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ash" sheetId="6" r:id="rId6"/>
    <s:sheet name="Consolidated Statements of Equi" sheetId="7" r:id="rId7"/>
    <s:sheet name="Consolidated Statements of Equ8" sheetId="8" r:id="rId8"/>
    <s:sheet name="SUMMARY OF SIGNIFICANT ACCOUNTI" sheetId="9" r:id="rId9"/>
    <s:sheet name="RECENT ACCOUNTING GUIDANCE" sheetId="10" r:id="rId10"/>
    <s:sheet name="RESTRUCTURING" sheetId="11" r:id="rId11"/>
    <s:sheet name="ACQUISITIONS" sheetId="12" r:id="rId12"/>
    <s:sheet name="DIVESTITURES" sheetId="13" r:id="rId13"/>
    <s:sheet name="REVERSE MORRIS TRUST TRANSACTIO" sheetId="14" r:id="rId14"/>
    <s:sheet name="INVENTORIES" sheetId="15" r:id="rId15"/>
    <s:sheet name="PROPERTY" sheetId="16" r:id="rId16"/>
    <s:sheet name="NONCONSOLIDATED AFFILIATES AND " sheetId="17" r:id="rId17"/>
    <s:sheet name="GOODWILL AND OTHER INTANGIBLE A" sheetId="18" r:id="rId18"/>
    <s:sheet name="FINANCIAL INSTRUMENTS" sheetId="19" r:id="rId19"/>
    <s:sheet name="FAIR VALUE MEASUREMENTS" sheetId="20" r:id="rId20"/>
    <s:sheet name="EARNINGS PER SHARE CALCULATIONS" sheetId="21" r:id="rId21"/>
    <s:sheet name="COMMITMENTS AND CONTINGENT LIAB" sheetId="22" r:id="rId22"/>
    <s:sheet name="TRANSFERS OF FINANCIAL ASSETS" sheetId="23" r:id="rId23"/>
    <s:sheet name="NOTES PAYABLE, LONG-TERM DEBT A" sheetId="24" r:id="rId24"/>
    <s:sheet name="PENSION PLANS AND OTHER POSTRET" sheetId="25" r:id="rId25"/>
    <s:sheet name="LEASED PROPERTY" sheetId="26" r:id="rId26"/>
    <s:sheet name="VARIABLE INTEREST ENTITIES" sheetId="27" r:id="rId27"/>
    <s:sheet name="STOCK-BASED COMPENSATION" sheetId="28" r:id="rId28"/>
    <s:sheet name="STOCKHOLDERS' EQUITY" sheetId="29" r:id="rId29"/>
    <s:sheet name="INCOME TAXES" sheetId="30" r:id="rId30"/>
    <s:sheet name="ACCUMULATED OTHER COMPREHENSIVE" sheetId="31" r:id="rId31"/>
    <s:sheet name="NONCONTROLLING INTERESTS Noncon" sheetId="32" r:id="rId32"/>
    <s:sheet name="OPERATING SEGMENTS AND GEOGRAPH" sheetId="33" r:id="rId33"/>
    <s:sheet name="Valuation and Qualifying Accoun" sheetId="34" r:id="rId34"/>
    <s:sheet name="Planned Merger with DuPont (Not" sheetId="35" r:id="rId35"/>
    <s:sheet name="Planned Restructure of Dow Corn" sheetId="36" r:id="rId36"/>
    <s:sheet name="SUMMARY OF SIGNIFICANT ACCOUN37" sheetId="37" r:id="rId37"/>
    <s:sheet name="RESTRUCTURING (Tables)" sheetId="38" r:id="rId38"/>
    <s:sheet name="ACQUISITIONS ACQUISITIONS AND D" sheetId="39" r:id="rId39"/>
    <s:sheet name="DIVESTITURES Divestiture(Tables" sheetId="40" r:id="rId40"/>
    <s:sheet name="REVERSE MORRIS TRUST TRANSACT41" sheetId="41" r:id="rId41"/>
    <s:sheet name="INVENTORIES (Tables)" sheetId="42" r:id="rId42"/>
    <s:sheet name="PROPERTY (Tables)" sheetId="43" r:id="rId43"/>
    <s:sheet name="NONCONSOLIDATED AFFILIATES AN44" sheetId="44" r:id="rId44"/>
    <s:sheet name="GOODWILL AND OTHER INTANGIBLE45" sheetId="45" r:id="rId45"/>
    <s:sheet name="FINANCIAL INSTRUMENTS (Tables)" sheetId="46" r:id="rId46"/>
    <s:sheet name="FAIR VALUE MEASUREMENTS (Tables" sheetId="47" r:id="rId47"/>
    <s:sheet name="SUPPLEMENTARY INFORMATION (Tabl" sheetId="48" r:id="rId48"/>
    <s:sheet name="EARNINGS PER SHARE CALCULATIO49" sheetId="49" r:id="rId49"/>
    <s:sheet name="COMMITMENTS AND CONTINGENT LI50" sheetId="50" r:id="rId50"/>
    <s:sheet name="TRANSFERS OF FINANCIAL ASSETS (" sheetId="51" r:id="rId51"/>
    <s:sheet name="NOTES PAYABLE, LONG-TERM DEBT52" sheetId="52" r:id="rId52"/>
    <s:sheet name="PENSION PLANS AND OTHER POSTR53" sheetId="53" r:id="rId53"/>
    <s:sheet name="LEASED PROPERTY (Tables)" sheetId="54" r:id="rId54"/>
    <s:sheet name="VARIABLE INTEREST ENTITIES (Tab" sheetId="55" r:id="rId55"/>
    <s:sheet name="STOCK-BASED COMPENSATION (Table" sheetId="56" r:id="rId56"/>
    <s:sheet name="INCOME TAXES (Tables)" sheetId="57" r:id="rId57"/>
    <s:sheet name="ACCUMULATED OTHER COMPREHENSI58" sheetId="58" r:id="rId58"/>
    <s:sheet name="NONCONTROLLING INTERESTS Nonc59" sheetId="59" r:id="rId59"/>
    <s:sheet name="OPERATING SEGMENTS AND GEOGRA60" sheetId="60" r:id="rId60"/>
    <s:sheet name="SUMMARY OF SIGNIFICANT ACCOUN61" sheetId="61" r:id="rId61"/>
    <s:sheet name="RESTRUCTURING (Details)" sheetId="62" r:id="rId62"/>
    <s:sheet name="RESTRUCTURING (2014 Adjustments" sheetId="63" r:id="rId63"/>
    <s:sheet name="RESTRUCTURING (2013 Adjustments" sheetId="64" r:id="rId64"/>
    <s:sheet name="ACQUISITIONS (Acquisition of Co" sheetId="65" r:id="rId65"/>
    <s:sheet name="ACQUISITIONS ACQUISITIONS AND66" sheetId="66" r:id="rId66"/>
    <s:sheet name="DIVESTITURES (Divestiture of So" sheetId="67" r:id="rId67"/>
    <s:sheet name="DIVESTITURES (Divestiture of AN" sheetId="68" r:id="rId68"/>
    <s:sheet name="DIVESTITURES DIVESTITURES (Dive" sheetId="69" r:id="rId69"/>
    <s:sheet name="DIVESTITURES Divestiture of Inv" sheetId="70" r:id="rId70"/>
    <s:sheet name="DIVESTITURES (Divestiture of Po" sheetId="71" r:id="rId71"/>
    <s:sheet name="DIVESTITURES (Divestiture of Ow" sheetId="72" r:id="rId72"/>
    <s:sheet name="REVERSE MORRIS TRUST TRANSACT73" sheetId="73" r:id="rId73"/>
    <s:sheet name="INVENTORIES (Schedule of Invent" sheetId="74" r:id="rId74"/>
    <s:sheet name="PROPERTY (Schedule of Property)" sheetId="75" r:id="rId75"/>
    <s:sheet name="PROPERTY (Schedule of Other Ite" sheetId="76" r:id="rId76"/>
    <s:sheet name="PROPERTY PROPERTY (Narrative) (" sheetId="77" r:id="rId77"/>
    <s:sheet name="NONCONSOLIDATED AFFILIATES AN78" sheetId="78" r:id="rId78"/>
    <s:sheet name="NONCONSOLIDATED AFFILIATES AN79" sheetId="79" r:id="rId79"/>
    <s:sheet name="NONCONSOLIDATED AFFILIATES AN80" sheetId="80" r:id="rId80"/>
    <s:sheet name="NONCONSOLIDATED AFFILIATES AN81" sheetId="81" r:id="rId81"/>
    <s:sheet name="NONCONSOLIDATED AFFILIATES AN82" sheetId="82" r:id="rId82"/>
    <s:sheet name="GOODWILL AND OTHER INTANGIBLE83" sheetId="83" r:id="rId83"/>
    <s:sheet name="GOODWILL AND OTHER INTANGIBLE84" sheetId="84" r:id="rId84"/>
    <s:sheet name="GOODWILL AND OTHER INTANGIBLE85" sheetId="85" r:id="rId85"/>
    <s:sheet name="GOODWILL AND OTHER INTANGIBLE86" sheetId="86" r:id="rId86"/>
    <s:sheet name="GOODWILL AND OTHER INTANGIBLE87" sheetId="87" r:id="rId87"/>
    <s:sheet name="GOODWILL AND OTHER INTANGIBLE88" sheetId="88" r:id="rId88"/>
    <s:sheet name="GOODWILL AND OTHER INTANGIBLE89" sheetId="89" r:id="rId89"/>
    <s:sheet name="FINANCIAL INSTRUMENTS (Fair Val" sheetId="90" r:id="rId90"/>
    <s:sheet name="FINANCIAL INSTRUMENTS (Investme" sheetId="91" r:id="rId91"/>
    <s:sheet name="FINANCIAL INSTRUMENTS (Fair V92" sheetId="92" r:id="rId92"/>
    <s:sheet name="FINANCIAL INSTRUMENTS (Accounti" sheetId="93" r:id="rId93"/>
    <s:sheet name="FINANCIAL INSTRUMENTS (Schedule" sheetId="94" r:id="rId94"/>
    <s:sheet name="FAIR VALUE MEASUREMENTS (Basis " sheetId="95" r:id="rId95"/>
    <s:sheet name="FAIR VALUE MEASUREMENTS (Additi" sheetId="96" r:id="rId96"/>
    <s:sheet name="FAIR VALUE MEASUREMENTS FAIR VA" sheetId="97" r:id="rId97"/>
    <s:sheet name="SUPPLEMENTARY INFORMATION (Sund" sheetId="98" r:id="rId98"/>
    <s:sheet name="SUPPLEMENTARY INFORMATION (Accr" sheetId="99" r:id="rId99"/>
    <s:sheet name="SUPPLEMENTARY INFORMATION (Othe" sheetId="100" r:id="rId100"/>
    <s:sheet name="SUPPLEMENTARY INFORMATION SUPPL" sheetId="101" r:id="rId101"/>
    <s:sheet name="EARNINGS PER SHARE CALCULATI102" sheetId="102" r:id="rId102"/>
    <s:sheet name="EARNINGS PER SHARE CALCULATI103" sheetId="103" r:id="rId103"/>
    <s:sheet name="EARNINGS PER SHARE CALCULATI104" sheetId="104" r:id="rId104"/>
    <s:sheet name="EARNINGS PER SHARE CALCULATI105" sheetId="105" r:id="rId105"/>
    <s:sheet name="COMMITMENTS AND CONTINGENT L106" sheetId="106" r:id="rId106"/>
    <s:sheet name="COMMITMENTS AND CONTINGENT L107" sheetId="107" r:id="rId107"/>
    <s:sheet name="COMMITMENTS AND CONTINGENT L108" sheetId="108" r:id="rId108"/>
    <s:sheet name="COMMITMENTS AND CONTINGENT L109" sheetId="109" r:id="rId109"/>
    <s:sheet name="COMMITMENTS AND CONTINGENT L110" sheetId="110" r:id="rId110"/>
    <s:sheet name="COMMITMENTS AND CONTINGENT L111" sheetId="111" r:id="rId111"/>
    <s:sheet name="COMMITMENTS AND CONTINGENT L112" sheetId="112" r:id="rId112"/>
    <s:sheet name="COMMITMENTS AND CONTINGENT L113" sheetId="113" r:id="rId113"/>
    <s:sheet name="COMMITMENTS AND CONTINGENT L114" sheetId="114" r:id="rId114"/>
    <s:sheet name="TRANSFERS OF FINANCIAL ASSET115" sheetId="115" r:id="rId115"/>
    <s:sheet name="NOTES PAYABLE, LONG-TERM DEB116" sheetId="116" r:id="rId116"/>
    <s:sheet name="NOTES PAYABLE, LONG-TERM DEB117" sheetId="117" r:id="rId117"/>
    <s:sheet name="NOTES PAYABLE, LONG-TERM DEB118" sheetId="118" r:id="rId118"/>
    <s:sheet name="NOTES PAYABLE, LONG-TERM DEB119" sheetId="119" r:id="rId119"/>
    <s:sheet name="PENSION PLANS AND OTHER POST120" sheetId="120" r:id="rId120"/>
    <s:sheet name="PENSION PLANS AND OTHER POST121" sheetId="121" r:id="rId121"/>
    <s:sheet name="PENSION PLANS AND OTHER POST122" sheetId="122" r:id="rId122"/>
    <s:sheet name="PENSION PLANS AND OTHER POST123" sheetId="123" r:id="rId123"/>
    <s:sheet name="PENSION PLANS AND OTHER POST124" sheetId="124" r:id="rId124"/>
    <s:sheet name="PENSION PLANS AND OTHER POST125" sheetId="125" r:id="rId125"/>
    <s:sheet name="PENSION PLANS AND OTHER POST126" sheetId="126" r:id="rId126"/>
    <s:sheet name="PENSION PLANS AND OTHER POST127" sheetId="127" r:id="rId127"/>
    <s:sheet name="PENSION PLANS AND OTHER POST128" sheetId="128" r:id="rId128"/>
    <s:sheet name="LEASED PROPERTY (Leased Propert" sheetId="129" r:id="rId129"/>
    <s:sheet name="VARIABLE INTEREST ENTITIES (Sch" sheetId="130" r:id="rId130"/>
    <s:sheet name="VARIABLE INTEREST ENTITIES (Non" sheetId="131" r:id="rId131"/>
    <s:sheet name="STOCK-BASED COMPENSATION (Accou" sheetId="132" r:id="rId132"/>
    <s:sheet name="STOCK-BASED COMPENSATION (Emplo" sheetId="133" r:id="rId133"/>
    <s:sheet name="STOCK-BASED COMPENSATION (Stock" sheetId="134" r:id="rId134"/>
    <s:sheet name="STOCK-BASED COMPENSATION (Defer" sheetId="135" r:id="rId135"/>
    <s:sheet name="STOCKHOLDERS' EQUITY (Narrative" sheetId="136" r:id="rId136"/>
    <s:sheet name="STOCKHOLDERS' EQUITY (Employee " sheetId="137" r:id="rId137"/>
    <s:sheet name="STOCKHOLDERS' EQUITY (Treasury " sheetId="138" r:id="rId138"/>
    <s:sheet name="INCOME TAXES (Narrative) (Detai" sheetId="139" r:id="rId139"/>
    <s:sheet name="INCOME TAXES (Schedule of Domes" sheetId="140" r:id="rId140"/>
    <s:sheet name="INCOME TAXES (Schedule of Provi" sheetId="141" r:id="rId141"/>
    <s:sheet name="INCOME TAXES (Reconciliation to" sheetId="142" r:id="rId142"/>
    <s:sheet name="INCOME TAXES (Schedule of Defer" sheetId="143" r:id="rId143"/>
    <s:sheet name="INCOME TAXES (Uncertain Tax Pos" sheetId="144" r:id="rId144"/>
    <s:sheet name="ACCUMULATED OTHER COMPREHENS145" sheetId="145" r:id="rId145"/>
    <s:sheet name="ACCUMULATED OTHER COMPREHENS146" sheetId="146" r:id="rId146"/>
    <s:sheet name="NONCONTROLLING INTERESTS Non147" sheetId="147" r:id="rId147"/>
    <s:sheet name="OPERATING SEGMENTS AND GEOGR148" sheetId="148" r:id="rId148"/>
    <s:sheet name="OPERATING SEGMENTS AND GEOGR149" sheetId="149" r:id="rId149"/>
    <s:sheet name="OPERATING SEGMENTS AND GEOGR150" sheetId="150" r:id="rId150"/>
    <s:sheet name="Valuation and Qualifying Acc151" sheetId="151" r:id="rId151"/>
    <s:sheet name="Planned Merger with DuPont (Det" sheetId="152" r:id="rId152"/>
    <s:sheet name="Planned Restructure of Dow C153" sheetId="153" r:id="rId153"/>
  </s:sheets>
  <s:definedNames/>
  <s:calcPr calcId="124519" calcMode="auto" fullCalcOnLoad="1"/>
</s:workbook>
</file>

<file path=xl/sharedStrings.xml><?xml version="1.0" encoding="utf-8"?>
<sst xmlns="http://schemas.openxmlformats.org/spreadsheetml/2006/main" uniqueCount="2143">
  <si>
    <t>Document and Entity Information - USD ($) $ in Billions</t>
  </si>
  <si>
    <t>12 Months Ended</t>
  </si>
  <si>
    <t>Dec. 31, 2015</t>
  </si>
  <si>
    <t>Jan. 31,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Entity Registrant Name</t>
  </si>
  <si>
    <t>DOW CHEMICAL CO /DE/</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 USD ($) shares in Millions</t>
  </si>
  <si>
    <t>Dec. 31, 2014</t>
  </si>
  <si>
    <t>Dec. 31, 2013</t>
  </si>
  <si>
    <t>Net Sales</t>
  </si>
  <si>
    <t>Cost of sales</t>
  </si>
  <si>
    <t>Research and development expenses</t>
  </si>
  <si>
    <t>Selling, general and administrative expenses</t>
  </si>
  <si>
    <t>Amortization of intangibles</t>
  </si>
  <si>
    <t>[1]</t>
  </si>
  <si>
    <t>Goodwill and other intangible asset impairment losses</t>
  </si>
  <si>
    <t>Restructuring charges (credits)</t>
  </si>
  <si>
    <t>[2]</t>
  </si>
  <si>
    <t>Asbestos-related charge</t>
  </si>
  <si>
    <t>[3]</t>
  </si>
  <si>
    <t>Equity in earnings of nonconsolidated affiliates</t>
  </si>
  <si>
    <t>Sundry income (expense) - net</t>
  </si>
  <si>
    <t>Interest income</t>
  </si>
  <si>
    <t>Interest expense and amortization of debt discount</t>
  </si>
  <si>
    <t>Income Before Income Taxes</t>
  </si>
  <si>
    <t>[4]</t>
  </si>
  <si>
    <t>[5]</t>
  </si>
  <si>
    <t>Provision for income taxes</t>
  </si>
  <si>
    <t>Net Income</t>
  </si>
  <si>
    <t>Net income attributable to noncontrolling interests</t>
  </si>
  <si>
    <t>Net Income Attributable to The Dow Chemical Company</t>
  </si>
  <si>
    <t>Preferred stock dividends</t>
  </si>
  <si>
    <t>Net Income Available for The Dow Chemical Company Common Stockholders</t>
  </si>
  <si>
    <t>Per Common Share Data:</t>
  </si>
  <si>
    <t>Earnings per common share - basic (in dollars per share)</t>
  </si>
  <si>
    <t>Earnings per common share - diluted (in dollars per share)</t>
  </si>
  <si>
    <t>Dividends declared per share of common stock</t>
  </si>
  <si>
    <t>Weighted-average common shares outstanding - basic</t>
  </si>
  <si>
    <t>Weighted-average common shares outstanding - diluted</t>
  </si>
  <si>
    <t>Includes a $3 million asset impairment charge related to intangible assets in 2013.</t>
  </si>
  <si>
    <t>See Note 3 for information regarding restructuring charges and credits.</t>
  </si>
  <si>
    <t>See Note 15 for information regarding the asbestos-related charge.</t>
  </si>
  <si>
    <t>(1)In 2015, the domestic and foreign components of "Income Before Income Taxes" included approximately $3.5 billion and $1.1 billion of income from portfolio actions, respectively. This includes gains from transactions noted below in the Reconciliation to U.S. Statutory Rate table.</t>
  </si>
  <si>
    <t>In 2013, the domestic component of "Income Before Income Taxes" included a gain of $2.195 billion related to the K-Dow arbitration and a $451 million gain related to the sale of Dow's Polypropylene Licensing and Catalysts business.</t>
  </si>
  <si>
    <t>Consolidated Statements of Comprehensive Loss - USD ($) $ in Millions</t>
  </si>
  <si>
    <t>Other Comprehensive Income (Loss), Net of Tax</t>
  </si>
  <si>
    <t>Net change in unrealized gains on investments</t>
  </si>
  <si>
    <t>Translation adjustments</t>
  </si>
  <si>
    <t>Adjustments to pension and other postretirement benefit plans</t>
  </si>
  <si>
    <t>Net losses on cash flow hedging derivative instruments</t>
  </si>
  <si>
    <t>Total other comprehensive income (loss)</t>
  </si>
  <si>
    <t>Comprehensive Income</t>
  </si>
  <si>
    <t>Comprehensive income attributable to noncontrolling interests, net of tax</t>
  </si>
  <si>
    <t>Comprehensive Income Attributable to The Dow Chemical Company</t>
  </si>
  <si>
    <t>Consolidated Balance Sheets - USD ($) $ in Millions</t>
  </si>
  <si>
    <t>Current Assets</t>
  </si>
  <si>
    <t>Cash and cash equivalents (variable interest entities restricted - 2015: $158; 2014: $190)</t>
  </si>
  <si>
    <t>Accounts and notes receivable:</t>
  </si>
  <si>
    <t>Trade (net of allowance for doubtful receivables - 2015: $94; 2014: $110)</t>
  </si>
  <si>
    <t>Other</t>
  </si>
  <si>
    <t>Inventories</t>
  </si>
  <si>
    <t>Deferred income tax assets - current</t>
  </si>
  <si>
    <t>Other current assets</t>
  </si>
  <si>
    <t>Total current assets</t>
  </si>
  <si>
    <t>Investments</t>
  </si>
  <si>
    <t>Investment in nonconsolidated affiliates</t>
  </si>
  <si>
    <t>Other investments (investments carried at fair value - 2015: $1,866; 2014: $2,009)</t>
  </si>
  <si>
    <t>Noncurrent receivables</t>
  </si>
  <si>
    <t>Total investments</t>
  </si>
  <si>
    <t>Property</t>
  </si>
  <si>
    <t>Less accumulated depreciation</t>
  </si>
  <si>
    <t>Net property (variable interest entities restricted - 2015: $1,717; 2014: $2,726)</t>
  </si>
  <si>
    <t>Other Assets</t>
  </si>
  <si>
    <t>Goodwill</t>
  </si>
  <si>
    <t>Other intangible assets (net of accumulated amortization - 2015: $3,770; 2014: $3,737)</t>
  </si>
  <si>
    <t>Deferred income tax assets - noncurrent</t>
  </si>
  <si>
    <t>Asbestos-related insurance receivables - noncurrent</t>
  </si>
  <si>
    <t>Deferred charges and other assets</t>
  </si>
  <si>
    <t>Total other assets</t>
  </si>
  <si>
    <t>Total Assets</t>
  </si>
  <si>
    <t>Current Liabilities</t>
  </si>
  <si>
    <t>Notes payable</t>
  </si>
  <si>
    <t>Long-term debt due within one year</t>
  </si>
  <si>
    <t>[2],[3]</t>
  </si>
  <si>
    <t>Accounts payable:</t>
  </si>
  <si>
    <t>Trade</t>
  </si>
  <si>
    <t>Income taxes payable</t>
  </si>
  <si>
    <t>Deferred income tax liabilities - current</t>
  </si>
  <si>
    <t>Dividends payable</t>
  </si>
  <si>
    <t>Accrued and other current liabilities</t>
  </si>
  <si>
    <t>Total current liabilities</t>
  </si>
  <si>
    <t>Long-Term Debt (variable interest entities nonrecourse - 2015: $487; 2014: $1,216)</t>
  </si>
  <si>
    <t>Other Noncurrent Liabilities</t>
  </si>
  <si>
    <t>Deferred income tax liabilities - noncurrent</t>
  </si>
  <si>
    <t>Pension and other postretirement benefits - noncurrent</t>
  </si>
  <si>
    <t>Asbestos-related liabilities - noncurrent</t>
  </si>
  <si>
    <t>Other noncurrent obligations</t>
  </si>
  <si>
    <t>Total other noncurrent liabilities</t>
  </si>
  <si>
    <t>Redeemable Noncontrolling Interest</t>
  </si>
  <si>
    <t>Stockholders' Equity</t>
  </si>
  <si>
    <t>Preferred stock, series A ($1.00 par, $1,000 liquidation preference, 4,000,000 shares)</t>
  </si>
  <si>
    <t>Common stock (authorized 1,500,000,000 shares of $2.50 par value each; issued 2015: 1,242,794,836 shares; 2014: 1,242,763,276 shares)</t>
  </si>
  <si>
    <t>Additional paid-in capital</t>
  </si>
  <si>
    <t>Retained earnings</t>
  </si>
  <si>
    <t>Accumulated other comprehensive loss</t>
  </si>
  <si>
    <t>Unearned ESOP shares</t>
  </si>
  <si>
    <t>Treasury stock at cost (2015: 125,853,161 shares; 2014: 85,168,571 shares)</t>
  </si>
  <si>
    <t>The Dow Chemical Company's stockholders' equity</t>
  </si>
  <si>
    <t>Non-redeemable noncontrolling interests</t>
  </si>
  <si>
    <t>Total equity</t>
  </si>
  <si>
    <t>Total Liabilities and Equity</t>
  </si>
  <si>
    <t>Presented in accordance with newly implemented ASU 2015-03.</t>
  </si>
  <si>
    <t>Presented in accordance with newly implemented ASU 2015-03. See Note 2 for further information.</t>
  </si>
  <si>
    <t>Presented net of current portion of unamortized debt issuance costs of $9 million at December 31, 2015 and$12 million at December 31, 2014.</t>
  </si>
  <si>
    <t>Consolidated Balance Sheets (Parentheticals) - USD ($) $ in Millions</t>
  </si>
  <si>
    <t>Cash and cash equivalents (variable interest entities restricted)</t>
  </si>
  <si>
    <t>Trade (allowance for doubtful receivables)</t>
  </si>
  <si>
    <t>Other investments (investments carried at fair value)</t>
  </si>
  <si>
    <t>Net property (variable interest entities restricted)</t>
  </si>
  <si>
    <t>Other intangible assets (accumulated amortization)</t>
  </si>
  <si>
    <t>Liabilities and Equity</t>
  </si>
  <si>
    <t>Long-Term Debt (variable interest entities non-recourse)</t>
  </si>
  <si>
    <t>Preferred stock, series A par value (in dollars per share)</t>
  </si>
  <si>
    <t>Preferred stock, series A liquidation preference (in dollars per share)</t>
  </si>
  <si>
    <t>Preferred stock issued, shares</t>
  </si>
  <si>
    <t>Common Stock, Shares Authorized</t>
  </si>
  <si>
    <t>Common Stock, Par or Stated Value Per Share</t>
  </si>
  <si>
    <t>Common Stock, Shares, Issued</t>
  </si>
  <si>
    <t>Treasury Stock, Shares</t>
  </si>
  <si>
    <t>Consolidated Statements of Cash Flows - USD ($) $ in Millions</t>
  </si>
  <si>
    <t>Operating Activities</t>
  </si>
  <si>
    <t>Adjustments to reconcile net income to net cash provided by operating activities:</t>
  </si>
  <si>
    <t>Depreciation and amortization</t>
  </si>
  <si>
    <t>Provision for deferred income tax</t>
  </si>
  <si>
    <t>Earnings of nonconsolidated affiliates less than (in excess of) dividends received</t>
  </si>
  <si>
    <t>Pension contributions</t>
  </si>
  <si>
    <t>Net gain on sales of investments</t>
  </si>
  <si>
    <t>Net gain on sales of property, businesses and consolidated companies</t>
  </si>
  <si>
    <t>Net gain on sales of ownership interests in nonconsolidated affiliates</t>
  </si>
  <si>
    <t>Net gain on step acquisition of a nonconsolidated affiliate</t>
  </si>
  <si>
    <t>Assets impairments and related costs</t>
  </si>
  <si>
    <t>Loss on early extinguishment of debt</t>
  </si>
  <si>
    <t>Excess tax benefits from share-based payment arrangements</t>
  </si>
  <si>
    <t>Other net loss</t>
  </si>
  <si>
    <t>Changes in assets and liabilities, net of effects of acquired and divested companies:</t>
  </si>
  <si>
    <t>Accounts and notes receivable</t>
  </si>
  <si>
    <t>Proceeds from interests in trade accounts receivable conduits</t>
  </si>
  <si>
    <t>Accounts payable</t>
  </si>
  <si>
    <t>Other assets and liabilities</t>
  </si>
  <si>
    <t>Cash provided by operating activities</t>
  </si>
  <si>
    <t>Investing Activities</t>
  </si>
  <si>
    <t>Capital expenditures</t>
  </si>
  <si>
    <t>Construction of assets pending sale-leaseback</t>
  </si>
  <si>
    <t>Proceeds form sale-leaseback of assets</t>
  </si>
  <si>
    <t>Proceeds from sales of property, businesses and consolidated companies, net of cash divested</t>
  </si>
  <si>
    <t>Acquisitions of property, businesses and consolidated companies, net of cash acquired</t>
  </si>
  <si>
    <t>Purchases of previously leased assets</t>
  </si>
  <si>
    <t>Investments in consolidated companies, net of cash acquired</t>
  </si>
  <si>
    <t>Investments in and loans to nonconsolidated affiliates</t>
  </si>
  <si>
    <t>Distributions and loan repayments from nonconsolidated affiliates</t>
  </si>
  <si>
    <t>Proceeds from sale of ownership interests in nonconsolidated affiliates</t>
  </si>
  <si>
    <t>Purchases of investments</t>
  </si>
  <si>
    <t>Proceeds from sales and maturities of investments</t>
  </si>
  <si>
    <t>Cash used in investing activities</t>
  </si>
  <si>
    <t>Financing Activities</t>
  </si>
  <si>
    <t>Changes in short-term notes payable</t>
  </si>
  <si>
    <t>Proceeds from issuance of long-term debt</t>
  </si>
  <si>
    <t>Payments on long-term debt</t>
  </si>
  <si>
    <t>Purchases of treasury stock</t>
  </si>
  <si>
    <t>Proceeds from issuance of common stock</t>
  </si>
  <si>
    <t>Proceeds from sales of common stock</t>
  </si>
  <si>
    <t>Transaction financing, debt issuance and other costs</t>
  </si>
  <si>
    <t>Distributions to noncontrolling interests</t>
  </si>
  <si>
    <t>Contributions from noncontrolling interest</t>
  </si>
  <si>
    <t>Purchases of noncontrolling interests</t>
  </si>
  <si>
    <t>Dividends paid to stockholders</t>
  </si>
  <si>
    <t>Cash used in financing activities</t>
  </si>
  <si>
    <t>Effect of Exchange Rate Changes on Cash</t>
  </si>
  <si>
    <t>Summary</t>
  </si>
  <si>
    <t>Increase (Decrease) in cash and cash equivalents</t>
  </si>
  <si>
    <t>Cash and cash equivalents at beginning of year</t>
  </si>
  <si>
    <t>Cash and cash equivalents at end of year</t>
  </si>
  <si>
    <t>See Note 4 for additional information.</t>
  </si>
  <si>
    <t>Excludes a $68 million loss on the early redemption on debt related to the split-off of the chlorine value chain. See Notes 6 and 17 for additional information.</t>
  </si>
  <si>
    <t>Consolidated Statements of Equity - USD ($) $ in Millions</t>
  </si>
  <si>
    <t>Total</t>
  </si>
  <si>
    <t>The Dow Chemical Company's Stockholder's Equity [Member]</t>
  </si>
  <si>
    <t>Preferred Stock [Member]</t>
  </si>
  <si>
    <t>Common Stock [Member]</t>
  </si>
  <si>
    <t>Additional Paid-in Capital [Member]</t>
  </si>
  <si>
    <t>Retained Earnings [Member]</t>
  </si>
  <si>
    <t>Accumulated Other Comprehensive Loss [Member]</t>
  </si>
  <si>
    <t>Unearned ESOP Shares [Member]</t>
  </si>
  <si>
    <t>Treasury Stock [Member]</t>
  </si>
  <si>
    <t>Noncontrolling Interests [Member]</t>
  </si>
  <si>
    <t>Stockholders' Equity Attributable to Parent, Beginning at Dec. 31, 2012</t>
  </si>
  <si>
    <t>Increase (Decrease) in Stockholders' Equity [Roll Forward]</t>
  </si>
  <si>
    <t>Common stock issued / sold</t>
  </si>
  <si>
    <t>Stock-based compensation and allocation of ESOP shares</t>
  </si>
  <si>
    <t>Net Income available for The Dow Chemical Company common stockholders</t>
  </si>
  <si>
    <t>Dividends declared on common stock (per share - 2015: $1.72; 2014: $1.53; 2013: $1.28)</t>
  </si>
  <si>
    <t>Dividend equivalents on participating securities</t>
  </si>
  <si>
    <t>Other comprehensive income (loss)</t>
  </si>
  <si>
    <t>Shares acquired</t>
  </si>
  <si>
    <t>Shares allocated to ESOP participants</t>
  </si>
  <si>
    <t>Purchases</t>
  </si>
  <si>
    <t>Issuances - compensation plans</t>
  </si>
  <si>
    <t>Stockholders' Equity Attributable to Parent, Ending at Dec. 31, 2013</t>
  </si>
  <si>
    <t>Stockholders' Equity Attributable to Noncontrolling Interest, Ending at Dec. 31, 2013</t>
  </si>
  <si>
    <t>Total Equity, Ending at Dec. 31, 2013</t>
  </si>
  <si>
    <t>Stockholders' Equity Attributable to Parent, Ending at Dec. 31, 2014</t>
  </si>
  <si>
    <t>Stockholders' Equity Attributable to Noncontrolling Interest, Ending at Dec. 31, 2014</t>
  </si>
  <si>
    <t>Total Equity, Ending at Dec. 31, 2014</t>
  </si>
  <si>
    <t>Stockholders' Equity Attributable to Parent, Ending at Dec. 31, 2015</t>
  </si>
  <si>
    <t>Stockholders' Equity Attributable to Noncontrolling Interest, Ending at Dec. 31, 2015</t>
  </si>
  <si>
    <t>Total Equity, Ending at Dec. 31, 2015</t>
  </si>
  <si>
    <t>Consolidated Statements of Equity (Parentheticals) - $ / shares</t>
  </si>
  <si>
    <t>3 Months Ended</t>
  </si>
  <si>
    <t>Mar. 31, 2015</t>
  </si>
  <si>
    <t>Mar. 31, 2014</t>
  </si>
  <si>
    <t>Retained Earnings [Abstract]</t>
  </si>
  <si>
    <t>Dividends declared on common stock (Per share)</t>
  </si>
  <si>
    <t>SUMMARY OF SIGNIFICANT ACCOUNTING POLICIES</t>
  </si>
  <si>
    <t>Accounting Policies [Abstract]</t>
  </si>
  <si>
    <t>Significant Accounting Policies [Text Block]</t>
  </si>
  <si>
    <t xml:space="preserve"> SUMMARY OF SIGNIFICANT ACCOUNTING POLICIES Principles of Consolidation and Basis of Presentation The accompanying consolidated financial statements of The Dow Chemical Company and its subsidiaries (“Dow” or the “Company”)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joint ventures and partnerships) are accounted for using the equity method. As a result of the early adoption of Accounting Standards Update 2015-03 "Interest - Imputation of Interest (Subtopic 835-30): Simplifying the Presentation of Debt Issuance Costs," certain reclassifications of prior years' footnote disclosure amounts have been made to conform to the 2015 presentation. 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 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Where the U.S. dollar is used as the functional currency or when the foreign subsidiary operates in a hyper-inflationary environment, foreign currency translation gains and losses are reflected in income. 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 Cash and Cash Equivalents Cash and cash equivalents include time deposits and investments with maturities of three months or less at the time of purchase. Financial Instruments The Company calculates the fair value of financial instruments using quoted market prices whenever available. When quoted market prices are not available for various types of financial instruments (such as forwards, options and swap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 of these instruments are reported in income or AOCL, depending on the use of the derivative and whether it qualifies for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 Inventories Inventories are stated at the lower of cost or market. The method of determining cost for each subsidiary varies among last-in, first-out (“LIFO”); first-in, first-out (“FIFO”); and average cost, and is used consistently from year to year. The Company routinely exchanges and swaps raw materials and finished goods with other companies to reduce delivery time, freight and other transportation costs. These transactions are treated as non-monetary exchanges and are valued at cost. Property Land, buildings and equipment, including property under capital lease agreements, are carried at cost less accumulated depreci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 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he Company primarily utilizes a discounted cash flow methodology to calculate the fair value of its reporting units. See Note 10 for further information on goodwill. Finite-lived intangible assets such as purchased customer lists, licenses, intellectual property, patents, trademarks and software, are amortized over their estimated useful lives, generally on a straight-line basis for periods ranging primarily from three to twenty years.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 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 Investments Investments in debt and marketable equity securities (including warrant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 Revenue Sales are recognized when the revenue is realized or realizable, and the earnings process is complete. Approximately 99 percent of the Company’s sales in 2015 related to sales of product ( 99 percent in 2014 and 99 percent in 2013 ). The remaining 1 percent in 2015 primarily related to the Company’s service offerings, insurance operations, and licensing of patents and technology ( 1 percent in 2014 and 1 percent in 2013 ). Revenue for product sales is recognized as risk and title to the product transfer to the customer, which usually occurs at the time shipment is made. As such, title to the product passes when the product is delivered to the freight carrier. Dow’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Company’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 Legal Costs The Company expenses legal costs as incurred. Accruals for legal matters are recorded when it is probable that a liability has been incurred and the amount of the liability can be reasonably estimated. Severance Costs The Company routinely reviews its operations around the world in an effort to ensure competitiveness across its businesses and geographic areas. When the reviews result in a workforce reduction related to the shutdown of facilities or other optimization activities, severance benefits are provided to employees primarily under Dow’s ongoing benefit arrangements. These severance costs are accrued once management commits to a plan of termination including the number of employees to be terminated, their job classifications or functions, their locations and the expected termination date. 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Annual tax provisions include amounts considered sufficient to pay assessments that may result from examinations of prior year tax returns; however, the amount ultimately paid upon resolution of issues raised may differ from the amounts accrued.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 Earnings per Common Share The calculation of earnings per common share is based on the weighted-average number of the Company’s common shares outstanding for the applicable period. The calculation of diluted earnings per common share reflects the effect of all dilutive potential common shares that were outstanding during the respective periods, unless the effect of doing so is antidilutive.</t>
  </si>
  <si>
    <t>RECENT ACCOUNTING GUIDANCE</t>
  </si>
  <si>
    <t>New Accounting Pronouncements and Changes in Accounting Principles [Abstract]</t>
  </si>
  <si>
    <t>Recent Accounting Guidance [Text Block]</t>
  </si>
  <si>
    <t>RECENT ACCOUNTING GUIDANCE Recently Adopted Accounting Guidance During the fourth quarter of 2014, the Company adopted Accounting Standards Update ("ASU") 2014-08, "Presentation of Financial Statements (Topic 205) and Property, Plant and Equipment (Topic 360): Reporting Discontinued Operations and Disclosures of Disposals of Components of an Entity," which changes the criteria for determining which disposals can be presented as discontinued operations and modifies related disclosure requirements. This ASU was effective for fiscal years beginning on or after December 15, 2014, and interim periods within those years. Early adoption was permitted, but only for disposals (or classifications as held for sale) that had not been reported in the financial statements previously issued or available for issuance. See Notes 5 and 6 for disclosures related to this adoption. During the fourth quarter of 2015, the Company adopted ASU 2015-03, "Interest - Imputation of Interest (Subtopic 835-30): Simplifying the Presentation of Debt Issuance Costs," which requires debt issuance costs to be presented in the balance sheet as a direct deduction from the carrying value of the associated debt liability, and amortization of those costs should be reported as interest expense. This ASU is effective for annual and interim periods beginning after December 15, 2015, and early adoption is permitted for financial statements that have not been previously issued. The new guidance should be applied on a retrospective basis for each period presented in the balance sheet. This change is reflected in "Other current assets," "Deferred charges and other assets," Long-term debt due within one year" and "Long-Term Debt" in the consolidated balance sheets on a retrospective basis and did not have a material impact on the consolidated financial statements. Accounting Guidance Issued But Not Adopted as of December 31, 2015 In May 2014, the Financial Accounting Standards Board ("FASB") issued ASU 2014-09, "Revenue from Contracts with Customers (Topic 606)," which is the new comprehensive revenue recognition standard that will supersede all existing revenue recognition guidance under U.S. GAAP. The standard's core principle is that a company will recognize revenue when it transfers promised goods or services to a customer in an amount that reflects the consideration to which the company expects to be entitled in exchange for those goods or services. ASU 2015-14, "Revenue from Contracts with Customers (Topic 606): Deferral of the Effective Date," which was issued in August 2015, revised the effective date for this ASU to annual and interim periods beginning on or after December 15, 2017, with early adoption permitted, but not earlier than the original effective date of annual and interim periods beginning on or after December 15, 2016, for public entities. Entities will have the option of using either a full retrospective approach or a modified approach to adopt the guidance in ASU 2014-09. The Company is currently evaluating the impact of adopting this guidance. In February 2015, the FASB issued ASU 2015-02, "Consolidation (Topic 810): Amendments to the Consolidation Analysis," which makes changes to both the variable interest model and voting interest model and eliminates the indefinite deferral of FASB Statement No. 167, included in ASU 2010-10, for certain investment funds. All reporting entities that hold a variable interest in other legal entities will need to re-evaluate their consolidation conclusions as well as disclosure requirements. This ASU is effective for annual periods beginning after December 15, 2015, and early adoption is permitted, including any interim period. The Company does not expect the adoption of this guidance to have an impact on the consolidated financial statements. In April 2015, the FASB issued ASU 2015-05, "Intangibles - Goodwill and Other - Internal-Use Software (Subtopic 350-40): Customer's Accounting for Fees Paid in a Cloud Computing Arrangement," which provides guidance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This ASU is effective for annual periods, including interim periods within those annual periods, beginning after December 15, 2015, and early adoption is permitted. The Company is currently evaluating the impact of adopting this guidance. In May 2015, the FASB issued ASU 2015-07, "Fair Value Measurement (Topic 820): Disclosures for Investments in Certain Entities That Calculate Net Asset Value per Share (or Its Equivalent)," which removes the requirement to categorize within the fair value hierarchy all investments for which fair value is measured using the net asset value per share practical expedient. Further, the amendments remove the requirement to make certain disclosures for all investments that are eligible to be measured at fair value using the net asset value per share practical expedient. This ASU is effective for annual periods, including interim periods within those annual periods, beginning after December 15, 2015, and early adoption is permitted. The new guidance should be applied on a retrospective basis to all periods presented. The Company is currently evaluating the impact of adopting this guidance. In July 2015, the FASB issued ASU 2015-11, "Inventory (Topic 330): Simplifying the Measurement of Inventory," which applies to inventory that is measured using first-in, first-out ("FIFO") or average cost. Under the updated guidance, an entity should measure inventory that is within scope at the lower of cost and net realizable value, which is the estimated selling prices in the ordinary course of business, less reasonably predictable costs of completion, disposal and transportation. Subsequent measurement is unchanged for inventory that is measured using last-in, first-out ("LIFO"). This ASU is effective for annual and interim periods beginning after December 15, 2016, and should be applied prospectively with early adoption permitted at the beginning of an interim or annual reporting period. The Company is currently evaluating the impact of adopting this guidance. In November 2015, the FASB issued ASU 2015-17, "Income Taxes (Topic 740): Balance Sheet Classification of Deferred Taxes," which simplifies the presentation of deferred income taxes by requiring that deferred tax liabilities and assets be classified as noncurrent in a classified statement of financial position. This ASU is effective for financial statements issued for annual periods beginning after December 16, 2016, and interim periods within those annual periods. The Company will early adopt the new guidance in the first quarter of 2016 and apply the new guidance on a retrospective basis. In January 2016, the FASB issued ASU 2016-01, "Financial Instruments--Overall (Subtopic 825-10): Recognition and Measurement of Financial Assets and Financial Liabilities," which amends the guidance in U.S. GAAP on the classification and measurement of financial instruments. Changes to the current guidance primarily affects the accounting for equity investments, financial liabilities under the fair value option, and the presentation and disclosure requirements for financial instruments. In addition, the ASU clarifies guidance related to the valuation allowance assessment when recognizing deferred tax assets resulting from unrealized losses on available-for-sale debt securities. The new standard is effective for fiscal years and interim periods beginning after December 15, 2017, and upon adoption, an entity should apply the amendments by means of a cumulative-effect adjustment to the balance sheet at the beginning of the first reporting period in which the guidance is effective. Early adoption is not permitted except for the provision to record fair value changes for financial liabilities under the fair value option resulting from instrument-specific credit risk in other comprehensive income. The Company is currently evaluating the impact of adopting this guidance.</t>
  </si>
  <si>
    <t>RESTRUCTURING</t>
  </si>
  <si>
    <t>Restructuring and Related Activities [Abstract]</t>
  </si>
  <si>
    <t>Restructuring and Related Activities Disclosure [Text Block]</t>
  </si>
  <si>
    <t>RESTRUCTURING On April 29, 2015, Dow's Board of Directors approved actions to further streamline the organization and optimize the Company’s footprint as a result of the separation of a significant portion of Dow’s chlorine value chain. These actions, which will further accelerate Dow’s value growth and productivity targets, will result in a reduction of approximately 1,750 positions across a number of businesses and functions and adjustments to the Company's asset footprint to enhance competitiveness. These actions are expected to be completed primarily by March 31, 2017. As a result of these actions, the Company recorded pretax restructuring charges of $375 million in the second quarter of 2015 consisting of costs associated with exit or disposal activities of $10 million , severance costs of $196 million and asset write-downs and write-offs of $169 million . In the fourth quarter of 2015, the Company recorded restructuring charge adjustments of $40 million , including severance costs of $39 million for the separation of approximately 500 additional positions as part of the Company's efforts to further streamline the organization, and $1 million of costs associated with exit and disposal activities. The impact of these charges is shown as "Restructuring charges (credits)" in the consolidated statements of income and reflected in the Company's segment results as shown in the following table. The Company also recorded $14 million of "Net loss attributable to noncontrolling interests" for noncontrolling interests' portion of the restructuring charges. 2015 Restructuring Charges by Operating Segment In millions Costs Associated with Exit or Disposal Activities Severance Costs Impairment of Long-Lived Assets, Investments and Other Assets Total Agricultural Sciences $ 6 $ — $ 8 $ 14 Consumer Solutions 2 — 65 67 Infrastructure Solutions 2 — 25 27 Performance Plastics — — 12 12 Corporate — 196 59 255 2015 Restructuring Charges $ 10 $ 196 $ 169 $ 375 Adjustments to 2015 Restructuring Charges: Agricultural Sciences 1 — 1 2 Infrastructure Solutions — — (1 ) (1 ) Corporate — 39 — 39 Total 2015 Restructuring Charges $ 11 $ 235 $ 169 $ 415 Details regarding the components of the 2015 restructuring charges are discussed below: Costs Associated with Exit and Disposal Activities The restructuring charges for costs associated with exit and disposal activities, primarily environmental remediation and contract penalties, totaled $10 million in the second quarter of 2015, impacting Agricultural Sciences ( $6 million ), Consumer Solutions ( $2 million ) and Infrastructure Solutions ( $2 million ). In the fourth quarter of 2015, the Company increased the restructuring reserve for costs associated with exit and disposal activities by $1 million , impacting Agricultural Sciences. Severance Costs The restructuring charges recorded in the second quarter of 2015 included severance of $196 million for the separation of approximately 1,750 employees under the terms of the Company's ongoing benefit arrangements. In the fourth quarter of 2015, the Company recorded an additional charge of $39 million related to the separation of approximately 500 additional employees, primarily by March 31, 2017. These costs were charged against Corporate. At December 31, 2015 , severance of $92 million was paid, leaving a liability of $143 million for approximately 1,250 employees. Impairment of Long-Lived Assets, Investments and Other Assets The restructuring charges related to the write-down and write-off of assets in the second quarter of 2015 totaled $169 million . Details regarding the write-downs and write-offs are as follows: • As a result of changing market dynamics in certain end-use markets, select manufacturing facilities and non-core assets aligned with the Dow Electronic Materials business will be shut down. The assets impacted include certain display films and metalorganic precursors, including a metalorganic materials manufacturing site in North Andover, Massachusetts, and related operations in Taoyuan, Taiwan, as well as certain display films’ manufacturing assets aligned with SKC Haas Display Films Co., Ltd., a majority-owned joint venture located in Cheonan, South Korea. In the second quarter of 2015, the Company recorded a $51 million charge for asset write-downs and write-offs in the Dow Electronic Materials business, which is reflected in the Consumer Solutions segment. The facilities and assets associated with these charges are expected to be shut down primarily by the end of 2016. • The Company will shut down and/or consolidate manufacturing capacity in the Dow Building &amp; Construction business. As a result, the Company recorded a charge of $15 million in the second quarter of 2015 for asset write-offs which is reflected in the Infrastructure Solutions segment. The impacted facilities are expected to be shut down by the end of the third quarter of 2016. • A Consumer Care manufacturing facility in Institute, West Virginia, was shut down in the fourth quarter of 2015. As a result, an asset write-down of $14 million was recorded against the Consumer Solutions segment. • A Dow Packaging and Specialty Plastics plant in Schkopau, Germany, was permanently shut down in the second quarter of 2015, resulting in an asset write-off of $12 million against the Performance Plastics segment. • Select operations in Agricultural Sciences were shut down, closed or idled in the second half of 2015, resulting in a pretax charge of $8 million for the write-down of assets. In the fourth quarter of 2015, the Company recorded an additional charge of $1 million related to the impairment of long-lived assets and other assets. • A decision was made to shut down a number of small manufacturing and administrative facilities to optimize the Company's asset footprint. Write-downs of $14 million were recorded in the second quarter of 2015, impacting Infrastructure Solutions ( $10 million ) and Corporate ( $4 million ). These facilities will be shut down no later than the second quarter of 2016. During the fourth quarter of 2015, the Company recorded a favorable adjustment to the restructuring charge related to the impairment of long-lived assets of $1 million , impacting Infrastructure Solutions. • Due to a change in the Company's strategy to monetize and exit certain Venture Capital portfolio investments, a write-down of $55 million was recorded in the second quarter of 2015, reflected in Corporate. The following table summarizes the activities related to the Company's 2015 restructuring reserve, which is included in "Accrued and other current liabilities" and "Other noncurrent obligations" in the consolidated balance sheets as shown in the following table. 2015 Restructuring Activities In millions Costs Associated with Exit and Disposal Activities Severance Costs Impairment of Long-Lived Assets, Investments and Other Assets Total Restructuring Charges recognized in the second quarter of 2015 $ 10 $ 196 $ 169 $ 375 Charges against the reserve — — (169 ) (169 ) Adjustments to the reserve 1 39 — 40 Impact of currency (1 ) — — (1 ) Cash payments — (92 ) — (92 ) Reserve balance at Dec 31, 2015 $ 10 $ 143 $ — $ 153 Dow expects to incur additional costs in the future related to its restructuring activities, as the Company continually looks for ways to enhance the efficiency and cost effectiveness of its operations, and to ensure competitiveness across its businesses and geographic areas. Future costs are expected to include demolition costs related to closed facilities and restructuring plan implementation costs; these costs will be recognized as incurred. The Company also expects to incur additional employee-related costs, including involuntary termination benefits, related to its other optimization activities. These costs cannot be reasonably estimated at this time. 2014 Adjustments to the 4Q12 Restructuring Plan In 2014, the Company reduced the 4Q12 Restructuring reserve related to contract cancellation fees by $3 million . The impact of this adjustment is shown as "Restructuring charges (credits)" in the consolidated statements of income and reflected in Performance Materials &amp; Chemicals. 2013 Adjustments to the 1Q12 and 4Q12 Restructuring Plans In 2013, the Company reduced the 4Q12 Restructuring reserve related to contract cancellation fees by $6 million , impacting Performance Plastics. The Company also reduced the 1Q12 Restructuring reserve related to the adjustment of contract cancellation fees and asbestos abatement costs by $16 million , impacting Infrastructure Solutions ( $1 million ) and Performance Materials &amp; Chemicals ( $15 million ). These adjustments are shown as "Restructuring charges (credits)" in the consolidated statements of income.</t>
  </si>
  <si>
    <t>ACQUISITIONS</t>
  </si>
  <si>
    <t>Business Combination, Description [Abstract]</t>
  </si>
  <si>
    <t>Acquisitions [Text Block]</t>
  </si>
  <si>
    <t>ACQUISITIONS Acquisition of Cooperativa Central de Pesquisa Agrícola's Seed Business On January 30, 2015 , Dow AgroSciences LLC ("DAS") acquired Cooperativa Central de Pesquisa Agrícola's ("Coodetec") seed business for $169 million , with $121 million settled in 2015 and the remaining portion to be paid by the end of the first quarter of 2017. The acquisition of Coodetec's seed business is expected to advance the development of Dow AgroSciences' soybean program and strengthen the Company’s position in the corn market segment. The following table summarizes the fair values of the assets acquired and liabilities assumed from Coodetec on January 30, 2015. The valuation process was complete at December 31, 2015. Assets Acquired and Liabilities Assumed on January 30, 2015 In millions Purchase Price $ 169 Fair Value of Assets Acquired Inventories $ 24 Property 35 Other intangible assets (1) 81 Total Assets Acquired $ 140 Fair Value of Liabilities Assumed Accrued and other current liabilities $ 2 Goodwill $ 31 (1) Includes $14 million of trademarks, $1 million of customer-related intangibles, $20 million of germplasm and $46 million of in-process research and development. See Note 10 for additional information. Step Acquisition of Univation Technologies, LLC On May 5, 2015 , Univation Technologies, LLC ("Univation"), previously a 50:50 joint venture between Dow and ExxonMobil Chemical Company ("ExxonMobil"), became a wholly owned subsidiary of Dow as a result of ExxonMobil redeeming its entire equity interest in Univation in exchange for certain assets and liabilities of Univation. The Company's equity interest in Univation of $159 million , previously classified as "Investment in nonconsolidated affiliates" in the consolidated balance sheets, was remeasured to fair value which resulted in a non-taxable gain of $361 million recognized in the second quarter of 2015, included in "Sundry income (expense) - net" and reflected in the Performance Plastics segment. The following table summarizes the fair values of Univation's remaining assets and liabilities on May 5, 2015 , which are fully consolidated by Dow: Assets Acquired and Liabilities Assumed on May 5, 2015 In millions Fair Value of Previously Held Equity Investment $ 520 Fair Value of Assets Acquired Current assets $ 113 Property 56 Other intangible assets (1) 433 Total Assets Acquired $ 602 Fair Value of Liabilities Assumed Current liabilities $ 102 Long-term debt 9 Deferred income tax liabilities - noncurrent 126 Total Liabilities Assumed $ 237 Goodwill (2) $ 141 (1) Includes $340 million of licenses and intellectual property, $5 million of software, $12 million of trademarks and $76 million of customer-related intangibles. See Note 10 for additional information. (2) Net of a $14 million settlement of an affiliate's pre-existing obligations and not deductible for tax purposes. Beginning in May 2015, Univation's results of operations were fully consolidated in the Company's consolidated statements of income. Prior to May 2015, the Company's 50 percent share of Univation's results of operations was reported as "Equity in earnings of nonconsolidated affiliates" in the consolidated statements of income.</t>
  </si>
  <si>
    <t>DIVESTITURES</t>
  </si>
  <si>
    <t>Divestitures [Abstract]</t>
  </si>
  <si>
    <t>Divestitures [Text block]</t>
  </si>
  <si>
    <t>DIVESTITURES Divestiture of the Global Sodium Borohydride Business On January 30, 2015, the Company sold its global Sodium Borohydride business ("SBH"), part of the Performance Materials &amp; Chemicals segment, to Vertellus Performance Chemicals LLC. The divestiture included a manufacturing facility located in Elma, Washington, as well as the associated business, inventory, customer contracts and lists, process technology, business know-how and certain intellectual property. The sale was completed for $184 million , net of working capital adjustments and costs to sell, with proceeds subject to customary post-closing adjustments. Post-closing adjustments were finalized in the fourth quarter of 2015. In 2015, the Company recognized a pretax gain of $20 million on the sale, including post-closing adjustments of $2 million . The gain was included in "Sundry income (expense) - net" and reflected in the Performance Materials &amp; Chemicals segment. The Company recognized an after-tax loss of $10 million on the sale, primarily due to non-deductible goodwill included with this transaction. SBH Assets and Liabilities Divested on January 30, 2015 In millions Inventories $ 23 Property 21 Goodwill 45 Other intangible assets 75 Total assets divested $ 164 Components of accumulated other comprehensive loss divested $ 2 Net carrying value divested $ 166 The Company evaluated the divestiture of the global Sodium Borohydride business and determined it does not represent a strategic shift that has a major effect on the Company’s operations and financial results and does not qualify as an individually significant component of the Company. As a result, this divestiture was not reported as discontinued operations. Divestiture of ANGUS Chemical Company On February 2, 2015, the Company sold ANGUS Chemical Company (“ANGUS”), part of the Performance Materials &amp; Chemicals segment, to Golden Gate Capital. The divestiture included the business headquarters and research and development facility in Buffalo Grove, Illinois; manufacturing facilities located in Sterlington, Louisiana, and Ibbenbueren, Germany; a packaging facility in Niagara Falls, New York; as well as the associated business, inventory, customer contracts, process technology, business know-how and certain intellectual property. The sale was completed for $1.151 billion , net of working capital adjustments, costs to sell and other transaction expenses, with proceeds subject to customary post-closing adjustments. The proceeds included a $10 million note receivable included in "Noncurrent receivables" in the consolidated balance sheets. Post-closing adjustments were finalized in the fourth quarter of 2015. In 2015, the Company recognized a pretax gain of $682 million on the sale, including post-closing adjustments of $12 million . The gain was included in "Sundry income (expense) - net" and reflected in the Performance Materials &amp; Chemicals segment. ANGUS Assets and Liabilities Divested on February 2, 2015 In millions Current assets $ 124 Property 101 Goodwill 292 Deferred charges and other assets 8 Total assets divested $ 525 Current liabilities $ 17 Other noncurrent liabilities 37 Total liabilities divested $ 54 Components of accumulated other comprehensive loss divested $ 10 Net carrying value divested $ 481 The Company evaluated the divestiture of the ANGUS Chemical Company and determined it does not represent a strategic shift that has a major effect on the Company’s operations and financial results and does not qualify as an individually significant component of the Company. As a result, this divestiture was not reported as discontinued operations. Divestiture of the AgroFresh Business On July 31, 2015, the Company sold its AgroFresh business, part of the Agricultural Sciences segment, to Boulevard Acquisition Corp., which was subsequently renamed AgroFresh Solutions, Inc. (“AFSI”). The divestiture included trade receivables, inventory, property, customer lists, trademarks and certain intellectual property. The sale was completed for $859 million , net of working capital adjustments, costs to sell and other transaction expenses, with proceeds subject to customary post-closing adjustments. The proceeds included a $635 million cash payment; 17.5 million common shares of AFSI, which represents a 35 percent equity interest, valued at $210 million based on the closing stock price on July 31, 2015, and included in “Investment in nonconsolidated affiliates” in the consolidated balance sheets; and, a receivable for six million warrants to purchase common shares of AFSI, which was valued at $14 million and classified as “Accounts and notes receivable - other” in the consolidated balance sheets. The warrants will be received by the Company within nine months from the closing date. The Company is also eligible to receive contingent consideration of $50 million , subject to certain performance conditions. In addition, the Company has a tax receivable agreement with AFSI, where AFSI is obligated to share with Dow potential tax savings associated with the purchase of the AgroFresh business. The Company has not recognized either of these potential future payments as proceeds. See Notes 9 and 20 for further information on the Company’s equity interest and variable interests in AFSI. In 2015, the Company recognized a pretax gain of $626 million on the sale, including post-closing adjustments of $2 million , of which $128 million relates to the Company's retained equity interest in AFSI. The pretax gain was included in "Sundry income (expense) - net" and reflected in the Agricultural Sciences segment. AgroFresh Assets and Liabilities Divested on July 31, 2015 In millions Current assets $ 40 Inventories 18 Property 5 Goodwill 101 Other intangible assets 82 Deferred charges and other assets 1 Total assets divested $ 247 Current liabilities $ 8 Other noncurrent obligations 4 Total liabilities divested $ 12 Net carrying value divested $ 235 The Company evaluated the divestiture of the AgroFresh business and determined it does not represent a strategic shift that has a major effect on the Company’s operations and financial results and does not qualify as an individually significant component of the Company. As a result, this divestiture was not reported as discontinued operations. Divestiture of Investment in MEGlobal On December 23, 2015, the Company completed the sale of its ownership interest in MEGlobal, a nonconsolidated affiliate, to EQUATE Petrochemical Company K.S.C. ("EQUATE"). The Company received pretax proceeds of $1,472 million , net of costs to sell and other transaction expenses. The Company eliminated 42.5 percent of the gain on the sale (equivalent to Dow's ownership interest in EQUATE), or $555 million . The Company recorded a pretax gain of $723 million on the sale, which is included in “Sundry income (expense) – net” in the consolidated statements of income and reflected in Performance Materials &amp; Chemicals. The Company recognized an after-tax gain of $589 million on the sale. See Note 9 for further information on the Company’s equity interest in EQUATE. Divestiture of Ownership Interest in Dow Kokam LLC On November 22, 2013 , the Company sold its 67.4 percent ownership interest in Dow Kokam LLC ("Dow Kokam") to MBP Investors, LLC. The Company recorded a pretax gain of $26 million on the sale, included in "Sundry income (expense) - net" in the consolidated statements of income and reflected in Corporate. As a condition of the sale, Dow acquired the third party lenders’ interest in Dow Kokam’s $75 million note, which is included in "Payments on long-term debt" in the consolidated statements of cash flows, and received a $75 million note from Dow Kokam. At December 31, 2015, $15 million (zero at December 31, 2014) was classified as "Accounts and notes receivable - other" and $46 million ( $61 million at December 31, 2014) was classified as "Noncurrent receivables" in the consolidated balance sheets. The note receivable is due to be paid in full by October 31, 2018 . Payments received on the note receivable are included in "Proceeds from sales of property, businesses and consolidated companies, net of cash divested" in the consolidated statements of cash flows. Divestiture of Polypropylene Licensing and Catalysts Business On December 2, 2013 , the Company sold its global Polypropylene Licensing and Catalysts business to W. R. Grace &amp; Co. for $490 million , net of working capital adjustments and costs to sell, with proceeds subject to customary post-closing adjustments which were finalized in the fourth quarter of 2014. The carrying value of the net assets divested was $39 million . The Company recorded a $451 million pretax gain on the sale, included in "Sundry income (expense) - net" in the consolidated statements of income and reflected in Performance Plastics. The Company recorded an after-tax gain of $356 million on the sale. Post-closing adjustments were finalized in the fourth quarter of 2014 and the Company recorded a pretax gain of $5 million ( $3 million after tax) for the post-closing adjustments. The gain was included in "Sundry income (expense) - net" in the consolidated statements of income and reflected in Performance Plastics. On October 5, 2015, (i) the Company completed the transfer of its U.S. Gulf Coast Chlor-Alkali and Vinyl, Global Chlorinated Organics and Global Epoxy businesses ("chlorine value chain") into a new company ("Splitco"), (ii) participating Dow shareholders tendered, and the Company accepted, Dow shares for Splitco shares in a public exchange offer, and (iii) Splitco merged with a wholly owned subsidiary of Olin Corporation ("Olin") in a tax-efficient Reverse Morris Trust transaction (collectively, the “Transaction”). The Transaction was subject to Olin shareholder approval, customary regulatory approvals, tax authority rulings including a favorable private letter ruling from the U.S. Internal Revenue Service which confirms the Transaction to be substantially free of U.S. federal income tax, and expiration of the public exchange offer. Dow does not have an ownership interest in Olin as a result of the Transaction. Under the terms of a debt exchange offer, Dow received $1,220 million principal amount of new debt instruments from Splitco, which were subsequently transferred to certain investment banks in a non-cash fair value exchange for $1,154 million principal amount of the Company’s outstanding debt instruments owned by such investment banks. As a result of this debt exchange offer and related transactions, the Company retired $1,161 million of certain notes and recognized a $68 million loss on the early extinguishment of debt, included in "Sundry income (expense) - net" in the consolidated statements of income as a component of the pretax gain on the Transaction and reflected in Corporate. See Note 17 for additional information on the early extinguishment of debt. Dow shareholders who elected to participate in the public exchange offer tendered 34.1 million shares of Dow common stock in exchange for 100 million shares of Splitco. Following the merger of Splitco with Olin, each share of Splitco common stock was automatically converted to the right to receive 0.87482759 shares of Olin common stock, or 87.5 million shares, which represented approximately 52.7 percent of Olin’s common stock outstanding. As a result of this non-cash share exchange offer, the Company recorded an increase of $1,523 million in “Treasury stock at cost” in the consolidated balance sheets, which is valued based on Dow’s opening stock price on October 5, 2015. The Company’s outstanding shares were reduced by 3 percent as a result of the Transaction. Under the terms of the Transaction, Dow received cash proceeds of $875 million in the form of a one-time special payment from Splitco from proceeds received from a term loan and included in "Proceeds from issuance of long-term debt" in the consolidated statements of cash flows. The Company also received a $434 million advance payment from Olin, included in "Other assets and liabilities" in the consolidated statements of cash flows, related to a long-term ethylene supply agreement, of which $16 million was classified as "Accrued and other current liabilities" and $418 million was classified as "Other noncurrent obligations" in the consolidated balance sheets at the time of receipt. The Transaction also resulted in numerous long-term supply, service and purchase agreements between Dow and Olin. In connection with the Transaction, the Company purchased Mitsui &amp; Co. Texas Chlor-Alkali Inc.’s (“Mitsui”) 50 percent equity interest in a membrane chlor-alkali joint venture (“JV Entity”), which resulted in Dow becoming the sole equity owner of the JV Entity. The Company purchased Mitsui's equity interest for $133 million , which resulted in a loss of $25 million included in "Sundry income (expense) - net" in the consolidated statements of income and included as component of the pretax gain on the Transaction. The JV Entity was included in the transfer of the chlorine value chain to Splitco. See Note 20 for further information on the acquisition of Mitsui’s equity interest in the JV Entity. The Company also transferred $439 million of net unfunded defined pension benefit and other postretirement benefit obligations in the United States and Germany to Olin. See Note 18 for further details. The following table presents the major classes of assets and liabilities divested in the Transaction, by operating segment: Dow Chlorine Value Chain Assets and Liabilities Divested In millions Performance Materials &amp; Chemicals Performance Plastics Corporate Total Accounts and notes receivable - trade $ 269 $ — $ (6 ) $ 263 Inventories 297 34 7 338 Other current assets 5 6 100 111 Net property 1,268 205 58 1,531 Goodwill 71 — — 71 Other noncurrent assets 9 1 34 44 Total assets divested $ 1,919 $ 246 $ 193 $ 2,358 Long-term debt due within one year (1) $ — $ — $ 51 $ 51 Other current liabilities 99 17 — 116 Long-Term Debt (1) — — 518 518 Deferred income tax liabilities - noncurrent — — 265 265 Pension and other postretirement benefits - noncurrent — — 439 439 Total liabilities divested $ 99 $ 17 $ 1,273 $ 1,389 Components of accumulated other comprehensive loss divested $ — $ — $ (215 ) $ (215 ) Net carrying value divested $ 1,820 $ 229 $ (865 ) $ 1,184 (1) Excludes $1,161 million included as part of the debt exchange offer and $875 million from a term loan entered into under the terms of the Transaction. See Note 17 for additional information. In the fourth quarter of 2015, the Company completed the split-off of the chlorine value chain for $3,510 million , net of working capital adjustments and costs to sell, with proceeds subject to post-closing adjustments. The proceeds included cash received from Splitco in the form of a one-time special payment from proceeds received from a term loan, the principal amount of the Splitco debt included in the debt exchange offer and the market value of the Dow common shares tendered in the public exchange offer. The Company recognized a pretax gain of $2,233 million on the Transaction, which is the excess of the sum of the net proceeds received over the chlorine value chain's net book value, a loss on the early extinguishment of debt and a loss on the acquisition of Mitsui's noncontrolling interest. The pretax gain is included in "Sundry income (expense) - net" in the consolidated statements of income and reflected in the following operating segments: Performance Materials &amp; Chemicals (gain of $1,984 million ), Performance Plastics (gain of $317 million ), and Corporate (loss of $68 million ). The Company recognized an after-tax gain of $2,215 million , primarily due to the tax-efficient nature of the Transaction. The Company will not report the historical results of the chlorine value chain as discontinued operations in Dow's financial statements, as the divestiture of these businesses does not represent a strategic shift that will have a major effect on the Company's operations and financial results. However, the chlorine value chain is considered an individually significant component and select income statement information is presented below: Dow Chlorine Value Chain Income Statement Information In millions 2015 (1) 2014 2013 Income Before Income Taxes (2) $ 139 $ 281 $ 212 Loss before income taxes attributable to noncontrolling interests 11 5 4 Income Before Income Taxes attributable to The Dow Chemical Company (2) $ 150 $ 286 $ 216 (1) Income statement information for 2015 includes results through September 30, 2015. (2) Excludes transaction costs associated with the separation of the chlorine value chain, which are reported below. In 2015, the Company incurred pretax charges of $119 million ( $49 million in 2014 ) for nonrecurring transaction costs associated with the separation of the chlorine value chain, consisting primarily of financial and professional advisory fees, legal fees and information systems infrastructure costs. These charges, which are part of costs associated with portfolio and productivity actions, were included in "Sundry income (expense) - net" in the consolidated statements of income and reflected in Corporate.</t>
  </si>
  <si>
    <t>REVERSE MORRIS TRUST TRANSACTION (Notes)</t>
  </si>
  <si>
    <t>REVERSE MORRIS TRUST TRANSACTION [Abstract]</t>
  </si>
  <si>
    <t>INVENTORIES</t>
  </si>
  <si>
    <t>Inventory Disclosure [Abstract]</t>
  </si>
  <si>
    <t>Inventory Disclosure [Text Block]</t>
  </si>
  <si>
    <t>INVENTORIES The following table provides a breakdown of inventories: Inventories at December 31 In millions 2015 2014 Finished goods $ 3,850 $ 4,547 Work in process 1,506 1,905 Raw materials 747 797 Supplies 768 852 Total inventories $ 6,871 $ 8,101 The reserves reducing inventories from a FIFO basis to a LIFO basis amounted to $8 million at December 31, 2015 and $569 million at December 31, 2014 . Inventories valued on a LIFO basis, principally hydrocarbon and U.S. chemicals and plastics product inventories, represented 30 percent of the total inventories at December 31, 2015 and 29 percent of total inventories at December 31, 2014 . A reduction of certain inventories resulted in the liquidation of some of the Company’s LIFO inventory layers, increasing pretax income $3 million in 2015 , decreasing pretax income $23 million in 2014 and increasing pretax income $55 million in 2013 .</t>
  </si>
  <si>
    <t>PROPERTY</t>
  </si>
  <si>
    <t>Property, Plant and Equipment [Abstract]</t>
  </si>
  <si>
    <t>Property, Plant and Equipment Disclosure [Text Block]</t>
  </si>
  <si>
    <t>PROPERTY Property at December 31 In millions Estimated Useful Lives (Years) 2015 2014 Land — $ 855 $ 874 Land and waterway improvements 15-25 1,282 1,374 Buildings 5-55 4,793 4,910 Machinery and equipment 3-20 35,454 39,278 Utility and supply lines 5-20 2,053 2,448 Other property 3-50 2,010 1,940 Construction in progress — 4,355 4,406 Total property $ 50,802 $ 55,230 In millions 2015 2014 2013 Depreciation expense $ 1,908 $ 2,136 $ 2,051 Manufacturing maintenance and repair costs $ 1,991 $ 2,117 $ 2,325 Capitalized interest $ 218 $ 125 $ 78 Total property declined $4.4 billion from 2014 primarily due to divestitures, including the split-off of the chlorine value chain and divestiture of ANGUS Chemical Company. See Notes 5 and 6 for further information on these transactions.</t>
  </si>
  <si>
    <t>NONCONSOLIDATED AFFILIATES AND RELATED COMPANY TRANSACTIONS</t>
  </si>
  <si>
    <t>Equity Method Investments and Joint Ventures [Abstract]</t>
  </si>
  <si>
    <t>Equity Method Investments and Joint Ventures Disclosure [Text Block]</t>
  </si>
  <si>
    <t>NONCONSOLIDATED AFFILIATES AND RELATED COMPANY TRANSACTIONS The Company’s investments in companies accounted for using the equity method (“nonconsolidated affiliates”) were $3,810 million at December 31, 2015 , of which $3,958 million is classified as "Investment in nonconsolidated affiliates" and $148 million is classified as "Other noncurrent obligations" in the consolidated balance sheets, and $4,201 million at December 31, 2014 , classified as "Investment in nonconsolidated affiliates." At December 31, 2015 , the carrying amount of the Company’s investments in nonconsolidated affiliates was $97 million more than its share of the investees’ net assets, exclusive of additional differences for Dow Corning Corporation (“Dow Corning”) and EQUATE Petrochemical Company K.S.C. ("EQUATE"), which are discussed separately below. At December 31, 2014 , the carrying amount of the Company’s investments in nonconsolidated affiliates was $56 million more than its share of the investees’ net assets, exclusive of additional differences for Dow Corning and MEGlobal. Dividends received from the Company’s nonconsolidated affiliates were $816 million in 2015 , $961 million in 2014 (including accrued dividends of $5 million ) and $905 million in 2013 . At December 31, 2015 , the Company’s investment in Dow Corning was $149 million less than the Company’s proportionate share of Dow Corning’s underlying net assets ( $149 million less at December 31, 2014 ). This amount is considered a permanent difference related to the other-than-temporary decline in the Company's investment in Dow Corning, triggered by Dow Corning's May 15, 1995, bankruptcy filing, and Dow Corning's purchase of additional ownership interests in its Hemlock Semiconductor Group entities in 2013. Dow Corning emerged from bankruptcy in 2004. On December 23, 2015, the Company sold its interest in MEGlobal to EQUATE. The Company eliminated 42.5 percent of the gain on the sale (equivalent to Dow's ownership interest in EQUATE), or $555 million , against the Company's investment in EQUATE, resulting in a negative investment of $148 million at December 31, 2015 , which is classified as "Other noncurrent obligations" in the consolidated balance sheets. The Company's investment in EQUATE was $555 million less than the Company's proportionate share of EQUATE's underlying net assets, which represents the difference between the preliminary fair values of certain MEGlobal assets acquired and the Company's related valuation on a U.S. GAAP basis, of which approximately $250 million is being amortized over the remaining useful lives of the assets and approximately $305 million is considered a permanent difference. Final determination of the fair value of MEGlobal assets acquired by EQUATE may result in adjustments to the preliminary values assigned at the date of acquisition, and could impact the difference between the Company's investment in EQUATE and its proportionate share of EQUATE's assets and the amount of the difference assigned to goodwill and assets to be amortized. At December 31, 2014 , the Company’s investment in MEGlobal was $177 million less than the Company’s proportionate share of MEGlobal’s underlying net assets. This amount represented the difference between the value of certain assets of the joint venture and the Company’s related valuation on a U.S. GAAP basis, of which $41 million was being amortized over the remaining useful lives of the assets and $136 million was considered to be a permanent difference. In the fourth quarter of 2014, MEGlobal purchased the noncontrolling interest of a subsidiary, which resulted in a $3 million reduction in the permanent difference. On July 31, 2015, the Company sold its AgroFresh business to AFSI. Proceeds received on the divestiture of AgroFresh included 17.5 million common shares of AFSI, which were valued at $210 million and represent an approximate 35 percent ownership interest in AFSI. The Company has accounted for its ownership interest in AFSI using the equity method of accounting with the Company's investment in AFSI classified as "Investment in nonconsolidated affiliates" in the consolidated balance sheets and the Company's share of AFSI's results of operations included in "Equity in earnings of nonconsolidated affiliates" in the consolidated statements of income, aligned with the Agricultural Sciences segment. If the Company valued its investment in AFSI based on the December 31, 2015, closing stock price of AFSI, the value of this investment would have been lower than the carrying value by $80 million . See Note 5 for further information on this transaction. The Company and Saudi Arabian Oil Company formed Sadara Chemical Company ("Sadara") to build and operate a world-scale, fully integrated chemicals complex in Jubail Industrial City, Kingdom of Saudi Arabia. Sadara achieved its first polyethylene production in December 2015 and will follow a phased approach to start up the remaining manufacturing facilities. At December 31, 2014 , the Company had a $193 million note receivable with Sadara, included in "Noncurrent receivables" in the consolidated balance sheets, that was converted to equity in the first quarter of 2015 and reclassified to "Investment in nonconsolidated affiliates" in the consolidated balance sheets. During 2015, the Company loaned an additional $753 million to Sadara, of which $280 million has been converted to equity. Approximately $460 million of the outstanding note receivable is expected to be converted to equity in the first quarter of 2016. The nonconsolidated affiliates in which the Company has investments, excluding AFSI, are privately held companies; therefore, quoted market prices are not available. Sales to and purchases from nonconsolidated affiliates were not material to the consolidated financial statements. Balances due to or due from nonconsolidated affiliates at December 31, 2015 and 2014 are as follows: Balances Due To or Due From Nonconsolidated Affiliates at December 31 In millions 2015 2014 Accounts and notes receivable - other $ 389 $ 511 Noncurrent receivables (1) 473 212 Total assets $ 862 $ 723 Notes payable $ 171 $ 189 Accounts payable - other 230 274 Total current liabilities $ 401 $ 463 (1) Included in "Noncurrent receivables" is a $473 million note receivable with Sadara at December 31, 2015 , of which $460 million is expected to be converted to equity in the first quarter of 2016 ( $193 million at December 31, 2014 , which was converted to equity in the first quarter of 2015). Principal Nonconsolidated Affiliates Dow had an ownership interest in 55 nonconsolidated affiliates at December 31, 2015 ( 59 at December 31, 2014 ). The Company's principal nonconsolidated affiliates and its ownership interest (direct and indirect) for each at December 31, 2015 , 2014 and 2013 are as follows: Principal Nonconsolidated Affiliates at December 31 Ownership Interest 2015 2014 2013 Dow Corning Corporation (1) 50 % 50 % 50 % EQUATE Petrochemical Company K.S.C. 42.5 % 42.5 % 42.5 % The Kuwait Olefins Company K.S.C. 42.5 % 42.5 % 42.5 % The Kuwait Styrene Company K.S.C. (2) 42.5 % 42.5 % N/A Map Ta Phut Olefins Company Limited (3) 32.77 % 32.77 % 32.77 % MEGlobal (4) N/A 50 % 50 % Sadara Chemical Company 35 % 35 % 35 % The SCG-Dow Group: Siam Polyethylene Company Limited 50 % 50 % 50 % Siam Polystyrene Company Limited 50 % 50 % 50 % Siam Styrene Monomer Co., Ltd. 50 % 50 % 50 % Siam Synthetic Latex Company Limited 50 % 50 % 50 % Univation Technologies, LLC (5) N/A 50 % 50 % (1) On December 10, 2015, the Company entered into a definitive agreement to restructure the ownership of Dow Corning. Under the terms of the agreements, Dow will become the 100 percent owner of Dow Corning, currently a 50:50 joint venture between Dow and Corning Incorporated ("Corning"). Dow and Corning will maintain their current equity stake in the Hemlock Semiconductor Group. The transaction is expected to close in the first half of 2016. (2) The Kuwait Styrene Company K.S.C. was added as a principal nonconsolidated affiliate in the fourth quarter of 2014. (3) The Company's effective ownership of Map Ta Phut Olefins Company Limited is 32.77 percent , of which the Company directly owns 20.27 percent and indirectly owns 12.5 percent through its equity interest in Siam Polyethylene Company Limited and Siam Synthetic Latex Company Limited. (4) On December 23, 2015, the Company sold its 50 percent ownership interest in MEGlobal to EQUATE. MEGlobal is treated as a separate principal nonconsolidated affiliate through the date of divestiture. See Note 5 for additional information. (5) On May 5, 2015, Univation, previously a 50:50 joint venture between Dow and ExxonMobil, became a wholly owned subsidiary of Dow. See Note 4 for additional information on this transaction. The Company’s investment in its principal nonconsolidated affiliates was $2,972 million at December 31, 2015 and $3,487 million at December 31, 2014 . Equity earnings from these companies were $704 million in 2015 , $845 million in 2014 and $951 million in 2013 . Equity earnings from principal nonconsolidated affiliates equity earnings decreased in 2015 as higher earnings at The SCG-Dow Group and Map Ta Phut Olefins Company Limited were more than offset by increased equity losses from Sadara, lower earnings from Univation resulting from the May 5, 2015, step acquisition, and lower earnings from EQUATE, TKOC and MEGlobal. The summarized financial information that follows represents the combined accounts (at 100 percent ) of the principal nonconsolidated affiliates. Summarized Balance Sheet Information at December 31 In millions 2015 (1) 2014 Current assets $ 8,794 $ 9,611 Noncurrent assets 31,723 27,025 Total assets $ 40,517 $ 36,636 Current liabilities $ 9,850 $ 6,321 Noncurrent liabilities 21,461 21,047 Total liabilities $ 31,311 $ 27,368 Noncontrolling interests $ 663 $ 666 (1) The summarized balance sheet information for 2015 does not include Univation; MEGlobal is included as part of EQUATE. Summarized Income Statement Information In millions 2015 (1) 2014 2013 (2) Sales $ 15,468 $ 19,333 $ 18,257 Gross profit $ 3,206 $ 3,526 $ 3,403 Net income $ 1,343 $ 1,673 $ 1,906 (1) The summarized income statement information for 2015 includes the results of Univation through April 30, 2015 and MEGlobal through November 30, 2015. (2) The summarized income statement information for 2013 does not include the results of The Kuwait Styrene Company K.S.C. as this entity became a principal nonconsolidated affiliate in 2014. The Company has service agreements with some of these entities, including contracts to manage the operations of manufacturing sites and the construction of new facilities; licensing and technology agreements; and marketing, sales, purchase, lease and sublease agreements. The Company sells excess ethylene glycol produced at Dow's manufacturing facilities in the United States and Europe to MEGlobal, an EQUATE subsidiary as of December 23, 2015. The Company also sells ethylene to MEGlobal as a raw material for its ethylene glycol plants in Canada. Sales of these products to MEGlobal represented 1 percent of total net sales in 2015 ( 1 percent of total net sales in 2014 and 1 percent of total net sales in 2013 ). Sales of ethylene glycol to MEGlobal are reflected in the Performance Materials &amp; Chemicals segment and represented 2 percent of the segment's sales in 2015 ( 2 percent in 2014 and 2 percent in 2013 ). Sales of ethylene to MEGlobal are reflected in the Performance Plastics segment and represented 1 percent of the segment's sales in 2015 ( 1 percent in 2014 and 2 percent in 2013 ).</t>
  </si>
  <si>
    <t>GOODWILL AND OTHER INTANGIBLE ASSETS</t>
  </si>
  <si>
    <t>Goodwill and Intangible Assets Disclosure [Abstract]</t>
  </si>
  <si>
    <t>Goodwill and Intangible Assets Disclosure [Text Block]</t>
  </si>
  <si>
    <t>GOODWILL AND OTHER INTANGIBLE ASSETS The following tables show changes in the carrying amount of goodwill for the years ended December 31, 2015 and 2014 , by operating segment: 2015 Goodwill Agricultural Sciences Consumer Solutions Infrastructure Solutions Performance Materials &amp; Chemicals Performance Plastics Total In millions Gross goodwill at Jan 1, 2015 $ 1,558 $ 4,598 $ 4,451 $ 1,029 $ 1,425 $ 13,061 Accumulated impairments at Jan 1, 2015 — (209 ) — (220 ) — (429 ) Net goodwill at Jan 1, 2015 $ 1,558 $ 4,389 $ 4,451 $ 809 $ 1,425 $ 12,632 Divestiture of ANGUS Chemical Company — — — (292 ) — (292 ) Divestiture of the Sodium Borohydride business — — — (45 ) — (45 ) Sale of Agricultural Sciences product lines (16 ) — — — — (16 ) Divestiture of AgroFresh (101 ) — — — — (101 ) Split-off of the chlorine value chain — — — (71 ) — (71 ) Goodwill related to the Coodetec acquisition 31 — — — — 31 Goodwill related to the Univation step acquisition — — — — 141 141 Foreign currency impact — (15 ) (69 ) (10 ) (31 ) (125 ) Net goodwill at Dec 31, 2015 $ 1,472 $ 4,374 $ 4,382 $ 391 $ 1,535 $ 12,154 Accumulated impairments at Dec 31, 2015 — 209 — 220 — 429 Gross goodwill at Dec 31, 2015 $ 1,472 $ 4,583 $ 4,382 $ 611 $ 1,535 $ 12,583 2014 Goodwill Agricultural Sciences Consumer Solutions Infrastructure Solutions Performance Materials &amp; Chemicals Performance Plastics Total In millions Gross goodwill at Jan 1, 2014 $ 1,563 $ 4,618 $ 4,540 $ 1,041 $ 1,465 $ 13,227 Accumulated impairments at Jan 1, 2014 — (209 ) — (220 ) — (429 ) Net goodwill at Jan 1, 2014 $ 1,563 $ 4,409 $ 4,540 $ 821 $ 1,465 $ 12,798 Purchase price adjustment of a seed company (5 ) — — — — (5 ) Foreign currency impact — (20 ) (89 ) (12 ) (40 ) (161 ) Net goodwill at Dec 31, 2014 $ 1,558 $ 4,389 $ 4,451 $ 809 $ 1,425 $ 12,632 Accumulated impairments at Dec 31, 2014 — 209 — 220 — 429 Gross goodwill at Dec 31, 2014 $ 1,558 $ 4,598 $ 4,451 $ 1,029 $ 1,425 $ 13,061 Goodwill Impairments The Company performs an impairment test for goodwill annually during the fourth quarter. Qualitative factors may be assessed by the Company to determine whether it is more likely than not that the fair value of a reporting unit is less than its carrying value. The qualitative factors assessed at the Company level include, but are not limited to, GDP growth rates, long-term hydrocarbon and energy prices, equity and credit market activity, discount rates, foreign exchange rates and overall financial performance. Qualitative factors assessed at the reporting unit level include, but are not limited to, changes in industry and market structure, competitive environments, planned capacity and new product launches, cost factors such as raw material prices, and financial performance of the reporting unit. 2015 Goodwill Impairment Testing In 2015, the Company assessed qualitative factors for 9 of the 12 reporting units carrying goodwill. The qualitative assessment indicated that it was more likely than not that the fair value exceeded carrying value for those reporting units included in the qualitative test. The Company performed the first step of the quantitative testing for the remaining three reporting units. The Company utilized a discounted cash flow methodology to calculate the fair value of the reporting units. Based on the fair value analysis, management concluded that fair value exceeded carrying value for all reporting units. As a result, no additional quantitative testing was required for the reporting units. 2014 Goodwill Impairment Testing In 2014, the Company assessed qualitative factors for 9 of the 14 reporting units carrying goodwill. The qualitative assessment indicated that it was more likely than not that the fair value exceeded carrying value for those reporting units included in the qualitative test. The Company performed the first step of the quantitative testing for the remaining five reporting units. The Company utilized a discounted cash flow methodology to calculate the fair value of the reporting units. Based on the fair value analysis, management concluded that fair value exceeded carrying value for all reporting units. As a result, no additional quantitative testing was required for the reporting units. 2013 Goodwill Impairment Testing In 2013, the Company assessed qualitative factors for 14 of the 19 units carrying goodwill. The qualitative assessment indicated that it was more likely than not that the fair value exceeded carrying value for those reporting units included in the qualitative test. The Company performed the first step of the quantitative testing for the remaining five reporting units. The Company utilized a discounted cash flow methodology to calculate the fair value of the reporting units. Based on the fair value analysis, management concluded that fair value exceeded carrying value for all reporting units. As a result, no additional quantitative testing was required for the reporting units. Other Intangible Assets The following table provides information regarding the Company’s other intangible assets: Other Intangible Assets at December 31 2015 2014 In millions Gross Carrying Amount Accumulated Amortization Net Gross Carrying Amount Accumulated Amortization Net Intangible assets with finite lives: Licenses and intellectual property $ 1,943 $ (1,087 ) $ 856 $ 1,777 $ (1,060 ) $ 717 Patents 119 (108 ) 11 122 (108 ) 14 Software 1,253 (628 ) 625 1,287 (648 ) 639 Trademarks 666 (441 ) 225 685 (409 ) 276 Customer-related 3,164 (1,366 ) 1,798 3,443 (1,366 ) 2,077 Other 165 (140 ) 25 158 (146 ) 12 Total other intangible assets, finite lives $ 7,310 $ (3,770 ) $ 3,540 $ 7,472 $ (3,737 ) $ 3,735 IPR&amp;D (1) , indefinite lives 77 — 77 33 — 33 Total other intangible assets $ 7,387 $ (3,770 ) $ 3,617 $ 7,505 $ (3,737 ) $ 3,768 (1) In-process research and development ("IPR&amp;D") purchased in a business combination. On January 30, 2015, DAS acquired Coodetec's seed business resulting in an increase to intangible assets of $81 million , which included $14 million of trademarks, $1 million of customer-related intangibles, $20 million of germplasm (included in "Other" in the table above) and $46 million of IPR&amp;D. See Note 4 for additional information on this acquisition. Intangible assets acquired as part of the Univation step acquisition are presented in the table below. See Note 4 for additional information on this acquisition. Univation Intangible Assets Gross Carrying Amount Weighted-average Amortization Period In millions Intangible assets with finite lives: Licenses and intellectual property $ 340 10 years Software 5 5 years Trademarks 12 18 years Customer-related 76 10 years Total $ 433 10 years The following table provides information regarding amortization expense related to intangible assets: Amortization Expense In millions 2015 2014 2013 Other intangible assets, excluding software (1) $ 419 $ 436 $ 461 Software, included in “Cost of sales” $ 72 $ 70 $ 67 (1) Includes a $3 million asset impairment charge related to intangible assets in 2013. During 2014, the Company recognized a $50 million asset impairment charge related to customer-related, trademarks and intellectual property intangible assets in the Dow Electronic Materials business, which is recorded in "Goodwill and other intangible asset impairment losses" in the consolidated statements of income and reflected in Consumer Solutions. During 2013, the Company recognized a $3 million asset impairment charge related to software, which is recorded in "Cost of sales" in the consolidated statements of income and reflected in Corporate. Total estimated amortization expense for the next five fiscal years is as follows: Estimated Amortization Expense for Next Five Years In millions 2016 $ 486 2017 $ 467 2018 $ 453 2019 $ 387 2020 $ 357</t>
  </si>
  <si>
    <t>FINANCIAL INSTRUMENTS</t>
  </si>
  <si>
    <t>Financial Instruments [Abstact]</t>
  </si>
  <si>
    <t>Financial Instruments Text Block</t>
  </si>
  <si>
    <t>FINANCIAL INSTRUMENTS The following table summarizes the fair value of financial instruments at December 31, 2015 and 2014 : Fair Value of Financial Instruments at December 31 2015 2014 In millions Cost Gain Loss Fair Value Cost Gain Loss Fair Value Marketable securities: (1) Debt securities: Government debt (2) $ 597 $ 22 $ (7 ) $ 612 $ 559 $ 26 $ (1 ) $ 584 Corporate bonds 633 26 (8 ) 651 654 45 (2 ) 697 Total debt securities $ 1,230 $ 48 $ (15 ) $ 1,263 $ 1,213 $ 71 $ (3 ) $ 1,281 Equity securities 555 108 (60 ) 603 566 177 (15 ) 728 Total marketable securities $ 1,785 $ 156 $ (75 ) $ 1,866 $ 1,779 $ 248 $ (18 ) $ 2,009 Long-term debt including debt due within one year (3) (4) $ (16,756 ) $ 424 $ (1,668 ) $ (18,000 ) $ (19,123 ) $ 69 $ (2,396 ) $ (21,450 ) Derivatives relating to: Interest rates $ — $ — $ (4 ) $ (4 ) $ — $ — $ (12 ) $ (12 ) Commodities (5) $ — $ 6 $ (248 ) $ (242 ) $ — $ 3 $ (81 ) $ (78 ) Foreign currency $ — $ 109 $ (32 ) $ 77 $ — $ 26 $ (71 ) $ (45 ) (1) Included in “Other investments” in the consolidated balance sheets. (2) U.S. Treasury obligations, U.S. agency obligations, agency mortgage-backed securities and other municipalities’ obligations. (3) Cost includes fair value adjustments of $18 million at December 31, 2015 and $21 million at December 31, 2014 . (4) Presented in accordance with newly implemented ASU 2015-03. See Note 2 for further information. (5) Presented net of cash collateral, as disclosed in Note 12 . Cost approximates fair value for all other financial instruments. Investments The Company’s investments in marketable securities are primarily classified as available-for-sale securities. The following table provides the investing results from available-for-sale securities for the years ended December 31, 2015 , 2014 and 2013 . Investing Results In millions 2015 2014 2013 Proceeds from sales of available-for-sale securities $ 565 $ 675 $ 486 Gross realized gains $ 96 $ 99 $ 66 Gross realized losses $ (14 ) $ (6 ) $ (4 ) The following table summarizes the contractual maturities of the Company’s investments in debt securities: Contractual Maturities of Debt Securities at December 31, 2015 In millions Amortized Cost Fair Value Within one year $ 18 $ 18 One to five years 442 453 Six to ten years 567 578 After ten years 203 214 Total $ 1,230 $ 1,263 At December 31, 2015 , the Company had $3,354 million ( $1,050 million at December 31, 2014 ) of held-to-maturity securities (primarily Treasury Bills) classified as cash equivalents as these securities had maturities of three months or less at the time of purchase. The Company’s investments in held-to-maturity securities are held at amortized cost, which approximates fair value. At December 31, 2015 , the Company had investments in money market funds of $1,689 million classified as cash equivalents ( $1,655 million at December 31, 2014 ). The net unrealized gain/loss from mark-to-market adjustments recognized in earnings on trading securities held at the end of the year was a $2 million loss in 2015 , a $3 million gain in 2014 and a $13 million loss in 2013 . The following table provides the fair value and gross unrealized losses of the Company’s investments that were deemed to be temporarily impaired at December 31, 2015 and 2014 , aggregated by investment category: Temporarily Impaired Securities at December 31, 2015 Less than 12 months 12 months or more Total In millions Fair Value Unrealized Losses Fair Unrealized Fair Value Unrealized Losses Government debt (1) $ 251 $ (7 ) $ 1 $ — $ 252 $ (7 ) Corporate bonds 175 (8 ) 1 — 176 (8 ) Equity securities 197 (54 ) 10 (6 ) 207 (60 ) Total temporarily impaired securities $ 623 $ (69 ) $ 12 $ (6 ) $ 635 $ (75 ) (1) U.S. Treasury obligations, U.S. agency obligations, agency mortgage-backed securities and other municipalities' obligations. Temporarily Impaired Securities at December 31, 2014 Less than 12 months 12 months or more Total In millions Fair Value Unrealized Losses Fair Unrealized Fair Value Unrealized Losses Government debt (1) $ 74 $ (1 ) $ 31 $ (1 ) $ 105 $ (2 ) Corporate bonds 102 (1 ) 4 — 106 (1 ) Equity securities 175 (15 ) — — 175 (15 ) Total temporarily impaired securities $ 351 $ (17 ) $ 35 $ (1 ) $ 386 $ (18 ) (1) U.S. Treasury obligations, U.S. agency obligations, agency mortgage-backed securities and other municipalities' obligations. Portfolio managers regularly review the Company’s holdings to determine if any investments are other-than-temporarily impaired. The analysis includes reviewing the amount of the impairment, as well as the length of time it has been impaired. In addition, specific guidelines for each instrument type are followed to determine if an other-than-temporary impairment has occurred. For debt securities, the credit rating of the issuer, current credit rating trends, the trends of the issuer’s overall sector, the ability of the issuer to pay expected cash flows and the length of time the security has been in a loss position are considered in determining whether unrealized losses represent an other-than-temporary impairment. The Company did not have any credit-related losses during 2015 , 2014 or 2013 . For equity securities, the Company’s investments are primarily in Standard &amp; Poor’s (“S&amp;P”) 500 companies; however, the Company’s policies allow investments in companies outside of the S&amp;P 500. The largest holdings are Exchange Traded Funds that represent the S&amp;P 500 index or an S&amp;P 500 sector or subset; the Company also has holdings in Exchange Traded Funds that represent emerging markets. The Company considers the evidence to support the recovery of the cost basis of a security including volatility of the stock, the length of time the security has been in a loss position, value and growth expectations, and overall market and sector fundamentals, as well as technical analysis, in determining whether unrealized losses represent an other-than-temporary impairment. In 2015 , other-than-temporary impairment write-downs on investments still held by the Company were $2 million ( $6 million in 2014 ). The aggregate cost of the Company's cost method investments totaled $157 million at December 31, 2015 ( $181 million at December 31, 2014 ). Due to the nature of these investments, either the cost basis approximates fair market value or fair value is not readily determinable. These investments are reviewed quarterly for impairment indicators. During the second quarter of 2015, a write-down of $55 million was recorded as part of the 2015 restructuring charge due to a change in the Company's strategy to monetize and exit certain Venture Capital portfolio investments. See Note 3 for more information on the Company's restructuring activities. The Company's impairment analysis resulted in additional reductions in the cost basis of these investments of less than $1 million for the year ended December 31, 2015 ; the analysis in 2014 resulted in an $18 million reduction for the year ended December 31, 2014 . Risk Management Dow’s business operations give rise to market risk exposure due to changes in interest rates, foreign currency exchange rates, commodity prices and other market factors such as equity prices. To manage such risks effectively, the Company enters into hedging transactions, pursuant to established guidelines and policies, which enable it to mitigate the adverse effects of financial market risk. Derivatives used for this purpose are designated as cash flow, fair value or net foreign investment hedges where appropriate. Accounting guidance requires companies to recognize all derivative instruments as either assets or liabilities at fair value. A secondary objective is to add value by creating additional nonspecific exposures within established limits and policies; derivatives used for this purpose are not designated as hedges. The potential impact of creating such additional exposures is not material to the Company’s results. The Company’s risk management program for interest rate, foreign currency and commodity risks is based on fundamental, mathematical and technical models that take into account the implicit cost of hedging. Risks created by derivative instruments and the mark-to-market valuations of positions are strictly monitored at all times, using value at risk and stress tests. Counterparty credit risk arising from these contracts is not significant because the Company minimizes counterparty concentration, deals primarily with major financial institutions of solid credit quality, and the majority of its hedging transactions mature in less than three months. In addition, the Company minimizes concentrations of credit risk through its global orientation by transacting with large, internationally diversified financial counterparties. It is the Company’s policy to not have credit-risk-related contingent features in its derivative instruments. No significant concentration of counterparty credit risk existed at December 31, 2015 . The Company does not anticipate losses from credit risk, and the net cash requirements arising from counterparty risk associated with risk management activities are not expected to be material in 2016 . The Company revises its strategies as market conditions dictate and management reviews its overall financial strategies and the impacts from using derivatives in its risk management program with the Company’s Board of Directors. Interest Rate Risk Management The Company enters into various interest rate contracts with the objective of lowering funding costs or altering interest rate exposures related to fixed and variable rate obligations. In these contracts, the Company agrees with other parties to exchange, at specified intervals, the difference between fixed and floating interest amounts calculated on an agreed-upon notional principal amount. At December 31, 2015 , the Company had open interest rate swaps with maturity dates that extend to 2021. Foreign Currency Risk Management The Company’s global operations require active participation in foreign exchange markets. The Company enters into foreign exchange forward contracts and options, and cross-currency swaps to hedge various currency exposures or create desired exposures. Exposures primarily relate to assets, liabilities and bonds denominated in foreign currencies, as well as economic exposure, which is derived from the risk that currency fluctuations could affect the dollar value of future cash flows related to operating activities. The primary business objective of the activity is to optimize the U.S. dollar value of the Company’s assets, liabilities and future cash flows with respect to exchange rate fluctuations. Assets and liabilities denominated in the same foreign currency are netted, and only the net exposure is hedged. At December 31, 2015 , the Company had forward contracts, options and cross-currency swaps to buy, sell or exchange foreign currencies. These contracts had various expiration dates, primarily in the first quarter of 2016. Commodity Risk Management The Company has exposure to the prices of commodities in its procurement of certain raw materials. The primary purpose of commodity hedging activities is to manage the price volatility associated with these forecasted inventory purchases. At December 31, 2015 , the Company had futures contracts, options and swaps to buy, sell or exchange commodities. These agreements had various expiration dates through the fourth quarter of 2020. Accounting for Derivative Instruments and Hedging Activities Cash Flow Hedges For derivatives that are designated and qualify as cash flow hedging instruments, the effective portion of the gain or loss on the derivative is recorded in “Accumulated other comprehensive loss” (“AOCL”); it is reclassified to “Cost of sales” in the same period or periods that the hedged transaction affects income. The unrealized amounts in AOCL fluctuate based on changes in the fair value of open contracts at the end of each reporting period. The Company anticipates volatility in AOCL and net income from its cash flow hedges. The amount of volatility varies with the level of derivative activities and market conditions during any period. Gains and losses on the derivatives representing either hedge ineffectiveness or hedge components excluded from the assessment of effectiveness are recognized in current period income. The Company had open interest rate derivatives designated as cash flow hedges at December 31, 2015 with a net loss of $3 million after tax and a notional U.S. dollar equivalent of $338 million (net loss of $8 million after tax and a notional U.S. dollar equivalent of $434 million at December 31, 2014 ). Current open foreign currency forward contracts hedge the currency risk of forecasted feedstock purchase transactions until July 2016. The effective portion of the mark-to-market effects of the foreign currency forward contracts is recorded in AOCL; it is reclassified to income in the same period or periods that the underlying feedstock purchase affects income. The net gain from the foreign currency hedges included in AOCL at December 31, 2015 was $4 million after tax (net gain of $31 million after tax at December 31, 2014 ). During 2015 , 2014 and 2013 , there was no material impact on the consolidated financial statements due to foreign currency hedge ineffectiveness. At December 31, 2015 , the Company had open forward contracts with various expiration dates to buy, sell or exchange foreign currencies with a notional U.S. dollar equivalent of $398 million ( $374 million at December 31, 2014 ). Commodity swaps, futures and option contracts with maturities of not more than 48 months are utilized and designated as cash flow hedges of forecasted commodity purchases. Current open contracts hedge forecasted transactions until December 2020. The effective portion of the mark-to-market effect of the cash flow hedge instrument is recorded in AOCL; it is reclassified to income in the same period or periods that the underlying commodity purchase affects income. The net loss from commodity hedges included in AOCL at December 31, 2015 was $180 million after tax ( $96 million after tax loss at December 31, 2014 ). During 2015 , 2014 and 2013 , there was no material impact on the consolidated financial statements due to commodity hedge ineffectiveness. At December 31, 2015 and 2014 , the Company had the following gross aggregate notionals of outstanding commodity forward, options and futures contracts to hedge forecasted purchases: Commodity Dec 31, 2015 Dec 31, Notional Volume Unit Corn 1.0 1.3 million bushels Crude Oil 0.4 0.5 million barrels Ethane — 0.9 million barrels Natural Gas 257.4 192.5 million million British thermal units Soybeans 1.4 1.2 million bushels The net after-tax amounts to be reclassified from AOCL to income within the next 12 months are a $27 million loss for commodity contracts, a $4 million gain for foreign currency contracts and a $2 million loss for interest rate contracts. Fair Value Hedges For derivative instruments that are designated and qualify as fair value hedges, the gain or loss on the derivative as well as the offsetting loss or gain on the hedged item attributable to the hedged risk are recognized in current period income and reflected as “Interest expense and amortization of debt discount” in the consolidated statements of income. The short-cut method is used when the criteria are met. During 2015, the Company entered into and subsequently terminated an interest rate swap designated as a fair value hedge of an underlying fixed rate debt obligation with a maturity date of May 2019. The fair value adjustments resulting from this swap were a gain on the derivative of less than $1 million . At December 31, 2015 and 2014 , the Company had no open interest rate swaps designated as fair value hedges of underlying fixed rate debt obligations. Net Foreign Investment Hedges For derivative instruments that are designated and qualify as net foreign investment hedges, the effective portion of the gain or loss on the derivative is included in “Cumulative Translation Adjustments” in AOCL. At December 31, 2015 and 2014 , the Company had no open forward contracts or outstanding options to buy, sell or exchange foreign currencies designated as net foreign investment hedges. At December 31, 2015 , the Company had outstanding foreign-currency denominated debt designated as a hedge of net foreign investment of $166 million ( $167 million at December 31, 2014 ). The results of hedges of the Company’s net investment in foreign operations included in “Cumulative Translation Adjustments” in AOCL was a net gain of $1 million after tax for the period ended December 31, 2015 (net gain of $15 million after tax for the period ended December 31, 2014 ). During 2015 , 2014 and 2013 there was no material impact on the consolidated financial statements due to hedge ineffectiveness. See Note 24 for further detail on changes in AOCL. Other Derivative Instruments The Company utilizes futures, options and swap instruments that are effective as economic hedges of commodity price exposures, but do not meet hedge accounting criteria for derivatives and hedging. At December 31, 2015 and 2014 , the Company had the following gross aggregate notionals of outstanding commodity contracts: Commodity Dec 31, Dec 31, Notional Volume Unit Ethane — 0.2 million barrels Gasoline — 15.0 kilotons Naphtha Price Spread 15.0 91.0 kilotons Natural Gas — 0.5 million million British thermal units Propane 0.5 — million barrels The Company also uses foreign exchange forward contracts, options and cross-currency swaps that are not designated as hedging instruments primarily to manage foreign currency exposure. The Company had open foreign exchange contracts and cross-currency swaps with various expiration dates to buy, sell or exchange foreign currencies with a gross notional U.S. dollar equivalent of $14,515 million at December 31, 2015 ( $20,156 million at December 31, 2014 ) and had no open interest rate swaps at December 31, 2015 and December 31, 2014 . The following table provides the fair value and gross balance sheet classification of derivative instruments at December 31, 2015 and 2014 : Fair Value of Derivative Instruments In millions Balance Sheet Classification 2015 2014 Asset Derivatives Derivatives designated as hedges: Commodities Other current assets $ 3 $ 4 Foreign currency Accounts and notes receivable – Other 5 25 Total derivatives designated as hedges $ 8 $ 29 Derivatives not designated as hedges: Commodities Other current assets $ 4 $ 2 Foreign currency Accounts and notes receivable – Other 156 91 Total derivatives not designated as hedges $ 160 $ 93 Total asset derivatives $ 168 $ 122 Liability Derivatives Derivatives designated as hedges: Interest rates Accounts payable – Other $ 4 $ 12 Commodities Accounts payable – Other 28 58 Commodities Other noncurrent obligations 234 48 Foreign currency Accounts payable – Other 1 — Total derivatives designated as hedges $ 267 $ 118 Derivatives not designated as hedges: Commodities Accounts payable – Other $ — $ 2 Foreign currency Accounts payable – Other 83 161 Total derivatives not designated as hedges $ 83 $ 163 Total liability derivatives $ 350 $ 281 Foreign currency derivatives not designated as hedges are offset by foreign exchange gains or losses resulting from the underlying exposures of foreign currency denominated assets and liabilities. The amount charged on a pretax basis related to foreign currency derivatives not designated as a hedge, which is included in "Sundry income (expense) - net" in the consolidated statements of income, was a loss of $318 million for 2015 , loss of $333 million for 2014 and gain of $89 million for 2013 . See Note 13 for the net impact of foreign exchange transactions.</t>
  </si>
  <si>
    <t>FAIR VALUE MEASUREMENTS</t>
  </si>
  <si>
    <t>Fair Value Disclosures [Abstract]</t>
  </si>
  <si>
    <t>Fair Value Disclosures [Text Block]</t>
  </si>
  <si>
    <t>FAIR VALUE MEASUREMENTS Fair Value Measurements on a Recurring Basis The following tables summarize the bases used to measure certain assets and liabilities at fair value on a recurring basis: Basis of Fair Value Measurements on a Recurring Basis at December 31, 2015 In millions Quoted Prices in Active Markets for Identical Items (Level 1) Significant Other Observable Inputs (Level 2) Significant Unobservable Inputs (Level 3) Counterparty and Cash Collateral Netting (1) Total Assets at fair value: Cash equivalents (2) $ — $ 5,043 $ — $ — $ 5,043 Interests in trade accounts receivable conduits (3) — — 943 — 943 Equity securities (4) 564 39 — — 603 Debt securities: (4) Government debt (5) — 612 — — 612 Corporate bonds — 651 — — 651 Derivatives relating to: (6) Commodities 5 2 — (1 ) 6 Foreign currency — 161 — (52 ) 109 Total assets at fair value $ 569 $ 6,508 $ 943 $ (53 ) $ 7,967 Liabilities at fair value: Long-term debt (7) $ — $ 18,000 $ — $ — $ 18,000 Derivatives relating to: (6) Interest rates — 4 — — 4 Commodities 6 256 — (14 ) 248 Foreign currency — 84 — (52 ) 32 Total liabilities at fair value $ 6 $ 18,344 $ — $ (66 ) $ 18,28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6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1 for the classification of derivatives in the consolidated balance sheets. (7) See Note 11 for information on fair value measurements of long-term debt. Basis of Fair Value Measurements on a Recurring Basis at December 31, 2014 In millions Quoted Prices in Active Markets for Identical Items (Level 1) Significant Other Observable Inputs (Level 2) Significant Unobservable Inputs (Level 3) Counterparty and Cash Collateral Netting (1) Total Assets at fair value: Cash equivalents (2) $ — $ 2,705 $ — $ — $ 2,705 Interests in trade accounts receivable conduits (3) — — 1,328 — 1,328 Equity securities (4) 692 36 — — 728 Debt securities: (4) Government debt (5) — 584 — — 584 Corporate bonds — 697 — — 697 Derivatives relating to: (6) Commodities — 6 — (3 ) 3 Foreign currency — 116 — (90 ) 26 Total assets at fair value $ 692 $ 4,144 $ 1,328 $ (93 ) $ 6,071 Liabilities at fair value: Long-term debt (7) $ — $ 21,450 $ — $ — $ 21,450 Derivatives relating to: (6) Interest Rates — 12 — — 12 Commodities 9 99 — (27 ) 81 Foreign currency — 161 — (90 ) 71 Total liabilities at fair value $ 9 $ 21,722 $ — $ (117 ) $ 21,61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6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1 for the classification of derivatives in the consolidated balance sheets. (7) See Note 11 for information on fair value measurements of long-term debt. Assets and liabilities related to forward contracts, interest rate swaps, currency swaps, options and other conditional or exchange contracts executed with the same counterparty under a master netting arrangement are netted. Collateral accounts are netted with corresponding liabilities. The Company posted cash collateral of $26 million at December 31, 2015 ( $29 million of cash collateral at December 31, 2014 ). For assets and liabilitie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assets and liabilitie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or by using observable market data points of similar, more liquid securities to imply the price.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Market inputs are obtained from well-established and recognized vendors of market data and subjected to tolerance/quality checks. For all other assets and liabilities for which observable inputs are used, fair value is derived through the use of fair value models, such as a discounted cash flow model or other standard pricing models. See Note 11 for further information on the types of instruments used by the Company for risk management. There were no transfers between Levels 1 and 2 during the years ended December 31, 2015 and December 31, 2014 . For assets classified as Level 3 measurements, the fair value is based on significant unobservable inputs including assumptions where there is little, if any, market activity. The fair value of the Company’s interests held in trade receivable conduits is determined by calculating the expected amount of cash to be received using the key input of anticipated credit losses in the portfolio of receivables sold that have not yet been collected. Given the short-term nature of the underlying receivables, discount rate and prepayments are not factors in determining the fair value of the interests. See Note 16 for further information on assets classified as Level 3 measurements. The following table summarizes the changes in fair value measurements using Level 3 inputs for the years ended December 31, 2015 and 2014 : Fair Value Measurements Using Level 3 Inputs for Interests Held in Trade Receivable Conduits (1) 2015 2014 In millions Balance at January 1 $ 1,328 $ 1,227 Gain included in earnings (2) 2 9 Purchases 647 1,171 Settlements (1,034 ) (1,079 ) Balance at December 31 $ 943 $ 1,328 (1) Included in "Accounts and notes receivable – Other" in the consolidated balance sheets. (2) Included in "Selling, general and administrative expenses" in the consolidated statements of income. Fair Value Measurements on a Nonrecurring Basis The following table summarizes the basis used to measure certain assets and liabilities at fair value on a nonrecurring basis in the consolidated balance sheets in 2015 , 2014 and 2013 : Basis of Fair Value Measurements Significant Total In millions (Level 3) Losses 2015 Assets at fair value: Long-lived assets, equity method investments, investments and other assets $ 24 $ (313 ) 2014 Assets at fair value: Long-lived assets and other assets $ 4 $ (73 ) 2013 Assets at fair value: Long-lived assets, other assets and equity method investments $ 127 $ (178 ) 2015 Fair Value Measurements on a Nonrecurring Basis As part of the 2015 restructuring plan that was approved on April 29, 2015, the Company will shut down a number of manufacturing facilities. The manufacturing assets and facilities associated with this plan, classified as Level 3 measurements, were written down to $7 million using unobservable inputs, including assumptions a market participant would use to measure the fair value of the group of assets. In addition, a change in the Company's strategy to monetize and exit certain Venture Capital portfolio investments resulted in the write-down of certain investments. These investments, also classified as Level 3 measurements, were valued at $17 million using unobservable inputs, including assumptions a market participant would use to measure the fair value of the investment. These impairment charges, totaling $169 million , are included in "Restructuring charges (credits)" in the consolidated statements of income. See Note 3 for additional information on the Company's 2015 restructuring program. As a result of the Company’s continued actions to optimize its footprint, the Company recognized an impairment charge of $144 million in the fourth quarter of 2015, related to manufacturing assets and facilities and an equity method investment. These assets, classified as Level 3 measurements, were written down to zero. The impairment charges were included in "Cost of sales" ( $91 million ) and "Sundry income (expense) - net" ( $53 million ) in the consolidated statements of income and reflected in Infrastructure Solutions ( $87 million ) and Performance Plastics ( $57 million ). 2014 Fair Value Measurements on a Nonrecurring Basis As a result of weakening demand for certain optical and ceramic technologies, the Company recognized a $73 million asset impairment charge in the fourth quarter of 2014 in the Dow Electronic Materials business. The charge was included in "Cost of sales" ( $23 million ) and "Goodwill and other intangible asset impairment losses" ( $50 million ) in the consolidated statements of income and reflected in Consumer Solutions. The assets, classified as Level 3 measurements, were written down to $4 million based on a valuation using unobservable inputs, including assumptions a market participant would use to measure the fair value of the group of assets, which included projected cash flows. 2013 Fair Value Measurements on a Nonrecurring Basis As a result of Dow's announcement of its new market-driven growth strategy, the Company recognized a $178 million asset impairment charge in the fourth quarter of 2013, including charges for manufacturing plant shutdowns. The charge was included in "Cost of sales" ( $175 million ) and "Amortization of intangibles" ( $3 million ) in the consolidated statements of income and impacted the following businesses/operating segments: Energy &amp; Water Solutions and Performance Monomers businesses, part of the Infrastructure Solutions segment ( $93 million ); Chlor-Alkali and Vinyl, Epoxy and Polyurethanes businesses, part of the Performance Materials &amp; Chemicals segment ( $70 million ); and Corporate ( $15 million ). The assets, classified as Level 3 measurements, were valued at $127 million using unobservable inputs, including assumptions a market participant would use to measure the fair value of the group of assets, which included projected cash flows. The carrying value by segment was as follows: Infrastructure Solutions assets were valued at $100 million ; Performance Materials &amp; Chemicals assets were valued at $9 million ; and Corporate assets were valued at $18 million .</t>
  </si>
  <si>
    <t>EARNINGS PER SHARE CALCULATIONS</t>
  </si>
  <si>
    <t>Earnings Per Share [Abstract]</t>
  </si>
  <si>
    <t>Earnings Per Share [Text Block]</t>
  </si>
  <si>
    <t>EARNINGS PER SHARE CALCULATIONS The following tables provide the earnings per share calculations for the years ended December 31, 2015 , 2014 and 2013 : Net Income for Earnings Per Share Calculations - Basic In millions 2015 2014 2013 Net income attributable to The Dow Chemical Company $ 7,685 $ 3,772 $ 4,787 Preferred stock dividends (340 ) (340 ) (340 ) Net income attributable to participating securities (1) (51 ) (27 ) (38 ) Net income attributable to common stockholders $ 7,294 $ 3,405 $ 4,409 Earnings Per Share Calculations - Basic Dollars per share 2015 2014 2013 Net income attributable to The Dow Chemical Company $ 6.80 $ 3.22 $ 4.04 Preferred stock dividends (0.30 ) (0.29 ) (0.29 ) Net income attributable to participating securities (1) (0.05 ) (0.02 ) (0.03 ) Net income attributable to common stockholders $ 6.45 $ 2.91 $ 3.72 Net Income for Earnings Per Share Calculations - Diluted In millions 2015 2014 2013 Net income attributable to The Dow Chemical Company $ 7,685 $ 3,772 $ 4,787 Preferred stock dividends (2) — (340 ) — Net income attributable to participating securities (1) (51 ) (27 ) (38 ) Net income attributable to common stockholders $ 7,634 $ 3,405 $ 4,749 Earnings Per Share Calculations - Diluted Dollars per share 2015 2014 2013 Net income attributable to The Dow Chemical Company $ 6.19 $ 3.18 $ 3.71 Preferred stock dividends (2) — (0.29 ) — Net income attributable to participating securities (1) (0.04 ) (0.02 ) (0.03 ) Net income attributable to common stockholders $ 6.15 $ 2.87 $ 3.68 Share Count Information Shares in millions 2015 2014 2013 Weighted-average common shares - basic 1,130.1 1,170.9 1,186.2 Plus dilutive effect of stock options and awards 14.5 16.1 7.4 Plus dilutive effect of assumed conversion of preferred stock (3) 96.8 — 96.8 Weighted-average common shares - diluted 1,241.4 1,187.0 1,290.4 Stock options and deferred stock awards excluded from EPS calculations (4) 4.6 5.8 47.4 (1) Deferred stock awards are considered participating securities due to Dow's practice of paying dividend equivalents on unvested shares. (2) Preferred stock dividends were not added back in the calculation of diluted earnings per share for the period ended December 31, 2014, because the effect of adding them back would have been antidilutive. (3) Conversion of the Company's Cumulative Convertible Perpetual Preferred Stock, Series A into shares of the Company’s common stock was excluded from the calculation of diluted earnings per share for the period ended December 31, 2014, because the effect of including them would have been antidilutive. (4) These outstanding options to purchase shares of common stock and deferred stock awards were excluded from the calculation of diluted earnings per share because the effect of including them would have been antidilutive.</t>
  </si>
  <si>
    <t>COMMITMENTS AND CONTINGENT LIABILITIES</t>
  </si>
  <si>
    <t>Commitments and Contingencies Disclosure [Abstract]</t>
  </si>
  <si>
    <t>Commitments and Contingencies Disclosure [Text Block]</t>
  </si>
  <si>
    <t xml:space="preserve"> COMMITMENTS AND CONTINGENT LIABILITIES Environmental Matters Introduction Accruals for environmental matters are recorded when it is probable that a liability has been incurred and the amount of the liability can be reasonably estimated based on current law and existing technologies. At December 31, 2015 , the Company had accrued obligations of $670 million for probable environmental remediation and restoration costs, including $74 million for the remediation of Superfund sites. These obligations are included in "Accrued and other current liabilities" and "Other noncurrent obligations" in the consolidated balance sheets. This is management’s best estimate of the costs for remediation and restoration with respect to environmental matters for which the Company has accrued liabilities, although it is reasonably possible that the ultimate cost with respect to these particular matters could range up to approximately two and a half times that amount. Consequently, it is reasonably possible that environmental remediation and restoration costs in excess of amounts accrued could have a material impact on the Company’s results of operations, financial condition and cash flows. It is the opinion of the Company’s management, however, that the possibility is remote that costs in excess of the range disclosed will have a material impact on the Company’s results of operations, financial condition or cash flows. Inherent uncertainties exist in these estimates primarily due to unknown conditions, changing governmental regulations and legal standards regarding liability, and emerging remediation technologies for handling site remediation and restoration. At December 31, 2014 , the Company had accrued obligations of $706 million for probable environmental remediation and restoration costs, including $78 million for the remediation of Superfund sites. The following table summarizes the activity in the Company's accrued obligations for environmental matters for the years ended December 31, 2015 and 2014 : Accrued Obligations for Environmental Matters In millions 2015 2014 Balance at January 1 $ 706 $ 722 Additional accruals 230 228 Charges against reserve (233 ) (219 ) Foreign currency impact (33 ) (25 ) Balance at December 31 $ 670 $ 706 The amounts charged to income on a pretax basis related to environmental remediation totaled $218 million in 2015 , $227 million in 2014 and $203 million in 2013 . Capital expenditures for environmental protection were $49 million in 2015 , $78 million in 2014 and $102 million in 2013 . Midland Off-Site Environmental Matters On June 12, 2003, the Michigan Department of Environmental Quality ("MDEQ") issued a Hazardous Waste Operating License (the "License") to the Company’s Midland, Michigan manufacturing site (the “Midland site”), which was renewed and replaced by the MDEQ on September 25, 2015, and included provisions requiring the Company to conduct an investigation to determine the nature and extent of off-site contamination in the City of Midland soils, the Tittabawassee River and Saginaw River sediment and floodplain soils, and the Saginaw Bay, and, if necessary, undertake remedial action. City of Midland On March 6, 2012, the Company submitted an Interim Response Activity Plan Designed to Meet Criteria ("Work Plan") to the MDEQ that involved the sampling of soil at residential properties near the Midland site for the presence of dioxins to determine where clean-up may be required and then conducting remediation for properties that sample above the remediation criteria. The MDEQ approved the Work Plan on June 1, 2012 and implementation of the Work Plan began on June 4, 2012. The Company also submitted and had approved by the MDEQ, amendments to the Work Plan. As of December 31, 2014, remediation was completed on all 132 properties that tested above the remediation criteria, and this completion is noted in the License. Tittabawassee and Saginaw Rivers, Saginaw Bay The Company, the U.S. Environmental Protection Agency (“EPA”) and the State of Michigan ("State") entered into an administrative order on consent (“AOC”), effective January 21, 2010, that requires the Company to conduct a remedial investigation, a feasibility study and a remedial design for the Tittabawassee River, the Saginaw River and the Saginaw Bay, and pay the oversight costs of the EPA and the State under the authority of the Comprehensive Environmental Response, Compensation, and Liability Act. These actions, to be conducted under the lead oversight of the EPA, will build upon the investigative work completed under the State Resource Conservation Recovery Act program from 2005 through 2009. The Tittabawassee River, beginning at the Midland Site and extending down to the first six miles of the Saginaw River, are designated as the first Operable Unit for purposes of conducting the remedial investigation, feasibility study and remedial design work. This work will be performed in a largely upriver to downriver sequence for eight geographic segments of the Tittabawassee and upper Saginaw Rivers. In the first quarter of 2012, the EPA requested the Company address the Tittabawassee River floodplain ("Floodplain") as an additional segment. In August 2014, the EPA proposed for public comment the techniques that can be used to remedy the Floodplain, including proposed site specific clean-up criteria. In January 2015, the Company and the EPA entered into an order to address remediation of the Floodplain. The remedial work is expected to take place over the next six years. The remainder of the Saginaw River and the Saginaw Bay are designated as a second Operable Unit and the work associated with that unit may also be geographically segmented. The AOC does not obligate the Company to perform removal or remedial action; that action can only be required by a separate order. The Company and the EPA will be negotiating orders separate from the AOC that will obligate the Company to perform remedial actions under the scope of work of the AOC. The Company and the EPA have entered into three separate orders to perform limited remedial actions to implement early actions - two separate orders to address remedial actions in two of the nine geographic segments in the first Operable Unit and the order to address the Floodplain. Alternative Dispute Resolution Process The Company, the EPA, the U.S. Department of Justice, and the natural resource damage trustees (which include the Michigan Office of the Attorney General, the MDEQ, the U.S. Fish and Wildlife Service, the U.S. Bureau of Indian Affairs and the Saginaw-Chippewa tribe) have been engaged in negotiations to seek to resolve potential governmental claims against the Company related to historical off-site contamination associated with the City of Midland, the Tittabawassee and Saginaw Rivers and the Saginaw Bay. The Company and the governmental parties started meeting in the fall of 2005 and entered into a Confidentiality Agreement in December 2005. The Company continues to conduct negotiations under the Federal Alternative Dispute Resolution Act with all of the governmental parties, except the EPA which withdrew from the alternative dispute resolution process on September 12, 2007. On September 28, 2007, the Company and the natural resource damage trustees entered into a Funding and Participation Agreement that addressed the Company’s payment of past costs incurred by the natural resource damage trustees, payment of the costs of a trustee coordinator and a process to review additional cooperative studies that the Company might agree to fund or conduct with the natural resource damage trustees. On March 18, 2008, the Company and the natural resource damage trustees entered into a Memorandum of Understanding ("MOU") to provide a mechanism for the Company to fund cooperative studies related to the assessment of natural resource damages. This MOU was amended and funding of cooperative studies was extended until March 2014. All cooperative studies have been completed. On April 7, 2008, the natural resource damage trustees released their “Natural Resource Damage Assessment Plan for the Tittabawassee River System Assessment Area.” At December 31, 2015 , the accrual for these off-site matters was $62 million (included in the total accrued obligation of $670 million ). At December 31, 2014 , the Company had an accrual for these off-site matters of $62 million (included in the total accrued obligation of $706 million ). Environmental Matters Summary It is the opinion of the Company’s management that the possibility is remote that costs in excess of those disclosed will have a material impact on the Company’s results of operations, financial condition or cash flows. Litigation Asbestos-Related Matters of Union Carbide Corporation Introduction Union Carbide Corporation (“Union Carbide”), a wholly owned subsidiary of the Company, is and has been involved in a large number of asbestos-related suits filed primarily in state courts during the past four decades. These suits principally allege personal injury resulting from exposure to asbestos-containing products and frequently seek both actual and punitive damages. The alleged claims primarily relate to products that Union Carbide sold in the past, alleged exposure to asbestos-containing products located on Union Carbide’s premises, and Union Carbide’s responsibility for asbestos suits filed against a former Union Carbide subsidiary, Amchem Products, Inc. (“Amchem”). In many cases, plaintiffs are unable to demonstrate that they have suffered any compensable loss as a result of such exposure, or that injuries incurred in fact resulted from exposure to Union Carbide’s products. Union Carbide expects more asbestos-related suits to be filed against Union Carbide and Amchem in the future, and will aggressively defend or reasonably resolve, as appropriate, both pending and future claims. Estimating the Liability Based on a study completed by Analysis, Research &amp; Planning Corporation (“ARPC”) in January 2003, Union Carbide increased its December 31, 2002 asbestos-related liability for pending and future claims for the 15-year period ending in 2017 to $2.2 billion , excluding future defense and processing costs. Since then, Union Carbide has compared current asbestos claim and resolution activity to the results of the most recent ARPC study at each balance sheet date to determine whether the accrual continues to be appropriate. In addition, Union Carbide has requested ARPC to review Union Carbide’s historical asbestos claim and resolution activity each year since 2004 to determine the appropriateness of updating the most recent ARPC study. In October 2013, Union Carbide requested ARPC to review its historical asbestos claim and resolution activity and determine the appropriateness of updating its December 2012 study. In response to that request, ARPC reviewed and analyzed data through September 30, 2013. In December 2013, ARPC stated that an update of its study would not provide a more likely estimate of future events than the estimate reflected in its December 2012 study and, therefore, the estimate in that study remained applicable. Based on Union Carbide’s own review of the asbestos claim and resolution activity and ARPC’s response, Union Carbide determined that no change to the accrual was required. In October 2014, Union Carbide requested ARPC to review its historical asbestos claim and resolution activity and determine the appropriateness of updating its December 2012 study. In response to that request, ARPC reviewed and analyzed data through September 30, 2014. The resulting study, completed by ARPC in December 2014, estimates that the undiscounted cost of disposing of pending and future claims against Union Carbide and Amchem, excluding future defense and processing costs, to be between $540 million and $640 million through 2029 based on the data as of September 30, 2014. As in earlier studies, ARPC provided longer periods of time in its December 2014 study, but also reaffirmed that forecasts for shorter periods of time are more accurate than those for longer periods of time. In December 2014, based on ARPC's December 2014 study and Union Carbides's own review of the asbestos claim and resolution activity, Union Carbide determined that an adjustment to the accrual was required due to the increase in mesothelioma claim activity compared with what had been forecasted in the December 2012 study. Accordingly, Union Carbide increased its asbestos-related liability for pending and future claims by $78 million , included in "Asbestos-related charge" in the consolidated statements of income. At December 31, 2014, the asbestos-related liability for pending and future claims was $513 million , with approximately 22 percent of the recorded liability related to pending claims and approximately 78 percent related to future claims. In October 2015, Union Carbide requested ARPC to review its historical asbestos claim and resolution activity and determine the appropriateness of updating its December 2014 study. In response to that request, ARPC reviewed and analyzed data through September 30, 2015. In December 2015, ARPC stated that an update of its study would not provide a more likely estimate of future events than the estimate reflected in the December 2014 study and, therefore, the estimate in that study remained applicable. Based on Union Carbide's own review of the asbestos claim and resolution activity and ARPC's response, Union Carbide determined that no change to the accrual would be required. At December 31, 2015, the asbestos-related liability for pending and future claims was $437 million . At December 31, 2015, approximately 21 percent of the recorded liability related to pending claims and approximately 79 percent related to future claims. Insurance Receivables At December 31, 2002, Union Carbide increased the receivable for insurance recoveries related to its asbestos liability to $1.35 billion , substantially exhausting its asbestos product liability coverage. The insurance receivable related to the asbestos liability was determined by Union Carbide after a thorough review of applicable insurance policies and the 1985 Wellington Agreement, to which Union Carbide and many of its liability insurers are signatory parties, as well as other insurance settlements, with due consideration given to applicable deductibles, retentions and policy limits, and taking into account the solvency and historical payment experience of various insurance carriers. The Wellington Agreement and other agreements with insurers are designed to facilitate an orderly resolution and collection of Union Carbide’s insurance policies and to resolve issues that the insurance carriers may raise. In September 2003, Union Carbide filed a comprehensive insurance coverage case, now proceeding in the Supreme Court of the State of New York, County of New York, seeking to confirm its rights to insurance for various asbestos claims and to facilitate an orderly and timely collection of insurance proceeds (the “Insurance Litigation”). The Insurance Litigation was filed against insurers that are not signatories to the Wellington Agreement and/or do not otherwise have agreements in place with Union Carbide regarding their asbestos-related insurance coverage, in order to facilitate an orderly resolution and collection of such insurance policies and to resolve issues that the insurance carriers may raise. Since the filing of the case, Union Carbide has reached settlements with most of the carriers involved in the Insurance Litigation and continues to pursue a settlement with the remaining carrier. Union Carbide’s receivable for insurance recoveries related to its asbestos liability was $10 million at December 31, 2015 and $10 million at December 31, 2014 . In addition to the receivable for insurance recoveries related to its asbestos liability, Union Carbide had receivables for defense and resolution costs submitted to insurance carriers that have settlement agreements in place regarding their asbestos-related insurance coverage. The following table summarizes Union Carbide’s receivables related to its asbestos-related liability: Receivables for Asbestos-Related Costs at December 31 In millions 2015 2014 Receivables for defense and resolution costs – carriers with settlement agreements $ 51 $ 69 Receivables for insurance recoveries – carriers without settlement agreements 10 10 Total $ 61 $ 79 After a review of its insurance policies, with due consideration given to applicable deductibles, retentions and policy limits, after taking into account the solvency and historical payment experience of various insurance carriers; existing insurance settlements; and the advice of outside counsel with respect to the applicable insurance coverage law relating to the terms and conditions of its insurance policies, Union Carbide continues to believe that its recorded receivable for insurance recoveries from all insurance carriers is probable of collection. Union Carbide expenses defense costs as incurred. The pretax impact for defense and resolution costs, net of insurance, was $83 million in 2015 , $108 million in 2014 and $107 million in 2013 , and was reflected in “Cost of sales” in the consolidated statements of income. Summary The amounts recorded by Union Carbide for the asbestos-related liability and related insurance receivable described above were based upon current, known facts. However, future events, such as the number of new claims to be filed and/or received each year, the average cost of disposing of each such claim, coverage issues among insurers, and the continuing solvency of various insurance companies, as well as the numerous uncertainties surrounding asbestos litigation in the United States, could cause the actual costs and insurance recoveries for Union Carbide to be higher or lower than those projected or those recorded. Because of the uncertainties described above, Union Carbide’s management cannot estimate the full range of the cost of resolving pending and future asbestos-related claims facing Union Carbide and Amchem. Union Carbide’s management believes that it is reasonably possible that the cost of disposing of Union Carbide’s asbestos-related claims, including future defense costs, could have a material impact on Union Carbide’s results of operations and cash flows for a particular period and on the consolidated financial position of Union Carbide. It is the opinion of Dow’s management that it is reasonably possible that the cost of Union Carbide disposing of its asbestos-related claims, including future defense costs, could have a material impact on the Company’s results of operations and cash flows for a particular period and on the consolidated financial position of the Company. Urethane Matters On February 16, 2006, the Company, among others, received a subpoena from the U.S. Department of Justice ("DOJ") as part of a previously announced antitrust investigation of manufacturers of polyurethane chemicals, including methylene diphenyl diisocyanate, toluene diisocyanate, polyether polyols and system house products. The Company cooperated with the DOJ and, following an extensive investigation, on December 10, 2007, the Company received notice from the DOJ that it had closed its investigation of potential antitrust violations involving these products without indictments or pleas. In 2005, the Company, among others, was named as a defendant in multiple civil class action lawsuits alleging a conspiracy to fix the price of various urethane chemical products, namely the products that were the subject of the above described DOJ antitrust investigation. These lawsuits were consolidated in the U.S. District Court for the District of Kansas (the "District Court") or have been tolled. On July 29, 2008, the District Court certified a class of purchasers of the products for the six-year period from 1999 through 2004. In January 2013, the class action lawsuit went to trial in the District Court with the Company as the sole remaining defendant, the other defendants having previously settled. On February 20, 2013, the jury returned a damages verdict of approximately $400 million against the Company, which ultimately was trebled by the District Court under applicable antitrust laws, less offsets from other settling defendants, resulting in a judgment entered in July 2013 in the amount of $1.06 billion . The Company appealed this judgment to the U.S. Tenth Circuit Court of Appeals ("Tenth Circuit" or "Court of Appeals"), and on September 29, 2014, the Court of Appeals issued an opinion affirming the District Court judgment. On October 14, 2014, the Company filed a petition for Rehearing or Rehearing En Banc (collectively the "Rehearing Petition") with the Court of Appeals, which was denied on November 7, 2014. On March 9, 2015, the Company filed a petition for writ of certiorari ("Writ Petition") with the U.S. Supreme Court, seeking judicial review by the Supreme Court and requesting that it correct fundamental errors in the Circuit Court opinion. While it is unknowable whether or not the Supreme Court will accept the Writ Petition for review, there are several compelling reasons why the Supreme Court should grant the Writ Petition and, if it is accepted, the Company believes it is likely that the District Court judgment will be vacated. Specifically, it is the Company's position that the Tenth Circuit decision violates the law as expressed by the Supreme Court as set out in Wal-Mart Stores, Inc. v. Dukes , 131 S. Ct. 2541 (2011) and Comcast Corp. v. Behrend , 133 S. Ct. 1426 (2013). The Tenth Circuit also did not follow accepted law from other federal circuits on dispositive case issues, including legal precedent from the U.S. First, Second, Third, Fifth, Ninth and D.C. Circuit Courts. Finally, the Company argues that the erroneous law applied by the Tenth Circuit is not supported by any other federal circuit court. In April 2015, six amici filed amicus briefs in support of the Company's Writ Petition. The parties briefing is now complete. Dow filed its reply brief on May 22, 2015. On June 8, 2015, the Supreme Court granted a petition for a writ of certiorari in another case, Tyson Foods, Inc. v. Bouaphakeo, PEG, et al., ("Tyson Foods") (Supreme Court No. 14-1146), which presented an issue core to the questions presented in the Company's Writ Petition: whether class-wide damages can be determined by simply applying the average injury observed in a sample. The Company's case was considered by the Supreme Court in conference on June 11, 2015. On June 15, 2015, the Supreme Court issued its decisions from its conference and did not rule on the Company's Writ Petition. Subsequently, the Writ Petition has not been listed for further consideration by the Supreme Court at its weekly conferences. The Company has been advised that this means that the Supreme Court is withholding further consideration of the Company's Writ Petition while it considers the Tyson Foods case on the merits. As a result, the Company does not expect any further action on its Writ Petition until sometime in 2016. The Company believes that the Supreme Court has accepted Tyson Foods for the compelling reasons also advanced by the Company in its Writ Petition and that the Supreme Court will issue an opinion in Tyson Foods that is favorable to the Company's case. Accordingly, on August 14, 2015, the Company filed an amicus brief in Tyson Foods supporting Tyson Foods’ position. The Tyson Foods oral argument occurred before the Supreme Court on November 10, 2015. The Company expects a decision from the Supreme Court on Tyson Foods in the first half of 2016, after which, depending on the result, the Supreme Court likely will consider the Company's Writ Petition. The Company has consistently denied plaintiffs’ allegations of price fixing and, as outlined above, the Company will continue to vigorously defend this litigation. As with any litigation and based on various factors, the Company has had and may from time to time pursue confidential settlement negotiations to resolve the matter. As part of the Company’s review of the jury verdict, the resulting judgment and the Court of Appeals’ opinion, the Company assessed the legal and factual circumstances of the case, the trial record, the appellate record, the briefing before the Supreme Court in Tyson Foods and the applicable law including clear precedent from the Supreme Court. Based on this review and the reasons stated above, the Company believes that the District Court judgment and decision from the Court of Appeals are not appropriate. As a result, the Company has concluded it is not probable that a loss has been incurred and, therefore, a liability has not been recorded with respect to this matter. While the Company believes it is not probable a loss will occur, the existence of the jury verdict, the Court of Appeals' opinion, and subsequent denial of the Company's Rehearing Petition indicate that it is reasonably possible that a loss could occur. The estimate of the possible range of loss to the Company is zero to the $1.06 billion judgment (excluding post-judgment interest and possible award of class attorney fees). Shortly after the July 2008 class certification ruling, a series of "opt-out" cases were filed by a number of large volume purchasers who elected not to be class members. These opt-out cases are substantively identical to the class action lawsuit, but expanded the period of time to include 1994 through 1998. On September 30, 2014, the opt-out cases, which had been consolidated with the class action lawsuit for purposes of pre-trial proceedings were remanded from the District Court to the U.S. District Court for the District of New Jersey. A consolidated trial of the opt-out cases is set to begin on March 7, 2016. As with the class case, the Company denies plaintiffs' allegations of price fixing and maintains that the opt-out plaintiffs cannot prove a compensable injury. As a result, the Company has concluded it is not probable a loss has been incurred and, therefore, a liability is not recorded with respect to these cases. In addition to the matters described above, there are two separate but inter-related matters in Ontario and Quebec, Canada. In March 2014, the Superior Court of Justice in London, Ontario, ruled in favor of the plaintiffs’ motion for class certification. The Company filed its Notice of Motion for Leave to Appeal in March 2014, which was subsequently denied. This matter is currently in the pretrial stage, but no trial date has been set. The Quebec case has been stayed pending the outcome of the Ontario case. For the same reasons stated above, a liability has not been recorded with respect to either Canadian matter. Bayer CropScience v. Dow AgroSciences ICC Arbitration On August 13, 2012, Bayer CropScience AG and Bayer CropScience NV (together, “Bayer”) filed a request for arbitration with the International Chamber of Commerce ("ICC") International Court of Arbitration against Dow AgroSciences LLC, a wholly owned subsidiary of the Company, and other subsidiaries of the Company (collectively, “DAS”) under a 1992 license agreement executed by predecessors of the parties (the “License Agreement”). In its request for arbitration, Bayer alleged that (i) DAS breached the License Agreement, (ii) the License Agreement was properly terminated with no ongoing rights to DAS, (iii) DAS has infringed and continues to infringe its patent rights related to the use of the pat gene in certain soybean and cotton seed products, and (iv) Bayer is entitled to monetary damages and injunctive relief. DAS denied that it breached the License Agreement and asserted that the License Agreement remained in effect because it was not properly terminated. DAS also asserted that all of Bayer’s patents at issue are invalid and/or not infringed, and, therefore, for these reasons (and others), a license was not required. During the pendency of the arbitration proceeding, DAS filed six re-examination petitions with the United States Patent &amp; Trademark Office (“USPTO”) against the Bayer patents, asserting that each patent is invalid based on the doctrine against double-patenting and/or prior art. The USPTO granted all six petitions, and, on February 26, 2015, the USPTO issued an office action rejecting the patentability of the sole Bayer patent claim in the only asserted Bayer patent that has not expired and that forms the basis for the vast majority of the damages in the arbitral award discussed below. A three-member arbitration tribunal presided over the arbitration proceeding (the “tribunal”). In a decision dated October 9, 2015, the tribunal determined that (i) DAS breached the License Agreement, (ii) Bayer properly terminated the License Agreement, (iii) all of the patents remaining in the proceeding are valid and infringed, and (iv) that Bayer is entitled to monetary damages in the amount of $455 million inclusive of pre-judgment interest and costs (the “arbitral award”). One of the arbitrators, however, issued a partial dissent finding that all of the patents are invalid based on the double-patenting doctrine. The tribunal also denied Bayer’s request for injunctive relief. The arbitration award is not self-executing, and must be confirmed by a court for it to be enforceable and to have the legal effect of a judgment. On October 16, 2015, Bayer filed a motion in U.S. District Court for the Eastern District of Virginia ("federal district court") seeking to confirm the arbitral award (the “federal court proceeding”). DAS opposed the motion and filed separate motions to vacate the award, or in the alternative, to stay enforcement of the award until the USPTO issues final office actions with respect to the re-examination proceedings. On January 15, 2016, the federal district court denied DAS' motions and confirmed the award. The USPTO has now issued office actions rejecting the patentability of all four patents that Bayer asserted in the case. The USPTO re-examination proceedings remain ongoing. DAS has appealed the federal district court's decision, and DAS has posted a bond to stay enforcement of the award during the appeal. The Company believes the arbitral award is fundamentally flawed in numerous respects and is confident that it will be vacated on appeal once the applicable law is properly applied. The Company continues to believe that Bayer’s patents are invalid for multiple reasons and that the damages awarded cannot be supported under prevailing patent law, including U.S. Supreme Court precedent. In addition, the Company anticipates that the USPTO will conclude with a final office action declaring each of the patents invalid in the pending re-examination proceedings which will provide a strong basis to vacate the arbitral award. As part of the Company’s review of the arbitral award, the Company assessed the legal and factual circumstances of the case, the record of the arbitration and USPTO re-examination status, and the applicable law to vacate the arbitral award. Based on this review and the reasons stated above, the Company has concluded it is not probable that a loss has been incurred and, therefore, a liability has not been recorded with respect to this matter. While the Company believes it is not probable that a loss has been incurred, the existence of the arbitral award and the federal district court confirmation of the award indicates that it is reasonably possible that a loss could occur. The estimate of the possible range of loss to the Company is zero to the $455 million amount set forth in the arbitral award (excluding post-judgment interest). The arbitral award will not impact DAS’s commercialization of its soybean and cotton seed products, including those containing the ENLIST™ technologies. Other Litigation Matters In addition to the specific matters described above, the Company is party to a number of other claims and lawsuits arising out of the normal course of business with respect to product liability, patent infringement, governmental regulation, contract and commercial litigation, and other actions. Certain of these actions purport to be class actions and seek damages in very large amounts. All such claims are being contested. Dow has an active risk management program consisting of numerous insurance policies secured from many carriers at various times. These policies may provide coverage that could be utilized to minimize the financial impact, if any, of certain contingencies described above. It is the opinion of the Company’s management that the possibility is remote that the aggregate of </t>
  </si>
  <si>
    <t>TRANSFERS OF FINANCIAL ASSETS</t>
  </si>
  <si>
    <t>Transfers and Servicing [Abstract]</t>
  </si>
  <si>
    <t>Transfers and Servicing of Financial Assets [Text Block]</t>
  </si>
  <si>
    <t>TRANSFERS OF FINANCIAL ASSETS The Company sells trade accounts receivable of select North America entities and qualifying trade accounts receivable of select European entities on a revolving basis to certain multi-seller commercial paper conduit entities ("conduits"). The proceeds received are comprised of cash and interests in specified assets of the conduits (the receivables sold by the Company) that entitle the Company to the residual cash flows of such specified assets in the conduits after the commercial paper has been repaid. Neither the conduits nor the investors in those entities have recourse to other assets of the Company in the event of nonpayment by the debtors. During the year ended December 31, 2015 , the Company recognized a loss of $15 million on the sale of these receivables ( $16 million loss for the year ended December 31, 2014 and $17 million loss for the year ended December 31, 2013 ), which is included in “Interest expense and amortization of debt discount” in the consolidated statements of income. The Company's interests in the conduits are carried at fair value and included in “Accounts and notes receivable – Other” in the consolidated balance sheets. Fair value of the interests is determined by calculating the expected amount of cash to be received and is based on unobservable inputs (a Level 3 measurement). The key input in the valuation is the percentage of anticipated credit losses in the portfolio of receivables sold that have not yet been collected. Given the short-term nature of the underlying receivables, discount rates and prepayments are not factors in determining the fair value of the interests. The following table summarizes the carrying value of interests held, which represents the Company's maximum exposure to loss related to the receivables sold, and the percentage of anticipated credit losses related to the trade accounts receivable sold. Also provided is the sensitivity of the fair value of the interests held to hypothetical adverse changes in the anticipated credit losses; amounts shown below are the corresponding hypothetical decreases in the carrying value of interests. Interests Held at December 31 In millions 2015 2014 Carrying value of interests held $ 943 $ 1,328 Percentage of anticipated credit losses 0.34 % 0.35 % Impact to carrying value - 10% adverse change $ 1 $ 1 Impact to carrying value - 20% adverse change $ 1 $ 2 Credit losses, net of any recoveries, were $1 million for the year ended December 31, 2015 ( $7 million for the year ended December 31, 2014 , and $1 million for the year ended December 31, 2013 ). Following is an analysis of certain cash flows between the Company and the conduits: Cash Proceeds In millions 2015 2014 2013 Sale of receivables $ 18 $ 98 $ 34 Collections reinvested in revolving receivables $ 22,951 $ 26,479 $ 25,864 Interests in conduits (1) $ 1,034 $ 1,079 $ 1,028 (1) Presented in "Operating Activities" in the consolidated statements of cash flows. Following is additional information related to the sale of receivables under these facilities: Trade Accounts Receivable Sold at December 31 In millions 2015 2014 Delinquencies on sold receivables still outstanding $ 97 $ 133 Trade accounts receivable outstanding and derecognized $ 2,152 $ 2,607 In 2015, the Company repurchased $11 million of previously sold receivables related to a divestiture.</t>
  </si>
  <si>
    <t>NOTES PAYABLE, LONG-TERM DEBT AND AVAILABLE CREDIT FACILITIES</t>
  </si>
  <si>
    <t>Debt Disclosure [Abstract]</t>
  </si>
  <si>
    <t>Debt Disclosure [Text Block]</t>
  </si>
  <si>
    <t>NOTES PAYABLE, LONG-TERM DEBT AND AVAILABLE CREDIT FACILITIES Notes Payable at December 31 In millions 2015 2014 Notes payable to banks and other lenders $ 277 $ 353 Notes payable to related companies 171 189 Notes payable trade 6 9 Total notes payable $ 454 $ 551 Year-end average interest rates 4.00 % 4.08 % Long-Term Debt at December 31 In millions 2015 Average Rate 2015 2014 Average Rate 2014 Promissory notes and debentures: Final maturity 2015 — % $ — 2.74 % $ 60 Final maturity 2016 2.64 % 356 2.52 % 805 Final maturity 2017 6.06 % 442 5.66 % 489 Final maturity 2018 5.78 % 339 5.44 % 567 Final maturity 2019 8.55 % 2,123 8.41 % 2,168 Final maturity 2020 4.46 % 1,547 4.37 % 1,877 Final maturity 2021 and thereafter 5.42 % 9,872 5.31 % 10,186 Other facilities: U.S. dollar loans, various rates and maturities 2.32 % 125 1.38 % 461 Foreign currency loans, various rates and maturities 2.74 % 856 3.01 % 1,013 Medium-term notes, varying maturities through 2025 3.79 % 1,082 3.55 % 1,528 Tax-exempt bonds, varying maturities through 2038 5.66 % 343 5.66 % 343 Capital lease obligations — 76 — 85 Unamortized debt discount and issuance costs (1) — (405 ) — (459 ) Long-term debt due within one year (1) (2) — (541 ) — (382 ) Long-term debt (1) — $ 16,215 — $ 18,741 (1) Presented in accordance with newly implemented ASU 2015-03. See Note 2 for further information. (2) Presented net of current portion of unamortized debt issuance costs of $9 million at December 31, 2015 and $12 million at December 31, 2014. Annual Installments on Long-Term Debt for Next Five Years In millions 2016 $ 550 2017 $ 644 2018 $ 730 2019 $ 2,389 2020 $ 1,769 2015 Activity During the fourth quarter of 2015, the Company redeemed $724 million aggregate principal amount of InterNotes of various interest rates and maturities between 2016 and 2024. As a result of this redemption, the Company realized an $8 million pretax loss related to the early extinguishment of debt, included in "Sundry income (expense) - net" in the consolidated statements of income and reflected in Corporate. On October 5, 2015, (i) the Company completed the transfer of its U.S. Gulf Coast Chlor-Alkali and Vinyl, Global Chlorinated Organics and Global Epoxy businesses into a new company ("Splitco"), (ii) participating Dow shareholders tendered, and the Company accepted, Dow shares for Splitco shares in a public exchange offer, and (iii) Splitco merged with a wholly owned subsidiary of Olin in a tax-efficient Reverse Morris Trust transaction (collectively, the “Transaction”). Under the terms of a debt exchange offer, the Company received $1,220 million principal amount of new debt instruments from Splitco, which were subsequently transferred to certain investment banks in a non-cash fair value exchange for $1,154 million principal amount of the Company’s outstanding debt instruments owned by such investment banks. As a result of this debt exchange offer and related transactions, the Company retired $1,161 million of certain notes, including $401 million of 2.50 percent notes due 2016, $182 million of 5.70 percent notes due 2018, $278 million of 4.25 percent notes due 2020 and a $300 million Term Loan Facility with a maturity date of 2016. The Company recognized a loss on the early extinguishment of debt of $68 million , included in "Sundry income (expense) - net" in the consolidated statements of income as a component of the pretax gain on the Transaction and reflected in Corporate. In connection with the Transaction, a membrane chlor-alkali joint venture was included as part of the assets and liabilities divested. This resulted in an additional reduction of $569 million principal amount of debt. See Notes 6 and 20 for further information. During 2015, the Company issued $346 million aggregate principal amount of InterNotes and approximately $163 million of long-term debt (net of $8 million of additional borrowings) was repaid by consolidated variable interest entities. 2014 Activity On September 16, 2014, the Company issued $2 billion of senior unsecured notes in a public offering. The offering included $900 million aggregate principal amount of 3.5 percent notes due 2024 ; $600 million aggregate principal amount of 4.25 percent notes due 2034 ; and $500 million aggregate principal amount of 4.625 percent notes due 2044 . During 2014, the Company issued $390 million aggregate principal amount of InterNotes with varying maturities in 2019, 2021 and 2024, at various interest rates averaging 2.94 percent . The Company also repaid $346 million of long-term debt related to the purchase of an ethylene production facility (see Note 20 for additional information), redeemed $124 million of tax-exempt bonds at maturity and repurchased $51 million of tax-exempt bonds. In addition, approximately $97 million of long-term debt (net of $69 million of additional borrowings) was repaid by consolidated variable interest entities. 2013 Activity On November 18, 2013, the Company concluded cash tender offers for $700 million aggregate principal amount of certain notes issued by the Company. As a result of the tender offers, the Company redeemed $414 million of 6.0 percent notes due 2017 and $286 million of 5.7 percent notes due 2018 and recognized a $156 million loss on the early extinguishment of debt, included in "Sundry income (expense) - net" in the consolidated statements of income and reflected in Corporate. During the third quarter of 2013, the Company redeemed $209 million aggregate principal amount of InterNotes of various interest rates and maturities in 2017, 2018, 2020, 2021 and 2022. As a result of this redemption, the Company realized a $3 million pretax loss on the early extinguishment of debt, included in "Sundry income (expense) - net" in the consolidated statements of income and reflected in Corporate. On June 24, 2013, the Company redeemed $1.25 billion aggregate principal amount of 5.9 percent notes due February 15, 2015, at a price of 108.4 percent of the principal amount of the notes, plus accrued and unpaid interest. As a result of this redemption, the Company realized a $108 million pretax loss on the early extinguishment of debt, included in "Sundry income (expense) - net" in the consolidated statements of income and reflected in Cor porate. On June 15, 2013, the Company redeemed $142 million aggregate principal amount of InterNotes of various interest rates and varying maturities in 2017, 2018, 2020, 2021 and 2022. As a result of this redemption, the Company realized a $2 million pretax loss on the early extinguishment of debt, included in "Sundry income (expense) - net" in the consolidated statements of income and reflected in Corporate. On March 25, 2013, the Company redeemed $750 million aggregate principal amount of 7.6 percent notes due May 15, 2014, at a price of 107.8 percent of the principal amount of the notes, plus accrued and unpaid interest. As a result of this redemption, the Company realized a $60 million pretax loss on the early extinguishment of debt, included in "Sundry income (expense) - net" in the consolidated statements of income and reflected in Corporate. During 2013, the Company issued $447 million aggregate principal amount of InterNotes with varying maturities in 2018, 2020 and 2023, at various interest rates averaging 3.24 percent ; and approximately $80 million of long-term debt (net of $119 million of repayments) was entered into by consolidated variable interest entities. The Company also drew $300 million on a Committed Term Loan Facility on April 5, 2013. During 2013, the Company redeemed $250 million of 5.6 percent notes that matured on March 15, 2013, redeemed $138 million of 6.85 percent notes that matured on August 15, 2013, and redeemed $82 million principal amount of InterNotes at maturity. In the second quarter of 2013, the Company repurchased $200 million of tax-exempt bonds. The Company also acquired third party lenders’ interest in Dow Kokam LLC’s $75 million note, which was previously classified as “Long-Term Debt” in the consolidated balance sheets. See Note 5 for additional information on this transaction. Available Credit Facilities The following table summarizes the Company's credit facilities: Committed and Available Credit Facilities at December 31, 2015 In millions Effective Date Committed Credit Credit Available Maturity Date Interest Five Year Competitive Advance and Revolving Credit Facility (1) March 2015 $ 5,000 $ 5,000 March 2020 Floating rate Bilateral Revolving Credit Facility (2) March 2015 100 100 March 2016 Floating rate Bilateral Revolving Credit Facility (2) August 2015 100 100 March 2020 Floating rate Bilateral Revolving Credit Facility (2) August 2015 280 280 March 2020 Floating rate Bilateral Revolving Credit Facility (2) August 2015 100 100 March 2020 Floating rate Bilateral Revolving Credit Facility (2) August 2015 100 100 March 2020 Floating rate Bilateral Revolving Credit Facility August 2015 200 200 March 2020 Floating rate Bilateral Revolving Credit Facility August 2015 100 100 August 2016 Floating rate Total Committed and Available Credit Facilities $ 5,980 $ 5,980 (1) The prior credit facility was terminated and replaced with a new credit facility, with substantially similar terms and conditions, on March 24, 2015. (2) The prior credit facility was amended or replaced in 2015 to extend its maturity date and incorporate substantially similar terms and conditions to the new Five Year Competitive Advance and Revolving Credit Facility. Debt Covenants and Default Provisions The Company’s outstanding long-term debt has been issued under indentures which contain, among other provisions, certain customary restrictive covenants with which the Company must comply while the underlying notes are outstanding. Such covenants include obligations to not allow liens on principal U.S. manufacturing facilities, enter into sale and lease-back transactions with respect to principal U.S. manufacturing facilities, merge or consolidate with any other corporation, or sell or convey all or substantially all of the Company’s assets. The outstanding debt also contains customary default provisions. Failure of the Company to comply with any of these covenants could result in a default under the applicable indenture, which would allow the note holders to accelerate the due date of the outstanding principal and accrued interest on the underlying notes. The Company expects to remain in compliance with these covenants after completion of the all-stock, merger of equals strategic combination with DuPont. The Company’s primary, private credit agreements also contain certain customary restrictive covenant and default provisions in addition to the covenants set forth above with respect to the Company’s debt. Significant other restrictive covenants and default provisions related to these agreements include: (a) the obligation to maintain the ratio of the Company’s consolidated indebtedness to consolidated capitalization at no greater than 0.65 to 1.00 at any time the aggregate outstanding amount of loans under the Five Year Competitive Advance and Revolving Credit Facility Agreement dated March 24, 2015 equals or exceeds $500 million , (b) a default if the Company or an applicable subsidiary fails to make any payment, including principal, premium or interest, under the applicable agreement on other indebtedness of, or guaranteed by, the Company or such applicable subsidiary in an aggregate amount of $100 million or more when due, or any other default or other event under the applicable agreement with respect to such indebtedness occurs which permits or results in the acceleration of $400 million or more in the aggregate of principal, and (c) a default if the Company or any applicable subsidiary fails to discharge or stay within 60 days after the entry of a final judgment against the Company or such applicable subsidiary of more than $400 million . Failure of the Company to comply with any of the covenants or default provisions could result in a default under the applicable credit agreement which would allow the lenders to not fund future loan requests and to accelerate the due date of the outstanding principal and accrued interest on any outstanding indebtedness.</t>
  </si>
  <si>
    <t>PENSION PLANS AND OTHER POSTRETIREMENT BENEFITS</t>
  </si>
  <si>
    <t>Compensation and Retirement Disclosure [Abstract]</t>
  </si>
  <si>
    <t>Pension and Other Postretirement Benefits Disclosure [Text Block]</t>
  </si>
  <si>
    <t xml:space="preserve"> PENSION PLANS AND OTHER POSTRETIREMENT BENEFITS Pension Plans The Company has defined benefit pension plans that cover employees in the United States and a number of other countries. The U.S. qualified plan covering the parent company is the largest plan. Benefits for employees hired before January 1, 2008 are based on length of service and the employee’s three highest consecutive years of compensation. Employees hired after January 1, 2008 earn benefits that are based on a set percentage of annual pay, plus interest. The Company’s funding policy is to contribute to the plans when pension laws and/or economics either require or encourage funding. In 2015 , Dow contributed $844 million to its pension plans, including contributions to fund benefit payments for its non-qualified supplemental plans. Dow expects to contribute approximately $620 million to its pension plans in 2016 . The weighted-average assumptions used to determine pension plan obligations and net periodic benefit costs for the plans are provided in the two tables below: Weighted-Average Assumptions for All Pension Plans Benefit Obligations at December 31 Net Periodic Costs for the Year 2015 2014 2013 2015 2014 2013 Discount rate 3.88 % 3.60 % 4.54 % 3.60 % 4.54 % 3.88 % Rate of increase in future compensation levels 4.13 % 4.13 % 4.15 % 4.13 % 4.15 % 3.96 % Expected long-term rate of return on plan assets — — — 7.35 % 7.40 % 7.47 % Weighted-Average Assumptions for U.S. Pension Plans Benefit Obligations at December 31 Net Periodic Costs for the Year 2015 2014 2013 2015 2014 2013 Discount rate 4.40 % 4.04 % 4.92 % 4.04 % 4.92 % 4.02 % Rate of increase in future compensation levels 4.50 % 4.50 % 4.50 % 4.50 % 4.50 % 4.50 % Expected long-term rate of return on plan assets — — — 7.85 % 7.82 % 7.85 % The Company determines the expected long-term rate of return on plan assets by performing a detailed analysis of key economic and market factors driv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Company’s historical experience with the pension fund asset performance is also considered. Effective January 1, 2016, the Company elected to adopt a spot rate approach to determine the discount rate utilized to measure the service cost and interest cost components of net periodic pension and other postretirement benefit costs for the U.S. and other selected countries. Under the spot rate approach, the Company will calculate service costs and interest costs by applying individual spot rates from the Willis Towers Watson RATE:Link yield curve (based on high-quality corporate bond yields) for each selected country to the separate expected cash flows components of service cost and interest cost; service cost and interest cost for all other plans will continue to be determined on the basis of the single equivalent discount rates derived in determining those plan obligations. The Company changed to the new method to provide a more precise measure of interest and service costs for certain countries by improving the correlation between projected benefit cash flows and the discrete spot yield curves. The Company has accounted for this change as a change in accounting estimate and it will be applied prospectively starting in 2016. The adoption of the spot rate approach is expected to decrease the service cost and interest cost components of net periodic benefit costs by approximately $210 million in 2016. The discount rates utilized to measure the pension and other postretirement obligations of the U.S. qualified plans are based on the yield on high-quality corporate fixed income investments at the measurement date. Future expected actuarially determined cash flows for Dow’s U.S. plans are individually discounted at the spot rates under the Willis Towers Watson U.S. RATE:Link 60-90 corporate yield curve (based on 60 th to 90 th percentile high-quality corporate bond yields) to arrive at the plan’s obligations as of the measurement date. On October 27, 2014, the Society of Actuaries ("SOA") published updated mortality tables and mortality improvement scales (generational mortality tables), which reflect increased life expectancy. Based on an evaluation of the mortality experience of the Company's U.S. pension plans and the SOA's tables, effective for 2014 and forward, the Company adopted updated generational mortality tables for purposes of measuring U.S. pension and other postretirement obligations. The mortality assumption change increased pension and other postretirement benefit obligations by $479 million at December 31, 2014. The accumulated benefit obligation for all defined benefit pension plans was $24.5 billion at December 31, 2015 and $26.5 billion at December 31, 2014 . Pension Plans with Accumulated Benefit Obligations in Excess of Plan Assets at December 31 In millions 2015 2014 Projected benefit obligations $ 23,421 $ 25,539 Accumulated benefit obligations $ 22,409 $ 24,281 Fair value of plan assets $ 16,066 $ 16,932 In addition to the U.S. qualified defined benefit pension plan, U.S. employees may participate in defined contribution plans (Employee Savings Plans or 401(k) plans) by contributing a portion of their compensation, which is partially matched by the Company. Defined contribution plans also cover employees in some subsidiaries in other countries, including Australia, Brazil, Canada, Italy, Spain and the United Kingdom. Expense recognized for all defined contribution plans was $235 million in 2015 , $243 million in 2014 and $231 million in 2013 . Other Postretirement Benefits The Company provides certain health care and life insurance benefits to retired employees. The Company’s plans outside of the United States are not significant; therefore, this discussion relates to the U.S. plans only. The plans provide health care benefits, including hospital, physicians’ services, drug and major medical expense coverage, and life insurance benefits. In general, for employees hired before January 1, 1993, the plans provide benefits supplemental to Medicare when retirees are eligible for these benefits. The Company and the retiree share the cost of these benefits, with the Company portion increasing as the retiree has increased years of credited service, although there is a cap on the Company portion. The Company has the ability to change these benefits at any time. Employees hired after January 1, 2008 are not covered under the plans. On January 1, 2014, the Company implemented an Employer Group Waiver Plan (“EGWP”) for its Medicare-eligible, retiree medical plan participants. The Medicare Part D Retiree Drug Subsidy program (“RDS”) was eliminated on January 1, 2014. The EGWP does not significantly alter the benefits provided to retiree medical plan participants. Federal subsidies to be earned under the EGWP are expected to exceed those earned under the RDS and will be partially offset by increased costs related to the administration of the EGWP. The net periodic benefit cost decreased by $25 million in 2014 due to the EGWP. The Company funds most of the cost of these health care and life insurance benefits as incurred. In 2015 , Dow did not make any contributions to its other postretirement benefit plan trusts. The trusts did not hold assets at December 31, 2015 . Dow does not expect to contribute assets to its other postretirement benefits plan trusts in 2016 . The weighted-average assumptions used to determine other postretirement benefit obligations and net periodic benefit costs for the U.S. plans are provided below: U.S. Plan Assumptions for Other Postretirement Benefits Benefit Obligations at December 31 Net Periodic Costs for the Year 2015 2014 2013 2015 2014 2013 Discount rate 3.97 % 3.68 % 4.37 % 3.68 % 4.37 % 3.67 % Initial health care cost trend rate 7.25 % 7.06 % 7.45 % 7.06 % 7.45 % 7.84 % Ultimate health care cost trend rate 5.00 % 5.00 % 5.00 % 5.00 % 5.00 % 5.00 % Year ultimate trend rate to be reached 2025 2020 2020 2025 2020 2020 Increasing the assumed medical cost trend rate by one percentage point in each year would decrease the accumulated postretirement benefit obligation at December 31, 2015 by $16 million and decrease the net periodic postretirement benefit cost for the year by $1 million . Decreasing the assumed medical cost trend rate by one percentage point in each year would increase the accumulated postretirement benefit obligation at December 31, 2015 by $22 million and the net periodic postretirement benefit cost for the year by $1 million . Net Periodic Benefit Cost for All Significant Plans Defined Benefit Pension Plans Other Postretirement Benefits In millions 2015 2014 2013 2015 2014 2013 Service cost $ 484 $ 411 $ 471 $ 14 $ 14 $ 19 Interest cost 975 1,096 1,012 59 72 78 Expected return on plan assets (1,382 ) (1,322 ) (1,248 ) — — — Amortization of prior service cost (credit) (28 ) 22 25 (2 ) (2 ) (4 ) Amortization of unrecognized (gain) loss 706 500 788 (11 ) (14 ) 4 Curtailment/settlement/other (1) (2) — (2 ) 5 — — — Net periodic benefit cost $ 755 $ 705 $ 1,053 $ 60 $ 70 $ 97 (1) The 2013 impact primarily relates to settlements associated with the wind-up of a Canadian pension plan. (2) The 2014 impact relates to settlements associated with the wind-up of a pension plan in The Netherlands and a pension plan in Canada. Other Changes in Plan Assets and Benefit Obligations Recognized in Other Comprehensive (Income) Loss for All Significant Plans Defined Benefit Pension Plans Other Postretirement Benefits In millions 2015 2014 2013 2015 2014 2013 Net (gain) loss $ (127 ) $ 3,528 $ (2,343 ) $ 11 $ 63 $ (404 ) Prior service cost (credit) arising during period 63 (500 ) — — — — Amortization of prior service (cost) credit 28 (22 ) (25 ) 2 2 4 Amortization of unrecognized gain (loss) (706 ) (498 ) (793 ) 11 14 (4 ) Total recognized in other comprehensive (income) loss $ (742 ) $ 2,508 $ (3,161 ) $ 24 $ 79 $ (404 ) Total recognized in net periodic benefit cost and other comprehensive (income) loss $ 13 $ 3,213 $ (2,108 ) $ 84 $ 149 $ (307 ) Change in Projected Benefit Obligations, Plan Assets and Funded Status of All Significant Plans In millions Defined Benefit Pension Plans Other Postretirement Benefits Change in projected benefit obligations: 2015 2014 2015 2014 Benefit obligations at beginning of year $ 27,979 $ 25,027 $ 1,707 $ 1,742 Service cost 484 411 14 14 Interest cost 975 1,096 59 72 Plan participants’ contributions 19 21 — — Plan amendments (1) 30 (500 ) — — Actuarial changes in assumptions and experience (929 ) 4,096 11 63 Acquisition/divestiture/other activity (2) (894 ) (1 ) — — Benefits paid (1,289 ) (1,316 ) (172 ) (169 ) Currency impact (723 ) (779 ) (22 ) (15 ) Termination benefits/curtailment cost/settlements (3) — (76 ) — — Benefit obligations at end of year $ 25,652 $ 27,979 $ 1,597 $ 1,707 Change in plan assets: Fair value of plan assets at beginning of year $ 19,629 $ 18,827 $ — $ — Actual return on plan assets 314 1,961 — — Currency impact (488 ) (593 ) — — Employer contributions 844 815 — — Plan participants’ contributions 19 21 — — Acquisition/divestiture/other activity (4) (255 ) (86 ) — — Benefits paid (1,289 ) (1,316 ) — — Fair value of plan assets at end of year $ 18,774 $ 19,629 $ — $ — Less: Fair value of assets due to Olin $ (179 ) $ — $ — $ — Net fair value of plan assets at end of year $ 18,595 $ 19,629 $ — $ — Funded status at end of year $ (7,057 ) $ (8,350 ) $ (1,597 ) $ (1,707 ) Net amounts recognized in the consolidated balance sheets at December 31: Noncurrent assets $ 317 $ 263 $ — $ — Current liabilities (64 ) (68 ) (146 ) (147 ) Noncurrent liabilities (7,310 ) (8,545 ) (1,451 ) (1,560 ) Net amounts recognized in the consolidated balance sheets $ (7,057 ) $ (8,350 ) $ (1,597 ) $ (1,707 ) Pretax amounts recognized in AOCL at December 31: Net loss (gain) (5) $ 10,012 $ 10,845 $ (154 ) $ (176 ) Prior service credit (5) (328 ) (419 ) (3 ) (5 ) Pretax balance in AOCL at end of year $ 9,684 $ 10,426 $ (157 ) $ (181 ) (1) The 2014 plan amendments include a change in post-termination interest rates in the U.S. and new legislation in The Netherlands. (2) The 2015 impact includes the transfer of benefit obligations associated with the Reverse Morris Trust transaction with Olin of $ 618 million and the transfer of benefit obligations associated with the divestiture of ANGUS to Golden Gate Capital of $ 34 million . See Notes 5 and 6 as well as the following paragraph for further information. The 2015 impact also includes the transfer of benefit obligations of $248 million in the U.S. through the purchase of annuity contracts from an insurance company. (3) The 2014 impact relates to settlements associated with the wind-up of a pension plan in The Netherlands and a pension plan in Canada. (4) The 2015 impact includes the transfer of plan assets associated with the divestiture of ANGUS to Golden Gate Capital of $9 million . The 2015 impact also includes the purchase of annuity contracts of $247 million associated with the transfer of benefit obligations to an insurance company. (5) The 2014 amounts were adjusted for the Defined Benefit Pension Plans to reclassify $500 million between the "Net loss (gain)" and "Prior service credit" lines. On October 5, 2015 ("Closing Date"), (i) the Company completed the transfer of its U.S. Gulf Coast Chlor-Alkali and Vinyl, Global Chlorinated Organics and Global Epoxy businesses into a new company ("Splitco"), (ii) participating Dow shareholders tendered, and the Company accepted, Dow shares for Splitco shares in a public exchange offer, and (iii) Splitco merged with a wholly owned subsidiary of Olin in a tax-efficient Reverse Morris Trust transaction (collectively, the “Transaction”). In connection with the Transaction, the Company transferred certain defined benefit obligations of $618 million . No other postretirement benefit obligations were transferred in connection with the Transaction. The Company expects to transfer approximately $179 million of pension plan assets to Olin in 2016. The expected pension plan assets transferred to Olin will be adjusted for the actual return on plan assets and benefits paid to participants from the Closing Date to the date of transfer. In 2016 , an estimated net loss of $585 million and prior service credit of $24 million for the defined benefit pension plans will be amortized from AOCL to net periodic benefit cost. In 2016 , an estimated net gain of $7 million and prior service credit of $3 million for other postretirement benefit plans will be amortized from AOCL to net periodic benefit cost. Estimated Future Benefit Payments The estimated future benefit payments, reflecting expected future service, as appropriate, are presented in the following table: Estimated Future Benefit Payments at December 31, 2015 In millions Defined Benefit Pension Plans Other Postretirement Benefits 2016 $ 1,277 $ 149 2017 1,281 144 2018 1,311 139 2019 1,351 135 2020 1,385 130 2021 through 2025 7,361 560 Total $ 13,966 $ 1,257 Plan Assets Plan assets consist primarily of equity and fixed income securities of U.S. and foreign issuers, and include alternative investments such as real estate, private equity and absolute return strategies. At December 31, 2015 , plan assets totaled $18.8 billion and included no Company common stock. At December 31, 2014 , plan assets totaled $19.6 billion and included no Company common stock. Investment Strategy and Risk Management for Plan Assets The Company’s investment strategy for the plan assets is to manage the assets in relation to the liability in order to pay retirement benefits to plan participants over the life of the plans. This is accomplished by identifying and managing the exposure to various market risks, diversifying investments across various asset classes and earning an acceptable long-term rate of return consistent with an acceptable amount of risk, while considering the liquidity needs of the plans. The plans are permitted to use derivative instruments for investment purposes, as well as for hedging the underlying asset and liability exposure and rebalancing the asset allocation. The plans use value at risk, stress testing, scenario analysis and Monte Carlo simulations to monitor and manage both the risk within the portfolios and the surplus risk of the plans. Equity securities primarily include investments in large- and small-cap companies located in both developed and emerging markets around the world. Fixed income securities include investment and non-investment grade corporate bonds of companies diversified across industries, U.S. treasuries, non-U.S. developed market securities, U.S. agency mortgage-backed securities, emerging market securities and fixed income related funds. Alternative investments primarily include investments in real estate, private equity limited partnerships and absolute return strategies. Other significant investment types include various insurance contracts; and interest rate, equity, commodity and foreign exchange derivative investments and hedges. Strategic Weighted-Average Target Allocation of Plan Assets for All Significant Plans Asset Category Target Allocation Equity securities 35 % Fixed income securities 34 % Alternative investments 30 % Other investments 1 % Total 100 % Concentration of Risk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collateral support agreements and centralized clearing, where appropriate. The Northern Trust Collective Government Short Term Investment money market fund is utilized as the sweep vehicle for the U.S. plans, which from time to time can represent a significant investment. For one U.S. plan, approximately half of the liability is covered by a participating group annuity issued by Prudential Insurance Company. The following tables summarize the bases used to measure the Company’s pension plan assets at fair value for the years ended December 31, 2015 and 2014 : Basis of Fair Value Measurements of Pension Plan Assets at December 31, 2015 Quoted Prices in Active Markets for Identical Items Significant Other Observable Inputs Significant Unobservable Inputs In millions (Level 1) (Level 2) (Level 3) Total Cash and cash equivalents $ 84 $ 733 $ — $ 817 Equity securities: U.S. equity (1) $ 2,525 $ 558 $ 1 $ 3,084 Non-U.S. equity – developed countries 1,877 1,167 — 3,044 Emerging markets 462 542 27 1,031 Convertible bonds 26 177 — 203 Equity derivatives — 8 — 8 Total equity securities $ 4,890 $ 2,452 $ 28 $ 7,370 Fixed income securities: U.S. government and municipalities $ — $ 1,320 $ — $ 1,320 U.S. agency and agency mortgage-backed securities — 279 — 279 Corporate bonds – investment grade — 1,527 — 1,527 Non-U.S. governments – developed countries — 1,161 — 1,161 Non-U.S. corporate bonds – developed countries — 917 — 917 Emerging market debt — 109 — 109 Other asset-backed securities — 88 1 89 High yield bonds 47 166 16 229 Other fixed income funds — 295 276 571 Fixed income derivatives — 33 — 33 Total fixed income securities $ 47 $ 5,895 $ 293 $ 6,235 Alternative investments: Real estate $ 22 $ 38 $ 1,772 $ 1,832 Private equity — — 1,054 1,054 Absolute return — 483 695 1,178 Total alternative investments $ 22 $ 521 $ 3,521 $ 4,064 Other investments $ — $ 250 $ 38 $ 288 Total pension plan assets at fair value $ 5,043 $ 9,851 $ 3,880 $ 18,774 Less: Fair value of pension plan assets due to Olin (2) (179 ) — — (179 ) Net pension plan assets at fair value $ 4,864 $ 9,851 $ 3,880 $ 18,595 (1) Includes no Company common stock. (2) Pension plan assets due to Olin and expected to be transferred in 2016. See Note 6 for additional information. Basis of Fair Value Measurements of Pension Plan Assets at December 31, 2014 Quoted Prices in Active Markets for Identical Items Significant Other Observable Inputs Significant Unobservable Inputs In millions (Level 1) (Level 2) (Level 3) Total Cash and cash equivalents $ 61 $ 953 $ — $ 1,014 Equity securities: U.S. equity (1) $ 3,011 $ 428 $ 9 $ 3,448 Non-U.S. equity – developed countries 1,814 1,410 — 3,224 Emerging markets 472 538 23 1,033 Convertible bonds 15 195 — 210 Equity derivatives — 7 — 7 Total equity securities $ 5,312 $ 2,578 $ 32 $ 7,922 Fixed income securities: U.S. government and municipalities $ — $ 1,406 $ — $ 1,406 U.S. agency and agency mortgage-backed securities — 310 — 310 Corporate bonds – investment grade — 1,605 — 1,605 Non-U.S. governments – developed countries — 1,212 — 1,212 Non-U.S. corporate bonds – developed countries — 961 — 961 Emerging market debt — 93 — 93 Other asset-backed securities — 105 1 106 High yield bonds — 168 16 184 Other fixed income funds — 299 294 593 Fixed income derivatives — 31 — 31 Total fixed income securities $ — $ 6,190 $ 311 $ 6,501 Alternative investments: Real estate $ 31 $ 36 $ 1,627 $ 1,694 Private equity — — 1,059 1,059 Absolute return — 586 656 1,242 Total alternative investments $ 31 $ 622 $ 3,342 $ 3,995 Other investments $ — $ 157 $ 40 $ 197 Total pension plan assets at fair value $ 5,404 $ 10,500 $ 3,725 $ 19,629 (1) Includes no Company common stock. For pension plan assets classified as Level 1 measurements (measured using quoted prices in active markets), total fair value is either the price of the most recent trade at the time of the market close or the official close price, as defined by the exchange on which the asset is most actively traded on the last trading day of the period, multiplied by the number of units held without consideration of transaction costs. For pension or other postretirement benefit plan assets classified as Level 2 measurements, where the security is frequently traded in less active markets, fair value is based on the closing price at the end of the period; where the security is less frequently traded, fair value is based on the price a dealer would pay for the security or similar securities, adjusted for any terms specific to that asset or liability. Market inputs are obtained from well-established and recognized vendors of market data and subjected to tolerance and quality checks. For derivative assets and liabilities, standard industry models are used to calculate the fair value of the various financial instruments based on significant observable market inputs, such as foreign exchange rates, commodity prices, swap rates, interest rates and implied volatilities obtained from various market sources. Some pension plan assets are held in funds where a net asset value is calculated based on the fair value of the underlying assets and the number of shares owned. The classification of the fund (Level 2 or 3 measurements) is determined based on the lowest level classification of significant holdings within the fund. For all other pension plan assets for which observable inputs are used, fair value is derived through the use of fair value models, such as a discounted cash flow model or other standard pricing models. For pension plan assets classified as Level 3 measurements, total fair value is based on significant unobservable inputs including assumptions where there is little, if any, market activity for the investment. Investment managers or fund managers provide valuations of the investment on a monthly or quarterly basis. These valuations are reviewed for reasonableness based on applicable sector, benchmark and company performance. Adjustments to valuations are made where appropriate. Where available, audited financial statements are obtained and reviewed for the investments as support for the manager’s investment valuation. The following table summarizes the changes in fair value of Level 3 pension plan assets for the years ended December 31, 2014 and 2015 : Fair Value Measurement of Level 3 Pension Plan Assets Equity Securities Fixed Income Securities Alternative Investments Other Investments Total In millions Balance at January 1, 2014 $ 12 $ 237 $ 2,761 $ 40 $ 3,050 Actual return on plan assets: Relating to assets sold during 2014 — 22 139 — 161 Relating to assets held at Dec 31, 2014 (12 ) (7 ) 191 1 173 Purchases, sales and settlements 32 63 300 (1 ) 394 Transfers out of Level 3, net — (3 ) — — (3 ) Foreign currency impact — (1 ) (49 ) — (50 ) Balance at December 31, 2014 $ 32 $ 311 $ 3,342 $ 40 $ 3,725 Actual return on plan assets: Relating to assets sold during 2015 — 18 233 — 251 Relating to assets held at Dec 31, 2015 — (9 ) 58 (2 ) 47 Purchases, sales and settlements 2 (27 ) (90 ) — (115 ) Transfers out of Level 3, net (6 ) (1 ) 5 — (2 ) Foreign currency impact — 1 (27 ) — (26 ) Balance at December 31, 2015 $ 28 $ 293 $ 3,521 $ 38 $ 3,880</t>
  </si>
  <si>
    <t>LEASED PROPERTY</t>
  </si>
  <si>
    <t>Leases [Abstract]</t>
  </si>
  <si>
    <t>Leases of Lessee Disclosure [Text Block]</t>
  </si>
  <si>
    <t>LEASED PROPERTY Leased Property The Company routinely leases premises for use as sales and administrative offices, warehouses and tanks for product storage, motor vehicles, railcars, computers, office machines and equipment under leases. In addition, the Company leases aircraft in the United States. At the termination of the leases, the Company has the option to purchase certain leased equipment and buildings based on a fair market value determination. Rental expenses under leases, net of sublease rental income, were $600 million in 2015 , $539 million in 2014 and $490 million in 2013 . Future minimum rental payments under leases with remaining noncancelable terms in excess of one year are as follows: Minimum Lease Commitments at December 31, 2015 In millions 2016 $ 302 2017 277 2018 249 2019 230 2020 215 2021 and thereafter 1,500 Total $ 2,773</t>
  </si>
  <si>
    <t>VARIABLE INTEREST ENTITIES</t>
  </si>
  <si>
    <t>VARIABLE INTEREST ENTITIES [Abstract]</t>
  </si>
  <si>
    <t>Variable Interest Entities Disclosure [Text Block]</t>
  </si>
  <si>
    <t>VARIABLE INTEREST ENTITIES Consolidated Variable Interest Entities The Company holds a variable interest in six joint ventures for which the Company is the primary beneficiary. Three joint ventures own and operate manufacturing and logistics facilities, which produce chemicals and provide services in Asia Pacific. The Company’s variable interest in these joint ventures relates to arrangements between the joint ventures and the Company, involving the majority of the output on take-or-pay terms with pricing ensuring a guaranteed return to the joint ventures. The fourth joint venture manufactures products in Japan for the semiconductor industry. Each joint venture partner holds several equivalent variable interests, with the exception of a royalty agreement held exclusively between the joint venture and the Company. In addition, the entire output of the joint venture is sold to the Company for resale to third-party customers. The fifth joint venture provides ethylene storage in Alberta, Canada. The Company's variable interests relate to arrangements involving a majority of the joint venture's storage capacity on take-or-pay terms with pricing ensuring a guaranteed return to the joint venture; and favorably priced leases provided to the joint venture. The Company provides the joint venture with operation and maintenance services and utilities. The sixth joint venture is located in Brazil and produces ethanol from sugarcane. The Company's variable interests in this joint venture relate to an equity option between the partners, a parental loan and guarantee related to debt financing, and contractual arrangements limiting the partner's initial participation in the economics of certain assets and liabilities. Since formation of the joint venture, the partners have amended the governing documents, including terms of the equity option. These amendments did not result in a change to the Company's accounting treatment of the joint venture. Terms of the equity option require the Company to purchase the partner's equity investment at a price based on a specified formula if the partner elects to exit the joint venture. In August 2015, the partner exercised its equity option which requires Dow to purchase their equity investment for approximately $200 million before July 12, 2016. As a result, in the third quarter of 2015, the Company reclassified the partner's equity investment from "Redeemable Noncontrolling Interest" to "Accrued and other current liabilities" in the consolidated balance sheets. The joint venture's ethanol mill commenced production in the second quarter of 2015. Original plans for the joint venture's expansion into downstream derivative products have been postponed. This joint venture also holds variable interests in an entity that owns a cogeneration facility. The joint venture's variable interests are the result of a tolling arrangement where it provides fuel to the entity and purchases a majority of the cogeneration facility’s output on terms that ensure a return to the entity’s equity holders. The Company previously held an equity interest in a joint venture that owns and operates a membrane chlor-alkali manufacturing facility. The Company’s variable interests in this joint venture related to equity options between the partners and a cost-plus off-take arrangement between the joint venture and the Company, involving proportional purchase commitments on take-or-pay terms and ensuring a guaranteed return to the joint venture. During the second quarter of 2015, Mitsui &amp; Co. Texas Chlor-Alkali Inc. ("Mitsui"), a 50 percent equity owner in this joint venture, provided notice of its intention to transfer its equity interest to Dow as part of the Reverse Morris Trust transaction ("Transaction") with Olin. On October 5, 2015, the Company purchased Mitsui's equity interest in the membrane chlor-alkali joint venture for $133 million , which resulted in a loss of $25 million included in "Sundry income (expense) - net" in the consolidated statements of income and included as a component of the pretax gain on the Transaction. The loss is reflected in the Performance Materials &amp; Chemicals segment. See Note 6 for additional information on this Transaction. The Company held a 49 percent equity interest in a joint venture that managed the growth, harvest and conditioning of soybean seed and grain, corn and wheat in the United States. The Company's variable interest in this joint venture related to an equity option between the partners. Terms of the equity option required the Company to purchase the partner's equity investment at a price based on a specified formula, after a specified period of time, and satisfaction of certain conditions, if the partner elected to sell its equity investment. On August 10, 2015, the equity option was determined to be exercisable and the partner provided notice to the Company of its intent to exercise the equity option, which resulted in an after-tax loss of $22 million , included in "Net income attributable to noncontrolling interests" in the consolidated statements of income. The Company purchased the partner's equity investment on September 18, 2015, which resulted in the joint venture becoming a wholly owned subsidiary of Dow. Subsequent to the purchase of the partner's equity investment, the Company sold its entire ownership interest in the subsidiary to a third party and recognized a pretax gain of $44 million on the sale in the third quarter of 2015, included in "Sundry income (expense) - net" in the consolidated statements of income and reflected in the Agricultural Sciences segment. The Company previously held a variable interest in an owner trust, for which the Company was the primary beneficiary. The owner trust leased an ethylene production facility in The Netherlands to the Company, whereby substantially all of the rights and obligations of ownership were transferred to the Company. The Company’s variable interest in the owner trust related to a fixed purchase price option. On January 2, 2014, the Company purchased the ethylene production facility for $406 million . The Company classified $346 million as "Payments on long-term debt" and $60 million as "Purchases of noncontrolling interests" in the consolidated statements of cash flows. The Company's consolidated financial statements include the assets, liabilities and results of operations of variable interest entities ("VIEs") for which the Company is the primary beneficiary. The other equity holders’ interests are reflected in "Net income attributable to noncontrolling interests" in the consolidated statements of income and "Redeemable Noncontrolling Interest," "Non-redeemable noncontrolling interests" and "Accrued and other current liabilities" in the consolidated balance sheets. The following table summarizes the carrying amounts of these entities’ assets and liabilities included in the Company’s consolidated balance sheets at December 31, 2015 and 2014 : Assets and Liabilities of Consolidated VIEs at December 31 In millions 2015 2014 Cash and cash equivalents (1) $ 158 $ 190 Other current assets (2) 112 174 Property 1,717 2,726 Other noncurrent assets (2) 65 72 Total assets (2) (3) $ 2,052 $ 3,162 Current liabilities (nonrecourse 2015: $256; 2014: $389) (2) $ 258 $ 392 Long-term debt (nonrecourse 2015: $487; 2014: $1,216) (2) 504 1,247 Other noncurrent obligations (nonrecourse 2015: $51; 2014: $62) 51 62 Total liabilities (2) $ 813 $ 1,701 (1) Included $20 million at December 31, 2014 specifically restricted for the debt servicing and operational expenses of a manufacturing facility. (2) Presented in accordance with newly implemented ASU 2015-03. See Note 2 for additional information. (3) All assets were restricted at December 31, 2015 and December 31, 2014 . In addition, the Company holds a variable interest in an entity created to monetize accounts receivable of select European entities. The Company is the primary beneficiary of this entity as a result of holding subordinated notes while maintaining servicing responsibilities for the accounts receivable. The carrying amounts of assets and liabilities included in the Company’s consolidated balance sheets pertaining to this entity were current assets of $103 million ( zero restricted) at December 31, 2015 ( $99 million , zero restricted, at December 31, 2014 ) and current liabilities were less than $1 million ( zero nonrecourse) at December 31, 2015 ( less than $1 million , zero nonrecourse, at December 31, 2014 ). Amounts presented in the consolidated balance sheets and the table above as restricted assets or nonrecourse obligations relating to consolidated VIEs at December 31, 2015 and 2014 are adjusted for intercompany eliminations and parental guarantees. Nonconsolidated Variable Interest Entities The Company holds a variable interest in a joint venture that manufactures crude acrylic acid in the United States and Germany on behalf of the Company and the other joint venture partner. The variable interest relates to a cost-plus arrangement between the joint venture and each joint venture partner. The Company is not the primary beneficiary, as a majority of the joint venture’s output is committed to the other joint venture partner; therefore, the entity is accounted for under the equity method of accounting. At December 31, 2015 , the Company’s investment in the joint venture was $160 million ( $162 million at December 31, 2014 ), classified as “Investment in nonconsolidated affiliates” in the consolidated balance sheets, representing the Company’s maximum exposure to loss. The Company holds variable interests in AFSI, a company that produces and sells proprietary technologies for the horticultural and agronomic markets. The variable interests in AFSI relate to a sublease agreement between Dow and AFSI; a tax receivable agreement that entitles Dow to additional consideration in the form of tax savings, which is contingent on the operations and earnings of AFSI; and contingent consideration, which is subject to certain performance conditions. The Company is not the primary beneficiary, as Dow is a minority shareholder in AFSI and AFSI is governed by a board of directors, the composition of which is mandated by AFSI's corporate governance requirements that a majority of the directors be independent. At December 31, 2015 , the Company's investment in AFSI was $191 million ( zero at December 31, 2014), and is classified as "Investment in nonconsolidated affiliates" in the consolidated balance sheets. In addition, the Company has a receivable with AFSI for six million warrants, which is currently valued at $6 million and classified as "Accounts and notes receivable - other" in the consolidated balance sheets. The Company's maximum exposure to loss was $197 million at December 31, 2015 .</t>
  </si>
  <si>
    <t>STOCK-BASED COMPENSATION</t>
  </si>
  <si>
    <t>Disclosure of Compensation Related Costs, Share-based Payments [Abstract]</t>
  </si>
  <si>
    <t>Disclosure of Compensation Related Costs, Share-based Payments [Text Block]</t>
  </si>
  <si>
    <t>STOCK-BASED COMPENSATION The Company provides stock-based compensation in the form of the Employee Stock Purchase Plan (“ESPP”), which grants eligible employees the right to purchase shares of the Company's common stock at a discounted price. The Company also grants stock-based compensation to employees and non-employee directors in the form of stock incentive plans, which include stock options, deferred stock, performance deferred stock and restricted stock. Information regarding these plans is provided below. Accounting for Stock-Based Compensation The Company grants stock-based compensation awards that vest over a specified period or upon employees meeting certain performance and/or retirement eligibility criteria. The fair value of equity instruments issued to employees is measured on the grant date. The fair value of liability instruments issued to employees (specifically, performance deferred stock awards, which are granted to executive employees subject to stock ownership requirements, that provide the recipient the option to elect to receive a cash payment equal to the value of the stock award on the date of delivery) is measured at the end of each quarter. The fair value of equity and liability instruments is expensed over the vesting period or, in the case of retirement, from the grant date to the date on which retirement eligibility provisions have been met and additional service is no longer required. The Company uses a lattice-based option valuation model to estimate the fair value of stock options, the Black-Scholes option valuation model for subscriptions to purchase shares under the ESPP and Monte Carlo simulation for the market portion of performance deferred stock awards. The weighted-average assumptions used to calculate total stock-based compensation are included in the following table: Weighted-Average Assumptions 2015 2014 2013 Dividend yield 3.54 % 3.08 % 3.89 % Expected volatility 27.84 % 28.11 % 29.93 % Risk-free interest rate 1.02 % 1.11 % 1.08 % Expected life of stock options granted during period (years) 7.7 7.7 7.8 Life of Employee Stock Purchase Plan (months) 6 6 5 The dividend yield assumption for 2015 was equal to the dividend yield on the grant date, which reflected the most recent quarterly dividend payment of $0.42 per share . The dividend yield assumption for 2014 was equal to the dividend yield on the grant date, which for stock options was the most recent quarterly dividend declared on the grant date of $0.37 per share and for the ESPP was the first quarter dividend payment of $0.32 per share. The dividend yield assumption for 2013 was equal to the dividend yield on the grant date, which reflected the most recent quarterly dividend payment of $0.32 per share. The expected volatility assumptions for options and ESPP were based on an equal weighting of the historical daily volatility for the term of the awards and current implied volatility from exchange-traded options. The expected volatility assumption for the market portion of the performance deferred stock awards was based on historical daily volatility for the term of the award. The risk-free interest rate was based on the weighted-average of U.S. Treasury strip rates over the contractual term of the options. The expected life of stock options granted was based on an analysis of historical exercise patterns. Employee Stock Purchase Plan On February 9, 2012, the Board of Directors authorized The Dow Chemical Company 2012 Employee Stock Purchase Plan which was approved by stockholders at the Company’s annual meeting on May 10, 2012. Under the 2015 annual offering, most employees were eligible to purchase shares of common stock of the Company valued at up to 10 percent of their annual base salary. The value is determined using the plan price multiplied by the number of shares subscribed to by the employee. The plan price of the stock is set at an amount equal to at least 85 percent of the fair market value (closing price) of the common stock on a date during the fourth quarter of the year prior to the offering, or the average fair market value (closing price) of the common stock over a period during the fourth quarter of the year prior to the offering, in each case, specified by the plan administrator. Employee Stock Purchase Plan 2015 Shares in thousands Shares Exercise Price (1) Outstanding and exercisable at January 1, 2015 16 $ 38.13 Granted 3,183 $ 41.49 Exercised (3,148 ) $ 41.48 Forfeited/Expired (44 ) $ 40.69 Outstanding and exercisable at December 31, 2015 7 $ 41.49 (1) Weighted average price per share Additional Information about Employee Stock Purchase Plan In millions, except per share amounts 2015 2014 2013 Weighted-average fair value per share of purchase rights granted $ 4.62 $ 5.45 $ 7.20 Total compensation expense for ESPP $ 15 $ 20 $ 60 Related tax benefit $ 5 $ 7 $ 22 Total amount of cash received from the exercise of purchase rights $ 131 $ 138 $ 198 Total intrinsic value of purchase rights exercised (1) $ 25 $ 42 $ 68 Related tax benefit $ 9 $ 15 $ 25 (1) Difference between the market price at exercise and the price paid by the employee to exercise the purchase rights. Stock Incentive Plan The Company has historically granted equity awards under various plans (the "Prior Plans"). On February 9, 2012, the Board of Directors authorized The Dow Chemical Company 2012 Stock Incentive Plan (the "2012 Plan"), which was approved by stockholders at the Company's annual meeting on May 10, 2012 ("Original Effective Date") and became effective on that date. On February 13, 2014, the Board of Directors adopted The Dow Chemical Company Amended and Restated 2012 Stock Incentive Plan (the "2012 Restated Plan"). The 2012 Restated Plan was approved by stockholders at the Company's annual meeting on May 15, 2014 and became effective on that date. The Prior Plans were superseded by the 2012 Plan and the 2012 Restated Plan (collectively, the "2012 Plan"). Under the 2012 Plan, the Company may grant options, deferred stock, performance deferred stock, restricted stock, stock appreciation rights and stock units to employees and non-employee directors until the tenth anniversary of the Original Effective Date, subject to an aggregate limit and annual individual limits. The terms of the grants are fixed at the grant date. At December 31, 2015 , there were 56,905,984 shares available for grant under the 2012 Plan. Stock Options The Company grants stock options to certain employees, subject to certain annual and individual limits, with terms of the grants fixed at the grant date. The exercise price of each stock option equals the market price of the Company’s stock on the grant date. Options vest from one to three years, and have a maximum term of 10 years. The following table summarizes stock option activity for 2015 : Stock Options 2015 Shares in thousands Shares Exercise Price (1) Outstanding at January 1, 2015 53,647 $ 36.05 Granted 3,024 $ 49.44 Exercised (11,226 ) $ 36.06 Forfeited/Expired (3,984 ) $ 51.94 Outstanding at December 31, 2015 41,461 $ 35.50 Remaining contractual life in years 5.50 Aggregate intrinsic value in millions $ 662 Exercisable at December 31, 2015 30,992 $ 34.02 Remaining contractual life in years 4.75 Aggregate intrinsic value in millions $ 541 (1) Weighted-average per share. Additional Information about Stock Options In millions, except per share amounts 2015 2014 2013 Weighted-average fair value per share of options granted $ 11.61 $ 11.49 $ 6.99 Total compensation expense for stock option plans $ 55 $ 65 $ 101 Related tax benefit $ 20 $ 24 $ 37 Total amount of cash received from the exercise of options $ 377 $ 810 $ 188 Total intrinsic value of options exercised (1) $ 175 $ 300 $ 102 Related tax benefit $ 65 $ 111 $ 38 (1) Difference between the market price at exercise and the price paid by the employee to exercise the options. Total unrecognized compensation cost related to unvested stock option awards of $20 million at December 31, 2015 is expected to be recognized over a weighted-average period of 0.74 years. Deferred Stock The Company grants deferred stock to certain employees. The grants vest after a designated period of time, generally one to three years. The following table shows changes in nonvested deferred stock: Deferred Stock 2015 Shares in thousands Shares Grant Date Fair Value (1) Nonvested at January 1, 2015 9,352 $ 36.45 Granted 2,168 $ 49.42 Vested (3,339 ) $ 33.95 Canceled (202 ) $ 39.07 Nonvested at December 31, 2015 7,979 $ 40.96 (1) Weighted-average per share. Additional Information about Deferred Stock In millions, except per share amounts 2015 2014 2013 Weighted-average fair value per share of deferred stock granted $ 49.42 $ 46.88 $ 32.13 Total fair value of deferred stock vested and delivered (1) $ 162 $ 156 $ 137 Related tax benefit $ 60 $ 58 $ 51 Total compensation expense for deferred stock awards $ 110 $ 99 $ 104 Related tax benefit $ 41 $ 37 $ 39 (1) Includes the fair value of shares vested in prior years and delivered in the reporting year. Total unrecognized compensation cost related to deferred stock awards of $81 million at December 31, 2015 is expected to be recognized over a weighted-average period of 0.85 years. At December 31, 2015 , approximately 30,794 deferred shares with a grant date weighted-average fair value per share of $37.62 had previously vested, but were not issued. These shares are scheduled to be issued to employees within one to three years or upon retirement. Performance Deferred Stock The Company grants performance deferred stock to certain employees. The grants vest when the Company attains specified performance targets, such as return on capital and relative total shareholder return, over a predetermined period, generally one to three years. Compensation expense related to performance deferred stock awards is recognized over the lesser of the service or performance period. Changes in the fair value of liability instruments are recognized as compensation expense each quarter. The following table shows the performance deferred stock awards granted: Performance Deferred Stock Awards Target Shares Granted (1) Grant Date Fair Value (2) (3) Shares in thousands Year Performance Period 2015 January 1, 2015 – December 31, 2017 2,258 $ 59.08 2014 January 1, 2014 – December 31, 2016 2,425 $ 54.42 2013 January 1, 2013 – December 31, 2015 1,321 $ 34.41 (1) At the end of the performance period, the actual number of shares issued can range from zero to 250 percent of the target shares granted in the 2013 grant year and zero to 200 percent of target shares granted in the 2014 and 2015 grant years. (2) Weighted-average per share. (3) The 2013 and 2014 grant date fair values have been updated to incorporate the probability distribution of projected payout outcomes. The following table shows changes in nonvested performance deferred stock: Performance Deferred Stock 2015 Shares in thousands Target (1) Grant Date Fair Value (2) Nonvested at January 1, 2015 3,720 $ 47.40 Granted 2,258 $ 59.08 Vested (3) (1,295 ) $ 34.41 Canceled (62 ) $ 52.51 Nonvested at December 31, 2015 4,621 $ 56.68 (1) At the end of the performance period, the actual number of shares issued can range from zero to 250 percent of the target shares granted in the 2013 grant year, and zero to 200 percent of target shares granted in the 2014 and 2015 grant years. (2) Weighted-average per share. (3) Vested shares for the 2013 - 2015 performance period that were earned (i.e., performance conditions were satisfied and the target shares granted for the performance period vested) during the applicable fiscal year. Shares earned will be delivered in February 2016 at the applicable pay-out percentage. Certain executive employees may opt to receive a cash payment equal to the value of the stock award on the date of delivery. Additional Information about Performance Deferred Stock In millions 2015 2014 2013 Total fair value of performance deferred stock vested and delivered (1) $ 37 $ 12 $ 14 Related tax benefit $ 14 $ 5 $ 5 Total compensation expense for performance deferred stock awards $ 172 $ 67 $ 62 Related tax benefit $ 63 $ 25 $ 23 Shares of performance deferred stock settled in cash (2) 0.3 0.1 0.2 Total cash paid to settle performance deferred stock awards (3) $ 16 $ 6 $ 6 (1) Includes the fair value of shares vested in prior years and delivered in the reporting year. (2) Performance deferred stock awards vested in prior years and delivered in the reporting year. (3) Cash paid to certain employees for performance deferred stock awards vested in prior periods and delivered in the reporting year, equal to the value of the stock award on the date of delivery. Total unrecognized compensation cost related to performance deferred stock awards of $83 million at December 31, 2015 is expected to be recognized over a weighted-average period of 0.81 years. At December 31, 2015 , approximately 2.4 million performance deferred shares with a grant date weighted-average fair value of $34.41 per share were vested, but not issued. These shares are scheduled to be issued in February 2016. Restricted Stock Under the 2012 Plan, the Company may grant shares (including options, stock appreciation rights, stock units and restricted stock) to non-employee directors over the 10-year duration of the program, subject to the plan's aggregate limit as well as annual individual limits. The restricted stock issued under this plan cannot be sold, assigned, pledged or otherwise transferred by the non-employee director, until the director is no longer a member of the Board. The following table shows the restricted stock issued under this plan: Restricted Stock Shares Issued Weighted-Average Fair Value Year 2015 31,560 $ 51.51 2014 24,840 $ 48.98 2013 35,280 $ 34.46</t>
  </si>
  <si>
    <t>STOCKHOLDERS' EQUITY</t>
  </si>
  <si>
    <t>Stockholders' Equity Note [Abstract]</t>
  </si>
  <si>
    <t>Stockholders' Equity Note Disclosure [Text Block]</t>
  </si>
  <si>
    <t>STOCKHOLDERS’ EQUITY Cumulative Convertible Perpetual Preferred Stock, Series A Equity securities in the form of Cumulative Convertible Perpetual Preferred Stock, Series A (“preferred series A”) were issued on April 1, 2009 to Berkshire Hathaway Inc. in the amount of $3 billion ( 3 million shares) and the Kuwait Investment Authority in the amount of $1 billion ( 1 million shares). The Company will pay cumulative dividends on preferred series A at a rate of 8.5 percent per annum in either cash, shares of common stock, or any combination thereof, at the option of the Company. Dividends may be deferred indefinitely, at the Company’s option. If deferred, common stock dividends must also be deferred. Any past due and unpaid dividends will accrue additional dividends at a rate of 10 percent per annum, compounded quarterly. If dividends are deferred for any six quarters, the preferred series A shareholders may elect two directors to the Company’s Board of Directors until all past due dividends are paid. Ongoing dividends related to preferred series A are $85 million per quarter; no dividends had been deferred at December 31, 2015 . Shareholders of preferred series A may convert all or any portion of their shares, at their option, at any time, into shares of the Company’s common stock at an initial conversion rate of 24.2010 shares of common stock for each share of preferred series A. Under certain circumstances, the Company will be required to adjust the conversion rate. On or after the fifth anniversary of the issuance date, if the common stock price exceeds $53.72 per share for any 20 trading days in a consecutive 30-day window, the Company may, at its option, at any time, in whole or in part, convert preferred series A into common stock at the then applicable conversion rate. Upon conversion, accrued and unpaid dividends will be payable, at the option of the Company, in either cash, shares of common stock, or any combination thereof. Common Stock The Company may issue common stock shares out of treasury stock or as new common stock shares for purchases under the Employee Stock Purchase Plan, for options exercised and for the release of deferred, performance deferred and restricted stock. In 2015, no new common stock shares were issued to employees and 31,560 new common stock shares were issued to non-employee directors under the Company's stock-based compensation program. The number of new common stock shares issued to employees and non-employee directors was 21.2 million in 2014 and 18.3 million in 2013 . Retained Earnings There are no significant restrictions limiting the Company’s ability to pay dividends. Undistributed earnings of nonconsolidated affiliates included in retained earnings were $2,708 million at December 31, 2015 and $2,703 million at December 31, 2014 . Employee Stock Ownership Plan The Company has the Dow Employee Stock Ownership Plan (the “ESOP”), which is an integral part of The Dow Chemical Company Employees’ Savings Plan (the “Plan”). A significant majority of full-time employees in the United States are eligible to participate in the Plan. The Company uses the ESOP to provide the Company’s matching contribution in the form of the Company’s stock to Plan participants. In connection with the acquisition of Rohm and Haas on April 1, 2009, the Rohm and Haas Employee Stock Ownership Plan (the "Rohm and Haas ESOP") was merged into the Plan, and the Company assumed the $78 million balance of debt at 9.8 percent interest with final maturity in 2020 that was used to finance share purchases by the Rohm and Haas ESOP in 1990. The outstanding balance of the debt was $30 million at December 31, 2015 and $37 million at December 31, 2014 . Dividends on unallocated shares held by the ESOP are used by the ESOP to make debt service payments and to purchase additional shares if dividends exceed the debt service payments. Dividends on allocated shares are used by the ESOP to make debt service payments to the extent needed; otherwise, they are paid to the Plan participants. Shares are released for allocation to participants based on the ratio of the current year’s debt service to the sum of the principal and interest payments over the life of the loan. The shares are allocated to Plan participants in accordance with the terms of the Plan. Compensation expense for allocated shares is recorded at the fair value of the shares on the date of allocation. ESOP shares that have not been released or committed to be released are not considered outstanding for purposes of computing basic and diluted earnings per share. Compensation expense for ESOP shares was $174 million in 2015 , $163 million in 2014 and $132 million in 2013 . At December 31, 2015 , 15.2 million shares out of a total 31.8 million shares held by the ESOP had been allocated to participants’ accounts and 16.6 million shares, at a fair value of $852 million , were considered unearned. Treasury Stock On February 13, 2013, the Board of Directors approved a share buy-back program, authorizing up to $1.5 billion to be spent on the repurchase of the Company's common stock over a period of time. On January 29, 2014, the Board of Directors announced an expansion of the Company's share buy-back authorization, authorizing an additional amount not to exceed $3 billion to be spent on the repurchase of the Company's common stock over a period of time. On November 12, 2014, the Board of Directors announced a new $5 billion tranche to its share buy-back program, with the repurchase of the Company's common stock timed to proceeds received from portfolio management actions and increases in operating cash flows. As a result of these actions, the total authorized amount of the share repurchase program is $9.5 billion . At December 31, 2015, $2.3 billion of the share buy-back authorization remained for repurchases. The total number of treasury shares purchased by the Company was 23.1 million in 2015 , 84.1 million in 2014 and 8.2 million in 2013 . In 2015, the Company also recorded 34.1 million treasury shares as part of the Reverse Morris Trust transaction with Olin, which were tendered as part of a non-cash, public exchange offer. See Note 6 for additional information. On December 11, 2015, the Company and DuPont announced that their boards of directors unanimously approved a definitive agreement under which the companies will combine in an all-stock merger of equals strategic combination. The combined company will be named DowDuPont. This transaction is expected to close in the second half of 2016, subject to customary closing conditions, including regulatory approvals. As a result of this pending transaction, the Company will not repurchase shares under the share repurchase program until after the shareholder vote on the DowDuPont merger. The Company may issue shares for purchases under the Employee Stock Purchase Plan, for options exercised as well as for the release of deferred, performance deferred and restricted stock out of treasury stock or as new common stock shares. The number of treasury shares issued to employees under the Company’s stock-based compensation programs was 16.5 million in 2015 , 7.1 million in 2014 and zero in 2013 .</t>
  </si>
  <si>
    <t>INCOME TAXES</t>
  </si>
  <si>
    <t>Income Tax Expense (Benefit), Continuing Operations [Abstract]</t>
  </si>
  <si>
    <t>Income Tax Disclosure [Text Block]</t>
  </si>
  <si>
    <t>INCOME TAXES Domestic and Foreign Components of Income Before Income Taxes In millions 2015 (1) 2014 2013 (2) Domestic $ 5,313 $ 1,652 $ 3,979 Foreign 4,617 3,613 2,825 Total $ 9,930 $ 5,265 $ 6,804 (1) In 2015, the domestic and foreign components of "Income Before Income Taxes" included approximately $3.5 billion and $1.1 billion of income from portfolio actions, respectively. This includes gains from transactions noted below in the Reconciliation to U.S. Statutory Rate table. (2) In 2013, the domestic component of "Income Before Income Taxes" included a gain of $2.195 billion related to the K-Dow arbitration and a $451 million gain related to the sale of Dow's Polypropylene Licensing and Catalysts business. Provision for Income Taxes 2015 2014 2013 In millions Current Deferred Total Current Deferred Total Current Deferred Total Federal (1) $ 583 $ 358 $ 941 $ (161 ) $ 442 $ 281 $ 805 $ 278 $ 1,083 State and local 38 (8 ) 30 (4 ) 43 39 42 (73 ) (31 ) Foreign 1,221 (45 ) 1,176 1,125 (19 ) 1,106 1,028 (92 ) 936 Total $ 1,842 $ 305 $ 2,147 $ 960 $ 466 $ 1,426 $ 1,875 $ 113 $ 1,988 (1) Reflects the 2014 impact of accelerated deductions. Reconciliation to U.S. Statutory Rate In millions 2015 2014 2013 Taxes at U.S. statutory rate $ 3,476 $ 1,843 $ 2,381 Equity earnings effect (197 ) (307 ) (276 ) Foreign income taxed at rates other than 35% (1) (398 ) (195 ) (76 ) U.S. tax effect of foreign earnings and dividends 130 54 102 Goodwill impact from divestitures 57 — — Discrete equity earnings (2) 21 26 — Change in valuation allowances (32 ) 33 (197 ) Unrecognized tax benefits 81 (30 ) 243 Federal tax accrual adjustments 13 (3 ) 29 Gain from K-Dow arbitration (3) — — (212 ) Gain on split-off of chlorine value chain (4) (763 ) — — Gain on Univation step acquisition (5) (124 ) — — Gain on sale of MEGlobal (6) (120 ) — — Other – net 3 5 (6 ) Total tax provision $ 2,147 $ 1,426 $ 1,988 Effective tax rate 21.6 % 27.1 % 29.2 % (1) Includes the tax provision for statutory taxable income in foreign jurisdictions for which there is no corresponding amount in “Income Before Income Taxes.” (2) Includes nonrecurring charges related to equity in earnings of nonconsolidated affiliates. (3) In 2013, the K-Dow arbitration award generated a tax rate benefit of $212 million due to the tax treatment of certain components of the award. See Note 15 for further information. (4) See Note 6 for further information. (5) See Note 4 for further information. (6) See Note 5 for further information. The tax rate for 2015 was positively impacted by portfolio actions, specifically the tax-efficient split-off of the chlorine value chain, the non-taxable gain from the Univation step acquisition and the sale of MEGlobal. The geographic mix of earnings favorably impacted the tax rate with the gain from the ANGUS Chemical Company divestiture and continued profitability improvement in Europe and Asia Pacific providing most of the benefit. The tax rate was unfavorably impacted by foreign subsidiaries repatriating cash to the United States which was primarily derived from divestiture proceeds. Reduced equity earnings and continued increases in statutory income in Latin America and Canada due to local currency devaluations also unfavorably impacted the tax rate. These factors resulted in an effective tax rate of 21.6 percent for 2015. The tax rate for 2014 was favorably impacted by the geographic mix of earnings, with the most notable components being improved profitability in Europe and Asia Pacific as well as equity earnings providing additional favorable impact on the tax rate. The tax rate was also favorably impacted by a reduction in the tax on remittances by foreign subsidiaries to the United States. The tax rate was unfavorably impacted by a continued increase in statutory income in Latin America due to local currency devaluations, and increases in valuation allowances, primarily in Asia Pacific. These factors resulted in an effective tax rate of 27.1 percent for 2014. The tax rate for 2013 was favorably impacted by increased equity earnings; the K-Dow arbitration award, due to favorable tax treatment of certain components of the award; and changes in valuation allowances in the United States on state income tax attributes and capital loss carryforwards. The tax rate was unfavorably impacted by adjustments to uncertain tax positions related to court rulings on two separate tax matters as well as the establishment of valuation allowances outside the United States. Additionally, the tax rate was unfavorably impacted by an increase in statutory taxable income in Latin America, primarily due to local currency devaluation. These factors resulted in an effective tax rate of 29.2 percent for 2013. Deferred Tax Balances at December 31 2015 2014 In millions Deferred Tax Assets (1) Deferred Tax Liabilities Deferred Tax Assets (1) Deferred Tax Liabilities Property $ 48 $ 2,015 $ 63 $ 2,005 Tax loss and credit carryforwards 1,647 — 1,843 — Postretirement benefit obligations 4,199 1,344 4,526 1,220 Other accruals and reserves 1,191 684 1,213 411 Intangibles 208 692 217 691 Inventory 306 218 412 177 Long-term debt — 440 — 673 Investments (2) 204 242 130 346 Other – net (2) 1,114 436 972 527 Subtotal $ 8,917 $ 6,071 $ 9,376 $ 6,050 Valuation allowances (1,000 ) — (1,106 ) — Total $ 7,917 $ 6,071 $ 8,270 $ 6,050 (1) Included in current deferred tax assets are prepaid tax assets totaling $293 million in 2015 and $358 million in 2014 . (2) Prior year was adjusted to conform to current year presentation. Gross operating loss carryforwards amounted to $10,364 million at December 31, 2015 and $11,080 million at December 31, 2014 . At December 31, 2015 , $1,655 million of the operating loss carryforwards were subject to expiration in 2016 through 2020 . The remaining operating loss carryforwards expire in years beyond 2020 or have an indefinite carryforward period. Tax credit carryforwards at December 31, 2015 amounted to $128 million ( $130 million at December 31, 2014 ), net of uncertain tax positions, of which $29 million is subject to expiration in 2016 through 2020 . The remaining tax credit carryforwards expire in years beyond 2020 or have an indefinite carryforward period. The Company had valuation allowances that primarily related to the realization of recorded tax benefits on tax loss carryforwards from operations in the United States, Brazil and Asia Pacific of $1,000 million at December 31, 2015 and $1,106 million at December 31, 2014 . Undistributed earnings of foreign subsidiaries and related companies that are deemed to be permanently invested amounted to $18,773 million at December 31, 2015 , $18,037 million at December 31, 2014 and $16,139 million at December 31, 2013 . It is not practicable to calculate the unrecognized deferred tax liability on undistributed earnings. Total Gross Unrecognized Tax Benefits In millions 2015 2014 2013 Balance at January 1 $ 240 $ 266 $ 409 Increases related to positions taken on items from prior years 92 42 385 Decreases related to positions taken on items from prior years (6 ) (57 ) (137 ) Increases related to positions taken in the current year 10 10 10 Settlement of uncertain tax positions with tax authorities (56 ) (13 ) (393 ) Decreases due to expiration of statutes of limitations — (8 ) (8 ) Balance at December 31 $ 280 $ 240 $ 266 At December 31, 2015 , the total amount of unrecognized tax benefits was $280 million ( $240 million at December 31, 2014 ), of which $206 million would impact the effective tax rate, if recognized ( $233 million at December 31, 2014 ). Interest and penalties are recognized as components of the “Provision for income taxes,” and totaled a charge of $80 million in 2015 , a charge of $15 million in 2014 and a benefit of $71 million in 2013 . The Company’s accrual for interest and penalties associated with uncertain tax positions was $159 million at December 31, 2015 and $109 million at December 31, 2014 . During 2013, court rulings on two separate tax matters resulted in the adjustment of uncertain tax positions. In February 2013, the U.S. District Court for the Middle District of Louisiana issued a ruling that disallowed, for tax purposes, transactions and partnerships associated with Chemtech, a wholly owned subsidiary. In March 2013, the U.S. Supreme Court denied certiorari in Union Carbide's research tax credit case. Through denial of certiorari , the decision issued by the U.S. Court of Appeals denying Union Carbide's tax credit claim for supplies used in process-related research and development at its manufacturing facilities became final. As a result of these rulings, the Company adjusted uncertain tax positions related to these matters, resulting in a tax charge of $276 million in 2013. Tax years that remain subject to examination for the Company’s major tax jurisdictions are shown below: Tax Years Subject to Examination by Major Tax Jurisdiction at December 31 Earliest Open Year Jurisdiction 2015 2014 Argentina 2008 2007 Brazil (1) 2006 2008 Canada 2010 2010 Germany 2006 2006 Italy 2011 2009 The Netherlands 2013 2013 Switzerland 2012 2011 United States: Federal income tax 2004 2004 State and local income tax 2004 2004 (1) Amended returns filed in 2015 for years 2006 and 2009. The Company is currently under examination in a number of tax jurisdictions. It is reasonably possible that some of these examinations may be resolved within twelve months. As a result, it is reasonably possible that the total gross unrecognized tax benefits of the Company at December 31, 2015 may range from an increase of $60 million to a decrease of $140 million in the next twelve months as a result of these resolved examinations. The impact on the Company’s results of operations is not expected to be material. The reserve for non-income tax contingencies related to issues in the United States and foreign locations was $64 million at December 31, 2015 and $93 million at December 31, 2014 . This is management’s best estimate of the potential liability for non-income tax contingencies. Inherent uncertainties exist in estimates of tax contingencies due to changes in tax law, both legislated and concluded through the various jurisdictions’ tax court systems. It is the opinion of the Company’s management that the possibility is remote that costs in excess of those accrued will have a material impact on the Company’s consolidated financial statements.</t>
  </si>
  <si>
    <t>ACCUMULATED OTHER COMPREHENSIVE LOSS</t>
  </si>
  <si>
    <t>Accumulated Other Comprehensive Income (Loss), Net of Tax [Abstract]</t>
  </si>
  <si>
    <t>Accumulated Other Comprehensive Loss Note [Text Block]</t>
  </si>
  <si>
    <t>ACCUMULATED OTHER COMPREHENSIVE LOSS The following table provides an analysis of the changes in accumulated other comprehensive loss for the years ended December 31, 2015 , 2014 and 2013 : Accumulated Other Comprehensive Loss In millions 2015 2014 2013 Unrealized Gains on Investments at beginning of year $ 141 $ 160 $ 147 Net change in unrealized gains (losses) (net of tax of $(22), $22, $25) (40 ) 41 55 Reclassification to earnings - Net sales (net of tax of $(27), $(32), $(20)) (1) (49 ) (59 ) (42 ) Reclassification to earnings - Sundry income (expense) - net (net of tax of $(3), $(1), $-) (1) (5 ) (1 ) — Balance at end of period $ 47 $ 141 $ 160 Cumulative Translation Adjustments at beginning of year $ (751 ) $ 476 $ 328 Translation adjustments (net of tax of $(84), $(28), $6) (990 ) (1,239 ) 169 Reclassification to earnings - Sundry income (expense) - net (2) 4 12 (21 ) Balance at end of period $ (1,737 ) $ (751 ) $ 476 Pension and Other Postretirement Benefit Plans at beginning of year $ (7,321 ) $ (5,460 ) $ (7,995 ) Net gain (loss) arising during period (net of tax of $70, $(1,228), $876) (3) 132 (2,516 ) 1,984 Prior service credit (cost) arising during period (net of tax of $(36), $185, $1) (3) (27 ) 315 5 Amortization of prior service cost (credit) included in net periodic pension costs (net of tax of $(10), $6, $6) (3) (20 ) 14 15 Amortization of net loss included in net periodic pension costs (net of tax of $228, $158, $266) (3) 467 326 531 Balance at end of period $ (6,769 ) $ (7,321 ) $ (5,460 ) Accumulated Derivative Gain (Loss) at beginning of year $ (86 ) $ (3 ) $ 4 Net hedging results (net of tax of $(79), $(25), $5) (136 ) (91 ) 10 Reclassification to earnings - Cost of sales (net of tax of $9, $2, $(8)) (1) 14 8 (17 ) Balance at end of period $ (208 ) $ (86 ) $ (3 ) Total accumulated other comprehensive loss $ (8,667 ) $ (8,017 ) $ (4,827 ) (1) Tax amounts are included in "Provision for income taxes" in the consolidated statements of income. (2) In 2015 and 2014, reclassification resulted from the liquidation and divestiture of subsidiaries. In 2013, reclassification resulted from the divestiture of a nonconsolidated affiliate. (3) See Note 18 for additional information.</t>
  </si>
  <si>
    <t>NONCONTROLLING INTERESTS Noncontrolling Interests</t>
  </si>
  <si>
    <t>Noncontrolling Interest [Abstract]</t>
  </si>
  <si>
    <t>Noncontrolling Interest Disclosure [Text Block]</t>
  </si>
  <si>
    <t>NONCONTROLLING INTERESTS Ownership interests in the Company's subsidiaries held by parties other than the Company are presented separately from the Company's equity in the consolidated balance sheets as "Accrued and other current liabilities," "Redeemable Noncontrolling Interest" and "Non-redeemable noncontrolling interests." The amount of consolidated net income attributable to the Company and the noncontrolling interests are both presented on the face of the consolidated statements of income. See Note 20 for additional information related to the redeemable noncontrolling interest. The following table summarizes the activity for equity attributable to non-redeemable noncontrolling interests for the years ended December 31, 2015 , 2014 and 2013 : Non-redeemable Noncontrolling Interests In millions 2015 2014 2013 Balance at January 1 $ 931 $ 1,026 $ 990 Net income attributable to noncontrolling interests 98 67 29 Distributions to noncontrolling interests (1) (76 ) (64 ) (55 ) Capital contributions (2) 38 36 58 Purchases of noncontrolling interests (3) (42 ) (56 ) — Transfers of redeemable noncontrolling interest (4) (108 ) (46 ) (9 ) Cumulative translation adjustments (34 ) (29 ) (43 ) Deconsolidation of noncontrolling interests — — 52 Other 2 (3 ) 4 Balance at December 31 $ 809 $ 931 $ 1,026 (1) Distributions to noncontrolling interests is net of $36 million in 2015 ( $27 million in 2014) in dividends paid to a joint venture which were reclassified to "Equity in earnings of nonconsolidated affiliates" in the consolidated statements of income. (2) Includes non-cash capital contributions of $21 million in 2015. (3) The 2015 value excludes a $133 million purchase of a Redeemable Noncontrolling Interest. See Notes 6 and 20 for additional information. (4) See Notes 6 and 20 for additional information.</t>
  </si>
  <si>
    <t>OPERATING SEGMENTS AND GEOGRAPHIC AREAS</t>
  </si>
  <si>
    <t>Segment Reporting [Abstract]</t>
  </si>
  <si>
    <t>Segment Reporting Disclosure [Text Block]</t>
  </si>
  <si>
    <t>OPERATING SEGMENTS AND GEOGRAPHIC AREAS Dow is a diversified, worldwide manufacturer and supplier of products used primarily as raw materials in the manufacture of customer products and services. The Company serves the following industries: appliance; automotive; agricultural; building and construction; chemical processing; electronics; furniture; housewares; oil and gas; packaging; paints, coatings and adhesives; personal care; pharmaceutical; processed foods; pulp and paper; textile and carpet; utilities; and water treatment. Dow conducts its worldwide operations through global businesses, which are reported in five operating segments. Corporate contains the reconciliation between the totals for the reportable segments and the Company’s totals and includes research and other expenses related to new business development activities, and other corporate items not allocated to the reportable operating segments. The Company uses EBITDA (which Dow defines as earnings (i.e., "Net Income") before interest, income taxes, depreciation and amortization) as its measure of profit/loss for segment reporting purposes. EBITDA by operating segment includes all operating items relating to the businesses; items that principally apply to the Company as a whole are assigned to Corporate. See table toward the end of this footnote for depreciation and amortization by segment, as well as a reconciliation of EBITDA to “Income Before Income Taxes.” Corporate Profile Dow combines the power of science and technology to passionately innovate what is essential to human progress. The Company is driving innovations that extract value from materials, polymers, chemicals and biological sciences to help address many of the world's most challenging problems such as the need for clean water, clean energy generation and conservation, and increasing agricultural productivity. Dow's integrated, market-driven, industry-leading portfolio of specialty chemical, advanced materials, agrosciences and plastics businesses delivers a broad range of technology-based products and solutions to customers in approximately 180 countries and in high-growth sectors such as packaging, electronics, water, coatings and agriculture. In 2015 , Dow had annual sales of nearly $49 billion and employed approximately 49,500 people worldwide. The Company's more than 6,000 product families are manufactured at 179 sites in 35 countries across the globe. The Company conducts its worldwide operations through global businesses, which are reported in five operating segments: Agricultural Sciences, Consumer Solutions, Infrastructure Solutions, Performance Materials &amp; Chemicals and Performance Plastics. Agricultural Sciences The Agricultural Sciences segment is a global leader in providing crop protection and seed/plant biotechnology products and technologies, urban pest management solutions and healthy oils. The business invents, develops, manufactures and markets products for use in agricultural, industrial and commercial pest management, and food service. Agricultural Sciences consists of two businesses - Crop Protection and Seeds. Acquisition: On January 30, 2015, Dow AgroSciences LLC ("DAS") acquired Coodetec's seed business. See Note 4 for additional information on this acquisition. Divestiture: On July 31, 2015, the Company sold its AgroFresh business to AFSI. The AgroFresh business was reported in the Agricultural Sciences segment through the date of divestiture. The Company has retained a minority interest in AFSI which is reported in the Agricultural Sciences segment and accounted for as an equity method investment. See Note 5 for additional information on this divestiture. Consumer Solutions The Consumer Solutions segment consists of three global businesses: Consumer Care, Dow Automotive Systems and Dow Electronic Materials. These global businesses develop and market customized materials using advanced technology and unique chemistries for specialty applications - including semiconductors and organic light-emitting diodes, adhesives and foams used by the transportation industry, and cellulosics and other polymers for innovative pharmaceutical formulations and food solutions. These businesses serve the needs of market segments as diverse as: automotive; electronics and entertainment; food and pharmaceuticals; and, personal and home care products. The Consumer Solutions segment also includes a portion of the Company's share of the results of Dow Corning, a joint venture that manufactures silicone and silicone products, which is owned 50 percent by the Company. Infrastructure Solutions The Infrastructure Solutions segment is comprised of an industry-leading portfolio of businesses utilizing advanced technology to deliver products such as architectural and industrial coatings, construction material ingredients, building insulation, adhesives, microbial protection for the oil and gas industry, and water technologies. Infrastructure Solutions consists of four global businesses: Dow Building &amp; Construction, Dow Coating Materials, Energy &amp; Water Solutions and Performance Monomers. The Infrastructure Solutions segment also includes a portion of the Company's share of the results of Dow Corning, a joint venture that manufactures silicone and silicone products, which is owned 50 percent by the Company. Performance Materials &amp; Chemicals The Performance Materials &amp; Chemicals segment is comprised of three technology-driven, customer-centric global businesses that are advantaged through integration and driven by innovative technology and solutions: Chlor-Alkali and Vinyl, Industrial Solutions and Polyurethanes. Products produced by this segment are back-integrated into feedstocks, supporting a low-cost manufacturing base and consistent, reliable supply. The Performance Materials &amp; Chemicals segment is positioned for growth through diverse markets and product offerings. The Performance Materials &amp; Chemicals segment also includes the results of MEGlobal and a portion of the results of EQUATE, TKOC, Map Ta Phut Olefins Company Limited and Sadara, all joint ventures of the Company. Divestitures: On January 30, 2015, the Company sold its global Sodium Borohydride business to Vertellus Specialty Materials LLC. On February 2, 2015, the Company sold ANGUS Chemical Company to Golden Gate Capital. On October 5, 2015, the Company completed the split-off of its U.S. Gulf Coast Chlor-Alkali and Vinyl, Global Chlorinated Organics and Global Epoxy businesses to Olin in a tax-efficient Reverse Morris Trust transaction. These businesses were reported in the Performance Materials &amp; Chemicals segment through the date of divestiture. On December 23, 2015, the Company sold its 50 percent ownership interest in MEGlobal to EQUATE. MEGlobal was aligned 100 percent with Performance Materials &amp; Chemicals through the date of divestiture. Dow has retained a 42.5 percent ownership stake in MEGlobal through its ownership in EQUATE. See Notes 5 , 6 and 9 for additional information on these divestitures. Performance Plastics The Performance Plastics segment is the world’s leading plastics franchise, and is a market-oriented portfolio composed of five global businesses: Dow Elastomers, Dow Electrical and Telecommunications, Dow Packaging and Specialty Plastics, Energy and Hydrocarbons. The segment is advantaged through its low cost position into key feedstocks and benefits from Dow’s R&amp;D expertise to deliver leading-edge technology that provides a competitive benefit to customers in key strategic markets. The Performance Plastics segment also includes the results of TKSC and The SCG-Dow Group as well as a portion of the results of EQUATE, TKOC, Map Ta Phut Olefins Limited and Sadara, all joint ventures of the Company. Acquisition: On May 5, 2015, Univation Technologies, LLC, previously a 50:50 joint venture between Dow and ExxonMobil, became a wholly owned subsidiary of Dow. See Note 4 for additional information on this step acquisition. Divestiture: On December 2, 2013, the Company sold its Polypropylene Licensing and Catalysts business to W. R. Grace &amp; Co. This business was reported in the Performance Plastics segment through the date of divestiture. See Note 5 for additional information on this divestiture. Corporate Corporate includes certain enterprise and governance activities (including insurance operations, geographic management, risk management such as foreign currency hedging activities, audit fees, donations, Company branding initiatives, etc.); the results of Ventures (including business incubation platforms and non-business aligned joint ventures); environmental operations; gains and losses on the sales of financial assets; severance costs; non-business aligned litigation expenses (including asbestos-related defense costs and reserve adjustments); and, foreign exchange results. The Company operates 179 manufacturing sites in 35 countries. The United States is home to 55 of these sites, representing 62 percent of the Company’s long-lived assets. Sales are attributed to geographic areas based on customer location; long-lived assets are attributed to geographic areas based on asset location. Geographic Area Information United States Europe, Middle East, Africa and India Rest of World Total In millions 2015 Sales to external customers $ 16,821 $ 15,291 $ 16,666 $ 48,778 Long-lived assets $ 11,062 $ 2,172 $ 4,620 $ 17,854 2014 Sales to external customers $ 19,449 $ 19,671 $ 19,047 $ 58,167 Long-lived assets $ 10,605 $ 2,628 $ 4,818 $ 18,051 2013 Sales to external customers $ 18,712 $ 19,208 $ 19,160 $ 57,080 Long-lived assets $ 9,320 $ 3,256 $ 4,878 $ 17,454 Operating Segment Information Agri-cultural Sciences Consumer Solutions Infra-structure Solutions Perf Materials &amp; Chemicals Perf Plastics Corp Total In millions 2015 Sales to external customers $ 6,381 $ 4,379 $ 7,394 $ 11,973 $ 18,357 $ 294 $ 48,778 Intersegment revenues (1) — — — 24 — (24 ) — Equity in earnings (losses) of nonconsolidated affiliates (15 ) 91 203 225 220 (50 ) 674 Restructuring charges (3) 16 67 26 — 12 294 415 EBITDA (5) 1,432 1,048 1,021 5,479 5,399 (1,053 ) 13,326 Total assets (6) 6,333 9,234 12,186 7,694 14,310 18,269 68,026 Investment in nonconsolidated affiliates 275 732 986 155 304 1,506 3,958 Depreciation and amortization 195 354 495 637 746 94 2,521 Capital expenditures 308 134 355 223 2,683 — 3,703 2014 Sales to external customers $ 7,290 $ 4,639 $ 8,429 $ 15,114 $ 22,386 $ 309 $ 58,167 Intersegment revenues (1) — — — 100 — (100 ) — Equity in earnings (losses) of nonconsolidated affiliates 4 281 (6 ) 322 257 (23 ) 835 Goodwill and other intangible assets impairment loss (2) — 50 — — — — 50 Restructuring credits (3) — — — (3 ) — — (3 ) Asbestos-related charge (4) — — — — — 78 78 EBITDA (5) 962 1,130 817 2,193 4,422 (580 ) 8,944 Total assets (6) 7,292 9,629 12,245 12,166 13,459 13,896 68,687 Investment in nonconsolidated affiliates 83 691 922 698 705 1,102 4,201 Depreciation and amortization 208 396 510 780 759 94 2,747 Capital expenditures 383 114 269 315 2,490 1 3,572 2013 Sales to external customers $ 7,137 $ 4,562 $ 8,339 $ 14,824 $ 21,910 $ 308 $ 57,080 Intersegment revenues (1) — — — 137 — (137 ) — Equity in earnings (losses) of nonconsolidated affiliates 5 107 126 480 355 (39 ) 1,034 Restructuring credits (3) — — (1 ) (15 ) (6 ) — (22 ) EBITDA (5) 894 933 941 1,913 4,503 1,361 10,545 Total assets (6) 7,059 10,171 12,844 12,071 13,788 13,469 69,402 Investment in nonconsolidated affiliates 88 541 1,178 827 772 1,095 4,501 Depreciation and amortization 189 414 528 743 707 100 2,681 Capital expenditures 319 105 198 409 1,271 — 2,302 (1) Includes revenues generated by transfers of product to Agricultural Sciences from other segments, generally at market-based prices. Other transfers of products between operating segments are generally valued at cost. (2) See Note 12 for information regarding intangible asset impairment losses. (3) See Note 3 for information regarding restructuring charges and credits. (4) See Note 15 for information regarding the asbestos-related charge. (5) A reconciliation of EBITDA to “Income Before Income Taxes” is provided below. (6) Presented in accordance with newly implemented ASU 2015-03. See Note 2 for additional information. Reconciliation of EBITDA to “Income Before Income Taxes” In millions 2015 2014 2013 EBITDA $ 13,326 $ 8,944 $ 10,545 - Depreciation and amortization 2,521 2,747 2,681 + Interest income 71 51 41 - Interest expense and amortization of debt discount 946 983 1,101 Income Before Income Taxes $ 9,930 $ 5,265 $ 6,804</t>
  </si>
  <si>
    <t>Valuation and Qualifying Accounts</t>
  </si>
  <si>
    <t>Valuation and Qualifying Accounts [Abstract]</t>
  </si>
  <si>
    <t>Schedule of Valuation and Qualifying Accounts Disclosure [Text Block]</t>
  </si>
  <si>
    <t xml:space="preserve"> The Dow Chemical Company and Subsidiaries Schedule II Valuation and Qualifying Accounts In millions For the Years Ended December 31 COLUMN A COLUMN B COLUMN C - Additions COLUMN D COLUMN E Description Balance at Beginning of Year Charged to Costs and Expenses Charged to Other Accounts Deductions from Reserves Balance at End of Year 2015 RESERVES DEDUCTED FROM ASSETS TO WHICH THEY APPLY: For doubtful receivables $ 110 $ 24 $ 2 (1) $ 42 (2) $ 94 Other investments and noncurrent receivables $ 477 $ 108 $ — $ 91 $ 494 Deferred tax assets $ 1,106 $ 67 $ — $ 173 $ 1,000 2014 RESERVES DEDUCTED FROM ASSETS TO WHICH THEY APPLY: For doubtful receivables $ 148 $ 53 $ 8 (1) $ 99 (2) $ 110 Other investments and noncurrent receivables $ 454 $ 62 $ — $ 39 $ 477 Deferred tax assets $ 1,112 $ 126 $ — $ 132 $ 1,106 2013 RESERVES DEDUCTED FROM ASSETS TO WHICH THEY APPLY: For doubtful receivables $ 121 $ 65 $ — $ 38 (2) $ 148 Other investments and noncurrent receivables $ 467 $ 39 $ — $ 52 $ 454 Deferred tax assets $ 1,399 $ 214 $ — $ 501 $ 1,112 (1) Additions to reserves for doubtful receivables charged to other accounts were classified as "Accounts and notes receivable - Other" in the consolidated balance sheets. These reserves relate to the Company's sale of trade accounts receivable. Anticipated credit losses in the portfolio of receivables sold are used to fair value the Company's interests held in trade accounts receivable conduits. See Notes 12 and 16 to the Consolidated Financial Statements for further information. (2) Deductions represent notes and accounts receivable written off, credits to profit and loss and other miscellaneous items.</t>
  </si>
  <si>
    <t>Planned Merger with DuPont (Notes)</t>
  </si>
  <si>
    <t>Statement of Financial Position [Abstract]</t>
  </si>
  <si>
    <t>Proposed Merger with DuPont [Text Block]</t>
  </si>
  <si>
    <t>PLANNED MERGER WITH DUPONT On December 11, 2015, the Company and DuPont entered into an Agreement and Plan of Merger (the "Merger Agreement"), pursuant to which Dow and DuPont have agreed, subject to the terms and conditions of the Merger Agreement, to effect an all-stock, merger of equals strategic combination of their respective businesses by: (i) forming Diamond-Orion HoldCo, Inc., a Delaware corporation that is jointly owned by Dow and DuPont ("HoldCo"), (ii) Dow merging with a newly formed, wholly owned direct subsidiary of HoldCo, with Dow surviving such merger as a direct, wholly owned subsidiary of HoldCo (the "Dow Merger"), (iii) DuPont merging with a newly formed, wholly owned direct subsidiary of HoldCo, with DuPont surviving such merger as a direct, wholly owned subsidiary of HoldCo (the "DuPont Merger" and, together with the Dow Merger, the "Mergers"), and (iv) prior to or as of the effective time of the Mergers (the "Effective Time"), changing the name of HoldCo to be DowDuPont. Following the consummation of the Mergers, Dow and DuPont intend to pursue, subject to the receipt of regulatory approvals and approval by the board of directors of HoldCo, the separation of the combined company’s agriculture business, specialty products business and material science business through one or more tax-efficient transactions. Subject to the terms and conditions set forth in the Merger Agreement, at the Effective Time, each share of common stock, par value $2.50 per share, of Dow (the "Dow Common Stock") issued and outstanding immediately prior to the Effective Time (excluding any shares of Dow Common Stock that are held in treasury) will be converted into the right to receive one share of common stock, par value $0.01 per share, of HoldCo (the "HoldCo Common Stock"), and each share of Cumulative Convertible Perpetual Preferred Stock, Series A, par value $1.00 per share, of Dow (the "Dow Preferred") issued and outstanding immediately prior to the Effective Time will be automatically canceled and each holder of shares of Dow Preferred will be deemed to hold the same number of shares of preferred, par value $0.01 per share, stock of HoldCo on equivalent terms. Subject to the terms and conditions set forth in the Merger Agreement, at the Effective Time, each share of common stock, par value $0.30 per share, of DuPont (the "DuPont Common Stock") issued and outstanding immediately prior to the Effective Time (excluding any shares of DuPont Common Stock that are held in treasury) will be converted into the right to receive 1.2820 shares of HoldCo Common Stock, and each share of DuPont Preferred Stock— $4.50 Series and DuPont Preferred Stock— $3.50 Series, in each case issued and outstanding immediately prior to the Effective Time shall remain issued and outstanding and be unaffected by the Mergers. The aforementioned 1.2820 exchange ratio set forth in the Merger Agreement will result in Dow common stockholders and DuPont common stockholders each owning approximately 50 percent of the outstanding shares of HoldCo Common Stock immediately following the Effective Time, excluding the shares of Dow Preferred. The Merger Agreement provides that, at the Effective Time, the Dow stock options and other equity awards and the DuPont stock options and other equity awards generally will automatically convert into stock options and equity awards with respect to HoldCo Common Stock, on the same terms and conditions under the applicable plans and award agreements immediately prior to the Effective Time and, in the case of DuPont stock options and equity awards, after giving effect to the exchange ratio and appropriate adjustments to reflect the consummation of the Mergers. After the Effective Time, HoldCo Common Stock will be listed on the New York Stock Exchange ("NYSE"). The Company expects the Mergers to close in the second half of 2016, subject to customary closing conditions. The completion of the Mergers is subject to the satisfaction or waiver of certain conditions, including (i) the adoption of the Merger Agreement by the affirmative vote of the holders of a majority of all outstanding shares of Dow Common Stock entitled to vote thereon; (ii) the adoption of the Merger Agreement by the affirmative vote of the holders of a majority of all outstanding shares of DuPont Common Stock entitled to vote thereon; (iii) the receipt of certain domestic and foreign approvals under competition laws; (iv) Dow and DuPont reasonably determining that the Dow Merger and the DuPont Merger do not constitute an acquisition of 50 percent or greater interest in Dow and DuPont, respectively, under the principles of Section 355(e) of the Internal Revenue Code; (v) the absence of governmental restraints or prohibitions preventing the consummation of either of the Mergers; (vi) the effectiveness of the Form S-4 and absence of any stop order or proceedings by the U.S. Securities and Exchange Commission; and (vii) the approval of the shares of HoldCo Common Stock to be issued in the Merger for listing on the NYSE. The obligation of each of Dow and DuPont to consummate the Mergers is also conditioned on, among other things, the receipt of a tax opinion from tax counsel as to the tax-free nature of each of the Mergers, and the truth and correctness of the representations and warranties made by the other party as of the closing date, subject to certain "material" and "material adverse effect" qualifiers.</t>
  </si>
  <si>
    <t>Planned Restructure of Dow Corning (Notes)</t>
  </si>
  <si>
    <t>Business Combinations [Abstract]</t>
  </si>
  <si>
    <t>Planned Restructure of Dow Corning [Text Block]</t>
  </si>
  <si>
    <t>PLANNED RESTRUCTURE OF DOW CORNING On December 10, 2015, the Company entered into a definitive agreement with Corning to restructure the ownership of Dow Corning, a 50:50 joint venture between Dow and Corning. Under the terms of the agreement, Corning will exchange with Dow Corning its 50 percent equity interest in Dow Corning for 100 percent of the stock of a newly formed entity owned 100 percent by Dow Corning ("SplitCo") (collectively, the "Transaction"). SplitCo will hold an approximately 40 percent equity interest in the Hemlock Semiconductor Group and approximately $4.8 billion of cash. As a result of this Transaction, Dow will obtain a 100 percent ownership interest in Dow Corning. Dow and Corning will maintain their current equity interest in the Hemlock Semiconductor Group. It is anticipated that Dow Corning will incur approximately $4.5 billion of indebtedness in order to fund the contribution of cash to SplitCo. The Transaction is subject to closing conditions, including, but not limited to, customary regulatory approvals, receipt by Corning of certain tax opinions and consummation by Dow Corning of financing required to fund the contribution of cash to SplitCo. The Transaction is expected to close in the first half of 2016.</t>
  </si>
  <si>
    <t>SUMMARY OF SIGNIFICANT ACCOUNTING POLICIES (Policy)</t>
  </si>
  <si>
    <t>Consolidation, Policy [Policy Text Block]</t>
  </si>
  <si>
    <t>Principles of Consolidation and Basis of Presentation The accompanying consolidated financial statements of The Dow Chemical Company and its subsidiaries (“Dow” or the “Company”) were prepared in accordance with accounting principles generally accepted in the United States of America (“U.S. GAAP”) and include the assets, liabilities, revenues and expenses of all majority-owned subsidiaries over which the Company exercises control and, when applicable, entities for which the Company has a controlling financial interest or is the primary beneficiary. Intercompany transactions and balances are eliminated in consolidation. Investments in nonconsolidated affiliates (20-50 percent owned companies, joint ventures and partnerships) are accounted for using the equity method. As a result of the early adoption of Accounting Standards Update 2015-03 "Interest - Imputation of Interest (Subtopic 835-30): Simplifying the Presentation of Debt Issuance Costs," certain reclassifications of prior years' footnote disclosure amounts have been made to conform to the 2015 presentation.</t>
  </si>
  <si>
    <t>Use of Estimates, Policy [Policy Text Block]</t>
  </si>
  <si>
    <t>Use of Estimates in Financial Statement Preparation The preparation of financial statements in accordance with U.S. GAAP requires the use of estimates and assumptions that affect the reported amounts of assets and liabilities, the disclosure of contingent assets and liabilities at the date of the financial statements, and the reported amounts of revenues and expenses during the reporting period. The Company’s consolidated financial statements include amounts that are based on management’s best estimates and judgments. Actual results could differ from those estimates.</t>
  </si>
  <si>
    <t>Foreign Currency Transactions and Translations Policy [Policy Text Block]</t>
  </si>
  <si>
    <t>Foreign Currency Translation The local currency has been primarily used as the functional currency throughout the world. Translation gains and losses of those operations that use local currency as the functional currency are included in the consolidated balance sheets in “Accumulated other comprehensive loss” (“AOCL”). Where the U.S. dollar is used as the functional currency or when the foreign subsidiary operates in a hyper-inflationary environment, foreign currency translation gains and losses are reflected in income.</t>
  </si>
  <si>
    <t>Environmental Costs, Policy [Policy Text Block]</t>
  </si>
  <si>
    <t>Environmental Matters Accruals for environmental matters are recorded when it is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s available. Accruals for environmental liabilities are included in the consolidated balance sheets in “Accrued and other current liabilities” and “Other noncurrent obligations” at undiscounted amounts. Accruals for related insurance or other third-party recoveries for environmental liabilities are recorded when it is probable that a recovery will be realized and are included in the consolidated balance sheets as “Accounts and notes receivable - Other.” Environmental costs are capitalized if the costs extend the life of the property, increase its capacity, and/or mitigate or prevent contamination from future operations. Environmental costs are also capitalized in recognition of legal asset retirement obligations resulting from the acquisition, construction and/or normal operation of a long-lived asset. Costs related to environmental contamination treatment and cleanup are charged to expense. Estimated future incremental operations, maintenance and management costs directly related to remediation are accrued when such costs are probable and reasonably estimable.</t>
  </si>
  <si>
    <t>Cash and Cash Equivalents, Policy [Policy Text Block]</t>
  </si>
  <si>
    <t>Cash and Cash Equivalents Cash and cash equivalents include time deposits and investments with maturities of three months or less at the time of purchase.</t>
  </si>
  <si>
    <t>Financial Instruments Accounting Policies [Text Block]</t>
  </si>
  <si>
    <t>Financial Instruments The Company calculates the fair value of financial instruments using quoted market prices whenever available. When quoted market prices are not available for various types of financial instruments (such as forwards, options and swaps), the Company uses standard pricing models with market-based inputs that take into account the present value of estimated future cash flows. The Company utilizes derivatives to manage exposures to foreign currency exchange rates, commodity prices and interest rate risk. The fair values of all derivatives are recognized as assets or liabilities at the balance sheet date. Changes in the fair value of these instruments are reported in income or AOCL, depending on the use of the derivative and whether it qualifies for hedge accounting treatment. Gains and losses on derivatives that are designated and qualify as cash flow hedging instruments are recorded in AOCL, to the extent the hedges are effective, until the underlying transactions are recognized in income. To the extent effective, gains and losses on derivative and nonderivative instruments used as hedges of the Company’s net investment in foreign operations are recorded in AOCL as part of the cumulative translation adjustment. The ineffective portions of cash flow hedges and hedges of net investment in foreign operations, if any, are recognized in income immediately. Gains and losses on derivatives designated and qualifying as fair value hedging instruments, as well as the offsetting losses and gains on the hedged items, are reported in income in the same accounting period. Derivatives not designated as hedging instruments are marked-to-market at the end of each accounting period with the results included in income.</t>
  </si>
  <si>
    <t>Inventory, Policy [Policy Text Block]</t>
  </si>
  <si>
    <t>Inventories Inventories are stated at the lower of cost or market. The method of determining cost for each subsidiary varies among last-in, first-out (“LIFO”); first-in, first-out (“FIFO”); and average cost, and is used consistently from year to year. The Company routinely exchanges and swaps raw materials and finished goods with other companies to reduce delivery time, freight and other transportation costs. These transactions are treated as non-monetary exchanges and are valued at cost.</t>
  </si>
  <si>
    <t>Property, Plant and Equipment, Policy [Policy Text Block]</t>
  </si>
  <si>
    <t>Property Land, buildings and equipment, including property under capital lease agreements, are carried at cost less accumulated depreciation. Depreciation is based on the estimated service lives of depreciable assets and is calculated using the straight-line method, unless the asset was capitalized before 1997 when the declining balance method was used. Fully depreciated assets are retained in property and accumulated depreciation accounts until they are removed from service. In the case of disposals, assets and related accumulated depreciation are removed from the accounts, and the net amounts, less proceeds from disposal, are included in income.</t>
  </si>
  <si>
    <t>Impairment or Disposal of Long-Lived Assets, Policy [Policy Text Block]</t>
  </si>
  <si>
    <t>Impairment and Disposal of Long-Lived Assets The Company evaluates long-lived assets and certain identifiable intangible assets for impairment whenever events or changes in circumstances indicate that the carrying amount of an asset may not be recoverable. When undiscounted future cash flows are not expected to be sufficient to recover an asset’s carrying amount, the asset is written down to its fair value based on bids received from third parties or a discounted cash flow analysis based on market participant assumptions. Long-lived assets to be disposed of by sale, if material, are classified as held for sale and reported at the lower of carrying amount or fair value less cost to sell, and depreciation is ceased. Long-lived assets to be disposed of other than by sale are classified as held and used until they are disposed of and reported at the lower of carrying amount or fair value, and depreciation is recognized over the remaining useful life of the assets.</t>
  </si>
  <si>
    <t>Goodwill and Intangible Assets, Policy [Policy Text Block]</t>
  </si>
  <si>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testing goodwill for impairment, the Company may first assess qualitative factors. If an initial qualitative assessment identifies that it is more likely than not that the carrying value of a reporting unit exceeds its estimated fair value, additional quantitative testing is performed. The Company may also elect to skip the qualitative testing and proceed directly to the quantitative testing. If the quantitative testing indicates that goodwill is impaired, the carrying value of goodwill is written down to fair value. The Company primarily utilizes a discounted cash flow methodology to calculate the fair value of its reporting units. See Note 10 for further information on goodwill. Finite-lived intangible assets such as purchased customer lists, licenses, intellectual property, patents, trademarks and software, are amortized over their estimated useful lives, generally on a straight-line basis for periods ranging primarily from three to twenty years. Intangible assets are reviewed for impairment or obsolescence annually, or more frequently when events or changes in circumstances indicate that the carrying amount of an intangible asset may not be recoverable. If impaired, intangible assets are written down to fair value based on discounted cash flows.</t>
  </si>
  <si>
    <t>Asset Retirement Obligations, Policy [Policy Text Block]</t>
  </si>
  <si>
    <t>Asset Retirement Obligations The Company records asset retirement obligations as incurred and reasonably estimable, including obligations for which the timing and/or method of settlement are conditional on a future event that may or may not be within the control of the Company. The fair values of obligations are recorded as liabilities on a discounted basis and are accreted over time for the change in present value. Costs associated with the liabilities are capitalized and amortized over the estimated remaining useful life of the asset, generally for periods of 10 years or less.</t>
  </si>
  <si>
    <t>Investment, Policy [Policy Text Block]</t>
  </si>
  <si>
    <t>Investments Investments in debt and marketable equity securities (including warrants), primarily held by the Company’s insurance operations, are classified as trading, available-for-sale or held-to-maturity. Investments classified as trading are reported at fair value with unrealized gains and losses related to mark-to-market adjustments included in income. Those classified as available-for-sale are reported at fair value with unrealized gains and losses recorded in AOCL. Those classified as held-to-maturity are recorded at amortized cost. The cost of investments sold is determined by FIFO or specific identification. The Company routinely reviews available-for-sale and held-to-maturity securities for other-than-temporary declines in fair value below the cost basis. When events or changes in circumstances indicate the carrying value of an asset may not be recoverable, the security is written down to fair value, establishing a new cost basis.</t>
  </si>
  <si>
    <t>Revenue Recognition, Policy [Policy Text Block]</t>
  </si>
  <si>
    <t>Revenue Sales are recognized when the revenue is realized or realizable, and the earnings process is complete. Approximately 99 percent of the Company’s sales in 2015 related to sales of product ( 99 percent in 2014 and 99 percent in 2013 ). The remaining 1 percent in 2015 primarily related to the Company’s service offerings, insurance operations, and licensing of patents and technology ( 1 percent in 2014 and 1 percent in 2013 ). Revenue for product sales is recognized as risk and title to the product transfer to the customer, which usually occurs at the time shipment is made. As such, title to the product passes when the product is delivered to the freight carrier. Dow’s standard terms of delivery are included in its contracts of sale, order confirmation documents and invoices. Freight costs and any directly related costs of transporting finished product to customers are recorded as “Cost of sales” in the consolidated statements of income. Revenue related to the Company’s insurance operations includes third-party insurance premiums, which are earned over the terms of the related insurance policies and reinsurance contracts. Revenue related to the initial licensing of patents and technology is recognized when earned; revenue related to running royalties is recognized according to licensee production levels.</t>
  </si>
  <si>
    <t>Legal Costs, Policy [Policy Text Block]</t>
  </si>
  <si>
    <t>Legal Costs The Company expenses legal costs as incurred. Accruals for legal matters are recorded when it is probable that a liability has been incurred and the amount of the liability can be reasonably estimated.</t>
  </si>
  <si>
    <t>Severance Costs [Policy Text Block]</t>
  </si>
  <si>
    <t>Severance Costs The Company routinely reviews its operations around the world in an effort to ensure competitiveness across its businesses and geographic areas. When the reviews result in a workforce reduction related to the shutdown of facilities or other optimization activities, severance benefits are provided to employees primarily under Dow’s ongoing benefit arrangements. These severance costs are accrued once management commits to a plan of termination including the number of employees to be terminated, their job classifications or functions, their locations and the expected termination date.</t>
  </si>
  <si>
    <t>Income Tax, Policy [Policy Text Block]</t>
  </si>
  <si>
    <t>Income Taxes The Company accounts for income taxes using the asset and liability method. Under this method, deferred tax assets and liabilities are recognized for the future tax consequences of temporary differences between the carrying amounts and tax bases of assets and liabilities using enacted tax rates. The effect of a change in tax rates on deferred tax assets or liabilities is recognized in income in the period that includes the enactment date. Annual tax provisions include amounts considered sufficient to pay assessments that may result from examinations of prior year tax returns; however, the amount ultimately paid upon resolution of issues raised may differ from the amounts accrued. The Company recognizes the financial statement effects of an uncertain income tax position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The current portion of uncertain income tax positions is included in “Income taxes payable” and the long-term portion is included in “Other noncurrent obligations” in the consolidated balance sheets. Provision is made for taxes on undistributed earnings of foreign subsidiaries and related companies to the extent that such earnings are not deemed to be permanently invested.</t>
  </si>
  <si>
    <t>Earnings Per Share, Policy [Policy Text Block]</t>
  </si>
  <si>
    <t>Earnings per Common Share The calculation of earnings per common share is based on the weighted-average number of the Company’s common shares outstanding for the applicable period. The calculation of diluted earnings per common share reflects the effect of all dilutive potential common shares that were outstanding during the respective periods, unless the effect of doing so is antidilutive.</t>
  </si>
  <si>
    <t>RESTRUCTURING (Tables)</t>
  </si>
  <si>
    <t>Restructuring and Related Costs [Table Text Block]</t>
  </si>
  <si>
    <t>2015 Restructuring Charges by Operating Segment In millions Costs Associated with Exit or Disposal Activities Severance Costs Impairment of Long-Lived Assets, Investments and Other Assets Total Agricultural Sciences $ 6 $ — $ 8 $ 14 Consumer Solutions 2 — 65 67 Infrastructure Solutions 2 — 25 27 Performance Plastics — — 12 12 Corporate — 196 59 255 2015 Restructuring Charges $ 10 $ 196 $ 169 $ 375 Adjustments to 2015 Restructuring Charges: Agricultural Sciences 1 — 1 2 Infrastructure Solutions — — (1 ) (1 ) Corporate — 39 — 39 Total 2015 Restructuring Charges $ 11 $ 235 $ 169 $ 415</t>
  </si>
  <si>
    <t>Schedule of Restructuring Reserve by Type of Cost [Table Text Block]</t>
  </si>
  <si>
    <t>2015 Restructuring Activities In millions Costs Associated with Exit and Disposal Activities Severance Costs Impairment of Long-Lived Assets, Investments and Other Assets Total Restructuring Charges recognized in the second quarter of 2015 $ 10 $ 196 $ 169 $ 375 Charges against the reserve — — (169 ) (169 ) Adjustments to the reserve 1 39 — 40 Impact of currency (1 ) — — (1 ) Cash payments — (92 ) — (92 ) Reserve balance at Dec 31, 2015 $ 10 $ 143 $ — $ 153</t>
  </si>
  <si>
    <t>ACQUISITIONS ACQUISITIONS AND DIVESTITURE (Tables)</t>
  </si>
  <si>
    <t>Coodetec [Member]</t>
  </si>
  <si>
    <t>Income Statement, Balance Sheet and Additional Disclosures by Disposal Groups, Including Discontinued Operations [Line Items]</t>
  </si>
  <si>
    <t>Schedule of Business Acquisitions, by Acquisition [Table Text Block]</t>
  </si>
  <si>
    <t>Assets Acquired and Liabilities Assumed on January 30, 2015 In millions Purchase Price $ 169 Fair Value of Assets Acquired Inventories $ 24 Property 35 Other intangible assets (1) 81 Total Assets Acquired $ 140 Fair Value of Liabilities Assumed Accrued and other current liabilities $ 2 Goodwill $ 31 (1) Includes $14 million of trademarks, $1 million of customer-related intangibles, $20 million of germplasm and $46 million of in-process research and development. See Note 10 for additional information.</t>
  </si>
  <si>
    <t>Univation Technologies, LLC [Member]</t>
  </si>
  <si>
    <t>Assets Acquired and Liabilities Assumed on May 5, 2015 In millions Fair Value of Previously Held Equity Investment $ 520 Fair Value of Assets Acquired Current assets $ 113 Property 56 Other intangible assets (1) 433 Total Assets Acquired $ 602 Fair Value of Liabilities Assumed Current liabilities $ 102 Long-term debt 9 Deferred income tax liabilities - noncurrent 126 Total Liabilities Assumed $ 237 Goodwill (2) $ 141 (1) Includes $340 million of licenses and intellectual property, $5 million of software, $12 million of trademarks and $76 million of customer-related intangibles. See Note 10 for additional information. (2) Net of a $14 million settlement of an affiliate's pre-existing obligations and not deductible for tax purposes.</t>
  </si>
  <si>
    <t>DIVESTITURES Divestiture(Tables)</t>
  </si>
  <si>
    <t>Disposal Groups, Including Discontinued Operations [Table Text Block]</t>
  </si>
  <si>
    <t>Dow Chlorine Value Chain Income Statement Information In millions 2015 (1) 2014 2013 Income Before Income Taxes (2) $ 139 $ 281 $ 212 Loss before income taxes attributable to noncontrolling interests 11 5 4 Income Before Income Taxes attributable to The Dow Chemical Company (2) $ 150 $ 286 $ 216 (1) Income statement information for 2015 includes results through September 30, 2015. (2) Excludes transaction costs associated with the separation of the chlorine value chain, which are reported below.</t>
  </si>
  <si>
    <t>Sodium Borohydride business [Member]</t>
  </si>
  <si>
    <t>SBH Assets and Liabilities Divested on January 30, 2015 In millions Inventories $ 23 Property 21 Goodwill 45 Other intangible assets 75 Total assets divested $ 164 Components of accumulated other comprehensive loss divested $ 2 Net carrying value divested $ 166</t>
  </si>
  <si>
    <t>ANGUS Chemical Company [Member]</t>
  </si>
  <si>
    <t>ANGUS Assets and Liabilities Divested on February 2, 2015 In millions Current assets $ 124 Property 101 Goodwill 292 Deferred charges and other assets 8 Total assets divested $ 525 Current liabilities $ 17 Other noncurrent liabilities 37 Total liabilities divested $ 54 Components of accumulated other comprehensive loss divested $ 10 Net carrying value divested $ 481</t>
  </si>
  <si>
    <t>AgroFresh [Member]</t>
  </si>
  <si>
    <t>AgroFresh Assets and Liabilities Divested on July 31, 2015 In millions Current assets $ 40 Inventories 18 Property 5 Goodwill 101 Other intangible assets 82 Deferred charges and other assets 1 Total assets divested $ 247 Current liabilities $ 8 Other noncurrent obligations 4 Total liabilities divested $ 12 Net carrying value divested $ 235</t>
  </si>
  <si>
    <t>REVERSE MORRIS TRUST TRANSACTION REVERSE MORRIS TRUST TRANSACTION (Tables)</t>
  </si>
  <si>
    <t>Chlorine Value Chain [Domain]</t>
  </si>
  <si>
    <t>Dow Chlorine Value Chain Assets and Liabilities Divested In millions Performance Materials &amp; Chemicals Performance Plastics Corporate Total Accounts and notes receivable - trade $ 269 $ — $ (6 ) $ 263 Inventories 297 34 7 338 Other current assets 5 6 100 111 Net property 1,268 205 58 1,531 Goodwill 71 — — 71 Other noncurrent assets 9 1 34 44 Total assets divested $ 1,919 $ 246 $ 193 $ 2,358 Long-term debt due within one year (1) $ — $ — $ 51 $ 51 Other current liabilities 99 17 — 116 Long-Term Debt (1) — — 518 518 Deferred income tax liabilities - noncurrent — — 265 265 Pension and other postretirement benefits - noncurrent — — 439 439 Total liabilities divested $ 99 $ 17 $ 1,273 $ 1,389 Components of accumulated other comprehensive loss divested $ — $ — $ (215 ) $ (215 ) Net carrying value divested $ 1,820 $ 229 $ (865 ) $ 1,184 (1) Excludes $1,161 million included as part of the debt exchange offer and $875 million from a term loan entered into under the terms of the Transaction. See Note 17 for additional information.</t>
  </si>
  <si>
    <t>INVENTORIES (Tables)</t>
  </si>
  <si>
    <t>Schedule of Inventory, Current [Table Text Block]</t>
  </si>
  <si>
    <t>Inventories at December 31 In millions 2015 2014 Finished goods $ 3,850 $ 4,547 Work in process 1,506 1,905 Raw materials 747 797 Supplies 768 852 Total inventories $ 6,871 $ 8,101</t>
  </si>
  <si>
    <t>PROPERTY (Tables)</t>
  </si>
  <si>
    <t>Schedule of property</t>
  </si>
  <si>
    <t>Property at December 31 In millions Estimated Useful Lives (Years) 2015 2014 Land — $ 855 $ 874 Land and waterway improvements 15-25 1,282 1,374 Buildings 5-55 4,793 4,910 Machinery and equipment 3-20 35,454 39,278 Utility and supply lines 5-20 2,053 2,448 Other property 3-50 2,010 1,940 Construction in progress — 4,355 4,406 Total property $ 50,802 $ 55,230</t>
  </si>
  <si>
    <t>Schedule of other items related to property</t>
  </si>
  <si>
    <t>In millions 2015 2014 2013 Depreciation expense $ 1,908 $ 2,136 $ 2,051 Manufacturing maintenance and repair costs $ 1,991 $ 2,117 $ 2,325 Capitalized interest $ 218 $ 125 $ 78</t>
  </si>
  <si>
    <t>NONCONSOLIDATED AFFILIATES AND RELATED COMPANY TRANSACTIONS (Tables)</t>
  </si>
  <si>
    <t>Balances Due To or Due From Nonconsolidated Affiliates [Table Text Block]</t>
  </si>
  <si>
    <t>Balances Due To or Due From Nonconsolidated Affiliates at December 31 In millions 2015 2014 Accounts and notes receivable - other $ 389 $ 511 Noncurrent receivables (1) 473 212 Total assets $ 862 $ 723 Notes payable $ 171 $ 189 Accounts payable - other 230 274 Total current liabilities $ 401 $ 463 (1) Included in "Noncurrent receivables" is a $473 million note receivable with Sadara at December 31, 2015 , of which $460 million is expected to be converted to equity in the first quarter of 2016 ( $193 million at December 31, 2014 , which was converted to equity in the first quarter of 2015).</t>
  </si>
  <si>
    <t>Equity Method Investment [Table Text Block]</t>
  </si>
  <si>
    <t xml:space="preserve">Principal Nonconsolidated Affiliates at December 31 Ownership Interest 2015 2014 2013 Dow Corning Corporation (1) 50 % 50 % 50 % EQUATE Petrochemical Company K.S.C. 42.5 % 42.5 % 42.5 % The Kuwait Olefins Company K.S.C. 42.5 % 42.5 % 42.5 % The Kuwait Styrene Company K.S.C. (2) 42.5 % 42.5 % N/A Map Ta Phut Olefins Company Limited (3) 32.77 % 32.77 % 32.77 % MEGlobal (4) N/A 50 % 50 % Sadara Chemical Company 35 % 35 % 35 % The SCG-Dow Group: Siam Polyethylene Company Limited 50 % 50 % 50 % Siam Polystyrene Company Limited 50 % 50 % 50 % Siam Styrene Monomer Co., Ltd. 50 % 50 % 50 % Siam Synthetic Latex Company Limited 50 % 50 % 50 % Univation Technologies, LLC (5) N/A 50 % 50 % (1) On December 10, 2015, the Company entered into a definitive agreement to restructure the ownership of Dow Corning. Under the terms of the agreements, Dow will become the 100 percent owner of Dow Corning, currently a 50:50 joint venture between Dow and Corning Incorporated ("Corning"). Dow and Corning will maintain their current equity stake in the Hemlock Semiconductor Group. The transaction is expected to close in the first half of 2016. (2) The Kuwait Styrene Company K.S.C. was added as a principal nonconsolidated affiliate in the fourth quarter of 2014. (3) The Company's effective ownership of Map Ta Phut Olefins Company Limited is 32.77 percent , of which the Company directly owns 20.27 percent and indirectly owns 12.5 percent through its equity interest in Siam Polyethylene Company Limited and Siam Synthetic Latex Company Limited. (4) On December 23, 2015, the Company sold its 50 percent ownership interest in MEGlobal to EQUATE. MEGlobal is treated as a separate principal nonconsolidated affiliate through the date of divestiture. See Note 5 for additional information. (5) On May 5, 2015, Univation, previously a 50:50 joint venture between Dow and ExxonMobil, became a wholly owned subsidiary of Dow. See Note 4 for additional information on this transaction. </t>
  </si>
  <si>
    <t>Equity Method Investment Summarized Balance Sheet Information [Table Text Block]</t>
  </si>
  <si>
    <t>Summarized Balance Sheet Information at December 31 In millions 2015 (1) 2014 Current assets $ 8,794 $ 9,611 Noncurrent assets 31,723 27,025 Total assets $ 40,517 $ 36,636 Current liabilities $ 9,850 $ 6,321 Noncurrent liabilities 21,461 21,047 Total liabilities $ 31,311 $ 27,368 Noncontrolling interests $ 663 $ 666 (1) The summarized balance sheet information for 2015 does not include Univation; MEGlobal is included as part of EQUATE.</t>
  </si>
  <si>
    <t>Equity Method Investment Summarized Income Statement Information [Table Text Block]</t>
  </si>
  <si>
    <t>Summarized Income Statement Information In millions 2015 (1) 2014 2013 (2) Sales $ 15,468 $ 19,333 $ 18,257 Gross profit $ 3,206 $ 3,526 $ 3,403 Net income $ 1,343 $ 1,673 $ 1,906 (1) The summarized income statement information for 2015 includes the results of Univation through April 30, 2015 and MEGlobal through November 30, 2015. (2) The summarized income statement information for 2013 does not include the results of The Kuwait Styrene Company K.S.C. as this entity became a principal nonconsolidated affiliate in 2014.</t>
  </si>
  <si>
    <t>GOODWILL AND OTHER INTANGIBLE ASSETS (Tables)</t>
  </si>
  <si>
    <t>Goodwill [Line Items]</t>
  </si>
  <si>
    <t>Schedule of Acquired Finite-Lived Intangible Assets by Major Class [Table Text Block]</t>
  </si>
  <si>
    <t>Univation Intangible Assets Gross Carrying Amount Weighted-average Amortization Period In millions Intangible assets with finite lives: Licenses and intellectual property $ 340 10 years Software 5 5 years Trademarks 12 18 years Customer-related 76 10 years Total $ 433 10 years</t>
  </si>
  <si>
    <t>Goodwill By Operating Segment</t>
  </si>
  <si>
    <t>2015 Goodwill Agricultural Sciences Consumer Solutions Infrastructure Solutions Performance Materials &amp; Chemicals Performance Plastics Total In millions Gross goodwill at Jan 1, 2015 $ 1,558 $ 4,598 $ 4,451 $ 1,029 $ 1,425 $ 13,061 Accumulated impairments at Jan 1, 2015 — (209 ) — (220 ) — (429 ) Net goodwill at Jan 1, 2015 $ 1,558 $ 4,389 $ 4,451 $ 809 $ 1,425 $ 12,632 Divestiture of ANGUS Chemical Company — — — (292 ) — (292 ) Divestiture of the Sodium Borohydride business — — — (45 ) — (45 ) Sale of Agricultural Sciences product lines (16 ) — — — — (16 ) Divestiture of AgroFresh (101 ) — — — — (101 ) Split-off of the chlorine value chain — — — (71 ) — (71 ) Goodwill related to the Coodetec acquisition 31 — — — — 31 Goodwill related to the Univation step acquisition — — — — 141 141 Foreign currency impact — (15 ) (69 ) (10 ) (31 ) (125 ) Net goodwill at Dec 31, 2015 $ 1,472 $ 4,374 $ 4,382 $ 391 $ 1,535 $ 12,154 Accumulated impairments at Dec 31, 2015 — 209 — 220 — 429 Gross goodwill at Dec 31, 2015 $ 1,472 $ 4,583 $ 4,382 $ 611 $ 1,535 $ 12,583 2014 Goodwill Agricultural Sciences Consumer Solutions Infrastructure Solutions Performance Materials &amp; Chemicals Performance Plastics Total In millions Gross goodwill at Jan 1, 2014 $ 1,563 $ 4,618 $ 4,540 $ 1,041 $ 1,465 $ 13,227 Accumulated impairments at Jan 1, 2014 — (209 ) — (220 ) — (429 ) Net goodwill at Jan 1, 2014 $ 1,563 $ 4,409 $ 4,540 $ 821 $ 1,465 $ 12,798 Purchase price adjustment of a seed company (5 ) — — — — (5 ) Foreign currency impact — (20 ) (89 ) (12 ) (40 ) (161 ) Net goodwill at Dec 31, 2014 $ 1,558 $ 4,389 $ 4,451 $ 809 $ 1,425 $ 12,632 Accumulated impairments at Dec 31, 2014 — 209 — 220 — 429 Gross goodwill at Dec 31, 2014 $ 1,558 $ 4,598 $ 4,451 $ 1,029 $ 1,425 $ 13,061</t>
  </si>
  <si>
    <t>Other Intangible Assets</t>
  </si>
  <si>
    <t>Other Intangible Assets at December 31 2015 2014 In millions Gross Carrying Amount Accumulated Amortization Net Gross Carrying Amount Accumulated Amortization Net Intangible assets with finite lives: Licenses and intellectual property $ 1,943 $ (1,087 ) $ 856 $ 1,777 $ (1,060 ) $ 717 Patents 119 (108 ) 11 122 (108 ) 14 Software 1,253 (628 ) 625 1,287 (648 ) 639 Trademarks 666 (441 ) 225 685 (409 ) 276 Customer-related 3,164 (1,366 ) 1,798 3,443 (1,366 ) 2,077 Other 165 (140 ) 25 158 (146 ) 12 Total other intangible assets, finite lives $ 7,310 $ (3,770 ) $ 3,540 $ 7,472 $ (3,737 ) $ 3,735 IPR&amp;D (1) , indefinite lives 77 — 77 33 — 33 Total other intangible assets $ 7,387 $ (3,770 ) $ 3,617 $ 7,505 $ (3,737 ) $ 3,768 (1) In-process research and development ("IPR&amp;D") purchased in a business combination.</t>
  </si>
  <si>
    <t>Schedule of Amortization Expense of Intangible Assets</t>
  </si>
  <si>
    <t>Amortization Expense In millions 2015 2014 2013 Other intangible assets, excluding software (1) $ 419 $ 436 $ 461 Software, included in “Cost of sales” $ 72 $ 70 $ 67 (1) Includes a $3 million asset impairment charge related to intangible assets in 2013.</t>
  </si>
  <si>
    <t>Schedule of Finite-Lived Intangible Assets, Future Amortization Expense [Table Text Block]</t>
  </si>
  <si>
    <t>Estimated Amortization Expense for Next Five Years In millions 2016 $ 486 2017 $ 467 2018 $ 453 2019 $ 387 2020 $ 357</t>
  </si>
  <si>
    <t>FINANCIAL INSTRUMENTS (Tables)</t>
  </si>
  <si>
    <t>Fair Value of Financial Instruments</t>
  </si>
  <si>
    <t xml:space="preserve">Fair Value of Financial Instruments at December 31 2015 2014 In millions Cost Gain Loss Fair Value Cost Gain Loss Fair Value Marketable securities: (1) Debt securities: Government debt (2) $ 597 $ 22 $ (7 ) $ 612 $ 559 $ 26 $ (1 ) $ 584 Corporate bonds 633 26 (8 ) 651 654 45 (2 ) 697 Total debt securities $ 1,230 $ 48 $ (15 ) $ 1,263 $ 1,213 $ 71 $ (3 ) $ 1,281 Equity securities 555 108 (60 ) 603 566 177 (15 ) 728 Total marketable securities $ 1,785 $ 156 $ (75 ) $ 1,866 $ 1,779 $ 248 $ (18 ) $ 2,009 Long-term debt including debt due within one year (3) (4) $ (16,756 ) $ 424 $ (1,668 ) $ (18,000 ) $ (19,123 ) $ 69 $ (2,396 ) $ (21,450 ) Derivatives relating to: Interest rates $ — $ — $ (4 ) $ (4 ) $ — $ — $ (12 ) $ (12 ) Commodities (5) $ — $ 6 $ (248 ) $ (242 ) $ — $ 3 $ (81 ) $ (78 ) Foreign currency $ — $ 109 $ (32 ) $ 77 $ — $ 26 $ (71 ) $ (45 ) (1) Included in “Other investments” in the consolidated balance sheets. (2) U.S. Treasury obligations, U.S. agency obligations, agency mortgage-backed securities and other municipalities’ obligations. (3) Cost includes fair value adjustments of $18 million at December 31, 2015 and $21 million at December 31, 2014 . (4) Presented in accordance with newly implemented ASU 2015-03. See Note 2 for further information. (5) Presented net of cash collateral, as disclosed in Note 12 . </t>
  </si>
  <si>
    <t>Investing Results</t>
  </si>
  <si>
    <t>Investing Results In millions 2015 2014 2013 Proceeds from sales of available-for-sale securities $ 565 $ 675 $ 486 Gross realized gains $ 96 $ 99 $ 66 Gross realized losses $ (14 ) $ (6 ) $ (4 )</t>
  </si>
  <si>
    <t>Contractual Maturities of Debt Securities</t>
  </si>
  <si>
    <t>Contractual Maturities of Debt Securities at December 31, 2015 In millions Amortized Cost Fair Value Within one year $ 18 $ 18 One to five years 442 453 Six to ten years 567 578 After ten years 203 214 Total $ 1,230 $ 1,263</t>
  </si>
  <si>
    <t>Fair Value and Gross Unrealized Losses of Investments Temporarily Impaired</t>
  </si>
  <si>
    <t>Temporarily Impaired Securities at December 31, 2015 Less than 12 months 12 months or more Total In millions Fair Value Unrealized Losses Fair Unrealized Fair Value Unrealized Losses Government debt (1) $ 251 $ (7 ) $ 1 $ — $ 252 $ (7 ) Corporate bonds 175 (8 ) 1 — 176 (8 ) Equity securities 197 (54 ) 10 (6 ) 207 (60 ) Total temporarily impaired securities $ 623 $ (69 ) $ 12 $ (6 ) $ 635 $ (75 ) (1) U.S. Treasury obligations, U.S. agency obligations, agency mortgage-backed securities and other municipalities' obligations. Temporarily Impaired Securities at December 31, 2014 Less than 12 months 12 months or more Total In millions Fair Value Unrealized Losses Fair Unrealized Fair Value Unrealized Losses Government debt (1) $ 74 $ (1 ) $ 31 $ (1 ) $ 105 $ (2 ) Corporate bonds 102 (1 ) 4 — 106 (1 ) Equity securities 175 (15 ) — — 175 (15 ) Total temporarily impaired securities $ 351 $ (17 ) $ 35 $ (1 ) $ 386 $ (18 ) (1) U.S. Treasury obligations, U.S. agency obligations, agency mortgage-backed securities and other municipalities' obligations.</t>
  </si>
  <si>
    <t>Notional Amount of Hedge Commodity Contracts</t>
  </si>
  <si>
    <t>Commodity Dec 31, 2015 Dec 31, Notional Volume Unit Corn 1.0 1.3 million bushels Crude Oil 0.4 0.5 million barrels Ethane — 0.9 million barrels Natural Gas 257.4 192.5 million million British thermal units Soybeans 1.4 1.2 million bushels</t>
  </si>
  <si>
    <t>Notional Amount of Non-Hedge Commodity Contracts</t>
  </si>
  <si>
    <t>Commodity Dec 31, Dec 31, Notional Volume Unit Ethane — 0.2 million barrels Gasoline — 15.0 kilotons Naphtha Price Spread 15.0 91.0 kilotons Natural Gas — 0.5 million million British thermal units Propane 0.5 — million barrels</t>
  </si>
  <si>
    <t>Schedule Fair Values of Derivative Instruments</t>
  </si>
  <si>
    <t>Fair Value of Derivative Instruments In millions Balance Sheet Classification 2015 2014 Asset Derivatives Derivatives designated as hedges: Commodities Other current assets $ 3 $ 4 Foreign currency Accounts and notes receivable – Other 5 25 Total derivatives designated as hedges $ 8 $ 29 Derivatives not designated as hedges: Commodities Other current assets $ 4 $ 2 Foreign currency Accounts and notes receivable – Other 156 91 Total derivatives not designated as hedges $ 160 $ 93 Total asset derivatives $ 168 $ 122 Liability Derivatives Derivatives designated as hedges: Interest rates Accounts payable – Other $ 4 $ 12 Commodities Accounts payable – Other 28 58 Commodities Other noncurrent obligations 234 48 Foreign currency Accounts payable – Other 1 — Total derivatives designated as hedges $ 267 $ 118 Derivatives not designated as hedges: Commodities Accounts payable – Other $ — $ 2 Foreign currency Accounts payable – Other 83 161 Total derivatives not designated as hedges $ 83 $ 163 Total liability derivatives $ 350 $ 281</t>
  </si>
  <si>
    <t>FAIR VALUE MEASUREMENTS (Tables)</t>
  </si>
  <si>
    <t>Schedule of Fair Value, Assets and Liabilities Measured on Recurring Basis [Table Text Block]</t>
  </si>
  <si>
    <t>Basis of Fair Value Measurements on a Recurring Basis at December 31, 2015 In millions Quoted Prices in Active Markets for Identical Items (Level 1) Significant Other Observable Inputs (Level 2) Significant Unobservable Inputs (Level 3) Counterparty and Cash Collateral Netting (1) Total Assets at fair value: Cash equivalents (2) $ — $ 5,043 $ — $ — $ 5,043 Interests in trade accounts receivable conduits (3) — — 943 — 943 Equity securities (4) 564 39 — — 603 Debt securities: (4) Government debt (5) — 612 — — 612 Corporate bonds — 651 — — 651 Derivatives relating to: (6) Commodities 5 2 — (1 ) 6 Foreign currency — 161 — (52 ) 109 Total assets at fair value $ 569 $ 6,508 $ 943 $ (53 ) $ 7,967 Liabilities at fair value: Long-term debt (7) $ — $ 18,000 $ — $ — $ 18,000 Derivatives relating to: (6) Interest rates — 4 — — 4 Commodities 6 256 — (14 ) 248 Foreign currency — 84 — (52 ) 32 Total liabilities at fair value $ 6 $ 18,344 $ — $ (66 ) $ 18,28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6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1 for the classification of derivatives in the consolidated balance sheets. (7) See Note 11 for information on fair value measurements of long-term debt. Basis of Fair Value Measurements on a Recurring Basis at December 31, 2014 In millions Quoted Prices in Active Markets for Identical Items (Level 1) Significant Other Observable Inputs (Level 2) Significant Unobservable Inputs (Level 3) Counterparty and Cash Collateral Netting (1) Total Assets at fair value: Cash equivalents (2) $ — $ 2,705 $ — $ — $ 2,705 Interests in trade accounts receivable conduits (3) — — 1,328 — 1,328 Equity securities (4) 692 36 — — 728 Debt securities: (4) Government debt (5) — 584 — — 584 Corporate bonds — 697 — — 697 Derivatives relating to: (6) Commodities — 6 — (3 ) 3 Foreign currency — 116 — (90 ) 26 Total assets at fair value $ 692 $ 4,144 $ 1,328 $ (93 ) $ 6,071 Liabilities at fair value: Long-term debt (7) $ — $ 21,450 $ — $ — $ 21,450 Derivatives relating to: (6) Interest Rates — 12 — — 12 Commodities 9 99 — (27 ) 81 Foreign currency — 161 — (90 ) 71 Total liabilities at fair value $ 9 $ 21,722 $ — $ (117 ) $ 21,614 (1) 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 (2) Treasury Bills and money market funds included in "Cash and cash equivalents" in the consolidated balance sheets and held at amortized cost, which approximates fair value. (3) Included in "Accounts and notes receivable – Other" in the consolidated balance sheets. See Note 16 for additional information on transfers of financial assets. (4) The Company’s investments in equity and debt securities are primarily classified as available-for-sale and are included in “Other investments” in the consolidated balance sheets. (5) U.S. Treasury obligations, U.S. agency obligations, agency mortgage-backed securities and other municipalities’ obligations. (6) See Note 11 for the classification of derivatives in the consolidated balance sheets. (7) See Note 11 for information on fair value measurements of long-term debt</t>
  </si>
  <si>
    <t>Fair Value, Assets Measured on Recurring Basis, Unobservable Input Reconciliation [Table Text Block]</t>
  </si>
  <si>
    <t>Fair Value Measurements Using Level 3 Inputs for Interests Held in Trade Receivable Conduits (1) 2015 2014 In millions Balance at January 1 $ 1,328 $ 1,227 Gain included in earnings (2) 2 9 Purchases 647 1,171 Settlements (1,034 ) (1,079 ) Balance at December 31 $ 943 $ 1,328 (1) Included in "Accounts and notes receivable – Other" in the consolidated balance sheets. (2) Included in "Selling, general and administrative expenses" in the consolidated statements of income.</t>
  </si>
  <si>
    <t>Fair Value, Assets and Liabilities Measured on Nonrecurring Basis [Table Text Block]</t>
  </si>
  <si>
    <t>Basis of Fair Value Measurements Significant Total In millions (Level 3) Losses 2015 Assets at fair value: Long-lived assets, equity method investments, investments and other assets $ 24 $ (313 ) 2014 Assets at fair value: Long-lived assets and other assets $ 4 $ (73 ) 2013 Assets at fair value: Long-lived assets, other assets and equity method investments $ 127 $ (178 )</t>
  </si>
  <si>
    <t>SUPPLEMENTARY INFORMATION (Tables)</t>
  </si>
  <si>
    <t>Sundry Income, Net [Table Text Block]</t>
  </si>
  <si>
    <t>Sundry Income (Expense) – Net In millions 2015 2014 2013 Gain on sales of other assets and investments (1) $ 237 $ 40 $ 98 Foreign exchange loss (191 ) (61 ) (31 ) Gain on split-off of chlorine value chain (2) 2,233 — — Gain on sale of MEGlobal (3) 723 — — Gain on divestiture of ANGUS Chemical Company (3) 682 — — Gain on divestiture of AgroFresh business (3) (9) 618 — — Gain on Univation step acquisition (4) 361 — — Costs associated with portfolio and productivity actions (5) (119 ) (49 ) — Gain on sale of Agricultural Sciences subsidiary (6) 44 — — Gain on divestiture of Sodium Borohydride business (3) 20 — — Loss on early extinguishment of debt (7) (8 ) — (329 ) Gain on termination of ethylene off-take agreement — 53 — K-Dow settlement (8) — — 2,161 Gain on sale of Polypropylene Licensing and Catalysts business (3) — 5 451 Gain on sale of a 7.5 percent ownership interest in Freeport LNG Development, L.P. — — 87 Gain on sale of ownership interest in Dow Kokam LLC (3) — — 26 Reclassification of cumulative translation adjustments (4 ) (12 ) 21 Other - net (4 ) (3 ) 70 Total sundry income (expense) – net $ 4,592 $ (27 ) $ 2,554 (1) The 2013 gain on sales of other assets and investments also included a $21 million gain reported as "Reclassification of cumulative translation adjustments." (2) See Note 6 for additional information. (3) See Note 5 for additional information. (4) See Note 4 for additional information. (5) Nonrecurring transaction costs associated with the separation of the chlorine value chain, the planned all-stock merger of equals with DuPont, the planned ownership restructure of Dow Corning, implementation of the restructuring program and productivity actions. (6) See Note 20 for additional information. (7) Excludes a $68 million loss on the early redemption on debt related to the split-off of the chlorine value chain. See Notes 6 and 17 for additional information. (8) See Note 15 for additional information. (9) Includes an $8 million loss on mark-to-market adjustments related to warrants. Other Income Statement Information In millions 2015 (1) 2014 2013 Provision for doubtful receivables (2) $ 1 $ 52 $ 59</t>
  </si>
  <si>
    <t>Other Income Statement Information [Table Text Block]</t>
  </si>
  <si>
    <t>Other Income Statement Information In millions 2015 (1) 2014 2013 Provision for doubtful receivables (2) $ 1 $ 52 $ 59</t>
  </si>
  <si>
    <t>Supplemental Disclosure of Cash Flow Information [Table Text Block]</t>
  </si>
  <si>
    <t>Supplemental Disclosure of Cash Flow Information In millions 2015 2014 2013 Cash payments for interest $ 1,137 $ 1,038 $ 1,191 Cash payments for income taxes $ 1,405 $ 1,109 $ 1,708</t>
  </si>
  <si>
    <t>Company Owned Life Insurance [Table Text Block]</t>
  </si>
  <si>
    <t>Other Investments The Company has investments in company-owned life insurance ("COLI") policies, which are recorded at their cash surrender value as of each balance sheet date, as provided below: Investments in Company-owned Life Insurance at December 31 In millions 2015 2014 Gross cash value $ 850 $ 869 Less: Outstanding borrowings 58 767 Investment in Company-owned life insurance (1) $ 792 $ 102 (1) Classified as "Other investments" in the consolidated balance sheets.</t>
  </si>
  <si>
    <t>EARNINGS PER SHARE CALCULATIONS (Tables)</t>
  </si>
  <si>
    <t>Schedule of Earnings Per Share, Basic and Diluted [Table Text Block]</t>
  </si>
  <si>
    <t>Net Income for Earnings Per Share Calculations - Basic In millions 2015 2014 2013 Net income attributable to The Dow Chemical Company $ 7,685 $ 3,772 $ 4,787 Preferred stock dividends (340 ) (340 ) (340 ) Net income attributable to participating securities (1) (51 ) (27 ) (38 ) Net income attributable to common stockholders $ 7,294 $ 3,405 $ 4,409 Earnings Per Share Calculations - Basic Dollars per share 2015 2014 2013 Net income attributable to The Dow Chemical Company $ 6.80 $ 3.22 $ 4.04 Preferred stock dividends (0.30 ) (0.29 ) (0.29 ) Net income attributable to participating securities (1) (0.05 ) (0.02 ) (0.03 ) Net income attributable to common stockholders $ 6.45 $ 2.91 $ 3.72 Net Income for Earnings Per Share Calculations - Diluted In millions 2015 2014 2013 Net income attributable to The Dow Chemical Company $ 7,685 $ 3,772 $ 4,787 Preferred stock dividends (2) — (340 ) — Net income attributable to participating securities (1) (51 ) (27 ) (38 ) Net income attributable to common stockholders $ 7,634 $ 3,405 $ 4,749 Earnings Per Share Calculations - Diluted Dollars per share 2015 2014 2013 Net income attributable to The Dow Chemical Company $ 6.19 $ 3.18 $ 3.71 Preferred stock dividends (2) — (0.29 ) — Net income attributable to participating securities (1) (0.04 ) (0.02 ) (0.03 ) Net income attributable to common stockholders $ 6.15 $ 2.87 $ 3.68 Share Count Information Shares in millions 2015 2014 2013 Weighted-average common shares - basic 1,130.1 1,170.9 1,186.2 Plus dilutive effect of stock options and awards 14.5 16.1 7.4 Plus dilutive effect of assumed conversion of preferred stock (3) 96.8 — 96.8 Weighted-average common shares - diluted 1,241.4 1,187.0 1,290.4 Stock options and deferred stock awards excluded from EPS calculations (4) 4.6 5.8 47.4 (1) Deferred stock awards are considered participating securities due to Dow's practice of paying dividend equivalents on unvested shares. (2) Preferred stock dividends were not added back in the calculation of diluted earnings per share for the period ended December 31, 2014, because the effect of adding them back would have been antidilutive. (3) Conversion of the Company's Cumulative Convertible Perpetual Preferred Stock, Series A into shares of the Company’s common stock was excluded from the calculation of diluted earnings per share for the period ended December 31, 2014, because the effect of including them would have been antidilutive. (4) These outstanding options to purchase shares of common stock and deferred stock awards were excluded from the calculation of diluted earnings per share because the effect of including them would have been antidilutive.</t>
  </si>
  <si>
    <t>COMMITMENTS AND CONTINGENT LIABILITIES (Tables)</t>
  </si>
  <si>
    <t>Environmental Loss Contingency Disclosure [Text Block]</t>
  </si>
  <si>
    <t>Accrued Obligations for Environmental Matters In millions 2015 2014 Balance at January 1 $ 706 $ 722 Additional accruals 230 228 Charges against reserve (233 ) (219 ) Foreign currency impact (33 ) (25 ) Balance at December 31 $ 670 $ 706</t>
  </si>
  <si>
    <t>Receivables for Asbestos-Related Costs</t>
  </si>
  <si>
    <t>Receivables for Asbestos-Related Costs at December 31 In millions 2015 2014 Receivables for defense and resolution costs – carriers with settlement agreements $ 51 $ 69 Receivables for insurance recoveries – carriers without settlement agreements 10 10 Total $ 61 $ 79</t>
  </si>
  <si>
    <t>Unrecorded Unconditional Purchase Obligations Disclosure [Table Text Block]</t>
  </si>
  <si>
    <t>Fixed and Determinable Portion of Take-or-Pay and Throughput Obligations at December 31, 2015 In millions 2016 $ 2,935 2017 2,415 2018 2,262 2019 1,927 2020 1,799 2021 and beyond 7,827 Total $ 19,165</t>
  </si>
  <si>
    <t>Schedule of Guarantor Obligations [Table Text Block]</t>
  </si>
  <si>
    <t>Guarantees at December 31, 2015 In millions Final Expiration Maximum Future Payments Recorded Liability Guarantees 2021 $ 4,910 $ 102 Residual value guarantees 2025 912 117 Total guarantees $ 5,822 $ 219</t>
  </si>
  <si>
    <t>Guarantees at December 31, 2014 In millions Final Expiration Maximum Future Payments Recorded Liability Guarantees 2021 $ 5,042 $ 160 Residual value guarantees 2024 951 123 Total guarantees $ 5,993 $ 283</t>
  </si>
  <si>
    <t>Schedule of Product Warranty Liability [Table Text Block]</t>
  </si>
  <si>
    <t>Warranty Accrual In millions 2015 2014 Balance at January 1 $ 107 $ 24 Accruals related to existing warranties (1) 5 104 Settlements made during the year (19 ) (21 ) Balance at December 31 $ 93 $ 107 (1) In the fourth quarter of 2014, the Company recorded a pretax charge of $100 million for a warranty accrual adjustment related to an exited business. The charge was included in "Cost of sales" in the consolidated statements of income and reflected in Infrastructure Solutions.</t>
  </si>
  <si>
    <t>Schedule of Change in Asset Retirement Obligation [Table Text Block]</t>
  </si>
  <si>
    <t>Asset Retirement Obligations In millions 2015 2014 Balance at January 1 $ 84 $ 89 Additional accruals 8 3 Liabilities settled (8 ) (8 ) Accretion expense 1 1 Revisions in estimated cash flows 17 3 Other (6 ) (4 ) Balance at December 31 $ 96 $ 84</t>
  </si>
  <si>
    <t>TRANSFERS OF FINANCIAL ASSETS (Tables) - North America and Europe [Member]</t>
  </si>
  <si>
    <t>Tranfers of Financial Assets [Line Items]</t>
  </si>
  <si>
    <t>Schedule of Sensitivity Analysis of Fair Value, Transferor's Interests in Transferred Financial Assets [Table Text Block]</t>
  </si>
  <si>
    <t>Interests Held at December 31 In millions 2015 2014 Carrying value of interests held $ 943 $ 1,328 Percentage of anticipated credit losses 0.34 % 0.35 % Impact to carrying value - 10% adverse change $ 1 $ 1 Impact to carrying value - 20% adverse change $ 1 $ 2</t>
  </si>
  <si>
    <t>Schedule of Certain Cash Flows Between the Company and the Conduits</t>
  </si>
  <si>
    <t>Cash Proceeds In millions 2015 2014 2013 Sale of receivables $ 18 $ 98 $ 34 Collections reinvested in revolving receivables $ 22,951 $ 26,479 $ 25,864 Interests in conduits (1) $ 1,034 $ 1,079 $ 1,028 (1) Presented in "Operating Activities" in the consolidated statements of cash flows.</t>
  </si>
  <si>
    <t>Schedule of Trade Accounts Receivable Sold [Table Text Block]</t>
  </si>
  <si>
    <t>Trade Accounts Receivable Sold at December 31 In millions 2015 2014 Delinquencies on sold receivables still outstanding $ 97 $ 133 Trade accounts receivable outstanding and derecognized $ 2,152 $ 2,607</t>
  </si>
  <si>
    <t>NOTES PAYABLE, LONG-TERM DEBT AND AVAILABLE CREDIT FACILITIES (Tables)</t>
  </si>
  <si>
    <t>Schedule of Short-term Debt [Table Text Block]</t>
  </si>
  <si>
    <t>Notes Payable at December 31 In millions 2015 2014 Notes payable to banks and other lenders $ 277 $ 353 Notes payable to related companies 171 189 Notes payable trade 6 9 Total notes payable $ 454 $ 551 Year-end average interest rates 4.00 % 4.08 %</t>
  </si>
  <si>
    <t>Schedule of Long-term Debt Instruments [Table Text Block]</t>
  </si>
  <si>
    <t>Long-Term Debt at December 31 In millions 2015 Average Rate 2015 2014 Average Rate 2014 Promissory notes and debentures: Final maturity 2015 — % $ — 2.74 % $ 60 Final maturity 2016 2.64 % 356 2.52 % 805 Final maturity 2017 6.06 % 442 5.66 % 489 Final maturity 2018 5.78 % 339 5.44 % 567 Final maturity 2019 8.55 % 2,123 8.41 % 2,168 Final maturity 2020 4.46 % 1,547 4.37 % 1,877 Final maturity 2021 and thereafter 5.42 % 9,872 5.31 % 10,186 Other facilities: U.S. dollar loans, various rates and maturities 2.32 % 125 1.38 % 461 Foreign currency loans, various rates and maturities 2.74 % 856 3.01 % 1,013 Medium-term notes, varying maturities through 2025 3.79 % 1,082 3.55 % 1,528 Tax-exempt bonds, varying maturities through 2038 5.66 % 343 5.66 % 343 Capital lease obligations — 76 — 85 Unamortized debt discount and issuance costs (1) — (405 ) — (459 ) Long-term debt due within one year (1) (2) — (541 ) — (382 ) Long-term debt (1) — $ 16,215 — $ 18,741</t>
  </si>
  <si>
    <t>Schedule of Maturities of Long-term Debt [Table Text Block]</t>
  </si>
  <si>
    <t>Annual Installments on Long-Term Debt for Next Five Years In millions 2016 $ 550 2017 $ 644 2018 $ 730 2019 $ 2,389 2020 $ 1,769</t>
  </si>
  <si>
    <t>Line of Credit Facility [Line Items]</t>
  </si>
  <si>
    <t>Schedule of Line of Credit Facilities [Table Text Block]</t>
  </si>
  <si>
    <t xml:space="preserve">Committed and Available Credit Facilities at December 31, 2015 In millions Effective Date Committed Credit Credit Available Maturity Date Interest Five Year Competitive Advance and Revolving Credit Facility (1) March 2015 $ 5,000 $ 5,000 March 2020 Floating rate Bilateral Revolving Credit Facility (2) March 2015 100 100 March 2016 Floating rate Bilateral Revolving Credit Facility (2) August 2015 100 100 March 2020 Floating rate Bilateral Revolving Credit Facility (2) August 2015 280 280 March 2020 Floating rate Bilateral Revolving Credit Facility (2) August 2015 100 100 March 2020 Floating rate Bilateral Revolving Credit Facility (2) August 2015 100 100 March 2020 Floating rate Bilateral Revolving Credit Facility August 2015 200 200 March 2020 Floating rate Bilateral Revolving Credit Facility August 2015 100 100 August 2016 Floating rate Total Committed and Available Credit Facilities $ 5,980 $ 5,980 </t>
  </si>
  <si>
    <t>PENSION PLANS AND OTHER POSTRETIREMENT BENEFITS (Tables)</t>
  </si>
  <si>
    <t>Defined Benefit Plan Disclosure [Line Items]</t>
  </si>
  <si>
    <t>Schedule of Net Benefit Costs [Table Text Block]</t>
  </si>
  <si>
    <t xml:space="preserve">Net Periodic Benefit Cost for All Significant Plans Defined Benefit Pension Plans Other Postretirement Benefits In millions 2015 2014 2013 2015 2014 2013 Service cost $ 484 $ 411 $ 471 $ 14 $ 14 $ 19 Interest cost 975 1,096 1,012 59 72 78 Expected return on plan assets (1,382 ) (1,322 ) (1,248 ) — — — Amortization of prior service cost (credit) (28 ) 22 25 (2 ) (2 ) (4 ) Amortization of unrecognized (gain) loss 706 500 788 (11 ) (14 ) 4 Curtailment/settlement/other (1) (2) — (2 ) 5 — — — Net periodic benefit cost $ 755 $ 705 $ 1,053 $ 60 $ 70 $ 97 (1) The 2013 impact primarily relates to settlements associated with the wind-up of a Canadian pension plan. (2) The 2014 impact relates to settlements associated with the wind-up of a pension plan in The Netherlands and a pension plan in Canada. </t>
  </si>
  <si>
    <t>Schedule of Amounts Recognized in Other Comprehensive Income (Loss) [Table Text Block]</t>
  </si>
  <si>
    <t>Other Changes in Plan Assets and Benefit Obligations Recognized in Other Comprehensive (Income) Loss for All Significant Plans Defined Benefit Pension Plans Other Postretirement Benefits In millions 2015 2014 2013 2015 2014 2013 Net (gain) loss $ (127 ) $ 3,528 $ (2,343 ) $ 11 $ 63 $ (404 ) Prior service cost (credit) arising during period 63 (500 ) — — — — Amortization of prior service (cost) credit 28 (22 ) (25 ) 2 2 4 Amortization of unrecognized gain (loss) (706 ) (498 ) (793 ) 11 14 (4 ) Total recognized in other comprehensive (income) loss $ (742 ) $ 2,508 $ (3,161 ) $ 24 $ 79 $ (404 ) Total recognized in net periodic benefit cost and other comprehensive (income) loss $ 13 $ 3,213 $ (2,108 ) $ 84 $ 149 $ (307 )</t>
  </si>
  <si>
    <t>Schedule of Change in Projected Benefit Obligations, Plan Assets and Funded Status of All Significant Plans [Table Text Block]</t>
  </si>
  <si>
    <t>Change in Projected Benefit Obligations, Plan Assets and Funded Status of All Significant Plans In millions Defined Benefit Pension Plans Other Postretirement Benefits Change in projected benefit obligations: 2015 2014 2015 2014 Benefit obligations at beginning of year $ 27,979 $ 25,027 $ 1,707 $ 1,742 Service cost 484 411 14 14 Interest cost 975 1,096 59 72 Plan participants’ contributions 19 21 — — Plan amendments (1) 30 (500 ) — — Actuarial changes in assumptions and experience (929 ) 4,096 11 63 Acquisition/divestiture/other activity (2) (894 ) (1 ) — — Benefits paid (1,289 ) (1,316 ) (172 ) (169 ) Currency impact (723 ) (779 ) (22 ) (15 ) Termination benefits/curtailment cost/settlements (3) — (76 ) — — Benefit obligations at end of year $ 25,652 $ 27,979 $ 1,597 $ 1,707 Change in plan assets: Fair value of plan assets at beginning of year $ 19,629 $ 18,827 $ — $ — Actual return on plan assets 314 1,961 — — Currency impact (488 ) (593 ) — — Employer contributions 844 815 — — Plan participants’ contributions 19 21 — — Acquisition/divestiture/other activity (4) (255 ) (86 ) — — Benefits paid (1,289 ) (1,316 ) — — Fair value of plan assets at end of year $ 18,774 $ 19,629 $ — $ — Less: Fair value of assets due to Olin $ (179 ) $ — $ — $ — Net fair value of plan assets at end of year $ 18,595 $ 19,629 $ — $ — Funded status at end of year $ (7,057 ) $ (8,350 ) $ (1,597 ) $ (1,707 ) Net amounts recognized in the consolidated balance sheets at December 31: Noncurrent assets $ 317 $ 263 $ — $ — Current liabilities (64 ) (68 ) (146 ) (147 ) Noncurrent liabilities (7,310 ) (8,545 ) (1,451 ) (1,560 ) Net amounts recognized in the consolidated balance sheets $ (7,057 ) $ (8,350 ) $ (1,597 ) $ (1,707 ) Pretax amounts recognized in AOCL at December 31: Net loss (gain) (5) $ 10,012 $ 10,845 $ (154 ) $ (176 ) Prior service credit (5) (328 ) (419 ) (3 ) (5 ) Pretax balance in AOCL at end of year $ 9,684 $ 10,426 $ (157 ) $ (181 ) (1) The 2014 plan amendments include a change in post-termination interest rates in the U.S. and new legislation in The Netherlands. (2) The 2015 impact includes the transfer of benefit obligations associated with the Reverse Morris Trust transaction with Olin of $ 618 million and the transfer of benefit obligations associated with the divestiture of ANGUS to Golden Gate Capital of $ 34 million . See Notes 5 and 6 as well as the following paragraph for further information. The 2015 impact also includes the transfer of benefit obligations of $248 million in the U.S. through the purchase of annuity contracts from an insurance company. (3) The 2014 impact relates to settlements associated with the wind-up of a pension plan in The Netherlands and a pension plan in Canada. (4) The 2015 impact includes the transfer of plan assets associated with the divestiture of ANGUS to Golden Gate Capital of $9 million . The 2015 impact also includes the purchase of annuity contracts of $247 million associated with the transfer of benefit obligations to an insurance company. (5) The 2014 amounts were adjusted for the Defined Benefit Pension Plans to reclassify $500 million between the "Net loss (gain)" and "Prior service credit" lines.</t>
  </si>
  <si>
    <t>Schedule of Expected Benefit Payments [Table Text Block]</t>
  </si>
  <si>
    <t>Estimated Future Benefit Payments at December 31, 2015 In millions Defined Benefit Pension Plans Other Postretirement Benefits 2016 $ 1,277 $ 149 2017 1,281 144 2018 1,311 139 2019 1,351 135 2020 1,385 130 2021 through 2025 7,361 560 Total $ 13,966 $ 1,257</t>
  </si>
  <si>
    <t>Schedule of Allocation of Plan Assets [Table Text Block]</t>
  </si>
  <si>
    <t>Strategic Weighted-Average Target Allocation of Plan Assets for All Significant Plans Asset Category Target Allocation Equity securities 35 % Fixed income securities 34 % Alternative investments 30 % Other investments 1 % Total 100 %</t>
  </si>
  <si>
    <t>Schedule of Defined Benefit Plans Disclosures [Table Text Block]</t>
  </si>
  <si>
    <t>Basis of Fair Value Measurements of Pension Plan Assets at December 31, 2015 Quoted Prices in Active Markets for Identical Items Significant Other Observable Inputs Significant Unobservable Inputs In millions (Level 1) (Level 2) (Level 3) Total Cash and cash equivalents $ 84 $ 733 $ — $ 817 Equity securities: U.S. equity (1) $ 2,525 $ 558 $ 1 $ 3,084 Non-U.S. equity – developed countries 1,877 1,167 — 3,044 Emerging markets 462 542 27 1,031 Convertible bonds 26 177 — 203 Equity derivatives — 8 — 8 Total equity securities $ 4,890 $ 2,452 $ 28 $ 7,370 Fixed income securities: U.S. government and municipalities $ — $ 1,320 $ — $ 1,320 U.S. agency and agency mortgage-backed securities — 279 — 279 Corporate bonds – investment grade — 1,527 — 1,527 Non-U.S. governments – developed countries — 1,161 — 1,161 Non-U.S. corporate bonds – developed countries — 917 — 917 Emerging market debt — 109 — 109 Other asset-backed securities — 88 1 89 High yield bonds 47 166 16 229 Other fixed income funds — 295 276 571 Fixed income derivatives — 33 — 33 Total fixed income securities $ 47 $ 5,895 $ 293 $ 6,235 Alternative investments: Real estate $ 22 $ 38 $ 1,772 $ 1,832 Private equity — — 1,054 1,054 Absolute return — 483 695 1,178 Total alternative investments $ 22 $ 521 $ 3,521 $ 4,064 Other investments $ — $ 250 $ 38 $ 288 Total pension plan assets at fair value $ 5,043 $ 9,851 $ 3,880 $ 18,774 Less: Fair value of pension plan assets due to Olin (2) (179 ) — — (179 ) Net pension plan assets at fair value $ 4,864 $ 9,851 $ 3,880 $ 18,595 (1) Includes no Company common stock. (2) Pension plan assets due to Olin and expected to be transferred in 2016. See Note 6 for additional information. Basis of Fair Value Measurements of Pension Plan Assets at December 31, 2014 Quoted Prices in Active Markets for Identical Items Significant Other Observable Inputs Significant Unobservable Inputs In millions (Level 1) (Level 2) (Level 3) Total Cash and cash equivalents $ 61 $ 953 $ — $ 1,014 Equity securities: U.S. equity (1) $ 3,011 $ 428 $ 9 $ 3,448 Non-U.S. equity – developed countries 1,814 1,410 — 3,224 Emerging markets 472 538 23 1,033 Convertible bonds 15 195 — 210 Equity derivatives — 7 — 7 Total equity securities $ 5,312 $ 2,578 $ 32 $ 7,922 Fixed income securities: U.S. government and municipalities $ — $ 1,406 $ — $ 1,406 U.S. agency and agency mortgage-backed securities — 310 — 310 Corporate bonds – investment grade — 1,605 — 1,605 Non-U.S. governments – developed countries — 1,212 — 1,212 Non-U.S. corporate bonds – developed countries — 961 — 961 Emerging market debt — 93 — 93 Other asset-backed securities — 105 1 106 High yield bonds — 168 16 184 Other fixed income funds — 299 294 593 Fixed income derivatives — 31 — 31 Total fixed income securities $ — $ 6,190 $ 311 $ 6,501 Alternative investments: Real estate $ 31 $ 36 $ 1,627 $ 1,694 Private equity — — 1,059 1,059 Absolute return — 586 656 1,242 Total alternative investments $ 31 $ 622 $ 3,342 $ 3,995 Other investments $ — $ 157 $ 40 $ 197 Total pension plan assets at fair value $ 5,404 $ 10,500 $ 3,725 $ 19,629 (1) Includes no Company common stock.</t>
  </si>
  <si>
    <t>Defined Benefit Pension Plans [Member]</t>
  </si>
  <si>
    <t>Schedule of Assumptions Used [Table Text Block]</t>
  </si>
  <si>
    <t>Weighted-Average Assumptions for All Pension Plans Benefit Obligations at December 31 Net Periodic Costs for the Year 2015 2014 2013 2015 2014 2013 Discount rate 3.88 % 3.60 % 4.54 % 3.60 % 4.54 % 3.88 % Rate of increase in future compensation levels 4.13 % 4.13 % 4.15 % 4.13 % 4.15 % 3.96 % Expected long-term rate of return on plan assets — — — 7.35 % 7.40 % 7.47 %</t>
  </si>
  <si>
    <t>Schedule of Accumulated Benefit Obligations in Excess of Fair Value of Plan Assets [Table Text Block]</t>
  </si>
  <si>
    <t>Pension Plans with Accumulated Benefit Obligations in Excess of Plan Assets at December 31 In millions 2015 2014 Projected benefit obligations $ 23,421 $ 25,539 Accumulated benefit obligations $ 22,409 $ 24,281 Fair value of plan assets $ 16,066 $ 16,932</t>
  </si>
  <si>
    <t>Schedule of Effect of Significant Unobservable Inputs, Changes in Plan Assets [Table Text Block]</t>
  </si>
  <si>
    <t>Fair Value Measurement of Level 3 Pension Plan Assets Equity Securities Fixed Income Securities Alternative Investments Other Investments Total In millions Balance at January 1, 2014 $ 12 $ 237 $ 2,761 $ 40 $ 3,050 Actual return on plan assets: Relating to assets sold during 2014 — 22 139 — 161 Relating to assets held at Dec 31, 2014 (12 ) (7 ) 191 1 173 Purchases, sales and settlements 32 63 300 (1 ) 394 Transfers out of Level 3, net — (3 ) — — (3 ) Foreign currency impact — (1 ) (49 ) — (50 ) Balance at December 31, 2014 $ 32 $ 311 $ 3,342 $ 40 $ 3,725 Actual return on plan assets: Relating to assets sold during 2015 — 18 233 — 251 Relating to assets held at Dec 31, 2015 — (9 ) 58 (2 ) 47 Purchases, sales and settlements 2 (27 ) (90 ) — (115 ) Transfers out of Level 3, net (6 ) (1 ) 5 — (2 ) Foreign currency impact — 1 (27 ) — (26 ) Balance at December 31, 2015 $ 28 $ 293 $ 3,521 $ 38 $ 3,880</t>
  </si>
  <si>
    <t>Defined Benefit Pension Plans, U.S.</t>
  </si>
  <si>
    <t>Weighted-Average Assumptions for U.S. Pension Plans Benefit Obligations at December 31 Net Periodic Costs for the Year 2015 2014 2013 2015 2014 2013 Discount rate 4.40 % 4.04 % 4.92 % 4.04 % 4.92 % 4.02 % Rate of increase in future compensation levels 4.50 % 4.50 % 4.50 % 4.50 % 4.50 % 4.50 % Expected long-term rate of return on plan assets — — — 7.85 % 7.82 % 7.85 %</t>
  </si>
  <si>
    <t>United States Postretirement Benefit Plan of US Entity [Member]</t>
  </si>
  <si>
    <t>U.S. Plan Assumptions for Other Postretirement Benefits Benefit Obligations at December 31 Net Periodic Costs for the Year 2015 2014 2013 2015 2014 2013 Discount rate 3.97 % 3.68 % 4.37 % 3.68 % 4.37 % 3.67 % Initial health care cost trend rate 7.25 % 7.06 % 7.45 % 7.06 % 7.45 % 7.84 % Ultimate health care cost trend rate 5.00 % 5.00 % 5.00 % 5.00 % 5.00 % 5.00 % Year ultimate trend rate to be reached 2025 2020 2020 2025 2020 2020</t>
  </si>
  <si>
    <t>LEASED PROPERTY (Tables)</t>
  </si>
  <si>
    <t>Leases of Lessee Disclosure [Table Text Block]</t>
  </si>
  <si>
    <t>Minimum Lease Commitments at December 31, 2015 In millions 2016 $ 302 2017 277 2018 249 2019 230 2020 215 2021 and thereafter 1,500 Total $ 2,773</t>
  </si>
  <si>
    <t>VARIABLE INTEREST ENTITIES (Tables)</t>
  </si>
  <si>
    <t>Variable Interest Entity, Primary Beneficiary [Member]</t>
  </si>
  <si>
    <t>Variable Interest Entity [Line Items]</t>
  </si>
  <si>
    <t>Schedule of Variable Interest Entities [Table Text Block]</t>
  </si>
  <si>
    <t>Assets and Liabilities of Consolidated VIEs at December 31 In millions 2015 2014 Cash and cash equivalents (1) $ 158 $ 190 Other current assets (2) 112 174 Property 1,717 2,726 Other noncurrent assets (2) 65 72 Total assets (2) (3) $ 2,052 $ 3,162 Current liabilities (nonrecourse 2015: $256; 2014: $389) (2) $ 258 $ 392 Long-term debt (nonrecourse 2015: $487; 2014: $1,216) (2) 504 1,247 Other noncurrent obligations (nonrecourse 2015: $51; 2014: $62) 51 62 Total liabilities (2) $ 813 $ 1,701 (1) Included $20 million at December 31, 2014 specifically restricted for the debt servicing and operational expenses of a manufacturing facility. (2) Presented in accordance with newly implemented ASU 2015-03. See Note 2 for additional information. (3) All assets were restricted at December 31, 2015 and December 31, 2014 .</t>
  </si>
  <si>
    <t>STOCK-BASED COMPENSATION (Tables)</t>
  </si>
  <si>
    <t>Share-based Compensation Arrangement by Share-based Payment Award [Line Items]</t>
  </si>
  <si>
    <t>Restricted Stock Issued [Table Text Block]</t>
  </si>
  <si>
    <t>Restricted Stock Shares Issued Weighted-Average Fair Value Year 2015 31,560 $ 51.51 2014 24,840 $ 48.98 2013 35,280 $ 34.46</t>
  </si>
  <si>
    <t>Schedule of Share-based Payment Award, Stock Options, Valuation Assumptions [Table Text Block]</t>
  </si>
  <si>
    <t>Weighted-Average Assumptions 2015 2014 2013 Dividend yield 3.54 % 3.08 % 3.89 % Expected volatility 27.84 % 28.11 % 29.93 % Risk-free interest rate 1.02 % 1.11 % 1.08 % Expected life of stock options granted during period (years) 7.7 7.7 7.8 Life of Employee Stock Purchase Plan (months) 6 6 5</t>
  </si>
  <si>
    <t>Employees' Stock Purchase Plan [Member]</t>
  </si>
  <si>
    <t>Schedule of Share-based Compensation, Employee Stock Purchase Plan, Activity [Table Text Block]</t>
  </si>
  <si>
    <t>Employee Stock Purchase Plan 2015 Shares in thousands Shares Exercise Price (1) Outstanding and exercisable at January 1, 2015 16 $ 38.13 Granted 3,183 $ 41.49 Exercised (3,148 ) $ 41.48 Forfeited/Expired (44 ) $ 40.69 Outstanding and exercisable at December 31, 2015 7 $ 41.49 (1) Weighted average price per share</t>
  </si>
  <si>
    <t>Schedule of value of employees' stock purchase plan</t>
  </si>
  <si>
    <t>Additional Information about Employee Stock Purchase Plan In millions, except per share amounts 2015 2014 2013 Weighted-average fair value per share of purchase rights granted $ 4.62 $ 5.45 $ 7.20 Total compensation expense for ESPP $ 15 $ 20 $ 60 Related tax benefit $ 5 $ 7 $ 22 Total amount of cash received from the exercise of purchase rights $ 131 $ 138 $ 198 Total intrinsic value of purchase rights exercised (1) $ 25 $ 42 $ 68 Related tax benefit $ 9 $ 15 $ 25 (1) Difference between the market price at exercise and the price paid by the employee to exercise the purchase rights.</t>
  </si>
  <si>
    <t>Employee Stock Option [Member]</t>
  </si>
  <si>
    <t>Schedule of Share-based Compensation, Stock Options, Activity [Table Text Block]</t>
  </si>
  <si>
    <t>Stock Options 2015 Shares in thousands Shares Exercise Price (1) Outstanding at January 1, 2015 53,647 $ 36.05 Granted 3,024 $ 49.44 Exercised (11,226 ) $ 36.06 Forfeited/Expired (3,984 ) $ 51.94 Outstanding at December 31, 2015 41,461 $ 35.50 Remaining contractual life in years 5.50 Aggregate intrinsic value in millions $ 662 Exercisable at December 31, 2015 30,992 $ 34.02 Remaining contractual life in years 4.75 Aggregate intrinsic value in millions $ 541 (1) Weighted-average per share.</t>
  </si>
  <si>
    <t>Schedule of value of stock option plans</t>
  </si>
  <si>
    <t>Additional Information about Stock Options In millions, except per share amounts 2015 2014 2013 Weighted-average fair value per share of options granted $ 11.61 $ 11.49 $ 6.99 Total compensation expense for stock option plans $ 55 $ 65 $ 101 Related tax benefit $ 20 $ 24 $ 37 Total amount of cash received from the exercise of options $ 377 $ 810 $ 188 Total intrinsic value of options exercised (1) $ 175 $ 300 $ 102 Related tax benefit $ 65 $ 111 $ 38 (1) Difference between the market price at exercise and the price paid by the employee to exercise the options.</t>
  </si>
  <si>
    <t>Deferred Stock [Member]</t>
  </si>
  <si>
    <t>Schedule of Nonvested Performance-based Units Activity [Table Text Block]</t>
  </si>
  <si>
    <t>Deferred Stock 2015 Shares in thousands Shares Grant Date Fair Value (1) Nonvested at January 1, 2015 9,352 $ 36.45 Granted 2,168 $ 49.42 Vested (3,339 ) $ 33.95 Canceled (202 ) $ 39.07 Nonvested at December 31, 2015 7,979 $ 40.96 (1) Weighted-average per share.</t>
  </si>
  <si>
    <t>Schedule of value of deferred stock [Text Block]</t>
  </si>
  <si>
    <t>Additional Information about Deferred Stock In millions, except per share amounts 2015 2014 2013 Weighted-average fair value per share of deferred stock granted $ 49.42 $ 46.88 $ 32.13 Total fair value of deferred stock vested and delivered (1) $ 162 $ 156 $ 137 Related tax benefit $ 60 $ 58 $ 51 Total compensation expense for deferred stock awards $ 110 $ 99 $ 104 Related tax benefit $ 41 $ 37 $ 39 (1) Includes the fair value of shares vested in prior years and delivered in the reporting year.</t>
  </si>
  <si>
    <t>Performance Deferred Stock Awards [Member]</t>
  </si>
  <si>
    <t>Performance Deferred Stock 2015 Shares in thousands Target (1) Grant Date Fair Value (2) Nonvested at January 1, 2015 3,720 $ 47.40 Granted 2,258 $ 59.08 Vested (3) (1,295 ) $ 34.41 Canceled (62 ) $ 52.51 Nonvested at December 31, 2015 4,621 $ 56.68 (1) At the end of the performance period, the actual number of shares issued can range from zero to 250 percent of the target shares granted in the 2013 grant year, and zero to 200 percent of target shares granted in the 2014 and 2015 grant years. (2) Weighted-average per share. (3) Vested shares for the 2013 - 2015 performance period that were earned (i.e., performance conditions were satisfied and the target shares granted for the performance period vested) during the applicable fiscal year. Shares earned will be delivered in February 2016 at the applicable pay-out percentage. Certain executive employees may opt to receive a cash payment equal to the value of the stock award on the date of delivery.</t>
  </si>
  <si>
    <t>Share-based Compensation Arrangement by Share-based Payment Award, Options, Grants in Period, Weighted Average Grant Date Fair Value [Table Text Block]</t>
  </si>
  <si>
    <t>Performance Deferred Stock Awards Target Shares Granted (1) Grant Date Fair Value (2) (3) Shares in thousands Year Performance Period 2015 January 1, 2015 – December 31, 2017 2,258 $ 59.08 2014 January 1, 2014 – December 31, 2016 2,425 $ 54.42 2013 January 1, 2013 – December 31, 2015 1,321 $ 34.41 (1) At the end of the performance period, the actual number of shares issued can range from zero to 250 percent of the target shares granted in the 2013 grant year and zero to 200 percent of target shares granted in the 2014 and 2015 grant years. (2) Weighted-average per share. (3) The 2013 and 2014 grant date fair values have been updated to incorporate the probability distribution of projected payout outcomes.</t>
  </si>
  <si>
    <t>Schedule of Additional Information About Performance Deferred Stock [Table Text Block]</t>
  </si>
  <si>
    <t>Additional Information about Performance Deferred Stock In millions 2015 2014 2013 Total fair value of performance deferred stock vested and delivered (1) $ 37 $ 12 $ 14 Related tax benefit $ 14 $ 5 $ 5 Total compensation expense for performance deferred stock awards $ 172 $ 67 $ 62 Related tax benefit $ 63 $ 25 $ 23 Shares of performance deferred stock settled in cash (2) 0.3 0.1 0.2 Total cash paid to settle performance deferred stock awards (3) $ 16 $ 6 $ 6 (1) Includes the fair value of shares vested in prior years and delivered in the reporting year. (2) Performance deferred stock awards vested in prior years and delivered in the reporting year. (3) Cash paid to certain employees for performance deferred stock awards vested in prior periods and delivered in the reporting year, equal to the value of the stock award on the date of delivery.</t>
  </si>
  <si>
    <t>INCOME TAXES (Tables)</t>
  </si>
  <si>
    <t>Schedule of Income before Income Tax, Domestic and Foreign [Table Text Block]</t>
  </si>
  <si>
    <t>Domestic and Foreign Components of Income Before Income Taxes In millions 2015 (1) 2014 2013 (2) Domestic $ 5,313 $ 1,652 $ 3,979 Foreign 4,617 3,613 2,825 Total $ 9,930 $ 5,265 $ 6,804 (1) In 2015, the domestic and foreign components of "Income Before Income Taxes" included approximately $3.5 billion and $1.1 billion of income from portfolio actions, respectively. This includes gains from transactions noted below in the Reconciliation to U.S. Statutory Rate table. (2) In 2013, the domestic component of "Income Before Income Taxes" included a gain of $2.195 billion related to the K-Dow arbitration and a $451 million gain related to the sale of Dow's Polypropylene Licensing and Catalysts business.</t>
  </si>
  <si>
    <t>Schedule of Components of Income Tax Expense (Benefit) [Table Text Block]</t>
  </si>
  <si>
    <t>Provision for Income Taxes 2015 2014 2013 In millions Current Deferred Total Current Deferred Total Current Deferred Total Federal (1) $ 583 $ 358 $ 941 $ (161 ) $ 442 $ 281 $ 805 $ 278 $ 1,083 State and local 38 (8 ) 30 (4 ) 43 39 42 (73 ) (31 ) Foreign 1,221 (45 ) 1,176 1,125 (19 ) 1,106 1,028 (92 ) 936 Total $ 1,842 $ 305 $ 2,147 $ 960 $ 466 $ 1,426 $ 1,875 $ 113 $ 1,988 (1) Reflects the 2014 impact of accelerated deductions.</t>
  </si>
  <si>
    <t>Schedule of Effective Income Tax Rate Reconciliation [Table Text Block]</t>
  </si>
  <si>
    <t>Reconciliation to U.S. Statutory Rate In millions 2015 2014 2013 Taxes at U.S. statutory rate $ 3,476 $ 1,843 $ 2,381 Equity earnings effect (197 ) (307 ) (276 ) Foreign income taxed at rates other than 35% (1) (398 ) (195 ) (76 ) U.S. tax effect of foreign earnings and dividends 130 54 102 Goodwill impact from divestitures 57 — — Discrete equity earnings (2) 21 26 — Change in valuation allowances (32 ) 33 (197 ) Unrecognized tax benefits 81 (30 ) 243 Federal tax accrual adjustments 13 (3 ) 29 Gain from K-Dow arbitration (3) — — (212 ) Gain on split-off of chlorine value chain (4) (763 ) — — Gain on Univation step acquisition (5) (124 ) — — Gain on sale of MEGlobal (6) (120 ) — — Other – net 3 5 (6 ) Total tax provision $ 2,147 $ 1,426 $ 1,988 Effective tax rate 21.6 % 27.1 % 29.2 % (1) Includes the tax provision for statutory taxable income in foreign jurisdictions for which there is no corresponding amount in “Income Before Income Taxes.” (2) Includes nonrecurring charges related to equity in earnings of nonconsolidated affiliates. (3) In 2013, the K-Dow arbitration award generated a tax rate benefit of $212 million due to the tax treatment of certain components of the award. See Note 15 for further information. (4) See Note 6 for further information. (5) See Note 4 for further information. (6) See Note 5 for further information.</t>
  </si>
  <si>
    <t>Schedule of Deferred Tax Assets and Liabilities [Table Text Block]</t>
  </si>
  <si>
    <t>Deferred Tax Balances at December 31 2015 2014 In millions Deferred Tax Assets (1) Deferred Tax Liabilities Deferred Tax Assets (1) Deferred Tax Liabilities Property $ 48 $ 2,015 $ 63 $ 2,005 Tax loss and credit carryforwards 1,647 — 1,843 — Postretirement benefit obligations 4,199 1,344 4,526 1,220 Other accruals and reserves 1,191 684 1,213 411 Intangibles 208 692 217 691 Inventory 306 218 412 177 Long-term debt — 440 — 673 Investments (2) 204 242 130 346 Other – net (2) 1,114 436 972 527 Subtotal $ 8,917 $ 6,071 $ 9,376 $ 6,050 Valuation allowances (1,000 ) — (1,106 ) — Total $ 7,917 $ 6,071 $ 8,270 $ 6,050 (1) Included in current deferred tax assets are prepaid tax assets totaling $293 million in 2015 and $358 million in 2014 . (2) Prior year was adjusted to conform to current year presentation.</t>
  </si>
  <si>
    <t>Schedule of Total Gross Unrecognized Tax Benefits [Table Text Block]</t>
  </si>
  <si>
    <t>Total Gross Unrecognized Tax Benefits In millions 2015 2014 2013 Balance at January 1 $ 240 $ 266 $ 409 Increases related to positions taken on items from prior years 92 42 385 Decreases related to positions taken on items from prior years (6 ) (57 ) (137 ) Increases related to positions taken in the current year 10 10 10 Settlement of uncertain tax positions with tax authorities (56 ) (13 ) (393 ) Decreases due to expiration of statutes of limitations — (8 ) (8 ) Balance at December 31 $ 280 $ 240 $ 266</t>
  </si>
  <si>
    <t>Schedule of Tax Years Subject to Examination by Major Tax Jurisdiction</t>
  </si>
  <si>
    <t>Tax Years Subject to Examination by Major Tax Jurisdiction at December 31 Earliest Open Year Jurisdiction 2015 2014 Argentina 2008 2007 Brazil (1) 2006 2008 Canada 2010 2010 Germany 2006 2006 Italy 2011 2009 The Netherlands 2013 2013 Switzerland 2012 2011 United States: Federal income tax 2004 2004 State and local income tax 2004 2004 (1) Amended returns filed in 2015 for years 2006 and 2009.</t>
  </si>
  <si>
    <t>ACCUMULATED OTHER COMPREHENSIVE LOSS (Tables)</t>
  </si>
  <si>
    <t>Schedule of Accumulated Other Comprehensive Loss [Table Text Block]</t>
  </si>
  <si>
    <t>Accumulated Other Comprehensive Loss In millions 2015 2014 2013 Unrealized Gains on Investments at beginning of year $ 141 $ 160 $ 147 Net change in unrealized gains (losses) (net of tax of $(22), $22, $25) (40 ) 41 55 Reclassification to earnings - Net sales (net of tax of $(27), $(32), $(20)) (1) (49 ) (59 ) (42 ) Reclassification to earnings - Sundry income (expense) - net (net of tax of $(3), $(1), $-) (1) (5 ) (1 ) — Balance at end of period $ 47 $ 141 $ 160 Cumulative Translation Adjustments at beginning of year $ (751 ) $ 476 $ 328 Translation adjustments (net of tax of $(84), $(28), $6) (990 ) (1,239 ) 169 Reclassification to earnings - Sundry income (expense) - net (2) 4 12 (21 ) Balance at end of period $ (1,737 ) $ (751 ) $ 476 Pension and Other Postretirement Benefit Plans at beginning of year $ (7,321 ) $ (5,460 ) $ (7,995 ) Net gain (loss) arising during period (net of tax of $70, $(1,228), $876) (3) 132 (2,516 ) 1,984 Prior service credit (cost) arising during period (net of tax of $(36), $185, $1) (3) (27 ) 315 5 Amortization of prior service cost (credit) included in net periodic pension costs (net of tax of $(10), $6, $6) (3) (20 ) 14 15 Amortization of net loss included in net periodic pension costs (net of tax of $228, $158, $266) (3) 467 326 531 Balance at end of period $ (6,769 ) $ (7,321 ) $ (5,460 ) Accumulated Derivative Gain (Loss) at beginning of year $ (86 ) $ (3 ) $ 4 Net hedging results (net of tax of $(79), $(25), $5) (136 ) (91 ) 10 Reclassification to earnings - Cost of sales (net of tax of $9, $2, $(8)) (1) 14 8 (17 ) Balance at end of period $ (208 ) $ (86 ) $ (3 ) Total accumulated other comprehensive loss $ (8,667 ) $ (8,017 ) $ (4,827 ) (1) Tax amounts are included in "Provision for income taxes" in the consolidated statements of income. (2) In 2015 and 2014, reclassification resulted from the liquidation and divestiture of subsidiaries. In 2013, reclassification resulted from the divestiture of a nonconsolidated affiliate. (3) See Note 18 for additional information.</t>
  </si>
  <si>
    <t>NONCONTROLLING INTERESTS Noncontrolling Interests (Tables)</t>
  </si>
  <si>
    <t>Noncontrolling Interests [Table Text Block]</t>
  </si>
  <si>
    <t>Non-redeemable Noncontrolling Interests In millions 2015 2014 2013 Balance at January 1 $ 931 $ 1,026 $ 990 Net income attributable to noncontrolling interests 98 67 29 Distributions to noncontrolling interests (1) (76 ) (64 ) (55 ) Capital contributions (2) 38 36 58 Purchases of noncontrolling interests (3) (42 ) (56 ) — Transfers of redeemable noncontrolling interest (4) (108 ) (46 ) (9 ) Cumulative translation adjustments (34 ) (29 ) (43 ) Deconsolidation of noncontrolling interests — — 52 Other 2 (3 ) 4 Balance at December 31 $ 809 $ 931 $ 1,026 (1) Distributions to noncontrolling interests is net of $36 million in 2015 ( $27 million in 2014) in dividends paid to a joint venture which were reclassified to "Equity in earnings of nonconsolidated affiliates" in the consolidated statements of income. (2) Includes non-cash capital contributions of $21 million in 2015. (3) The 2015 value excludes a $133 million purchase of a Redeemable Noncontrolling Interest. See Notes 6 and 20 for additional information. (4) See Notes 6 and 20 for additional information.</t>
  </si>
  <si>
    <t>OPERATING SEGMENTS AND GEOGRAPHIC AREAS (Tables)</t>
  </si>
  <si>
    <t>Schedule of Revenue from External Customers and Long-Lived Assets, by Geographical Areas [Table Text Block]</t>
  </si>
  <si>
    <t>Geographic Area Information United States Europe, Middle East, Africa and India Rest of World Total In millions 2015 Sales to external customers $ 16,821 $ 15,291 $ 16,666 $ 48,778 Long-lived assets $ 11,062 $ 2,172 $ 4,620 $ 17,854 2014 Sales to external customers $ 19,449 $ 19,671 $ 19,047 $ 58,167 Long-lived assets $ 10,605 $ 2,628 $ 4,818 $ 18,051 2013 Sales to external customers $ 18,712 $ 19,208 $ 19,160 $ 57,080 Long-lived assets $ 9,320 $ 3,256 $ 4,878 $ 17,454</t>
  </si>
  <si>
    <t>Schedule of Operating Segments</t>
  </si>
  <si>
    <t>Operating Segment Information Agri-cultural Sciences Consumer Solutions Infra-structure Solutions Perf Materials &amp; Chemicals Perf Plastics Corp Total In millions 2015 Sales to external customers $ 6,381 $ 4,379 $ 7,394 $ 11,973 $ 18,357 $ 294 $ 48,778 Intersegment revenues (1) — — — 24 — (24 ) — Equity in earnings (losses) of nonconsolidated affiliates (15 ) 91 203 225 220 (50 ) 674 Restructuring charges (3) 16 67 26 — 12 294 415 EBITDA (5) 1,432 1,048 1,021 5,479 5,399 (1,053 ) 13,326 Total assets (6) 6,333 9,234 12,186 7,694 14,310 18,269 68,026 Investment in nonconsolidated affiliates 275 732 986 155 304 1,506 3,958 Depreciation and amortization 195 354 495 637 746 94 2,521 Capital expenditures 308 134 355 223 2,683 — 3,703 2014 Sales to external customers $ 7,290 $ 4,639 $ 8,429 $ 15,114 $ 22,386 $ 309 $ 58,167 Intersegment revenues (1) — — — 100 — (100 ) — Equity in earnings (losses) of nonconsolidated affiliates 4 281 (6 ) 322 257 (23 ) 835 Goodwill and other intangible assets impairment loss (2) — 50 — — — — 50 Restructuring credits (3) — — — (3 ) — — (3 ) Asbestos-related charge (4) — — — — — 78 78 EBITDA (5) 962 1,130 817 2,193 4,422 (580 ) 8,944 Total assets (6) 7,292 9,629 12,245 12,166 13,459 13,896 68,687 Investment in nonconsolidated affiliates 83 691 922 698 705 1,102 4,201 Depreciation and amortization 208 396 510 780 759 94 2,747 Capital expenditures 383 114 269 315 2,490 1 3,572 2013 Sales to external customers $ 7,137 $ 4,562 $ 8,339 $ 14,824 $ 21,910 $ 308 $ 57,080 Intersegment revenues (1) — — — 137 — (137 ) — Equity in earnings (losses) of nonconsolidated affiliates 5 107 126 480 355 (39 ) 1,034 Restructuring credits (3) — — (1 ) (15 ) (6 ) — (22 ) EBITDA (5) 894 933 941 1,913 4,503 1,361 10,545 Total assets (6) 7,059 10,171 12,844 12,071 13,788 13,469 69,402 Investment in nonconsolidated affiliates 88 541 1,178 827 772 1,095 4,501 Depreciation and amortization 189 414 528 743 707 100 2,681 Capital expenditures 319 105 198 409 1,271 — 2,302 (1) Includes revenues generated by transfers of product to Agricultural Sciences from other segments, generally at market-based prices. Other transfers of products between operating segments are generally valued at cost. (2) See Note 12 for information regarding intangible asset impairment losses. (3) See Note 3 for information regarding restructuring charges and credits. (4) See Note 15 for information regarding the asbestos-related charge. (5) A reconciliation of EBITDA to “Income Before Income Taxes” is provided below. (6) Presented in accordance with newly implemented ASU 2015-03. See Note 2 for additional information. Reconciliation of EBITDA to “Income Before Income Taxes” In millions 2015 2014 2013 EBITDA $ 13,326 $ 8,944 $ 10,545 - Depreciation and amortization 2,521 2,747 2,681 + Interest income 71 51 41 - Interest expense and amortization of debt discount 946 983 1,101 Income Before Income Taxes $ 9,930 $ 5,265 $ 6,804</t>
  </si>
  <si>
    <t>Reconciliation of EBITDA to Income Before Income Taxes</t>
  </si>
  <si>
    <t>Reconciliation of EBITDA to “Income Before Income Taxes” In millions 2015 2014 2013 EBITDA $ 13,326 $ 8,944 $ 10,545 - Depreciation and amortization 2,521 2,747 2,681 + Interest income 71 51 41 - Interest expense and amortization of debt discount 946 983 1,101 Income Before Income Taxes $ 9,930 $ 5,265 $ 6,804</t>
  </si>
  <si>
    <t>SUMMARY OF SIGNIFICANT ACCOUNTING POLICIES (Details) - yr</t>
  </si>
  <si>
    <t>Amortization Period for Cost Capitalized on Asset Retirement Obligations (in years)</t>
  </si>
  <si>
    <t>Sales Revenue, Goods, Net, Percentage</t>
  </si>
  <si>
    <t>99.00%</t>
  </si>
  <si>
    <t>Sales Revenue, Non Goods, Net, Percentage</t>
  </si>
  <si>
    <t>1.00%</t>
  </si>
  <si>
    <t>RESTRUCTURING (Details) $ in Millions</t>
  </si>
  <si>
    <t>Dec. 31, 2015USD ($)employees</t>
  </si>
  <si>
    <t>Jun. 30, 2015USD ($)employees</t>
  </si>
  <si>
    <t>Dec. 31, 2013USD ($)</t>
  </si>
  <si>
    <t>Dec. 31, 2014USD ($)</t>
  </si>
  <si>
    <t>Apr. 29, 2015USD ($)</t>
  </si>
  <si>
    <t>Restructuring Cost and Reserve [Line Items]</t>
  </si>
  <si>
    <t>Restructuring Charges</t>
  </si>
  <si>
    <t>Net income attributable to noncontrolling interest</t>
  </si>
  <si>
    <t>Restructuring Reserve [Roll Forward]</t>
  </si>
  <si>
    <t>Restructuring Reserve</t>
  </si>
  <si>
    <t>Charges against the reserve</t>
  </si>
  <si>
    <t>Restructuring Reserve, Accrual Adjustment</t>
  </si>
  <si>
    <t>Restructuring Reserve, Translation Adjustment</t>
  </si>
  <si>
    <t>Cash payments</t>
  </si>
  <si>
    <t>Entity Number of Employees | employees</t>
  </si>
  <si>
    <t>Costs Associated with Exit and Disposal Activities [Member]</t>
  </si>
  <si>
    <t>Costs Associated with Exit or Disposal Activities</t>
  </si>
  <si>
    <t>Employee Severance [Member]</t>
  </si>
  <si>
    <t>Restructuring and Related Cost, Expected Number of Positions Eliminated | employees</t>
  </si>
  <si>
    <t>Severance Costs</t>
  </si>
  <si>
    <t>Impairment of Long-Lived Assets and Other Assets [Member]</t>
  </si>
  <si>
    <t>Impairment of Long-Lived Assets, Investments and Other Assets</t>
  </si>
  <si>
    <t>Agricultural Sciences [Member]</t>
  </si>
  <si>
    <t>Agricultural Sciences [Member] | Costs Associated with Exit and Disposal Activities [Member]</t>
  </si>
  <si>
    <t>Agricultural Sciences [Member] | Employee Severance [Member]</t>
  </si>
  <si>
    <t>Agricultural Sciences [Member] | Impairment of Long-Lived Assets and Other Assets [Member]</t>
  </si>
  <si>
    <t>Consumer Solutions [Member]</t>
  </si>
  <si>
    <t>Consumer Solutions [Member] | Costs Associated with Exit and Disposal Activities [Member]</t>
  </si>
  <si>
    <t>Consumer Solutions [Member] | Employee Severance [Member]</t>
  </si>
  <si>
    <t>Consumer Solutions [Member] | Impairment of Long-Lived Assets and Other Assets [Member]</t>
  </si>
  <si>
    <t>Infrastructure Solutions [Member]</t>
  </si>
  <si>
    <t>Infrastructure Solutions [Member] | Costs Associated with Exit and Disposal Activities [Member]</t>
  </si>
  <si>
    <t>Infrastructure Solutions [Member] | Employee Severance [Member]</t>
  </si>
  <si>
    <t>Infrastructure Solutions [Member] | Impairment of Long-Lived Assets and Other Assets [Member]</t>
  </si>
  <si>
    <t>Performance Plastics [Member]</t>
  </si>
  <si>
    <t>Performance Plastics [Member] | Costs Associated with Exit and Disposal Activities [Member]</t>
  </si>
  <si>
    <t>Performance Plastics [Member] | Employee Severance [Member]</t>
  </si>
  <si>
    <t>Performance Plastics [Member] | Impairment of Long-Lived Assets and Other Assets [Member]</t>
  </si>
  <si>
    <t>Corporate Segment [Member]</t>
  </si>
  <si>
    <t>Corporate Segment [Member] | Costs Associated with Exit and Disposal Activities [Member]</t>
  </si>
  <si>
    <t>Corporate Segment [Member] | Employee Severance [Member]</t>
  </si>
  <si>
    <t>Corporate Segment [Member] | Impairment of Long-Lived Assets and Other Assets [Member]</t>
  </si>
  <si>
    <t>Shut Down of Dow Electronics Materials Facilities and Assets [Member] | Consumer Solutions [Member] | Impairment of Long-Lived Assets and Other Assets [Member]</t>
  </si>
  <si>
    <t>Shut Down and Consolidation of Dow Building and Construction Assets [Member] | Infrastructure Solutions [Member] | Impairment of Long-Lived Assets and Other Assets [Member]</t>
  </si>
  <si>
    <t>Write Down of Consumer Care Assets [Member] | Consumer Solutions [Member] | Impairment of Long-Lived Assets and Other Assets [Member]</t>
  </si>
  <si>
    <t>Shut Down of Dow Packaging and Specialty Plastics Facilities [Member] | Performance Plastics [Member] | Impairment of Long-Lived Assets and Other Assets [Member]</t>
  </si>
  <si>
    <t>Shut Down of Small Manufacturing Facilities [Member] | Impairment of Long-Lived Assets and Other Assets [Member]</t>
  </si>
  <si>
    <t>Shut Down of Small Manufacturing Facilities [Member] | Infrastructure Solutions [Member] | Impairment of Long-Lived Assets and Other Assets [Member]</t>
  </si>
  <si>
    <t>Shut Down of Small Manufacturing Facilities [Member] | Corporate Segment [Member] | Impairment of Long-Lived Assets and Other Assets [Member]</t>
  </si>
  <si>
    <t>Write Down of Certain Venture Capital Investments [Member] | Corporate Segment [Member] | Impairment of Long-Lived Assets, Other Investments and Other Assets [Member]</t>
  </si>
  <si>
    <t>Noncontrolling Interests [Member] | 2Q15 Restructuring [Member]</t>
  </si>
  <si>
    <t>RESTRUCTURING (2014 Adjustments to the 4Q12 Restructuring Plan) (Details) - USD ($) $ in Millions</t>
  </si>
  <si>
    <t>4Q12 Restructuring [Member] | Exit Or Disposal Activities [Member] | Performance Materials &amp; Chemicals [Member]</t>
  </si>
  <si>
    <t>RESTRUCTURING (2013 Adjustments to the 1Q12 and 4Q12 Restructuring Plans) (Details) - USD ($) $ in Millions</t>
  </si>
  <si>
    <t>4Q12 Restructuring [Member] | Exit Or Disposal Activities [Member] | Performance Plastics [Member]</t>
  </si>
  <si>
    <t>1Q12 Restructuring [Member] | Exit Or Disposal Activities [Member]</t>
  </si>
  <si>
    <t>1Q12 Restructuring [Member] | Exit Or Disposal Activities [Member] | Infrastructure Solutions [Member]</t>
  </si>
  <si>
    <t>1Q12 Restructuring [Member] | Exit Or Disposal Activities [Member] | Performance Materials &amp; Chemicals [Member]</t>
  </si>
  <si>
    <t>ACQUISITIONS (Acquisition of Coodetec) (Details) - USD ($) $ in Millions</t>
  </si>
  <si>
    <t>Jan. 30, 2015</t>
  </si>
  <si>
    <t>Business Acquisition [Line Items]</t>
  </si>
  <si>
    <t>Finite-Lived Intangible Assets, Net</t>
  </si>
  <si>
    <t>Indefinite-Lived Intangible Assets (Excluding Goodwill)</t>
  </si>
  <si>
    <t>Trademarks [Member]</t>
  </si>
  <si>
    <t>Customer Related Intangibles [Member]</t>
  </si>
  <si>
    <t>Other Intangible Assets [Member]</t>
  </si>
  <si>
    <t>Purchase Price</t>
  </si>
  <si>
    <t>Other intangible assets</t>
  </si>
  <si>
    <t>Total Assets Acquired</t>
  </si>
  <si>
    <t>Payments to Acquire Businesses</t>
  </si>
  <si>
    <t>Coodetec [Member] | In Process Research and Development [Member]</t>
  </si>
  <si>
    <t>Coodetec [Member] | Trademarks [Member]</t>
  </si>
  <si>
    <t>Coodetec [Member] | Customer Related Intangibles [Member]</t>
  </si>
  <si>
    <t>Coodetec [Member] | Other Intangible Assets [Member]</t>
  </si>
  <si>
    <t>In-process research and development ("IPR&amp;D") purchased in a business combination.</t>
  </si>
  <si>
    <t>Includes $14 million of trademarks, $1 million of customer-related intangibles, $20 million of germplasm and $46 million of in-process research and development. See Note 10 for additional information.</t>
  </si>
  <si>
    <t>ACQUISITIONS ACQUISITIONS AND DIVESTITURES (Acquisition of Univation) (Details) - USD ($) $ in Millions</t>
  </si>
  <si>
    <t>May. 05, 2015</t>
  </si>
  <si>
    <t>Equity Method Investments</t>
  </si>
  <si>
    <t>Business Combination, Step Acquisition, Equity Interest in Acquiree, Remeasurement Gain</t>
  </si>
  <si>
    <t>Goodwill, Other Changes</t>
  </si>
  <si>
    <t>Fair Value of Previously Held Equity Investment</t>
  </si>
  <si>
    <t>Current assets</t>
  </si>
  <si>
    <t>Current liabilities</t>
  </si>
  <si>
    <t>Long-term debt</t>
  </si>
  <si>
    <t>Total Liabilities Assumed</t>
  </si>
  <si>
    <t>Equity Method Investment, Ownership Percentage</t>
  </si>
  <si>
    <t>50.00%</t>
  </si>
  <si>
    <t>Univation Technologies, LLC [Member] | Licenses and Intellectual Property [Member]</t>
  </si>
  <si>
    <t>Univation Technologies, LLC [Member] | Software</t>
  </si>
  <si>
    <t>Univation Technologies, LLC [Member] | Trademarks [Member]</t>
  </si>
  <si>
    <t>Univation Technologies, LLC [Member] | Customer Related Intangibles [Member]</t>
  </si>
  <si>
    <t>Includes $340 million of licenses and intellectual property, $5 million of software, $12 million of trademarks and $76 million of customer-related intangibles. See Note 10 for additional information.</t>
  </si>
  <si>
    <t>Net of a $14 million settlement of an affiliate's pre-existing obligations and not deductible for tax purposes.</t>
  </si>
  <si>
    <t>DIVESTITURES (Divestiture of Sodium Borohydride Business) (Details) - USD ($) $ in Millions</t>
  </si>
  <si>
    <t>Oct. 05, 2015</t>
  </si>
  <si>
    <t>Performance Materials &amp; Chemicals [Member] | Sodium Borohydride business [Member]</t>
  </si>
  <si>
    <t>Disposal Group, Including Discontinued Operation, Consideration</t>
  </si>
  <si>
    <t>Disposal Group, Not Discontinued Operation, Gain (Loss) on Disposal, including post closing adjustments</t>
  </si>
  <si>
    <t>Disposal Group, Not Discontinued Operation, Gain (Loss) on Disposal, post closing adjustments</t>
  </si>
  <si>
    <t>Disposal Group Not Discontinued Operation Gain (Loss) On Disposal After Tax</t>
  </si>
  <si>
    <t>Total assets divested</t>
  </si>
  <si>
    <t>Components of accumulated comprehensive loss divested</t>
  </si>
  <si>
    <t>Net value divested</t>
  </si>
  <si>
    <t>DIVESTITURES (Divestiture of ANGUS Chemical Company) (Details) - USD ($) $ in Millions</t>
  </si>
  <si>
    <t>Feb. 02, 2015</t>
  </si>
  <si>
    <t>Accounts, Notes, Loans and Financing Receivable, Net, Noncurrent</t>
  </si>
  <si>
    <t>Performance Materials &amp; Chemicals [Member] | ANGUS Chemical Company [Member]</t>
  </si>
  <si>
    <t>Other assets</t>
  </si>
  <si>
    <t>Total Liabilities Divested</t>
  </si>
  <si>
    <t>DIVESTITURES DIVESTITURES (Divestiture of Agrofresh Business) (Details) - USD ($) shares in Millions, $ in Millions</t>
  </si>
  <si>
    <t>Jul. 31, 2015</t>
  </si>
  <si>
    <t>Disposal Group, Not Discontinued Operation, Gain (Loss) on Disposal</t>
  </si>
  <si>
    <t>[1],[2]</t>
  </si>
  <si>
    <t>Agricultural Sciences [Member] | AFSI [Member]</t>
  </si>
  <si>
    <t>Noncash or Part Noncash Acquisition, Noncash Financial or Equity Instrument Consideration, Warrants Issued</t>
  </si>
  <si>
    <t>Agricultural Sciences [Member] | AgroFresh [Member]</t>
  </si>
  <si>
    <t>Proceeds from Divestiture of Businesses</t>
  </si>
  <si>
    <t>Other Receivables</t>
  </si>
  <si>
    <t>Business Combination, Contingent Consideration, Asset</t>
  </si>
  <si>
    <t>Other noncurrent assets</t>
  </si>
  <si>
    <t>AFSI [Member] | Agricultural Sciences [Member]</t>
  </si>
  <si>
    <t>Equity Method Investment, Additional Information</t>
  </si>
  <si>
    <t>35.00%</t>
  </si>
  <si>
    <t>AgroFresh [Member] | Agricultural Sciences [Member] | AgroFresh [Member]</t>
  </si>
  <si>
    <t>Income (Loss) of Disposal Group, Equity Method Investment Retained after Disposal, before Income Tax</t>
  </si>
  <si>
    <t>Includes an $8 million loss on mark-to-market adjustments related to warrants.</t>
  </si>
  <si>
    <t>See Note 5 for additional information.</t>
  </si>
  <si>
    <t>DIVESTITURES Divestiture of Investment in MEGlobal (Details) - USD ($) $ in Millions</t>
  </si>
  <si>
    <t>Schedule of Equity Method Investments [Line Items]</t>
  </si>
  <si>
    <t>Equity Method Investment, Realized Gain (Loss) on Disposal</t>
  </si>
  <si>
    <t>Proceeds from Sale of Equity Method Investments</t>
  </si>
  <si>
    <t>EQUATE Petrochemical Company K.S.C. [Member]</t>
  </si>
  <si>
    <t>42.50%</t>
  </si>
  <si>
    <t>MEGlobal [Member]</t>
  </si>
  <si>
    <t>Performance Materials &amp; Chemicals [Member] | MEGlobal [Member]</t>
  </si>
  <si>
    <t>Equity Method Investment, Realized Gain (Loss) on Disposal, after tax</t>
  </si>
  <si>
    <t>Performance Materials &amp; Chemicals [Member] | EQUATE Petrochemical Company K.S.C. [Member]</t>
  </si>
  <si>
    <t>Equity Method Investment, Realized Gain on Disposal Eliminated</t>
  </si>
  <si>
    <t>DIVESTITURES (Divestiture of Polypropylene Licensing and Catalysts Business) (Details) - Polypropylene Licensing and Catalyst Busines [Member] - USD ($) $ in Millions</t>
  </si>
  <si>
    <t>1 Months Ended</t>
  </si>
  <si>
    <t>Dec. 02, 2013</t>
  </si>
  <si>
    <t>DIVESTITURES (Divestiture of Ownership Interest in Dow Kokam LLC) (Details) - USD ($) $ in Millions</t>
  </si>
  <si>
    <t>11 Months Ended</t>
  </si>
  <si>
    <t>Nov. 30, 2013</t>
  </si>
  <si>
    <t>Nov. 21, 2013</t>
  </si>
  <si>
    <t>Nov. 22, 2013</t>
  </si>
  <si>
    <t>Repayments of Long-term Debt</t>
  </si>
  <si>
    <t>Dow Kokam LLC [Member]</t>
  </si>
  <si>
    <t>Notes Receivable, Fair Value Disclosure</t>
  </si>
  <si>
    <t>Notes, Loans and Financing Receivable, Gross, Current</t>
  </si>
  <si>
    <t>Notes, Loans and Financing Receivable, Net, Noncurrent</t>
  </si>
  <si>
    <t>Dow Kokam LLC [Member] | Corporate Segment [Member]</t>
  </si>
  <si>
    <t>Sale of Stock, Percentage of Ownership before Transaction</t>
  </si>
  <si>
    <t>67.40%</t>
  </si>
  <si>
    <t>REVERSE MORRIS TRUST TRANSACTION Reverse Morris Trust (Details) - USD ($) $ in Millions</t>
  </si>
  <si>
    <t>Nov. 18, 2013</t>
  </si>
  <si>
    <t>Sep. 30, 2015</t>
  </si>
  <si>
    <t>Number of Olin shares distributed in share exchange</t>
  </si>
  <si>
    <t>Shareholder Ownership Percentage in Olin</t>
  </si>
  <si>
    <t>52.70%</t>
  </si>
  <si>
    <t>Increase in Treasury Stock from Share Exchange, Noncash</t>
  </si>
  <si>
    <t>Number of Splitco shares exchanged</t>
  </si>
  <si>
    <t>Conversion Factor, number of Olin Shares for each share of Splitco</t>
  </si>
  <si>
    <t>Principal Amount of Subsidiary New Debt Instruments Exchanged</t>
  </si>
  <si>
    <t>Gains (Losses) on Extinguishment of Debt</t>
  </si>
  <si>
    <t>Dow Shares Exchange in Share Exchange Offer</t>
  </si>
  <si>
    <t>Disposal Group, Including Discontinued Operation, Property, Plant and Equipment</t>
  </si>
  <si>
    <t>Costs associated with portfolio and productivity actions</t>
  </si>
  <si>
    <t>Percent reduction in outstanding shares</t>
  </si>
  <si>
    <t>3.00%</t>
  </si>
  <si>
    <t>Disposal Group, Including Discontinued Operation, Pension Plan Benefit Obligation</t>
  </si>
  <si>
    <t>Income (Loss) from Individually Significant Component Disposed of or Held-for-sale, Excluding Discontinued Operations, Attributable to Parent, before Income Tax</t>
  </si>
  <si>
    <t>Income (Loss) from Individually Significant Component Disposed of or Held-for-sale, Excluding Discontinued Operations, before Income Tax</t>
  </si>
  <si>
    <t>Income (Loss) from Individually Significant Component Disposed of or Held-for-sale, Excluding Discontinued Operations, Attributable to Noncontrolling Interest, before Income Tax</t>
  </si>
  <si>
    <t>Principal Amount of the Company's Debt Exchanged</t>
  </si>
  <si>
    <t>Extinguishment of Debt, Amount</t>
  </si>
  <si>
    <t>Disposal Group, Including Discontinued Operation, Accounts, Notes and Loans Receivable, Net</t>
  </si>
  <si>
    <t>Disposal Group, Including Discontinued Operation, Other Assets, Current</t>
  </si>
  <si>
    <t>Disposal Group Including Discontinued Operations Long-term debt due within one year</t>
  </si>
  <si>
    <t>[6]</t>
  </si>
  <si>
    <t>Disposal Group Including Discontinued Operations Long-term debt</t>
  </si>
  <si>
    <t>Disposal Group, Including Discontinued Operation, Deferred Tax Liabilities, Noncurrent</t>
  </si>
  <si>
    <t>Disposal Group, Including Discontinued Operation, Pension Plan Benefit Obligation, Noncurrent</t>
  </si>
  <si>
    <t>Disposal Group Accumulated Other Comprehensive Income</t>
  </si>
  <si>
    <t>Proceeds from Issuance of Debt</t>
  </si>
  <si>
    <t>Tender Offer of Long Term Debt [Member]</t>
  </si>
  <si>
    <t>Ethylene Supply Agreement [Member] | Chlorine Value Chain [Domain]</t>
  </si>
  <si>
    <t>Deferred Revenue</t>
  </si>
  <si>
    <t>Deferred Revenue, Current</t>
  </si>
  <si>
    <t>Deferred Revenue, Noncurrent</t>
  </si>
  <si>
    <t>Chlor-Alkali joint venture [Member]</t>
  </si>
  <si>
    <t>Noncontrolling Interest, Ownership Percentage by Noncontrolling Owners</t>
  </si>
  <si>
    <t>Chlor-Alkali joint venture [Member] | Chlorine Value Chain [Domain]</t>
  </si>
  <si>
    <t>Loss on purchase of Redeemable Noncontrolling Interest included in disposal group</t>
  </si>
  <si>
    <t>Payments for Repurchase of Redeemable Noncontrolling Interest</t>
  </si>
  <si>
    <t>Performance Materials &amp; Chemicals [Member] | Chlorine Value Chain [Domain]</t>
  </si>
  <si>
    <t>Performance Plastics [Member] | Chlorine Value Chain [Domain]</t>
  </si>
  <si>
    <t>Corporate, Non-Segment [Member] | Chlorine Value Chain [Domain]</t>
  </si>
  <si>
    <t>Corporate, Non-Segment [Member] | Tender Offer of Long Term Debt [Member]</t>
  </si>
  <si>
    <t>Nonrecurring transaction costs associated with the separation of the chlorine value chain, the planned all-stock merger of equals with DuPont, the planned ownership restructure of Dow Corning, implementation of the restructuring program and productivity actions.</t>
  </si>
  <si>
    <t>(1) Income statement information for 2015 includes results through September 30, 2015.</t>
  </si>
  <si>
    <t>(2) Excludes transaction costs associated with the separation of the chlorine value chain, which are reported below.</t>
  </si>
  <si>
    <t>See Note 6 for additional information.</t>
  </si>
  <si>
    <t>(1)Excludes $1,161 million included as part of the debt exchange offer and $875 million from a term loan entered into under the terms of the Transaction. See Note 17 for additional information.</t>
  </si>
  <si>
    <t>INVENTORIES (Schedule of Inventories) (Details) - USD ($) $ in Millions</t>
  </si>
  <si>
    <t>Finished goods</t>
  </si>
  <si>
    <t>Work in process</t>
  </si>
  <si>
    <t>Raw materials</t>
  </si>
  <si>
    <t>Supplies</t>
  </si>
  <si>
    <t>Total inventories</t>
  </si>
  <si>
    <t>Inventory, LIFO Reserve</t>
  </si>
  <si>
    <t>Percentage of LIFO Inventory</t>
  </si>
  <si>
    <t>30.00%</t>
  </si>
  <si>
    <t>29.00%</t>
  </si>
  <si>
    <t>Effect of LIFO Inventory Liquidation on Income</t>
  </si>
  <si>
    <t>PROPERTY (Schedule of Property) (Details) - USD ($) $ in Millions</t>
  </si>
  <si>
    <t>Property, Plant and Equipment [Line Items]</t>
  </si>
  <si>
    <t>Land [Member]</t>
  </si>
  <si>
    <t>Land and waterway improvements [Member]</t>
  </si>
  <si>
    <t>Buildings [Member]</t>
  </si>
  <si>
    <t>Machinery and equipment [Member]</t>
  </si>
  <si>
    <t>Utility and Supply Lines [Member]</t>
  </si>
  <si>
    <t>Other property [Member]</t>
  </si>
  <si>
    <t>Construction in Progress [Member]</t>
  </si>
  <si>
    <t>Minimum [Member] | Land and waterway improvements [Member]</t>
  </si>
  <si>
    <t>Estimated Useful Lives (Years)</t>
  </si>
  <si>
    <t>15 years</t>
  </si>
  <si>
    <t>Minimum [Member] | Buildings [Member]</t>
  </si>
  <si>
    <t>5 years</t>
  </si>
  <si>
    <t>Minimum [Member] | Machinery and equipment [Member]</t>
  </si>
  <si>
    <t>3 years</t>
  </si>
  <si>
    <t>Minimum [Member] | Utility and Supply Lines [Member]</t>
  </si>
  <si>
    <t>Minimum [Member] | Other property [Member]</t>
  </si>
  <si>
    <t>Maximum [Member] | Land and waterway improvements [Member]</t>
  </si>
  <si>
    <t>25 years</t>
  </si>
  <si>
    <t>Maximum [Member] | Buildings [Member]</t>
  </si>
  <si>
    <t>55 years</t>
  </si>
  <si>
    <t>Maximum [Member] | Machinery and equipment [Member]</t>
  </si>
  <si>
    <t>20 years</t>
  </si>
  <si>
    <t>Maximum [Member] | Utility and Supply Lines [Member]</t>
  </si>
  <si>
    <t>Maximum [Member] | Other property [Member]</t>
  </si>
  <si>
    <t>50 years</t>
  </si>
  <si>
    <t>PROPERTY (Schedule of Other Items Related to Property) (Details) - USD ($) $ in Millions</t>
  </si>
  <si>
    <t>Depreciation expense</t>
  </si>
  <si>
    <t>Manufacturing maintenance and repair costs</t>
  </si>
  <si>
    <t>Capitalized interest</t>
  </si>
  <si>
    <t>PROPERTY PROPERTY (Narrative) (Details) $ in Billions</t>
  </si>
  <si>
    <t>Dec. 31, 2015USD ($)</t>
  </si>
  <si>
    <t>Property, Plant and Equipment, Disposals</t>
  </si>
  <si>
    <t>NONCONSOLIDATED AFFILIATES AND RELATED COMPANY TRANSACTIONS, Narrative (Details) - USD ($) $ in Millions</t>
  </si>
  <si>
    <t>Dec. 10, 2015</t>
  </si>
  <si>
    <t>Equity Method Investments less portion classified as Other noncurrent obligations</t>
  </si>
  <si>
    <t>Equity Method Investment, Dividends or Distributions</t>
  </si>
  <si>
    <t>Equity Method Investment, Accrued Dividends</t>
  </si>
  <si>
    <t>Exclusive of additional differences for Dow Corning and MEGlobal [Member]</t>
  </si>
  <si>
    <t>Equity Method Investment, Difference Between Carrying Amount and Underlying Equity</t>
  </si>
  <si>
    <t>Dow Corning Corporation [Member]</t>
  </si>
  <si>
    <t>100.00%</t>
  </si>
  <si>
    <t>Equate, Amount Amortized Over the Remaining Useful Lives of the Assets [Member]</t>
  </si>
  <si>
    <t>Equate Permanent Difference in Investment with Investor [Member]</t>
  </si>
  <si>
    <t>MEGlobal, Amount Amortized Over the Remaining Useful Lives of the Assets [Member]</t>
  </si>
  <si>
    <t>MEGlobal Permanent Difference in Investment with Investor [Member]</t>
  </si>
  <si>
    <t>MEGlobal, Reduction in Permanent Difference Due to Purchase of Noncontrolling Interest [Member]</t>
  </si>
  <si>
    <t>Sadara [Member]</t>
  </si>
  <si>
    <t>Equity Method Investments Loan Conversion to Equity</t>
  </si>
  <si>
    <t>Equity Method Investee [Member]</t>
  </si>
  <si>
    <t>Noncurrent receivables, Balance Due From Nonconsolidated Affiliates</t>
  </si>
  <si>
    <t>Equity Method Investee [Member] | Sadara [Member]</t>
  </si>
  <si>
    <t>Other Noncurrent Obligations [Member]</t>
  </si>
  <si>
    <t>Performance Materials &amp; Chemicals [Member]</t>
  </si>
  <si>
    <t>On December 10, 2015, the Company entered into a definitive agreement to restructure the ownership of Dow Corning. Under the terms of the agreements, Dow will become the 100 percent owner of Dow Corning, currently a 50:50 joint venture between Dow and Corning Incorporated ("Corning"). Dow and Corning will maintain their current equity stake in the Hemlock Semiconductor Group. The transaction is expected to close in the first half of 2016.</t>
  </si>
  <si>
    <t>The Company's effective ownership of Map Ta Phut Olefins Company Limited is 32.77 percent, of which the Company directly owns 20.27 percent and indirectly owns 12.5 percent through its equity interest in Siam Polyethylene Company Limited and Siam Synthetic Latex Company Limited.</t>
  </si>
  <si>
    <t>Included in "Noncurrent receivables" is a $473 million note receivable with Sadara at December 31, 2015, of which $460 million is expected to be converted to equity in the first quarter of 2016 ($193 million at December 31, 2014, which was converted to equity in the first quarter of 2015</t>
  </si>
  <si>
    <t>NONCONSOLIDATED AFFILIATES AND RELATED COMPANY TRANSACTIONS, Balances Due To or Due From Nonconsolidated Affiliates (Details) - USD ($) $ in Millions</t>
  </si>
  <si>
    <t>Notes Payable, Balance Due To Nonconsolidated Affiliates</t>
  </si>
  <si>
    <t>Accounts and notes receivable - other, Balance Due From Nonconsolidated Affiliates</t>
  </si>
  <si>
    <t>Total assets, Balance Due From Nonconsolidated Affiliates</t>
  </si>
  <si>
    <t>Accounts Payable, Balance Due To Nonconsolidated Affiliates</t>
  </si>
  <si>
    <t>Total current liabilities, Balance Due To Nonconsolidated Affiliates</t>
  </si>
  <si>
    <t>The Kuwait Olefins Company K.S.C. [Member]</t>
  </si>
  <si>
    <t>The Kuwait Styrene Company KSC [Member]</t>
  </si>
  <si>
    <t>Map Ta Phut Olefins Company [Domain]</t>
  </si>
  <si>
    <t>32.77%</t>
  </si>
  <si>
    <t>Sadara [Member] | Equity Method Investee [Member]</t>
  </si>
  <si>
    <t>Siam Polyethylene Company Limited [Member]</t>
  </si>
  <si>
    <t>Siam Polystyrene Company Limited [Member]</t>
  </si>
  <si>
    <t>Siam Styrene Monomer Co, Ltd [Member]</t>
  </si>
  <si>
    <t>Siam Synthetic Latex Company Limited [Member]</t>
  </si>
  <si>
    <t>Indirect Ownership Interest [Domain] [Domain] | Map Ta Phut Olefins Company [Domain]</t>
  </si>
  <si>
    <t>12.50%</t>
  </si>
  <si>
    <t>Direct Ownership Interest [Domain] | Map Ta Phut Olefins Company [Domain]</t>
  </si>
  <si>
    <t>20.27%</t>
  </si>
  <si>
    <t>The Kuwait Styrene Company K.S.C. was added as a principal nonconsolidated affiliate in the fourth quarter of 2014.</t>
  </si>
  <si>
    <t>On May 5, 2015, Univation, previously a 50:50 joint venture between Dow and ExxonMobil, became a wholly owned subsidiary of Dow. See Note 4 for additional information on this transaction.</t>
  </si>
  <si>
    <t>NONCONSOLIDATED AFFILIATES AND RELATED COMPANY TRANSACTIONS, Schedule of the Company's Direct or Indirect Ownership Interest in Principal Nonconsolidated Affiliates (Details) $ in Millions</t>
  </si>
  <si>
    <t>Dec. 31, 2015USD ($)jointventures</t>
  </si>
  <si>
    <t>Dec. 31, 2014USD ($)jointventures</t>
  </si>
  <si>
    <t>Nonconsolidated Affiliates [Member]</t>
  </si>
  <si>
    <t>Number of Nonconsolidated Affiliates | jointventures</t>
  </si>
  <si>
    <t>Principal Nonconsolidated Affiliates [Member]</t>
  </si>
  <si>
    <t>NONCONSOLIDATED AFFILIATES AND RELATED COMPANY TRANSACTIONS, Summarized Financial Information (Details) - USD ($) $ in Millions</t>
  </si>
  <si>
    <t>Percent of principal nonconsolidated entities financial information which is presented</t>
  </si>
  <si>
    <t>Noncurrent assets</t>
  </si>
  <si>
    <t>Total assets</t>
  </si>
  <si>
    <t>Noncurrent liabilities</t>
  </si>
  <si>
    <t>Total liabilities</t>
  </si>
  <si>
    <t>Noncontrolling interests</t>
  </si>
  <si>
    <t>Sales</t>
  </si>
  <si>
    <t>Gross profit</t>
  </si>
  <si>
    <t>Net income</t>
  </si>
  <si>
    <t>The summarized balance sheet information for 2015 does not include Univation; MEGlobal is included as part of EQUATE.</t>
  </si>
  <si>
    <t>The summarized income statement information for 2015 includes the results of Univation through April 30, 2015 and MEGlobal through November 30, 2015.</t>
  </si>
  <si>
    <t>The summarized income statement information for 2013 does not include the results of The Kuwait Styrene Company K.S.C. as this entity became a principal nonconsolidated affiliate in 2014.</t>
  </si>
  <si>
    <t>NONCONSOLIDATED AFFILIATES AND RELATED COMPANY TRANSACTIONS, Impact of Sales to MEGlobal by Operating Segment (Details) - MEGlobal [Member]</t>
  </si>
  <si>
    <t>Percent of net total sales made to related party</t>
  </si>
  <si>
    <t>2.00%</t>
  </si>
  <si>
    <t>GOODWILL AND OTHER INTANGIBLE ASSETS (Goodwill By Operating Segment) (Details) - USD ($) $ in Millions</t>
  </si>
  <si>
    <t>Goodwill, Purchase Accounting Adjustments</t>
  </si>
  <si>
    <t>Goodwill [Roll Forward]</t>
  </si>
  <si>
    <t>Goodwill, gross, beginning balance</t>
  </si>
  <si>
    <t>Goodwill, accumulated impairments, beginning balance</t>
  </si>
  <si>
    <t>Net goodwill, beginning balance</t>
  </si>
  <si>
    <t>Foreign currency impact</t>
  </si>
  <si>
    <t>Net goodwill, ending balance</t>
  </si>
  <si>
    <t>Goodwill, accumulated impairments, ending balance</t>
  </si>
  <si>
    <t>Goodwill, gross, ending balance</t>
  </si>
  <si>
    <t>Goodwill, Written off Related to Sale of Business Unit</t>
  </si>
  <si>
    <t>Goodwill, Acquired During Period</t>
  </si>
  <si>
    <t>ANGUS Chemical Company [Member] | Performance Materials &amp; Chemicals [Member]</t>
  </si>
  <si>
    <t>Sodium Borohydride business [Member] | Performance Materials &amp; Chemicals [Member]</t>
  </si>
  <si>
    <t>Sale of an Agricultural Sciences product line [Member]</t>
  </si>
  <si>
    <t>Sale of an Agricultural Sciences product line [Member] | Agricultural Sciences [Member]</t>
  </si>
  <si>
    <t>AgroFresh [Member] | Agricultural Sciences [Member]</t>
  </si>
  <si>
    <t>Chlorine Value Chain [Domain] | Performance Materials &amp; Chemicals [Member]</t>
  </si>
  <si>
    <t>Coodetec [Member] | Agricultural Sciences [Member]</t>
  </si>
  <si>
    <t>Univation Technologies, LLC [Member] | Performance Plastics [Member]</t>
  </si>
  <si>
    <t>GOODWILL AND OTHER INTANGIBLE ASSETS (Other Intangible Assets) (Details) - USD ($) $ in Millions</t>
  </si>
  <si>
    <t>Other Intangible Assets [Line Items]</t>
  </si>
  <si>
    <t>Finite-Lived Intangible Assets, Gross</t>
  </si>
  <si>
    <t>Intangible assets gross carrying amount</t>
  </si>
  <si>
    <t>Other Intangible Assets, Accumulated Amortization</t>
  </si>
  <si>
    <t>Other Intangible Assets, Net</t>
  </si>
  <si>
    <t>Licenses and Intellectual Property [Member]</t>
  </si>
  <si>
    <t>Patents [Member]</t>
  </si>
  <si>
    <t>Software [Member]</t>
  </si>
  <si>
    <t>GOODWILL AND OTHER INTANGIBLE ASSETS (Schedule of Amortization Expense of Intangible Assets) (Details) - USD ($) $ in Millions</t>
  </si>
  <si>
    <t>Acquired Finite-Lived Intangible Assets [Line Items]</t>
  </si>
  <si>
    <t>Amortization expense, other intangible assets, excluding software</t>
  </si>
  <si>
    <t>Amortization expense, software, included in 'Cost of sales'</t>
  </si>
  <si>
    <t>Amortization of intangibles [Member]</t>
  </si>
  <si>
    <t>Impairment of Intangible Assets (Excluding Goodwill)</t>
  </si>
  <si>
    <t>Goodwill and other intangible asset impairment losses [Member]</t>
  </si>
  <si>
    <t>Cost of Sales [Member]</t>
  </si>
  <si>
    <t>GOODWILL AND OTHER INTANGIBLE ASSETS (Schedule of Future Amortization Expense of Intangible Assets) (Details) $ in Millions</t>
  </si>
  <si>
    <t>Estimated Amortization Expense, 2016</t>
  </si>
  <si>
    <t>Estimated Amortization Expense, 2017</t>
  </si>
  <si>
    <t>Estimated Amortization Expense, 2018</t>
  </si>
  <si>
    <t>Estimated Amortization Expense, 2019</t>
  </si>
  <si>
    <t>Estimated Amortization Expense, 2020</t>
  </si>
  <si>
    <t>GOODWILL AND OTHER INTANGIBLE ASSETS GOODWILL AND OTHER INTANGIBLE ASSETS (Annual Goodwill Impairment Test) (Details) - ReportingUnits</t>
  </si>
  <si>
    <t>Number of Reporting Units Carrying Goodwill</t>
  </si>
  <si>
    <t>Qualitative Goodwill Testing Approach [Member]</t>
  </si>
  <si>
    <t>Quantitative Goodwill Testing Approach [Member]</t>
  </si>
  <si>
    <t>GOODWILL AND OTHER INTANGIBLE ASSETS GOODWILL AND OTHER INTANGIBLE ASSETS (Acquisition of Coodetec) (Details) - USD ($) $ in Millions</t>
  </si>
  <si>
    <t>Finite-lived Intangible Assets Acquired</t>
  </si>
  <si>
    <t>Coodetec [Member] | Customer Lists [Member]</t>
  </si>
  <si>
    <t>GOODWILL AND OTHER INTANGIBLE ASSETS GOODWILL AND OTHER INTANGIBLE ASSETS (Acquisition of Univation) (Details) - Univation Technologies, LLC [Member] $ in Millions</t>
  </si>
  <si>
    <t>May. 05, 2015USD ($)</t>
  </si>
  <si>
    <t>Acquired Finite-lived Intangible Assets, Weighted Average Useful Life</t>
  </si>
  <si>
    <t>10 years</t>
  </si>
  <si>
    <t>18 years</t>
  </si>
  <si>
    <t>Customer Lists [Member]</t>
  </si>
  <si>
    <t>FINANCIAL INSTRUMENTS (Fair Value of Financial Instruments) (Details) - USD ($) $ in Millions</t>
  </si>
  <si>
    <t>Financial Instruments [Line Items]</t>
  </si>
  <si>
    <t>Available-for-sale Securities, Continuous Unrealized Loss Position, Less than Twelve Months, Fair Value</t>
  </si>
  <si>
    <t>Available-for-sale Securities, Continuous Unrealized Loss Position, Less than 12 Months</t>
  </si>
  <si>
    <t>Available-for-sale Securities, Continuous Unrealized Loss Position, Twelve Months or Longer, Fair Value</t>
  </si>
  <si>
    <t>Available-for-sale Securities, Continuous Unrealized Loss Position, More than 12 Months</t>
  </si>
  <si>
    <t>Available-for-sale Securities, Continuous Unrealized Loss Position, Fair Value</t>
  </si>
  <si>
    <t>Available-for-sale Securities, Continuous Unrealized Position</t>
  </si>
  <si>
    <t>Fair Value Adjustments</t>
  </si>
  <si>
    <t>Long-term Debt [Member]</t>
  </si>
  <si>
    <t>Financial Instruments, Cost</t>
  </si>
  <si>
    <t>Financial Instruments, Gross Unrealized Gain</t>
  </si>
  <si>
    <t>Financial Instruments Gross Unrealized Losses</t>
  </si>
  <si>
    <t>Financial Instruments, Fair Value</t>
  </si>
  <si>
    <t>Foreign Currency Contract [Member]</t>
  </si>
  <si>
    <t>Commodity Contract [Member]</t>
  </si>
  <si>
    <t>Interest Rate Contract [Member]</t>
  </si>
  <si>
    <t>Debt Securities [Member]</t>
  </si>
  <si>
    <t>US Treasury and Government [Member]</t>
  </si>
  <si>
    <t>Corporate Debt Securities [Member]</t>
  </si>
  <si>
    <t>Equity Securities [Member]</t>
  </si>
  <si>
    <t>Securities (Assets) [Member]</t>
  </si>
  <si>
    <t>Us Treasury and Us Government Obligations [Member] | Debt Securities [Member]</t>
  </si>
  <si>
    <t>[4],[6]</t>
  </si>
  <si>
    <t>Corporate Bond Securities [Member] | Debt Securities [Member]</t>
  </si>
  <si>
    <t>Cost includes fair value adjustments of $18 million at December 31, 2015 and $21 million at December 31, 2014.</t>
  </si>
  <si>
    <t>Presented net of cash collateral, as disclosed in Note 12.</t>
  </si>
  <si>
    <t>Included in “Other investments” in the consolidated balance sheets.</t>
  </si>
  <si>
    <t>U.S. Treasury obligations, U.S. agency obligations, agency mortgage-backed securities and other municipalities' obligations.</t>
  </si>
  <si>
    <t>U.S. Treasury obligations, U.S. agency obligations, agency mortgage-backed securities and other municipalities’ obligations.</t>
  </si>
  <si>
    <t>FINANCIAL INSTRUMENTS (Investments) (Details) - USD ($) $ in Millions</t>
  </si>
  <si>
    <t>Investing Results, Proceeds from sales of available-for-sale securities</t>
  </si>
  <si>
    <t>Investing Results, Gross realized gains</t>
  </si>
  <si>
    <t>Investing Results, Gross realized losses</t>
  </si>
  <si>
    <t>Contractual Maturities of Debt Securities, Within one year, Amortized Cost</t>
  </si>
  <si>
    <t>Contractual Maturities of Debt Securities, One to five years, Amortized Cost</t>
  </si>
  <si>
    <t>Contractual Maturities of Debt Securities, Six to ten years, Amortized Cost</t>
  </si>
  <si>
    <t>Contractual Maturities of Debt Securities, After ten years, Amortized Cost</t>
  </si>
  <si>
    <t>Contractual Maturities of Debt Securities, Total, Amortized Cost</t>
  </si>
  <si>
    <t>Contractual Maturities of Debt Securities, Within one year, Fair Value</t>
  </si>
  <si>
    <t>Contractual Maturities of Debt Securities, One to five years, Fair Value</t>
  </si>
  <si>
    <t>Contractual Maturities of Debt Securities, Six to ten years, Fair Value</t>
  </si>
  <si>
    <t>Contractual Maturities of Debt Securities, After ten years, Fair Value</t>
  </si>
  <si>
    <t>Contractual Maturities of Debt Securities, Total, Fair Value</t>
  </si>
  <si>
    <t>Held-to-maturity securities</t>
  </si>
  <si>
    <t>Investments in money market funds</t>
  </si>
  <si>
    <t>Net unrealized gain (loss) recognized in earnings on trading securities</t>
  </si>
  <si>
    <t>FINANCIAL INSTRUMENTS (Fair Value and Gross Unrealized Losses of the Company's Investments) (Details) - USD ($) $ in Millions</t>
  </si>
  <si>
    <t>Schedule of Available-for-sale Securities [Line Items]</t>
  </si>
  <si>
    <t>Temporarily Impaired Securities, Less than 12 Months, Fair Value</t>
  </si>
  <si>
    <t>Other than temporary impairment write-downs on investments still held</t>
  </si>
  <si>
    <t>Cost method investments, aggregate cost</t>
  </si>
  <si>
    <t>Cost method investments, reduction in cost basis due to impairment</t>
  </si>
  <si>
    <t>Government Bonds [Member]</t>
  </si>
  <si>
    <t>Corporate Bonds - Investment Grade [Member]</t>
  </si>
  <si>
    <t>Other Asset Impairment Charges</t>
  </si>
  <si>
    <t>Impairment of Long-Lived Assets, Other Investments and Other Assets [Member] | Corporate Segment [Member] | Write Down of Certain Venture Capital Investments [Member]</t>
  </si>
  <si>
    <t>FINANCIAL INSTRUMENTS (Accounting for Derivative Instruments and Hedging Activities) (Details) bu in Millions, $ in Millions</t>
  </si>
  <si>
    <t>Dec. 31, 2015USD ($)TbuMMBTUMMBbls</t>
  </si>
  <si>
    <t>Dec. 31, 2014USD ($)TbuMMBTUMMBbls</t>
  </si>
  <si>
    <t>Derivative, Notional Amount</t>
  </si>
  <si>
    <t>AOCI, Net gain (loss) in net investment in foreign operations</t>
  </si>
  <si>
    <t>Commodity swaps futures and option contracts [Member]</t>
  </si>
  <si>
    <t>Derivative, Higher Remaining Maturity Range</t>
  </si>
  <si>
    <t>48 months</t>
  </si>
  <si>
    <t>Commodity Forward Contract Corn [Member]</t>
  </si>
  <si>
    <t>Nonmonetary notional amount of price risk cash flow hedge derivatives | bu</t>
  </si>
  <si>
    <t>AOCI, Net gain (loss) in cash flow hedging instruments</t>
  </si>
  <si>
    <t>Price Risk Cash Flow Hedge Unrealized Gain (Loss) to be Reclassified During Next 12 Months</t>
  </si>
  <si>
    <t>Commodity Forward Contract Crude Oil [Member]</t>
  </si>
  <si>
    <t>Nonmonetary notional amount of price risk cash flow hedge derivatives | MMBbls</t>
  </si>
  <si>
    <t>Commodity Forward Contract Natural Gas [Member]</t>
  </si>
  <si>
    <t>Nonmonetary notional amount of price risk cash flow hedge derivatives | MMBTU</t>
  </si>
  <si>
    <t>Commodity Contract Ethane [Member]</t>
  </si>
  <si>
    <t>Derivative, nonmonetary notional amount | MMBbls</t>
  </si>
  <si>
    <t>Commodity Contract Gasoline [Member]</t>
  </si>
  <si>
    <t>Derivative, nonmonetary notional amount | T</t>
  </si>
  <si>
    <t>Commodity Contract Naphtha Price Spread [Member]</t>
  </si>
  <si>
    <t>Commodity Contract Natural Gas [Member]</t>
  </si>
  <si>
    <t>Derivative, nonmonetary notional amount | MMBTU</t>
  </si>
  <si>
    <t>Foreign Currency Cash Flow Hedge Gain (Loss) to be Reclassified During Next 12 Months</t>
  </si>
  <si>
    <t>Interest Rate Cash Flow Hedge Gain (Loss) to be Reclassified During Next 12 Months, Net</t>
  </si>
  <si>
    <t>Commodity Forward Contract Soybeans [Member]</t>
  </si>
  <si>
    <t>Commodity Contract Propane [Member]</t>
  </si>
  <si>
    <t>Other Expense [Member] | Not Designated as Hedging Instrument [Member] | Foreign Currency Contract [Member]</t>
  </si>
  <si>
    <t>Derivative Instruments, Gain (Loss) Recognized in Income, Net</t>
  </si>
  <si>
    <t>Interest Rate Derivative [Member]</t>
  </si>
  <si>
    <t>Foreign Currency Denominated Debt [Member]</t>
  </si>
  <si>
    <t>Nonderivative Instruments Notional</t>
  </si>
  <si>
    <t>Fair Value Hedging [Member] | Interest Rate Swap [Member]</t>
  </si>
  <si>
    <t>FINANCIAL INSTRUMENTS (Schedule of Fair Values of Derivative Instruments) (Details) - USD ($) $ in Millions</t>
  </si>
  <si>
    <t>Derivatives, Fair Value [Line Items]</t>
  </si>
  <si>
    <t>Derivative asset, fair value</t>
  </si>
  <si>
    <t>Derivative liability, fair value</t>
  </si>
  <si>
    <t>Designated as Hedging Instrument [Member]</t>
  </si>
  <si>
    <t>Not Designated as Hedging Instrument [Member]</t>
  </si>
  <si>
    <t>Other Current Assets [Member] | Designated as Hedging Instrument [Member] | Commodity Contract [Member]</t>
  </si>
  <si>
    <t>Other Current Assets [Member] | Not Designated as Hedging Instrument [Member] | Commodity Contract [Member]</t>
  </si>
  <si>
    <t>Accounts and Notes Receivable - Other [Member] | Designated as Hedging Instrument [Member] | Foreign Currency Contract [Member]</t>
  </si>
  <si>
    <t>Accounts and Notes Receivable - Other [Member] | Not Designated as Hedging Instrument [Member] | Foreign Currency Contract [Member]</t>
  </si>
  <si>
    <t>Accounts Payable - Other [Member] | Designated as Hedging Instrument [Member] | Interest Rate Contract [Member]</t>
  </si>
  <si>
    <t>Accounts Payable - Other [Member] | Designated as Hedging Instrument [Member] | Foreign Currency Contract [Member]</t>
  </si>
  <si>
    <t>Accounts Payable - Other [Member] | Designated as Hedging Instrument [Member] | Commodity Contract [Member]</t>
  </si>
  <si>
    <t>Accounts Payable - Other [Member] | Not Designated as Hedging Instrument [Member] | Foreign Currency Contract [Member]</t>
  </si>
  <si>
    <t>Accounts Payable - Other [Member] | Not Designated as Hedging Instrument [Member] | Commodity Contract [Member]</t>
  </si>
  <si>
    <t>Other Noncurrent Obligations [Member] | Designated as Hedging Instrument [Member] | Commodity Contract [Member]</t>
  </si>
  <si>
    <t>FAIR VALUE MEASUREMENTS (Basis of Fair Value Measurements on a Recurring Basis) (Details) - Fair Value, Measurements, Recurring [Member] - USD ($) $ in Millions</t>
  </si>
  <si>
    <t>Fair Value, Assets and Liabilities Measured on Recurring and Nonrecurring Basis [Line Items]</t>
  </si>
  <si>
    <t>Cash and Cash Equivalents, Assets at Fair Value</t>
  </si>
  <si>
    <t>Interest in trade accounts receivable conduits, Assets at Fair Value</t>
  </si>
  <si>
    <t>[1],[3]</t>
  </si>
  <si>
    <t>Derivative Asset, Fair Value, Gross Liability and Obligation to Return Cash, Offset</t>
  </si>
  <si>
    <t>[1],[4]</t>
  </si>
  <si>
    <t>Assets, at Fair Value</t>
  </si>
  <si>
    <t>Long-term Debt, Liabilities at Fair Value</t>
  </si>
  <si>
    <t>[1],[5]</t>
  </si>
  <si>
    <t>Interest Rate Derivative Liabilities, at Fair Value</t>
  </si>
  <si>
    <t>Liabilities, at Fair Value</t>
  </si>
  <si>
    <t>Estimate of Fair Value Measurement [Member]</t>
  </si>
  <si>
    <t>Commodities Derivative Assets, at Fair Value</t>
  </si>
  <si>
    <t>Foreign currency Derivative, Assets at Fair Value</t>
  </si>
  <si>
    <t>Commodities Derivative Liabilities, at Fair Value</t>
  </si>
  <si>
    <t>Foreign currency Derivative Liabilities, at Fair Value</t>
  </si>
  <si>
    <t>Marketable Securities, Assets at Fair Value</t>
  </si>
  <si>
    <t>[1],[6]</t>
  </si>
  <si>
    <t>Equity Securities [Member] | Estimate of Fair Value Measurement [Member]</t>
  </si>
  <si>
    <t>[1],[6],[7]</t>
  </si>
  <si>
    <t>US Treasury and Government [Member] | Estimate of Fair Value Measurement [Member]</t>
  </si>
  <si>
    <t>[6],[7]</t>
  </si>
  <si>
    <t>Corporate Debt Securities [Member] | Estimate of Fair Value Measurement [Member]</t>
  </si>
  <si>
    <t>Quoted Prices in Active Markets for Identical Items (Level 1) [Member]</t>
  </si>
  <si>
    <t>Quoted Prices in Active Markets for Identical Items (Level 1) [Member] | Equity Securities [Member]</t>
  </si>
  <si>
    <t>Quoted Prices in Active Markets for Identical Items (Level 1) [Member] | US Treasury and Government [Member]</t>
  </si>
  <si>
    <t>Quoted Prices in Active Markets for Identical Items (Level 1) [Member] | Corporate Debt Securities [Member]</t>
  </si>
  <si>
    <t>Significant Other Observable Inputs (Level 2) [Member]</t>
  </si>
  <si>
    <t>Significant Other Observable Inputs (Level 2) [Member] | Equity Securities [Member]</t>
  </si>
  <si>
    <t>Significant Other Observable Inputs (Level 2) [Member] | US Treasury and Government [Member]</t>
  </si>
  <si>
    <t>Significant Other Observable Inputs (Level 2) [Member] | Corporate Debt Securities [Member]</t>
  </si>
  <si>
    <t>Significant Unobservable Inputs (Level 3) [Member]</t>
  </si>
  <si>
    <t>Significant Unobservable Inputs (Level 3) [Member] | Equity Securities [Member]</t>
  </si>
  <si>
    <t>Significant Unobservable Inputs (Level 3) [Member] | US Treasury and Government [Member]</t>
  </si>
  <si>
    <t>Significant Unobservable Inputs (Level 3) [Member] | Corporate Debt Securities [Member]</t>
  </si>
  <si>
    <t>Commodity [Member]</t>
  </si>
  <si>
    <t>Derivative Liability, Fair Value, Gross Asset and Right to Reclaim Cash, Offset</t>
  </si>
  <si>
    <t>Foreign Exchange Contract [Member]</t>
  </si>
  <si>
    <t>Cash collateral amounts represent the estimated net settlement amount when applying netting and set-off rights included in master netting arrangements between the Company and its counterparties and the payable or receivable for cash collateral held or placed with the same counterparty.</t>
  </si>
  <si>
    <t>Treasury Bills and money market funds included in "Cash and cash equivalents" in the consolidated balance sheets and held at amortized cost, which approximates fair value.</t>
  </si>
  <si>
    <t>Included in "Accounts and notes receivable – Other" in the consolidated balance sheets. See Note 16 for additional information on transfers of financial assets.</t>
  </si>
  <si>
    <t>See Note 11 for the classification of derivatives in the consolidated balance sheets.</t>
  </si>
  <si>
    <t>See Note 11 for information on fair value measurements of long-term debt.</t>
  </si>
  <si>
    <t>The Company’s investments in equity and debt securities are primarily classified as available-for-sale and are included in “Other investments” in the consolidated balance sheets.</t>
  </si>
  <si>
    <t>[7]</t>
  </si>
  <si>
    <t>FAIR VALUE MEASUREMENTS (Additional Information) (Details) - USD ($) $ in Millions</t>
  </si>
  <si>
    <t>Fair Value, Assets Measured on Recurring Basis, Unobservable Input Reconciliation [Line Items]</t>
  </si>
  <si>
    <t>Fair Value, Assets, Level 1 to Level 2 Transfers, Amount</t>
  </si>
  <si>
    <t>Fair Value, Assets Measured on Recurring Basis, Unobservable Input Reconciliation, Calculation [Roll Forward]</t>
  </si>
  <si>
    <t>Derivative, Fair Value, Amount Offset Against Collateral, Net</t>
  </si>
  <si>
    <t>North America and Europe [Member] | Significant Unobservable Inputs (Level 3) [Member]</t>
  </si>
  <si>
    <t>Balance at beginning of period, fair value measurements using Level 3 inputs</t>
  </si>
  <si>
    <t>Gain Included in Earnings</t>
  </si>
  <si>
    <t>Purchases, fair value measurements using Level 3 inputs</t>
  </si>
  <si>
    <t>Settlements, fair value measurements using Level 3 inputs</t>
  </si>
  <si>
    <t>Balance at end of period, fair value measurements using Level 3 inputs</t>
  </si>
  <si>
    <t>Included in "Accounts and notes receivable – Other" in the consolidated balance sheets.</t>
  </si>
  <si>
    <t>Included in "Selling, general and administrative expenses" in the consolidated statements of income.</t>
  </si>
  <si>
    <t>FAIR VALUE MEASUREMENTS FAIR VALUE MEASUREMENTS (Basis of Fair Value Measurements on a Nonrecurring Basis) (Details) - USD ($) $ in Millions</t>
  </si>
  <si>
    <t>Apr. 29, 2015</t>
  </si>
  <si>
    <t>Investments, Fair Value Disclosure</t>
  </si>
  <si>
    <t>Goodwill impairment loss</t>
  </si>
  <si>
    <t>Fair Value, Measurements, Nonrecurring [Member]</t>
  </si>
  <si>
    <t>Asset write-downs and write-offs</t>
  </si>
  <si>
    <t>Fair Value, Measurements, Nonrecurring [Member] | Significant Unobservable Inputs (Level 3) [Member]</t>
  </si>
  <si>
    <t>Long-Lived Assets, Other Assets and Equity method Investments, Fair Value Disclosure</t>
  </si>
  <si>
    <t>Other Assets, Fair Value Disclosure</t>
  </si>
  <si>
    <t>Polyurethanes [Member] | Fair Value, Measurements, Nonrecurring [Member]</t>
  </si>
  <si>
    <t>Corporate Segment [Member] | Fair Value, Measurements, Nonrecurring [Member] | Significant Unobservable Inputs (Level 3) [Member]</t>
  </si>
  <si>
    <t>Infrastructure Solutions [Member] | Fair Value, Measurements, Nonrecurring [Member] | Significant Unobservable Inputs (Level 3) [Member]</t>
  </si>
  <si>
    <t>Performance Materials &amp; Chemicals [Member] | Fair Value, Measurements, Nonrecurring [Member] | Significant Unobservable Inputs (Level 3) [Member]</t>
  </si>
  <si>
    <t>Fair Value, Measurement with Unobservable Inputs Reconciliation, Recurring Basis, Asset Value</t>
  </si>
  <si>
    <t>Fair Value, Measurement with Unobservable Inputs Reconciliation, Recurring Basis, Asset, Gain (Loss) Included in Earnings</t>
  </si>
  <si>
    <t>Fair Value, Measurement with Unobservable Inputs Reconciliation, Recurring Basis, Asset, Purchases</t>
  </si>
  <si>
    <t>Fair Value, Measurement with Unobservable Inputs Reconciliation, Recurring Basis, Asset, Settlements</t>
  </si>
  <si>
    <t>Impact to Sundry income (expense) [Member]</t>
  </si>
  <si>
    <t>Intangible Assets, Amortization Period [Member]</t>
  </si>
  <si>
    <t>See Note 12 for information regarding intangible asset impairment losses</t>
  </si>
  <si>
    <t>SUPPLEMENTARY INFORMATION (Sundry Income, Net) (Details) - USD ($) $ in Millions</t>
  </si>
  <si>
    <t>Supplementary Information [Line Items]</t>
  </si>
  <si>
    <t>Total sundry income (expense) - net</t>
  </si>
  <si>
    <t>Gain on sales of other assets and securities</t>
  </si>
  <si>
    <t>Foreign exchange loss</t>
  </si>
  <si>
    <t>Gain (Loss) on Contract Termination</t>
  </si>
  <si>
    <t>Gain on Univation step acquisition</t>
  </si>
  <si>
    <t>Reclassification of cumulative translation adjustment</t>
  </si>
  <si>
    <t>Other - net</t>
  </si>
  <si>
    <t>Polypropylene Licensing and Catalyst Busines [Member]</t>
  </si>
  <si>
    <t>Gain (loss) on divestiture</t>
  </si>
  <si>
    <t>[5],[7]</t>
  </si>
  <si>
    <t>[8]</t>
  </si>
  <si>
    <t>Corporate Segment [Member] | Dow Kokam LLC [Member]</t>
  </si>
  <si>
    <t>Impact to Sundry income (expense) [Member] | K-Dow Matter [Member] | Positive Outcome of Litigation [Member] | Corporate Segment [Member]</t>
  </si>
  <si>
    <t>Recognized Gain in Current Period, Former Gain Contingency</t>
  </si>
  <si>
    <t>[9]</t>
  </si>
  <si>
    <t>Loss on mark to market</t>
  </si>
  <si>
    <t>Freeport LNG Development, L.P. [Member]</t>
  </si>
  <si>
    <t>Cost-method Investments, Realized Gain (Loss)</t>
  </si>
  <si>
    <t>Tender Offer of Long Term Debt [Member] | Corporate, Non-Segment [Member]</t>
  </si>
  <si>
    <t>The 2013 gain on sales of other assets and investments also included a $21 million gain reported as "Reclassification of cumulative translation adjustments."</t>
  </si>
  <si>
    <t>See Note 20 for additional information.</t>
  </si>
  <si>
    <t>See Note 15 for additional information.</t>
  </si>
  <si>
    <t>SUPPLEMENTARY INFORMATION (Accrued and other current liabilities) (Details) - USD ($) $ in Millions</t>
  </si>
  <si>
    <t>Accrued and Other Current Liabilities [Member]</t>
  </si>
  <si>
    <t>Accrued payroll</t>
  </si>
  <si>
    <t>SUPPLEMENTARY INFORMATION (Other Income Statement and Cash Flow Information) (Details) - USD ($) $ in Millions</t>
  </si>
  <si>
    <t>Supplementary Information [Abstract]</t>
  </si>
  <si>
    <t>Cash payments for interest</t>
  </si>
  <si>
    <t>Cash payments for income taxes</t>
  </si>
  <si>
    <t>Provision for doubtful receivables</t>
  </si>
  <si>
    <t>Dow's provision for doubtful accounts was lower in 2015 due to the adjustment of certain reserve rates based on historical write-off experience, the impact of lower selling prices and the impact of divestitures.</t>
  </si>
  <si>
    <t>Included in “Selling, general and administrative expenses” in the consolidated statements of income.</t>
  </si>
  <si>
    <t>SUPPLEMENTARY INFORMATION SUPPLEMENTARY INFORMATION (Company Owned Life Insurance) (Details) - USD ($) $ in Millions</t>
  </si>
  <si>
    <t>Loan repayments on life insurance</t>
  </si>
  <si>
    <t>Gross Cash Value of Life Insurance</t>
  </si>
  <si>
    <t>Outstanding Borrowings Against Life Insurance</t>
  </si>
  <si>
    <t>Cash Surrender Value of Life Insurance</t>
  </si>
  <si>
    <t>Classified as "Other investments" in the consolidated balance sheets.</t>
  </si>
  <si>
    <t>EARNINGS PER SHARE CALCULATIONS (Net Income) (Details) - USD ($) $ in Millions</t>
  </si>
  <si>
    <t>Participating Securities, Distributed and Undistributed Earnings (Loss), Basic</t>
  </si>
  <si>
    <t>Net income attributable to common stockholders</t>
  </si>
  <si>
    <t>Deferred stock awards are considered participating securities due to Dow's practice of paying dividend equivalents on unvested shares.</t>
  </si>
  <si>
    <t>EARNINGS PER SHARE CALCULATIONS (Earnings Per Share Calculation - Basic) (Details) - $ / shares</t>
  </si>
  <si>
    <t>Net income attributable to The Dow Chemical Company, basic (in dollars per share)</t>
  </si>
  <si>
    <t>Preferred stock dividends, basic (in dollars per share)</t>
  </si>
  <si>
    <t>Net income attributable to participating securities, basic (in dollars per share)</t>
  </si>
  <si>
    <t>EARNINGS PER SHARE CALCULATIONS (Earnings Per Share Calculation - Diluted) (Details) - USD ($) $ / shares in Units, $ in Millions</t>
  </si>
  <si>
    <t>Net Income (Loss) Attributable to Parent</t>
  </si>
  <si>
    <t>Antidilutive Dividends, Preferred Stock</t>
  </si>
  <si>
    <t>Participating Securities, Distributed and Undistributed Earnings (Loss), Diluted</t>
  </si>
  <si>
    <t>Net income attributable to common stockholders, Diluted</t>
  </si>
  <si>
    <t>Net income attributable to The Dow Chemical Company, diluted (in dollars per share)</t>
  </si>
  <si>
    <t>Preferred stock dividends, diluted (in dollars per share)</t>
  </si>
  <si>
    <t>Net income attributable to participating securities, diluted (in dollars per share)</t>
  </si>
  <si>
    <t>Preferred stock dividends were not added back in the calculation of diluted earnings per share for the period ended December 31, 2014, because the effect of adding them back would have been antidilutive.</t>
  </si>
  <si>
    <t>EARNINGS PER SHARE CALCULATIONS (Reconciliation of Shares) (Details) - shares shares in Millions</t>
  </si>
  <si>
    <t>Earnings Per Share Disclosure [Line Items]</t>
  </si>
  <si>
    <t>Weighted-average common shares - basic</t>
  </si>
  <si>
    <t>Plus dilutive effect of stock options and awards</t>
  </si>
  <si>
    <t>Incremental Common Shares Attributable to Dilutive Effect of Conversion of Preferred Stock</t>
  </si>
  <si>
    <t>Antidilutive Securities Excluded from Computation of Earnings Per Share (shares)</t>
  </si>
  <si>
    <t>Conversion of the Company's Cumulative Convertible Perpetual Preferred Stock, Series A into shares of the Company’s common stock was excluded from the calculation of diluted earnings per share for the period ended December 31, 2014, because the effect of including them would have been antidilutive.</t>
  </si>
  <si>
    <t>These outstanding options to purchase shares of common stock and deferred stock awards were excluded from the calculation of diluted earnings per share because the effect of including them would have been antidilutive.</t>
  </si>
  <si>
    <t>COMMITMENTS AND CONTINGENT LIABILITIES (Environmental Matters) (Narrative) (Details) $ in Millions</t>
  </si>
  <si>
    <t>Loss Contingencies [Line Items]</t>
  </si>
  <si>
    <t>Environmental Remediation Expense</t>
  </si>
  <si>
    <t>Capital expenditures for environmental protection</t>
  </si>
  <si>
    <t>Accrual for Environmental Loss Contingencies [Roll Forward]</t>
  </si>
  <si>
    <t>Accrued Obligations for Environmental Matters, beginning balance</t>
  </si>
  <si>
    <t>Accrued Obligations for Environmental Matters, Additional accruals</t>
  </si>
  <si>
    <t>Accrued Obligations for Environmental Matters, Charges against reserve</t>
  </si>
  <si>
    <t>Accrued Obligations for Environmental Matters, Foreign currency impact</t>
  </si>
  <si>
    <t>Accrued Obligations for Environmental Matters, ending balance</t>
  </si>
  <si>
    <t>Number of of Properties Remediated, City of Midland</t>
  </si>
  <si>
    <t>Accrual For Environmental Loss Contingencies Superfund Sites [Member]</t>
  </si>
  <si>
    <t>Accrual For Environmental Loss Contingencies Midland Offsite Matters [Member]</t>
  </si>
  <si>
    <t>COMMITMENTS AND CONTINGENT LIABILITIES (Asbestos-Related Matters of Union Carbide Corporation) (Table and Narrative) (Details) - USD ($) $ in Millions</t>
  </si>
  <si>
    <t>Dec. 31, 2002</t>
  </si>
  <si>
    <t>Asbestos-related charges</t>
  </si>
  <si>
    <t>Union Carbide Corporation [Member]</t>
  </si>
  <si>
    <t>Liability for asbestos claims, gross</t>
  </si>
  <si>
    <t>Percentage of recorded asbestos liability related to pending claims</t>
  </si>
  <si>
    <t>21.00%</t>
  </si>
  <si>
    <t>22.00%</t>
  </si>
  <si>
    <t>Percentage of recorded asbestos liability related to future claims</t>
  </si>
  <si>
    <t>79.00%</t>
  </si>
  <si>
    <t>78.00%</t>
  </si>
  <si>
    <t>Estimated insurance recoveries</t>
  </si>
  <si>
    <t>Defense and resolution costs for asbestos related claims, net of insurance</t>
  </si>
  <si>
    <t>Union Carbide Corporation [Member] | Asbestos Issue [Member]</t>
  </si>
  <si>
    <t>Loss Contingency, Range of Possible Loss, Minimum</t>
  </si>
  <si>
    <t>Loss Contingency, Range of Possible Loss, Maximum</t>
  </si>
  <si>
    <t>Union Carbide Corporation [Member] | Estimated Insurance Recoveries Defense And Resolution Costs [Member]</t>
  </si>
  <si>
    <t>Union Carbide Corporation [Member] | Estimated Insurance Recoveries Carriers Without Settlement Agreements [Member]</t>
  </si>
  <si>
    <t>COMMITMENTS AND CONTINGENT LIABILITIES (Urethane Matters) (Details) - Urethane Antitrust Litigation [Domain] - USD ($) $ in Millions</t>
  </si>
  <si>
    <t>Jul. 31, 2013</t>
  </si>
  <si>
    <t>Mar. 31, 2013</t>
  </si>
  <si>
    <t>February 20, 2013 Urethane Matters Ruling [Member]</t>
  </si>
  <si>
    <t>Loss Contingency, Damages Awarded, Value</t>
  </si>
  <si>
    <t>July 26, 2013 Urethane Matters Ruling [Member]</t>
  </si>
  <si>
    <t>COMMITMENTS AND CONTINGENT LIABILITIES COMMITMENTS AND CONTINGENT LIABILITIES (Bayer Arbitration Matter) (Details) - October 9, 2015 Bayer Arbitral Award [Member] - Bayer Arbitration [Domain] $ in Millions</t>
  </si>
  <si>
    <t>COMMITMENTS AND CONTINGENT LIABILITIES (Purchase Commitments) (Table and Narrative) (Details) $ in Millions</t>
  </si>
  <si>
    <t>Inventories [Member]</t>
  </si>
  <si>
    <t>Unrecorded Unconditional Purchase Obligation [Line Items]</t>
  </si>
  <si>
    <t>Fixed and determinable portion of obligations under purchase commitments, 2016</t>
  </si>
  <si>
    <t>Fixed and determinable portion of obligations under purchase commitments, 2017</t>
  </si>
  <si>
    <t>Fixed and determinable portion of obligations under purchase commitments, 2018</t>
  </si>
  <si>
    <t>Fixed and determinable portion of obligations under purchase commitments, 2019</t>
  </si>
  <si>
    <t>Fixed and determinable portion of obligations under purchase commitments, 2020</t>
  </si>
  <si>
    <t>Fixed and determinable portion of obligations under purchase commitments, 2021 and beyond</t>
  </si>
  <si>
    <t>Fixed and determinable portion of obligations under purchase commitments, total</t>
  </si>
  <si>
    <t>Long-term Purchase Commitment, Period</t>
  </si>
  <si>
    <t>29 years</t>
  </si>
  <si>
    <t>Materials Services and Other Items [Member]</t>
  </si>
  <si>
    <t>Other outstanding purchase commitments</t>
  </si>
  <si>
    <t>COMMITMENTS AND CONTINGENT LIABILITIES (Guarantees) (Table and Narrative) (Details) - USD ($) $ in Millions</t>
  </si>
  <si>
    <t>Sep. 30, 2014</t>
  </si>
  <si>
    <t>Guarantees [Member]</t>
  </si>
  <si>
    <t>Guarantor Obligations [Line Items]</t>
  </si>
  <si>
    <t>Final expiration</t>
  </si>
  <si>
    <t>Guarantees, Maximum Future Payments</t>
  </si>
  <si>
    <t>Guarantees, Recorded Liability</t>
  </si>
  <si>
    <t>Residual Value Guarantees [Member]</t>
  </si>
  <si>
    <t>Total Guarantees [Member]</t>
  </si>
  <si>
    <t>Railcar sale-leaseback [Member] | Residual Value Guarantees [Member]</t>
  </si>
  <si>
    <t>Deferred Gain on Sale of Property</t>
  </si>
  <si>
    <t>Sadara [Member] | Guarantee of Indebtedness of Others [Member]</t>
  </si>
  <si>
    <t>Sadara [Member] | Long Term Debt entered into by Equity Method Investee [Domain] | Total Project Financing [Member]</t>
  </si>
  <si>
    <t>Project Financing, Maximum Borrowing Capacity</t>
  </si>
  <si>
    <t>Project Financing, Amount Outstanding</t>
  </si>
  <si>
    <t>COMMITMENTS AND CONTINGENT LIABILITIES (Warranties) (Details) - USD ($) $ in Millions</t>
  </si>
  <si>
    <t>Warranty Accrual [Roll Forward]</t>
  </si>
  <si>
    <t>Warranty Accrual, Balance at January 1</t>
  </si>
  <si>
    <t>Accruals related to existing warranties</t>
  </si>
  <si>
    <t>Settlements made during the year</t>
  </si>
  <si>
    <t>Warranty Accrual, Balance at December 31</t>
  </si>
  <si>
    <t>In the fourth quarter of 2014, the Company recorded a pretax charge of $100 million for a warranty accrual adjustment related to an exited business. The charge was included in "Cost of sales" in the consolidated statements of income and reflected in Infrastructure Solutions.</t>
  </si>
  <si>
    <t>COMMITMENTS AND CONTINGENT LIABILITIES (Asset Retirement Obligations) (Narrative) (Details) $ in Millions</t>
  </si>
  <si>
    <t>Dec. 31, 2015USD ($)wellsbrinesandwellscountriesmanufacturingsites</t>
  </si>
  <si>
    <t>Conditional Asset Retirement Obligations Carrying Value</t>
  </si>
  <si>
    <t>Asset retirement obligation discount rate</t>
  </si>
  <si>
    <t>1.48%</t>
  </si>
  <si>
    <t>Asset Retirement Obligation, Roll Forward Analysis [Roll Forward]</t>
  </si>
  <si>
    <t>Asset retirement obligation, beginning balance</t>
  </si>
  <si>
    <t>Additional accruals</t>
  </si>
  <si>
    <t>Liabilities settled</t>
  </si>
  <si>
    <t>Accretion expense</t>
  </si>
  <si>
    <t>Revisions in estimated cash flows</t>
  </si>
  <si>
    <t>Asset retirement obligation, ending balance</t>
  </si>
  <si>
    <t>Number Of Manufacturing Sites | manufacturingsites</t>
  </si>
  <si>
    <t>Number Of Countries With Manufacturing Sites | countries</t>
  </si>
  <si>
    <t>Number of underground storage wells without conditional asset retirement obligation | wells</t>
  </si>
  <si>
    <t>Number of underground brine, mining and other wells without conditional asset retirement obligation | brinesandwells</t>
  </si>
  <si>
    <t>COMMITMENTS AND CONTINGENT LIABILITIES (K-Dow) (Narrative) (Details) - K-Dow Matter [Member] - USD ($) $ in Millions</t>
  </si>
  <si>
    <t>May. 07, 2013</t>
  </si>
  <si>
    <t>Jun. 30, 2013</t>
  </si>
  <si>
    <t>May. 24, 2012</t>
  </si>
  <si>
    <t>Gain Contingencies [Line Items]</t>
  </si>
  <si>
    <t>Former Gain Contingency, Recognized in Current Period</t>
  </si>
  <si>
    <t>Positive Outcome of Litigation [Member]</t>
  </si>
  <si>
    <t>Gain Contingency Cash Settlement</t>
  </si>
  <si>
    <t>Gain Contingency, Unrecorded Amount</t>
  </si>
  <si>
    <t>Impact to Sundry income (expense) [Member] | Corporate Segment [Member] | Positive Outcome of Litigation [Member]</t>
  </si>
  <si>
    <t>Cost of Sales [Member] | Corporate Segment [Member] | Positive Outcome of Litigation [Member]</t>
  </si>
  <si>
    <t>TRANSFERS OF FINANCIAL ASSETS (Sale of Trade Accounts Receivable in North America and Europe) (Details) - USD ($) $ in Millions</t>
  </si>
  <si>
    <t>Interests in conduits</t>
  </si>
  <si>
    <t>North America and Europe [Member]</t>
  </si>
  <si>
    <t>Carrying value of interests held</t>
  </si>
  <si>
    <t>North America and Europe [Member] | Trade Accounts Receivable [Member]</t>
  </si>
  <si>
    <t>Gain (Loss) from sale of transferred financial assets</t>
  </si>
  <si>
    <t>Percentage of anticipated credit losses</t>
  </si>
  <si>
    <t>0.34%</t>
  </si>
  <si>
    <t>0.35%</t>
  </si>
  <si>
    <t>Impact to carrying value, 10 percent adverse change</t>
  </si>
  <si>
    <t>Impact to carrying value, 20 percent adverse change</t>
  </si>
  <si>
    <t>Derecognized Assets, Securitized or Asset-backed Financing Arrangement Assets and any Other Financial Assets Managed Together, Net Credit Losses During Period</t>
  </si>
  <si>
    <t>Sale of receivables</t>
  </si>
  <si>
    <t>Collections reinvested in revolving receivables</t>
  </si>
  <si>
    <t>Delinquencies on sold receivables still outstanding</t>
  </si>
  <si>
    <t>Trade accounts receivable outstanding and derecognized</t>
  </si>
  <si>
    <t>Repurchase of previously sold receivables, related to a divestiture</t>
  </si>
  <si>
    <t>Presented in "Operating Activities" in the consolidated statements of cash flows.</t>
  </si>
  <si>
    <t>NOTES PAYABLE, LONG-TERM DEBT AND AVAILABLE CREDIT FACILITIES (Schedule of Notes Payable) (Details) - USD ($) $ in Millions</t>
  </si>
  <si>
    <t>Notes payable to banks and other lenders</t>
  </si>
  <si>
    <t>Notes payable to related companies</t>
  </si>
  <si>
    <t>Notes payable trade</t>
  </si>
  <si>
    <t>Year-end average interest rates</t>
  </si>
  <si>
    <t>4.00%</t>
  </si>
  <si>
    <t>4.08%</t>
  </si>
  <si>
    <t>NOTES PAYABLE, LONG-TERM DEBT AND AVAILABLE CREDIT FACILITIES (Schedule of Long-Term Debt) (Details) - USD ($) $ in Millions</t>
  </si>
  <si>
    <t>Debt Instrument [Line Items]</t>
  </si>
  <si>
    <t>Unamortized Issuance Costs, Current Portion</t>
  </si>
  <si>
    <t>Unamortized debt discount and issuance costs</t>
  </si>
  <si>
    <t>Long-term Debt, Current Maturities Net of Current Portion of Unamortized Issuance Costs</t>
  </si>
  <si>
    <t>Long-term Debt and Capital Lease Obligations, Net of Unamortized Issuance Costs</t>
  </si>
  <si>
    <t>Maturities of Long-term Debt [Abstract]</t>
  </si>
  <si>
    <t>Capital Lease Obligations [Member]</t>
  </si>
  <si>
    <t>Long-Term Debt</t>
  </si>
  <si>
    <t>Final Maturity 2015 [Member]</t>
  </si>
  <si>
    <t>Average interest rate in period</t>
  </si>
  <si>
    <t>0.00%</t>
  </si>
  <si>
    <t>2.74%</t>
  </si>
  <si>
    <t>Final maturity 2016 [Member]</t>
  </si>
  <si>
    <t>2.64%</t>
  </si>
  <si>
    <t>2.52%</t>
  </si>
  <si>
    <t>Final maturity 2017 [Member]</t>
  </si>
  <si>
    <t>6.06%</t>
  </si>
  <si>
    <t>5.66%</t>
  </si>
  <si>
    <t>Final Maturity 2018 [Member]</t>
  </si>
  <si>
    <t>5.78%</t>
  </si>
  <si>
    <t>5.44%</t>
  </si>
  <si>
    <t>Final Maturity 2019 [Member]</t>
  </si>
  <si>
    <t>4.46%</t>
  </si>
  <si>
    <t>4.37%</t>
  </si>
  <si>
    <t>Final Maturity 2020 [Member]</t>
  </si>
  <si>
    <t>8.55%</t>
  </si>
  <si>
    <t>8.41%</t>
  </si>
  <si>
    <t>Final Maturity 2021 and thereafter [Member]</t>
  </si>
  <si>
    <t>5.42%</t>
  </si>
  <si>
    <t>5.31%</t>
  </si>
  <si>
    <t>U.S. Dollar loans, Various Rates and Maturities [Member]</t>
  </si>
  <si>
    <t>2.32%</t>
  </si>
  <si>
    <t>1.38%</t>
  </si>
  <si>
    <t>Foreign Currency Loans, Various Rates and Maturities [Member]</t>
  </si>
  <si>
    <t>3.01%</t>
  </si>
  <si>
    <t>Medium Term Notes Varying Maturities Through 2024 [Member]</t>
  </si>
  <si>
    <t>3.79%</t>
  </si>
  <si>
    <t>3.55%</t>
  </si>
  <si>
    <t>Tax-exempt Bonds, Varying Maturities Through 2038 [Member]</t>
  </si>
  <si>
    <t>NOTES PAYABLE, LONG-TERM DEBT AND AVAILABLE CREDIT FACILITIES (Narrative) (Details) $ in Millions</t>
  </si>
  <si>
    <t>Oct. 05, 2015USD ($)</t>
  </si>
  <si>
    <t>Nov. 30, 2013USD ($)</t>
  </si>
  <si>
    <t>Nov. 18, 2013USD ($)</t>
  </si>
  <si>
    <t>Aug. 15, 2013USD ($)</t>
  </si>
  <si>
    <t>Sep. 30, 2013USD ($)</t>
  </si>
  <si>
    <t>Sep. 15, 2013USD ($)</t>
  </si>
  <si>
    <t>Jun. 30, 2013USD ($)</t>
  </si>
  <si>
    <t>Jun. 28, 2013USD ($)</t>
  </si>
  <si>
    <t>Jun. 24, 2013USD ($)</t>
  </si>
  <si>
    <t>Mar. 31, 2013USD ($)</t>
  </si>
  <si>
    <t>Mar. 25, 2013USD ($)</t>
  </si>
  <si>
    <t>Sep. 16, 2014USD ($)</t>
  </si>
  <si>
    <t>Apr. 05, 2013USD ($)</t>
  </si>
  <si>
    <t>Notes Payable Long Term Debt and Available Credit Facilities [Line Items]</t>
  </si>
  <si>
    <t>Line of Credit Facility, Remaining Borrowing Capacity</t>
  </si>
  <si>
    <t>Line of Credit Facility, Maximum Borrowing Capacity</t>
  </si>
  <si>
    <t>Debt instrument covenant, ratio of indebtedness to net capital, maximum</t>
  </si>
  <si>
    <t>Amount at which a failure to pay results in default</t>
  </si>
  <si>
    <t>Permitted amount of acceleration of principal which causes default</t>
  </si>
  <si>
    <t>Amount of judgment which causes default</t>
  </si>
  <si>
    <t>Term Loan Facility [Domain]</t>
  </si>
  <si>
    <t>Long-term Line of Credit, Noncurrent</t>
  </si>
  <si>
    <t>2011 Revolving Credit Facility [Member]</t>
  </si>
  <si>
    <t>Amount of debt, if exceeded, causes company to comply with capitalization ratios</t>
  </si>
  <si>
    <t>InterNotes issued [Member]</t>
  </si>
  <si>
    <t>Debt Instrument, Interest Rate, Stated Percentage</t>
  </si>
  <si>
    <t>3.24%</t>
  </si>
  <si>
    <t>2.94%</t>
  </si>
  <si>
    <t>Long Term Debt Repayment-Purchase of Ethylene Facility [Member]</t>
  </si>
  <si>
    <t>Repayments of Debt</t>
  </si>
  <si>
    <t>Long Term Debt Repayment - Variable Interest Entity [Member]</t>
  </si>
  <si>
    <t>Proceeds from (Repayments of) Debt</t>
  </si>
  <si>
    <t>Inter Notes [Member]</t>
  </si>
  <si>
    <t>Repayments of Notes Payable</t>
  </si>
  <si>
    <t>Long Term Debt entered into by Variable Interest Entities [Member]</t>
  </si>
  <si>
    <t>Public Offering [Member]</t>
  </si>
  <si>
    <t>Debt Instrument, Face Amount on Issuance</t>
  </si>
  <si>
    <t>Three point five percent notes due October 1 2024 [Member]</t>
  </si>
  <si>
    <t>3.50%</t>
  </si>
  <si>
    <t>Four point two five percent notes due October 1 2034 [Member]</t>
  </si>
  <si>
    <t>4.25%</t>
  </si>
  <si>
    <t>Four point six two five percent notes due October 1 2044 [Member]</t>
  </si>
  <si>
    <t>4.625%</t>
  </si>
  <si>
    <t>Tax-exempt bonds [Member] | Redemption of Notes [Member]</t>
  </si>
  <si>
    <t>Redemption of InterNotes [Member]</t>
  </si>
  <si>
    <t>Redemption of Notes [Member] | Term Loan Facility [Domain]</t>
  </si>
  <si>
    <t>Repayments of Lines of Credit</t>
  </si>
  <si>
    <t>Redemption of Notes [Member] | Two Point Five Percent Notes Due 2016 [Member]</t>
  </si>
  <si>
    <t>2.50%</t>
  </si>
  <si>
    <t>Redemption of Notes [Member] | Five point six percents due March 15, 2013 [Member]</t>
  </si>
  <si>
    <t>5.60%</t>
  </si>
  <si>
    <t>Redemption of Notes [Member] | Five point nine percent notes due February 15 2015 [Member]</t>
  </si>
  <si>
    <t>5.90%</t>
  </si>
  <si>
    <t>Redemption price of the principle debt amount</t>
  </si>
  <si>
    <t>108.40%</t>
  </si>
  <si>
    <t>Redemption of Notes [Member] | Tax-exempt bonds due 2014 [Member]</t>
  </si>
  <si>
    <t>Redemption of Notes [Member] | Tax-exempt bonds due 2028 [Member]</t>
  </si>
  <si>
    <t>Redemption of Notes [Member] | Seven point six percent notes due May 15 2014 [Member]</t>
  </si>
  <si>
    <t>7.60%</t>
  </si>
  <si>
    <t>107.80%</t>
  </si>
  <si>
    <t>Redemption of Notes [Member] | Six point eight five percent notes due August 15 2013 [Member]</t>
  </si>
  <si>
    <t>6.85%</t>
  </si>
  <si>
    <t>Redemption of Notes [Member] | Five Point Seven Percent Notes Due 2018 [Member]</t>
  </si>
  <si>
    <t>5.70%</t>
  </si>
  <si>
    <t>Redemption of Notes [Member] | Four Point Two Five Percent Notes Due 2020 [Member]</t>
  </si>
  <si>
    <t>Tender Offer of Long Term Debt [Member] | Six percent notes due September 15 2017 [Member]</t>
  </si>
  <si>
    <t>6.00%</t>
  </si>
  <si>
    <t>Tender Offer of Long Term Debt [Member] | Five point seven percent notes due May 15 2018 [Member]</t>
  </si>
  <si>
    <t>Corporate [Member]</t>
  </si>
  <si>
    <t>Corporate [Member] | Redemption of InterNotes [Member]</t>
  </si>
  <si>
    <t>Corporate [Member] | Redemption of Notes [Member]</t>
  </si>
  <si>
    <t>Corporate [Member] | Tender Offer of Long Term Debt [Member]</t>
  </si>
  <si>
    <t>NOTES PAYABLE, LONG-TERM DEBT AND AVAILABLE CREDIT FACILITIES (Schedule of Committed and Available Credit Facilities) (Details) $ in Millions</t>
  </si>
  <si>
    <t>Five Year Competitive Advance and Revolving Credit Facility Agreement [Member]</t>
  </si>
  <si>
    <t>$100M Revolving Credit Facility Due 3/2016 [Domain]</t>
  </si>
  <si>
    <t>$200 Million Revolving Credit Facility Due 3/2016 [Domain]</t>
  </si>
  <si>
    <t>$100M Revolving Credit Facility 3 Due 3/2020 [Domain]</t>
  </si>
  <si>
    <t>$200M Revolving Credit Facility due 3/2020 [Domain]</t>
  </si>
  <si>
    <t>$100M Revolving Credit Facility Due 8/2016 [Domain]</t>
  </si>
  <si>
    <t>$100M Revolving Credit Facility Due 3/2020 [Domain]</t>
  </si>
  <si>
    <t>$280M Revolving Credit Facility Due 3/2020 [Domain]</t>
  </si>
  <si>
    <t>PENSION PLANS AND OTHER POSTRETIREMENT BENEFITS (Pension Plans) (Details) - USD ($) $ in Millions</t>
  </si>
  <si>
    <t>Change in Accounting Estimate, Estimated Amount of Change in the Next Fiscal Year from the Adoption of the Spot Rate Approach</t>
  </si>
  <si>
    <t>Defined Benefit Plan, Pension Plans with Accumulated Benefit Obligations in Excess of Plan Assets, Aggregate Projected Benefit Obligation</t>
  </si>
  <si>
    <t>Defined Benefit Plan, Pension Plans with Accumulated Benefit Obligations in Excess of Plan Assets, Aggregate Accumulated Benefit Obligation</t>
  </si>
  <si>
    <t>Defined Benefit Plan, Pension Plans with Accumulated Benefit Obligations in Excess of Plan Assets, Aggregate Fair Value of Plan Assets</t>
  </si>
  <si>
    <t>Maximum [Member]</t>
  </si>
  <si>
    <t>Defined Benefit Plan, Assumptions Used Calculating Benefit Obligation, Discount Rate Support, Bond Indices</t>
  </si>
  <si>
    <t>.90</t>
  </si>
  <si>
    <t>Minimum [Member]</t>
  </si>
  <si>
    <t>.60</t>
  </si>
  <si>
    <t>Pension Plan [Member]</t>
  </si>
  <si>
    <t>Expected pension contributions</t>
  </si>
  <si>
    <t>Discount rate - benefit obligations</t>
  </si>
  <si>
    <t>3.88%</t>
  </si>
  <si>
    <t>3.60%</t>
  </si>
  <si>
    <t>4.54%</t>
  </si>
  <si>
    <t>Rate of increase in future compensation levels - benefit obligations</t>
  </si>
  <si>
    <t>4.13%</t>
  </si>
  <si>
    <t>4.15%</t>
  </si>
  <si>
    <t>Discount rate - net periodic costs</t>
  </si>
  <si>
    <t>Rate of increase in future compensation levels - net periodic costs</t>
  </si>
  <si>
    <t>3.96%</t>
  </si>
  <si>
    <t>Expected long-term rate of return on plan assets - net periodic costs</t>
  </si>
  <si>
    <t>7.35%</t>
  </si>
  <si>
    <t>7.40%</t>
  </si>
  <si>
    <t>7.47%</t>
  </si>
  <si>
    <t>Defined Benefit Plan, Actuarial Gain (Loss)</t>
  </si>
  <si>
    <t>Defined Benefit Plan, Accumulated Benefit Obligation</t>
  </si>
  <si>
    <t>4.40%</t>
  </si>
  <si>
    <t>4.04%</t>
  </si>
  <si>
    <t>4.92%</t>
  </si>
  <si>
    <t>4.50%</t>
  </si>
  <si>
    <t>4.02%</t>
  </si>
  <si>
    <t>7.85%</t>
  </si>
  <si>
    <t>7.82%</t>
  </si>
  <si>
    <t>2014 SOA Mortality Change [Member]</t>
  </si>
  <si>
    <t>Defined Contribution Plan, Cost Recognized</t>
  </si>
  <si>
    <t>PENSION PLANS AND OTHER POSTRETIREMENT BENEFITS (Other Postretirement Benefits) (Details) - USD ($) $ in Millions</t>
  </si>
  <si>
    <t>Employer Group Waiver Plan [Member]</t>
  </si>
  <si>
    <t>Decrease in net periodic benefit costs in next twelve months</t>
  </si>
  <si>
    <t>3.97%</t>
  </si>
  <si>
    <t>3.68%</t>
  </si>
  <si>
    <t>Initial health care cost trend rate - benefit obligations</t>
  </si>
  <si>
    <t>7.25%</t>
  </si>
  <si>
    <t>7.06%</t>
  </si>
  <si>
    <t>7.45%</t>
  </si>
  <si>
    <t>Ultimate health care cost trend rate - benefit obligations</t>
  </si>
  <si>
    <t>5.00%</t>
  </si>
  <si>
    <t>Year ultimate trend rate to be reached - benefit obligations</t>
  </si>
  <si>
    <t>3.67%</t>
  </si>
  <si>
    <t>Initial health care cost trend rate - net periodic costs</t>
  </si>
  <si>
    <t>7.84%</t>
  </si>
  <si>
    <t>Ultimate health care cost trend rate - net periodic costs</t>
  </si>
  <si>
    <t>Year ultimate trend rate to be reached - net periodic costs</t>
  </si>
  <si>
    <t>Defined Benefit Plan, Effect of One Percentage Point Increase on Accumulated Postretirement Benefit Obligation</t>
  </si>
  <si>
    <t>Defined Benefit Plan, Effect of One Percentage Point Increase On Net Periodic Postretirement Benefit Cost</t>
  </si>
  <si>
    <t>Defined benefit plan effect of one percentage point decrease on accumulated postretirement benefit obligation</t>
  </si>
  <si>
    <t>Defined benefit plan effect of one percentage point decrease on net periodic postretirement benefit cost</t>
  </si>
  <si>
    <t>PENSION PLANS AND OTHER POSTRETIREMENT BENEFITS (Net Periodic Benefit Cost and Other Changes in Plan Assets and Benefit Obligations Recognized in Other Comprehensive Income for All Significant Plans) (Details) - USD ($) $ in Millions</t>
  </si>
  <si>
    <t>Service cost</t>
  </si>
  <si>
    <t>Interest cost</t>
  </si>
  <si>
    <t>Expected return on plan assets</t>
  </si>
  <si>
    <t>Amortization of prior service cost (credit)</t>
  </si>
  <si>
    <t>Amortization of unrecognized (gain) loss</t>
  </si>
  <si>
    <t>Curtailment/settlement/other</t>
  </si>
  <si>
    <t>Net periodic benefit cost</t>
  </si>
  <si>
    <t>Net (gain) loss</t>
  </si>
  <si>
    <t>Prior service cost (credit) arising during period</t>
  </si>
  <si>
    <t>Amortization of prior service (cost) credit</t>
  </si>
  <si>
    <t>Amortization of unrecognized gain (loss)</t>
  </si>
  <si>
    <t>Total recognized in other comprehensive (income) loss</t>
  </si>
  <si>
    <t>Total recognized in net periodic benefit cost and other comprehensive (income) loss</t>
  </si>
  <si>
    <t>Other Postretirement Benefits [Member]</t>
  </si>
  <si>
    <t>The 2014 impact relates to settlements associated with the wind-up of a pension plan in The Netherlands and a pension plan in Canada.</t>
  </si>
  <si>
    <t>The 2013 impact primarily relates to settlements associated with the wind-up of a Canadian pension plan.</t>
  </si>
  <si>
    <t>PENSION PLANS AND OTHER POSTRETIREMENT BENEFITS (Change in Projected Benefit Obligations, Plan Assets and Funded Status of All Significant Plans) (Details) - USD ($) $ in Millions</t>
  </si>
  <si>
    <t>Defined Benefit Plan, Change in Fair Value of Plan Assets [Roll Forward]</t>
  </si>
  <si>
    <t>Prior Period Reclassification Adjustment</t>
  </si>
  <si>
    <t>Defined Benefit Plan, Amortization of Net Gains (Losses)</t>
  </si>
  <si>
    <t>Defined Benefit Plan, Amortization of Net Prior Service Cost (Credit)</t>
  </si>
  <si>
    <t>Defined Benefit Plan, Change in Benefit Obligations [Roll Forward]</t>
  </si>
  <si>
    <t>Benefit Obligations, Beginning Balance</t>
  </si>
  <si>
    <t>Plan participants' contributions</t>
  </si>
  <si>
    <t>Plan amendments (1)</t>
  </si>
  <si>
    <t>Actuarial changes in assumptions and experience</t>
  </si>
  <si>
    <t>Acquisition/divestiture/other activity</t>
  </si>
  <si>
    <t>Benefits paid</t>
  </si>
  <si>
    <t>Currency impact</t>
  </si>
  <si>
    <t>Termination benefits/curtailment cost/settlements</t>
  </si>
  <si>
    <t>Benefit Obligations, Ending Balance</t>
  </si>
  <si>
    <t>Fair value of plan assets, beginning balance</t>
  </si>
  <si>
    <t>Actual return on plan assets</t>
  </si>
  <si>
    <t>Employer contributions</t>
  </si>
  <si>
    <t>Fair value of plan assets at end of year</t>
  </si>
  <si>
    <t>Less: fair value of assets due Olin</t>
  </si>
  <si>
    <t>Fair value of plan assets, ending balance</t>
  </si>
  <si>
    <t>Funded status at end of year</t>
  </si>
  <si>
    <t>Defined Benefit Plan, Amounts Recognized in Balance Sheet [Abstract]</t>
  </si>
  <si>
    <t>Net amounts recognized in the consolidated balance sheets</t>
  </si>
  <si>
    <t>Pension and Other Postretirement Benefit Plans, Accumulated Other Comprehensive Income (Loss), before Tax [Abstract]</t>
  </si>
  <si>
    <t>Net loss (gain)</t>
  </si>
  <si>
    <t>Prior service credit</t>
  </si>
  <si>
    <t>Pretax balance in AOCL at end of year</t>
  </si>
  <si>
    <t>Olin [Member] | Defined Benefit Pension Plans [Member]</t>
  </si>
  <si>
    <t>Defined Benefit Plan, Divestitures, Benefit Obligation</t>
  </si>
  <si>
    <t>ANGUS Chemical Company [Member] | Defined Benefit Pension Plans [Member]</t>
  </si>
  <si>
    <t>Insurance Company[Member] [Domain] | Defined Benefit Pension Plans [Member]</t>
  </si>
  <si>
    <t>Defined Benefit Plan, Settlements, Benefit Obligation</t>
  </si>
  <si>
    <t>Defined Benefit Plan, Settlements, Plan Assets</t>
  </si>
  <si>
    <t>The 2014 plan amendments include a change in post-termination interest rates in the U.S. and new legislation in The Netherlands.</t>
  </si>
  <si>
    <t>The 2015 impact includes the transfer of benefit obligations associated with the Reverse Morris Trust transaction with Olin of $618 million and the transfer of benefit obligations associated with the divestiture of ANGUS to Golden Gate Capital of $34 million. See Notes 5 and 6 as well as the following paragraph for further information. The 2015 impact also includes the transfer of benefit obligations of $248 million in the U.S. through the purchase of annuity contracts from an insurance company.</t>
  </si>
  <si>
    <t>The 2015 impact includes the transfer of plan assets associated with the divestiture of ANGUS to Golden Gate Capital of $9 million. The 2015 impact also includes the purchase of annuity contracts of $247 million associated with the transfer of benefit obligations to an insurance company.</t>
  </si>
  <si>
    <t>The 2014 amounts were adjusted for the Defined Benefit Pension Plans to reclassify $500 million between the "Net loss (gain)" and "Prior service credit" lines.</t>
  </si>
  <si>
    <t>PENSION PLANS AND OTHER POSTRETIREMENT BENEFITS (Estimated Future Benefit Payments) (Details) $ in Millions</t>
  </si>
  <si>
    <t>Defined Benefit Plan, Expected Future Benefit Payments, Fiscal Year Maturity [Abstract]</t>
  </si>
  <si>
    <t>2021 through 2025</t>
  </si>
  <si>
    <t>PENSION PLANS AND OTHER POSTRETIREMENT BENEFITS (Plan Assets) (Details) - USD ($) $ in Millions</t>
  </si>
  <si>
    <t>Company common stock [Member]</t>
  </si>
  <si>
    <t>Fair value of plan assets</t>
  </si>
  <si>
    <t>Defined Benefit Plan, Fair Value of Plan Assets Subtotal</t>
  </si>
  <si>
    <t>PENSION PLANS AND OTHER POSTRETIREMENT BENEFITS (Investment Strategy and Risk Management for Plan Assets) (Details)</t>
  </si>
  <si>
    <t>Defined Benefit Plan, Target Plan Asset Allocations</t>
  </si>
  <si>
    <t>Fixed Income securities</t>
  </si>
  <si>
    <t>34.00%</t>
  </si>
  <si>
    <t>Alternative Investments [Member]</t>
  </si>
  <si>
    <t>Other investments</t>
  </si>
  <si>
    <t>PENSION PLANS AND OTHER POSTRETIREMENT BENEFITS (Basis of Fair Value Measurements of Pension Plan Assets) (Details) - USD ($) $ in Millions</t>
  </si>
  <si>
    <t>Defined Benefit Plan, Assets Due to (from) Plan</t>
  </si>
  <si>
    <t>Defined Benefit Pension Plans [Member] | Quoted Prices in Active Markets for Identical Items (Level 1) [Member]</t>
  </si>
  <si>
    <t>Defined Benefit Pension Plans [Member] | Significant Other Observable Inputs (Level 2) [Member]</t>
  </si>
  <si>
    <t>Defined Benefit Pension Plans [Member] | Significant Unobservable Inputs (Level 3) [Member]</t>
  </si>
  <si>
    <t>Cash and Cash Equivalents [Member] | Defined Benefit Pension Plans [Member]</t>
  </si>
  <si>
    <t>Cash and Cash Equivalents [Member] | Defined Benefit Pension Plans [Member] | Quoted Prices in Active Markets for Identical Items (Level 1) [Member]</t>
  </si>
  <si>
    <t>Cash and Cash Equivalents [Member] | Defined Benefit Pension Plans [Member] | Significant Other Observable Inputs (Level 2) [Member]</t>
  </si>
  <si>
    <t>Cash and Cash Equivalents [Member] | Defined Benefit Pension Plans [Member] | Significant Unobservable Inputs (Level 3) [Member]</t>
  </si>
  <si>
    <t>Equity Securities [Member] | Defined Benefit Pension Plans [Member]</t>
  </si>
  <si>
    <t>Equity Securities [Member] | Defined Benefit Pension Plans [Member] | Quoted Prices in Active Markets for Identical Items (Level 1) [Member]</t>
  </si>
  <si>
    <t>Equity Securities [Member] | Defined Benefit Pension Plans [Member] | Significant Other Observable Inputs (Level 2) [Member]</t>
  </si>
  <si>
    <t>Equity Securities [Member] | Defined Benefit Pension Plans [Member] | Significant Unobservable Inputs (Level 3) [Member]</t>
  </si>
  <si>
    <t>U.S. Equity [Member] | Defined Benefit Pension Plans [Member]</t>
  </si>
  <si>
    <t>U.S. Equity [Member] | Defined Benefit Pension Plans [Member] | Quoted Prices in Active Markets for Identical Items (Level 1) [Member]</t>
  </si>
  <si>
    <t>U.S. Equity [Member] | Defined Benefit Pension Plans [Member] | Significant Other Observable Inputs (Level 2) [Member]</t>
  </si>
  <si>
    <t>U.S. Equity [Member] | Defined Benefit Pension Plans [Member] | Significant Unobservable Inputs (Level 3) [Member]</t>
  </si>
  <si>
    <t>Non-U.S. Equity - Developed Countries [Member] | Defined Benefit Pension Plans [Member]</t>
  </si>
  <si>
    <t>Non-U.S. Equity - Developed Countries [Member] | Defined Benefit Pension Plans [Member] | Quoted Prices in Active Markets for Identical Items (Level 1) [Member]</t>
  </si>
  <si>
    <t>Non-U.S. Equity - Developed Countries [Member] | Defined Benefit Pension Plans [Member] | Significant Other Observable Inputs (Level 2) [Member]</t>
  </si>
  <si>
    <t>Non-U.S. Equity - Developed Countries [Member] | Defined Benefit Pension Plans [Member] | Significant Unobservable Inputs (Level 3) [Member]</t>
  </si>
  <si>
    <t>Emerging Markets Equity [Member] | Defined Benefit Pension Plans [Member]</t>
  </si>
  <si>
    <t>Emerging Markets Equity [Member] | Defined Benefit Pension Plans [Member] | Quoted Prices in Active Markets for Identical Items (Level 1) [Member]</t>
  </si>
  <si>
    <t>Emerging Markets Equity [Member] | Defined Benefit Pension Plans [Member] | Significant Other Observable Inputs (Level 2) [Member]</t>
  </si>
  <si>
    <t>Emerging Markets Equity [Member] | Defined Benefit Pension Plans [Member] | Significant Unobservable Inputs (Level 3) [Member]</t>
  </si>
  <si>
    <t>Convertible Bonds [Member] | Defined Benefit Pension Plans [Member]</t>
  </si>
  <si>
    <t>Convertible Bonds [Member] | Defined Benefit Pension Plans [Member] | Quoted Prices in Active Markets for Identical Items (Level 1) [Member]</t>
  </si>
  <si>
    <t>Convertible Bonds [Member] | Defined Benefit Pension Plans [Member] | Significant Other Observable Inputs (Level 2) [Member]</t>
  </si>
  <si>
    <t>Convertible Bonds [Member] | Defined Benefit Pension Plans [Member] | Significant Unobservable Inputs (Level 3) [Member]</t>
  </si>
  <si>
    <t>Equity Derivatives [Member] | Defined Benefit Pension Plans [Member]</t>
  </si>
  <si>
    <t>Equity Derivatives [Member] | Defined Benefit Pension Plans [Member] | Quoted Prices in Active Markets for Identical Items (Level 1) [Member]</t>
  </si>
  <si>
    <t>Equity Derivatives [Member] | Defined Benefit Pension Plans [Member] | Significant Other Observable Inputs (Level 2) [Member]</t>
  </si>
  <si>
    <t>Equity Derivatives [Member] | Defined Benefit Pension Plans [Member] | Significant Unobservable Inputs (Level 3) [Member]</t>
  </si>
  <si>
    <t>Fixed Income Securities [Member] | Defined Benefit Pension Plans [Member]</t>
  </si>
  <si>
    <t>Fixed Income Securities [Member] | Defined Benefit Pension Plans [Member] | Quoted Prices in Active Markets for Identical Items (Level 1) [Member]</t>
  </si>
  <si>
    <t>Fixed Income Securities [Member] | Defined Benefit Pension Plans [Member] | Significant Other Observable Inputs (Level 2) [Member]</t>
  </si>
  <si>
    <t>Fixed Income Securities [Member] | Defined Benefit Pension Plans [Member] | Significant Unobservable Inputs (Level 3) [Member]</t>
  </si>
  <si>
    <t>US Treasury and Government [Member] | Defined Benefit Pension Plans [Member]</t>
  </si>
  <si>
    <t>US Treasury and Government [Member] | Defined Benefit Pension Plans [Member] | Quoted Prices in Active Markets for Identical Items (Level 1) [Member]</t>
  </si>
  <si>
    <t>US Treasury and Government [Member] | Defined Benefit Pension Plans [Member] | Significant Other Observable Inputs (Level 2) [Member]</t>
  </si>
  <si>
    <t>US Treasury and Government [Member] | Defined Benefit Pension Plans [Member] | Significant Unobservable Inputs (Level 3) [Member]</t>
  </si>
  <si>
    <t>U.S. agency and agency mortgage backed securities [Member] | Defined Benefit Pension Plans [Member]</t>
  </si>
  <si>
    <t>U.S. agency and agency mortgage backed securities [Member] | Defined Benefit Pension Plans [Member] | Quoted Prices in Active Markets for Identical Items (Level 1) [Member]</t>
  </si>
  <si>
    <t>U.S. agency and agency mortgage backed securities [Member] | Defined Benefit Pension Plans [Member] | Significant Other Observable Inputs (Level 2) [Member]</t>
  </si>
  <si>
    <t>U.S. agency and agency mortgage backed securities [Member] | Defined Benefit Pension Plans [Member] | Significant Unobservable Inputs (Level 3) [Member]</t>
  </si>
  <si>
    <t>Corporate Bonds - Investment Grade [Member] | Defined Benefit Pension Plans [Member]</t>
  </si>
  <si>
    <t>Corporate Bonds - Investment Grade [Member] | Defined Benefit Pension Plans [Member] | Quoted Prices in Active Markets for Identical Items (Level 1) [Member]</t>
  </si>
  <si>
    <t>Corporate Bonds - Investment Grade [Member] | Defined Benefit Pension Plans [Member] | Significant Other Observable Inputs (Level 2) [Member]</t>
  </si>
  <si>
    <t>Corporate Bonds - Investment Grade [Member] | Defined Benefit Pension Plans [Member] | Significant Unobservable Inputs (Level 3) [Member]</t>
  </si>
  <si>
    <t>Non-U.S. Governments - Developed Countries [Member] | Defined Benefit Pension Plans [Member]</t>
  </si>
  <si>
    <t>Non-U.S. Governments - Developed Countries [Member] | Defined Benefit Pension Plans [Member] | Quoted Prices in Active Markets for Identical Items (Level 1) [Member]</t>
  </si>
  <si>
    <t>Non-U.S. Governments - Developed Countries [Member] | Defined Benefit Pension Plans [Member] | Significant Other Observable Inputs (Level 2) [Member]</t>
  </si>
  <si>
    <t>Non-U.S. Governments - Developed Countries [Member] | Defined Benefit Pension Plans [Member] | Significant Unobservable Inputs (Level 3) [Member]</t>
  </si>
  <si>
    <t>Non-U.S. Corporate Bonds - Developed Countries [Member] | Defined Benefit Pension Plans [Member]</t>
  </si>
  <si>
    <t>Non-U.S. Corporate Bonds - Developed Countries [Member] | Defined Benefit Pension Plans [Member] | Quoted Prices in Active Markets for Identical Items (Level 1) [Member]</t>
  </si>
  <si>
    <t>Non-U.S. Corporate Bonds - Developed Countries [Member] | Defined Benefit Pension Plans [Member] | Significant Other Observable Inputs (Level 2) [Member]</t>
  </si>
  <si>
    <t>Non-U.S. Corporate Bonds - Developed Countries [Member] | Defined Benefit Pension Plans [Member] | Significant Unobservable Inputs (Level 3) [Member]</t>
  </si>
  <si>
    <t>Emerging Market Debt [Member] | Defined Benefit Pension Plans [Member]</t>
  </si>
  <si>
    <t>Emerging Market Debt [Member] | Defined Benefit Pension Plans [Member] | Quoted Prices in Active Markets for Identical Items (Level 1) [Member]</t>
  </si>
  <si>
    <t>Emerging Market Debt [Member] | Defined Benefit Pension Plans [Member] | Significant Other Observable Inputs (Level 2) [Member]</t>
  </si>
  <si>
    <t>Emerging Market Debt [Member] | Defined Benefit Pension Plans [Member] | Significant Unobservable Inputs (Level 3) [Member]</t>
  </si>
  <si>
    <t>Other Asset-backed Securities [Member] | Defined Benefit Pension Plans [Member]</t>
  </si>
  <si>
    <t>Other Asset-backed Securities [Member] | Defined Benefit Pension Plans [Member] | Quoted Prices in Active Markets for Identical Items (Level 1) [Member]</t>
  </si>
  <si>
    <t>Other Asset-backed Securities [Member] | Defined Benefit Pension Plans [Member] | Significant Other Observable Inputs (Level 2) [Member]</t>
  </si>
  <si>
    <t>Other Asset-backed Securities [Member] | Defined Benefit Pension Plans [Member] | Significant Unobservable Inputs (Level 3) [Member]</t>
  </si>
  <si>
    <t>High Yield Bonds [Member] | Defined Benefit Pension Plans [Member]</t>
  </si>
  <si>
    <t>High Yield Bonds [Member] | Defined Benefit Pension Plans [Member] | Quoted Prices in Active Markets for Identical Items (Level 1) [Member]</t>
  </si>
  <si>
    <t>High Yield Bonds [Member] | Defined Benefit Pension Plans [Member] | Significant Other Observable Inputs (Level 2) [Member]</t>
  </si>
  <si>
    <t>High Yield Bonds [Member] | Defined Benefit Pension Plans [Member] | Significant Unobservable Inputs (Level 3) [Member]</t>
  </si>
  <si>
    <t>Other Fixed Income Funds [Member] | Defined Benefit Pension Plans [Member]</t>
  </si>
  <si>
    <t>Other Fixed Income Funds [Member] | Defined Benefit Pension Plans [Member] | Quoted Prices in Active Markets for Identical Items (Level 1) [Member]</t>
  </si>
  <si>
    <t>Other Fixed Income Funds [Member] | Defined Benefit Pension Plans [Member] | Significant Other Observable Inputs (Level 2) [Member]</t>
  </si>
  <si>
    <t>Other Fixed Income Funds [Member] | Defined Benefit Pension Plans [Member] | Significant Unobservable Inputs (Level 3) [Member]</t>
  </si>
  <si>
    <t>Fixed Income Derivatives [Member] | Defined Benefit Pension Plans [Member]</t>
  </si>
  <si>
    <t>Fixed Income Derivatives [Member] | Defined Benefit Pension Plans [Member] | Quoted Prices in Active Markets for Identical Items (Level 1) [Member]</t>
  </si>
  <si>
    <t>Fixed Income Derivatives [Member] | Defined Benefit Pension Plans [Member] | Significant Other Observable Inputs (Level 2) [Member]</t>
  </si>
  <si>
    <t>Fixed Income Derivatives [Member] | Defined Benefit Pension Plans [Member] | Significant Unobservable Inputs (Level 3) [Member]</t>
  </si>
  <si>
    <t>Alternative Investments [Member] | Defined Benefit Pension Plans [Member]</t>
  </si>
  <si>
    <t>Alternative Investments [Member] | Defined Benefit Pension Plans [Member] | Quoted Prices in Active Markets for Identical Items (Level 1) [Member]</t>
  </si>
  <si>
    <t>Alternative Investments [Member] | Defined Benefit Pension Plans [Member] | Significant Other Observable Inputs (Level 2) [Member]</t>
  </si>
  <si>
    <t>Alternative Investments [Member] | Defined Benefit Pension Plans [Member] | Significant Unobservable Inputs (Level 3) [Member]</t>
  </si>
  <si>
    <t>Real Estate [Member] | Defined Benefit Pension Plans [Member]</t>
  </si>
  <si>
    <t>Real Estate [Member] | Defined Benefit Pension Plans [Member] | Quoted Prices in Active Markets for Identical Items (Level 1) [Member]</t>
  </si>
  <si>
    <t>Real Estate [Member] | Defined Benefit Pension Plans [Member] | Significant Other Observable Inputs (Level 2) [Member]</t>
  </si>
  <si>
    <t>Real Estate [Member] | Defined Benefit Pension Plans [Member] | Significant Unobservable Inputs (Level 3) [Member]</t>
  </si>
  <si>
    <t>Private Equity Funds [Member] | Defined Benefit Pension Plans [Member]</t>
  </si>
  <si>
    <t>Private Equity Funds [Member] | Defined Benefit Pension Plans [Member] | Quoted Prices in Active Markets for Identical Items (Level 1) [Member]</t>
  </si>
  <si>
    <t>Private Equity Funds [Member] | Defined Benefit Pension Plans [Member] | Significant Other Observable Inputs (Level 2) [Member]</t>
  </si>
  <si>
    <t>Private Equity Funds [Member] | Defined Benefit Pension Plans [Member] | Significant Unobservable Inputs (Level 3) [Member]</t>
  </si>
  <si>
    <t>Absolute Return [Member] | Defined Benefit Pension Plans [Member]</t>
  </si>
  <si>
    <t>Absolute Return [Member] | Defined Benefit Pension Plans [Member] | Quoted Prices in Active Markets for Identical Items (Level 1) [Member]</t>
  </si>
  <si>
    <t>Absolute Return [Member] | Defined Benefit Pension Plans [Member] | Significant Other Observable Inputs (Level 2) [Member]</t>
  </si>
  <si>
    <t>Absolute Return [Member] | Defined Benefit Pension Plans [Member] | Significant Unobservable Inputs (Level 3) [Member]</t>
  </si>
  <si>
    <t>Other Investments [Member] | Defined Benefit Pension Plans [Member]</t>
  </si>
  <si>
    <t>Other Investments [Member] | Defined Benefit Pension Plans [Member] | Quoted Prices in Active Markets for Identical Items (Level 1) [Member]</t>
  </si>
  <si>
    <t>Other Investments [Member] | Defined Benefit Pension Plans [Member] | Significant Other Observable Inputs (Level 2) [Member]</t>
  </si>
  <si>
    <t>Other Investments [Member] | Defined Benefit Pension Plans [Member] | Significant Unobservable Inputs (Level 3) [Member]</t>
  </si>
  <si>
    <t>Less: Fair value of Pension plan assets due Olin [Member] | Defined Benefit Pension Plans [Member]</t>
  </si>
  <si>
    <t>Less: Fair value of Pension plan assets due Olin [Member] | Defined Benefit Pension Plans [Member] | Quoted Prices in Active Markets for Identical Items (Level 1) [Member]</t>
  </si>
  <si>
    <t>Less: Fair value of Pension plan assets due Olin [Member] | Defined Benefit Pension Plans [Member] | Significant Other Observable Inputs (Level 2) [Member]</t>
  </si>
  <si>
    <t>Less: Fair value of Pension plan assets due Olin [Member] | Defined Benefit Pension Plans [Member] | Significant Unobservable Inputs (Level 3) [Member]</t>
  </si>
  <si>
    <t>(1) Includes no Company common stock.</t>
  </si>
  <si>
    <t>Pension plan assets due to Olin and expected to be transferred in 2016. See Note 6 for additional information.</t>
  </si>
  <si>
    <t>PENSION PLANS AND OTHER POSTRETIREMENT BENEFITS (Fair Value Measurement of Level 3 Pension Plan Assets) (Details) - Defined Benefit Pension Plans [Member] - USD ($) $ in Millions</t>
  </si>
  <si>
    <t>Pension Plan, Fair Value, Assets Measured on Recurring Basis, Unobservable Input Reconciliation, Calculation [Roll Forward]</t>
  </si>
  <si>
    <t>Relating to assets sold</t>
  </si>
  <si>
    <t>Relating to assets held</t>
  </si>
  <si>
    <t>Purchases, sales and settlements</t>
  </si>
  <si>
    <t>Transfers into (out of) Level 3, net</t>
  </si>
  <si>
    <t>Equity Securities [Member] | Significant Unobservable Inputs (Level 3) [Member]</t>
  </si>
  <si>
    <t>Fixed Income Securities [Member]</t>
  </si>
  <si>
    <t>Fixed Income Securities [Member] | Significant Unobservable Inputs (Level 3) [Member]</t>
  </si>
  <si>
    <t>Alternative Investments [Member] | Significant Unobservable Inputs (Level 3) [Member]</t>
  </si>
  <si>
    <t>Other Investments [Member]</t>
  </si>
  <si>
    <t>Other Investments [Member] | Significant Unobservable Inputs (Level 3) [Member]</t>
  </si>
  <si>
    <t>LEASED PROPERTY (Leased Property) (Details) - USD ($) $ in Millions</t>
  </si>
  <si>
    <t>Operating Leases, Rent Expense</t>
  </si>
  <si>
    <t>Leases, Future Minimum Payments Due, Fiscal Year Maturity [Abstract]</t>
  </si>
  <si>
    <t>Future minimum lease commitments due during 2016</t>
  </si>
  <si>
    <t>Future minimum lease commitments due during 2017</t>
  </si>
  <si>
    <t>Future minimum lease commitments due during 2018</t>
  </si>
  <si>
    <t>Future minimum lease commitments due during 2019</t>
  </si>
  <si>
    <t>Future minimum lease commitments due during 2020</t>
  </si>
  <si>
    <t>Future minimum lease commitments due during 2021 and thereafter</t>
  </si>
  <si>
    <t>Total future minimum operating lease commitments</t>
  </si>
  <si>
    <t>VARIABLE INTEREST ENTITIES (Schedule of Consolidated Variable Interest Entities, Carrying Amounts of Assets and Liabilities) (Details) $ in Millions</t>
  </si>
  <si>
    <t>Jan. 02, 2014USD ($)</t>
  </si>
  <si>
    <t>Sep. 30, 2015USD ($)</t>
  </si>
  <si>
    <t>Dec. 31, 2012USD ($)</t>
  </si>
  <si>
    <t>Payments to Acquire Additional Interest in Subsidiaries</t>
  </si>
  <si>
    <t>Cash and cash equivalents</t>
  </si>
  <si>
    <t>Other noncurrent liabilities</t>
  </si>
  <si>
    <t>Long-Term Debt Nonrecourse</t>
  </si>
  <si>
    <t>Number of Joint Ventures</t>
  </si>
  <si>
    <t>[3],[4]</t>
  </si>
  <si>
    <t>Current liabilities, nonrecourse</t>
  </si>
  <si>
    <t>Other Nonrecourse Liabilities Noncurrent</t>
  </si>
  <si>
    <t>Ethanol to sugarcane joint venture [Member]</t>
  </si>
  <si>
    <t>Redeemable Noncontrolling Interest, Liability, Redemption Value</t>
  </si>
  <si>
    <t>Netherlands Owner Trust [Member]</t>
  </si>
  <si>
    <t>VariableInterestEntityLeaseExpirationPurchaseAmount</t>
  </si>
  <si>
    <t>Variable Interest Entities Used to Monetize Accounts Receivable [Member]</t>
  </si>
  <si>
    <t>Current Assets Restricted To Consolidated Variable Interest Entities</t>
  </si>
  <si>
    <t>Restricted For Construction Of Manufacturing Facility [Member] | Variable Interest Entity, Primary Beneficiary [Member]</t>
  </si>
  <si>
    <t>Variable Interest in Midwest US Ag Joint Venture [Member]</t>
  </si>
  <si>
    <t>Noncontrolling Interest, Ownership Percentage by Parent</t>
  </si>
  <si>
    <t>49.00%</t>
  </si>
  <si>
    <t>Chlorine Value Chain [Domain] | Chlor-Alkali joint venture [Member]</t>
  </si>
  <si>
    <t>Midwest US Ag Subsidiary [Member] | Agricultural Sciences [Member]</t>
  </si>
  <si>
    <t>Included $20 million at December 31, 2014 specifically restricted for the debt servicing and operational expenses of a manufacturing facility.</t>
  </si>
  <si>
    <t>Presented in accordance with newly implemented ASU 2015-03. See Note 2 for additional information.</t>
  </si>
  <si>
    <t>All assets were restricted at December 31, 2015 and December 31, 2014.</t>
  </si>
  <si>
    <t>VARIABLE INTEREST ENTITIES (Nonconsolidated Variable Interest Entity) (Details) - USD ($) shares in Millions, $ in Millions</t>
  </si>
  <si>
    <t>Crude Acrylic Acid Joint Venture [Member]</t>
  </si>
  <si>
    <t>AFSI [Member] | Variable Interest Entity, Not Primary Beneficiary [Member]</t>
  </si>
  <si>
    <t>Other Receivables, Gross, Current</t>
  </si>
  <si>
    <t>Variable Interest Entity, Reporting Entity Involvement, Maximum Loss Exposure, Amount</t>
  </si>
  <si>
    <t>STOCK-BASED COMPENSATION (Accounting for Stock-Based Compensation) (Details)</t>
  </si>
  <si>
    <t>Mar. 31, 2015$ / shares</t>
  </si>
  <si>
    <t>Mar. 31, 2014$ / shares</t>
  </si>
  <si>
    <t>Mar. 31, 2013$ / shares</t>
  </si>
  <si>
    <t>Dec. 31, 2015yrmo$ / shares</t>
  </si>
  <si>
    <t>Dec. 31, 2014yrmo$ / shares</t>
  </si>
  <si>
    <t>Dec. 31, 2013yrmo$ / shares</t>
  </si>
  <si>
    <t>Dividend yield</t>
  </si>
  <si>
    <t>3.54%</t>
  </si>
  <si>
    <t>3.08%</t>
  </si>
  <si>
    <t>3.89%</t>
  </si>
  <si>
    <t>Expected volatility</t>
  </si>
  <si>
    <t>27.84%</t>
  </si>
  <si>
    <t>28.11%</t>
  </si>
  <si>
    <t>29.93%</t>
  </si>
  <si>
    <t>Risk-free interest rate</t>
  </si>
  <si>
    <t>1.02%</t>
  </si>
  <si>
    <t>1.11%</t>
  </si>
  <si>
    <t>1.08%</t>
  </si>
  <si>
    <t>Dividend Paid Per Share</t>
  </si>
  <si>
    <t>Expected life of award | yr</t>
  </si>
  <si>
    <t>Expected life of award | mo</t>
  </si>
  <si>
    <t>STOCK-BASED COMPENSATION (Employees' Stock Purchase Plan) (Details) $ / shares in Units, shares in Thousands, $ in Millions</t>
  </si>
  <si>
    <t>Dec. 31, 2015USD ($)$ / sharesshares</t>
  </si>
  <si>
    <t>Dec. 31, 2014USD ($)$ / sharesshares</t>
  </si>
  <si>
    <t>Dec. 31, 2013USD ($)$ / shares</t>
  </si>
  <si>
    <t>Share-based Compensation Arrangement by Share-based Payment Award, Equity Instruments Other than Options, Nonvested, Number of Shares [Roll Forward]</t>
  </si>
  <si>
    <t>Outstanding, shares, beginning balance | shares</t>
  </si>
  <si>
    <t>Outstanding, shares, ending balance | shares</t>
  </si>
  <si>
    <t>Share-based Compensation Arrangement by Share-based Payment Award, Maximum Employee Subscription Rate</t>
  </si>
  <si>
    <t>10.00%</t>
  </si>
  <si>
    <t>Plan price of the stock is set a no less than the following percentage of market price</t>
  </si>
  <si>
    <t>85.00%</t>
  </si>
  <si>
    <t>Share Based Compensation Arrangement By Share Based Payment Award Equity Instruments Other Than Options Outstanding Weighted Average Exercise Price | $ / shares</t>
  </si>
  <si>
    <t>Granted, shares | shares</t>
  </si>
  <si>
    <t>Granted, exercise price | $ / shares</t>
  </si>
  <si>
    <t>Exercised, shares | shares</t>
  </si>
  <si>
    <t>Exercised, exercise price | $ / shares</t>
  </si>
  <si>
    <t>Forfeited/Expired, shares | shares</t>
  </si>
  <si>
    <t>Forfeited/Expired, exercise price | $ / shares</t>
  </si>
  <si>
    <t>Weighted-average fair value per share of purchase rights granted | $ / shares</t>
  </si>
  <si>
    <t>Total Compensation Expense | $</t>
  </si>
  <si>
    <t>Stock-based compensation expense related tax benefit | $</t>
  </si>
  <si>
    <t>Total amount of cash received from the exercise of purchase rights | $</t>
  </si>
  <si>
    <t>Total intrinsic value of purchase rights exercised | $</t>
  </si>
  <si>
    <t>Total intrinsic value of purchase rights exercised, related tax benefit | $</t>
  </si>
  <si>
    <t>Weighted average price per share</t>
  </si>
  <si>
    <t>Difference between the market price at exercise and the price paid by the employee to exercise the purchase rights.</t>
  </si>
  <si>
    <t>STOCK-BASED COMPENSATION (Stock Option Plans) (Details) $ / shares in Units, $ in Millions</t>
  </si>
  <si>
    <t>Dec. 31, 2015USD ($)yr$ / sharesshares</t>
  </si>
  <si>
    <t>Dec. 31, 2013USD ($)$ / sharesshares</t>
  </si>
  <si>
    <t>Share-based Compensation Arrangement by Share-based Payment Award, Options, Outstanding [Roll Forward]</t>
  </si>
  <si>
    <t>Weighted-average fair value per share of options granted | $ / shares</t>
  </si>
  <si>
    <t>Total Compensation Expense</t>
  </si>
  <si>
    <t>Stock-based compensation expense related tax benefit</t>
  </si>
  <si>
    <t>Total amount of cash received from the exercise of options</t>
  </si>
  <si>
    <t>Total intrinsic value of options exercised</t>
  </si>
  <si>
    <t>Options exercised related tax benefit</t>
  </si>
  <si>
    <t>Unrecognized Compensation Cost</t>
  </si>
  <si>
    <t>Employee Service Share-based Compensation, Nonvested, Total Compensation Cost not yet recognized and period for recognition in years | yr</t>
  </si>
  <si>
    <t>Maximum term by share based compensation after vesting</t>
  </si>
  <si>
    <t>Restricted Stock [Member]</t>
  </si>
  <si>
    <t>2012 Stock Incentive Plan [Member] | Employee Stock Option [Member]</t>
  </si>
  <si>
    <t>Share-based Compensation Arrangement by Share-based Payment Award, Number of Shares Available for Grant | shares</t>
  </si>
  <si>
    <t>Outstanding, exercise price, beginning balance | $ / shares</t>
  </si>
  <si>
    <t>Outstanding, exercise price, ending balance | $ / shares</t>
  </si>
  <si>
    <t>Remaining contractual life in years | yr</t>
  </si>
  <si>
    <t>Aggregate intrinsic value in millions</t>
  </si>
  <si>
    <t>Options exercisable at end of period, shares | shares</t>
  </si>
  <si>
    <t>Options exercisable at end of year, weighted average exercise price | $ / shares</t>
  </si>
  <si>
    <t>Options exercisable at end of year, weighted average remaining contractual term (years) | yr</t>
  </si>
  <si>
    <t>Option exercisable aggregate intrinsic value in millions</t>
  </si>
  <si>
    <t>January 1, 2013 - December 31, 2015 [Member] | Performance Deferred Stock Awards [Member]</t>
  </si>
  <si>
    <t>Actual number of shares granted above target minimum range</t>
  </si>
  <si>
    <t>Actual number of shares granted above target maximum range</t>
  </si>
  <si>
    <t>250.00%</t>
  </si>
  <si>
    <t>Minimum [Member] | Employee Stock Option [Member]</t>
  </si>
  <si>
    <t>Share-based Compensation Arrangement by Share-based Payment Award, Award Vesting Period</t>
  </si>
  <si>
    <t>1 year</t>
  </si>
  <si>
    <t>Minimum [Member] | Deferred Stock [Member]</t>
  </si>
  <si>
    <t>Vested Award but not issued as of period end and expected date of issuance</t>
  </si>
  <si>
    <t>Minimum [Member] | Performance Deferred Stock Awards [Member]</t>
  </si>
  <si>
    <t>Maximum [Member] | Employee Stock Option [Member]</t>
  </si>
  <si>
    <t>Maximum [Member] | Deferred Stock [Member]</t>
  </si>
  <si>
    <t>Maximum [Member] | Performance Deferred Stock Awards [Member]</t>
  </si>
  <si>
    <t>Difference between the market price at exercise and the price paid by the employee to exercise the options.</t>
  </si>
  <si>
    <t>Performance deferred stock awards vested in prior years and delivered in the reporting year.</t>
  </si>
  <si>
    <t>Weighted-average per share</t>
  </si>
  <si>
    <t>STOCK-BASED COMPENSATION (Deferred and Restricted Stock) (Details) $ / shares in Units, $ in Millions</t>
  </si>
  <si>
    <t>Outstanding, shares, beginning balance</t>
  </si>
  <si>
    <t>Outstanding, shares, ending balance</t>
  </si>
  <si>
    <t>Nonvested Performance Deferred Stock [Member]</t>
  </si>
  <si>
    <t>Nonvested, weighted average grant date fair value per share, beginning of period | $ / shares</t>
  </si>
  <si>
    <t>Granted, shares</t>
  </si>
  <si>
    <t>Weighted-average grant date fair value per share, granted | $ / shares</t>
  </si>
  <si>
    <t>Vested, shares</t>
  </si>
  <si>
    <t>Weighted-average fair value per share of deferred stock granted vested | $ / shares</t>
  </si>
  <si>
    <t>Canceled, shares</t>
  </si>
  <si>
    <t>Weighted average grant date fair value per share, canceled | $ / shares</t>
  </si>
  <si>
    <t>Nonvested, weighted average grant date fair value per share, end of period | $ / shares</t>
  </si>
  <si>
    <t>Unrecognized Compensation Cost | $</t>
  </si>
  <si>
    <t>Share-based Compensation Arrangement by Share-based Payment Award, Equity Instruments Other than Options, Vested But Not Issued</t>
  </si>
  <si>
    <t>Total fair value of deferred stock vested and delivered | $</t>
  </si>
  <si>
    <t>Total fair value of deferred stock vested and delivered, related tax benefit | $</t>
  </si>
  <si>
    <t>Share-based Compensation Arrangement by Share-based Payment Award, Equity Instruments Other than Options, Vested But Not Issued, Weighted Average Grant Date Fair Value | $ / shares</t>
  </si>
  <si>
    <t>Employee Service Share-based Compensation, Tax Benefit Realized from Vesting of Performance Deferred Stock Awards | $</t>
  </si>
  <si>
    <t>Share-based Compensation Arrangement by Share-based Payment Award, Options, Exercises in Period</t>
  </si>
  <si>
    <t>Employee Service Share-based Compensation, Cash Flow Effect, Cash Used to Settle Awards | $</t>
  </si>
  <si>
    <t>Performance Deferred Stock vested and not issued [Member]</t>
  </si>
  <si>
    <t>Share based compensation arrangement by share based payment award number of shares vested and not issued</t>
  </si>
  <si>
    <t>Non-Employee Directors' Stock Incentive Plan 2012 [Member] | Restricted Stock [Member]</t>
  </si>
  <si>
    <t>Deferred Compensation Arrangement with Individual, Shares Issued</t>
  </si>
  <si>
    <t>January 1, 2015 - December 31, 2017 [Member] [Member] | Performance Deferred Stock Awards [Member]</t>
  </si>
  <si>
    <t>[10],[11]</t>
  </si>
  <si>
    <t>January 1, 2014 - December 31, 2016 [Member] | Performance Deferred Stock Awards [Member]</t>
  </si>
  <si>
    <t>200.00%</t>
  </si>
  <si>
    <t>At the end of the performance period, the actual number of shares issued can range from zero to 250 percent of the target shares granted in the 2013 grant year, and zero to 200 percent of target shares granted in the 2014 and 2015 grant years.</t>
  </si>
  <si>
    <t>Vested shares for the 2013 - 2015 performance period that were earned (i.e., performance conditions were satisfied and the target shares granted for the performance period vested) during the applicable fiscal year. Shares earned will be delivered in February 2016 at the applicable pay-out percentage. Certain executive employees may opt to receive a cash payment equal to the value of the stock award on the date of delivery.</t>
  </si>
  <si>
    <t>Includes the fair value of shares vested in prior years and delivered in the reporting year.</t>
  </si>
  <si>
    <t>Cash paid to certain employees for performance deferred stock awards vested in prior periods and delivered in the reporting year, equal to the value of the stock award on the date of delivery.</t>
  </si>
  <si>
    <t>At the end of the performance period, the actual number of shares issued can range from zero to 250 percent of the target shares granted in the 2013 grant year and zero to 200 percent of target shares granted in the 2014 and 2015 grant year</t>
  </si>
  <si>
    <t>[10]</t>
  </si>
  <si>
    <t>The 2013 and 2014 grant date fair values have been updated to incorporate the probability distribution of projected payout outcomes.</t>
  </si>
  <si>
    <t>[11]</t>
  </si>
  <si>
    <t>Weighted-average per share.</t>
  </si>
  <si>
    <t>STOCKHOLDERS' EQUITY (Narrative) (Details) - USD ($) $ / shares in Units, $ in Millions</t>
  </si>
  <si>
    <t>9 Months Ended</t>
  </si>
  <si>
    <t>Apr. 30, 2009</t>
  </si>
  <si>
    <t>Dec. 31, 2009</t>
  </si>
  <si>
    <t>Class of Stock [Line Items]</t>
  </si>
  <si>
    <t>Shares of common stock for each share of preferred stock</t>
  </si>
  <si>
    <t>Convertible Preferred Stock Term of Conversion Share Price</t>
  </si>
  <si>
    <t>Undistributed earnings of nonconsolidated affiliates</t>
  </si>
  <si>
    <t>Employee Stock Ownership Plan (ESOP), Debt Structure, Direct Loan, Amount</t>
  </si>
  <si>
    <t>Common shares issued under ESPP</t>
  </si>
  <si>
    <t>Series A [Member]</t>
  </si>
  <si>
    <t>Preferred stock dividend rate</t>
  </si>
  <si>
    <t>8.50%</t>
  </si>
  <si>
    <t>Rate which will be paid on past due preferred stock</t>
  </si>
  <si>
    <t>Ongoing dividends</t>
  </si>
  <si>
    <t>Berkshire Hathaway [Member] | Series A [Member]</t>
  </si>
  <si>
    <t>Stock Issued During Period, Shares, New Issues</t>
  </si>
  <si>
    <t>Value of shares issued</t>
  </si>
  <si>
    <t>Kuwait Investment Authority [Member] | Series A [Member]</t>
  </si>
  <si>
    <t>Employee [Member] | Common Stock [Member]</t>
  </si>
  <si>
    <t>Non-Employee Directors [Member] | Common Stock [Member]</t>
  </si>
  <si>
    <t>STOCKHOLDERS' EQUITY (Employee Stock Ownership Plan) (Details) - USD ($) shares in Millions, $ in Millions</t>
  </si>
  <si>
    <t>Jun. 30, 2009</t>
  </si>
  <si>
    <t>Apr. 02, 2009</t>
  </si>
  <si>
    <t>Employee Stock Ownership Plan (ESOP) Disclosures [Line Items]</t>
  </si>
  <si>
    <t>Debt of ESOP</t>
  </si>
  <si>
    <t>Dow ESOP [Member]</t>
  </si>
  <si>
    <t>Employee Stock Ownership Plan (ESOP), Shares in ESOP</t>
  </si>
  <si>
    <t>ESOP, compensation expense</t>
  </si>
  <si>
    <t>Shares allocated to participants' accounts</t>
  </si>
  <si>
    <t>Number of unearned shares</t>
  </si>
  <si>
    <t>Fair value of unearned shares</t>
  </si>
  <si>
    <t>Rohm And Haas [Member] | Rohm and Haas ESOP [Member]</t>
  </si>
  <si>
    <t>Interest rate on debt of ESOP</t>
  </si>
  <si>
    <t>9.80%</t>
  </si>
  <si>
    <t>STOCKHOLDERS' EQUITY (Treasury Stock) (Details) - USD ($) shares in Millions, $ in Billions</t>
  </si>
  <si>
    <t>Nov. 12, 2014</t>
  </si>
  <si>
    <t>Jan. 29, 2014</t>
  </si>
  <si>
    <t>Equity, Class of Treasury Stock [Line Items]</t>
  </si>
  <si>
    <t>Stock Repurchase Program, Remaining Authorized Repurchase Amount</t>
  </si>
  <si>
    <t>Treasury Stock, Shares, Acquired</t>
  </si>
  <si>
    <t>Shares repurchased to pay tax obligations (in shares)</t>
  </si>
  <si>
    <t>Shares issued under option and purchase plans (in shares)</t>
  </si>
  <si>
    <t>Stock Repurchase Program, Authorized Amount</t>
  </si>
  <si>
    <t>January 2014 Additional Authorization [Member] | Common Stock [Member]</t>
  </si>
  <si>
    <t>November 2014 Additional Authorization [Member] | Common Stock [Member]</t>
  </si>
  <si>
    <t>INCOME TAXES (Narrative) (Details) - USD ($) $ in Millions</t>
  </si>
  <si>
    <t>Income Tax Note [Line Items]</t>
  </si>
  <si>
    <t>Effective tax rate</t>
  </si>
  <si>
    <t>21.60%</t>
  </si>
  <si>
    <t>27.10%</t>
  </si>
  <si>
    <t>29.20%</t>
  </si>
  <si>
    <t>Operating loss carryforwards</t>
  </si>
  <si>
    <t>Tax credit carryforwards, net of uncertain tax positions</t>
  </si>
  <si>
    <t>Valuation allowance, deferred tax assets</t>
  </si>
  <si>
    <t>Undistributed earnings</t>
  </si>
  <si>
    <t>Expiration 2016 through 2020 [Member] [Member]</t>
  </si>
  <si>
    <t>Deferred Tax Assets, Operating Loss Carryforwards, Subject to Expiration</t>
  </si>
  <si>
    <t>Included in current deferred tax assets are prepaid tax assets totaling $293 million in 2015 and $358 million in 2014.</t>
  </si>
  <si>
    <t>INCOME TAXES (Schedule of Domestic and Foreign Components of Income Before Income Taxes) (Details) - USD ($) $ in Millions</t>
  </si>
  <si>
    <t>Domestic</t>
  </si>
  <si>
    <t>Foreign</t>
  </si>
  <si>
    <t>Income Before Income Taxes, Domestic</t>
  </si>
  <si>
    <t>Income Before Income Taxes, Foreign</t>
  </si>
  <si>
    <t>Performance Plastics [Member] | Polypropylene Licensing and Catalyst Busines [Member]</t>
  </si>
  <si>
    <t>K-Dow Matter [Member]</t>
  </si>
  <si>
    <t>INCOME TAXES (Schedule of Provision (Credit) for Income Taxes) (Details) - USD ($) $ in Millions</t>
  </si>
  <si>
    <t>Federal, current</t>
  </si>
  <si>
    <t>State and local, current</t>
  </si>
  <si>
    <t>Foreign, current</t>
  </si>
  <si>
    <t>Total, current</t>
  </si>
  <si>
    <t>Federal, deferred</t>
  </si>
  <si>
    <t>State and local, deferred</t>
  </si>
  <si>
    <t>Foreign, deferred</t>
  </si>
  <si>
    <t>Total, deferred</t>
  </si>
  <si>
    <t>Federal</t>
  </si>
  <si>
    <t>State and local</t>
  </si>
  <si>
    <t>Total tax provision</t>
  </si>
  <si>
    <t>Reflects the 2014 impact of accelerated deductions.</t>
  </si>
  <si>
    <t>INCOME TAXES (Reconciliation to U.S. Statutory Rate) (Details) - USD ($) $ in Millions</t>
  </si>
  <si>
    <t>Taxes at U.S. statutory rate</t>
  </si>
  <si>
    <t>Equity earnings effect</t>
  </si>
  <si>
    <t>Foreign income taxed at rates other than 35%</t>
  </si>
  <si>
    <t>U.S. tax effect of foreign earnings and dividends</t>
  </si>
  <si>
    <t>Goodwill impact from divestitures</t>
  </si>
  <si>
    <t>Discrete equity earnings, tax reconciliation</t>
  </si>
  <si>
    <t>Change in valuation allowances</t>
  </si>
  <si>
    <t>Unrecognized tax benefits</t>
  </si>
  <si>
    <t>Federal tax accrual adjustments</t>
  </si>
  <si>
    <t>Gain on Univation Step Acquisition</t>
  </si>
  <si>
    <t>Gain on split-off of chlorine value chain</t>
  </si>
  <si>
    <t>Gain on sale of MEGlobal</t>
  </si>
  <si>
    <t>Gain from K-Dow arbitration</t>
  </si>
  <si>
    <t>Includes the tax provision for statutory taxable income in foreign jurisdictions for which there is no corresponding amount in “Income Before Income Taxes.”</t>
  </si>
  <si>
    <t>Includes nonrecurring charges related to equity in earnings of nonconsolidated affiliates.</t>
  </si>
  <si>
    <t>See Note 4 for further information.</t>
  </si>
  <si>
    <t>See Note 5 for further information.</t>
  </si>
  <si>
    <t>In 2013, the K-Dow arbitration award generated a tax rate benefit of $212 million due to the tax treatment of certain components of the award. See Note 15 for further information.</t>
  </si>
  <si>
    <t>INCOME TAXES (Schedule of Deferred Tax Balances) (Details) - USD ($) $ in Millions</t>
  </si>
  <si>
    <t>Property, deferred tax assets</t>
  </si>
  <si>
    <t>Tax loss and credit carryforwards, deferred tax assets</t>
  </si>
  <si>
    <t>Postretirement benefit obligations, deferred tax assets</t>
  </si>
  <si>
    <t>Other accruals and reserves, deferred tax assets</t>
  </si>
  <si>
    <t>Intangibles, deferred tax assets</t>
  </si>
  <si>
    <t>Inventory, deferred tax assets</t>
  </si>
  <si>
    <t>Long-term debt, deferred tax assets</t>
  </si>
  <si>
    <t>Investments, deferred tax assets</t>
  </si>
  <si>
    <t>Other - net, deferred tax assets</t>
  </si>
  <si>
    <t>Subtotal, deferred tax assets</t>
  </si>
  <si>
    <t>Valuation allowances, deferred tax assets</t>
  </si>
  <si>
    <t>Total, deferred tax assets</t>
  </si>
  <si>
    <t>Prepaid tax assets, deferred tax assets</t>
  </si>
  <si>
    <t>Property, deferred tax liabilities</t>
  </si>
  <si>
    <t>Postretirement benefit obligations, deferred tax liabilities</t>
  </si>
  <si>
    <t>Other accruals and reserves, deferred tax liabilities</t>
  </si>
  <si>
    <t>Intangibles, deferred tax liabilities</t>
  </si>
  <si>
    <t>Inventory, deferred tax liabilities</t>
  </si>
  <si>
    <t>Long-term debt, deferred tax liabilities</t>
  </si>
  <si>
    <t>Investments, deferred tax liabilities</t>
  </si>
  <si>
    <t>Other - net, deferred tax liabilities</t>
  </si>
  <si>
    <t>Total, deferred tax liabilities</t>
  </si>
  <si>
    <t>Prior year was adjusted to conform to current year presentation.</t>
  </si>
  <si>
    <t>INCOME TAXES (Uncertain Tax Position) (Details) - USD ($) $ in Millions</t>
  </si>
  <si>
    <t>Reconciliation of Total Gross Unrecognized Tax Benefits [Roll Forward]</t>
  </si>
  <si>
    <t>Gross unrecognized tax benefits, beginning balance</t>
  </si>
  <si>
    <t>Increases related to positions taken on items from prior years</t>
  </si>
  <si>
    <t>Decreases related to positions taken on items from prior years</t>
  </si>
  <si>
    <t>Increases related to positions taken in the current year</t>
  </si>
  <si>
    <t>Settlement of uncertain tax positions with tax authorities</t>
  </si>
  <si>
    <t>Decreases due to expiration of statutes of limitations</t>
  </si>
  <si>
    <t>Gross unrecognized tax benefits, ending balance</t>
  </si>
  <si>
    <t>Unrecognized tax benefits that would impact effective tax rate</t>
  </si>
  <si>
    <t>Unrecognized Tax Benefits, Income Tax Penalties and Interest Expense</t>
  </si>
  <si>
    <t>Unrecognized Tax Benefits, Income Tax Penalties and Interest Accrued</t>
  </si>
  <si>
    <t>Argentina [Member]</t>
  </si>
  <si>
    <t>Income Tax Contingency [Line Items]</t>
  </si>
  <si>
    <t>Earliest open year</t>
  </si>
  <si>
    <t>Brazil [Member]</t>
  </si>
  <si>
    <t>Canada [Member]</t>
  </si>
  <si>
    <t>Germany [Member]</t>
  </si>
  <si>
    <t>Italy [Member]</t>
  </si>
  <si>
    <t>The Netherlands [Member]</t>
  </si>
  <si>
    <t>Switzerland [Member]</t>
  </si>
  <si>
    <t>Federal Income Tax [Member]</t>
  </si>
  <si>
    <t>State and Local Income Tax [Member]</t>
  </si>
  <si>
    <t>Non-Income Tax Contingencies Related To Issues In US And Foreign Locations [Member]</t>
  </si>
  <si>
    <t>Loss Contingency, Estimate of Possible Loss</t>
  </si>
  <si>
    <t>Provision (credit) for income taxes [Member]</t>
  </si>
  <si>
    <t>Tax charge related to adjusted uncertain tax position</t>
  </si>
  <si>
    <t>Significant Change in Unrecognized Tax Benefits is Reasonably Possible, Amount of Unrecorded Benefit</t>
  </si>
  <si>
    <t>Amended returns filed in 2015 for years 2006 and 2009.</t>
  </si>
  <si>
    <t>ACCUMULATED OTHER COMPREHENSIVE LOSS (Details) - USD ($) $ in Millions</t>
  </si>
  <si>
    <t>Dec. 31, 2012</t>
  </si>
  <si>
    <t>Stockholders' Equity Attributable to Parent</t>
  </si>
  <si>
    <t>Accumulated Unrealized Gain (Loss) on Investments [Member]</t>
  </si>
  <si>
    <t>Net change in unrealized gains (losses) (net of tax of $(22), $22, $25)</t>
  </si>
  <si>
    <t>Accumulated Translation Adjustment [Member]</t>
  </si>
  <si>
    <t>Translation adjustments (net of tax of $(84), $(28), $6)</t>
  </si>
  <si>
    <t>Accumulated Pension and Other Postretirement Benefit Plans Adjustments [Member]</t>
  </si>
  <si>
    <t>Net gain (loss) arising during period (net of tax of $70, $(1,228), $876)</t>
  </si>
  <si>
    <t>Prior service credit arising during period (net of tax of $(36), $185, $1)</t>
  </si>
  <si>
    <t>Amortization of prior service cost included in net periodic pension costs (net of tax of $(10), $6, $6)</t>
  </si>
  <si>
    <t>Amortization of net loss included in net periodic pension costs (net of tax of $228, $158, 266)</t>
  </si>
  <si>
    <t>Accumulated Derivative Gain (Loss) [Member]</t>
  </si>
  <si>
    <t>Net hedging results (net of tax of $(79), $(25), $5)</t>
  </si>
  <si>
    <t>Sales [Member] | Accumulated Unrealized Gain (Loss) on Investments [Member]</t>
  </si>
  <si>
    <t>Unrealized Gains, Reclassification to earnings</t>
  </si>
  <si>
    <t>Impact to Sundry income (expense) [Member] | Accumulated Unrealized Gain (Loss) on Investments [Member]</t>
  </si>
  <si>
    <t>Impact to Sundry income (expense) [Member] | Accumulated Translation Adjustment [Member]</t>
  </si>
  <si>
    <t>Reclassification to earnings - Sundry income (expense) - net</t>
  </si>
  <si>
    <t>Cost of Sales [Member] | Accumulated Derivative Gain (Loss) [Member]</t>
  </si>
  <si>
    <t>Reclassification to earnings - Cost of sales (net of tax of $9, $2, $(8))</t>
  </si>
  <si>
    <t>See Note 18 for additional information.</t>
  </si>
  <si>
    <t>Tax amounts are included in "Provision for income taxes" in the consolidated statements of income.</t>
  </si>
  <si>
    <t>In 2015 and 2014, reclassification resulted from the liquidation and divestiture of subsidiaries. In 2013, reclassification resulted from the divestiture of a nonconsolidated affiliate.</t>
  </si>
  <si>
    <t>ACCUMULATED OTHER COMPREHENSIVE LOSS - Other (Details) - USD ($) $ in Millions</t>
  </si>
  <si>
    <t>Accumulated Other Comprehensive Income (Loss) [Line Items]</t>
  </si>
  <si>
    <t>Other Comprehensive Income (Loss), Unrealized Holding Gain (Loss) on Securities Arising During Period, Tax</t>
  </si>
  <si>
    <t>Other Comprehensive Income (Loss), Reclassification Adjustment from AOCI for Sale of Securities, Tax</t>
  </si>
  <si>
    <t>Other Comprehensive Income (Loss), Foreign Currency Translation Adjustment, Tax</t>
  </si>
  <si>
    <t>Other Comprehensive (Income) Loss, Pension and Other Postretirement Benefit Plans, Net Prior Service Cost (Credit), Tax</t>
  </si>
  <si>
    <t>Other Comprehensive Income (Loss), Amortization Adjustment from AOCI, Pension and Other Postretirement Benefit Plans, for Net Prior Service (Cost) Credit, Tax</t>
  </si>
  <si>
    <t>Other comprehensive income amortization of net loss included in net periodic pension costs, tax</t>
  </si>
  <si>
    <t>Other Comprehensive Income (Loss), Unrealized Gain (Loss) on Derivatives Arising During Period, Net of Tax</t>
  </si>
  <si>
    <t>Other Comprehensive Income (Loss), Derivatives Qualifying as Hedges, Tax</t>
  </si>
  <si>
    <t>Accumulated Net Unrealized Investment Gain (Loss) [Member]</t>
  </si>
  <si>
    <t>NONCONTROLLING INTERESTS Noncontrolling Interests (Details) - USD ($) $ in Millions</t>
  </si>
  <si>
    <t>Noncontrolling Interest [Line Items]</t>
  </si>
  <si>
    <t>Stockholders' Equity Attributable to Noncontrolling Interest</t>
  </si>
  <si>
    <t>Stockholders' Equity Attributable to Noncontrolling Interest, Ending</t>
  </si>
  <si>
    <t>Dividends Paid to a Joint Venture Not Included in Distributions to NCI</t>
  </si>
  <si>
    <t>Capital Contribution (noncash - 2015: $21; 2014: $-; 2013: $-)</t>
  </si>
  <si>
    <t>Minority Interest Increase From Non-Cash Capital Contribution From Noncontrolling Interest Holders</t>
  </si>
  <si>
    <t>Purchase of noncontrolling interest</t>
  </si>
  <si>
    <t>Transfer of redeemable noncontrolling interest</t>
  </si>
  <si>
    <t>Cumulative translation adjustment</t>
  </si>
  <si>
    <t>Deconsolidation of noncontrolling interests</t>
  </si>
  <si>
    <t>Noncontrolling Interests - Other</t>
  </si>
  <si>
    <t>Distributions to noncontrolling interests is net of $36 million in 2015 ($27 million in 2014) in dividends paid to a joint venture which were reclassified to "Equity in earnings of nonconsolidated affiliates" in the consolidated statements of income.</t>
  </si>
  <si>
    <t>Includes non-cash capital contributions of $21 million in 2015.</t>
  </si>
  <si>
    <t>The 2015 value excludes a $133 million purchase of a Redeemable Noncontrolling Interest. See Notes 6 and 20 for additional information.</t>
  </si>
  <si>
    <t>See Notes 6 and 20 for additional information.</t>
  </si>
  <si>
    <t>OPERATING SEGMENTS AND GEOGRAPHIC AREAS (Schedule of Revenue by Geographic Area and Other Details) (Details) $ in Millions</t>
  </si>
  <si>
    <t>Dec. 31, 2015USD ($)employeescountriesmanufacturingsitessegmentsproducts</t>
  </si>
  <si>
    <t>Sales by operating segment [Line Items]</t>
  </si>
  <si>
    <t>Number of Operating Segments | segments</t>
  </si>
  <si>
    <t>Number Of Countries With Customers Of Company | countries</t>
  </si>
  <si>
    <t>Sales to external customers</t>
  </si>
  <si>
    <t>Number Of Products Manufactured | products</t>
  </si>
  <si>
    <t>Long-lived assets</t>
  </si>
  <si>
    <t>United States</t>
  </si>
  <si>
    <t>Percent of Long Lived Assets</t>
  </si>
  <si>
    <t>62.00%</t>
  </si>
  <si>
    <t>Europe, Middle East, Africa and India</t>
  </si>
  <si>
    <t>Rest of World</t>
  </si>
  <si>
    <t>OPERATING SEGMENTS AND GEOGRAPHIC AREAS (Schedule of Operating Segments) (Details) - USD ($) $ in Millions</t>
  </si>
  <si>
    <t>Segment Reporting Information [Line Items]</t>
  </si>
  <si>
    <t>Intersegment revenues</t>
  </si>
  <si>
    <t>Equity in earnings (losses) of nonconsolidated affiliates</t>
  </si>
  <si>
    <t>EBITDA</t>
  </si>
  <si>
    <t>Includes revenues generated by transfers of product to Agricultural Sciences from other segments, generally at market-based prices. Other transfers of products between operating segments are generally valued at cost.</t>
  </si>
  <si>
    <t>A reconciliation of EBITDA to “Income Before Income Taxes” is provided below.</t>
  </si>
  <si>
    <t>OPERATING SEGMENTS AND GEOGRAPHIC AREAS (Reconciliation of EBITDA to Income Before Income Taxes) (Details) - USD ($) $ in Millions</t>
  </si>
  <si>
    <t>Reconciliation of EBITDA to Income Before Income Taxes [Abstract]</t>
  </si>
  <si>
    <t>Valuation and Qualifying Accounts (Details) - USD ($) $ in Millions</t>
  </si>
  <si>
    <t>For Doubtful Receivables [Member]</t>
  </si>
  <si>
    <t>Movement in Valuation Allowances and Reserves [Roll Forward]</t>
  </si>
  <si>
    <t>Balance at beginning of year</t>
  </si>
  <si>
    <t>Valuation Allowances and Reserves, Charged to Cost and Expense</t>
  </si>
  <si>
    <t>Valuation Allowances and Reserves, Charged to Other Accounts</t>
  </si>
  <si>
    <t>Deductions from reserves</t>
  </si>
  <si>
    <t>Balance at end of year</t>
  </si>
  <si>
    <t>Other Investments and Noncurrent Receivables [Member]</t>
  </si>
  <si>
    <t>Valuation Allowance of Deferred Tax Assets [Member]</t>
  </si>
  <si>
    <t>Additions to reserves for doubtful receivables charged to other accounts were classified as "Accounts and notes receivable - Other" in the consolidated balance sheets. These reserves relate to the Company's sale of trade accounts receivable. Anticipated credit losses in the portfolio of receivables sold are used to fair value the Company's interests held in trade accounts receivable conduits. See Notes 12 and 16 to the Consolidated Financial Statements for further information.</t>
  </si>
  <si>
    <t>Deductions represent notes and accounts receivable written off, credits to profit and loss and other miscellaneous items.</t>
  </si>
  <si>
    <t>Planned Merger with DuPont (Details) - $ / shares</t>
  </si>
  <si>
    <t>Dec. 11, 2015</t>
  </si>
  <si>
    <t>Planned Merger with DuPont [Line Items]</t>
  </si>
  <si>
    <t>Dow [Member]</t>
  </si>
  <si>
    <t>Dow to DowDuPont Share Exchange Ratio for Common Shares</t>
  </si>
  <si>
    <t>Business Acquisition, Percentage of Voting Interests Acquired</t>
  </si>
  <si>
    <t>DowDuPont [Member]</t>
  </si>
  <si>
    <t>Proposed Merger, Common Stock, Par or Stated Value per Share</t>
  </si>
  <si>
    <t>Proposed Merger, Preferred Stock, Par Value or Stated Value per Share</t>
  </si>
  <si>
    <t>Dow and DuPont approximate Common Stock ownership</t>
  </si>
  <si>
    <t>DuPont [Member]</t>
  </si>
  <si>
    <t>Dupont to DowDuPont share exchange ratio</t>
  </si>
  <si>
    <t>$4.50 Series [Member] | DuPont [Member]</t>
  </si>
  <si>
    <t>$3.50 Series [Member] | DuPont [Member]</t>
  </si>
  <si>
    <t>Planned Restructure of Dow Corning (Details) $ in Billions</t>
  </si>
  <si>
    <t>Dec. 10, 2015USD ($)</t>
  </si>
  <si>
    <t>Debt Incurred by Dow Corning</t>
  </si>
  <si>
    <t>Equity Method Investment, Partner's Ownership percentage</t>
  </si>
  <si>
    <t>Business Combination, Step Acquisition, Dow's Ownership Percent</t>
  </si>
  <si>
    <t>SplitCo [Member]</t>
  </si>
  <si>
    <t>Corning, Inc Ownership Percentage</t>
  </si>
  <si>
    <t>Dow Corning's Ownership Interest in SplitCo pre-split off</t>
  </si>
  <si>
    <t>SplitCo's Cash and Cash Equivalents</t>
  </si>
  <si>
    <t>Hemlock Semiconductor Group [Member]</t>
  </si>
  <si>
    <t>Splitco Equity Method Investment, Ownership percentage</t>
  </si>
  <si>
    <t>40.00%</t>
  </si>
</sst>
</file>

<file path=xl/styles.xml><?xml version="1.0" encoding="utf-8"?>
<styleSheet xmlns="http://schemas.openxmlformats.org/spreadsheetml/2006/main">
  <numFmts count="6">
    <numFmt formatCode="_(&quot;$ &quot;#,##0.0_);_(&quot;$ &quot;(#,##0.0)" numFmtId="165"/>
    <numFmt formatCode="_(&quot;$ &quot;#,##0_);_(&quot;$ &quot;(#,##0)" numFmtId="166"/>
    <numFmt formatCode="_(&quot;$ &quot;#,##0.00_);_(&quot;$ &quot;(#,##0.00)" numFmtId="167"/>
    <numFmt formatCode="#,##0.0_);(#,##0.0)" numFmtId="168"/>
    <numFmt formatCode="#,##0.00000000_);(#,##0.00000000)" numFmtId="169"/>
    <numFmt formatCode="#,##0.0000_);(#,##0.00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sharedStrings.xml" Type="http://schemas.openxmlformats.org/officeDocument/2006/relationships/sharedStrings"/><ns0:Relationship Id="rId155" Target="styles.xml" Type="http://schemas.openxmlformats.org/officeDocument/2006/relationships/styles"/><ns0:Relationship Id="rId1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r="1" spans="1:4">
      <c s="1" r="A1" t="s">
        <v>0</v>
      </c>
      <c s="2" r="B1" t="s">
        <v>1</v>
      </c>
    </row>
    <row r="2" spans="1:4">
      <c s="2" r="B2" t="s">
        <v>2</v>
      </c>
      <c s="2" r="C2" t="s">
        <v>3</v>
      </c>
      <c s="2" r="D2" t="s">
        <v>4</v>
      </c>
    </row>
    <row r="3" spans="1:4">
      <c s="3" r="A3" t="s">
        <v>5</v>
      </c>
    </row>
    <row r="4" spans="1:4">
      <c s="4" r="A4" t="s">
        <v>6</v>
      </c>
      <c s="4" r="B4" t="s">
        <v>7</v>
      </c>
    </row>
    <row r="5" spans="1:4">
      <c s="4" r="A5" t="s">
        <v>8</v>
      </c>
      <c s="4" r="B5" t="s">
        <v>9</v>
      </c>
    </row>
    <row r="6" spans="1:4">
      <c s="4" r="A6" t="s">
        <v>10</v>
      </c>
      <c s="4" r="B6" t="s">
        <v>11</v>
      </c>
    </row>
    <row r="7" spans="1:4">
      <c s="4" r="A7" t="s">
        <v>12</v>
      </c>
      <c s="6" r="B7" t="n">
        <v>2015</v>
      </c>
    </row>
    <row r="8" spans="1:4">
      <c s="4" r="A8" t="s">
        <v>13</v>
      </c>
      <c s="4" r="B8" t="s">
        <v>14</v>
      </c>
    </row>
    <row r="9" spans="1:4">
      <c s="4" r="A9" t="s">
        <v>15</v>
      </c>
      <c s="4" r="B9" t="s">
        <v>16</v>
      </c>
    </row>
    <row r="10" spans="1:4">
      <c s="4" r="A10" t="s">
        <v>17</v>
      </c>
      <c s="6" r="B10" t="n">
        <v>29915</v>
      </c>
    </row>
    <row r="11" spans="1:4">
      <c s="4" r="A11" t="s">
        <v>18</v>
      </c>
      <c s="4" r="B11" t="s">
        <v>19</v>
      </c>
    </row>
    <row r="12" spans="1:4">
      <c s="4" r="A12" t="s">
        <v>20</v>
      </c>
      <c s="4" r="B12" t="s">
        <v>21</v>
      </c>
    </row>
    <row r="13" spans="1:4">
      <c s="4" r="A13" t="s">
        <v>22</v>
      </c>
      <c s="6" r="C13" t="n">
        <v>1117112448</v>
      </c>
    </row>
    <row r="14" spans="1:4">
      <c s="4" r="A14" t="s">
        <v>23</v>
      </c>
      <c s="4" r="B14" t="s">
        <v>24</v>
      </c>
    </row>
    <row r="15" spans="1:4">
      <c s="4" r="A15" t="s">
        <v>25</v>
      </c>
      <c s="4" r="B15" t="s">
        <v>26</v>
      </c>
    </row>
    <row r="16" spans="1:4">
      <c s="4" r="A16" t="s">
        <v>27</v>
      </c>
      <c s="4" r="B16" t="s">
        <v>24</v>
      </c>
    </row>
    <row r="17" spans="1:4">
      <c s="4" r="A17" t="s">
        <v>28</v>
      </c>
      <c s="7" r="D17" t="n">
        <v>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249</v>
      </c>
      <c s="2" r="B1" t="s">
        <v>1</v>
      </c>
    </row>
    <row r="2" spans="1:2">
      <c s="2" r="B2" t="s">
        <v>2</v>
      </c>
    </row>
    <row r="3" spans="1:2">
      <c s="3" r="A3" t="s">
        <v>250</v>
      </c>
    </row>
    <row r="4" spans="1:2">
      <c s="4" r="A4" t="s">
        <v>251</v>
      </c>
      <c s="4" r="B4" t="s">
        <v>25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1187</v>
      </c>
      <c s="2" r="C1" t="s">
        <v>1</v>
      </c>
    </row>
    <row r="2" spans="1:6">
      <c s="2" r="C2" t="s">
        <v>2</v>
      </c>
      <c s="2" r="E2" t="s">
        <v>30</v>
      </c>
      <c s="2" r="F2" t="s">
        <v>31</v>
      </c>
    </row>
    <row r="3" spans="1:6">
      <c s="3" r="A3" t="s">
        <v>1188</v>
      </c>
    </row>
    <row r="4" spans="1:6">
      <c s="4" r="A4" t="s">
        <v>1189</v>
      </c>
      <c s="8" r="C4" t="n">
        <v>1137</v>
      </c>
      <c s="8" r="E4" t="n">
        <v>1038</v>
      </c>
      <c s="8" r="F4" t="n">
        <v>1191</v>
      </c>
    </row>
    <row r="5" spans="1:6">
      <c s="4" r="A5" t="s">
        <v>1190</v>
      </c>
      <c s="6" r="C5" t="n">
        <v>1405</v>
      </c>
      <c s="6" r="E5" t="n">
        <v>1109</v>
      </c>
      <c s="6" r="F5" t="n">
        <v>1708</v>
      </c>
    </row>
    <row r="6" spans="1:6">
      <c s="4" r="A6" t="s">
        <v>1191</v>
      </c>
      <c s="4" r="B6" t="s">
        <v>40</v>
      </c>
      <c s="8" r="C6" t="n">
        <v>1</v>
      </c>
      <c s="4" r="D6" t="s">
        <v>37</v>
      </c>
      <c s="8" r="E6" t="n">
        <v>52</v>
      </c>
      <c s="8" r="F6" t="n">
        <v>59</v>
      </c>
    </row>
    <row r="7" spans="1:6">
      <c r="A7" t="n"/>
    </row>
    <row r="8" spans="1:6">
      <c s="4" r="A8" t="s">
        <v>37</v>
      </c>
      <c s="4" r="B8" t="s">
        <v>1192</v>
      </c>
    </row>
    <row r="9" spans="1:6">
      <c s="4" r="A9" t="s">
        <v>40</v>
      </c>
      <c s="4" r="B9" t="s">
        <v>1193</v>
      </c>
    </row>
  </sheetData>
  <mergeCells count="6">
    <mergeCell ref="A1:B2"/>
    <mergeCell ref="C1:F1"/>
    <mergeCell ref="C2:D2"/>
    <mergeCell ref="A7:E7"/>
    <mergeCell ref="B8:E8"/>
    <mergeCell ref="B9:E9"/>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70"/>
    <col customWidth="1" max="3" min="3" width="15"/>
    <col customWidth="1" max="4" min="4" width="14"/>
  </cols>
  <sheetData>
    <row r="1" spans="1:4">
      <c s="1" r="A1" t="s">
        <v>1194</v>
      </c>
      <c s="2" r="C1" t="s">
        <v>240</v>
      </c>
    </row>
    <row r="2" spans="1:4">
      <c s="2" r="C2" t="s">
        <v>2</v>
      </c>
      <c s="2" r="D2" t="s">
        <v>30</v>
      </c>
    </row>
    <row r="3" spans="1:4">
      <c s="4" r="A3" t="s">
        <v>1195</v>
      </c>
      <c s="8" r="C3" t="n">
        <v>697</v>
      </c>
    </row>
    <row r="4" spans="1:4">
      <c s="4" r="A4" t="s">
        <v>1196</v>
      </c>
      <c s="6" r="C4" t="n">
        <v>850</v>
      </c>
      <c s="8" r="D4" t="n">
        <v>869</v>
      </c>
    </row>
    <row r="5" spans="1:4">
      <c s="4" r="A5" t="s">
        <v>1197</v>
      </c>
      <c s="6" r="C5" t="n">
        <v>58</v>
      </c>
      <c s="6" r="D5" t="n">
        <v>767</v>
      </c>
    </row>
    <row r="6" spans="1:4">
      <c s="4" r="A6" t="s">
        <v>1198</v>
      </c>
      <c s="4" r="B6" t="s">
        <v>37</v>
      </c>
      <c s="8" r="C6" t="n">
        <v>792</v>
      </c>
      <c s="8" r="D6" t="n">
        <v>102</v>
      </c>
    </row>
    <row r="7" spans="1:4">
      <c r="A7" t="n"/>
    </row>
    <row r="8" spans="1:4">
      <c s="4" r="A8" t="s">
        <v>37</v>
      </c>
      <c s="4" r="B8" t="s">
        <v>1199</v>
      </c>
    </row>
  </sheetData>
  <mergeCells count="3">
    <mergeCell ref="A1:B2"/>
    <mergeCell ref="A7:C7"/>
    <mergeCell ref="B8:C8"/>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80"/>
    <col customWidth="1" max="3" min="3" width="16"/>
    <col customWidth="1" max="4" min="4" width="14"/>
    <col customWidth="1" max="5" min="5" width="14"/>
  </cols>
  <sheetData>
    <row r="1" spans="1:5">
      <c s="1" r="A1" t="s">
        <v>1200</v>
      </c>
      <c s="2" r="C1" t="s">
        <v>1</v>
      </c>
    </row>
    <row r="2" spans="1:5">
      <c s="2" r="C2" t="s">
        <v>2</v>
      </c>
      <c s="2" r="D2" t="s">
        <v>30</v>
      </c>
      <c s="2" r="E2" t="s">
        <v>31</v>
      </c>
    </row>
    <row r="3" spans="1:5">
      <c s="3" r="A3" t="s">
        <v>292</v>
      </c>
    </row>
    <row r="4" spans="1:5">
      <c s="4" r="A4" t="s">
        <v>53</v>
      </c>
      <c s="8" r="C4" t="n">
        <v>7685</v>
      </c>
      <c s="8" r="D4" t="n">
        <v>3772</v>
      </c>
      <c s="8" r="E4" t="n">
        <v>4787</v>
      </c>
    </row>
    <row r="5" spans="1:5">
      <c s="4" r="A5" t="s">
        <v>54</v>
      </c>
      <c s="6" r="C5" t="n">
        <v>340</v>
      </c>
      <c s="6" r="D5" t="n">
        <v>340</v>
      </c>
      <c s="6" r="E5" t="n">
        <v>340</v>
      </c>
    </row>
    <row r="6" spans="1:5">
      <c s="4" r="A6" t="s">
        <v>1201</v>
      </c>
      <c s="4" r="B6" t="s">
        <v>37</v>
      </c>
      <c s="6" r="C6" t="n">
        <v>-51</v>
      </c>
      <c s="6" r="D6" t="n">
        <v>-27</v>
      </c>
      <c s="6" r="E6" t="n">
        <v>-38</v>
      </c>
    </row>
    <row r="7" spans="1:5">
      <c s="4" r="A7" t="s">
        <v>1202</v>
      </c>
      <c s="8" r="C7" t="n">
        <v>7294</v>
      </c>
      <c s="8" r="D7" t="n">
        <v>3405</v>
      </c>
      <c s="8" r="E7" t="n">
        <v>4409</v>
      </c>
    </row>
    <row r="8" spans="1:5">
      <c r="A8" t="n"/>
    </row>
    <row r="9" spans="1:5">
      <c s="4" r="A9" t="s">
        <v>37</v>
      </c>
      <c s="4" r="B9" t="s">
        <v>1203</v>
      </c>
    </row>
  </sheetData>
  <mergeCells count="4">
    <mergeCell ref="A1:B2"/>
    <mergeCell ref="C1:E1"/>
    <mergeCell ref="A8:D8"/>
    <mergeCell ref="B9:D9"/>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04</v>
      </c>
      <c s="2" r="C1" t="s">
        <v>1</v>
      </c>
    </row>
    <row r="2" spans="1:5">
      <c s="2" r="C2" t="s">
        <v>2</v>
      </c>
      <c s="2" r="D2" t="s">
        <v>30</v>
      </c>
      <c s="2" r="E2" t="s">
        <v>31</v>
      </c>
    </row>
    <row r="3" spans="1:5">
      <c s="3" r="A3" t="s">
        <v>292</v>
      </c>
    </row>
    <row r="4" spans="1:5">
      <c s="4" r="A4" t="s">
        <v>1205</v>
      </c>
      <c s="9" r="C4" t="n">
        <v>6.8</v>
      </c>
      <c s="9" r="D4" t="n">
        <v>3.22</v>
      </c>
      <c s="9" r="E4" t="n">
        <v>4.04</v>
      </c>
    </row>
    <row r="5" spans="1:5">
      <c s="4" r="A5" t="s">
        <v>1206</v>
      </c>
      <c s="10" r="C5" t="n">
        <v>-0.3</v>
      </c>
      <c s="10" r="D5" t="n">
        <v>-0.29</v>
      </c>
      <c s="10" r="E5" t="n">
        <v>-0.29</v>
      </c>
    </row>
    <row r="6" spans="1:5">
      <c s="4" r="A6" t="s">
        <v>1207</v>
      </c>
      <c s="4" r="B6" t="s">
        <v>37</v>
      </c>
      <c s="10" r="C6" t="n">
        <v>-0.05</v>
      </c>
      <c s="10" r="D6" t="n">
        <v>-0.02</v>
      </c>
      <c s="10" r="E6" t="n">
        <v>-0.03</v>
      </c>
    </row>
    <row r="7" spans="1:5">
      <c s="4" r="A7" t="s">
        <v>57</v>
      </c>
      <c s="9" r="C7" t="n">
        <v>6.45</v>
      </c>
      <c s="9" r="D7" t="n">
        <v>2.91</v>
      </c>
      <c s="9" r="E7" t="n">
        <v>3.72</v>
      </c>
    </row>
    <row r="8" spans="1:5">
      <c r="A8" t="n"/>
    </row>
    <row r="9" spans="1:5">
      <c s="4" r="A9" t="s">
        <v>37</v>
      </c>
      <c s="4" r="B9" t="s">
        <v>1203</v>
      </c>
    </row>
  </sheetData>
  <mergeCells count="4">
    <mergeCell ref="A1:B2"/>
    <mergeCell ref="C1:E1"/>
    <mergeCell ref="A8:D8"/>
    <mergeCell ref="B9:D9"/>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08</v>
      </c>
      <c s="2" r="C1" t="s">
        <v>1</v>
      </c>
    </row>
    <row r="2" spans="1:5">
      <c s="2" r="C2" t="s">
        <v>2</v>
      </c>
      <c s="2" r="D2" t="s">
        <v>30</v>
      </c>
      <c s="2" r="E2" t="s">
        <v>31</v>
      </c>
    </row>
    <row r="3" spans="1:5">
      <c s="3" r="A3" t="s">
        <v>292</v>
      </c>
    </row>
    <row r="4" spans="1:5">
      <c s="4" r="A4" t="s">
        <v>1209</v>
      </c>
      <c s="8" r="C4" t="n">
        <v>7685</v>
      </c>
      <c s="8" r="D4" t="n">
        <v>3772</v>
      </c>
      <c s="8" r="E4" t="n">
        <v>4787</v>
      </c>
    </row>
    <row r="5" spans="1:5">
      <c s="4" r="A5" t="s">
        <v>1210</v>
      </c>
      <c s="4" r="B5" t="s">
        <v>37</v>
      </c>
      <c s="6" r="C5" t="n">
        <v>0</v>
      </c>
      <c s="6" r="D5" t="n">
        <v>-340</v>
      </c>
      <c s="6" r="E5" t="n">
        <v>0</v>
      </c>
    </row>
    <row r="6" spans="1:5">
      <c s="4" r="A6" t="s">
        <v>1211</v>
      </c>
      <c s="4" r="B6" t="s">
        <v>40</v>
      </c>
      <c s="6" r="C6" t="n">
        <v>-51</v>
      </c>
      <c s="6" r="D6" t="n">
        <v>-27</v>
      </c>
      <c s="6" r="E6" t="n">
        <v>-38</v>
      </c>
    </row>
    <row r="7" spans="1:5">
      <c s="4" r="A7" t="s">
        <v>1212</v>
      </c>
      <c s="8" r="C7" t="n">
        <v>7634</v>
      </c>
      <c s="8" r="D7" t="n">
        <v>3405</v>
      </c>
      <c s="8" r="E7" t="n">
        <v>4749</v>
      </c>
    </row>
    <row r="8" spans="1:5">
      <c s="4" r="A8" t="s">
        <v>1213</v>
      </c>
      <c s="9" r="C8" t="n">
        <v>6.19</v>
      </c>
      <c s="9" r="D8" t="n">
        <v>3.18</v>
      </c>
      <c s="9" r="E8" t="n">
        <v>3.71</v>
      </c>
    </row>
    <row r="9" spans="1:5">
      <c s="4" r="A9" t="s">
        <v>1214</v>
      </c>
      <c s="4" r="B9" t="s">
        <v>37</v>
      </c>
      <c s="6" r="C9" t="n">
        <v>0</v>
      </c>
      <c s="10" r="D9" t="n">
        <v>-0.29</v>
      </c>
      <c s="6" r="E9" t="n">
        <v>0</v>
      </c>
    </row>
    <row r="10" spans="1:5">
      <c s="4" r="A10" t="s">
        <v>1215</v>
      </c>
      <c s="4" r="B10" t="s">
        <v>40</v>
      </c>
      <c s="10" r="C10" t="n">
        <v>-0.04</v>
      </c>
      <c s="10" r="D10" t="n">
        <v>-0.02</v>
      </c>
      <c s="10" r="E10" t="n">
        <v>-0.03</v>
      </c>
    </row>
    <row r="11" spans="1:5">
      <c s="4" r="A11" t="s">
        <v>58</v>
      </c>
      <c s="9" r="C11" t="n">
        <v>6.15</v>
      </c>
      <c s="9" r="D11" t="n">
        <v>2.87</v>
      </c>
      <c s="9" r="E11" t="n">
        <v>3.68</v>
      </c>
    </row>
    <row r="12" spans="1:5">
      <c r="A12" t="n"/>
    </row>
    <row r="13" spans="1:5">
      <c s="4" r="A13" t="s">
        <v>37</v>
      </c>
      <c s="4" r="B13" t="s">
        <v>1216</v>
      </c>
    </row>
    <row r="14" spans="1:5">
      <c s="4" r="A14" t="s">
        <v>40</v>
      </c>
      <c s="4" r="B14" t="s">
        <v>1203</v>
      </c>
    </row>
  </sheetData>
  <mergeCells count="5">
    <mergeCell ref="A1:B2"/>
    <mergeCell ref="C1:E1"/>
    <mergeCell ref="A12:D12"/>
    <mergeCell ref="B13:D13"/>
    <mergeCell ref="B14:D14"/>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217</v>
      </c>
      <c s="2" r="C1" t="s">
        <v>1</v>
      </c>
    </row>
    <row r="2" spans="1:5">
      <c s="2" r="C2" t="s">
        <v>2</v>
      </c>
      <c s="2" r="D2" t="s">
        <v>30</v>
      </c>
      <c s="2" r="E2" t="s">
        <v>31</v>
      </c>
    </row>
    <row r="3" spans="1:5">
      <c s="3" r="A3" t="s">
        <v>1218</v>
      </c>
    </row>
    <row r="4" spans="1:5">
      <c s="4" r="A4" t="s">
        <v>1219</v>
      </c>
      <c s="11" r="C4" t="n">
        <v>1130.1</v>
      </c>
      <c s="11" r="D4" t="n">
        <v>1170.9</v>
      </c>
      <c s="11" r="E4" t="n">
        <v>1186.2</v>
      </c>
    </row>
    <row r="5" spans="1:5">
      <c s="4" r="A5" t="s">
        <v>1220</v>
      </c>
      <c s="11" r="C5" t="n">
        <v>14.5</v>
      </c>
      <c s="11" r="D5" t="n">
        <v>16.1</v>
      </c>
      <c s="11" r="E5" t="n">
        <v>7.4</v>
      </c>
    </row>
    <row r="6" spans="1:5">
      <c s="4" r="A6" t="s">
        <v>1221</v>
      </c>
      <c s="4" r="B6" t="s">
        <v>37</v>
      </c>
      <c s="11" r="C6" t="n">
        <v>96.8</v>
      </c>
      <c s="6" r="D6" t="n">
        <v>0</v>
      </c>
      <c s="11" r="E6" t="n">
        <v>96.8</v>
      </c>
    </row>
    <row r="7" spans="1:5">
      <c s="4" r="A7" t="s">
        <v>61</v>
      </c>
      <c s="11" r="C7" t="n">
        <v>1241.4</v>
      </c>
      <c s="6" r="D7" t="n">
        <v>1187</v>
      </c>
      <c s="11" r="E7" t="n">
        <v>1290.4</v>
      </c>
    </row>
    <row r="8" spans="1:5">
      <c s="4" r="A8" t="s">
        <v>553</v>
      </c>
    </row>
    <row r="9" spans="1:5">
      <c s="3" r="A9" t="s">
        <v>1218</v>
      </c>
    </row>
    <row r="10" spans="1:5">
      <c s="4" r="A10" t="s">
        <v>1222</v>
      </c>
      <c s="4" r="B10" t="s">
        <v>40</v>
      </c>
      <c s="11" r="C10" t="n">
        <v>4.6</v>
      </c>
      <c s="11" r="D10" t="n">
        <v>5.8</v>
      </c>
      <c s="11" r="E10" t="n">
        <v>47.4</v>
      </c>
    </row>
    <row r="11" spans="1:5">
      <c r="A11" t="n"/>
    </row>
    <row r="12" spans="1:5">
      <c s="4" r="A12" t="s">
        <v>37</v>
      </c>
      <c s="4" r="B12" t="s">
        <v>1223</v>
      </c>
    </row>
    <row r="13" spans="1:5">
      <c s="4" r="A13" t="s">
        <v>40</v>
      </c>
      <c s="4" r="B13" t="s">
        <v>1224</v>
      </c>
    </row>
  </sheetData>
  <mergeCells count="5">
    <mergeCell ref="A1:B2"/>
    <mergeCell ref="C1:E1"/>
    <mergeCell ref="A11:D11"/>
    <mergeCell ref="B12:D12"/>
    <mergeCell ref="B13:D13"/>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s="1" r="A1" t="s">
        <v>1225</v>
      </c>
      <c s="2" r="B1" t="s">
        <v>1</v>
      </c>
    </row>
    <row r="2" spans="1:4">
      <c s="2" r="B2" t="s">
        <v>850</v>
      </c>
      <c s="2" r="C2" t="s">
        <v>605</v>
      </c>
      <c s="2" r="D2" t="s">
        <v>604</v>
      </c>
    </row>
    <row r="3" spans="1:4">
      <c s="3" r="A3" t="s">
        <v>1226</v>
      </c>
    </row>
    <row r="4" spans="1:4">
      <c s="4" r="A4" t="s">
        <v>1227</v>
      </c>
      <c s="8" r="B4" t="n">
        <v>218</v>
      </c>
      <c s="8" r="C4" t="n">
        <v>227</v>
      </c>
      <c s="8" r="D4" t="n">
        <v>203</v>
      </c>
    </row>
    <row r="5" spans="1:4">
      <c s="4" r="A5" t="s">
        <v>1228</v>
      </c>
      <c s="6" r="B5" t="n">
        <v>49</v>
      </c>
      <c s="6" r="C5" t="n">
        <v>78</v>
      </c>
      <c s="6" r="D5" t="n">
        <v>102</v>
      </c>
    </row>
    <row r="6" spans="1:4">
      <c s="3" r="A6" t="s">
        <v>1229</v>
      </c>
    </row>
    <row r="7" spans="1:4">
      <c s="4" r="A7" t="s">
        <v>1230</v>
      </c>
      <c s="6" r="B7" t="n">
        <v>706</v>
      </c>
      <c s="6" r="C7" t="n">
        <v>722</v>
      </c>
    </row>
    <row r="8" spans="1:4">
      <c s="4" r="A8" t="s">
        <v>1231</v>
      </c>
      <c s="6" r="B8" t="n">
        <v>230</v>
      </c>
      <c s="6" r="C8" t="n">
        <v>228</v>
      </c>
    </row>
    <row r="9" spans="1:4">
      <c s="4" r="A9" t="s">
        <v>1232</v>
      </c>
      <c s="6" r="B9" t="n">
        <v>-233</v>
      </c>
      <c s="6" r="C9" t="n">
        <v>-219</v>
      </c>
    </row>
    <row r="10" spans="1:4">
      <c s="4" r="A10" t="s">
        <v>1233</v>
      </c>
      <c s="6" r="B10" t="n">
        <v>-33</v>
      </c>
      <c s="6" r="C10" t="n">
        <v>-25</v>
      </c>
    </row>
    <row r="11" spans="1:4">
      <c s="4" r="A11" t="s">
        <v>1234</v>
      </c>
      <c s="6" r="B11" t="n">
        <v>670</v>
      </c>
      <c s="8" r="C11" t="n">
        <v>706</v>
      </c>
      <c s="8" r="D11" t="n">
        <v>722</v>
      </c>
    </row>
    <row r="12" spans="1:4">
      <c s="4" r="A12" t="s">
        <v>1235</v>
      </c>
      <c s="6" r="C12" t="n">
        <v>132</v>
      </c>
    </row>
    <row r="13" spans="1:4">
      <c s="4" r="A13" t="s">
        <v>1236</v>
      </c>
    </row>
    <row r="14" spans="1:4">
      <c s="3" r="A14" t="s">
        <v>1229</v>
      </c>
    </row>
    <row r="15" spans="1:4">
      <c s="4" r="A15" t="s">
        <v>1230</v>
      </c>
      <c s="6" r="B15" t="n">
        <v>78</v>
      </c>
    </row>
    <row r="16" spans="1:4">
      <c s="4" r="A16" t="s">
        <v>1234</v>
      </c>
      <c s="6" r="B16" t="n">
        <v>74</v>
      </c>
      <c s="8" r="C16" t="n">
        <v>78</v>
      </c>
    </row>
    <row r="17" spans="1:4">
      <c s="4" r="A17" t="s">
        <v>1237</v>
      </c>
    </row>
    <row r="18" spans="1:4">
      <c s="3" r="A18" t="s">
        <v>1229</v>
      </c>
    </row>
    <row r="19" spans="1:4">
      <c s="4" r="A19" t="s">
        <v>1230</v>
      </c>
      <c s="6" r="B19" t="n">
        <v>62</v>
      </c>
    </row>
    <row r="20" spans="1:4">
      <c s="4" r="A20" t="s">
        <v>1234</v>
      </c>
      <c s="8" r="B20" t="n">
        <v>62</v>
      </c>
      <c s="8" r="C20" t="n">
        <v>6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67"/>
    <col customWidth="1" max="3" min="3" width="14"/>
    <col customWidth="1" max="4" min="4" width="4"/>
    <col customWidth="1" max="5" min="5" width="14"/>
    <col customWidth="1" max="6" min="6" width="14"/>
  </cols>
  <sheetData>
    <row r="1" spans="1:6">
      <c s="1" r="A1" t="s">
        <v>1238</v>
      </c>
      <c s="2" r="B1" t="s">
        <v>1</v>
      </c>
    </row>
    <row r="2" spans="1:6">
      <c s="2" r="B2" t="s">
        <v>2</v>
      </c>
      <c s="2" r="C2" t="s">
        <v>30</v>
      </c>
      <c s="2" r="E2" t="s">
        <v>31</v>
      </c>
      <c s="2" r="F2" t="s">
        <v>1239</v>
      </c>
    </row>
    <row r="3" spans="1:6">
      <c s="3" r="A3" t="s">
        <v>1226</v>
      </c>
    </row>
    <row r="4" spans="1:6">
      <c s="4" r="A4" t="s">
        <v>1240</v>
      </c>
      <c s="8" r="B4" t="n">
        <v>0</v>
      </c>
      <c s="8" r="C4" t="n">
        <v>78</v>
      </c>
      <c s="4" r="D4" t="s">
        <v>37</v>
      </c>
      <c s="8" r="E4" t="n">
        <v>0</v>
      </c>
    </row>
    <row r="5" spans="1:6">
      <c s="4" r="A5" t="s">
        <v>1241</v>
      </c>
    </row>
    <row r="6" spans="1:6">
      <c s="3" r="A6" t="s">
        <v>1226</v>
      </c>
    </row>
    <row r="7" spans="1:6">
      <c s="4" r="A7" t="s">
        <v>1242</v>
      </c>
      <c s="8" r="B7" t="n">
        <v>437</v>
      </c>
      <c s="8" r="C7" t="n">
        <v>513</v>
      </c>
      <c s="8" r="F7" t="n">
        <v>2200</v>
      </c>
    </row>
    <row r="8" spans="1:6">
      <c s="4" r="A8" t="s">
        <v>1243</v>
      </c>
      <c s="4" r="B8" t="s">
        <v>1244</v>
      </c>
      <c s="4" r="C8" t="s">
        <v>1245</v>
      </c>
    </row>
    <row r="9" spans="1:6">
      <c s="4" r="A9" t="s">
        <v>1246</v>
      </c>
      <c s="4" r="B9" t="s">
        <v>1247</v>
      </c>
      <c s="4" r="C9" t="s">
        <v>1248</v>
      </c>
    </row>
    <row r="10" spans="1:6">
      <c s="4" r="A10" t="s">
        <v>1249</v>
      </c>
      <c s="8" r="B10" t="n">
        <v>61</v>
      </c>
      <c s="8" r="C10" t="n">
        <v>79</v>
      </c>
      <c s="8" r="F10" t="n">
        <v>1350</v>
      </c>
    </row>
    <row r="11" spans="1:6">
      <c s="4" r="A11" t="s">
        <v>1250</v>
      </c>
      <c s="6" r="B11" t="n">
        <v>83</v>
      </c>
      <c s="6" r="C11" t="n">
        <v>108</v>
      </c>
      <c s="8" r="E11" t="n">
        <v>107</v>
      </c>
    </row>
    <row r="12" spans="1:6">
      <c s="4" r="A12" t="s">
        <v>1251</v>
      </c>
    </row>
    <row r="13" spans="1:6">
      <c s="3" r="A13" t="s">
        <v>1226</v>
      </c>
    </row>
    <row r="14" spans="1:6">
      <c s="4" r="A14" t="s">
        <v>1252</v>
      </c>
      <c s="6" r="C14" t="n">
        <v>540</v>
      </c>
    </row>
    <row r="15" spans="1:6">
      <c s="4" r="A15" t="s">
        <v>1253</v>
      </c>
      <c s="6" r="C15" t="n">
        <v>640</v>
      </c>
    </row>
    <row r="16" spans="1:6">
      <c s="4" r="A16" t="s">
        <v>1254</v>
      </c>
    </row>
    <row r="17" spans="1:6">
      <c s="3" r="A17" t="s">
        <v>1226</v>
      </c>
    </row>
    <row r="18" spans="1:6">
      <c s="4" r="A18" t="s">
        <v>1249</v>
      </c>
      <c s="6" r="B18" t="n">
        <v>51</v>
      </c>
      <c s="6" r="C18" t="n">
        <v>69</v>
      </c>
    </row>
    <row r="19" spans="1:6">
      <c s="4" r="A19" t="s">
        <v>1255</v>
      </c>
    </row>
    <row r="20" spans="1:6">
      <c s="3" r="A20" t="s">
        <v>1226</v>
      </c>
    </row>
    <row r="21" spans="1:6">
      <c s="4" r="A21" t="s">
        <v>1249</v>
      </c>
      <c s="8" r="B21" t="n">
        <v>10</v>
      </c>
      <c s="8" r="C21" t="n">
        <v>10</v>
      </c>
    </row>
    <row r="22" spans="1:6">
      <c r="A22" t="n"/>
    </row>
    <row r="23" spans="1:6">
      <c s="4" r="A23" t="s">
        <v>37</v>
      </c>
      <c s="4" r="B23" t="s">
        <v>64</v>
      </c>
    </row>
  </sheetData>
  <mergeCells count="5">
    <mergeCell ref="A1:A2"/>
    <mergeCell ref="B1:E1"/>
    <mergeCell ref="C2:D2"/>
    <mergeCell ref="A22:F22"/>
    <mergeCell ref="B23:F23"/>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r="1" spans="1:4">
      <c s="1" r="A1" t="s">
        <v>1256</v>
      </c>
      <c s="2" r="B1" t="s">
        <v>742</v>
      </c>
      <c s="2" r="C1" t="s">
        <v>240</v>
      </c>
    </row>
    <row r="2" spans="1:4">
      <c s="2" r="B2" t="s">
        <v>1257</v>
      </c>
      <c s="2" r="C2" t="s">
        <v>1258</v>
      </c>
      <c s="2" r="D2" t="s">
        <v>2</v>
      </c>
    </row>
    <row r="3" spans="1:4">
      <c s="4" r="A3" t="s">
        <v>1259</v>
      </c>
    </row>
    <row r="4" spans="1:4">
      <c s="3" r="A4" t="s">
        <v>1226</v>
      </c>
    </row>
    <row r="5" spans="1:4">
      <c s="4" r="A5" t="s">
        <v>1260</v>
      </c>
      <c s="8" r="C5" t="n">
        <v>400</v>
      </c>
    </row>
    <row r="6" spans="1:4">
      <c s="4" r="A6" t="s">
        <v>1261</v>
      </c>
    </row>
    <row r="7" spans="1:4">
      <c s="3" r="A7" t="s">
        <v>1226</v>
      </c>
    </row>
    <row r="8" spans="1:4">
      <c s="4" r="A8" t="s">
        <v>1260</v>
      </c>
      <c s="8" r="B8" t="n">
        <v>1060</v>
      </c>
    </row>
    <row r="9" spans="1:4">
      <c s="4" r="A9" t="s">
        <v>1252</v>
      </c>
      <c s="8" r="D9" t="n">
        <v>0</v>
      </c>
    </row>
    <row r="10" spans="1:4">
      <c s="4" r="A10" t="s">
        <v>1253</v>
      </c>
      <c s="8" r="D10" t="n">
        <v>1060</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s="1" r="A1" t="s">
        <v>1262</v>
      </c>
      <c s="2" r="B1" t="s">
        <v>240</v>
      </c>
    </row>
    <row r="2" spans="1:2">
      <c s="2" r="B2" t="s">
        <v>850</v>
      </c>
    </row>
    <row r="3" spans="1:2">
      <c s="3" r="A3" t="s">
        <v>1226</v>
      </c>
    </row>
    <row r="4" spans="1:2">
      <c s="4" r="A4" t="s">
        <v>1260</v>
      </c>
      <c s="8" r="B4" t="n">
        <v>455</v>
      </c>
    </row>
    <row r="5" spans="1:2">
      <c s="4" r="A5" t="s">
        <v>1252</v>
      </c>
      <c s="6" r="B5" t="n">
        <v>0</v>
      </c>
    </row>
    <row r="6" spans="1:2">
      <c s="4" r="A6" t="s">
        <v>1253</v>
      </c>
      <c s="8" r="B6" t="n">
        <v>4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253</v>
      </c>
      <c s="2" r="B1" t="s">
        <v>1</v>
      </c>
    </row>
    <row r="2" spans="1:2">
      <c s="2" r="B2" t="s">
        <v>2</v>
      </c>
    </row>
    <row r="3" spans="1:2">
      <c s="3" r="A3" t="s">
        <v>254</v>
      </c>
    </row>
    <row r="4" spans="1:2">
      <c s="4" r="A4" t="s">
        <v>255</v>
      </c>
      <c s="4" r="B4" t="s">
        <v>25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s="1" r="A1" t="s">
        <v>1263</v>
      </c>
      <c s="2" r="B1" t="s">
        <v>1</v>
      </c>
    </row>
    <row r="2" spans="1:2">
      <c s="2" r="B2" t="s">
        <v>850</v>
      </c>
    </row>
    <row r="3" spans="1:2">
      <c s="4" r="A3" t="s">
        <v>1264</v>
      </c>
    </row>
    <row r="4" spans="1:2">
      <c s="3" r="A4" t="s">
        <v>1265</v>
      </c>
    </row>
    <row r="5" spans="1:2">
      <c s="4" r="A5" t="s">
        <v>1266</v>
      </c>
      <c s="8" r="B5" t="n">
        <v>2935</v>
      </c>
    </row>
    <row r="6" spans="1:2">
      <c s="4" r="A6" t="s">
        <v>1267</v>
      </c>
      <c s="6" r="B6" t="n">
        <v>2415</v>
      </c>
    </row>
    <row r="7" spans="1:2">
      <c s="4" r="A7" t="s">
        <v>1268</v>
      </c>
      <c s="6" r="B7" t="n">
        <v>2262</v>
      </c>
    </row>
    <row r="8" spans="1:2">
      <c s="4" r="A8" t="s">
        <v>1269</v>
      </c>
      <c s="6" r="B8" t="n">
        <v>1927</v>
      </c>
    </row>
    <row r="9" spans="1:2">
      <c s="4" r="A9" t="s">
        <v>1270</v>
      </c>
      <c s="6" r="B9" t="n">
        <v>1799</v>
      </c>
    </row>
    <row r="10" spans="1:2">
      <c s="4" r="A10" t="s">
        <v>1271</v>
      </c>
      <c s="6" r="B10" t="n">
        <v>7827</v>
      </c>
    </row>
    <row r="11" spans="1:2">
      <c s="4" r="A11" t="s">
        <v>1272</v>
      </c>
      <c s="8" r="B11" t="n">
        <v>19165</v>
      </c>
    </row>
    <row r="12" spans="1:2">
      <c s="4" r="A12" t="s">
        <v>1273</v>
      </c>
      <c s="4" r="B12" t="s">
        <v>1274</v>
      </c>
    </row>
    <row r="13" spans="1:2">
      <c s="4" r="A13" t="s">
        <v>1275</v>
      </c>
    </row>
    <row r="14" spans="1:2">
      <c s="3" r="A14" t="s">
        <v>1265</v>
      </c>
    </row>
    <row r="15" spans="1:2">
      <c s="4" r="A15" t="s">
        <v>1276</v>
      </c>
      <c s="8" r="B15" t="n">
        <v>35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1277</v>
      </c>
      <c s="2" r="B1" t="s">
        <v>1</v>
      </c>
    </row>
    <row r="2" spans="1:5">
      <c s="2" r="B2" t="s">
        <v>2</v>
      </c>
      <c s="2" r="C2" t="s">
        <v>30</v>
      </c>
      <c s="2" r="D2" t="s">
        <v>1278</v>
      </c>
      <c s="2" r="E2" t="s">
        <v>31</v>
      </c>
    </row>
    <row r="3" spans="1:5">
      <c s="4" r="A3" t="s">
        <v>1279</v>
      </c>
    </row>
    <row r="4" spans="1:5">
      <c s="3" r="A4" t="s">
        <v>1280</v>
      </c>
    </row>
    <row r="5" spans="1:5">
      <c s="4" r="A5" t="s">
        <v>1281</v>
      </c>
      <c s="6" r="B5" t="n">
        <v>2021</v>
      </c>
      <c s="6" r="C5" t="n">
        <v>2021</v>
      </c>
    </row>
    <row r="6" spans="1:5">
      <c s="4" r="A6" t="s">
        <v>1282</v>
      </c>
      <c s="8" r="B6" t="n">
        <v>4910</v>
      </c>
      <c s="8" r="C6" t="n">
        <v>5042</v>
      </c>
    </row>
    <row r="7" spans="1:5">
      <c s="4" r="A7" t="s">
        <v>1283</v>
      </c>
      <c s="8" r="B7" t="n">
        <v>102</v>
      </c>
      <c s="8" r="C7" t="n">
        <v>160</v>
      </c>
    </row>
    <row r="8" spans="1:5">
      <c s="4" r="A8" t="s">
        <v>1284</v>
      </c>
    </row>
    <row r="9" spans="1:5">
      <c s="3" r="A9" t="s">
        <v>1280</v>
      </c>
    </row>
    <row r="10" spans="1:5">
      <c s="4" r="A10" t="s">
        <v>1281</v>
      </c>
      <c s="6" r="B10" t="n">
        <v>2025</v>
      </c>
      <c s="6" r="C10" t="n">
        <v>2024</v>
      </c>
    </row>
    <row r="11" spans="1:5">
      <c s="4" r="A11" t="s">
        <v>1282</v>
      </c>
      <c s="8" r="B11" t="n">
        <v>912</v>
      </c>
      <c s="8" r="C11" t="n">
        <v>951</v>
      </c>
    </row>
    <row r="12" spans="1:5">
      <c s="4" r="A12" t="s">
        <v>1283</v>
      </c>
      <c s="6" r="B12" t="n">
        <v>117</v>
      </c>
      <c s="6" r="C12" t="n">
        <v>123</v>
      </c>
    </row>
    <row r="13" spans="1:5">
      <c s="4" r="A13" t="s">
        <v>1285</v>
      </c>
    </row>
    <row r="14" spans="1:5">
      <c s="3" r="A14" t="s">
        <v>1280</v>
      </c>
    </row>
    <row r="15" spans="1:5">
      <c s="4" r="A15" t="s">
        <v>1282</v>
      </c>
      <c s="6" r="B15" t="n">
        <v>5822</v>
      </c>
      <c s="6" r="C15" t="n">
        <v>5993</v>
      </c>
    </row>
    <row r="16" spans="1:5">
      <c s="4" r="A16" t="s">
        <v>1283</v>
      </c>
      <c s="6" r="B16" t="n">
        <v>219</v>
      </c>
      <c s="8" r="C16" t="n">
        <v>283</v>
      </c>
    </row>
    <row r="17" spans="1:5">
      <c s="4" r="A17" t="s">
        <v>1286</v>
      </c>
    </row>
    <row r="18" spans="1:5">
      <c s="3" r="A18" t="s">
        <v>1280</v>
      </c>
    </row>
    <row r="19" spans="1:5">
      <c s="4" r="A19" t="s">
        <v>1282</v>
      </c>
      <c s="8" r="B19" t="n">
        <v>236</v>
      </c>
      <c s="8" r="D19" t="n">
        <v>229</v>
      </c>
    </row>
    <row r="20" spans="1:5">
      <c s="4" r="A20" t="s">
        <v>1287</v>
      </c>
      <c s="8" r="D20" t="n">
        <v>102</v>
      </c>
    </row>
    <row r="21" spans="1:5">
      <c s="4" r="A21" t="s">
        <v>866</v>
      </c>
    </row>
    <row r="22" spans="1:5">
      <c s="3" r="A22" t="s">
        <v>1280</v>
      </c>
    </row>
    <row r="23" spans="1:5">
      <c s="4" r="A23" t="s">
        <v>688</v>
      </c>
      <c s="4" r="B23" t="s">
        <v>725</v>
      </c>
      <c s="4" r="C23" t="s">
        <v>725</v>
      </c>
      <c s="4" r="E23" t="s">
        <v>725</v>
      </c>
    </row>
    <row r="24" spans="1:5">
      <c s="4" r="A24" t="s">
        <v>1288</v>
      </c>
    </row>
    <row r="25" spans="1:5">
      <c s="3" r="A25" t="s">
        <v>1280</v>
      </c>
    </row>
    <row r="26" spans="1:5">
      <c s="4" r="A26" t="s">
        <v>1282</v>
      </c>
      <c s="8" r="B26" t="n">
        <v>4400</v>
      </c>
    </row>
    <row r="27" spans="1:5">
      <c s="4" r="A27" t="s">
        <v>1289</v>
      </c>
    </row>
    <row r="28" spans="1:5">
      <c s="3" r="A28" t="s">
        <v>1280</v>
      </c>
    </row>
    <row r="29" spans="1:5">
      <c s="4" r="A29" t="s">
        <v>1290</v>
      </c>
      <c s="6" r="B29" t="n">
        <v>12500</v>
      </c>
    </row>
    <row r="30" spans="1:5">
      <c s="4" r="A30" t="s">
        <v>1291</v>
      </c>
      <c s="8" r="B30" t="n">
        <v>11900</v>
      </c>
      <c s="8" r="C30" t="n">
        <v>10500</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4"/>
  </cols>
  <sheetData>
    <row r="1" spans="1:5">
      <c s="1" r="A1" t="s">
        <v>1292</v>
      </c>
      <c s="2" r="C1" t="s">
        <v>1</v>
      </c>
    </row>
    <row r="2" spans="1:5">
      <c s="2" r="C2" t="s">
        <v>2</v>
      </c>
      <c s="2" r="D2" t="s">
        <v>30</v>
      </c>
    </row>
    <row r="3" spans="1:5">
      <c s="3" r="A3" t="s">
        <v>1293</v>
      </c>
    </row>
    <row r="4" spans="1:5">
      <c s="4" r="A4" t="s">
        <v>1294</v>
      </c>
      <c s="8" r="C4" t="n">
        <v>107</v>
      </c>
      <c s="8" r="D4" t="n">
        <v>24</v>
      </c>
    </row>
    <row r="5" spans="1:5">
      <c s="4" r="A5" t="s">
        <v>1295</v>
      </c>
      <c s="6" r="C5" t="n">
        <v>5</v>
      </c>
      <c s="6" r="D5" t="n">
        <v>104</v>
      </c>
      <c s="4" r="E5" t="s">
        <v>37</v>
      </c>
    </row>
    <row r="6" spans="1:5">
      <c s="4" r="A6" t="s">
        <v>1296</v>
      </c>
      <c s="6" r="C6" t="n">
        <v>-19</v>
      </c>
      <c s="6" r="D6" t="n">
        <v>-21</v>
      </c>
    </row>
    <row r="7" spans="1:5">
      <c s="4" r="A7" t="s">
        <v>1297</v>
      </c>
      <c s="8" r="C7" t="n">
        <v>93</v>
      </c>
      <c s="6" r="D7" t="n">
        <v>107</v>
      </c>
    </row>
    <row r="8" spans="1:5">
      <c s="4" r="A8" t="s">
        <v>632</v>
      </c>
    </row>
    <row r="9" spans="1:5">
      <c s="3" r="A9" t="s">
        <v>1293</v>
      </c>
    </row>
    <row r="10" spans="1:5">
      <c s="4" r="A10" t="s">
        <v>1295</v>
      </c>
      <c s="4" r="B10" t="s">
        <v>37</v>
      </c>
      <c s="8" r="D10" t="n">
        <v>100</v>
      </c>
    </row>
    <row r="11" spans="1:5">
      <c r="A11" t="n"/>
    </row>
    <row r="12" spans="1:5">
      <c s="4" r="A12" t="s">
        <v>37</v>
      </c>
      <c s="4" r="B12" t="s">
        <v>1298</v>
      </c>
    </row>
  </sheetData>
  <mergeCells count="5">
    <mergeCell ref="A1:B2"/>
    <mergeCell ref="C1:E1"/>
    <mergeCell ref="D2:E2"/>
    <mergeCell ref="A11:D11"/>
    <mergeCell ref="B12:D12"/>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67"/>
    <col customWidth="1" max="3" min="3" width="21"/>
  </cols>
  <sheetData>
    <row r="1" spans="1:3">
      <c s="1" r="A1" t="s">
        <v>1299</v>
      </c>
      <c s="2" r="B1" t="s">
        <v>1</v>
      </c>
    </row>
    <row r="2" spans="1:3">
      <c s="2" r="B2" t="s">
        <v>1300</v>
      </c>
      <c s="2" r="C2" t="s">
        <v>605</v>
      </c>
    </row>
    <row r="3" spans="1:3">
      <c s="3" r="A3" t="s">
        <v>1226</v>
      </c>
    </row>
    <row r="4" spans="1:3">
      <c s="4" r="A4" t="s">
        <v>1301</v>
      </c>
      <c s="8" r="B4" t="n">
        <v>33</v>
      </c>
      <c s="8" r="C4" t="n">
        <v>28</v>
      </c>
    </row>
    <row r="5" spans="1:3">
      <c s="4" r="A5" t="s">
        <v>1302</v>
      </c>
      <c s="4" r="B5" t="s">
        <v>1303</v>
      </c>
      <c s="4" r="C5" t="s">
        <v>1303</v>
      </c>
    </row>
    <row r="6" spans="1:3">
      <c s="3" r="A6" t="s">
        <v>1304</v>
      </c>
    </row>
    <row r="7" spans="1:3">
      <c s="4" r="A7" t="s">
        <v>1305</v>
      </c>
      <c s="8" r="B7" t="n">
        <v>84</v>
      </c>
      <c s="8" r="C7" t="n">
        <v>89</v>
      </c>
    </row>
    <row r="8" spans="1:3">
      <c s="4" r="A8" t="s">
        <v>1306</v>
      </c>
      <c s="6" r="B8" t="n">
        <v>8</v>
      </c>
      <c s="6" r="C8" t="n">
        <v>3</v>
      </c>
    </row>
    <row r="9" spans="1:3">
      <c s="4" r="A9" t="s">
        <v>1307</v>
      </c>
      <c s="6" r="B9" t="n">
        <v>-8</v>
      </c>
      <c s="6" r="C9" t="n">
        <v>-8</v>
      </c>
    </row>
    <row r="10" spans="1:3">
      <c s="4" r="A10" t="s">
        <v>1308</v>
      </c>
      <c s="6" r="B10" t="n">
        <v>1</v>
      </c>
      <c s="6" r="C10" t="n">
        <v>1</v>
      </c>
    </row>
    <row r="11" spans="1:3">
      <c s="4" r="A11" t="s">
        <v>1309</v>
      </c>
      <c s="6" r="B11" t="n">
        <v>17</v>
      </c>
      <c s="6" r="C11" t="n">
        <v>3</v>
      </c>
    </row>
    <row r="12" spans="1:3">
      <c s="4" r="A12" t="s">
        <v>82</v>
      </c>
      <c s="6" r="B12" t="n">
        <v>-6</v>
      </c>
      <c s="6" r="C12" t="n">
        <v>-4</v>
      </c>
    </row>
    <row r="13" spans="1:3">
      <c s="4" r="A13" t="s">
        <v>1310</v>
      </c>
      <c s="8" r="B13" t="n">
        <v>96</v>
      </c>
      <c s="8" r="C13" t="n">
        <v>84</v>
      </c>
    </row>
    <row r="14" spans="1:3">
      <c s="4" r="A14" t="s">
        <v>1311</v>
      </c>
      <c s="6" r="B14" t="n">
        <v>179</v>
      </c>
    </row>
    <row r="15" spans="1:3">
      <c s="4" r="A15" t="s">
        <v>1312</v>
      </c>
      <c s="6" r="B15" t="n">
        <v>35</v>
      </c>
    </row>
    <row r="16" spans="1:3">
      <c s="4" r="A16" t="s">
        <v>1313</v>
      </c>
      <c s="6" r="B16" t="n">
        <v>42</v>
      </c>
    </row>
    <row r="17" spans="1:3">
      <c s="4" r="A17" t="s">
        <v>1314</v>
      </c>
      <c s="6" r="B17" t="n">
        <v>141</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315</v>
      </c>
      <c s="2" r="B1" t="s">
        <v>1316</v>
      </c>
      <c s="2" r="C1" t="s">
        <v>1317</v>
      </c>
      <c s="2" r="D1" t="s">
        <v>1318</v>
      </c>
    </row>
    <row r="2" spans="1:4">
      <c s="3" r="A2" t="s">
        <v>1319</v>
      </c>
    </row>
    <row r="3" spans="1:4">
      <c s="4" r="A3" t="s">
        <v>1320</v>
      </c>
      <c s="8" r="C3" t="n">
        <v>2195</v>
      </c>
    </row>
    <row r="4" spans="1:4">
      <c s="4" r="A4" t="s">
        <v>1321</v>
      </c>
    </row>
    <row r="5" spans="1:4">
      <c s="3" r="A5" t="s">
        <v>1319</v>
      </c>
    </row>
    <row r="6" spans="1:4">
      <c s="4" r="A6" t="s">
        <v>1322</v>
      </c>
      <c s="8" r="B6" t="n">
        <v>2195</v>
      </c>
    </row>
    <row r="7" spans="1:4">
      <c s="4" r="A7" t="s">
        <v>1323</v>
      </c>
      <c s="8" r="D7" t="n">
        <v>2161</v>
      </c>
    </row>
    <row r="8" spans="1:4">
      <c s="4" r="A8" t="s">
        <v>1324</v>
      </c>
    </row>
    <row r="9" spans="1:4">
      <c s="3" r="A9" t="s">
        <v>1319</v>
      </c>
    </row>
    <row r="10" spans="1:4">
      <c s="4" r="A10" t="s">
        <v>1320</v>
      </c>
      <c s="6" r="C10" t="n">
        <v>2161</v>
      </c>
    </row>
    <row r="11" spans="1:4">
      <c s="4" r="A11" t="s">
        <v>1325</v>
      </c>
    </row>
    <row r="12" spans="1:4">
      <c s="3" r="A12" t="s">
        <v>1319</v>
      </c>
    </row>
    <row r="13" spans="1:4">
      <c s="4" r="A13" t="s">
        <v>1320</v>
      </c>
      <c s="8" r="C13" t="n">
        <v>34</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326</v>
      </c>
      <c s="2" r="C1" t="s">
        <v>1</v>
      </c>
    </row>
    <row r="2" spans="1:5">
      <c s="2" r="C2" t="s">
        <v>2</v>
      </c>
      <c s="2" r="D2" t="s">
        <v>30</v>
      </c>
      <c s="2" r="E2" t="s">
        <v>31</v>
      </c>
    </row>
    <row r="3" spans="1:5">
      <c s="3" r="A3" t="s">
        <v>492</v>
      </c>
    </row>
    <row r="4" spans="1:5">
      <c s="4" r="A4" t="s">
        <v>1327</v>
      </c>
      <c s="8" r="C4" t="n">
        <v>1034</v>
      </c>
      <c s="8" r="D4" t="n">
        <v>1079</v>
      </c>
      <c s="8" r="E4" t="n">
        <v>1028</v>
      </c>
    </row>
    <row r="5" spans="1:5">
      <c s="4" r="A5" t="s">
        <v>1328</v>
      </c>
    </row>
    <row r="6" spans="1:5">
      <c s="3" r="A6" t="s">
        <v>492</v>
      </c>
    </row>
    <row r="7" spans="1:5">
      <c s="4" r="A7" t="s">
        <v>1329</v>
      </c>
      <c s="6" r="C7" t="n">
        <v>943</v>
      </c>
      <c s="6" r="D7" t="n">
        <v>1328</v>
      </c>
    </row>
    <row r="8" spans="1:5">
      <c s="4" r="A8" t="s">
        <v>1330</v>
      </c>
    </row>
    <row r="9" spans="1:5">
      <c s="3" r="A9" t="s">
        <v>492</v>
      </c>
    </row>
    <row r="10" spans="1:5">
      <c s="4" r="A10" t="s">
        <v>1331</v>
      </c>
      <c s="8" r="C10" t="n">
        <v>-15</v>
      </c>
      <c s="8" r="D10" t="n">
        <v>-16</v>
      </c>
      <c s="6" r="E10" t="n">
        <v>-17</v>
      </c>
    </row>
    <row r="11" spans="1:5">
      <c s="4" r="A11" t="s">
        <v>1332</v>
      </c>
      <c s="4" r="C11" t="s">
        <v>1333</v>
      </c>
      <c s="4" r="D11" t="s">
        <v>1334</v>
      </c>
    </row>
    <row r="12" spans="1:5">
      <c s="4" r="A12" t="s">
        <v>1335</v>
      </c>
      <c s="8" r="C12" t="n">
        <v>1</v>
      </c>
      <c s="8" r="D12" t="n">
        <v>1</v>
      </c>
    </row>
    <row r="13" spans="1:5">
      <c s="4" r="A13" t="s">
        <v>1336</v>
      </c>
      <c s="6" r="C13" t="n">
        <v>1</v>
      </c>
      <c s="6" r="D13" t="n">
        <v>2</v>
      </c>
    </row>
    <row r="14" spans="1:5">
      <c s="4" r="A14" t="s">
        <v>1337</v>
      </c>
      <c s="6" r="C14" t="n">
        <v>1</v>
      </c>
      <c s="6" r="D14" t="n">
        <v>7</v>
      </c>
      <c s="6" r="E14" t="n">
        <v>1</v>
      </c>
    </row>
    <row r="15" spans="1:5">
      <c s="4" r="A15" t="s">
        <v>1338</v>
      </c>
      <c s="6" r="C15" t="n">
        <v>18</v>
      </c>
      <c s="6" r="D15" t="n">
        <v>98</v>
      </c>
      <c s="6" r="E15" t="n">
        <v>34</v>
      </c>
    </row>
    <row r="16" spans="1:5">
      <c s="4" r="A16" t="s">
        <v>1339</v>
      </c>
      <c s="6" r="C16" t="n">
        <v>22951</v>
      </c>
      <c s="6" r="D16" t="n">
        <v>26479</v>
      </c>
      <c s="6" r="E16" t="n">
        <v>25864</v>
      </c>
    </row>
    <row r="17" spans="1:5">
      <c s="4" r="A17" t="s">
        <v>1327</v>
      </c>
      <c s="4" r="B17" t="s">
        <v>37</v>
      </c>
      <c s="6" r="C17" t="n">
        <v>1034</v>
      </c>
      <c s="6" r="D17" t="n">
        <v>1079</v>
      </c>
      <c s="8" r="E17" t="n">
        <v>1028</v>
      </c>
    </row>
    <row r="18" spans="1:5">
      <c s="4" r="A18" t="s">
        <v>1340</v>
      </c>
      <c s="6" r="C18" t="n">
        <v>97</v>
      </c>
      <c s="6" r="D18" t="n">
        <v>133</v>
      </c>
    </row>
    <row r="19" spans="1:5">
      <c s="4" r="A19" t="s">
        <v>1341</v>
      </c>
      <c s="6" r="C19" t="n">
        <v>2152</v>
      </c>
      <c s="8" r="D19" t="n">
        <v>2607</v>
      </c>
    </row>
    <row r="20" spans="1:5">
      <c s="4" r="A20" t="s">
        <v>1342</v>
      </c>
      <c s="8" r="C20" t="n">
        <v>11</v>
      </c>
    </row>
    <row r="21" spans="1:5">
      <c r="A21" t="n"/>
    </row>
    <row r="22" spans="1:5">
      <c s="4" r="A22" t="s">
        <v>37</v>
      </c>
      <c s="4" r="B22" t="s">
        <v>1343</v>
      </c>
    </row>
  </sheetData>
  <mergeCells count="4">
    <mergeCell ref="A1:B2"/>
    <mergeCell ref="C1:E1"/>
    <mergeCell ref="A21:D21"/>
    <mergeCell ref="B22:D22"/>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344</v>
      </c>
      <c s="2" r="B1" t="s">
        <v>2</v>
      </c>
      <c s="2" r="C1" t="s">
        <v>30</v>
      </c>
    </row>
    <row r="2" spans="1:3">
      <c s="3" r="A2" t="s">
        <v>304</v>
      </c>
    </row>
    <row r="3" spans="1:3">
      <c s="4" r="A3" t="s">
        <v>1345</v>
      </c>
      <c s="8" r="B3" t="n">
        <v>277</v>
      </c>
      <c s="8" r="C3" t="n">
        <v>353</v>
      </c>
    </row>
    <row r="4" spans="1:3">
      <c s="4" r="A4" t="s">
        <v>1346</v>
      </c>
      <c s="6" r="B4" t="n">
        <v>171</v>
      </c>
      <c s="6" r="C4" t="n">
        <v>189</v>
      </c>
    </row>
    <row r="5" spans="1:3">
      <c s="4" r="A5" t="s">
        <v>1347</v>
      </c>
      <c s="6" r="B5" t="n">
        <v>6</v>
      </c>
      <c s="6" r="C5" t="n">
        <v>9</v>
      </c>
    </row>
    <row r="6" spans="1:3">
      <c s="4" r="A6" t="s">
        <v>104</v>
      </c>
      <c s="8" r="B6" t="n">
        <v>454</v>
      </c>
      <c s="8" r="C6" t="n">
        <v>551</v>
      </c>
    </row>
    <row r="7" spans="1:3">
      <c s="4" r="A7" t="s">
        <v>1348</v>
      </c>
      <c s="4" r="B7" t="s">
        <v>1349</v>
      </c>
      <c s="4" r="C7" t="s">
        <v>1350</v>
      </c>
    </row>
  </sheetData>
  <pageMargins bottom="1" footer="0.5" header="0.5" left="0.75" right="0.75" top="1"/>
</worksheet>
</file>

<file path=xl/worksheets/sheet11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351</v>
      </c>
      <c s="2" r="C1" t="s">
        <v>1</v>
      </c>
    </row>
    <row r="2" spans="1:4">
      <c s="2" r="C2" t="s">
        <v>2</v>
      </c>
      <c s="2" r="D2" t="s">
        <v>30</v>
      </c>
    </row>
    <row r="3" spans="1:4">
      <c s="3" r="A3" t="s">
        <v>1352</v>
      </c>
    </row>
    <row r="4" spans="1:4">
      <c s="4" r="A4" t="s">
        <v>1353</v>
      </c>
      <c s="8" r="C4" t="n">
        <v>9</v>
      </c>
      <c s="8" r="D4" t="n">
        <v>12</v>
      </c>
    </row>
    <row r="5" spans="1:4">
      <c s="4" r="A5" t="s">
        <v>1354</v>
      </c>
      <c s="4" r="B5" t="s">
        <v>37</v>
      </c>
      <c s="6" r="C5" t="n">
        <v>405</v>
      </c>
      <c s="6" r="D5" t="n">
        <v>459</v>
      </c>
    </row>
    <row r="6" spans="1:4">
      <c s="4" r="A6" t="s">
        <v>1355</v>
      </c>
      <c s="4" r="B6" t="s">
        <v>715</v>
      </c>
      <c s="6" r="C6" t="n">
        <v>541</v>
      </c>
      <c s="6" r="D6" t="n">
        <v>382</v>
      </c>
    </row>
    <row r="7" spans="1:4">
      <c s="4" r="A7" t="s">
        <v>1356</v>
      </c>
      <c s="4" r="B7" t="s">
        <v>37</v>
      </c>
      <c s="6" r="C7" t="n">
        <v>16215</v>
      </c>
      <c s="6" r="D7" t="n">
        <v>18741</v>
      </c>
    </row>
    <row r="8" spans="1:4">
      <c s="3" r="A8" t="s">
        <v>1357</v>
      </c>
    </row>
    <row r="9" spans="1:4">
      <c s="6" r="A9" t="n">
        <v>2015</v>
      </c>
      <c s="6" r="C9" t="n">
        <v>550</v>
      </c>
    </row>
    <row r="10" spans="1:4">
      <c s="6" r="A10" t="n">
        <v>2016</v>
      </c>
      <c s="6" r="C10" t="n">
        <v>644</v>
      </c>
    </row>
    <row r="11" spans="1:4">
      <c s="6" r="A11" t="n">
        <v>2017</v>
      </c>
      <c s="6" r="C11" t="n">
        <v>730</v>
      </c>
    </row>
    <row r="12" spans="1:4">
      <c s="6" r="A12" t="n">
        <v>2018</v>
      </c>
      <c s="6" r="C12" t="n">
        <v>2389</v>
      </c>
    </row>
    <row r="13" spans="1:4">
      <c s="6" r="A13" t="n">
        <v>2019</v>
      </c>
      <c s="6" r="C13" t="n">
        <v>1769</v>
      </c>
    </row>
    <row r="14" spans="1:4">
      <c s="4" r="A14" t="s">
        <v>1358</v>
      </c>
    </row>
    <row r="15" spans="1:4">
      <c s="3" r="A15" t="s">
        <v>1352</v>
      </c>
    </row>
    <row r="16" spans="1:4">
      <c s="4" r="A16" t="s">
        <v>1359</v>
      </c>
      <c s="6" r="C16" t="n">
        <v>76</v>
      </c>
      <c s="6" r="D16" t="n">
        <v>85</v>
      </c>
    </row>
    <row r="17" spans="1:4">
      <c s="4" r="A17" t="s">
        <v>1360</v>
      </c>
    </row>
    <row r="18" spans="1:4">
      <c s="3" r="A18" t="s">
        <v>1352</v>
      </c>
    </row>
    <row r="19" spans="1:4">
      <c s="4" r="A19" t="s">
        <v>1359</v>
      </c>
      <c s="8" r="C19" t="n">
        <v>0</v>
      </c>
      <c s="8" r="D19" t="n">
        <v>60</v>
      </c>
    </row>
    <row r="20" spans="1:4">
      <c s="4" r="A20" t="s">
        <v>1361</v>
      </c>
      <c s="4" r="C20" t="s">
        <v>1362</v>
      </c>
      <c s="4" r="D20" t="s">
        <v>1363</v>
      </c>
    </row>
    <row r="21" spans="1:4">
      <c s="4" r="A21" t="s">
        <v>1364</v>
      </c>
    </row>
    <row r="22" spans="1:4">
      <c s="3" r="A22" t="s">
        <v>1352</v>
      </c>
    </row>
    <row r="23" spans="1:4">
      <c s="4" r="A23" t="s">
        <v>1359</v>
      </c>
      <c s="8" r="C23" t="n">
        <v>356</v>
      </c>
      <c s="8" r="D23" t="n">
        <v>805</v>
      </c>
    </row>
    <row r="24" spans="1:4">
      <c s="4" r="A24" t="s">
        <v>1361</v>
      </c>
      <c s="4" r="C24" t="s">
        <v>1365</v>
      </c>
      <c s="4" r="D24" t="s">
        <v>1366</v>
      </c>
    </row>
    <row r="25" spans="1:4">
      <c s="4" r="A25" t="s">
        <v>1367</v>
      </c>
    </row>
    <row r="26" spans="1:4">
      <c s="3" r="A26" t="s">
        <v>1352</v>
      </c>
    </row>
    <row r="27" spans="1:4">
      <c s="4" r="A27" t="s">
        <v>1359</v>
      </c>
      <c s="8" r="C27" t="n">
        <v>442</v>
      </c>
      <c s="8" r="D27" t="n">
        <v>489</v>
      </c>
    </row>
    <row r="28" spans="1:4">
      <c s="4" r="A28" t="s">
        <v>1361</v>
      </c>
      <c s="4" r="C28" t="s">
        <v>1368</v>
      </c>
      <c s="4" r="D28" t="s">
        <v>1369</v>
      </c>
    </row>
    <row r="29" spans="1:4">
      <c s="4" r="A29" t="s">
        <v>1370</v>
      </c>
    </row>
    <row r="30" spans="1:4">
      <c s="3" r="A30" t="s">
        <v>1352</v>
      </c>
    </row>
    <row r="31" spans="1:4">
      <c s="4" r="A31" t="s">
        <v>1359</v>
      </c>
      <c s="8" r="C31" t="n">
        <v>339</v>
      </c>
      <c s="8" r="D31" t="n">
        <v>567</v>
      </c>
    </row>
    <row r="32" spans="1:4">
      <c s="4" r="A32" t="s">
        <v>1361</v>
      </c>
      <c s="4" r="C32" t="s">
        <v>1371</v>
      </c>
      <c s="4" r="D32" t="s">
        <v>1372</v>
      </c>
    </row>
    <row r="33" spans="1:4">
      <c s="4" r="A33" t="s">
        <v>1373</v>
      </c>
    </row>
    <row r="34" spans="1:4">
      <c s="3" r="A34" t="s">
        <v>1352</v>
      </c>
    </row>
    <row r="35" spans="1:4">
      <c s="4" r="A35" t="s">
        <v>1359</v>
      </c>
      <c s="8" r="C35" t="n">
        <v>1547</v>
      </c>
      <c s="8" r="D35" t="n">
        <v>1877</v>
      </c>
    </row>
    <row r="36" spans="1:4">
      <c s="4" r="A36" t="s">
        <v>1361</v>
      </c>
      <c s="4" r="C36" t="s">
        <v>1374</v>
      </c>
      <c s="4" r="D36" t="s">
        <v>1375</v>
      </c>
    </row>
    <row r="37" spans="1:4">
      <c s="4" r="A37" t="s">
        <v>1376</v>
      </c>
    </row>
    <row r="38" spans="1:4">
      <c s="3" r="A38" t="s">
        <v>1352</v>
      </c>
    </row>
    <row r="39" spans="1:4">
      <c s="4" r="A39" t="s">
        <v>1359</v>
      </c>
      <c s="8" r="C39" t="n">
        <v>2123</v>
      </c>
      <c s="8" r="D39" t="n">
        <v>2168</v>
      </c>
    </row>
    <row r="40" spans="1:4">
      <c s="4" r="A40" t="s">
        <v>1361</v>
      </c>
      <c s="4" r="C40" t="s">
        <v>1377</v>
      </c>
      <c s="4" r="D40" t="s">
        <v>1378</v>
      </c>
    </row>
    <row r="41" spans="1:4">
      <c s="4" r="A41" t="s">
        <v>1379</v>
      </c>
    </row>
    <row r="42" spans="1:4">
      <c s="3" r="A42" t="s">
        <v>1352</v>
      </c>
    </row>
    <row r="43" spans="1:4">
      <c s="4" r="A43" t="s">
        <v>1359</v>
      </c>
      <c s="8" r="C43" t="n">
        <v>9872</v>
      </c>
      <c s="8" r="D43" t="n">
        <v>10186</v>
      </c>
    </row>
    <row r="44" spans="1:4">
      <c s="4" r="A44" t="s">
        <v>1361</v>
      </c>
      <c s="4" r="C44" t="s">
        <v>1380</v>
      </c>
      <c s="4" r="D44" t="s">
        <v>1381</v>
      </c>
    </row>
    <row r="45" spans="1:4">
      <c s="4" r="A45" t="s">
        <v>1382</v>
      </c>
    </row>
    <row r="46" spans="1:4">
      <c s="3" r="A46" t="s">
        <v>1352</v>
      </c>
    </row>
    <row r="47" spans="1:4">
      <c s="4" r="A47" t="s">
        <v>1359</v>
      </c>
      <c s="8" r="C47" t="n">
        <v>125</v>
      </c>
      <c s="8" r="D47" t="n">
        <v>461</v>
      </c>
    </row>
    <row r="48" spans="1:4">
      <c s="4" r="A48" t="s">
        <v>1361</v>
      </c>
      <c s="4" r="C48" t="s">
        <v>1383</v>
      </c>
      <c s="4" r="D48" t="s">
        <v>1384</v>
      </c>
    </row>
    <row r="49" spans="1:4">
      <c s="4" r="A49" t="s">
        <v>1385</v>
      </c>
    </row>
    <row r="50" spans="1:4">
      <c s="3" r="A50" t="s">
        <v>1352</v>
      </c>
    </row>
    <row r="51" spans="1:4">
      <c s="4" r="A51" t="s">
        <v>1359</v>
      </c>
      <c s="8" r="C51" t="n">
        <v>856</v>
      </c>
      <c s="8" r="D51" t="n">
        <v>1013</v>
      </c>
    </row>
    <row r="52" spans="1:4">
      <c s="4" r="A52" t="s">
        <v>1361</v>
      </c>
      <c s="4" r="C52" t="s">
        <v>1363</v>
      </c>
      <c s="4" r="D52" t="s">
        <v>1386</v>
      </c>
    </row>
    <row r="53" spans="1:4">
      <c s="4" r="A53" t="s">
        <v>1387</v>
      </c>
    </row>
    <row r="54" spans="1:4">
      <c s="3" r="A54" t="s">
        <v>1352</v>
      </c>
    </row>
    <row r="55" spans="1:4">
      <c s="4" r="A55" t="s">
        <v>1359</v>
      </c>
      <c s="8" r="C55" t="n">
        <v>1082</v>
      </c>
      <c s="8" r="D55" t="n">
        <v>1528</v>
      </c>
    </row>
    <row r="56" spans="1:4">
      <c s="4" r="A56" t="s">
        <v>1361</v>
      </c>
      <c s="4" r="C56" t="s">
        <v>1388</v>
      </c>
      <c s="4" r="D56" t="s">
        <v>1389</v>
      </c>
    </row>
    <row r="57" spans="1:4">
      <c s="4" r="A57" t="s">
        <v>1390</v>
      </c>
    </row>
    <row r="58" spans="1:4">
      <c s="3" r="A58" t="s">
        <v>1352</v>
      </c>
    </row>
    <row r="59" spans="1:4">
      <c s="4" r="A59" t="s">
        <v>1359</v>
      </c>
      <c s="8" r="C59" t="n">
        <v>343</v>
      </c>
      <c s="8" r="D59" t="n">
        <v>343</v>
      </c>
    </row>
    <row r="60" spans="1:4">
      <c s="4" r="A60" t="s">
        <v>1361</v>
      </c>
      <c s="4" r="C60" t="s">
        <v>1369</v>
      </c>
      <c s="4" r="D60" t="s">
        <v>1369</v>
      </c>
    </row>
    <row r="61" spans="1:4">
      <c r="A61" t="n"/>
    </row>
    <row r="62" spans="1:4">
      <c s="4" r="A62" t="s">
        <v>37</v>
      </c>
      <c s="4" r="B62" t="s">
        <v>135</v>
      </c>
    </row>
    <row r="63" spans="1:4">
      <c s="4" r="A63" t="s">
        <v>40</v>
      </c>
      <c s="4" r="B63" t="s">
        <v>136</v>
      </c>
    </row>
  </sheetData>
  <mergeCells count="5">
    <mergeCell ref="A1:B2"/>
    <mergeCell ref="C1:D1"/>
    <mergeCell ref="A61:C61"/>
    <mergeCell ref="B62:C62"/>
    <mergeCell ref="B63:C63"/>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T13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4"/>
    <col customWidth="1" max="17" min="17" width="21"/>
    <col customWidth="1" max="18" min="18" width="21"/>
    <col customWidth="1" max="19" min="19" width="21"/>
    <col customWidth="1" max="20" min="20" width="21"/>
  </cols>
  <sheetData>
    <row r="1" spans="1:20">
      <c s="1" r="A1" t="s">
        <v>1391</v>
      </c>
      <c s="2" r="B1" t="s">
        <v>1392</v>
      </c>
      <c s="2" r="C1" t="s">
        <v>1393</v>
      </c>
      <c s="2" r="D1" t="s">
        <v>1394</v>
      </c>
      <c s="2" r="E1" t="s">
        <v>1395</v>
      </c>
      <c s="2" r="F1" t="s">
        <v>850</v>
      </c>
      <c s="2" r="G1" t="s">
        <v>604</v>
      </c>
      <c s="2" r="H1" t="s">
        <v>1396</v>
      </c>
      <c s="2" r="I1" t="s">
        <v>1397</v>
      </c>
      <c s="2" r="J1" t="s">
        <v>1398</v>
      </c>
      <c s="2" r="K1" t="s">
        <v>1399</v>
      </c>
      <c s="2" r="L1" t="s">
        <v>1400</v>
      </c>
      <c s="2" r="M1" t="s">
        <v>1401</v>
      </c>
      <c s="2" r="N1" t="s">
        <v>1402</v>
      </c>
      <c s="2" r="O1" t="s">
        <v>850</v>
      </c>
      <c s="2" r="Q1" t="s">
        <v>605</v>
      </c>
      <c s="2" r="R1" t="s">
        <v>604</v>
      </c>
      <c s="2" r="S1" t="s">
        <v>1403</v>
      </c>
      <c s="2" r="T1" t="s">
        <v>1404</v>
      </c>
    </row>
    <row r="2" spans="1:20">
      <c s="3" r="A2" t="s">
        <v>1405</v>
      </c>
    </row>
    <row r="3" spans="1:20">
      <c s="4" r="A3" t="s">
        <v>1406</v>
      </c>
      <c s="8" r="F3" t="n">
        <v>5980</v>
      </c>
      <c s="8" r="O3" t="n">
        <v>5980</v>
      </c>
    </row>
    <row r="4" spans="1:20">
      <c s="4" r="A4" t="s">
        <v>1407</v>
      </c>
      <c s="8" r="F4" t="n">
        <v>5980</v>
      </c>
      <c s="6" r="O4" t="n">
        <v>5980</v>
      </c>
    </row>
    <row r="5" spans="1:20">
      <c s="4" r="A5" t="s">
        <v>164</v>
      </c>
      <c s="6" r="O5" t="n">
        <v>8</v>
      </c>
      <c s="4" r="P5" t="s">
        <v>37</v>
      </c>
      <c s="8" r="Q5" t="n">
        <v>0</v>
      </c>
      <c s="8" r="R5" t="n">
        <v>329</v>
      </c>
    </row>
    <row r="6" spans="1:20">
      <c s="4" r="A6" t="s">
        <v>749</v>
      </c>
      <c s="8" r="O6" t="n">
        <v>1114</v>
      </c>
      <c s="6" r="Q6" t="n">
        <v>747</v>
      </c>
      <c s="6" r="R6" t="n">
        <v>4272</v>
      </c>
    </row>
    <row r="7" spans="1:20">
      <c s="4" r="A7" t="s">
        <v>1408</v>
      </c>
      <c s="10" r="F7" t="n">
        <v>0.65</v>
      </c>
      <c s="10" r="O7" t="n">
        <v>0.65</v>
      </c>
    </row>
    <row r="8" spans="1:20">
      <c s="4" r="A8" t="s">
        <v>1409</v>
      </c>
      <c s="8" r="F8" t="n">
        <v>100</v>
      </c>
      <c s="8" r="O8" t="n">
        <v>100</v>
      </c>
    </row>
    <row r="9" spans="1:20">
      <c s="4" r="A9" t="s">
        <v>1410</v>
      </c>
      <c s="6" r="F9" t="n">
        <v>400</v>
      </c>
      <c s="6" r="O9" t="n">
        <v>400</v>
      </c>
    </row>
    <row r="10" spans="1:20">
      <c s="4" r="A10" t="s">
        <v>1411</v>
      </c>
      <c s="6" r="F10" t="n">
        <v>400</v>
      </c>
      <c s="6" r="O10" t="n">
        <v>400</v>
      </c>
    </row>
    <row r="11" spans="1:20">
      <c s="4" r="A11" t="s">
        <v>189</v>
      </c>
      <c s="6" r="O11" t="n">
        <v>1383</v>
      </c>
      <c s="8" r="Q11" t="n">
        <v>2448</v>
      </c>
      <c s="8" r="R11" t="n">
        <v>959</v>
      </c>
    </row>
    <row r="12" spans="1:20">
      <c s="4" r="A12" t="s">
        <v>766</v>
      </c>
      <c s="8" r="B12" t="n">
        <v>1220</v>
      </c>
    </row>
    <row r="13" spans="1:20">
      <c s="4" r="A13" t="s">
        <v>1412</v>
      </c>
    </row>
    <row r="14" spans="1:20">
      <c s="3" r="A14" t="s">
        <v>1405</v>
      </c>
    </row>
    <row r="15" spans="1:20">
      <c s="4" r="A15" t="s">
        <v>1413</v>
      </c>
      <c s="8" r="T15" t="n">
        <v>300</v>
      </c>
    </row>
    <row r="16" spans="1:20">
      <c s="4" r="A16" t="s">
        <v>1414</v>
      </c>
    </row>
    <row r="17" spans="1:20">
      <c s="3" r="A17" t="s">
        <v>1405</v>
      </c>
    </row>
    <row r="18" spans="1:20">
      <c s="4" r="A18" t="s">
        <v>1415</v>
      </c>
      <c s="6" r="F18" t="n">
        <v>500</v>
      </c>
      <c s="6" r="O18" t="n">
        <v>500</v>
      </c>
    </row>
    <row r="19" spans="1:20">
      <c s="4" r="A19" t="s">
        <v>1416</v>
      </c>
    </row>
    <row r="20" spans="1:20">
      <c s="3" r="A20" t="s">
        <v>1405</v>
      </c>
    </row>
    <row r="21" spans="1:20">
      <c s="4" r="A21" t="s">
        <v>1417</v>
      </c>
      <c s="4" r="G21" t="s">
        <v>1418</v>
      </c>
      <c s="4" r="Q21" t="s">
        <v>1419</v>
      </c>
      <c s="4" r="R21" t="s">
        <v>1418</v>
      </c>
    </row>
    <row r="22" spans="1:20">
      <c s="4" r="A22" t="s">
        <v>189</v>
      </c>
      <c s="6" r="O22" t="n">
        <v>346</v>
      </c>
      <c s="8" r="Q22" t="n">
        <v>390</v>
      </c>
      <c s="8" r="R22" t="n">
        <v>447</v>
      </c>
    </row>
    <row r="23" spans="1:20">
      <c s="4" r="A23" t="s">
        <v>1420</v>
      </c>
    </row>
    <row r="24" spans="1:20">
      <c s="3" r="A24" t="s">
        <v>1405</v>
      </c>
    </row>
    <row r="25" spans="1:20">
      <c s="4" r="A25" t="s">
        <v>1421</v>
      </c>
      <c s="6" r="Q25" t="n">
        <v>346</v>
      </c>
    </row>
    <row r="26" spans="1:20">
      <c s="4" r="A26" t="s">
        <v>1422</v>
      </c>
    </row>
    <row r="27" spans="1:20">
      <c s="3" r="A27" t="s">
        <v>1405</v>
      </c>
    </row>
    <row r="28" spans="1:20">
      <c s="4" r="A28" t="s">
        <v>1423</v>
      </c>
      <c s="6" r="O28" t="n">
        <v>163</v>
      </c>
      <c s="6" r="Q28" t="n">
        <v>97</v>
      </c>
    </row>
    <row r="29" spans="1:20">
      <c s="4" r="A29" t="s">
        <v>1421</v>
      </c>
      <c s="6" r="R29" t="n">
        <v>119</v>
      </c>
    </row>
    <row r="30" spans="1:20">
      <c s="4" r="A30" t="s">
        <v>1424</v>
      </c>
    </row>
    <row r="31" spans="1:20">
      <c s="3" r="A31" t="s">
        <v>1405</v>
      </c>
    </row>
    <row r="32" spans="1:20">
      <c s="4" r="A32" t="s">
        <v>1425</v>
      </c>
      <c s="6" r="R32" t="n">
        <v>82</v>
      </c>
    </row>
    <row r="33" spans="1:20">
      <c s="4" r="A33" t="s">
        <v>1426</v>
      </c>
    </row>
    <row r="34" spans="1:20">
      <c s="3" r="A34" t="s">
        <v>1405</v>
      </c>
    </row>
    <row r="35" spans="1:20">
      <c s="4" r="A35" t="s">
        <v>1423</v>
      </c>
      <c s="6" r="R35" t="n">
        <v>80</v>
      </c>
    </row>
    <row r="36" spans="1:20">
      <c s="4" r="A36" t="s">
        <v>787</v>
      </c>
      <c s="8" r="O36" t="n">
        <v>8</v>
      </c>
      <c s="6" r="Q36" t="n">
        <v>69</v>
      </c>
    </row>
    <row r="37" spans="1:20">
      <c s="4" r="A37" t="s">
        <v>1427</v>
      </c>
    </row>
    <row r="38" spans="1:20">
      <c s="3" r="A38" t="s">
        <v>1405</v>
      </c>
    </row>
    <row r="39" spans="1:20">
      <c s="4" r="A39" t="s">
        <v>1428</v>
      </c>
      <c s="8" r="S39" t="n">
        <v>2000</v>
      </c>
    </row>
    <row r="40" spans="1:20">
      <c s="4" r="A40" t="s">
        <v>1429</v>
      </c>
    </row>
    <row r="41" spans="1:20">
      <c s="3" r="A41" t="s">
        <v>1405</v>
      </c>
    </row>
    <row r="42" spans="1:20">
      <c s="4" r="A42" t="s">
        <v>1428</v>
      </c>
      <c s="8" r="S42" t="n">
        <v>900</v>
      </c>
    </row>
    <row r="43" spans="1:20">
      <c s="4" r="A43" t="s">
        <v>1417</v>
      </c>
      <c s="4" r="S43" t="s">
        <v>1430</v>
      </c>
    </row>
    <row r="44" spans="1:20">
      <c s="4" r="A44" t="s">
        <v>1431</v>
      </c>
    </row>
    <row r="45" spans="1:20">
      <c s="3" r="A45" t="s">
        <v>1405</v>
      </c>
    </row>
    <row r="46" spans="1:20">
      <c s="4" r="A46" t="s">
        <v>1428</v>
      </c>
      <c s="8" r="S46" t="n">
        <v>600</v>
      </c>
    </row>
    <row r="47" spans="1:20">
      <c s="4" r="A47" t="s">
        <v>1417</v>
      </c>
      <c s="4" r="S47" t="s">
        <v>1432</v>
      </c>
    </row>
    <row r="48" spans="1:20">
      <c s="4" r="A48" t="s">
        <v>1433</v>
      </c>
    </row>
    <row r="49" spans="1:20">
      <c s="3" r="A49" t="s">
        <v>1405</v>
      </c>
    </row>
    <row r="50" spans="1:20">
      <c s="4" r="A50" t="s">
        <v>1428</v>
      </c>
      <c s="8" r="S50" t="n">
        <v>500</v>
      </c>
    </row>
    <row r="51" spans="1:20">
      <c s="4" r="A51" t="s">
        <v>1417</v>
      </c>
      <c s="4" r="S51" t="s">
        <v>1434</v>
      </c>
    </row>
    <row r="52" spans="1:20">
      <c s="4" r="A52" t="s">
        <v>1435</v>
      </c>
    </row>
    <row r="53" spans="1:20">
      <c s="3" r="A53" t="s">
        <v>1405</v>
      </c>
    </row>
    <row r="54" spans="1:20">
      <c s="4" r="A54" t="s">
        <v>1425</v>
      </c>
      <c s="8" r="R54" t="n">
        <v>200</v>
      </c>
    </row>
    <row r="55" spans="1:20">
      <c s="4" r="A55" t="s">
        <v>1436</v>
      </c>
    </row>
    <row r="56" spans="1:20">
      <c s="3" r="A56" t="s">
        <v>1405</v>
      </c>
    </row>
    <row r="57" spans="1:20">
      <c s="4" r="A57" t="s">
        <v>778</v>
      </c>
      <c s="8" r="F57" t="n">
        <v>724</v>
      </c>
      <c s="8" r="I57" t="n">
        <v>209</v>
      </c>
      <c s="8" r="K57" t="n">
        <v>142</v>
      </c>
    </row>
    <row r="58" spans="1:20">
      <c s="4" r="A58" t="s">
        <v>1437</v>
      </c>
    </row>
    <row r="59" spans="1:20">
      <c s="3" r="A59" t="s">
        <v>1405</v>
      </c>
    </row>
    <row r="60" spans="1:20">
      <c s="4" r="A60" t="s">
        <v>1438</v>
      </c>
      <c s="6" r="B60" t="n">
        <v>300</v>
      </c>
    </row>
    <row r="61" spans="1:20">
      <c s="4" r="A61" t="s">
        <v>1439</v>
      </c>
    </row>
    <row r="62" spans="1:20">
      <c s="3" r="A62" t="s">
        <v>1405</v>
      </c>
    </row>
    <row r="63" spans="1:20">
      <c s="4" r="A63" t="s">
        <v>1417</v>
      </c>
      <c s="4" r="F63" t="s">
        <v>1440</v>
      </c>
      <c s="4" r="O63" t="s">
        <v>1440</v>
      </c>
    </row>
    <row r="64" spans="1:20">
      <c s="4" r="A64" t="s">
        <v>778</v>
      </c>
      <c s="6" r="B64" t="n">
        <v>401</v>
      </c>
    </row>
    <row r="65" spans="1:20">
      <c s="4" r="A65" t="s">
        <v>1441</v>
      </c>
    </row>
    <row r="66" spans="1:20">
      <c s="3" r="A66" t="s">
        <v>1405</v>
      </c>
    </row>
    <row r="67" spans="1:20">
      <c s="4" r="A67" t="s">
        <v>1417</v>
      </c>
      <c s="4" r="G67" t="s">
        <v>1442</v>
      </c>
      <c s="4" r="R67" t="s">
        <v>1442</v>
      </c>
    </row>
    <row r="68" spans="1:20">
      <c s="4" r="A68" t="s">
        <v>1425</v>
      </c>
      <c s="8" r="R68" t="n">
        <v>250</v>
      </c>
    </row>
    <row r="69" spans="1:20">
      <c s="4" r="A69" t="s">
        <v>1443</v>
      </c>
    </row>
    <row r="70" spans="1:20">
      <c s="3" r="A70" t="s">
        <v>1405</v>
      </c>
    </row>
    <row r="71" spans="1:20">
      <c s="4" r="A71" t="s">
        <v>1417</v>
      </c>
      <c s="4" r="J71" t="s">
        <v>1444</v>
      </c>
    </row>
    <row r="72" spans="1:20">
      <c s="4" r="A72" t="s">
        <v>1445</v>
      </c>
      <c s="4" r="L72" t="s">
        <v>1446</v>
      </c>
    </row>
    <row r="73" spans="1:20">
      <c s="4" r="A73" t="s">
        <v>778</v>
      </c>
      <c s="8" r="L73" t="n">
        <v>1250</v>
      </c>
    </row>
    <row r="74" spans="1:20">
      <c s="4" r="A74" t="s">
        <v>1447</v>
      </c>
    </row>
    <row r="75" spans="1:20">
      <c s="3" r="A75" t="s">
        <v>1405</v>
      </c>
    </row>
    <row r="76" spans="1:20">
      <c s="4" r="A76" t="s">
        <v>1425</v>
      </c>
      <c s="6" r="Q76" t="n">
        <v>124</v>
      </c>
    </row>
    <row r="77" spans="1:20">
      <c s="4" r="A77" t="s">
        <v>1448</v>
      </c>
    </row>
    <row r="78" spans="1:20">
      <c s="3" r="A78" t="s">
        <v>1405</v>
      </c>
    </row>
    <row r="79" spans="1:20">
      <c s="4" r="A79" t="s">
        <v>1425</v>
      </c>
      <c s="8" r="Q79" t="n">
        <v>51</v>
      </c>
    </row>
    <row r="80" spans="1:20">
      <c s="4" r="A80" t="s">
        <v>1449</v>
      </c>
    </row>
    <row r="81" spans="1:20">
      <c s="3" r="A81" t="s">
        <v>1405</v>
      </c>
    </row>
    <row r="82" spans="1:20">
      <c s="4" r="A82" t="s">
        <v>1417</v>
      </c>
      <c s="4" r="M82" t="s">
        <v>1450</v>
      </c>
    </row>
    <row r="83" spans="1:20">
      <c s="4" r="A83" t="s">
        <v>1445</v>
      </c>
      <c s="4" r="N83" t="s">
        <v>1451</v>
      </c>
    </row>
    <row r="84" spans="1:20">
      <c s="4" r="A84" t="s">
        <v>778</v>
      </c>
      <c s="8" r="N84" t="n">
        <v>750</v>
      </c>
    </row>
    <row r="85" spans="1:20">
      <c s="4" r="A85" t="s">
        <v>1452</v>
      </c>
    </row>
    <row r="86" spans="1:20">
      <c s="3" r="A86" t="s">
        <v>1405</v>
      </c>
    </row>
    <row r="87" spans="1:20">
      <c s="4" r="A87" t="s">
        <v>1417</v>
      </c>
      <c s="4" r="G87" t="s">
        <v>1453</v>
      </c>
      <c s="4" r="R87" t="s">
        <v>1453</v>
      </c>
    </row>
    <row r="88" spans="1:20">
      <c s="4" r="A88" t="s">
        <v>778</v>
      </c>
      <c s="8" r="E88" t="n">
        <v>138</v>
      </c>
    </row>
    <row r="89" spans="1:20">
      <c s="4" r="A89" t="s">
        <v>1454</v>
      </c>
    </row>
    <row r="90" spans="1:20">
      <c s="3" r="A90" t="s">
        <v>1405</v>
      </c>
    </row>
    <row r="91" spans="1:20">
      <c s="4" r="A91" t="s">
        <v>1417</v>
      </c>
      <c s="4" r="F91" t="s">
        <v>1455</v>
      </c>
      <c s="4" r="O91" t="s">
        <v>1455</v>
      </c>
    </row>
    <row r="92" spans="1:20">
      <c s="4" r="A92" t="s">
        <v>778</v>
      </c>
      <c s="6" r="B92" t="n">
        <v>182</v>
      </c>
    </row>
    <row r="93" spans="1:20">
      <c s="4" r="A93" t="s">
        <v>1456</v>
      </c>
    </row>
    <row r="94" spans="1:20">
      <c s="3" r="A94" t="s">
        <v>1405</v>
      </c>
    </row>
    <row r="95" spans="1:20">
      <c s="4" r="A95" t="s">
        <v>1417</v>
      </c>
      <c s="4" r="F95" t="s">
        <v>1432</v>
      </c>
      <c s="4" r="O95" t="s">
        <v>1432</v>
      </c>
    </row>
    <row r="96" spans="1:20">
      <c s="4" r="A96" t="s">
        <v>778</v>
      </c>
      <c s="6" r="B96" t="n">
        <v>278</v>
      </c>
    </row>
    <row r="97" spans="1:20">
      <c s="4" r="A97" t="s">
        <v>788</v>
      </c>
    </row>
    <row r="98" spans="1:20">
      <c s="3" r="A98" t="s">
        <v>1405</v>
      </c>
    </row>
    <row r="99" spans="1:20">
      <c s="4" r="A99" t="s">
        <v>778</v>
      </c>
      <c s="8" r="D99" t="n">
        <v>700</v>
      </c>
    </row>
    <row r="100" spans="1:20">
      <c s="4" r="A100" t="s">
        <v>1457</v>
      </c>
    </row>
    <row r="101" spans="1:20">
      <c s="3" r="A101" t="s">
        <v>1405</v>
      </c>
    </row>
    <row r="102" spans="1:20">
      <c s="4" r="A102" t="s">
        <v>1417</v>
      </c>
      <c s="4" r="D102" t="s">
        <v>1458</v>
      </c>
    </row>
    <row r="103" spans="1:20">
      <c s="4" r="A103" t="s">
        <v>778</v>
      </c>
      <c s="8" r="D103" t="n">
        <v>414</v>
      </c>
    </row>
    <row r="104" spans="1:20">
      <c s="4" r="A104" t="s">
        <v>1459</v>
      </c>
    </row>
    <row r="105" spans="1:20">
      <c s="3" r="A105" t="s">
        <v>1405</v>
      </c>
    </row>
    <row r="106" spans="1:20">
      <c s="4" r="A106" t="s">
        <v>1417</v>
      </c>
      <c s="4" r="D106" t="s">
        <v>1455</v>
      </c>
    </row>
    <row r="107" spans="1:20">
      <c s="4" r="A107" t="s">
        <v>778</v>
      </c>
      <c s="8" r="D107" t="n">
        <v>286</v>
      </c>
    </row>
    <row r="108" spans="1:20">
      <c s="4" r="A108" t="s">
        <v>1460</v>
      </c>
    </row>
    <row r="109" spans="1:20">
      <c s="3" r="A109" t="s">
        <v>1405</v>
      </c>
    </row>
    <row r="110" spans="1:20">
      <c s="4" r="A110" t="s">
        <v>164</v>
      </c>
      <c s="8" r="M110" t="n">
        <v>60</v>
      </c>
    </row>
    <row r="111" spans="1:20">
      <c s="4" r="A111" t="s">
        <v>1461</v>
      </c>
    </row>
    <row r="112" spans="1:20">
      <c s="3" r="A112" t="s">
        <v>1405</v>
      </c>
    </row>
    <row r="113" spans="1:20">
      <c s="4" r="A113" t="s">
        <v>164</v>
      </c>
      <c s="8" r="F113" t="n">
        <v>8</v>
      </c>
      <c s="8" r="H113" t="n">
        <v>3</v>
      </c>
      <c s="8" r="J113" t="n">
        <v>2</v>
      </c>
    </row>
    <row r="114" spans="1:20">
      <c s="4" r="A114" t="s">
        <v>1462</v>
      </c>
    </row>
    <row r="115" spans="1:20">
      <c s="3" r="A115" t="s">
        <v>1405</v>
      </c>
    </row>
    <row r="116" spans="1:20">
      <c s="4" r="A116" t="s">
        <v>164</v>
      </c>
      <c s="8" r="J116" t="n">
        <v>108</v>
      </c>
    </row>
    <row r="117" spans="1:20">
      <c s="4" r="A117" t="s">
        <v>1463</v>
      </c>
    </row>
    <row r="118" spans="1:20">
      <c s="3" r="A118" t="s">
        <v>1405</v>
      </c>
    </row>
    <row r="119" spans="1:20">
      <c s="4" r="A119" t="s">
        <v>164</v>
      </c>
      <c s="8" r="G119" t="n">
        <v>156</v>
      </c>
    </row>
    <row r="120" spans="1:20">
      <c s="4" r="A120" t="s">
        <v>801</v>
      </c>
    </row>
    <row r="121" spans="1:20">
      <c s="3" r="A121" t="s">
        <v>1405</v>
      </c>
    </row>
    <row r="122" spans="1:20">
      <c s="4" r="A122" t="s">
        <v>164</v>
      </c>
      <c s="6" r="B122" t="n">
        <v>68</v>
      </c>
      <c s="8" r="O122" t="n">
        <v>68</v>
      </c>
    </row>
    <row r="123" spans="1:20">
      <c s="4" r="A123" t="s">
        <v>412</v>
      </c>
    </row>
    <row r="124" spans="1:20">
      <c s="3" r="A124" t="s">
        <v>1405</v>
      </c>
    </row>
    <row r="125" spans="1:20">
      <c s="4" r="A125" t="s">
        <v>778</v>
      </c>
      <c s="6" r="B125" t="n">
        <v>1161</v>
      </c>
    </row>
    <row r="126" spans="1:20">
      <c s="4" r="A126" t="s">
        <v>787</v>
      </c>
      <c s="6" r="B126" t="n">
        <v>875</v>
      </c>
    </row>
    <row r="127" spans="1:20">
      <c s="4" r="A127" t="s">
        <v>766</v>
      </c>
      <c s="6" r="B127" t="n">
        <v>1220</v>
      </c>
    </row>
    <row r="128" spans="1:20">
      <c s="4" r="A128" t="s">
        <v>777</v>
      </c>
      <c s="6" r="B128" t="n">
        <v>1154</v>
      </c>
    </row>
    <row r="129" spans="1:20">
      <c s="4" r="A129" t="s">
        <v>750</v>
      </c>
    </row>
    <row r="130" spans="1:20">
      <c s="3" r="A130" t="s">
        <v>1405</v>
      </c>
    </row>
    <row r="131" spans="1:20">
      <c s="4" r="A131" t="s">
        <v>749</v>
      </c>
      <c s="8" r="C131" t="n">
        <v>75</v>
      </c>
    </row>
    <row r="132" spans="1:20">
      <c s="4" r="A132" t="s">
        <v>795</v>
      </c>
    </row>
    <row r="133" spans="1:20">
      <c s="3" r="A133" t="s">
        <v>1405</v>
      </c>
    </row>
    <row r="134" spans="1:20">
      <c s="4" r="A134" t="s">
        <v>778</v>
      </c>
      <c s="8" r="B134" t="n">
        <v>569</v>
      </c>
    </row>
    <row r="135" spans="1:20">
      <c r="A135" t="n"/>
    </row>
    <row r="136" spans="1:20">
      <c s="4" r="A136" t="s">
        <v>37</v>
      </c>
      <c s="4" r="B136" t="s">
        <v>206</v>
      </c>
    </row>
  </sheetData>
  <mergeCells count="3">
    <mergeCell ref="O1:P1"/>
    <mergeCell ref="A135:T135"/>
    <mergeCell ref="B136:T136"/>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B36"/>
  <sheetViews>
    <sheetView workbookViewId="0">
      <selection activeCell="A1" sqref="A1"/>
    </sheetView>
  </sheetViews>
  <sheetFormatPr baseColWidth="10" defaultRowHeight="15"/>
  <cols>
    <col customWidth="1" max="1" min="1" width="80"/>
    <col customWidth="1" max="2" min="2" width="21"/>
  </cols>
  <sheetData>
    <row r="1" spans="1:2">
      <c s="1" r="A1" t="s">
        <v>1464</v>
      </c>
      <c s="2" r="B1" t="s">
        <v>850</v>
      </c>
    </row>
    <row r="2" spans="1:2">
      <c s="3" r="A2" t="s">
        <v>506</v>
      </c>
    </row>
    <row r="3" spans="1:2">
      <c s="4" r="A3" t="s">
        <v>1407</v>
      </c>
      <c s="8" r="B3" t="n">
        <v>5980</v>
      </c>
    </row>
    <row r="4" spans="1:2">
      <c s="4" r="A4" t="s">
        <v>1406</v>
      </c>
      <c s="6" r="B4" t="n">
        <v>5980</v>
      </c>
    </row>
    <row r="5" spans="1:2">
      <c s="4" r="A5" t="s">
        <v>1465</v>
      </c>
    </row>
    <row r="6" spans="1:2">
      <c s="3" r="A6" t="s">
        <v>506</v>
      </c>
    </row>
    <row r="7" spans="1:2">
      <c s="4" r="A7" t="s">
        <v>1407</v>
      </c>
      <c s="6" r="B7" t="n">
        <v>5000</v>
      </c>
    </row>
    <row r="8" spans="1:2">
      <c s="4" r="A8" t="s">
        <v>1406</v>
      </c>
      <c s="6" r="B8" t="n">
        <v>5000</v>
      </c>
    </row>
    <row r="9" spans="1:2">
      <c s="4" r="A9" t="s">
        <v>1466</v>
      </c>
    </row>
    <row r="10" spans="1:2">
      <c s="3" r="A10" t="s">
        <v>506</v>
      </c>
    </row>
    <row r="11" spans="1:2">
      <c s="4" r="A11" t="s">
        <v>1407</v>
      </c>
      <c s="6" r="B11" t="n">
        <v>100</v>
      </c>
    </row>
    <row r="12" spans="1:2">
      <c s="4" r="A12" t="s">
        <v>1406</v>
      </c>
      <c s="6" r="B12" t="n">
        <v>100</v>
      </c>
    </row>
    <row r="13" spans="1:2">
      <c s="4" r="A13" t="s">
        <v>1467</v>
      </c>
    </row>
    <row r="14" spans="1:2">
      <c s="3" r="A14" t="s">
        <v>506</v>
      </c>
    </row>
    <row r="15" spans="1:2">
      <c s="4" r="A15" t="s">
        <v>1407</v>
      </c>
      <c s="6" r="B15" t="n">
        <v>100</v>
      </c>
    </row>
    <row r="16" spans="1:2">
      <c s="4" r="A16" t="s">
        <v>1406</v>
      </c>
      <c s="6" r="B16" t="n">
        <v>100</v>
      </c>
    </row>
    <row r="17" spans="1:2">
      <c s="4" r="A17" t="s">
        <v>1468</v>
      </c>
    </row>
    <row r="18" spans="1:2">
      <c s="3" r="A18" t="s">
        <v>506</v>
      </c>
    </row>
    <row r="19" spans="1:2">
      <c s="4" r="A19" t="s">
        <v>1407</v>
      </c>
      <c s="6" r="B19" t="n">
        <v>100</v>
      </c>
    </row>
    <row r="20" spans="1:2">
      <c s="4" r="A20" t="s">
        <v>1406</v>
      </c>
      <c s="6" r="B20" t="n">
        <v>100</v>
      </c>
    </row>
    <row r="21" spans="1:2">
      <c s="4" r="A21" t="s">
        <v>1469</v>
      </c>
    </row>
    <row r="22" spans="1:2">
      <c s="3" r="A22" t="s">
        <v>506</v>
      </c>
    </row>
    <row r="23" spans="1:2">
      <c s="4" r="A23" t="s">
        <v>1407</v>
      </c>
      <c s="6" r="B23" t="n">
        <v>200</v>
      </c>
    </row>
    <row r="24" spans="1:2">
      <c s="4" r="A24" t="s">
        <v>1406</v>
      </c>
      <c s="6" r="B24" t="n">
        <v>200</v>
      </c>
    </row>
    <row r="25" spans="1:2">
      <c s="4" r="A25" t="s">
        <v>1470</v>
      </c>
    </row>
    <row r="26" spans="1:2">
      <c s="3" r="A26" t="s">
        <v>506</v>
      </c>
    </row>
    <row r="27" spans="1:2">
      <c s="4" r="A27" t="s">
        <v>1407</v>
      </c>
      <c s="6" r="B27" t="n">
        <v>100</v>
      </c>
    </row>
    <row r="28" spans="1:2">
      <c s="4" r="A28" t="s">
        <v>1406</v>
      </c>
      <c s="6" r="B28" t="n">
        <v>100</v>
      </c>
    </row>
    <row r="29" spans="1:2">
      <c s="4" r="A29" t="s">
        <v>1471</v>
      </c>
    </row>
    <row r="30" spans="1:2">
      <c s="3" r="A30" t="s">
        <v>506</v>
      </c>
    </row>
    <row r="31" spans="1:2">
      <c s="4" r="A31" t="s">
        <v>1407</v>
      </c>
      <c s="6" r="B31" t="n">
        <v>100</v>
      </c>
    </row>
    <row r="32" spans="1:2">
      <c s="4" r="A32" t="s">
        <v>1406</v>
      </c>
      <c s="6" r="B32" t="n">
        <v>100</v>
      </c>
    </row>
    <row r="33" spans="1:2">
      <c s="4" r="A33" t="s">
        <v>1472</v>
      </c>
    </row>
    <row r="34" spans="1:2">
      <c s="3" r="A34" t="s">
        <v>506</v>
      </c>
    </row>
    <row r="35" spans="1:2">
      <c s="4" r="A35" t="s">
        <v>1407</v>
      </c>
      <c s="6" r="B35" t="n">
        <v>280</v>
      </c>
    </row>
    <row r="36" spans="1:2">
      <c s="4" r="A36" t="s">
        <v>1406</v>
      </c>
      <c s="8" r="B36" t="n">
        <v>280</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57</v>
      </c>
      <c s="2" r="B1" t="s">
        <v>1</v>
      </c>
    </row>
    <row r="2" spans="1:2">
      <c s="2" r="B2" t="s">
        <v>2</v>
      </c>
    </row>
    <row r="3" spans="1:2">
      <c s="3" r="A3" t="s">
        <v>258</v>
      </c>
    </row>
    <row r="4" spans="1:2">
      <c s="4" r="A4" t="s">
        <v>259</v>
      </c>
      <c s="4" r="B4" t="s">
        <v>260</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473</v>
      </c>
      <c s="2" r="B1" t="s">
        <v>1</v>
      </c>
    </row>
    <row r="2" spans="1:4">
      <c s="2" r="B2" t="s">
        <v>2</v>
      </c>
      <c s="2" r="C2" t="s">
        <v>30</v>
      </c>
      <c s="2" r="D2" t="s">
        <v>31</v>
      </c>
    </row>
    <row r="3" spans="1:4">
      <c s="3" r="A3" t="s">
        <v>510</v>
      </c>
    </row>
    <row r="4" spans="1:4">
      <c s="4" r="A4" t="s">
        <v>158</v>
      </c>
      <c s="8" r="B4" t="n">
        <v>844</v>
      </c>
      <c s="8" r="C4" t="n">
        <v>815</v>
      </c>
      <c s="8" r="D4" t="n">
        <v>865</v>
      </c>
    </row>
    <row r="5" spans="1:4">
      <c s="4" r="A5" t="s">
        <v>1474</v>
      </c>
      <c s="6" r="B5" t="n">
        <v>210</v>
      </c>
    </row>
    <row r="6" spans="1:4">
      <c s="4" r="A6" t="s">
        <v>1475</v>
      </c>
      <c s="6" r="B6" t="n">
        <v>23421</v>
      </c>
      <c s="6" r="C6" t="n">
        <v>25539</v>
      </c>
    </row>
    <row r="7" spans="1:4">
      <c s="4" r="A7" t="s">
        <v>1476</v>
      </c>
      <c s="6" r="B7" t="n">
        <v>22409</v>
      </c>
      <c s="6" r="C7" t="n">
        <v>24281</v>
      </c>
    </row>
    <row r="8" spans="1:4">
      <c s="4" r="A8" t="s">
        <v>1477</v>
      </c>
      <c s="8" r="B8" t="n">
        <v>16066</v>
      </c>
      <c s="8" r="C8" t="n">
        <v>16932</v>
      </c>
    </row>
    <row r="9" spans="1:4">
      <c s="4" r="A9" t="s">
        <v>1478</v>
      </c>
    </row>
    <row r="10" spans="1:4">
      <c s="3" r="A10" t="s">
        <v>510</v>
      </c>
    </row>
    <row r="11" spans="1:4">
      <c s="4" r="A11" t="s">
        <v>1479</v>
      </c>
      <c s="4" r="B11" t="s">
        <v>1480</v>
      </c>
    </row>
    <row r="12" spans="1:4">
      <c s="4" r="A12" t="s">
        <v>1481</v>
      </c>
    </row>
    <row r="13" spans="1:4">
      <c s="3" r="A13" t="s">
        <v>510</v>
      </c>
    </row>
    <row r="14" spans="1:4">
      <c s="4" r="A14" t="s">
        <v>1479</v>
      </c>
      <c s="4" r="B14" t="s">
        <v>1482</v>
      </c>
    </row>
    <row r="15" spans="1:4">
      <c s="4" r="A15" t="s">
        <v>1483</v>
      </c>
    </row>
    <row r="16" spans="1:4">
      <c s="3" r="A16" t="s">
        <v>510</v>
      </c>
    </row>
    <row r="17" spans="1:4">
      <c s="4" r="A17" t="s">
        <v>1484</v>
      </c>
      <c s="8" r="B17" t="n">
        <v>620</v>
      </c>
    </row>
    <row r="18" spans="1:4">
      <c s="4" r="A18" t="s">
        <v>1485</v>
      </c>
      <c s="4" r="B18" t="s">
        <v>1486</v>
      </c>
      <c s="4" r="C18" t="s">
        <v>1487</v>
      </c>
      <c s="4" r="D18" t="s">
        <v>1488</v>
      </c>
    </row>
    <row r="19" spans="1:4">
      <c s="4" r="A19" t="s">
        <v>1489</v>
      </c>
      <c s="4" r="B19" t="s">
        <v>1490</v>
      </c>
      <c s="4" r="C19" t="s">
        <v>1490</v>
      </c>
      <c s="4" r="D19" t="s">
        <v>1491</v>
      </c>
    </row>
    <row r="20" spans="1:4">
      <c s="4" r="A20" t="s">
        <v>1492</v>
      </c>
      <c s="4" r="B20" t="s">
        <v>1487</v>
      </c>
      <c s="4" r="C20" t="s">
        <v>1488</v>
      </c>
      <c s="4" r="D20" t="s">
        <v>1486</v>
      </c>
    </row>
    <row r="21" spans="1:4">
      <c s="4" r="A21" t="s">
        <v>1493</v>
      </c>
      <c s="4" r="B21" t="s">
        <v>1490</v>
      </c>
      <c s="4" r="C21" t="s">
        <v>1491</v>
      </c>
      <c s="4" r="D21" t="s">
        <v>1494</v>
      </c>
    </row>
    <row r="22" spans="1:4">
      <c s="4" r="A22" t="s">
        <v>1495</v>
      </c>
      <c s="4" r="B22" t="s">
        <v>1496</v>
      </c>
      <c s="4" r="C22" t="s">
        <v>1497</v>
      </c>
      <c s="4" r="D22" t="s">
        <v>1498</v>
      </c>
    </row>
    <row r="23" spans="1:4">
      <c s="4" r="A23" t="s">
        <v>1499</v>
      </c>
      <c s="8" r="B23" t="n">
        <v>929</v>
      </c>
      <c s="8" r="C23" t="n">
        <v>-4096</v>
      </c>
    </row>
    <row r="24" spans="1:4">
      <c s="4" r="A24" t="s">
        <v>1500</v>
      </c>
      <c s="8" r="B24" t="n">
        <v>24500</v>
      </c>
      <c s="8" r="C24" t="n">
        <v>26500</v>
      </c>
    </row>
    <row r="25" spans="1:4">
      <c s="4" r="A25" t="s">
        <v>530</v>
      </c>
    </row>
    <row r="26" spans="1:4">
      <c s="3" r="A26" t="s">
        <v>510</v>
      </c>
    </row>
    <row r="27" spans="1:4">
      <c s="4" r="A27" t="s">
        <v>1485</v>
      </c>
      <c s="4" r="B27" t="s">
        <v>1501</v>
      </c>
      <c s="4" r="C27" t="s">
        <v>1502</v>
      </c>
      <c s="4" r="D27" t="s">
        <v>1503</v>
      </c>
    </row>
    <row r="28" spans="1:4">
      <c s="4" r="A28" t="s">
        <v>1489</v>
      </c>
      <c s="4" r="B28" t="s">
        <v>1504</v>
      </c>
      <c s="4" r="C28" t="s">
        <v>1504</v>
      </c>
      <c s="4" r="D28" t="s">
        <v>1504</v>
      </c>
    </row>
    <row r="29" spans="1:4">
      <c s="4" r="A29" t="s">
        <v>1492</v>
      </c>
      <c s="4" r="B29" t="s">
        <v>1502</v>
      </c>
      <c s="4" r="C29" t="s">
        <v>1503</v>
      </c>
      <c s="4" r="D29" t="s">
        <v>1505</v>
      </c>
    </row>
    <row r="30" spans="1:4">
      <c s="4" r="A30" t="s">
        <v>1493</v>
      </c>
      <c s="4" r="B30" t="s">
        <v>1504</v>
      </c>
      <c s="4" r="C30" t="s">
        <v>1504</v>
      </c>
      <c s="4" r="D30" t="s">
        <v>1504</v>
      </c>
    </row>
    <row r="31" spans="1:4">
      <c s="4" r="A31" t="s">
        <v>1495</v>
      </c>
      <c s="4" r="B31" t="s">
        <v>1506</v>
      </c>
      <c s="4" r="C31" t="s">
        <v>1507</v>
      </c>
      <c s="4" r="D31" t="s">
        <v>1506</v>
      </c>
    </row>
    <row r="32" spans="1:4">
      <c s="4" r="A32" t="s">
        <v>1508</v>
      </c>
    </row>
    <row r="33" spans="1:4">
      <c s="3" r="A33" t="s">
        <v>510</v>
      </c>
    </row>
    <row r="34" spans="1:4">
      <c s="4" r="A34" t="s">
        <v>1499</v>
      </c>
      <c s="8" r="C34" t="n">
        <v>479</v>
      </c>
    </row>
    <row r="35" spans="1:4">
      <c s="4" r="A35" t="s">
        <v>1483</v>
      </c>
    </row>
    <row r="36" spans="1:4">
      <c s="3" r="A36" t="s">
        <v>510</v>
      </c>
    </row>
    <row r="37" spans="1:4">
      <c s="4" r="A37" t="s">
        <v>1509</v>
      </c>
      <c s="8" r="B37" t="n">
        <v>235</v>
      </c>
      <c s="8" r="C37" t="n">
        <v>243</v>
      </c>
      <c s="8" r="D37" t="n">
        <v>23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1510</v>
      </c>
      <c s="2" r="B1" t="s">
        <v>1</v>
      </c>
    </row>
    <row r="2" spans="1:4">
      <c s="2" r="B2" t="s">
        <v>2</v>
      </c>
      <c s="2" r="C2" t="s">
        <v>30</v>
      </c>
      <c s="2" r="D2" t="s">
        <v>31</v>
      </c>
    </row>
    <row r="3" spans="1:4">
      <c s="4" r="A3" t="s">
        <v>1511</v>
      </c>
    </row>
    <row r="4" spans="1:4">
      <c s="3" r="A4" t="s">
        <v>510</v>
      </c>
    </row>
    <row r="5" spans="1:4">
      <c s="4" r="A5" t="s">
        <v>1512</v>
      </c>
      <c s="8" r="C5" t="n">
        <v>25</v>
      </c>
    </row>
    <row r="6" spans="1:4">
      <c s="4" r="A6" t="s">
        <v>532</v>
      </c>
    </row>
    <row r="7" spans="1:4">
      <c s="3" r="A7" t="s">
        <v>510</v>
      </c>
    </row>
    <row r="8" spans="1:4">
      <c s="4" r="A8" t="s">
        <v>1485</v>
      </c>
      <c s="4" r="B8" t="s">
        <v>1513</v>
      </c>
      <c s="4" r="C8" t="s">
        <v>1514</v>
      </c>
      <c s="4" r="D8" t="s">
        <v>1375</v>
      </c>
    </row>
    <row r="9" spans="1:4">
      <c s="4" r="A9" t="s">
        <v>1515</v>
      </c>
      <c s="4" r="B9" t="s">
        <v>1516</v>
      </c>
      <c s="4" r="C9" t="s">
        <v>1517</v>
      </c>
      <c s="4" r="D9" t="s">
        <v>1518</v>
      </c>
    </row>
    <row r="10" spans="1:4">
      <c s="4" r="A10" t="s">
        <v>1519</v>
      </c>
      <c s="4" r="B10" t="s">
        <v>1520</v>
      </c>
      <c s="4" r="C10" t="s">
        <v>1520</v>
      </c>
      <c s="4" r="D10" t="s">
        <v>1520</v>
      </c>
    </row>
    <row r="11" spans="1:4">
      <c s="4" r="A11" t="s">
        <v>1521</v>
      </c>
      <c s="6" r="B11" t="n">
        <v>2025</v>
      </c>
      <c s="6" r="C11" t="n">
        <v>2020</v>
      </c>
      <c s="6" r="D11" t="n">
        <v>2020</v>
      </c>
    </row>
    <row r="12" spans="1:4">
      <c s="4" r="A12" t="s">
        <v>1492</v>
      </c>
      <c s="4" r="B12" t="s">
        <v>1514</v>
      </c>
      <c s="4" r="C12" t="s">
        <v>1375</v>
      </c>
      <c s="4" r="D12" t="s">
        <v>1522</v>
      </c>
    </row>
    <row r="13" spans="1:4">
      <c s="4" r="A13" t="s">
        <v>1523</v>
      </c>
      <c s="4" r="B13" t="s">
        <v>1517</v>
      </c>
      <c s="4" r="C13" t="s">
        <v>1518</v>
      </c>
      <c s="4" r="D13" t="s">
        <v>1524</v>
      </c>
    </row>
    <row r="14" spans="1:4">
      <c s="4" r="A14" t="s">
        <v>1525</v>
      </c>
      <c s="4" r="B14" t="s">
        <v>1520</v>
      </c>
      <c s="4" r="C14" t="s">
        <v>1520</v>
      </c>
      <c s="4" r="D14" t="s">
        <v>1520</v>
      </c>
    </row>
    <row r="15" spans="1:4">
      <c s="4" r="A15" t="s">
        <v>1526</v>
      </c>
      <c s="6" r="B15" t="n">
        <v>2025</v>
      </c>
      <c s="6" r="C15" t="n">
        <v>2020</v>
      </c>
      <c s="6" r="D15" t="n">
        <v>2020</v>
      </c>
    </row>
    <row r="16" spans="1:4">
      <c s="4" r="A16" t="s">
        <v>1527</v>
      </c>
      <c s="8" r="B16" t="n">
        <v>16</v>
      </c>
    </row>
    <row r="17" spans="1:4">
      <c s="4" r="A17" t="s">
        <v>1528</v>
      </c>
      <c s="6" r="B17" t="n">
        <v>1</v>
      </c>
    </row>
    <row r="18" spans="1:4">
      <c s="4" r="A18" t="s">
        <v>1529</v>
      </c>
      <c s="6" r="B18" t="n">
        <v>22</v>
      </c>
    </row>
    <row r="19" spans="1:4">
      <c s="4" r="A19" t="s">
        <v>1530</v>
      </c>
      <c s="8" r="B19" t="n">
        <v>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r="1" spans="1:6">
      <c s="1" r="A1" t="s">
        <v>1531</v>
      </c>
      <c s="2" r="B1" t="s">
        <v>1</v>
      </c>
    </row>
    <row r="2" spans="1:6">
      <c s="2" r="B2" t="s">
        <v>2</v>
      </c>
      <c s="2" r="C2" t="s">
        <v>30</v>
      </c>
      <c s="2" r="E2" t="s">
        <v>31</v>
      </c>
    </row>
    <row r="3" spans="1:6">
      <c s="4" r="A3" t="s">
        <v>523</v>
      </c>
    </row>
    <row r="4" spans="1:6">
      <c s="3" r="A4" t="s">
        <v>510</v>
      </c>
    </row>
    <row r="5" spans="1:6">
      <c s="4" r="A5" t="s">
        <v>1532</v>
      </c>
      <c s="8" r="B5" t="n">
        <v>484</v>
      </c>
      <c s="8" r="C5" t="n">
        <v>411</v>
      </c>
      <c s="8" r="E5" t="n">
        <v>471</v>
      </c>
    </row>
    <row r="6" spans="1:6">
      <c s="4" r="A6" t="s">
        <v>1533</v>
      </c>
      <c s="6" r="B6" t="n">
        <v>975</v>
      </c>
      <c s="6" r="C6" t="n">
        <v>1096</v>
      </c>
      <c s="6" r="E6" t="n">
        <v>1012</v>
      </c>
    </row>
    <row r="7" spans="1:6">
      <c s="4" r="A7" t="s">
        <v>1534</v>
      </c>
      <c s="6" r="B7" t="n">
        <v>-1382</v>
      </c>
      <c s="6" r="C7" t="n">
        <v>-1322</v>
      </c>
      <c s="6" r="E7" t="n">
        <v>-1248</v>
      </c>
    </row>
    <row r="8" spans="1:6">
      <c s="4" r="A8" t="s">
        <v>1535</v>
      </c>
      <c s="6" r="B8" t="n">
        <v>-28</v>
      </c>
      <c s="6" r="C8" t="n">
        <v>22</v>
      </c>
      <c s="6" r="E8" t="n">
        <v>25</v>
      </c>
    </row>
    <row r="9" spans="1:6">
      <c s="4" r="A9" t="s">
        <v>1536</v>
      </c>
      <c s="6" r="B9" t="n">
        <v>706</v>
      </c>
      <c s="6" r="C9" t="n">
        <v>500</v>
      </c>
      <c s="6" r="E9" t="n">
        <v>788</v>
      </c>
    </row>
    <row r="10" spans="1:6">
      <c s="4" r="A10" t="s">
        <v>1537</v>
      </c>
      <c s="6" r="B10" t="n">
        <v>0</v>
      </c>
      <c s="6" r="C10" t="n">
        <v>-2</v>
      </c>
      <c s="4" r="D10" t="s">
        <v>37</v>
      </c>
      <c s="6" r="E10" t="n">
        <v>5</v>
      </c>
      <c s="4" r="F10" t="s">
        <v>40</v>
      </c>
    </row>
    <row r="11" spans="1:6">
      <c s="4" r="A11" t="s">
        <v>1538</v>
      </c>
      <c s="6" r="B11" t="n">
        <v>755</v>
      </c>
      <c s="6" r="C11" t="n">
        <v>705</v>
      </c>
      <c s="6" r="E11" t="n">
        <v>1053</v>
      </c>
    </row>
    <row r="12" spans="1:6">
      <c s="4" r="A12" t="s">
        <v>1539</v>
      </c>
      <c s="6" r="B12" t="n">
        <v>-127</v>
      </c>
      <c s="6" r="C12" t="n">
        <v>3528</v>
      </c>
      <c s="6" r="E12" t="n">
        <v>-2343</v>
      </c>
    </row>
    <row r="13" spans="1:6">
      <c s="4" r="A13" t="s">
        <v>1540</v>
      </c>
      <c s="6" r="B13" t="n">
        <v>63</v>
      </c>
      <c s="6" r="C13" t="n">
        <v>-500</v>
      </c>
      <c s="6" r="E13" t="n">
        <v>0</v>
      </c>
    </row>
    <row r="14" spans="1:6">
      <c s="4" r="A14" t="s">
        <v>1541</v>
      </c>
      <c s="6" r="B14" t="n">
        <v>-28</v>
      </c>
      <c s="6" r="C14" t="n">
        <v>22</v>
      </c>
      <c s="6" r="E14" t="n">
        <v>25</v>
      </c>
    </row>
    <row r="15" spans="1:6">
      <c s="4" r="A15" t="s">
        <v>1542</v>
      </c>
      <c s="6" r="B15" t="n">
        <v>-706</v>
      </c>
      <c s="6" r="C15" t="n">
        <v>-498</v>
      </c>
      <c s="6" r="E15" t="n">
        <v>-793</v>
      </c>
    </row>
    <row r="16" spans="1:6">
      <c s="4" r="A16" t="s">
        <v>1543</v>
      </c>
      <c s="6" r="B16" t="n">
        <v>-742</v>
      </c>
      <c s="6" r="C16" t="n">
        <v>2508</v>
      </c>
      <c s="6" r="E16" t="n">
        <v>-3161</v>
      </c>
    </row>
    <row r="17" spans="1:6">
      <c s="4" r="A17" t="s">
        <v>1544</v>
      </c>
      <c s="6" r="B17" t="n">
        <v>13</v>
      </c>
      <c s="6" r="C17" t="n">
        <v>3213</v>
      </c>
      <c s="6" r="E17" t="n">
        <v>-2108</v>
      </c>
    </row>
    <row r="18" spans="1:6">
      <c s="4" r="A18" t="s">
        <v>1545</v>
      </c>
    </row>
    <row r="19" spans="1:6">
      <c s="3" r="A19" t="s">
        <v>510</v>
      </c>
    </row>
    <row r="20" spans="1:6">
      <c s="4" r="A20" t="s">
        <v>1532</v>
      </c>
      <c s="6" r="B20" t="n">
        <v>14</v>
      </c>
      <c s="6" r="C20" t="n">
        <v>14</v>
      </c>
      <c s="6" r="E20" t="n">
        <v>19</v>
      </c>
    </row>
    <row r="21" spans="1:6">
      <c s="4" r="A21" t="s">
        <v>1533</v>
      </c>
      <c s="6" r="B21" t="n">
        <v>59</v>
      </c>
      <c s="6" r="C21" t="n">
        <v>72</v>
      </c>
      <c s="6" r="E21" t="n">
        <v>78</v>
      </c>
    </row>
    <row r="22" spans="1:6">
      <c s="4" r="A22" t="s">
        <v>1534</v>
      </c>
      <c s="6" r="B22" t="n">
        <v>0</v>
      </c>
      <c s="6" r="C22" t="n">
        <v>0</v>
      </c>
      <c s="6" r="E22" t="n">
        <v>0</v>
      </c>
    </row>
    <row r="23" spans="1:6">
      <c s="4" r="A23" t="s">
        <v>1535</v>
      </c>
      <c s="6" r="B23" t="n">
        <v>-2</v>
      </c>
      <c s="6" r="C23" t="n">
        <v>-2</v>
      </c>
      <c s="6" r="E23" t="n">
        <v>-4</v>
      </c>
    </row>
    <row r="24" spans="1:6">
      <c s="4" r="A24" t="s">
        <v>1536</v>
      </c>
      <c s="6" r="B24" t="n">
        <v>-11</v>
      </c>
      <c s="6" r="C24" t="n">
        <v>-14</v>
      </c>
      <c s="6" r="E24" t="n">
        <v>4</v>
      </c>
    </row>
    <row r="25" spans="1:6">
      <c s="4" r="A25" t="s">
        <v>1537</v>
      </c>
      <c s="6" r="B25" t="n">
        <v>0</v>
      </c>
      <c s="6" r="C25" t="n">
        <v>0</v>
      </c>
      <c s="6" r="E25" t="n">
        <v>0</v>
      </c>
    </row>
    <row r="26" spans="1:6">
      <c s="4" r="A26" t="s">
        <v>1538</v>
      </c>
      <c s="6" r="B26" t="n">
        <v>60</v>
      </c>
      <c s="6" r="C26" t="n">
        <v>70</v>
      </c>
      <c s="6" r="E26" t="n">
        <v>97</v>
      </c>
    </row>
    <row r="27" spans="1:6">
      <c s="4" r="A27" t="s">
        <v>1539</v>
      </c>
      <c s="6" r="B27" t="n">
        <v>11</v>
      </c>
      <c s="6" r="C27" t="n">
        <v>63</v>
      </c>
      <c s="6" r="E27" t="n">
        <v>-404</v>
      </c>
    </row>
    <row r="28" spans="1:6">
      <c s="4" r="A28" t="s">
        <v>1540</v>
      </c>
      <c s="6" r="B28" t="n">
        <v>0</v>
      </c>
      <c s="6" r="C28" t="n">
        <v>0</v>
      </c>
      <c s="6" r="E28" t="n">
        <v>0</v>
      </c>
    </row>
    <row r="29" spans="1:6">
      <c s="4" r="A29" t="s">
        <v>1541</v>
      </c>
      <c s="6" r="B29" t="n">
        <v>-2</v>
      </c>
      <c s="6" r="C29" t="n">
        <v>-2</v>
      </c>
      <c s="6" r="E29" t="n">
        <v>-4</v>
      </c>
    </row>
    <row r="30" spans="1:6">
      <c s="4" r="A30" t="s">
        <v>1542</v>
      </c>
      <c s="6" r="B30" t="n">
        <v>11</v>
      </c>
      <c s="6" r="C30" t="n">
        <v>14</v>
      </c>
      <c s="6" r="E30" t="n">
        <v>-4</v>
      </c>
    </row>
    <row r="31" spans="1:6">
      <c s="4" r="A31" t="s">
        <v>1543</v>
      </c>
      <c s="6" r="B31" t="n">
        <v>24</v>
      </c>
      <c s="6" r="C31" t="n">
        <v>79</v>
      </c>
      <c s="6" r="E31" t="n">
        <v>-404</v>
      </c>
    </row>
    <row r="32" spans="1:6">
      <c s="4" r="A32" t="s">
        <v>1544</v>
      </c>
      <c s="8" r="B32" t="n">
        <v>84</v>
      </c>
      <c s="8" r="C32" t="n">
        <v>149</v>
      </c>
      <c s="8" r="E32" t="n">
        <v>-307</v>
      </c>
    </row>
    <row r="33" spans="1:6">
      <c r="A33" t="n"/>
    </row>
    <row r="34" spans="1:6">
      <c s="4" r="A34" t="s">
        <v>37</v>
      </c>
      <c s="4" r="B34" t="s">
        <v>1546</v>
      </c>
    </row>
    <row r="35" spans="1:6">
      <c s="4" r="A35" t="s">
        <v>40</v>
      </c>
      <c s="4" r="B35" t="s">
        <v>1547</v>
      </c>
    </row>
  </sheetData>
  <mergeCells count="7">
    <mergeCell ref="A1:A2"/>
    <mergeCell ref="B1:F1"/>
    <mergeCell ref="C2:D2"/>
    <mergeCell ref="E2:F2"/>
    <mergeCell ref="A33:F33"/>
    <mergeCell ref="B34:F34"/>
    <mergeCell ref="B35:F35"/>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G9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s="1" r="A1" t="s">
        <v>1548</v>
      </c>
      <c s="2" r="C1" t="s">
        <v>1</v>
      </c>
    </row>
    <row r="2" spans="1:7">
      <c s="2" r="C2" t="s">
        <v>2</v>
      </c>
      <c s="2" r="E2" t="s">
        <v>30</v>
      </c>
      <c s="2" r="G2" t="s">
        <v>31</v>
      </c>
    </row>
    <row r="3" spans="1:7">
      <c s="3" r="A3" t="s">
        <v>1549</v>
      </c>
    </row>
    <row r="4" spans="1:7">
      <c s="4" r="A4" t="s">
        <v>1550</v>
      </c>
      <c s="8" r="E4" t="n">
        <v>500</v>
      </c>
    </row>
    <row r="5" spans="1:7">
      <c s="4" r="A5" t="s">
        <v>523</v>
      </c>
    </row>
    <row r="6" spans="1:7">
      <c s="3" r="A6" t="s">
        <v>510</v>
      </c>
    </row>
    <row r="7" spans="1:7">
      <c s="4" r="A7" t="s">
        <v>1551</v>
      </c>
      <c s="8" r="C7" t="n">
        <v>-585</v>
      </c>
    </row>
    <row r="8" spans="1:7">
      <c s="4" r="A8" t="s">
        <v>1552</v>
      </c>
      <c s="6" r="C8" t="n">
        <v>-24</v>
      </c>
    </row>
    <row r="9" spans="1:7">
      <c s="3" r="A9" t="s">
        <v>1553</v>
      </c>
    </row>
    <row r="10" spans="1:7">
      <c s="4" r="A10" t="s">
        <v>1554</v>
      </c>
      <c s="6" r="C10" t="n">
        <v>27979</v>
      </c>
      <c s="6" r="E10" t="n">
        <v>25027</v>
      </c>
    </row>
    <row r="11" spans="1:7">
      <c s="4" r="A11" t="s">
        <v>1532</v>
      </c>
      <c s="6" r="C11" t="n">
        <v>484</v>
      </c>
      <c s="6" r="E11" t="n">
        <v>411</v>
      </c>
      <c s="8" r="G11" t="n">
        <v>471</v>
      </c>
    </row>
    <row r="12" spans="1:7">
      <c s="4" r="A12" t="s">
        <v>1533</v>
      </c>
      <c s="6" r="C12" t="n">
        <v>975</v>
      </c>
      <c s="6" r="E12" t="n">
        <v>1096</v>
      </c>
      <c s="6" r="G12" t="n">
        <v>1012</v>
      </c>
    </row>
    <row r="13" spans="1:7">
      <c s="4" r="A13" t="s">
        <v>1555</v>
      </c>
      <c s="6" r="C13" t="n">
        <v>19</v>
      </c>
      <c s="6" r="E13" t="n">
        <v>21</v>
      </c>
    </row>
    <row r="14" spans="1:7">
      <c s="4" r="A14" t="s">
        <v>1556</v>
      </c>
      <c s="6" r="C14" t="n">
        <v>30</v>
      </c>
      <c s="6" r="E14" t="n">
        <v>-500</v>
      </c>
      <c s="4" r="F14" t="s">
        <v>37</v>
      </c>
    </row>
    <row r="15" spans="1:7">
      <c s="4" r="A15" t="s">
        <v>1557</v>
      </c>
      <c s="6" r="C15" t="n">
        <v>-929</v>
      </c>
      <c s="6" r="E15" t="n">
        <v>4096</v>
      </c>
    </row>
    <row r="16" spans="1:7">
      <c s="4" r="A16" t="s">
        <v>1558</v>
      </c>
      <c s="6" r="C16" t="n">
        <v>-894</v>
      </c>
      <c s="4" r="D16" t="s">
        <v>40</v>
      </c>
      <c s="6" r="E16" t="n">
        <v>-1</v>
      </c>
    </row>
    <row r="17" spans="1:7">
      <c s="4" r="A17" t="s">
        <v>1559</v>
      </c>
      <c s="6" r="C17" t="n">
        <v>-1289</v>
      </c>
      <c s="6" r="E17" t="n">
        <v>-1316</v>
      </c>
    </row>
    <row r="18" spans="1:7">
      <c s="4" r="A18" t="s">
        <v>1560</v>
      </c>
      <c s="6" r="C18" t="n">
        <v>-723</v>
      </c>
      <c s="6" r="E18" t="n">
        <v>-779</v>
      </c>
    </row>
    <row r="19" spans="1:7">
      <c s="4" r="A19" t="s">
        <v>1561</v>
      </c>
      <c s="6" r="C19" t="n">
        <v>0</v>
      </c>
      <c s="6" r="E19" t="n">
        <v>-76</v>
      </c>
      <c s="4" r="F19" t="s">
        <v>42</v>
      </c>
    </row>
    <row r="20" spans="1:7">
      <c s="4" r="A20" t="s">
        <v>1562</v>
      </c>
      <c s="6" r="C20" t="n">
        <v>25652</v>
      </c>
      <c s="6" r="E20" t="n">
        <v>27979</v>
      </c>
      <c s="6" r="G20" t="n">
        <v>25027</v>
      </c>
    </row>
    <row r="21" spans="1:7">
      <c s="3" r="A21" t="s">
        <v>1549</v>
      </c>
    </row>
    <row r="22" spans="1:7">
      <c s="4" r="A22" t="s">
        <v>1563</v>
      </c>
      <c s="6" r="C22" t="n">
        <v>19629</v>
      </c>
      <c s="6" r="E22" t="n">
        <v>18827</v>
      </c>
    </row>
    <row r="23" spans="1:7">
      <c s="4" r="A23" t="s">
        <v>1564</v>
      </c>
      <c s="6" r="C23" t="n">
        <v>314</v>
      </c>
      <c s="6" r="E23" t="n">
        <v>1961</v>
      </c>
    </row>
    <row r="24" spans="1:7">
      <c s="4" r="A24" t="s">
        <v>1560</v>
      </c>
      <c s="6" r="C24" t="n">
        <v>-488</v>
      </c>
      <c s="6" r="E24" t="n">
        <v>-593</v>
      </c>
    </row>
    <row r="25" spans="1:7">
      <c s="4" r="A25" t="s">
        <v>1565</v>
      </c>
      <c s="6" r="C25" t="n">
        <v>844</v>
      </c>
      <c s="6" r="E25" t="n">
        <v>815</v>
      </c>
    </row>
    <row r="26" spans="1:7">
      <c s="4" r="A26" t="s">
        <v>1555</v>
      </c>
      <c s="6" r="C26" t="n">
        <v>19</v>
      </c>
      <c s="6" r="E26" t="n">
        <v>21</v>
      </c>
    </row>
    <row r="27" spans="1:7">
      <c s="4" r="A27" t="s">
        <v>1558</v>
      </c>
      <c s="6" r="C27" t="n">
        <v>-255</v>
      </c>
      <c s="4" r="D27" t="s">
        <v>48</v>
      </c>
      <c s="6" r="E27" t="n">
        <v>-86</v>
      </c>
    </row>
    <row r="28" spans="1:7">
      <c s="4" r="A28" t="s">
        <v>1559</v>
      </c>
      <c s="6" r="C28" t="n">
        <v>-1289</v>
      </c>
      <c s="6" r="E28" t="n">
        <v>-1316</v>
      </c>
    </row>
    <row r="29" spans="1:7">
      <c s="4" r="A29" t="s">
        <v>1566</v>
      </c>
      <c s="6" r="C29" t="n">
        <v>18774</v>
      </c>
      <c s="6" r="E29" t="n">
        <v>19629</v>
      </c>
    </row>
    <row r="30" spans="1:7">
      <c s="4" r="A30" t="s">
        <v>1567</v>
      </c>
      <c s="6" r="C30" t="n">
        <v>-179</v>
      </c>
      <c s="6" r="E30" t="n">
        <v>0</v>
      </c>
    </row>
    <row r="31" spans="1:7">
      <c s="4" r="A31" t="s">
        <v>1568</v>
      </c>
      <c s="6" r="C31" t="n">
        <v>18595</v>
      </c>
      <c s="6" r="E31" t="n">
        <v>19629</v>
      </c>
      <c s="6" r="G31" t="n">
        <v>18827</v>
      </c>
    </row>
    <row r="32" spans="1:7">
      <c s="4" r="A32" t="s">
        <v>1569</v>
      </c>
      <c s="6" r="C32" t="n">
        <v>-7057</v>
      </c>
      <c s="6" r="E32" t="n">
        <v>-8350</v>
      </c>
    </row>
    <row r="33" spans="1:7">
      <c s="3" r="A33" t="s">
        <v>1570</v>
      </c>
    </row>
    <row r="34" spans="1:7">
      <c s="4" r="A34" t="s">
        <v>905</v>
      </c>
      <c s="6" r="C34" t="n">
        <v>317</v>
      </c>
      <c s="6" r="E34" t="n">
        <v>263</v>
      </c>
    </row>
    <row r="35" spans="1:7">
      <c s="4" r="A35" t="s">
        <v>685</v>
      </c>
      <c s="6" r="C35" t="n">
        <v>-64</v>
      </c>
      <c s="6" r="E35" t="n">
        <v>-68</v>
      </c>
    </row>
    <row r="36" spans="1:7">
      <c s="4" r="A36" t="s">
        <v>907</v>
      </c>
      <c s="6" r="C36" t="n">
        <v>-7310</v>
      </c>
      <c s="6" r="E36" t="n">
        <v>-8545</v>
      </c>
    </row>
    <row r="37" spans="1:7">
      <c s="4" r="A37" t="s">
        <v>1571</v>
      </c>
      <c s="6" r="C37" t="n">
        <v>-7057</v>
      </c>
      <c s="6" r="E37" t="n">
        <v>-8350</v>
      </c>
    </row>
    <row r="38" spans="1:7">
      <c s="3" r="A38" t="s">
        <v>1572</v>
      </c>
    </row>
    <row r="39" spans="1:7">
      <c s="4" r="A39" t="s">
        <v>1573</v>
      </c>
      <c s="6" r="C39" t="n">
        <v>10012</v>
      </c>
      <c s="6" r="E39" t="n">
        <v>10845</v>
      </c>
      <c s="4" r="F39" t="s">
        <v>49</v>
      </c>
    </row>
    <row r="40" spans="1:7">
      <c s="4" r="A40" t="s">
        <v>1574</v>
      </c>
      <c s="6" r="C40" t="n">
        <v>-328</v>
      </c>
      <c s="6" r="E40" t="n">
        <v>-419</v>
      </c>
      <c s="4" r="F40" t="s">
        <v>49</v>
      </c>
    </row>
    <row r="41" spans="1:7">
      <c s="4" r="A41" t="s">
        <v>1575</v>
      </c>
      <c s="6" r="C41" t="n">
        <v>9684</v>
      </c>
      <c s="6" r="E41" t="n">
        <v>10426</v>
      </c>
    </row>
    <row r="42" spans="1:7">
      <c s="4" r="A42" t="s">
        <v>1545</v>
      </c>
    </row>
    <row r="43" spans="1:7">
      <c s="3" r="A43" t="s">
        <v>510</v>
      </c>
    </row>
    <row r="44" spans="1:7">
      <c s="4" r="A44" t="s">
        <v>1551</v>
      </c>
      <c s="6" r="C44" t="n">
        <v>7</v>
      </c>
    </row>
    <row r="45" spans="1:7">
      <c s="4" r="A45" t="s">
        <v>1552</v>
      </c>
      <c s="6" r="C45" t="n">
        <v>-3</v>
      </c>
    </row>
    <row r="46" spans="1:7">
      <c s="3" r="A46" t="s">
        <v>1553</v>
      </c>
    </row>
    <row r="47" spans="1:7">
      <c s="4" r="A47" t="s">
        <v>1554</v>
      </c>
      <c s="6" r="C47" t="n">
        <v>1707</v>
      </c>
      <c s="6" r="E47" t="n">
        <v>1742</v>
      </c>
    </row>
    <row r="48" spans="1:7">
      <c s="4" r="A48" t="s">
        <v>1532</v>
      </c>
      <c s="6" r="C48" t="n">
        <v>14</v>
      </c>
      <c s="6" r="E48" t="n">
        <v>14</v>
      </c>
      <c s="6" r="G48" t="n">
        <v>19</v>
      </c>
    </row>
    <row r="49" spans="1:7">
      <c s="4" r="A49" t="s">
        <v>1533</v>
      </c>
      <c s="6" r="C49" t="n">
        <v>59</v>
      </c>
      <c s="6" r="E49" t="n">
        <v>72</v>
      </c>
      <c s="6" r="G49" t="n">
        <v>78</v>
      </c>
    </row>
    <row r="50" spans="1:7">
      <c s="4" r="A50" t="s">
        <v>1555</v>
      </c>
      <c s="6" r="C50" t="n">
        <v>0</v>
      </c>
      <c s="6" r="E50" t="n">
        <v>0</v>
      </c>
    </row>
    <row r="51" spans="1:7">
      <c s="4" r="A51" t="s">
        <v>1556</v>
      </c>
      <c s="6" r="C51" t="n">
        <v>0</v>
      </c>
      <c s="6" r="E51" t="n">
        <v>0</v>
      </c>
    </row>
    <row r="52" spans="1:7">
      <c s="4" r="A52" t="s">
        <v>1557</v>
      </c>
      <c s="6" r="C52" t="n">
        <v>11</v>
      </c>
      <c s="6" r="E52" t="n">
        <v>63</v>
      </c>
    </row>
    <row r="53" spans="1:7">
      <c s="4" r="A53" t="s">
        <v>1558</v>
      </c>
      <c s="6" r="C53" t="n">
        <v>0</v>
      </c>
      <c s="6" r="E53" t="n">
        <v>0</v>
      </c>
    </row>
    <row r="54" spans="1:7">
      <c s="4" r="A54" t="s">
        <v>1559</v>
      </c>
      <c s="6" r="C54" t="n">
        <v>-172</v>
      </c>
      <c s="6" r="E54" t="n">
        <v>-169</v>
      </c>
    </row>
    <row r="55" spans="1:7">
      <c s="4" r="A55" t="s">
        <v>1560</v>
      </c>
      <c s="6" r="C55" t="n">
        <v>-22</v>
      </c>
      <c s="6" r="E55" t="n">
        <v>-15</v>
      </c>
    </row>
    <row r="56" spans="1:7">
      <c s="4" r="A56" t="s">
        <v>1561</v>
      </c>
      <c s="6" r="C56" t="n">
        <v>0</v>
      </c>
      <c s="6" r="E56" t="n">
        <v>0</v>
      </c>
    </row>
    <row r="57" spans="1:7">
      <c s="4" r="A57" t="s">
        <v>1562</v>
      </c>
      <c s="6" r="C57" t="n">
        <v>1597</v>
      </c>
      <c s="6" r="E57" t="n">
        <v>1707</v>
      </c>
      <c s="6" r="G57" t="n">
        <v>1742</v>
      </c>
    </row>
    <row r="58" spans="1:7">
      <c s="3" r="A58" t="s">
        <v>1549</v>
      </c>
    </row>
    <row r="59" spans="1:7">
      <c s="4" r="A59" t="s">
        <v>1563</v>
      </c>
      <c s="6" r="C59" t="n">
        <v>0</v>
      </c>
      <c s="6" r="E59" t="n">
        <v>0</v>
      </c>
    </row>
    <row r="60" spans="1:7">
      <c s="4" r="A60" t="s">
        <v>1564</v>
      </c>
      <c s="6" r="C60" t="n">
        <v>0</v>
      </c>
      <c s="6" r="E60" t="n">
        <v>0</v>
      </c>
    </row>
    <row r="61" spans="1:7">
      <c s="4" r="A61" t="s">
        <v>1560</v>
      </c>
      <c s="6" r="C61" t="n">
        <v>0</v>
      </c>
      <c s="6" r="E61" t="n">
        <v>0</v>
      </c>
    </row>
    <row r="62" spans="1:7">
      <c s="4" r="A62" t="s">
        <v>1565</v>
      </c>
      <c s="6" r="C62" t="n">
        <v>0</v>
      </c>
      <c s="6" r="E62" t="n">
        <v>0</v>
      </c>
    </row>
    <row r="63" spans="1:7">
      <c s="4" r="A63" t="s">
        <v>1555</v>
      </c>
      <c s="6" r="C63" t="n">
        <v>0</v>
      </c>
      <c s="6" r="E63" t="n">
        <v>0</v>
      </c>
    </row>
    <row r="64" spans="1:7">
      <c s="4" r="A64" t="s">
        <v>1558</v>
      </c>
      <c s="6" r="C64" t="n">
        <v>0</v>
      </c>
      <c s="6" r="E64" t="n">
        <v>0</v>
      </c>
    </row>
    <row r="65" spans="1:7">
      <c s="4" r="A65" t="s">
        <v>1559</v>
      </c>
      <c s="6" r="C65" t="n">
        <v>0</v>
      </c>
      <c s="6" r="E65" t="n">
        <v>0</v>
      </c>
    </row>
    <row r="66" spans="1:7">
      <c s="4" r="A66" t="s">
        <v>1566</v>
      </c>
      <c s="6" r="C66" t="n">
        <v>0</v>
      </c>
      <c s="6" r="E66" t="n">
        <v>0</v>
      </c>
    </row>
    <row r="67" spans="1:7">
      <c s="4" r="A67" t="s">
        <v>1567</v>
      </c>
      <c s="6" r="C67" t="n">
        <v>0</v>
      </c>
      <c s="6" r="E67" t="n">
        <v>0</v>
      </c>
    </row>
    <row r="68" spans="1:7">
      <c s="4" r="A68" t="s">
        <v>1568</v>
      </c>
      <c s="6" r="C68" t="n">
        <v>0</v>
      </c>
      <c s="6" r="E68" t="n">
        <v>0</v>
      </c>
      <c s="8" r="G68" t="n">
        <v>0</v>
      </c>
    </row>
    <row r="69" spans="1:7">
      <c s="4" r="A69" t="s">
        <v>1569</v>
      </c>
      <c s="6" r="C69" t="n">
        <v>-1597</v>
      </c>
      <c s="6" r="E69" t="n">
        <v>-1707</v>
      </c>
    </row>
    <row r="70" spans="1:7">
      <c s="3" r="A70" t="s">
        <v>1570</v>
      </c>
    </row>
    <row r="71" spans="1:7">
      <c s="4" r="A71" t="s">
        <v>905</v>
      </c>
      <c s="6" r="C71" t="n">
        <v>0</v>
      </c>
      <c s="6" r="E71" t="n">
        <v>0</v>
      </c>
    </row>
    <row r="72" spans="1:7">
      <c s="4" r="A72" t="s">
        <v>685</v>
      </c>
      <c s="6" r="C72" t="n">
        <v>-146</v>
      </c>
      <c s="6" r="E72" t="n">
        <v>-147</v>
      </c>
    </row>
    <row r="73" spans="1:7">
      <c s="4" r="A73" t="s">
        <v>907</v>
      </c>
      <c s="6" r="C73" t="n">
        <v>-1451</v>
      </c>
      <c s="6" r="E73" t="n">
        <v>-1560</v>
      </c>
    </row>
    <row r="74" spans="1:7">
      <c s="4" r="A74" t="s">
        <v>1571</v>
      </c>
      <c s="6" r="C74" t="n">
        <v>-1597</v>
      </c>
      <c s="6" r="E74" t="n">
        <v>-1707</v>
      </c>
    </row>
    <row r="75" spans="1:7">
      <c s="3" r="A75" t="s">
        <v>1572</v>
      </c>
    </row>
    <row r="76" spans="1:7">
      <c s="4" r="A76" t="s">
        <v>1573</v>
      </c>
      <c s="6" r="C76" t="n">
        <v>-154</v>
      </c>
      <c s="6" r="E76" t="n">
        <v>-176</v>
      </c>
    </row>
    <row r="77" spans="1:7">
      <c s="4" r="A77" t="s">
        <v>1574</v>
      </c>
      <c s="6" r="C77" t="n">
        <v>-3</v>
      </c>
      <c s="6" r="E77" t="n">
        <v>-5</v>
      </c>
    </row>
    <row r="78" spans="1:7">
      <c s="4" r="A78" t="s">
        <v>1575</v>
      </c>
      <c s="6" r="C78" t="n">
        <v>-157</v>
      </c>
      <c s="8" r="E78" t="n">
        <v>-181</v>
      </c>
    </row>
    <row r="79" spans="1:7">
      <c s="4" r="A79" t="s">
        <v>1576</v>
      </c>
    </row>
    <row r="80" spans="1:7">
      <c s="3" r="A80" t="s">
        <v>510</v>
      </c>
    </row>
    <row r="81" spans="1:7">
      <c s="4" r="A81" t="s">
        <v>1577</v>
      </c>
      <c s="4" r="B81" t="s">
        <v>40</v>
      </c>
      <c s="6" r="C81" t="n">
        <v>618</v>
      </c>
    </row>
    <row r="82" spans="1:7">
      <c s="3" r="A82" t="s">
        <v>1553</v>
      </c>
    </row>
    <row r="83" spans="1:7">
      <c s="4" r="A83" t="s">
        <v>1558</v>
      </c>
      <c s="6" r="C83" t="n">
        <v>618</v>
      </c>
    </row>
    <row r="84" spans="1:7">
      <c s="4" r="A84" t="s">
        <v>1578</v>
      </c>
    </row>
    <row r="85" spans="1:7">
      <c s="3" r="A85" t="s">
        <v>510</v>
      </c>
    </row>
    <row r="86" spans="1:7">
      <c s="4" r="A86" t="s">
        <v>1577</v>
      </c>
      <c s="4" r="B86" t="s">
        <v>40</v>
      </c>
      <c s="6" r="C86" t="n">
        <v>34</v>
      </c>
    </row>
    <row r="87" spans="1:7">
      <c s="3" r="A87" t="s">
        <v>1549</v>
      </c>
    </row>
    <row r="88" spans="1:7">
      <c s="4" r="A88" t="s">
        <v>1558</v>
      </c>
      <c s="6" r="C88" t="n">
        <v>9</v>
      </c>
    </row>
    <row r="89" spans="1:7">
      <c s="4" r="A89" t="s">
        <v>1579</v>
      </c>
    </row>
    <row r="90" spans="1:7">
      <c s="3" r="A90" t="s">
        <v>510</v>
      </c>
    </row>
    <row r="91" spans="1:7">
      <c s="4" r="A91" t="s">
        <v>1580</v>
      </c>
      <c s="4" r="B91" t="s">
        <v>40</v>
      </c>
      <c s="6" r="C91" t="n">
        <v>248</v>
      </c>
    </row>
    <row r="92" spans="1:7">
      <c s="3" r="A92" t="s">
        <v>1549</v>
      </c>
    </row>
    <row r="93" spans="1:7">
      <c s="4" r="A93" t="s">
        <v>1581</v>
      </c>
      <c s="8" r="C93" t="n">
        <v>247</v>
      </c>
    </row>
    <row r="94" spans="1:7">
      <c r="A94" t="n"/>
    </row>
    <row r="95" spans="1:7">
      <c s="4" r="A95" t="s">
        <v>37</v>
      </c>
      <c s="4" r="B95" t="s">
        <v>1582</v>
      </c>
    </row>
    <row r="96" spans="1:7">
      <c s="4" r="A96" t="s">
        <v>40</v>
      </c>
      <c s="4" r="B96" t="s">
        <v>1583</v>
      </c>
    </row>
    <row r="97" spans="1:7">
      <c s="4" r="A97" t="s">
        <v>42</v>
      </c>
      <c s="4" r="B97" t="s">
        <v>1546</v>
      </c>
    </row>
    <row r="98" spans="1:7">
      <c s="4" r="A98" t="s">
        <v>48</v>
      </c>
      <c s="4" r="B98" t="s">
        <v>1584</v>
      </c>
    </row>
    <row r="99" spans="1:7">
      <c s="4" r="A99" t="s">
        <v>49</v>
      </c>
      <c s="4" r="B99" t="s">
        <v>1585</v>
      </c>
    </row>
  </sheetData>
  <mergeCells count="10">
    <mergeCell ref="A1:B2"/>
    <mergeCell ref="C1:G1"/>
    <mergeCell ref="C2:D2"/>
    <mergeCell ref="E2:F2"/>
    <mergeCell ref="A94:F94"/>
    <mergeCell ref="B95:F95"/>
    <mergeCell ref="B96:F96"/>
    <mergeCell ref="B97:F97"/>
    <mergeCell ref="B98:F98"/>
    <mergeCell ref="B99:F99"/>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80"/>
    <col customWidth="1" max="2" min="2" width="21"/>
  </cols>
  <sheetData>
    <row r="1" spans="1:2">
      <c s="1" r="A1" t="s">
        <v>1586</v>
      </c>
      <c s="2" r="B1" t="s">
        <v>850</v>
      </c>
    </row>
    <row r="2" spans="1:2">
      <c s="4" r="A2" t="s">
        <v>523</v>
      </c>
    </row>
    <row r="3" spans="1:2">
      <c s="3" r="A3" t="s">
        <v>1587</v>
      </c>
    </row>
    <row r="4" spans="1:2">
      <c s="6" r="A4" t="n">
        <v>2016</v>
      </c>
      <c s="8" r="B4" t="n">
        <v>1277</v>
      </c>
    </row>
    <row r="5" spans="1:2">
      <c s="6" r="A5" t="n">
        <v>2017</v>
      </c>
      <c s="6" r="B5" t="n">
        <v>1281</v>
      </c>
    </row>
    <row r="6" spans="1:2">
      <c s="6" r="A6" t="n">
        <v>2018</v>
      </c>
      <c s="6" r="B6" t="n">
        <v>1311</v>
      </c>
    </row>
    <row r="7" spans="1:2">
      <c s="6" r="A7" t="n">
        <v>2019</v>
      </c>
      <c s="6" r="B7" t="n">
        <v>1351</v>
      </c>
    </row>
    <row r="8" spans="1:2">
      <c s="6" r="A8" t="n">
        <v>2020</v>
      </c>
      <c s="6" r="B8" t="n">
        <v>1385</v>
      </c>
    </row>
    <row r="9" spans="1:2">
      <c s="4" r="A9" t="s">
        <v>1588</v>
      </c>
      <c s="6" r="B9" t="n">
        <v>7361</v>
      </c>
    </row>
    <row r="10" spans="1:2">
      <c s="4" r="A10" t="s">
        <v>208</v>
      </c>
      <c s="6" r="B10" t="n">
        <v>13966</v>
      </c>
    </row>
    <row r="11" spans="1:2">
      <c s="4" r="A11" t="s">
        <v>1545</v>
      </c>
    </row>
    <row r="12" spans="1:2">
      <c s="3" r="A12" t="s">
        <v>1587</v>
      </c>
    </row>
    <row r="13" spans="1:2">
      <c s="6" r="A13" t="n">
        <v>2016</v>
      </c>
      <c s="6" r="B13" t="n">
        <v>149</v>
      </c>
    </row>
    <row r="14" spans="1:2">
      <c s="6" r="A14" t="n">
        <v>2017</v>
      </c>
      <c s="6" r="B14" t="n">
        <v>144</v>
      </c>
    </row>
    <row r="15" spans="1:2">
      <c s="6" r="A15" t="n">
        <v>2018</v>
      </c>
      <c s="6" r="B15" t="n">
        <v>139</v>
      </c>
    </row>
    <row r="16" spans="1:2">
      <c s="6" r="A16" t="n">
        <v>2019</v>
      </c>
      <c s="6" r="B16" t="n">
        <v>135</v>
      </c>
    </row>
    <row r="17" spans="1:2">
      <c s="6" r="A17" t="n">
        <v>2020</v>
      </c>
      <c s="6" r="B17" t="n">
        <v>130</v>
      </c>
    </row>
    <row r="18" spans="1:2">
      <c s="4" r="A18" t="s">
        <v>1588</v>
      </c>
      <c s="6" r="B18" t="n">
        <v>560</v>
      </c>
    </row>
    <row r="19" spans="1:2">
      <c s="4" r="A19" t="s">
        <v>208</v>
      </c>
      <c s="8" r="B19" t="n">
        <v>1257</v>
      </c>
    </row>
  </sheetData>
  <pageMargins bottom="1" footer="0.5" header="0.5" left="0.75" right="0.75" top="1"/>
</worksheet>
</file>

<file path=xl/worksheets/sheet12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1589</v>
      </c>
      <c s="2" r="B1" t="s">
        <v>2</v>
      </c>
      <c s="2" r="C1" t="s">
        <v>30</v>
      </c>
      <c s="2" r="D1" t="s">
        <v>31</v>
      </c>
    </row>
    <row r="2" spans="1:4">
      <c s="4" r="A2" t="s">
        <v>1590</v>
      </c>
    </row>
    <row r="3" spans="1:4">
      <c s="3" r="A3" t="s">
        <v>510</v>
      </c>
    </row>
    <row r="4" spans="1:4">
      <c s="4" r="A4" t="s">
        <v>1591</v>
      </c>
      <c s="8" r="B4" t="n">
        <v>0</v>
      </c>
      <c s="8" r="C4" t="n">
        <v>0</v>
      </c>
    </row>
    <row r="5" spans="1:4">
      <c s="4" r="A5" t="s">
        <v>523</v>
      </c>
    </row>
    <row r="6" spans="1:4">
      <c s="3" r="A6" t="s">
        <v>510</v>
      </c>
    </row>
    <row r="7" spans="1:4">
      <c s="4" r="A7" t="s">
        <v>1592</v>
      </c>
      <c s="6" r="B7" t="n">
        <v>18774</v>
      </c>
      <c s="6" r="C7" t="n">
        <v>19629</v>
      </c>
    </row>
    <row r="8" spans="1:4">
      <c s="4" r="A8" t="s">
        <v>1591</v>
      </c>
      <c s="8" r="B8" t="n">
        <v>18595</v>
      </c>
      <c s="8" r="C8" t="n">
        <v>19629</v>
      </c>
      <c s="8" r="D8" t="n">
        <v>18827</v>
      </c>
    </row>
  </sheetData>
  <pageMargins bottom="1" footer="0.5" header="0.5" left="0.75" right="0.75" top="1"/>
</worksheet>
</file>

<file path=xl/worksheets/sheet12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16"/>
  </cols>
  <sheetData>
    <row r="1" spans="1:2">
      <c s="1" r="A1" t="s">
        <v>1593</v>
      </c>
      <c s="2" r="B1" t="s">
        <v>1</v>
      </c>
    </row>
    <row r="2" spans="1:2">
      <c s="2" r="B2" t="s">
        <v>2</v>
      </c>
    </row>
    <row r="3" spans="1:2">
      <c s="3" r="A3" t="s">
        <v>510</v>
      </c>
    </row>
    <row r="4" spans="1:2">
      <c s="4" r="A4" t="s">
        <v>1594</v>
      </c>
      <c s="4" r="B4" t="s">
        <v>860</v>
      </c>
    </row>
    <row r="5" spans="1:2">
      <c s="4" r="A5" t="s">
        <v>995</v>
      </c>
    </row>
    <row r="6" spans="1:2">
      <c s="3" r="A6" t="s">
        <v>510</v>
      </c>
    </row>
    <row r="7" spans="1:2">
      <c s="4" r="A7" t="s">
        <v>1594</v>
      </c>
      <c s="4" r="B7" t="s">
        <v>725</v>
      </c>
    </row>
    <row r="8" spans="1:2">
      <c s="4" r="A8" t="s">
        <v>1595</v>
      </c>
    </row>
    <row r="9" spans="1:2">
      <c s="3" r="A9" t="s">
        <v>510</v>
      </c>
    </row>
    <row r="10" spans="1:2">
      <c s="4" r="A10" t="s">
        <v>1594</v>
      </c>
      <c s="4" r="B10" t="s">
        <v>1596</v>
      </c>
    </row>
    <row r="11" spans="1:2">
      <c s="4" r="A11" t="s">
        <v>1597</v>
      </c>
    </row>
    <row r="12" spans="1:2">
      <c s="3" r="A12" t="s">
        <v>510</v>
      </c>
    </row>
    <row r="13" spans="1:2">
      <c s="4" r="A13" t="s">
        <v>1594</v>
      </c>
      <c s="4" r="B13" t="s">
        <v>815</v>
      </c>
    </row>
    <row r="14" spans="1:2">
      <c s="4" r="A14" t="s">
        <v>1598</v>
      </c>
    </row>
    <row r="15" spans="1:2">
      <c s="3" r="A15" t="s">
        <v>510</v>
      </c>
    </row>
    <row r="16" spans="1:2">
      <c s="4" r="A16" t="s">
        <v>1594</v>
      </c>
      <c s="4" r="B16" t="s">
        <v>600</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E31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1599</v>
      </c>
      <c s="2" r="C1" t="s">
        <v>1</v>
      </c>
    </row>
    <row r="2" spans="1:5">
      <c s="2" r="C2" t="s">
        <v>2</v>
      </c>
      <c s="2" r="D2" t="s">
        <v>30</v>
      </c>
      <c s="2" r="E2" t="s">
        <v>31</v>
      </c>
    </row>
    <row r="3" spans="1:5">
      <c s="4" r="A3" t="s">
        <v>523</v>
      </c>
    </row>
    <row r="4" spans="1:5">
      <c s="3" r="A4" t="s">
        <v>510</v>
      </c>
    </row>
    <row r="5" spans="1:5">
      <c s="4" r="A5" t="s">
        <v>1591</v>
      </c>
      <c s="8" r="C5" t="n">
        <v>18595</v>
      </c>
      <c s="8" r="D5" t="n">
        <v>19629</v>
      </c>
      <c s="8" r="E5" t="n">
        <v>18827</v>
      </c>
    </row>
    <row r="6" spans="1:5">
      <c s="4" r="A6" t="s">
        <v>1592</v>
      </c>
      <c s="6" r="C6" t="n">
        <v>18774</v>
      </c>
      <c s="6" r="D6" t="n">
        <v>19629</v>
      </c>
    </row>
    <row r="7" spans="1:5">
      <c s="4" r="A7" t="s">
        <v>1600</v>
      </c>
      <c s="6" r="C7" t="n">
        <v>-179</v>
      </c>
      <c s="6" r="D7" t="n">
        <v>0</v>
      </c>
    </row>
    <row r="8" spans="1:5">
      <c s="4" r="A8" t="s">
        <v>1601</v>
      </c>
    </row>
    <row r="9" spans="1:5">
      <c s="3" r="A9" t="s">
        <v>510</v>
      </c>
    </row>
    <row r="10" spans="1:5">
      <c s="4" r="A10" t="s">
        <v>1591</v>
      </c>
      <c s="6" r="C10" t="n">
        <v>4864</v>
      </c>
      <c s="6" r="D10" t="n">
        <v>5404</v>
      </c>
    </row>
    <row r="11" spans="1:5">
      <c s="4" r="A11" t="s">
        <v>1592</v>
      </c>
      <c s="6" r="C11" t="n">
        <v>5043</v>
      </c>
    </row>
    <row r="12" spans="1:5">
      <c s="4" r="A12" t="s">
        <v>1602</v>
      </c>
    </row>
    <row r="13" spans="1:5">
      <c s="3" r="A13" t="s">
        <v>510</v>
      </c>
    </row>
    <row r="14" spans="1:5">
      <c s="4" r="A14" t="s">
        <v>1591</v>
      </c>
      <c s="6" r="C14" t="n">
        <v>9851</v>
      </c>
      <c s="6" r="D14" t="n">
        <v>10500</v>
      </c>
    </row>
    <row r="15" spans="1:5">
      <c s="4" r="A15" t="s">
        <v>1592</v>
      </c>
      <c s="6" r="C15" t="n">
        <v>9851</v>
      </c>
    </row>
    <row r="16" spans="1:5">
      <c s="4" r="A16" t="s">
        <v>1603</v>
      </c>
    </row>
    <row r="17" spans="1:5">
      <c s="3" r="A17" t="s">
        <v>510</v>
      </c>
    </row>
    <row r="18" spans="1:5">
      <c s="4" r="A18" t="s">
        <v>1591</v>
      </c>
      <c s="6" r="C18" t="n">
        <v>3880</v>
      </c>
      <c s="6" r="D18" t="n">
        <v>3725</v>
      </c>
      <c s="6" r="E18" t="n">
        <v>3050</v>
      </c>
    </row>
    <row r="19" spans="1:5">
      <c s="4" r="A19" t="s">
        <v>1592</v>
      </c>
      <c s="6" r="C19" t="n">
        <v>3880</v>
      </c>
    </row>
    <row r="20" spans="1:5">
      <c s="4" r="A20" t="s">
        <v>1604</v>
      </c>
    </row>
    <row r="21" spans="1:5">
      <c s="3" r="A21" t="s">
        <v>510</v>
      </c>
    </row>
    <row r="22" spans="1:5">
      <c s="4" r="A22" t="s">
        <v>1591</v>
      </c>
      <c s="6" r="C22" t="n">
        <v>817</v>
      </c>
      <c s="6" r="D22" t="n">
        <v>1014</v>
      </c>
    </row>
    <row r="23" spans="1:5">
      <c s="4" r="A23" t="s">
        <v>1605</v>
      </c>
    </row>
    <row r="24" spans="1:5">
      <c s="3" r="A24" t="s">
        <v>510</v>
      </c>
    </row>
    <row r="25" spans="1:5">
      <c s="4" r="A25" t="s">
        <v>1591</v>
      </c>
      <c s="6" r="C25" t="n">
        <v>84</v>
      </c>
      <c s="6" r="D25" t="n">
        <v>61</v>
      </c>
    </row>
    <row r="26" spans="1:5">
      <c s="4" r="A26" t="s">
        <v>1606</v>
      </c>
    </row>
    <row r="27" spans="1:5">
      <c s="3" r="A27" t="s">
        <v>510</v>
      </c>
    </row>
    <row r="28" spans="1:5">
      <c s="4" r="A28" t="s">
        <v>1591</v>
      </c>
      <c s="6" r="C28" t="n">
        <v>733</v>
      </c>
      <c s="6" r="D28" t="n">
        <v>953</v>
      </c>
    </row>
    <row r="29" spans="1:5">
      <c s="4" r="A29" t="s">
        <v>1607</v>
      </c>
    </row>
    <row r="30" spans="1:5">
      <c s="3" r="A30" t="s">
        <v>510</v>
      </c>
    </row>
    <row r="31" spans="1:5">
      <c s="4" r="A31" t="s">
        <v>1591</v>
      </c>
      <c s="6" r="C31" t="n">
        <v>0</v>
      </c>
      <c s="6" r="D31" t="n">
        <v>0</v>
      </c>
    </row>
    <row r="32" spans="1:5">
      <c s="4" r="A32" t="s">
        <v>1608</v>
      </c>
    </row>
    <row r="33" spans="1:5">
      <c s="3" r="A33" t="s">
        <v>510</v>
      </c>
    </row>
    <row r="34" spans="1:5">
      <c s="4" r="A34" t="s">
        <v>1591</v>
      </c>
      <c s="6" r="C34" t="n">
        <v>7370</v>
      </c>
      <c s="6" r="D34" t="n">
        <v>7922</v>
      </c>
    </row>
    <row r="35" spans="1:5">
      <c s="4" r="A35" t="s">
        <v>1609</v>
      </c>
    </row>
    <row r="36" spans="1:5">
      <c s="3" r="A36" t="s">
        <v>510</v>
      </c>
    </row>
    <row r="37" spans="1:5">
      <c s="4" r="A37" t="s">
        <v>1591</v>
      </c>
      <c s="6" r="C37" t="n">
        <v>4890</v>
      </c>
      <c s="6" r="D37" t="n">
        <v>5312</v>
      </c>
    </row>
    <row r="38" spans="1:5">
      <c s="4" r="A38" t="s">
        <v>1610</v>
      </c>
    </row>
    <row r="39" spans="1:5">
      <c s="3" r="A39" t="s">
        <v>510</v>
      </c>
    </row>
    <row r="40" spans="1:5">
      <c s="4" r="A40" t="s">
        <v>1591</v>
      </c>
      <c s="6" r="C40" t="n">
        <v>2452</v>
      </c>
      <c s="6" r="D40" t="n">
        <v>2578</v>
      </c>
    </row>
    <row r="41" spans="1:5">
      <c s="4" r="A41" t="s">
        <v>1611</v>
      </c>
    </row>
    <row r="42" spans="1:5">
      <c s="3" r="A42" t="s">
        <v>510</v>
      </c>
    </row>
    <row r="43" spans="1:5">
      <c s="4" r="A43" t="s">
        <v>1591</v>
      </c>
      <c s="6" r="C43" t="n">
        <v>28</v>
      </c>
      <c s="6" r="D43" t="n">
        <v>32</v>
      </c>
      <c s="6" r="E43" t="n">
        <v>12</v>
      </c>
    </row>
    <row r="44" spans="1:5">
      <c s="4" r="A44" t="s">
        <v>1612</v>
      </c>
    </row>
    <row r="45" spans="1:5">
      <c s="3" r="A45" t="s">
        <v>510</v>
      </c>
    </row>
    <row r="46" spans="1:5">
      <c s="4" r="A46" t="s">
        <v>1591</v>
      </c>
      <c s="4" r="B46" t="s">
        <v>37</v>
      </c>
      <c s="6" r="C46" t="n">
        <v>3084</v>
      </c>
      <c s="6" r="D46" t="n">
        <v>3448</v>
      </c>
    </row>
    <row r="47" spans="1:5">
      <c s="4" r="A47" t="s">
        <v>1613</v>
      </c>
    </row>
    <row r="48" spans="1:5">
      <c s="3" r="A48" t="s">
        <v>510</v>
      </c>
    </row>
    <row r="49" spans="1:5">
      <c s="4" r="A49" t="s">
        <v>1591</v>
      </c>
      <c s="4" r="B49" t="s">
        <v>37</v>
      </c>
      <c s="6" r="C49" t="n">
        <v>2525</v>
      </c>
      <c s="6" r="D49" t="n">
        <v>3011</v>
      </c>
    </row>
    <row r="50" spans="1:5">
      <c s="4" r="A50" t="s">
        <v>1614</v>
      </c>
    </row>
    <row r="51" spans="1:5">
      <c s="3" r="A51" t="s">
        <v>510</v>
      </c>
    </row>
    <row r="52" spans="1:5">
      <c s="4" r="A52" t="s">
        <v>1591</v>
      </c>
      <c s="4" r="B52" t="s">
        <v>37</v>
      </c>
      <c s="6" r="C52" t="n">
        <v>558</v>
      </c>
      <c s="6" r="D52" t="n">
        <v>428</v>
      </c>
    </row>
    <row r="53" spans="1:5">
      <c s="4" r="A53" t="s">
        <v>1615</v>
      </c>
    </row>
    <row r="54" spans="1:5">
      <c s="3" r="A54" t="s">
        <v>510</v>
      </c>
    </row>
    <row r="55" spans="1:5">
      <c s="4" r="A55" t="s">
        <v>1591</v>
      </c>
      <c s="4" r="B55" t="s">
        <v>37</v>
      </c>
      <c s="6" r="C55" t="n">
        <v>1</v>
      </c>
      <c s="6" r="D55" t="n">
        <v>9</v>
      </c>
    </row>
    <row r="56" spans="1:5">
      <c s="4" r="A56" t="s">
        <v>1590</v>
      </c>
    </row>
    <row r="57" spans="1:5">
      <c s="3" r="A57" t="s">
        <v>510</v>
      </c>
    </row>
    <row r="58" spans="1:5">
      <c s="4" r="A58" t="s">
        <v>1591</v>
      </c>
      <c s="6" r="C58" t="n">
        <v>0</v>
      </c>
      <c s="6" r="D58" t="n">
        <v>0</v>
      </c>
    </row>
    <row r="59" spans="1:5">
      <c s="4" r="A59" t="s">
        <v>1616</v>
      </c>
    </row>
    <row r="60" spans="1:5">
      <c s="3" r="A60" t="s">
        <v>510</v>
      </c>
    </row>
    <row r="61" spans="1:5">
      <c s="4" r="A61" t="s">
        <v>1591</v>
      </c>
      <c s="6" r="C61" t="n">
        <v>3044</v>
      </c>
      <c s="6" r="D61" t="n">
        <v>3224</v>
      </c>
    </row>
    <row r="62" spans="1:5">
      <c s="4" r="A62" t="s">
        <v>1617</v>
      </c>
    </row>
    <row r="63" spans="1:5">
      <c s="3" r="A63" t="s">
        <v>510</v>
      </c>
    </row>
    <row r="64" spans="1:5">
      <c s="4" r="A64" t="s">
        <v>1591</v>
      </c>
      <c s="6" r="C64" t="n">
        <v>1877</v>
      </c>
      <c s="6" r="D64" t="n">
        <v>1814</v>
      </c>
    </row>
    <row r="65" spans="1:5">
      <c s="4" r="A65" t="s">
        <v>1618</v>
      </c>
    </row>
    <row r="66" spans="1:5">
      <c s="3" r="A66" t="s">
        <v>510</v>
      </c>
    </row>
    <row r="67" spans="1:5">
      <c s="4" r="A67" t="s">
        <v>1591</v>
      </c>
      <c s="6" r="C67" t="n">
        <v>1167</v>
      </c>
      <c s="6" r="D67" t="n">
        <v>1410</v>
      </c>
    </row>
    <row r="68" spans="1:5">
      <c s="4" r="A68" t="s">
        <v>1619</v>
      </c>
    </row>
    <row r="69" spans="1:5">
      <c s="3" r="A69" t="s">
        <v>510</v>
      </c>
    </row>
    <row r="70" spans="1:5">
      <c s="4" r="A70" t="s">
        <v>1591</v>
      </c>
      <c s="6" r="C70" t="n">
        <v>0</v>
      </c>
      <c s="6" r="D70" t="n">
        <v>0</v>
      </c>
    </row>
    <row r="71" spans="1:5">
      <c s="4" r="A71" t="s">
        <v>1620</v>
      </c>
    </row>
    <row r="72" spans="1:5">
      <c s="3" r="A72" t="s">
        <v>510</v>
      </c>
    </row>
    <row r="73" spans="1:5">
      <c s="4" r="A73" t="s">
        <v>1591</v>
      </c>
      <c s="6" r="C73" t="n">
        <v>1031</v>
      </c>
      <c s="6" r="D73" t="n">
        <v>1033</v>
      </c>
    </row>
    <row r="74" spans="1:5">
      <c s="4" r="A74" t="s">
        <v>1621</v>
      </c>
    </row>
    <row r="75" spans="1:5">
      <c s="3" r="A75" t="s">
        <v>510</v>
      </c>
    </row>
    <row r="76" spans="1:5">
      <c s="4" r="A76" t="s">
        <v>1591</v>
      </c>
      <c s="6" r="C76" t="n">
        <v>462</v>
      </c>
      <c s="6" r="D76" t="n">
        <v>472</v>
      </c>
    </row>
    <row r="77" spans="1:5">
      <c s="4" r="A77" t="s">
        <v>1622</v>
      </c>
    </row>
    <row r="78" spans="1:5">
      <c s="3" r="A78" t="s">
        <v>510</v>
      </c>
    </row>
    <row r="79" spans="1:5">
      <c s="4" r="A79" t="s">
        <v>1591</v>
      </c>
      <c s="6" r="C79" t="n">
        <v>542</v>
      </c>
      <c s="6" r="D79" t="n">
        <v>538</v>
      </c>
    </row>
    <row r="80" spans="1:5">
      <c s="4" r="A80" t="s">
        <v>1623</v>
      </c>
    </row>
    <row r="81" spans="1:5">
      <c s="3" r="A81" t="s">
        <v>510</v>
      </c>
    </row>
    <row r="82" spans="1:5">
      <c s="4" r="A82" t="s">
        <v>1591</v>
      </c>
      <c s="6" r="C82" t="n">
        <v>27</v>
      </c>
      <c s="6" r="D82" t="n">
        <v>23</v>
      </c>
    </row>
    <row r="83" spans="1:5">
      <c s="4" r="A83" t="s">
        <v>1624</v>
      </c>
    </row>
    <row r="84" spans="1:5">
      <c s="3" r="A84" t="s">
        <v>510</v>
      </c>
    </row>
    <row r="85" spans="1:5">
      <c s="4" r="A85" t="s">
        <v>1591</v>
      </c>
      <c s="6" r="C85" t="n">
        <v>203</v>
      </c>
      <c s="6" r="D85" t="n">
        <v>210</v>
      </c>
    </row>
    <row r="86" spans="1:5">
      <c s="4" r="A86" t="s">
        <v>1625</v>
      </c>
    </row>
    <row r="87" spans="1:5">
      <c s="3" r="A87" t="s">
        <v>510</v>
      </c>
    </row>
    <row r="88" spans="1:5">
      <c s="4" r="A88" t="s">
        <v>1591</v>
      </c>
      <c s="6" r="C88" t="n">
        <v>26</v>
      </c>
      <c s="6" r="D88" t="n">
        <v>15</v>
      </c>
    </row>
    <row r="89" spans="1:5">
      <c s="4" r="A89" t="s">
        <v>1626</v>
      </c>
    </row>
    <row r="90" spans="1:5">
      <c s="3" r="A90" t="s">
        <v>510</v>
      </c>
    </row>
    <row r="91" spans="1:5">
      <c s="4" r="A91" t="s">
        <v>1591</v>
      </c>
      <c s="6" r="C91" t="n">
        <v>177</v>
      </c>
      <c s="6" r="D91" t="n">
        <v>195</v>
      </c>
    </row>
    <row r="92" spans="1:5">
      <c s="4" r="A92" t="s">
        <v>1627</v>
      </c>
    </row>
    <row r="93" spans="1:5">
      <c s="3" r="A93" t="s">
        <v>510</v>
      </c>
    </row>
    <row r="94" spans="1:5">
      <c s="4" r="A94" t="s">
        <v>1591</v>
      </c>
      <c s="6" r="C94" t="n">
        <v>0</v>
      </c>
      <c s="6" r="D94" t="n">
        <v>0</v>
      </c>
    </row>
    <row r="95" spans="1:5">
      <c s="4" r="A95" t="s">
        <v>1628</v>
      </c>
    </row>
    <row r="96" spans="1:5">
      <c s="3" r="A96" t="s">
        <v>510</v>
      </c>
    </row>
    <row r="97" spans="1:5">
      <c s="4" r="A97" t="s">
        <v>1591</v>
      </c>
      <c s="6" r="C97" t="n">
        <v>8</v>
      </c>
      <c s="6" r="D97" t="n">
        <v>7</v>
      </c>
    </row>
    <row r="98" spans="1:5">
      <c s="4" r="A98" t="s">
        <v>1629</v>
      </c>
    </row>
    <row r="99" spans="1:5">
      <c s="3" r="A99" t="s">
        <v>510</v>
      </c>
    </row>
    <row r="100" spans="1:5">
      <c s="4" r="A100" t="s">
        <v>1591</v>
      </c>
      <c s="6" r="C100" t="n">
        <v>0</v>
      </c>
      <c s="6" r="D100" t="n">
        <v>0</v>
      </c>
    </row>
    <row r="101" spans="1:5">
      <c s="4" r="A101" t="s">
        <v>1630</v>
      </c>
    </row>
    <row r="102" spans="1:5">
      <c s="3" r="A102" t="s">
        <v>510</v>
      </c>
    </row>
    <row r="103" spans="1:5">
      <c s="4" r="A103" t="s">
        <v>1591</v>
      </c>
      <c s="6" r="C103" t="n">
        <v>8</v>
      </c>
      <c s="6" r="D103" t="n">
        <v>7</v>
      </c>
    </row>
    <row r="104" spans="1:5">
      <c s="4" r="A104" t="s">
        <v>1631</v>
      </c>
    </row>
    <row r="105" spans="1:5">
      <c s="3" r="A105" t="s">
        <v>510</v>
      </c>
    </row>
    <row r="106" spans="1:5">
      <c s="4" r="A106" t="s">
        <v>1591</v>
      </c>
      <c s="6" r="C106" t="n">
        <v>0</v>
      </c>
      <c s="6" r="D106" t="n">
        <v>0</v>
      </c>
    </row>
    <row r="107" spans="1:5">
      <c s="4" r="A107" t="s">
        <v>1632</v>
      </c>
    </row>
    <row r="108" spans="1:5">
      <c s="3" r="A108" t="s">
        <v>510</v>
      </c>
    </row>
    <row r="109" spans="1:5">
      <c s="4" r="A109" t="s">
        <v>1591</v>
      </c>
      <c s="6" r="C109" t="n">
        <v>6235</v>
      </c>
      <c s="6" r="D109" t="n">
        <v>6501</v>
      </c>
    </row>
    <row r="110" spans="1:5">
      <c s="4" r="A110" t="s">
        <v>1633</v>
      </c>
    </row>
    <row r="111" spans="1:5">
      <c s="3" r="A111" t="s">
        <v>510</v>
      </c>
    </row>
    <row r="112" spans="1:5">
      <c s="4" r="A112" t="s">
        <v>1591</v>
      </c>
      <c s="6" r="C112" t="n">
        <v>47</v>
      </c>
      <c s="6" r="D112" t="n">
        <v>0</v>
      </c>
    </row>
    <row r="113" spans="1:5">
      <c s="4" r="A113" t="s">
        <v>1634</v>
      </c>
    </row>
    <row r="114" spans="1:5">
      <c s="3" r="A114" t="s">
        <v>510</v>
      </c>
    </row>
    <row r="115" spans="1:5">
      <c s="4" r="A115" t="s">
        <v>1591</v>
      </c>
      <c s="6" r="C115" t="n">
        <v>5895</v>
      </c>
      <c s="6" r="D115" t="n">
        <v>6190</v>
      </c>
    </row>
    <row r="116" spans="1:5">
      <c s="4" r="A116" t="s">
        <v>1635</v>
      </c>
    </row>
    <row r="117" spans="1:5">
      <c s="3" r="A117" t="s">
        <v>510</v>
      </c>
    </row>
    <row r="118" spans="1:5">
      <c s="4" r="A118" t="s">
        <v>1591</v>
      </c>
      <c s="6" r="C118" t="n">
        <v>293</v>
      </c>
      <c s="6" r="D118" t="n">
        <v>311</v>
      </c>
      <c s="6" r="E118" t="n">
        <v>237</v>
      </c>
    </row>
    <row r="119" spans="1:5">
      <c s="4" r="A119" t="s">
        <v>1636</v>
      </c>
    </row>
    <row r="120" spans="1:5">
      <c s="3" r="A120" t="s">
        <v>510</v>
      </c>
    </row>
    <row r="121" spans="1:5">
      <c s="4" r="A121" t="s">
        <v>1591</v>
      </c>
      <c s="6" r="C121" t="n">
        <v>1320</v>
      </c>
      <c s="6" r="D121" t="n">
        <v>1406</v>
      </c>
    </row>
    <row r="122" spans="1:5">
      <c s="4" r="A122" t="s">
        <v>1637</v>
      </c>
    </row>
    <row r="123" spans="1:5">
      <c s="3" r="A123" t="s">
        <v>510</v>
      </c>
    </row>
    <row r="124" spans="1:5">
      <c s="4" r="A124" t="s">
        <v>1591</v>
      </c>
      <c s="6" r="C124" t="n">
        <v>0</v>
      </c>
      <c s="6" r="D124" t="n">
        <v>0</v>
      </c>
    </row>
    <row r="125" spans="1:5">
      <c s="4" r="A125" t="s">
        <v>1638</v>
      </c>
    </row>
    <row r="126" spans="1:5">
      <c s="3" r="A126" t="s">
        <v>510</v>
      </c>
    </row>
    <row r="127" spans="1:5">
      <c s="4" r="A127" t="s">
        <v>1591</v>
      </c>
      <c s="6" r="C127" t="n">
        <v>1320</v>
      </c>
      <c s="6" r="D127" t="n">
        <v>1406</v>
      </c>
    </row>
    <row r="128" spans="1:5">
      <c s="4" r="A128" t="s">
        <v>1639</v>
      </c>
    </row>
    <row r="129" spans="1:5">
      <c s="3" r="A129" t="s">
        <v>510</v>
      </c>
    </row>
    <row r="130" spans="1:5">
      <c s="4" r="A130" t="s">
        <v>1591</v>
      </c>
      <c s="6" r="C130" t="n">
        <v>0</v>
      </c>
      <c s="6" r="D130" t="n">
        <v>0</v>
      </c>
    </row>
    <row r="131" spans="1:5">
      <c s="4" r="A131" t="s">
        <v>1640</v>
      </c>
    </row>
    <row r="132" spans="1:5">
      <c s="3" r="A132" t="s">
        <v>510</v>
      </c>
    </row>
    <row r="133" spans="1:5">
      <c s="4" r="A133" t="s">
        <v>1591</v>
      </c>
      <c s="6" r="C133" t="n">
        <v>279</v>
      </c>
      <c s="6" r="D133" t="n">
        <v>310</v>
      </c>
    </row>
    <row r="134" spans="1:5">
      <c s="4" r="A134" t="s">
        <v>1641</v>
      </c>
    </row>
    <row r="135" spans="1:5">
      <c s="3" r="A135" t="s">
        <v>510</v>
      </c>
    </row>
    <row r="136" spans="1:5">
      <c s="4" r="A136" t="s">
        <v>1591</v>
      </c>
      <c s="6" r="C136" t="n">
        <v>0</v>
      </c>
      <c s="6" r="D136" t="n">
        <v>0</v>
      </c>
    </row>
    <row r="137" spans="1:5">
      <c s="4" r="A137" t="s">
        <v>1642</v>
      </c>
    </row>
    <row r="138" spans="1:5">
      <c s="3" r="A138" t="s">
        <v>510</v>
      </c>
    </row>
    <row r="139" spans="1:5">
      <c s="4" r="A139" t="s">
        <v>1591</v>
      </c>
      <c s="6" r="C139" t="n">
        <v>279</v>
      </c>
      <c s="6" r="D139" t="n">
        <v>310</v>
      </c>
    </row>
    <row r="140" spans="1:5">
      <c s="4" r="A140" t="s">
        <v>1643</v>
      </c>
    </row>
    <row r="141" spans="1:5">
      <c s="3" r="A141" t="s">
        <v>510</v>
      </c>
    </row>
    <row r="142" spans="1:5">
      <c s="4" r="A142" t="s">
        <v>1591</v>
      </c>
      <c s="6" r="C142" t="n">
        <v>0</v>
      </c>
      <c s="6" r="D142" t="n">
        <v>0</v>
      </c>
    </row>
    <row r="143" spans="1:5">
      <c s="4" r="A143" t="s">
        <v>1644</v>
      </c>
    </row>
    <row r="144" spans="1:5">
      <c s="3" r="A144" t="s">
        <v>510</v>
      </c>
    </row>
    <row r="145" spans="1:5">
      <c s="4" r="A145" t="s">
        <v>1591</v>
      </c>
      <c s="6" r="C145" t="n">
        <v>1527</v>
      </c>
      <c s="6" r="D145" t="n">
        <v>1605</v>
      </c>
    </row>
    <row r="146" spans="1:5">
      <c s="4" r="A146" t="s">
        <v>1645</v>
      </c>
    </row>
    <row r="147" spans="1:5">
      <c s="3" r="A147" t="s">
        <v>510</v>
      </c>
    </row>
    <row r="148" spans="1:5">
      <c s="4" r="A148" t="s">
        <v>1591</v>
      </c>
      <c s="6" r="C148" t="n">
        <v>0</v>
      </c>
      <c s="6" r="D148" t="n">
        <v>0</v>
      </c>
    </row>
    <row r="149" spans="1:5">
      <c s="4" r="A149" t="s">
        <v>1646</v>
      </c>
    </row>
    <row r="150" spans="1:5">
      <c s="3" r="A150" t="s">
        <v>510</v>
      </c>
    </row>
    <row r="151" spans="1:5">
      <c s="4" r="A151" t="s">
        <v>1591</v>
      </c>
      <c s="6" r="C151" t="n">
        <v>1527</v>
      </c>
      <c s="6" r="D151" t="n">
        <v>1605</v>
      </c>
    </row>
    <row r="152" spans="1:5">
      <c s="4" r="A152" t="s">
        <v>1647</v>
      </c>
    </row>
    <row r="153" spans="1:5">
      <c s="3" r="A153" t="s">
        <v>510</v>
      </c>
    </row>
    <row r="154" spans="1:5">
      <c s="4" r="A154" t="s">
        <v>1591</v>
      </c>
      <c s="6" r="C154" t="n">
        <v>0</v>
      </c>
      <c s="6" r="D154" t="n">
        <v>0</v>
      </c>
    </row>
    <row r="155" spans="1:5">
      <c s="4" r="A155" t="s">
        <v>1648</v>
      </c>
    </row>
    <row r="156" spans="1:5">
      <c s="3" r="A156" t="s">
        <v>510</v>
      </c>
    </row>
    <row r="157" spans="1:5">
      <c s="4" r="A157" t="s">
        <v>1591</v>
      </c>
      <c s="6" r="C157" t="n">
        <v>1161</v>
      </c>
      <c s="6" r="D157" t="n">
        <v>1212</v>
      </c>
    </row>
    <row r="158" spans="1:5">
      <c s="4" r="A158" t="s">
        <v>1649</v>
      </c>
    </row>
    <row r="159" spans="1:5">
      <c s="3" r="A159" t="s">
        <v>510</v>
      </c>
    </row>
    <row r="160" spans="1:5">
      <c s="4" r="A160" t="s">
        <v>1591</v>
      </c>
      <c s="6" r="C160" t="n">
        <v>0</v>
      </c>
      <c s="6" r="D160" t="n">
        <v>0</v>
      </c>
    </row>
    <row r="161" spans="1:5">
      <c s="4" r="A161" t="s">
        <v>1650</v>
      </c>
    </row>
    <row r="162" spans="1:5">
      <c s="3" r="A162" t="s">
        <v>510</v>
      </c>
    </row>
    <row r="163" spans="1:5">
      <c s="4" r="A163" t="s">
        <v>1591</v>
      </c>
      <c s="6" r="C163" t="n">
        <v>1161</v>
      </c>
      <c s="6" r="D163" t="n">
        <v>1212</v>
      </c>
    </row>
    <row r="164" spans="1:5">
      <c s="4" r="A164" t="s">
        <v>1651</v>
      </c>
    </row>
    <row r="165" spans="1:5">
      <c s="3" r="A165" t="s">
        <v>510</v>
      </c>
    </row>
    <row r="166" spans="1:5">
      <c s="4" r="A166" t="s">
        <v>1591</v>
      </c>
      <c s="6" r="C166" t="n">
        <v>0</v>
      </c>
      <c s="6" r="D166" t="n">
        <v>0</v>
      </c>
    </row>
    <row r="167" spans="1:5">
      <c s="4" r="A167" t="s">
        <v>1652</v>
      </c>
    </row>
    <row r="168" spans="1:5">
      <c s="3" r="A168" t="s">
        <v>510</v>
      </c>
    </row>
    <row r="169" spans="1:5">
      <c s="4" r="A169" t="s">
        <v>1591</v>
      </c>
      <c s="6" r="C169" t="n">
        <v>917</v>
      </c>
      <c s="6" r="D169" t="n">
        <v>961</v>
      </c>
    </row>
    <row r="170" spans="1:5">
      <c s="4" r="A170" t="s">
        <v>1653</v>
      </c>
    </row>
    <row r="171" spans="1:5">
      <c s="3" r="A171" t="s">
        <v>510</v>
      </c>
    </row>
    <row r="172" spans="1:5">
      <c s="4" r="A172" t="s">
        <v>1591</v>
      </c>
      <c s="6" r="C172" t="n">
        <v>0</v>
      </c>
      <c s="6" r="D172" t="n">
        <v>0</v>
      </c>
    </row>
    <row r="173" spans="1:5">
      <c s="4" r="A173" t="s">
        <v>1654</v>
      </c>
    </row>
    <row r="174" spans="1:5">
      <c s="3" r="A174" t="s">
        <v>510</v>
      </c>
    </row>
    <row r="175" spans="1:5">
      <c s="4" r="A175" t="s">
        <v>1591</v>
      </c>
      <c s="6" r="C175" t="n">
        <v>917</v>
      </c>
      <c s="6" r="D175" t="n">
        <v>961</v>
      </c>
    </row>
    <row r="176" spans="1:5">
      <c s="4" r="A176" t="s">
        <v>1655</v>
      </c>
    </row>
    <row r="177" spans="1:5">
      <c s="3" r="A177" t="s">
        <v>510</v>
      </c>
    </row>
    <row r="178" spans="1:5">
      <c s="4" r="A178" t="s">
        <v>1591</v>
      </c>
      <c s="6" r="C178" t="n">
        <v>0</v>
      </c>
      <c s="6" r="D178" t="n">
        <v>0</v>
      </c>
    </row>
    <row r="179" spans="1:5">
      <c s="4" r="A179" t="s">
        <v>1656</v>
      </c>
    </row>
    <row r="180" spans="1:5">
      <c s="3" r="A180" t="s">
        <v>510</v>
      </c>
    </row>
    <row r="181" spans="1:5">
      <c s="4" r="A181" t="s">
        <v>1591</v>
      </c>
      <c s="6" r="C181" t="n">
        <v>109</v>
      </c>
      <c s="6" r="D181" t="n">
        <v>93</v>
      </c>
    </row>
    <row r="182" spans="1:5">
      <c s="4" r="A182" t="s">
        <v>1657</v>
      </c>
    </row>
    <row r="183" spans="1:5">
      <c s="3" r="A183" t="s">
        <v>510</v>
      </c>
    </row>
    <row r="184" spans="1:5">
      <c s="4" r="A184" t="s">
        <v>1591</v>
      </c>
      <c s="6" r="C184" t="n">
        <v>0</v>
      </c>
      <c s="6" r="D184" t="n">
        <v>0</v>
      </c>
    </row>
    <row r="185" spans="1:5">
      <c s="4" r="A185" t="s">
        <v>1658</v>
      </c>
    </row>
    <row r="186" spans="1:5">
      <c s="3" r="A186" t="s">
        <v>510</v>
      </c>
    </row>
    <row r="187" spans="1:5">
      <c s="4" r="A187" t="s">
        <v>1591</v>
      </c>
      <c s="6" r="C187" t="n">
        <v>109</v>
      </c>
      <c s="6" r="D187" t="n">
        <v>93</v>
      </c>
    </row>
    <row r="188" spans="1:5">
      <c s="4" r="A188" t="s">
        <v>1659</v>
      </c>
    </row>
    <row r="189" spans="1:5">
      <c s="3" r="A189" t="s">
        <v>510</v>
      </c>
    </row>
    <row r="190" spans="1:5">
      <c s="4" r="A190" t="s">
        <v>1591</v>
      </c>
      <c s="6" r="C190" t="n">
        <v>0</v>
      </c>
      <c s="6" r="D190" t="n">
        <v>0</v>
      </c>
    </row>
    <row r="191" spans="1:5">
      <c s="4" r="A191" t="s">
        <v>1660</v>
      </c>
    </row>
    <row r="192" spans="1:5">
      <c s="3" r="A192" t="s">
        <v>510</v>
      </c>
    </row>
    <row r="193" spans="1:5">
      <c s="4" r="A193" t="s">
        <v>1591</v>
      </c>
      <c s="6" r="C193" t="n">
        <v>89</v>
      </c>
      <c s="6" r="D193" t="n">
        <v>106</v>
      </c>
    </row>
    <row r="194" spans="1:5">
      <c s="4" r="A194" t="s">
        <v>1661</v>
      </c>
    </row>
    <row r="195" spans="1:5">
      <c s="3" r="A195" t="s">
        <v>510</v>
      </c>
    </row>
    <row r="196" spans="1:5">
      <c s="4" r="A196" t="s">
        <v>1591</v>
      </c>
      <c s="6" r="C196" t="n">
        <v>0</v>
      </c>
      <c s="6" r="D196" t="n">
        <v>0</v>
      </c>
    </row>
    <row r="197" spans="1:5">
      <c s="4" r="A197" t="s">
        <v>1662</v>
      </c>
    </row>
    <row r="198" spans="1:5">
      <c s="3" r="A198" t="s">
        <v>510</v>
      </c>
    </row>
    <row r="199" spans="1:5">
      <c s="4" r="A199" t="s">
        <v>1591</v>
      </c>
      <c s="6" r="C199" t="n">
        <v>88</v>
      </c>
      <c s="6" r="D199" t="n">
        <v>105</v>
      </c>
    </row>
    <row r="200" spans="1:5">
      <c s="4" r="A200" t="s">
        <v>1663</v>
      </c>
    </row>
    <row r="201" spans="1:5">
      <c s="3" r="A201" t="s">
        <v>510</v>
      </c>
    </row>
    <row r="202" spans="1:5">
      <c s="4" r="A202" t="s">
        <v>1591</v>
      </c>
      <c s="6" r="C202" t="n">
        <v>1</v>
      </c>
      <c s="6" r="D202" t="n">
        <v>1</v>
      </c>
    </row>
    <row r="203" spans="1:5">
      <c s="4" r="A203" t="s">
        <v>1664</v>
      </c>
    </row>
    <row r="204" spans="1:5">
      <c s="3" r="A204" t="s">
        <v>510</v>
      </c>
    </row>
    <row r="205" spans="1:5">
      <c s="4" r="A205" t="s">
        <v>1591</v>
      </c>
      <c s="6" r="C205" t="n">
        <v>229</v>
      </c>
      <c s="6" r="D205" t="n">
        <v>184</v>
      </c>
    </row>
    <row r="206" spans="1:5">
      <c s="4" r="A206" t="s">
        <v>1665</v>
      </c>
    </row>
    <row r="207" spans="1:5">
      <c s="3" r="A207" t="s">
        <v>510</v>
      </c>
    </row>
    <row r="208" spans="1:5">
      <c s="4" r="A208" t="s">
        <v>1591</v>
      </c>
      <c s="6" r="C208" t="n">
        <v>47</v>
      </c>
      <c s="6" r="D208" t="n">
        <v>0</v>
      </c>
    </row>
    <row r="209" spans="1:5">
      <c s="4" r="A209" t="s">
        <v>1666</v>
      </c>
    </row>
    <row r="210" spans="1:5">
      <c s="3" r="A210" t="s">
        <v>510</v>
      </c>
    </row>
    <row r="211" spans="1:5">
      <c s="4" r="A211" t="s">
        <v>1591</v>
      </c>
      <c s="6" r="C211" t="n">
        <v>166</v>
      </c>
      <c s="6" r="D211" t="n">
        <v>168</v>
      </c>
    </row>
    <row r="212" spans="1:5">
      <c s="4" r="A212" t="s">
        <v>1667</v>
      </c>
    </row>
    <row r="213" spans="1:5">
      <c s="3" r="A213" t="s">
        <v>510</v>
      </c>
    </row>
    <row r="214" spans="1:5">
      <c s="4" r="A214" t="s">
        <v>1591</v>
      </c>
      <c s="6" r="C214" t="n">
        <v>16</v>
      </c>
      <c s="6" r="D214" t="n">
        <v>16</v>
      </c>
    </row>
    <row r="215" spans="1:5">
      <c s="4" r="A215" t="s">
        <v>1668</v>
      </c>
    </row>
    <row r="216" spans="1:5">
      <c s="3" r="A216" t="s">
        <v>510</v>
      </c>
    </row>
    <row r="217" spans="1:5">
      <c s="4" r="A217" t="s">
        <v>1591</v>
      </c>
      <c s="6" r="C217" t="n">
        <v>571</v>
      </c>
      <c s="6" r="D217" t="n">
        <v>593</v>
      </c>
    </row>
    <row r="218" spans="1:5">
      <c s="4" r="A218" t="s">
        <v>1669</v>
      </c>
    </row>
    <row r="219" spans="1:5">
      <c s="3" r="A219" t="s">
        <v>510</v>
      </c>
    </row>
    <row r="220" spans="1:5">
      <c s="4" r="A220" t="s">
        <v>1591</v>
      </c>
      <c s="6" r="C220" t="n">
        <v>0</v>
      </c>
      <c s="6" r="D220" t="n">
        <v>0</v>
      </c>
    </row>
    <row r="221" spans="1:5">
      <c s="4" r="A221" t="s">
        <v>1670</v>
      </c>
    </row>
    <row r="222" spans="1:5">
      <c s="3" r="A222" t="s">
        <v>510</v>
      </c>
    </row>
    <row r="223" spans="1:5">
      <c s="4" r="A223" t="s">
        <v>1591</v>
      </c>
      <c s="6" r="C223" t="n">
        <v>295</v>
      </c>
      <c s="6" r="D223" t="n">
        <v>299</v>
      </c>
    </row>
    <row r="224" spans="1:5">
      <c s="4" r="A224" t="s">
        <v>1671</v>
      </c>
    </row>
    <row r="225" spans="1:5">
      <c s="3" r="A225" t="s">
        <v>510</v>
      </c>
    </row>
    <row r="226" spans="1:5">
      <c s="4" r="A226" t="s">
        <v>1591</v>
      </c>
      <c s="6" r="C226" t="n">
        <v>276</v>
      </c>
      <c s="6" r="D226" t="n">
        <v>294</v>
      </c>
    </row>
    <row r="227" spans="1:5">
      <c s="4" r="A227" t="s">
        <v>1672</v>
      </c>
    </row>
    <row r="228" spans="1:5">
      <c s="3" r="A228" t="s">
        <v>510</v>
      </c>
    </row>
    <row r="229" spans="1:5">
      <c s="4" r="A229" t="s">
        <v>1591</v>
      </c>
      <c s="6" r="C229" t="n">
        <v>33</v>
      </c>
      <c s="6" r="D229" t="n">
        <v>31</v>
      </c>
    </row>
    <row r="230" spans="1:5">
      <c s="4" r="A230" t="s">
        <v>1673</v>
      </c>
    </row>
    <row r="231" spans="1:5">
      <c s="3" r="A231" t="s">
        <v>510</v>
      </c>
    </row>
    <row r="232" spans="1:5">
      <c s="4" r="A232" t="s">
        <v>1591</v>
      </c>
      <c s="6" r="C232" t="n">
        <v>0</v>
      </c>
      <c s="6" r="D232" t="n">
        <v>0</v>
      </c>
    </row>
    <row r="233" spans="1:5">
      <c s="4" r="A233" t="s">
        <v>1674</v>
      </c>
    </row>
    <row r="234" spans="1:5">
      <c s="3" r="A234" t="s">
        <v>510</v>
      </c>
    </row>
    <row r="235" spans="1:5">
      <c s="4" r="A235" t="s">
        <v>1591</v>
      </c>
      <c s="6" r="C235" t="n">
        <v>33</v>
      </c>
      <c s="6" r="D235" t="n">
        <v>31</v>
      </c>
    </row>
    <row r="236" spans="1:5">
      <c s="4" r="A236" t="s">
        <v>1675</v>
      </c>
    </row>
    <row r="237" spans="1:5">
      <c s="3" r="A237" t="s">
        <v>510</v>
      </c>
    </row>
    <row r="238" spans="1:5">
      <c s="4" r="A238" t="s">
        <v>1591</v>
      </c>
      <c s="6" r="C238" t="n">
        <v>0</v>
      </c>
      <c s="6" r="D238" t="n">
        <v>0</v>
      </c>
    </row>
    <row r="239" spans="1:5">
      <c s="4" r="A239" t="s">
        <v>1676</v>
      </c>
    </row>
    <row r="240" spans="1:5">
      <c s="3" r="A240" t="s">
        <v>510</v>
      </c>
    </row>
    <row r="241" spans="1:5">
      <c s="4" r="A241" t="s">
        <v>1591</v>
      </c>
      <c s="6" r="C241" t="n">
        <v>4064</v>
      </c>
      <c s="6" r="D241" t="n">
        <v>3995</v>
      </c>
    </row>
    <row r="242" spans="1:5">
      <c s="4" r="A242" t="s">
        <v>1677</v>
      </c>
    </row>
    <row r="243" spans="1:5">
      <c s="3" r="A243" t="s">
        <v>510</v>
      </c>
    </row>
    <row r="244" spans="1:5">
      <c s="4" r="A244" t="s">
        <v>1591</v>
      </c>
      <c s="6" r="C244" t="n">
        <v>22</v>
      </c>
      <c s="6" r="D244" t="n">
        <v>31</v>
      </c>
    </row>
    <row r="245" spans="1:5">
      <c s="4" r="A245" t="s">
        <v>1678</v>
      </c>
    </row>
    <row r="246" spans="1:5">
      <c s="3" r="A246" t="s">
        <v>510</v>
      </c>
    </row>
    <row r="247" spans="1:5">
      <c s="4" r="A247" t="s">
        <v>1591</v>
      </c>
      <c s="6" r="C247" t="n">
        <v>521</v>
      </c>
      <c s="6" r="D247" t="n">
        <v>622</v>
      </c>
    </row>
    <row r="248" spans="1:5">
      <c s="4" r="A248" t="s">
        <v>1679</v>
      </c>
    </row>
    <row r="249" spans="1:5">
      <c s="3" r="A249" t="s">
        <v>510</v>
      </c>
    </row>
    <row r="250" spans="1:5">
      <c s="4" r="A250" t="s">
        <v>1591</v>
      </c>
      <c s="6" r="C250" t="n">
        <v>3521</v>
      </c>
      <c s="6" r="D250" t="n">
        <v>3342</v>
      </c>
      <c s="6" r="E250" t="n">
        <v>2761</v>
      </c>
    </row>
    <row r="251" spans="1:5">
      <c s="4" r="A251" t="s">
        <v>1680</v>
      </c>
    </row>
    <row r="252" spans="1:5">
      <c s="3" r="A252" t="s">
        <v>510</v>
      </c>
    </row>
    <row r="253" spans="1:5">
      <c s="4" r="A253" t="s">
        <v>1591</v>
      </c>
      <c s="6" r="C253" t="n">
        <v>1832</v>
      </c>
      <c s="6" r="D253" t="n">
        <v>1694</v>
      </c>
    </row>
    <row r="254" spans="1:5">
      <c s="4" r="A254" t="s">
        <v>1681</v>
      </c>
    </row>
    <row r="255" spans="1:5">
      <c s="3" r="A255" t="s">
        <v>510</v>
      </c>
    </row>
    <row r="256" spans="1:5">
      <c s="4" r="A256" t="s">
        <v>1591</v>
      </c>
      <c s="6" r="C256" t="n">
        <v>22</v>
      </c>
      <c s="6" r="D256" t="n">
        <v>31</v>
      </c>
    </row>
    <row r="257" spans="1:5">
      <c s="4" r="A257" t="s">
        <v>1682</v>
      </c>
    </row>
    <row r="258" spans="1:5">
      <c s="3" r="A258" t="s">
        <v>510</v>
      </c>
    </row>
    <row r="259" spans="1:5">
      <c s="4" r="A259" t="s">
        <v>1591</v>
      </c>
      <c s="6" r="C259" t="n">
        <v>38</v>
      </c>
      <c s="6" r="D259" t="n">
        <v>36</v>
      </c>
    </row>
    <row r="260" spans="1:5">
      <c s="4" r="A260" t="s">
        <v>1683</v>
      </c>
    </row>
    <row r="261" spans="1:5">
      <c s="3" r="A261" t="s">
        <v>510</v>
      </c>
    </row>
    <row r="262" spans="1:5">
      <c s="4" r="A262" t="s">
        <v>1591</v>
      </c>
      <c s="6" r="C262" t="n">
        <v>1772</v>
      </c>
      <c s="6" r="D262" t="n">
        <v>1627</v>
      </c>
    </row>
    <row r="263" spans="1:5">
      <c s="4" r="A263" t="s">
        <v>1684</v>
      </c>
    </row>
    <row r="264" spans="1:5">
      <c s="3" r="A264" t="s">
        <v>510</v>
      </c>
    </row>
    <row r="265" spans="1:5">
      <c s="4" r="A265" t="s">
        <v>1591</v>
      </c>
      <c s="6" r="C265" t="n">
        <v>1054</v>
      </c>
      <c s="6" r="D265" t="n">
        <v>1059</v>
      </c>
    </row>
    <row r="266" spans="1:5">
      <c s="4" r="A266" t="s">
        <v>1685</v>
      </c>
    </row>
    <row r="267" spans="1:5">
      <c s="3" r="A267" t="s">
        <v>510</v>
      </c>
    </row>
    <row r="268" spans="1:5">
      <c s="4" r="A268" t="s">
        <v>1591</v>
      </c>
      <c s="6" r="C268" t="n">
        <v>0</v>
      </c>
      <c s="6" r="D268" t="n">
        <v>0</v>
      </c>
    </row>
    <row r="269" spans="1:5">
      <c s="4" r="A269" t="s">
        <v>1686</v>
      </c>
    </row>
    <row r="270" spans="1:5">
      <c s="3" r="A270" t="s">
        <v>510</v>
      </c>
    </row>
    <row r="271" spans="1:5">
      <c s="4" r="A271" t="s">
        <v>1591</v>
      </c>
      <c s="6" r="C271" t="n">
        <v>0</v>
      </c>
      <c s="6" r="D271" t="n">
        <v>0</v>
      </c>
    </row>
    <row r="272" spans="1:5">
      <c s="4" r="A272" t="s">
        <v>1687</v>
      </c>
    </row>
    <row r="273" spans="1:5">
      <c s="3" r="A273" t="s">
        <v>510</v>
      </c>
    </row>
    <row r="274" spans="1:5">
      <c s="4" r="A274" t="s">
        <v>1591</v>
      </c>
      <c s="6" r="C274" t="n">
        <v>1054</v>
      </c>
      <c s="6" r="D274" t="n">
        <v>1059</v>
      </c>
    </row>
    <row r="275" spans="1:5">
      <c s="4" r="A275" t="s">
        <v>1688</v>
      </c>
    </row>
    <row r="276" spans="1:5">
      <c s="3" r="A276" t="s">
        <v>510</v>
      </c>
    </row>
    <row r="277" spans="1:5">
      <c s="4" r="A277" t="s">
        <v>1591</v>
      </c>
      <c s="6" r="C277" t="n">
        <v>1178</v>
      </c>
      <c s="6" r="D277" t="n">
        <v>1242</v>
      </c>
    </row>
    <row r="278" spans="1:5">
      <c s="4" r="A278" t="s">
        <v>1689</v>
      </c>
    </row>
    <row r="279" spans="1:5">
      <c s="3" r="A279" t="s">
        <v>510</v>
      </c>
    </row>
    <row r="280" spans="1:5">
      <c s="4" r="A280" t="s">
        <v>1591</v>
      </c>
      <c s="6" r="C280" t="n">
        <v>0</v>
      </c>
      <c s="6" r="D280" t="n">
        <v>0</v>
      </c>
    </row>
    <row r="281" spans="1:5">
      <c s="4" r="A281" t="s">
        <v>1690</v>
      </c>
    </row>
    <row r="282" spans="1:5">
      <c s="3" r="A282" t="s">
        <v>510</v>
      </c>
    </row>
    <row r="283" spans="1:5">
      <c s="4" r="A283" t="s">
        <v>1591</v>
      </c>
      <c s="6" r="C283" t="n">
        <v>483</v>
      </c>
      <c s="6" r="D283" t="n">
        <v>586</v>
      </c>
    </row>
    <row r="284" spans="1:5">
      <c s="4" r="A284" t="s">
        <v>1691</v>
      </c>
    </row>
    <row r="285" spans="1:5">
      <c s="3" r="A285" t="s">
        <v>510</v>
      </c>
    </row>
    <row r="286" spans="1:5">
      <c s="4" r="A286" t="s">
        <v>1591</v>
      </c>
      <c s="6" r="C286" t="n">
        <v>695</v>
      </c>
      <c s="6" r="D286" t="n">
        <v>656</v>
      </c>
    </row>
    <row r="287" spans="1:5">
      <c s="4" r="A287" t="s">
        <v>1692</v>
      </c>
    </row>
    <row r="288" spans="1:5">
      <c s="3" r="A288" t="s">
        <v>510</v>
      </c>
    </row>
    <row r="289" spans="1:5">
      <c s="4" r="A289" t="s">
        <v>1591</v>
      </c>
      <c s="6" r="C289" t="n">
        <v>288</v>
      </c>
      <c s="6" r="D289" t="n">
        <v>197</v>
      </c>
    </row>
    <row r="290" spans="1:5">
      <c s="4" r="A290" t="s">
        <v>1693</v>
      </c>
    </row>
    <row r="291" spans="1:5">
      <c s="3" r="A291" t="s">
        <v>510</v>
      </c>
    </row>
    <row r="292" spans="1:5">
      <c s="4" r="A292" t="s">
        <v>1591</v>
      </c>
      <c s="6" r="C292" t="n">
        <v>0</v>
      </c>
      <c s="6" r="D292" t="n">
        <v>0</v>
      </c>
    </row>
    <row r="293" spans="1:5">
      <c s="4" r="A293" t="s">
        <v>1694</v>
      </c>
    </row>
    <row r="294" spans="1:5">
      <c s="3" r="A294" t="s">
        <v>510</v>
      </c>
    </row>
    <row r="295" spans="1:5">
      <c s="4" r="A295" t="s">
        <v>1591</v>
      </c>
      <c s="6" r="C295" t="n">
        <v>250</v>
      </c>
      <c s="6" r="D295" t="n">
        <v>157</v>
      </c>
    </row>
    <row r="296" spans="1:5">
      <c s="4" r="A296" t="s">
        <v>1695</v>
      </c>
    </row>
    <row r="297" spans="1:5">
      <c s="3" r="A297" t="s">
        <v>510</v>
      </c>
    </row>
    <row r="298" spans="1:5">
      <c s="4" r="A298" t="s">
        <v>1591</v>
      </c>
      <c s="6" r="C298" t="n">
        <v>38</v>
      </c>
      <c s="8" r="D298" t="n">
        <v>40</v>
      </c>
      <c s="8" r="E298" t="n">
        <v>40</v>
      </c>
    </row>
    <row r="299" spans="1:5">
      <c s="4" r="A299" t="s">
        <v>1696</v>
      </c>
    </row>
    <row r="300" spans="1:5">
      <c s="3" r="A300" t="s">
        <v>510</v>
      </c>
    </row>
    <row r="301" spans="1:5">
      <c s="4" r="A301" t="s">
        <v>1600</v>
      </c>
      <c s="4" r="B301" t="s">
        <v>40</v>
      </c>
      <c s="6" r="C301" t="n">
        <v>-179</v>
      </c>
    </row>
    <row r="302" spans="1:5">
      <c s="4" r="A302" t="s">
        <v>1697</v>
      </c>
    </row>
    <row r="303" spans="1:5">
      <c s="3" r="A303" t="s">
        <v>510</v>
      </c>
    </row>
    <row r="304" spans="1:5">
      <c s="4" r="A304" t="s">
        <v>1600</v>
      </c>
      <c s="4" r="B304" t="s">
        <v>40</v>
      </c>
      <c s="6" r="C304" t="n">
        <v>-179</v>
      </c>
    </row>
    <row r="305" spans="1:5">
      <c s="4" r="A305" t="s">
        <v>1698</v>
      </c>
    </row>
    <row r="306" spans="1:5">
      <c s="3" r="A306" t="s">
        <v>510</v>
      </c>
    </row>
    <row r="307" spans="1:5">
      <c s="4" r="A307" t="s">
        <v>1600</v>
      </c>
      <c s="4" r="B307" t="s">
        <v>40</v>
      </c>
      <c s="6" r="C307" t="n">
        <v>0</v>
      </c>
    </row>
    <row r="308" spans="1:5">
      <c s="4" r="A308" t="s">
        <v>1699</v>
      </c>
    </row>
    <row r="309" spans="1:5">
      <c s="3" r="A309" t="s">
        <v>510</v>
      </c>
    </row>
    <row r="310" spans="1:5">
      <c s="4" r="A310" t="s">
        <v>1600</v>
      </c>
      <c s="4" r="B310" t="s">
        <v>40</v>
      </c>
      <c s="8" r="C310" t="n">
        <v>0</v>
      </c>
    </row>
    <row r="311" spans="1:5">
      <c r="A311" t="n"/>
    </row>
    <row r="312" spans="1:5">
      <c s="4" r="A312" t="s">
        <v>37</v>
      </c>
      <c s="4" r="B312" t="s">
        <v>1700</v>
      </c>
    </row>
    <row r="313" spans="1:5">
      <c s="4" r="A313" t="s">
        <v>40</v>
      </c>
      <c s="4" r="B313" t="s">
        <v>1701</v>
      </c>
    </row>
  </sheetData>
  <mergeCells count="5">
    <mergeCell ref="A1:B2"/>
    <mergeCell ref="C1:D1"/>
    <mergeCell ref="A311:D311"/>
    <mergeCell ref="B312:D312"/>
    <mergeCell ref="B313:D313"/>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C6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1702</v>
      </c>
      <c s="2" r="B1" t="s">
        <v>1</v>
      </c>
    </row>
    <row r="2" spans="1:3">
      <c s="2" r="B2" t="s">
        <v>2</v>
      </c>
      <c s="2" r="C2" t="s">
        <v>30</v>
      </c>
    </row>
    <row r="3" spans="1:3">
      <c s="3" r="A3" t="s">
        <v>1703</v>
      </c>
    </row>
    <row r="4" spans="1:3">
      <c s="4" r="A4" t="s">
        <v>1563</v>
      </c>
      <c s="8" r="B4" t="n">
        <v>19629</v>
      </c>
      <c s="8" r="C4" t="n">
        <v>18827</v>
      </c>
    </row>
    <row r="5" spans="1:3">
      <c s="4" r="A5" t="s">
        <v>925</v>
      </c>
      <c s="6" r="B5" t="n">
        <v>-488</v>
      </c>
      <c s="6" r="C5" t="n">
        <v>-593</v>
      </c>
    </row>
    <row r="6" spans="1:3">
      <c s="4" r="A6" t="s">
        <v>1568</v>
      </c>
      <c s="6" r="B6" t="n">
        <v>18595</v>
      </c>
      <c s="6" r="C6" t="n">
        <v>19629</v>
      </c>
    </row>
    <row r="7" spans="1:3">
      <c s="4" r="A7" t="s">
        <v>1113</v>
      </c>
    </row>
    <row r="8" spans="1:3">
      <c s="3" r="A8" t="s">
        <v>1703</v>
      </c>
    </row>
    <row r="9" spans="1:3">
      <c s="4" r="A9" t="s">
        <v>1563</v>
      </c>
      <c s="6" r="B9" t="n">
        <v>3725</v>
      </c>
      <c s="6" r="C9" t="n">
        <v>3050</v>
      </c>
    </row>
    <row r="10" spans="1:3">
      <c s="4" r="A10" t="s">
        <v>1704</v>
      </c>
      <c s="6" r="B10" t="n">
        <v>251</v>
      </c>
      <c s="6" r="C10" t="n">
        <v>161</v>
      </c>
    </row>
    <row r="11" spans="1:3">
      <c s="4" r="A11" t="s">
        <v>1705</v>
      </c>
      <c s="6" r="B11" t="n">
        <v>47</v>
      </c>
      <c s="6" r="C11" t="n">
        <v>173</v>
      </c>
    </row>
    <row r="12" spans="1:3">
      <c s="4" r="A12" t="s">
        <v>1706</v>
      </c>
      <c s="6" r="B12" t="n">
        <v>-115</v>
      </c>
      <c s="6" r="C12" t="n">
        <v>394</v>
      </c>
    </row>
    <row r="13" spans="1:3">
      <c s="4" r="A13" t="s">
        <v>1707</v>
      </c>
      <c s="6" r="B13" t="n">
        <v>-2</v>
      </c>
      <c s="6" r="C13" t="n">
        <v>-3</v>
      </c>
    </row>
    <row r="14" spans="1:3">
      <c s="4" r="A14" t="s">
        <v>925</v>
      </c>
      <c s="6" r="B14" t="n">
        <v>-26</v>
      </c>
      <c s="6" r="C14" t="n">
        <v>-50</v>
      </c>
    </row>
    <row r="15" spans="1:3">
      <c s="4" r="A15" t="s">
        <v>1568</v>
      </c>
      <c s="6" r="B15" t="n">
        <v>3880</v>
      </c>
      <c s="6" r="C15" t="n">
        <v>3725</v>
      </c>
    </row>
    <row r="16" spans="1:3">
      <c s="4" r="A16" t="s">
        <v>995</v>
      </c>
    </row>
    <row r="17" spans="1:3">
      <c s="3" r="A17" t="s">
        <v>1703</v>
      </c>
    </row>
    <row r="18" spans="1:3">
      <c s="4" r="A18" t="s">
        <v>1563</v>
      </c>
      <c s="6" r="B18" t="n">
        <v>7922</v>
      </c>
    </row>
    <row r="19" spans="1:3">
      <c s="4" r="A19" t="s">
        <v>1568</v>
      </c>
      <c s="6" r="B19" t="n">
        <v>7370</v>
      </c>
      <c s="6" r="C19" t="n">
        <v>7922</v>
      </c>
    </row>
    <row r="20" spans="1:3">
      <c s="4" r="A20" t="s">
        <v>1708</v>
      </c>
    </row>
    <row r="21" spans="1:3">
      <c s="3" r="A21" t="s">
        <v>1703</v>
      </c>
    </row>
    <row r="22" spans="1:3">
      <c s="4" r="A22" t="s">
        <v>1563</v>
      </c>
      <c s="6" r="B22" t="n">
        <v>32</v>
      </c>
      <c s="6" r="C22" t="n">
        <v>12</v>
      </c>
    </row>
    <row r="23" spans="1:3">
      <c s="4" r="A23" t="s">
        <v>1704</v>
      </c>
      <c s="6" r="B23" t="n">
        <v>0</v>
      </c>
      <c s="6" r="C23" t="n">
        <v>0</v>
      </c>
    </row>
    <row r="24" spans="1:3">
      <c s="4" r="A24" t="s">
        <v>1705</v>
      </c>
      <c s="6" r="B24" t="n">
        <v>0</v>
      </c>
      <c s="6" r="C24" t="n">
        <v>-12</v>
      </c>
    </row>
    <row r="25" spans="1:3">
      <c s="4" r="A25" t="s">
        <v>1706</v>
      </c>
      <c s="6" r="B25" t="n">
        <v>2</v>
      </c>
      <c s="6" r="C25" t="n">
        <v>32</v>
      </c>
    </row>
    <row r="26" spans="1:3">
      <c s="4" r="A26" t="s">
        <v>1707</v>
      </c>
      <c s="6" r="B26" t="n">
        <v>-6</v>
      </c>
      <c s="6" r="C26" t="n">
        <v>0</v>
      </c>
    </row>
    <row r="27" spans="1:3">
      <c s="4" r="A27" t="s">
        <v>925</v>
      </c>
      <c s="6" r="B27" t="n">
        <v>0</v>
      </c>
      <c s="6" r="C27" t="n">
        <v>0</v>
      </c>
    </row>
    <row r="28" spans="1:3">
      <c s="4" r="A28" t="s">
        <v>1568</v>
      </c>
      <c s="6" r="B28" t="n">
        <v>28</v>
      </c>
      <c s="6" r="C28" t="n">
        <v>32</v>
      </c>
    </row>
    <row r="29" spans="1:3">
      <c s="4" r="A29" t="s">
        <v>1709</v>
      </c>
    </row>
    <row r="30" spans="1:3">
      <c s="3" r="A30" t="s">
        <v>1703</v>
      </c>
    </row>
    <row r="31" spans="1:3">
      <c s="4" r="A31" t="s">
        <v>1563</v>
      </c>
      <c s="6" r="B31" t="n">
        <v>6501</v>
      </c>
    </row>
    <row r="32" spans="1:3">
      <c s="4" r="A32" t="s">
        <v>1568</v>
      </c>
      <c s="6" r="B32" t="n">
        <v>6235</v>
      </c>
      <c s="6" r="C32" t="n">
        <v>6501</v>
      </c>
    </row>
    <row r="33" spans="1:3">
      <c s="4" r="A33" t="s">
        <v>1710</v>
      </c>
    </row>
    <row r="34" spans="1:3">
      <c s="3" r="A34" t="s">
        <v>1703</v>
      </c>
    </row>
    <row r="35" spans="1:3">
      <c s="4" r="A35" t="s">
        <v>1563</v>
      </c>
      <c s="6" r="B35" t="n">
        <v>311</v>
      </c>
      <c s="6" r="C35" t="n">
        <v>237</v>
      </c>
    </row>
    <row r="36" spans="1:3">
      <c s="4" r="A36" t="s">
        <v>1704</v>
      </c>
      <c s="6" r="B36" t="n">
        <v>18</v>
      </c>
      <c s="6" r="C36" t="n">
        <v>22</v>
      </c>
    </row>
    <row r="37" spans="1:3">
      <c s="4" r="A37" t="s">
        <v>1705</v>
      </c>
      <c s="6" r="B37" t="n">
        <v>-9</v>
      </c>
      <c s="6" r="C37" t="n">
        <v>-7</v>
      </c>
    </row>
    <row r="38" spans="1:3">
      <c s="4" r="A38" t="s">
        <v>1706</v>
      </c>
      <c s="6" r="B38" t="n">
        <v>-27</v>
      </c>
      <c s="6" r="C38" t="n">
        <v>63</v>
      </c>
    </row>
    <row r="39" spans="1:3">
      <c s="4" r="A39" t="s">
        <v>1707</v>
      </c>
      <c s="6" r="B39" t="n">
        <v>-1</v>
      </c>
      <c s="6" r="C39" t="n">
        <v>-3</v>
      </c>
    </row>
    <row r="40" spans="1:3">
      <c s="4" r="A40" t="s">
        <v>925</v>
      </c>
      <c s="6" r="B40" t="n">
        <v>1</v>
      </c>
      <c s="6" r="C40" t="n">
        <v>-1</v>
      </c>
    </row>
    <row r="41" spans="1:3">
      <c s="4" r="A41" t="s">
        <v>1568</v>
      </c>
      <c s="6" r="B41" t="n">
        <v>293</v>
      </c>
      <c s="6" r="C41" t="n">
        <v>311</v>
      </c>
    </row>
    <row r="42" spans="1:3">
      <c s="4" r="A42" t="s">
        <v>1597</v>
      </c>
    </row>
    <row r="43" spans="1:3">
      <c s="3" r="A43" t="s">
        <v>1703</v>
      </c>
    </row>
    <row r="44" spans="1:3">
      <c s="4" r="A44" t="s">
        <v>1563</v>
      </c>
      <c s="6" r="B44" t="n">
        <v>3995</v>
      </c>
    </row>
    <row r="45" spans="1:3">
      <c s="4" r="A45" t="s">
        <v>1568</v>
      </c>
      <c s="6" r="B45" t="n">
        <v>4064</v>
      </c>
      <c s="6" r="C45" t="n">
        <v>3995</v>
      </c>
    </row>
    <row r="46" spans="1:3">
      <c s="4" r="A46" t="s">
        <v>1711</v>
      </c>
    </row>
    <row r="47" spans="1:3">
      <c s="3" r="A47" t="s">
        <v>1703</v>
      </c>
    </row>
    <row r="48" spans="1:3">
      <c s="4" r="A48" t="s">
        <v>1563</v>
      </c>
      <c s="6" r="B48" t="n">
        <v>3342</v>
      </c>
      <c s="6" r="C48" t="n">
        <v>2761</v>
      </c>
    </row>
    <row r="49" spans="1:3">
      <c s="4" r="A49" t="s">
        <v>1704</v>
      </c>
      <c s="6" r="B49" t="n">
        <v>233</v>
      </c>
      <c s="6" r="C49" t="n">
        <v>139</v>
      </c>
    </row>
    <row r="50" spans="1:3">
      <c s="4" r="A50" t="s">
        <v>1705</v>
      </c>
      <c s="6" r="B50" t="n">
        <v>58</v>
      </c>
      <c s="6" r="C50" t="n">
        <v>191</v>
      </c>
    </row>
    <row r="51" spans="1:3">
      <c s="4" r="A51" t="s">
        <v>1706</v>
      </c>
      <c s="6" r="B51" t="n">
        <v>-90</v>
      </c>
      <c s="6" r="C51" t="n">
        <v>300</v>
      </c>
    </row>
    <row r="52" spans="1:3">
      <c s="4" r="A52" t="s">
        <v>1707</v>
      </c>
      <c s="6" r="B52" t="n">
        <v>5</v>
      </c>
      <c s="6" r="C52" t="n">
        <v>0</v>
      </c>
    </row>
    <row r="53" spans="1:3">
      <c s="4" r="A53" t="s">
        <v>925</v>
      </c>
      <c s="6" r="B53" t="n">
        <v>-27</v>
      </c>
      <c s="6" r="C53" t="n">
        <v>-49</v>
      </c>
    </row>
    <row r="54" spans="1:3">
      <c s="4" r="A54" t="s">
        <v>1568</v>
      </c>
      <c s="6" r="B54" t="n">
        <v>3521</v>
      </c>
      <c s="6" r="C54" t="n">
        <v>3342</v>
      </c>
    </row>
    <row r="55" spans="1:3">
      <c s="4" r="A55" t="s">
        <v>1712</v>
      </c>
    </row>
    <row r="56" spans="1:3">
      <c s="3" r="A56" t="s">
        <v>1703</v>
      </c>
    </row>
    <row r="57" spans="1:3">
      <c s="4" r="A57" t="s">
        <v>1563</v>
      </c>
      <c s="6" r="B57" t="n">
        <v>197</v>
      </c>
    </row>
    <row r="58" spans="1:3">
      <c s="4" r="A58" t="s">
        <v>1568</v>
      </c>
      <c s="6" r="B58" t="n">
        <v>288</v>
      </c>
      <c s="6" r="C58" t="n">
        <v>197</v>
      </c>
    </row>
    <row r="59" spans="1:3">
      <c s="4" r="A59" t="s">
        <v>1713</v>
      </c>
    </row>
    <row r="60" spans="1:3">
      <c s="3" r="A60" t="s">
        <v>1703</v>
      </c>
    </row>
    <row r="61" spans="1:3">
      <c s="4" r="A61" t="s">
        <v>1563</v>
      </c>
      <c s="6" r="B61" t="n">
        <v>40</v>
      </c>
      <c s="6" r="C61" t="n">
        <v>40</v>
      </c>
    </row>
    <row r="62" spans="1:3">
      <c s="4" r="A62" t="s">
        <v>1704</v>
      </c>
      <c s="6" r="B62" t="n">
        <v>0</v>
      </c>
      <c s="6" r="C62" t="n">
        <v>0</v>
      </c>
    </row>
    <row r="63" spans="1:3">
      <c s="4" r="A63" t="s">
        <v>1705</v>
      </c>
      <c s="6" r="B63" t="n">
        <v>-2</v>
      </c>
      <c s="6" r="C63" t="n">
        <v>1</v>
      </c>
    </row>
    <row r="64" spans="1:3">
      <c s="4" r="A64" t="s">
        <v>1706</v>
      </c>
      <c s="6" r="B64" t="n">
        <v>0</v>
      </c>
      <c s="6" r="C64" t="n">
        <v>-1</v>
      </c>
    </row>
    <row r="65" spans="1:3">
      <c s="4" r="A65" t="s">
        <v>1707</v>
      </c>
      <c s="6" r="B65" t="n">
        <v>0</v>
      </c>
      <c s="6" r="C65" t="n">
        <v>0</v>
      </c>
    </row>
    <row r="66" spans="1:3">
      <c s="4" r="A66" t="s">
        <v>925</v>
      </c>
      <c s="6" r="B66" t="n">
        <v>0</v>
      </c>
      <c s="6" r="C66" t="n">
        <v>0</v>
      </c>
    </row>
    <row r="67" spans="1:3">
      <c s="4" r="A67" t="s">
        <v>1568</v>
      </c>
      <c s="8" r="B67" t="n">
        <v>38</v>
      </c>
      <c s="8" r="C67" t="n">
        <v>40</v>
      </c>
    </row>
  </sheetData>
  <mergeCells count="2">
    <mergeCell ref="A1:A2"/>
    <mergeCell ref="B1:C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r="1" spans="1:4">
      <c s="1" r="A1" t="s">
        <v>1714</v>
      </c>
      <c s="2" r="B1" t="s">
        <v>1</v>
      </c>
    </row>
    <row r="2" spans="1:4">
      <c s="2" r="B2" t="s">
        <v>2</v>
      </c>
      <c s="2" r="C2" t="s">
        <v>30</v>
      </c>
      <c s="2" r="D2" t="s">
        <v>31</v>
      </c>
    </row>
    <row r="3" spans="1:4">
      <c s="3" r="A3" t="s">
        <v>312</v>
      </c>
    </row>
    <row r="4" spans="1:4">
      <c s="4" r="A4" t="s">
        <v>1715</v>
      </c>
      <c s="8" r="B4" t="n">
        <v>600</v>
      </c>
      <c s="8" r="C4" t="n">
        <v>539</v>
      </c>
      <c s="8" r="D4" t="n">
        <v>490</v>
      </c>
    </row>
    <row r="5" spans="1:4">
      <c s="3" r="A5" t="s">
        <v>1716</v>
      </c>
    </row>
    <row r="6" spans="1:4">
      <c s="4" r="A6" t="s">
        <v>1717</v>
      </c>
      <c s="6" r="B6" t="n">
        <v>302</v>
      </c>
    </row>
    <row r="7" spans="1:4">
      <c s="4" r="A7" t="s">
        <v>1718</v>
      </c>
      <c s="6" r="B7" t="n">
        <v>277</v>
      </c>
    </row>
    <row r="8" spans="1:4">
      <c s="4" r="A8" t="s">
        <v>1719</v>
      </c>
      <c s="6" r="B8" t="n">
        <v>249</v>
      </c>
    </row>
    <row r="9" spans="1:4">
      <c s="4" r="A9" t="s">
        <v>1720</v>
      </c>
      <c s="6" r="B9" t="n">
        <v>230</v>
      </c>
    </row>
    <row r="10" spans="1:4">
      <c s="4" r="A10" t="s">
        <v>1721</v>
      </c>
      <c s="6" r="B10" t="n">
        <v>215</v>
      </c>
    </row>
    <row r="11" spans="1:4">
      <c s="4" r="A11" t="s">
        <v>1722</v>
      </c>
      <c s="6" r="B11" t="n">
        <v>1500</v>
      </c>
    </row>
    <row r="12" spans="1:4">
      <c s="4" r="A12" t="s">
        <v>1723</v>
      </c>
      <c s="8" r="B12" t="n">
        <v>2773</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s="1" r="A1" t="s">
        <v>261</v>
      </c>
      <c s="2" r="B1" t="s">
        <v>1</v>
      </c>
    </row>
    <row r="2" spans="1:2">
      <c s="2" r="B2" t="s">
        <v>2</v>
      </c>
    </row>
    <row r="3" spans="1:2">
      <c s="3" r="A3" t="s">
        <v>262</v>
      </c>
    </row>
    <row r="4" spans="1:2">
      <c s="4" r="A4" t="s">
        <v>263</v>
      </c>
      <c s="4" r="B4" t="s">
        <v>264</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L73"/>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4"/>
    <col customWidth="1" max="8" min="8" width="21"/>
    <col customWidth="1" max="9" min="9" width="4"/>
    <col customWidth="1" max="10" min="10" width="21"/>
    <col customWidth="1" max="11" min="11" width="14"/>
    <col customWidth="1" max="12" min="12" width="21"/>
  </cols>
  <sheetData>
    <row r="1" spans="1:12">
      <c s="1" r="A1" t="s">
        <v>1724</v>
      </c>
      <c s="2" r="C1" t="s">
        <v>1392</v>
      </c>
      <c s="2" r="D1" t="s">
        <v>1725</v>
      </c>
      <c s="2" r="E1" t="s">
        <v>1726</v>
      </c>
      <c s="2" r="F1" t="s">
        <v>850</v>
      </c>
      <c s="2" r="H1" t="s">
        <v>605</v>
      </c>
      <c s="2" r="J1" t="s">
        <v>604</v>
      </c>
      <c s="2" r="K1" t="s">
        <v>4</v>
      </c>
      <c s="2" r="L1" t="s">
        <v>1727</v>
      </c>
    </row>
    <row r="2" spans="1:12">
      <c s="3" r="A2" t="s">
        <v>539</v>
      </c>
    </row>
    <row r="3" spans="1:12">
      <c s="4" r="A3" t="s">
        <v>609</v>
      </c>
      <c s="8" r="F3" t="n">
        <v>-98</v>
      </c>
      <c s="8" r="H3" t="n">
        <v>-67</v>
      </c>
      <c s="8" r="J3" t="n">
        <v>-29</v>
      </c>
    </row>
    <row r="4" spans="1:12">
      <c s="4" r="A4" t="s">
        <v>749</v>
      </c>
      <c s="6" r="F4" t="n">
        <v>1114</v>
      </c>
      <c s="6" r="H4" t="n">
        <v>747</v>
      </c>
      <c s="6" r="J4" t="n">
        <v>4272</v>
      </c>
    </row>
    <row r="5" spans="1:12">
      <c s="4" r="A5" t="s">
        <v>1728</v>
      </c>
      <c s="6" r="F5" t="n">
        <v>175</v>
      </c>
      <c s="6" r="H5" t="n">
        <v>60</v>
      </c>
      <c s="6" r="J5" t="n">
        <v>0</v>
      </c>
    </row>
    <row r="6" spans="1:12">
      <c s="4" r="A6" t="s">
        <v>1729</v>
      </c>
      <c s="6" r="F6" t="n">
        <v>8577</v>
      </c>
      <c s="6" r="H6" t="n">
        <v>5654</v>
      </c>
      <c s="6" r="J6" t="n">
        <v>5940</v>
      </c>
      <c s="8" r="L6" t="n">
        <v>4318</v>
      </c>
    </row>
    <row r="7" spans="1:12">
      <c s="4" r="A7" t="s">
        <v>684</v>
      </c>
      <c s="6" r="F7" t="n">
        <v>24475</v>
      </c>
      <c s="6" r="H7" t="n">
        <v>24255</v>
      </c>
    </row>
    <row r="8" spans="1:12">
      <c s="4" r="A8" t="s">
        <v>92</v>
      </c>
      <c s="6" r="F8" t="n">
        <v>17854</v>
      </c>
      <c s="6" r="H8" t="n">
        <v>18051</v>
      </c>
      <c s="6" r="J8" t="n">
        <v>17454</v>
      </c>
    </row>
    <row r="9" spans="1:12">
      <c s="4" r="A9" t="s">
        <v>722</v>
      </c>
      <c s="6" r="F9" t="n">
        <v>535</v>
      </c>
      <c s="6" r="H9" t="n">
        <v>524</v>
      </c>
    </row>
    <row r="10" spans="1:12">
      <c s="4" r="A10" t="s">
        <v>102</v>
      </c>
      <c s="4" r="B10" t="s">
        <v>37</v>
      </c>
      <c s="6" r="F10" t="n">
        <v>68026</v>
      </c>
      <c s="6" r="H10" t="n">
        <v>68687</v>
      </c>
      <c s="6" r="J10" t="n">
        <v>69402</v>
      </c>
    </row>
    <row r="11" spans="1:12">
      <c s="4" r="A11" t="s">
        <v>685</v>
      </c>
      <c s="6" r="F11" t="n">
        <v>11215</v>
      </c>
      <c s="6" r="H11" t="n">
        <v>11581</v>
      </c>
    </row>
    <row r="12" spans="1:12">
      <c s="4" r="A12" t="s">
        <v>1730</v>
      </c>
      <c s="6" r="F12" t="n">
        <v>4332</v>
      </c>
      <c s="6" r="H12" t="n">
        <v>3290</v>
      </c>
    </row>
    <row r="13" spans="1:12">
      <c s="4" r="A13" t="s">
        <v>1731</v>
      </c>
      <c s="8" r="F13" t="n">
        <v>487</v>
      </c>
      <c s="6" r="H13" t="n">
        <v>1216</v>
      </c>
    </row>
    <row r="14" spans="1:12">
      <c s="4" r="A14" t="s">
        <v>538</v>
      </c>
    </row>
    <row r="15" spans="1:12">
      <c s="3" r="A15" t="s">
        <v>539</v>
      </c>
    </row>
    <row r="16" spans="1:12">
      <c s="4" r="A16" t="s">
        <v>1732</v>
      </c>
      <c s="6" r="F16" t="n">
        <v>6</v>
      </c>
    </row>
    <row r="17" spans="1:12">
      <c s="4" r="A17" t="s">
        <v>1729</v>
      </c>
      <c s="8" r="F17" t="n">
        <v>158</v>
      </c>
      <c s="6" r="H17" t="n">
        <v>190</v>
      </c>
      <c s="4" r="I17" t="s">
        <v>40</v>
      </c>
    </row>
    <row r="18" spans="1:12">
      <c s="4" r="A18" t="s">
        <v>684</v>
      </c>
      <c s="4" r="B18" t="s">
        <v>42</v>
      </c>
      <c s="6" r="F18" t="n">
        <v>112</v>
      </c>
      <c s="6" r="H18" t="n">
        <v>174</v>
      </c>
    </row>
    <row r="19" spans="1:12">
      <c s="4" r="A19" t="s">
        <v>92</v>
      </c>
      <c s="6" r="F19" t="n">
        <v>1717</v>
      </c>
      <c s="6" r="H19" t="n">
        <v>2726</v>
      </c>
    </row>
    <row r="20" spans="1:12">
      <c s="4" r="A20" t="s">
        <v>722</v>
      </c>
      <c s="4" r="B20" t="s">
        <v>42</v>
      </c>
      <c s="6" r="F20" t="n">
        <v>65</v>
      </c>
      <c s="6" r="H20" t="n">
        <v>72</v>
      </c>
    </row>
    <row r="21" spans="1:12">
      <c s="4" r="A21" t="s">
        <v>102</v>
      </c>
      <c s="4" r="B21" t="s">
        <v>1733</v>
      </c>
      <c s="6" r="F21" t="n">
        <v>2052</v>
      </c>
      <c s="6" r="H21" t="n">
        <v>3162</v>
      </c>
    </row>
    <row r="22" spans="1:12">
      <c s="4" r="A22" t="s">
        <v>685</v>
      </c>
      <c s="4" r="B22" t="s">
        <v>42</v>
      </c>
      <c s="6" r="F22" t="n">
        <v>258</v>
      </c>
      <c s="6" r="H22" t="n">
        <v>392</v>
      </c>
    </row>
    <row r="23" spans="1:12">
      <c s="4" r="A23" t="s">
        <v>1359</v>
      </c>
      <c s="4" r="B23" t="s">
        <v>42</v>
      </c>
      <c s="6" r="F23" t="n">
        <v>504</v>
      </c>
      <c s="6" r="H23" t="n">
        <v>1247</v>
      </c>
    </row>
    <row r="24" spans="1:12">
      <c s="4" r="A24" t="s">
        <v>1730</v>
      </c>
      <c s="6" r="F24" t="n">
        <v>51</v>
      </c>
      <c s="6" r="H24" t="n">
        <v>62</v>
      </c>
    </row>
    <row r="25" spans="1:12">
      <c s="4" r="A25" t="s">
        <v>908</v>
      </c>
      <c s="4" r="B25" t="s">
        <v>42</v>
      </c>
      <c s="6" r="F25" t="n">
        <v>813</v>
      </c>
      <c s="6" r="H25" t="n">
        <v>1701</v>
      </c>
    </row>
    <row r="26" spans="1:12">
      <c s="4" r="A26" t="s">
        <v>1734</v>
      </c>
      <c s="6" r="F26" t="n">
        <v>256</v>
      </c>
      <c s="6" r="H26" t="n">
        <v>389</v>
      </c>
    </row>
    <row r="27" spans="1:12">
      <c s="4" r="A27" t="s">
        <v>1731</v>
      </c>
      <c s="6" r="F27" t="n">
        <v>487</v>
      </c>
      <c s="6" r="H27" t="n">
        <v>1216</v>
      </c>
    </row>
    <row r="28" spans="1:12">
      <c s="4" r="A28" t="s">
        <v>1735</v>
      </c>
      <c s="6" r="F28" t="n">
        <v>51</v>
      </c>
      <c s="6" r="H28" t="n">
        <v>62</v>
      </c>
    </row>
    <row r="29" spans="1:12">
      <c s="4" r="A29" t="s">
        <v>1736</v>
      </c>
    </row>
    <row r="30" spans="1:12">
      <c s="3" r="A30" t="s">
        <v>539</v>
      </c>
    </row>
    <row r="31" spans="1:12">
      <c s="4" r="A31" t="s">
        <v>1737</v>
      </c>
      <c s="8" r="E31" t="n">
        <v>200</v>
      </c>
    </row>
    <row r="32" spans="1:12">
      <c s="4" r="A32" t="s">
        <v>1738</v>
      </c>
    </row>
    <row r="33" spans="1:12">
      <c s="3" r="A33" t="s">
        <v>539</v>
      </c>
    </row>
    <row r="34" spans="1:12">
      <c s="4" r="A34" t="s">
        <v>1739</v>
      </c>
      <c s="8" r="D34" t="n">
        <v>406</v>
      </c>
    </row>
    <row r="35" spans="1:12">
      <c s="4" r="A35" t="s">
        <v>749</v>
      </c>
      <c s="6" r="D35" t="n">
        <v>346</v>
      </c>
    </row>
    <row r="36" spans="1:12">
      <c s="4" r="A36" t="s">
        <v>1728</v>
      </c>
      <c s="8" r="D36" t="n">
        <v>60</v>
      </c>
    </row>
    <row r="37" spans="1:12">
      <c s="4" r="A37" t="s">
        <v>1740</v>
      </c>
    </row>
    <row r="38" spans="1:12">
      <c s="3" r="A38" t="s">
        <v>539</v>
      </c>
    </row>
    <row r="39" spans="1:12">
      <c s="4" r="A39" t="s">
        <v>684</v>
      </c>
      <c s="6" r="F39" t="n">
        <v>103</v>
      </c>
      <c s="6" r="H39" t="n">
        <v>99</v>
      </c>
    </row>
    <row r="40" spans="1:12">
      <c s="4" r="A40" t="s">
        <v>685</v>
      </c>
      <c s="6" r="F40" t="n">
        <v>1</v>
      </c>
      <c s="6" r="H40" t="n">
        <v>1</v>
      </c>
    </row>
    <row r="41" spans="1:12">
      <c s="4" r="A41" t="s">
        <v>1741</v>
      </c>
      <c s="6" r="F41" t="n">
        <v>0</v>
      </c>
      <c s="6" r="H41" t="n">
        <v>0</v>
      </c>
    </row>
    <row r="42" spans="1:12">
      <c s="4" r="A42" t="s">
        <v>1734</v>
      </c>
      <c s="8" r="F42" t="n">
        <v>0</v>
      </c>
      <c s="6" r="H42" t="n">
        <v>0</v>
      </c>
    </row>
    <row r="43" spans="1:12">
      <c s="4" r="A43" t="s">
        <v>1742</v>
      </c>
    </row>
    <row r="44" spans="1:12">
      <c s="3" r="A44" t="s">
        <v>539</v>
      </c>
    </row>
    <row r="45" spans="1:12">
      <c s="4" r="A45" t="s">
        <v>1729</v>
      </c>
      <c s="6" r="H45" t="n">
        <v>20</v>
      </c>
    </row>
    <row r="46" spans="1:12">
      <c s="4" r="A46" t="s">
        <v>793</v>
      </c>
    </row>
    <row r="47" spans="1:12">
      <c s="3" r="A47" t="s">
        <v>539</v>
      </c>
    </row>
    <row r="48" spans="1:12">
      <c s="4" r="A48" t="s">
        <v>794</v>
      </c>
      <c s="4" r="C48" t="s">
        <v>689</v>
      </c>
      <c s="4" r="F48" t="s">
        <v>689</v>
      </c>
    </row>
    <row r="49" spans="1:12">
      <c s="4" r="A49" t="s">
        <v>1743</v>
      </c>
    </row>
    <row r="50" spans="1:12">
      <c s="3" r="A50" t="s">
        <v>539</v>
      </c>
    </row>
    <row r="51" spans="1:12">
      <c s="4" r="A51" t="s">
        <v>609</v>
      </c>
      <c s="6" r="E51" t="n">
        <v>22</v>
      </c>
    </row>
    <row r="52" spans="1:12">
      <c s="4" r="A52" t="s">
        <v>1744</v>
      </c>
      <c s="4" r="K52" t="s">
        <v>1745</v>
      </c>
    </row>
    <row r="53" spans="1:12">
      <c s="4" r="A53" t="s">
        <v>624</v>
      </c>
    </row>
    <row r="54" spans="1:12">
      <c s="3" r="A54" t="s">
        <v>539</v>
      </c>
    </row>
    <row r="55" spans="1:12">
      <c s="4" r="A55" t="s">
        <v>102</v>
      </c>
      <c s="4" r="B55" t="s">
        <v>37</v>
      </c>
      <c s="8" r="F55" t="n">
        <v>6333</v>
      </c>
      <c s="6" r="H55" t="n">
        <v>7292</v>
      </c>
      <c s="6" r="J55" t="n">
        <v>7059</v>
      </c>
    </row>
    <row r="56" spans="1:12">
      <c s="4" r="A56" t="s">
        <v>412</v>
      </c>
    </row>
    <row r="57" spans="1:12">
      <c s="3" r="A57" t="s">
        <v>539</v>
      </c>
    </row>
    <row r="58" spans="1:12">
      <c s="4" r="A58" t="s">
        <v>714</v>
      </c>
      <c s="8" r="C58" t="n">
        <v>2233</v>
      </c>
      <c s="8" r="F58" t="n">
        <v>2233</v>
      </c>
      <c s="4" r="G58" t="s">
        <v>49</v>
      </c>
      <c s="8" r="H58" t="n">
        <v>0</v>
      </c>
      <c s="8" r="J58" t="n">
        <v>0</v>
      </c>
    </row>
    <row r="59" spans="1:12">
      <c s="4" r="A59" t="s">
        <v>1746</v>
      </c>
    </row>
    <row r="60" spans="1:12">
      <c s="3" r="A60" t="s">
        <v>539</v>
      </c>
    </row>
    <row r="61" spans="1:12">
      <c s="4" r="A61" t="s">
        <v>797</v>
      </c>
      <c s="6" r="C61" t="n">
        <v>133</v>
      </c>
    </row>
    <row r="62" spans="1:12">
      <c s="4" r="A62" t="s">
        <v>1746</v>
      </c>
    </row>
    <row r="63" spans="1:12">
      <c s="3" r="A63" t="s">
        <v>539</v>
      </c>
    </row>
    <row r="64" spans="1:12">
      <c s="4" r="A64" t="s">
        <v>796</v>
      </c>
      <c s="8" r="C64" t="n">
        <v>25</v>
      </c>
    </row>
    <row r="65" spans="1:12">
      <c s="4" r="A65" t="s">
        <v>1747</v>
      </c>
    </row>
    <row r="66" spans="1:12">
      <c s="3" r="A66" t="s">
        <v>539</v>
      </c>
    </row>
    <row r="67" spans="1:12">
      <c s="4" r="A67" t="s">
        <v>714</v>
      </c>
      <c s="8" r="E67" t="n">
        <v>44</v>
      </c>
    </row>
    <row r="68" spans="1:12">
      <c r="A68" t="n"/>
    </row>
    <row r="69" spans="1:12">
      <c s="4" r="A69" t="s">
        <v>37</v>
      </c>
      <c s="4" r="B69" t="s">
        <v>134</v>
      </c>
    </row>
    <row r="70" spans="1:12">
      <c s="4" r="A70" t="s">
        <v>40</v>
      </c>
      <c s="4" r="B70" t="s">
        <v>1748</v>
      </c>
    </row>
    <row r="71" spans="1:12">
      <c s="4" r="A71" t="s">
        <v>42</v>
      </c>
      <c s="4" r="B71" t="s">
        <v>1749</v>
      </c>
    </row>
    <row r="72" spans="1:12">
      <c s="4" r="A72" t="s">
        <v>48</v>
      </c>
      <c s="4" r="B72" t="s">
        <v>1750</v>
      </c>
    </row>
    <row r="73" spans="1:12">
      <c s="4" r="A73" t="s">
        <v>49</v>
      </c>
      <c s="4" r="B73" t="s">
        <v>805</v>
      </c>
    </row>
  </sheetData>
  <mergeCells count="9">
    <mergeCell ref="A1:B1"/>
    <mergeCell ref="F1:G1"/>
    <mergeCell ref="H1:I1"/>
    <mergeCell ref="A68:K68"/>
    <mergeCell ref="B69:K69"/>
    <mergeCell ref="B70:K70"/>
    <mergeCell ref="B71:K71"/>
    <mergeCell ref="B72:K72"/>
    <mergeCell ref="B73:K73"/>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1751</v>
      </c>
      <c s="2" r="B1" t="s">
        <v>713</v>
      </c>
      <c s="2" r="C1" t="s">
        <v>2</v>
      </c>
      <c s="2" r="D1" t="s">
        <v>30</v>
      </c>
      <c s="2" r="E1" t="s">
        <v>31</v>
      </c>
    </row>
    <row r="2" spans="1:5">
      <c s="3" r="A2" t="s">
        <v>539</v>
      </c>
    </row>
    <row r="3" spans="1:5">
      <c s="4" r="A3" t="s">
        <v>88</v>
      </c>
      <c s="8" r="C3" t="n">
        <v>3958</v>
      </c>
      <c s="8" r="D3" t="n">
        <v>4201</v>
      </c>
      <c s="8" r="E3" t="n">
        <v>4501</v>
      </c>
    </row>
    <row r="4" spans="1:5">
      <c s="4" r="A4" t="s">
        <v>1752</v>
      </c>
    </row>
    <row r="5" spans="1:5">
      <c s="3" r="A5" t="s">
        <v>539</v>
      </c>
    </row>
    <row r="6" spans="1:5">
      <c s="4" r="A6" t="s">
        <v>88</v>
      </c>
      <c s="6" r="C6" t="n">
        <v>160</v>
      </c>
      <c s="6" r="D6" t="n">
        <v>162</v>
      </c>
    </row>
    <row r="7" spans="1:5">
      <c s="4" r="A7" t="s">
        <v>1753</v>
      </c>
    </row>
    <row r="8" spans="1:5">
      <c s="3" r="A8" t="s">
        <v>539</v>
      </c>
    </row>
    <row r="9" spans="1:5">
      <c s="4" r="A9" t="s">
        <v>88</v>
      </c>
      <c s="6" r="C9" t="n">
        <v>191</v>
      </c>
      <c s="6" r="D9" t="n">
        <v>0</v>
      </c>
    </row>
    <row r="10" spans="1:5">
      <c s="4" r="A10" t="s">
        <v>624</v>
      </c>
    </row>
    <row r="11" spans="1:5">
      <c s="3" r="A11" t="s">
        <v>539</v>
      </c>
    </row>
    <row r="12" spans="1:5">
      <c s="4" r="A12" t="s">
        <v>88</v>
      </c>
      <c s="6" r="C12" t="n">
        <v>275</v>
      </c>
      <c s="8" r="D12" t="n">
        <v>83</v>
      </c>
      <c s="8" r="E12" t="n">
        <v>88</v>
      </c>
    </row>
    <row r="13" spans="1:5">
      <c s="4" r="A13" t="s">
        <v>723</v>
      </c>
    </row>
    <row r="14" spans="1:5">
      <c s="3" r="A14" t="s">
        <v>539</v>
      </c>
    </row>
    <row r="15" spans="1:5">
      <c s="4" r="A15" t="s">
        <v>717</v>
      </c>
      <c s="6" r="B15" t="n">
        <v>6</v>
      </c>
    </row>
    <row r="16" spans="1:5">
      <c s="4" r="A16" t="s">
        <v>1754</v>
      </c>
      <c s="6" r="C16" t="n">
        <v>6</v>
      </c>
    </row>
    <row r="17" spans="1:5">
      <c s="4" r="A17" t="s">
        <v>1755</v>
      </c>
      <c s="8" r="C17" t="n">
        <v>197</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9"/>
    <col customWidth="1" max="2" min="2" width="24"/>
    <col customWidth="1" max="3" min="3" width="24"/>
    <col customWidth="1" max="4" min="4" width="24"/>
    <col customWidth="1" max="5" min="5" width="28"/>
    <col customWidth="1" max="6" min="6" width="28"/>
    <col customWidth="1" max="7" min="7" width="28"/>
  </cols>
  <sheetData>
    <row r="1" spans="1:7">
      <c s="1" r="A1" t="s">
        <v>1756</v>
      </c>
      <c s="2" r="B1" t="s">
        <v>240</v>
      </c>
      <c s="2" r="E1" t="s">
        <v>1</v>
      </c>
    </row>
    <row r="2" spans="1:7">
      <c s="2" r="B2" t="s">
        <v>1757</v>
      </c>
      <c s="2" r="C2" t="s">
        <v>1758</v>
      </c>
      <c s="2" r="D2" t="s">
        <v>1759</v>
      </c>
      <c s="2" r="E2" t="s">
        <v>1760</v>
      </c>
      <c s="2" r="F2" t="s">
        <v>1761</v>
      </c>
      <c s="2" r="G2" t="s">
        <v>1762</v>
      </c>
    </row>
    <row r="3" spans="1:7">
      <c s="3" r="A3" t="s">
        <v>543</v>
      </c>
    </row>
    <row r="4" spans="1:7">
      <c s="4" r="A4" t="s">
        <v>1763</v>
      </c>
      <c s="4" r="E4" t="s">
        <v>1764</v>
      </c>
      <c s="4" r="F4" t="s">
        <v>1765</v>
      </c>
      <c s="4" r="G4" t="s">
        <v>1766</v>
      </c>
    </row>
    <row r="5" spans="1:7">
      <c s="4" r="A5" t="s">
        <v>1767</v>
      </c>
      <c s="4" r="E5" t="s">
        <v>1768</v>
      </c>
      <c s="4" r="F5" t="s">
        <v>1769</v>
      </c>
      <c s="4" r="G5" t="s">
        <v>1770</v>
      </c>
    </row>
    <row r="6" spans="1:7">
      <c s="4" r="A6" t="s">
        <v>1771</v>
      </c>
      <c s="4" r="E6" t="s">
        <v>1772</v>
      </c>
      <c s="4" r="F6" t="s">
        <v>1773</v>
      </c>
      <c s="4" r="G6" t="s">
        <v>1774</v>
      </c>
    </row>
    <row r="7" spans="1:7">
      <c s="4" r="A7" t="s">
        <v>244</v>
      </c>
      <c s="9" r="B7" t="n">
        <v>0.42</v>
      </c>
      <c s="9" r="C7" t="n">
        <v>0.37</v>
      </c>
      <c s="9" r="E7" t="n">
        <v>1.72</v>
      </c>
      <c s="9" r="F7" t="n">
        <v>1.53</v>
      </c>
      <c s="9" r="G7" t="n">
        <v>1.28</v>
      </c>
    </row>
    <row r="8" spans="1:7">
      <c s="4" r="A8" t="s">
        <v>1775</v>
      </c>
      <c s="9" r="C8" t="n">
        <v>0.32</v>
      </c>
      <c s="9" r="D8" t="n">
        <v>0.32</v>
      </c>
    </row>
    <row r="9" spans="1:7">
      <c s="4" r="A9" t="s">
        <v>553</v>
      </c>
    </row>
    <row r="10" spans="1:7">
      <c s="3" r="A10" t="s">
        <v>543</v>
      </c>
    </row>
    <row r="11" spans="1:7">
      <c s="4" r="A11" t="s">
        <v>1776</v>
      </c>
      <c s="11" r="E11" t="n">
        <v>7.7</v>
      </c>
      <c s="11" r="F11" t="n">
        <v>7.7</v>
      </c>
      <c s="11" r="G11" t="n">
        <v>7.8</v>
      </c>
    </row>
    <row r="12" spans="1:7">
      <c s="4" r="A12" t="s">
        <v>548</v>
      </c>
    </row>
    <row r="13" spans="1:7">
      <c s="3" r="A13" t="s">
        <v>543</v>
      </c>
    </row>
    <row r="14" spans="1:7">
      <c s="4" r="A14" t="s">
        <v>1777</v>
      </c>
      <c s="6" r="E14" t="n">
        <v>6</v>
      </c>
      <c s="6" r="F14" t="n">
        <v>6</v>
      </c>
      <c s="6" r="G14" t="n">
        <v>5</v>
      </c>
    </row>
  </sheetData>
  <mergeCells count="3">
    <mergeCell ref="A1:A2"/>
    <mergeCell ref="B1:D1"/>
    <mergeCell ref="E1:G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37"/>
    <col customWidth="1" max="4" min="4" width="37"/>
    <col customWidth="1" max="5" min="5" width="31"/>
  </cols>
  <sheetData>
    <row r="1" spans="1:5">
      <c s="1" r="A1" t="s">
        <v>1778</v>
      </c>
      <c s="2" r="C1" t="s">
        <v>1</v>
      </c>
    </row>
    <row r="2" spans="1:5">
      <c s="2" r="C2" t="s">
        <v>1779</v>
      </c>
      <c s="2" r="D2" t="s">
        <v>1780</v>
      </c>
      <c s="2" r="E2" t="s">
        <v>1781</v>
      </c>
    </row>
    <row r="3" spans="1:5">
      <c s="3" r="A3" t="s">
        <v>1782</v>
      </c>
    </row>
    <row r="4" spans="1:5">
      <c s="4" r="A4" t="s">
        <v>1783</v>
      </c>
      <c s="6" r="C4" t="n">
        <v>16</v>
      </c>
    </row>
    <row r="5" spans="1:5">
      <c s="4" r="A5" t="s">
        <v>1784</v>
      </c>
      <c s="6" r="C5" t="n">
        <v>7</v>
      </c>
      <c s="6" r="D5" t="n">
        <v>16</v>
      </c>
    </row>
    <row r="6" spans="1:5">
      <c s="4" r="A6" t="s">
        <v>548</v>
      </c>
    </row>
    <row r="7" spans="1:5">
      <c s="3" r="A7" t="s">
        <v>543</v>
      </c>
    </row>
    <row r="8" spans="1:5">
      <c s="4" r="A8" t="s">
        <v>1785</v>
      </c>
      <c s="4" r="C8" t="s">
        <v>1786</v>
      </c>
    </row>
    <row r="9" spans="1:5">
      <c s="4" r="A9" t="s">
        <v>1787</v>
      </c>
      <c s="4" r="C9" t="s">
        <v>1788</v>
      </c>
    </row>
    <row r="10" spans="1:5">
      <c s="4" r="A10" t="s">
        <v>1789</v>
      </c>
      <c s="4" r="B10" t="s">
        <v>37</v>
      </c>
      <c s="10" r="C10" t="n">
        <v>41.49</v>
      </c>
      <c s="10" r="D10" t="n">
        <v>38.13</v>
      </c>
    </row>
    <row r="11" spans="1:5">
      <c s="3" r="A11" t="s">
        <v>1782</v>
      </c>
    </row>
    <row r="12" spans="1:5">
      <c s="4" r="A12" t="s">
        <v>1790</v>
      </c>
      <c s="6" r="C12" t="n">
        <v>3183</v>
      </c>
    </row>
    <row r="13" spans="1:5">
      <c s="4" r="A13" t="s">
        <v>1791</v>
      </c>
      <c s="4" r="B13" t="s">
        <v>37</v>
      </c>
      <c s="10" r="C13" t="n">
        <v>41.49</v>
      </c>
    </row>
    <row r="14" spans="1:5">
      <c s="4" r="A14" t="s">
        <v>1792</v>
      </c>
      <c s="6" r="C14" t="n">
        <v>-3148</v>
      </c>
    </row>
    <row r="15" spans="1:5">
      <c s="4" r="A15" t="s">
        <v>1793</v>
      </c>
      <c s="4" r="B15" t="s">
        <v>37</v>
      </c>
      <c s="10" r="C15" t="n">
        <v>41.48</v>
      </c>
    </row>
    <row r="16" spans="1:5">
      <c s="4" r="A16" t="s">
        <v>1794</v>
      </c>
      <c s="6" r="C16" t="n">
        <v>-44</v>
      </c>
    </row>
    <row r="17" spans="1:5">
      <c s="4" r="A17" t="s">
        <v>1795</v>
      </c>
      <c s="4" r="B17" t="s">
        <v>37</v>
      </c>
      <c s="10" r="C17" t="n">
        <v>40.69</v>
      </c>
    </row>
    <row r="18" spans="1:5">
      <c s="4" r="A18" t="s">
        <v>1796</v>
      </c>
      <c s="9" r="C18" t="n">
        <v>4.62</v>
      </c>
      <c s="9" r="D18" t="n">
        <v>5.45</v>
      </c>
      <c s="9" r="E18" t="n">
        <v>7.2</v>
      </c>
    </row>
    <row r="19" spans="1:5">
      <c s="4" r="A19" t="s">
        <v>1797</v>
      </c>
      <c s="8" r="C19" t="n">
        <v>15</v>
      </c>
      <c s="8" r="D19" t="n">
        <v>20</v>
      </c>
      <c s="8" r="E19" t="n">
        <v>60</v>
      </c>
    </row>
    <row r="20" spans="1:5">
      <c s="4" r="A20" t="s">
        <v>1798</v>
      </c>
      <c s="6" r="C20" t="n">
        <v>5</v>
      </c>
      <c s="6" r="D20" t="n">
        <v>7</v>
      </c>
      <c s="6" r="E20" t="n">
        <v>22</v>
      </c>
    </row>
    <row r="21" spans="1:5">
      <c s="4" r="A21" t="s">
        <v>1799</v>
      </c>
      <c s="6" r="C21" t="n">
        <v>131</v>
      </c>
      <c s="6" r="D21" t="n">
        <v>138</v>
      </c>
      <c s="6" r="E21" t="n">
        <v>198</v>
      </c>
    </row>
    <row r="22" spans="1:5">
      <c s="4" r="A22" t="s">
        <v>1800</v>
      </c>
      <c s="4" r="B22" t="s">
        <v>40</v>
      </c>
      <c s="6" r="C22" t="n">
        <v>25</v>
      </c>
      <c s="6" r="D22" t="n">
        <v>42</v>
      </c>
      <c s="6" r="E22" t="n">
        <v>68</v>
      </c>
    </row>
    <row r="23" spans="1:5">
      <c s="4" r="A23" t="s">
        <v>1801</v>
      </c>
      <c s="8" r="C23" t="n">
        <v>9</v>
      </c>
      <c s="8" r="D23" t="n">
        <v>15</v>
      </c>
      <c s="8" r="E23" t="n">
        <v>25</v>
      </c>
    </row>
    <row r="24" spans="1:5">
      <c r="A24" t="n"/>
    </row>
    <row r="25" spans="1:5">
      <c s="4" r="A25" t="s">
        <v>37</v>
      </c>
      <c s="4" r="B25" t="s">
        <v>1802</v>
      </c>
    </row>
    <row r="26" spans="1:5">
      <c s="4" r="A26" t="s">
        <v>40</v>
      </c>
      <c s="4" r="B26" t="s">
        <v>1803</v>
      </c>
    </row>
  </sheetData>
  <mergeCells count="5">
    <mergeCell ref="A1:B2"/>
    <mergeCell ref="C1:E1"/>
    <mergeCell ref="A24:D24"/>
    <mergeCell ref="B25:D25"/>
    <mergeCell ref="B26:D26"/>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E77"/>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37"/>
    <col customWidth="1" max="5" min="5" width="37"/>
  </cols>
  <sheetData>
    <row r="1" spans="1:5">
      <c s="1" r="A1" t="s">
        <v>1804</v>
      </c>
      <c s="2" r="C1" t="s">
        <v>1</v>
      </c>
    </row>
    <row r="2" spans="1:5">
      <c s="2" r="C2" t="s">
        <v>1805</v>
      </c>
      <c s="2" r="D2" t="s">
        <v>1780</v>
      </c>
      <c s="2" r="E2" t="s">
        <v>1806</v>
      </c>
    </row>
    <row r="3" spans="1:5">
      <c s="4" r="A3" t="s">
        <v>553</v>
      </c>
    </row>
    <row r="4" spans="1:5">
      <c s="3" r="A4" t="s">
        <v>1807</v>
      </c>
    </row>
    <row r="5" spans="1:5">
      <c s="4" r="A5" t="s">
        <v>1808</v>
      </c>
      <c s="9" r="C5" t="n">
        <v>11.61</v>
      </c>
      <c s="9" r="D5" t="n">
        <v>11.49</v>
      </c>
      <c s="9" r="E5" t="n">
        <v>6.99</v>
      </c>
    </row>
    <row r="6" spans="1:5">
      <c s="4" r="A6" t="s">
        <v>1809</v>
      </c>
      <c s="8" r="C6" t="n">
        <v>55</v>
      </c>
      <c s="8" r="D6" t="n">
        <v>65</v>
      </c>
      <c s="8" r="E6" t="n">
        <v>101</v>
      </c>
    </row>
    <row r="7" spans="1:5">
      <c s="4" r="A7" t="s">
        <v>1810</v>
      </c>
      <c s="6" r="C7" t="n">
        <v>20</v>
      </c>
      <c s="6" r="D7" t="n">
        <v>24</v>
      </c>
      <c s="6" r="E7" t="n">
        <v>37</v>
      </c>
    </row>
    <row r="8" spans="1:5">
      <c s="4" r="A8" t="s">
        <v>1811</v>
      </c>
      <c s="6" r="C8" t="n">
        <v>377</v>
      </c>
      <c s="6" r="D8" t="n">
        <v>810</v>
      </c>
      <c s="6" r="E8" t="n">
        <v>188</v>
      </c>
    </row>
    <row r="9" spans="1:5">
      <c s="4" r="A9" t="s">
        <v>1812</v>
      </c>
      <c s="4" r="B9" t="s">
        <v>37</v>
      </c>
      <c s="6" r="C9" t="n">
        <v>175</v>
      </c>
      <c s="6" r="D9" t="n">
        <v>300</v>
      </c>
      <c s="6" r="E9" t="n">
        <v>102</v>
      </c>
    </row>
    <row r="10" spans="1:5">
      <c s="4" r="A10" t="s">
        <v>1813</v>
      </c>
      <c s="6" r="C10" t="n">
        <v>65</v>
      </c>
      <c s="6" r="D10" t="n">
        <v>111</v>
      </c>
      <c s="6" r="E10" t="n">
        <v>38</v>
      </c>
    </row>
    <row r="11" spans="1:5">
      <c s="4" r="A11" t="s">
        <v>1814</v>
      </c>
      <c s="8" r="C11" t="n">
        <v>20</v>
      </c>
    </row>
    <row r="12" spans="1:5">
      <c s="4" r="A12" t="s">
        <v>1815</v>
      </c>
      <c s="10" r="C12" t="n">
        <v>0.74</v>
      </c>
    </row>
    <row r="13" spans="1:5">
      <c s="4" r="A13" t="s">
        <v>1816</v>
      </c>
      <c s="4" r="C13" t="s">
        <v>972</v>
      </c>
    </row>
    <row r="14" spans="1:5">
      <c s="4" r="A14" t="s">
        <v>1817</v>
      </c>
    </row>
    <row r="15" spans="1:5">
      <c s="3" r="A15" t="s">
        <v>1807</v>
      </c>
    </row>
    <row r="16" spans="1:5">
      <c s="4" r="A16" t="s">
        <v>1816</v>
      </c>
      <c s="4" r="C16" t="s">
        <v>972</v>
      </c>
    </row>
    <row r="17" spans="1:5">
      <c s="4" r="A17" t="s">
        <v>558</v>
      </c>
    </row>
    <row r="18" spans="1:5">
      <c s="3" r="A18" t="s">
        <v>1807</v>
      </c>
    </row>
    <row r="19" spans="1:5">
      <c s="4" r="A19" t="s">
        <v>1809</v>
      </c>
      <c s="8" r="C19" t="n">
        <v>110</v>
      </c>
      <c s="6" r="D19" t="n">
        <v>99</v>
      </c>
      <c s="6" r="E19" t="n">
        <v>104</v>
      </c>
    </row>
    <row r="20" spans="1:5">
      <c s="4" r="A20" t="s">
        <v>1810</v>
      </c>
      <c s="6" r="C20" t="n">
        <v>41</v>
      </c>
      <c s="8" r="D20" t="n">
        <v>37</v>
      </c>
      <c s="8" r="E20" t="n">
        <v>39</v>
      </c>
    </row>
    <row r="21" spans="1:5">
      <c s="4" r="A21" t="s">
        <v>1814</v>
      </c>
      <c s="8" r="C21" t="n">
        <v>81</v>
      </c>
    </row>
    <row r="22" spans="1:5">
      <c s="4" r="A22" t="s">
        <v>1815</v>
      </c>
      <c s="10" r="C22" t="n">
        <v>0.85</v>
      </c>
    </row>
    <row r="23" spans="1:5">
      <c s="4" r="A23" t="s">
        <v>563</v>
      </c>
    </row>
    <row r="24" spans="1:5">
      <c s="3" r="A24" t="s">
        <v>1807</v>
      </c>
    </row>
    <row r="25" spans="1:5">
      <c s="4" r="A25" t="s">
        <v>1792</v>
      </c>
      <c s="4" r="B25" t="s">
        <v>40</v>
      </c>
      <c s="6" r="C25" t="n">
        <v>-300000</v>
      </c>
      <c s="6" r="D25" t="n">
        <v>-100000</v>
      </c>
      <c s="6" r="E25" t="n">
        <v>-200000</v>
      </c>
    </row>
    <row r="26" spans="1:5">
      <c s="4" r="A26" t="s">
        <v>1809</v>
      </c>
      <c s="8" r="C26" t="n">
        <v>172</v>
      </c>
      <c s="8" r="D26" t="n">
        <v>67</v>
      </c>
      <c s="8" r="E26" t="n">
        <v>62</v>
      </c>
    </row>
    <row r="27" spans="1:5">
      <c s="4" r="A27" t="s">
        <v>1810</v>
      </c>
      <c s="6" r="C27" t="n">
        <v>63</v>
      </c>
      <c s="8" r="D27" t="n">
        <v>25</v>
      </c>
      <c s="8" r="E27" t="n">
        <v>23</v>
      </c>
    </row>
    <row r="28" spans="1:5">
      <c s="4" r="A28" t="s">
        <v>1814</v>
      </c>
      <c s="8" r="C28" t="n">
        <v>83</v>
      </c>
    </row>
    <row r="29" spans="1:5">
      <c s="4" r="A29" t="s">
        <v>1815</v>
      </c>
      <c s="10" r="C29" t="n">
        <v>0.8100000000000001</v>
      </c>
    </row>
    <row r="30" spans="1:5">
      <c s="4" r="A30" t="s">
        <v>1818</v>
      </c>
    </row>
    <row r="31" spans="1:5">
      <c s="3" r="A31" t="s">
        <v>543</v>
      </c>
    </row>
    <row r="32" spans="1:5">
      <c s="4" r="A32" t="s">
        <v>1819</v>
      </c>
      <c s="6" r="C32" t="n">
        <v>56905984</v>
      </c>
    </row>
    <row r="33" spans="1:5">
      <c s="3" r="A33" t="s">
        <v>1807</v>
      </c>
    </row>
    <row r="34" spans="1:5">
      <c s="4" r="A34" t="s">
        <v>1783</v>
      </c>
      <c s="6" r="C34" t="n">
        <v>53647000</v>
      </c>
    </row>
    <row r="35" spans="1:5">
      <c s="4" r="A35" t="s">
        <v>1820</v>
      </c>
      <c s="4" r="B35" t="s">
        <v>42</v>
      </c>
      <c s="9" r="C35" t="n">
        <v>36.05</v>
      </c>
    </row>
    <row r="36" spans="1:5">
      <c s="4" r="A36" t="s">
        <v>1790</v>
      </c>
      <c s="6" r="C36" t="n">
        <v>3024000</v>
      </c>
    </row>
    <row r="37" spans="1:5">
      <c s="4" r="A37" t="s">
        <v>1791</v>
      </c>
      <c s="4" r="B37" t="s">
        <v>42</v>
      </c>
      <c s="9" r="C37" t="n">
        <v>49.44</v>
      </c>
    </row>
    <row r="38" spans="1:5">
      <c s="4" r="A38" t="s">
        <v>1792</v>
      </c>
      <c s="6" r="C38" t="n">
        <v>-11226000</v>
      </c>
    </row>
    <row r="39" spans="1:5">
      <c s="4" r="A39" t="s">
        <v>1793</v>
      </c>
      <c s="4" r="B39" t="s">
        <v>42</v>
      </c>
      <c s="9" r="C39" t="n">
        <v>36.06</v>
      </c>
    </row>
    <row r="40" spans="1:5">
      <c s="4" r="A40" t="s">
        <v>1794</v>
      </c>
      <c s="6" r="C40" t="n">
        <v>-3984000</v>
      </c>
    </row>
    <row r="41" spans="1:5">
      <c s="4" r="A41" t="s">
        <v>1795</v>
      </c>
      <c s="4" r="B41" t="s">
        <v>42</v>
      </c>
      <c s="9" r="C41" t="n">
        <v>51.94</v>
      </c>
    </row>
    <row r="42" spans="1:5">
      <c s="4" r="A42" t="s">
        <v>1784</v>
      </c>
      <c s="6" r="C42" t="n">
        <v>41461000</v>
      </c>
      <c s="6" r="D42" t="n">
        <v>53647000</v>
      </c>
    </row>
    <row r="43" spans="1:5">
      <c s="4" r="A43" t="s">
        <v>1821</v>
      </c>
      <c s="4" r="B43" t="s">
        <v>42</v>
      </c>
      <c s="9" r="C43" t="n">
        <v>35.5</v>
      </c>
      <c s="9" r="D43" t="n">
        <v>36.05</v>
      </c>
    </row>
    <row r="44" spans="1:5">
      <c s="4" r="A44" t="s">
        <v>1822</v>
      </c>
      <c s="4" r="B44" t="s">
        <v>42</v>
      </c>
      <c s="10" r="C44" t="n">
        <v>5.5</v>
      </c>
    </row>
    <row r="45" spans="1:5">
      <c s="4" r="A45" t="s">
        <v>1823</v>
      </c>
      <c s="8" r="C45" t="n">
        <v>662</v>
      </c>
    </row>
    <row r="46" spans="1:5">
      <c s="4" r="A46" t="s">
        <v>1824</v>
      </c>
      <c s="6" r="C46" t="n">
        <v>30992000</v>
      </c>
    </row>
    <row r="47" spans="1:5">
      <c s="4" r="A47" t="s">
        <v>1825</v>
      </c>
      <c s="4" r="B47" t="s">
        <v>42</v>
      </c>
      <c s="9" r="C47" t="n">
        <v>34.02</v>
      </c>
    </row>
    <row r="48" spans="1:5">
      <c s="4" r="A48" t="s">
        <v>1826</v>
      </c>
      <c s="4" r="B48" t="s">
        <v>42</v>
      </c>
      <c s="10" r="C48" t="n">
        <v>4.75</v>
      </c>
    </row>
    <row r="49" spans="1:5">
      <c s="4" r="A49" t="s">
        <v>1827</v>
      </c>
      <c s="8" r="C49" t="n">
        <v>541</v>
      </c>
    </row>
    <row r="50" spans="1:5">
      <c s="4" r="A50" t="s">
        <v>1828</v>
      </c>
    </row>
    <row r="51" spans="1:5">
      <c s="3" r="A51" t="s">
        <v>1807</v>
      </c>
    </row>
    <row r="52" spans="1:5">
      <c s="4" r="A52" t="s">
        <v>1829</v>
      </c>
      <c s="4" r="C52" t="s">
        <v>1362</v>
      </c>
    </row>
    <row r="53" spans="1:5">
      <c s="4" r="A53" t="s">
        <v>1830</v>
      </c>
      <c s="4" r="C53" t="s">
        <v>1831</v>
      </c>
    </row>
    <row r="54" spans="1:5">
      <c s="4" r="A54" t="s">
        <v>1832</v>
      </c>
    </row>
    <row r="55" spans="1:5">
      <c s="3" r="A55" t="s">
        <v>1807</v>
      </c>
    </row>
    <row r="56" spans="1:5">
      <c s="4" r="A56" t="s">
        <v>1833</v>
      </c>
      <c s="4" r="C56" t="s">
        <v>1834</v>
      </c>
    </row>
    <row r="57" spans="1:5">
      <c s="4" r="A57" t="s">
        <v>1835</v>
      </c>
    </row>
    <row r="58" spans="1:5">
      <c s="3" r="A58" t="s">
        <v>1807</v>
      </c>
    </row>
    <row r="59" spans="1:5">
      <c s="4" r="A59" t="s">
        <v>1833</v>
      </c>
      <c s="4" r="C59" t="s">
        <v>1834</v>
      </c>
    </row>
    <row r="60" spans="1:5">
      <c s="4" r="A60" t="s">
        <v>1836</v>
      </c>
      <c s="4" r="C60" t="s">
        <v>1834</v>
      </c>
    </row>
    <row r="61" spans="1:5">
      <c s="4" r="A61" t="s">
        <v>1837</v>
      </c>
    </row>
    <row r="62" spans="1:5">
      <c s="3" r="A62" t="s">
        <v>1807</v>
      </c>
    </row>
    <row r="63" spans="1:5">
      <c s="4" r="A63" t="s">
        <v>1833</v>
      </c>
      <c s="4" r="C63" t="s">
        <v>1834</v>
      </c>
    </row>
    <row r="64" spans="1:5">
      <c s="4" r="A64" t="s">
        <v>1838</v>
      </c>
    </row>
    <row r="65" spans="1:5">
      <c s="3" r="A65" t="s">
        <v>1807</v>
      </c>
    </row>
    <row r="66" spans="1:5">
      <c s="4" r="A66" t="s">
        <v>1833</v>
      </c>
      <c s="4" r="C66" t="s">
        <v>833</v>
      </c>
    </row>
    <row r="67" spans="1:5">
      <c s="4" r="A67" t="s">
        <v>1839</v>
      </c>
    </row>
    <row r="68" spans="1:5">
      <c s="3" r="A68" t="s">
        <v>1807</v>
      </c>
    </row>
    <row r="69" spans="1:5">
      <c s="4" r="A69" t="s">
        <v>1833</v>
      </c>
      <c s="4" r="C69" t="s">
        <v>833</v>
      </c>
    </row>
    <row r="70" spans="1:5">
      <c s="4" r="A70" t="s">
        <v>1836</v>
      </c>
      <c s="4" r="C70" t="s">
        <v>833</v>
      </c>
    </row>
    <row r="71" spans="1:5">
      <c s="4" r="A71" t="s">
        <v>1840</v>
      </c>
    </row>
    <row r="72" spans="1:5">
      <c s="3" r="A72" t="s">
        <v>1807</v>
      </c>
    </row>
    <row r="73" spans="1:5">
      <c s="4" r="A73" t="s">
        <v>1833</v>
      </c>
      <c s="4" r="C73" t="s">
        <v>833</v>
      </c>
    </row>
    <row r="74" spans="1:5">
      <c r="A74" t="n"/>
    </row>
    <row r="75" spans="1:5">
      <c s="4" r="A75" t="s">
        <v>37</v>
      </c>
      <c s="4" r="B75" t="s">
        <v>1841</v>
      </c>
    </row>
    <row r="76" spans="1:5">
      <c s="4" r="A76" t="s">
        <v>40</v>
      </c>
      <c s="4" r="B76" t="s">
        <v>1842</v>
      </c>
    </row>
    <row r="77" spans="1:5">
      <c s="4" r="A77" t="s">
        <v>42</v>
      </c>
      <c s="4" r="B77" t="s">
        <v>1843</v>
      </c>
    </row>
  </sheetData>
  <mergeCells count="6">
    <mergeCell ref="A1:B2"/>
    <mergeCell ref="C1:E1"/>
    <mergeCell ref="A74:D74"/>
    <mergeCell ref="B75:D75"/>
    <mergeCell ref="B76:D76"/>
    <mergeCell ref="B77:D77"/>
  </mergeCells>
  <pageMargins bottom="1" footer="0.5" header="0.5" left="0.75" right="0.75" top="1"/>
</worksheet>
</file>

<file path=xl/worksheets/sheet135.xml><?xml version="1.0" encoding="utf-8"?>
<worksheet xmlns="http://schemas.openxmlformats.org/spreadsheetml/2006/main">
  <sheetPr>
    <outlinePr summaryBelow="1" summaryRight="1"/>
  </sheetPr>
  <dimension ref="A1:F105"/>
  <sheetViews>
    <sheetView workbookViewId="0">
      <selection activeCell="A1" sqref="A1"/>
    </sheetView>
  </sheetViews>
  <sheetFormatPr baseColWidth="10" defaultRowHeight="15"/>
  <cols>
    <col customWidth="1" max="1" min="1" width="80"/>
    <col customWidth="1" max="2" min="2" width="80"/>
    <col customWidth="1" max="3" min="3" width="39"/>
    <col customWidth="1" max="4" min="4" width="4"/>
    <col customWidth="1" max="5" min="5" width="37"/>
    <col customWidth="1" max="6" min="6" width="37"/>
  </cols>
  <sheetData>
    <row r="1" spans="1:6">
      <c s="1" r="A1" t="s">
        <v>1844</v>
      </c>
      <c s="2" r="C1" t="s">
        <v>1</v>
      </c>
    </row>
    <row r="2" spans="1:6">
      <c s="2" r="C2" t="s">
        <v>1805</v>
      </c>
      <c s="2" r="E2" t="s">
        <v>1780</v>
      </c>
      <c s="2" r="F2" t="s">
        <v>1806</v>
      </c>
    </row>
    <row r="3" spans="1:6">
      <c s="3" r="A3" t="s">
        <v>1782</v>
      </c>
    </row>
    <row r="4" spans="1:6">
      <c s="4" r="A4" t="s">
        <v>1845</v>
      </c>
      <c s="6" r="C4" t="n">
        <v>16000</v>
      </c>
    </row>
    <row r="5" spans="1:6">
      <c s="4" r="A5" t="s">
        <v>1846</v>
      </c>
      <c s="6" r="C5" t="n">
        <v>7000</v>
      </c>
      <c s="6" r="E5" t="n">
        <v>16000</v>
      </c>
    </row>
    <row r="6" spans="1:6">
      <c s="4" r="A6" t="s">
        <v>1847</v>
      </c>
    </row>
    <row r="7" spans="1:6">
      <c s="3" r="A7" t="s">
        <v>1782</v>
      </c>
    </row>
    <row r="8" spans="1:6">
      <c s="4" r="A8" t="s">
        <v>1845</v>
      </c>
      <c s="4" r="B8" t="s">
        <v>37</v>
      </c>
      <c s="6" r="C8" t="n">
        <v>3720000</v>
      </c>
    </row>
    <row r="9" spans="1:6">
      <c s="4" r="A9" t="s">
        <v>1848</v>
      </c>
      <c s="4" r="B9" t="s">
        <v>40</v>
      </c>
      <c s="9" r="C9" t="n">
        <v>47.4</v>
      </c>
    </row>
    <row r="10" spans="1:6">
      <c s="4" r="A10" t="s">
        <v>1849</v>
      </c>
      <c s="4" r="B10" t="s">
        <v>37</v>
      </c>
      <c s="6" r="C10" t="n">
        <v>2258000</v>
      </c>
    </row>
    <row r="11" spans="1:6">
      <c s="4" r="A11" t="s">
        <v>1850</v>
      </c>
      <c s="4" r="B11" t="s">
        <v>40</v>
      </c>
      <c s="9" r="C11" t="n">
        <v>59.08</v>
      </c>
    </row>
    <row r="12" spans="1:6">
      <c s="4" r="A12" t="s">
        <v>1851</v>
      </c>
      <c s="4" r="B12" t="s">
        <v>1085</v>
      </c>
      <c s="6" r="C12" t="n">
        <v>-1295000</v>
      </c>
    </row>
    <row r="13" spans="1:6">
      <c s="4" r="A13" t="s">
        <v>1852</v>
      </c>
      <c s="4" r="B13" t="s">
        <v>106</v>
      </c>
      <c s="9" r="C13" t="n">
        <v>34.41</v>
      </c>
    </row>
    <row r="14" spans="1:6">
      <c s="4" r="A14" t="s">
        <v>1853</v>
      </c>
      <c s="4" r="B14" t="s">
        <v>37</v>
      </c>
      <c s="6" r="C14" t="n">
        <v>-62000</v>
      </c>
    </row>
    <row r="15" spans="1:6">
      <c s="4" r="A15" t="s">
        <v>1854</v>
      </c>
      <c s="4" r="B15" t="s">
        <v>40</v>
      </c>
      <c s="9" r="C15" t="n">
        <v>52.51</v>
      </c>
    </row>
    <row r="16" spans="1:6">
      <c s="4" r="A16" t="s">
        <v>1846</v>
      </c>
      <c s="4" r="B16" t="s">
        <v>37</v>
      </c>
      <c s="6" r="C16" t="n">
        <v>4621000</v>
      </c>
      <c s="6" r="E16" t="n">
        <v>3720000</v>
      </c>
    </row>
    <row r="17" spans="1:6">
      <c s="4" r="A17" t="s">
        <v>1855</v>
      </c>
      <c s="4" r="B17" t="s">
        <v>40</v>
      </c>
      <c s="9" r="C17" t="n">
        <v>56.68</v>
      </c>
      <c s="9" r="E17" t="n">
        <v>47.4</v>
      </c>
    </row>
    <row r="18" spans="1:6">
      <c s="4" r="A18" t="s">
        <v>558</v>
      </c>
    </row>
    <row r="19" spans="1:6">
      <c s="3" r="A19" t="s">
        <v>543</v>
      </c>
    </row>
    <row r="20" spans="1:6">
      <c s="4" r="A20" t="s">
        <v>1856</v>
      </c>
      <c s="8" r="C20" t="n">
        <v>81</v>
      </c>
    </row>
    <row r="21" spans="1:6">
      <c s="4" r="A21" t="s">
        <v>1815</v>
      </c>
      <c s="10" r="C21" t="n">
        <v>0.85</v>
      </c>
    </row>
    <row r="22" spans="1:6">
      <c s="4" r="A22" t="s">
        <v>1857</v>
      </c>
      <c s="6" r="C22" t="n">
        <v>30794</v>
      </c>
    </row>
    <row r="23" spans="1:6">
      <c s="3" r="A23" t="s">
        <v>1782</v>
      </c>
    </row>
    <row r="24" spans="1:6">
      <c s="4" r="A24" t="s">
        <v>1845</v>
      </c>
      <c s="6" r="C24" t="n">
        <v>9352000</v>
      </c>
    </row>
    <row r="25" spans="1:6">
      <c s="4" r="A25" t="s">
        <v>1848</v>
      </c>
      <c s="4" r="B25" t="s">
        <v>48</v>
      </c>
      <c s="9" r="C25" t="n">
        <v>36.45</v>
      </c>
    </row>
    <row r="26" spans="1:6">
      <c s="4" r="A26" t="s">
        <v>1849</v>
      </c>
      <c s="6" r="C26" t="n">
        <v>2168000</v>
      </c>
    </row>
    <row r="27" spans="1:6">
      <c s="4" r="A27" t="s">
        <v>1850</v>
      </c>
      <c s="9" r="C27" t="n">
        <v>49.42</v>
      </c>
      <c s="4" r="D27" t="s">
        <v>48</v>
      </c>
      <c s="9" r="E27" t="n">
        <v>46.88</v>
      </c>
      <c s="9" r="F27" t="n">
        <v>32.13</v>
      </c>
    </row>
    <row r="28" spans="1:6">
      <c s="4" r="A28" t="s">
        <v>1851</v>
      </c>
      <c s="6" r="C28" t="n">
        <v>-3339000</v>
      </c>
    </row>
    <row r="29" spans="1:6">
      <c s="4" r="A29" t="s">
        <v>1852</v>
      </c>
      <c s="4" r="B29" t="s">
        <v>48</v>
      </c>
      <c s="9" r="C29" t="n">
        <v>33.95</v>
      </c>
    </row>
    <row r="30" spans="1:6">
      <c s="4" r="A30" t="s">
        <v>1853</v>
      </c>
      <c s="6" r="C30" t="n">
        <v>-202000</v>
      </c>
    </row>
    <row r="31" spans="1:6">
      <c s="4" r="A31" t="s">
        <v>1854</v>
      </c>
      <c s="4" r="B31" t="s">
        <v>48</v>
      </c>
      <c s="9" r="C31" t="n">
        <v>39.07</v>
      </c>
    </row>
    <row r="32" spans="1:6">
      <c s="4" r="A32" t="s">
        <v>1846</v>
      </c>
      <c s="6" r="C32" t="n">
        <v>7979000</v>
      </c>
      <c s="6" r="E32" t="n">
        <v>9352000</v>
      </c>
    </row>
    <row r="33" spans="1:6">
      <c s="4" r="A33" t="s">
        <v>1855</v>
      </c>
      <c s="4" r="B33" t="s">
        <v>48</v>
      </c>
      <c s="9" r="C33" t="n">
        <v>40.96</v>
      </c>
      <c s="9" r="E33" t="n">
        <v>36.45</v>
      </c>
    </row>
    <row r="34" spans="1:6">
      <c s="4" r="A34" t="s">
        <v>1858</v>
      </c>
      <c s="4" r="B34" t="s">
        <v>49</v>
      </c>
      <c s="8" r="C34" t="n">
        <v>162</v>
      </c>
      <c s="8" r="E34" t="n">
        <v>156</v>
      </c>
      <c s="8" r="F34" t="n">
        <v>137</v>
      </c>
    </row>
    <row r="35" spans="1:6">
      <c s="4" r="A35" t="s">
        <v>1859</v>
      </c>
      <c s="6" r="C35" t="n">
        <v>60</v>
      </c>
      <c s="6" r="E35" t="n">
        <v>58</v>
      </c>
      <c s="6" r="F35" t="n">
        <v>51</v>
      </c>
    </row>
    <row r="36" spans="1:6">
      <c s="4" r="A36" t="s">
        <v>1797</v>
      </c>
      <c s="6" r="C36" t="n">
        <v>110</v>
      </c>
      <c s="6" r="E36" t="n">
        <v>99</v>
      </c>
      <c s="6" r="F36" t="n">
        <v>104</v>
      </c>
    </row>
    <row r="37" spans="1:6">
      <c s="4" r="A37" t="s">
        <v>1798</v>
      </c>
      <c s="8" r="C37" t="n">
        <v>41</v>
      </c>
      <c s="6" r="E37" t="n">
        <v>37</v>
      </c>
      <c s="6" r="F37" t="n">
        <v>39</v>
      </c>
    </row>
    <row r="38" spans="1:6">
      <c s="4" r="A38" t="s">
        <v>1860</v>
      </c>
      <c s="9" r="C38" t="n">
        <v>37.62</v>
      </c>
    </row>
    <row r="39" spans="1:6">
      <c s="4" r="A39" t="s">
        <v>563</v>
      </c>
    </row>
    <row r="40" spans="1:6">
      <c s="3" r="A40" t="s">
        <v>543</v>
      </c>
    </row>
    <row r="41" spans="1:6">
      <c s="4" r="A41" t="s">
        <v>1856</v>
      </c>
      <c s="8" r="C41" t="n">
        <v>83</v>
      </c>
    </row>
    <row r="42" spans="1:6">
      <c s="4" r="A42" t="s">
        <v>1815</v>
      </c>
      <c s="10" r="C42" t="n">
        <v>0.8100000000000001</v>
      </c>
    </row>
    <row r="43" spans="1:6">
      <c s="3" r="A43" t="s">
        <v>1782</v>
      </c>
    </row>
    <row r="44" spans="1:6">
      <c s="4" r="A44" t="s">
        <v>1858</v>
      </c>
      <c s="4" r="B44" t="s">
        <v>782</v>
      </c>
      <c s="8" r="C44" t="n">
        <v>37</v>
      </c>
      <c s="6" r="E44" t="n">
        <v>12</v>
      </c>
      <c s="6" r="F44" t="n">
        <v>14</v>
      </c>
    </row>
    <row r="45" spans="1:6">
      <c s="4" r="A45" t="s">
        <v>1861</v>
      </c>
      <c s="6" r="C45" t="n">
        <v>14</v>
      </c>
      <c s="6" r="E45" t="n">
        <v>5</v>
      </c>
      <c s="6" r="F45" t="n">
        <v>5</v>
      </c>
    </row>
    <row r="46" spans="1:6">
      <c s="4" r="A46" t="s">
        <v>1797</v>
      </c>
      <c s="6" r="C46" t="n">
        <v>172</v>
      </c>
      <c s="6" r="E46" t="n">
        <v>67</v>
      </c>
      <c s="6" r="F46" t="n">
        <v>62</v>
      </c>
    </row>
    <row r="47" spans="1:6">
      <c s="4" r="A47" t="s">
        <v>1798</v>
      </c>
      <c s="8" r="C47" t="n">
        <v>63</v>
      </c>
      <c s="8" r="E47" t="n">
        <v>25</v>
      </c>
      <c s="8" r="F47" t="n">
        <v>23</v>
      </c>
    </row>
    <row r="48" spans="1:6">
      <c s="4" r="A48" t="s">
        <v>1862</v>
      </c>
      <c s="4" r="B48" t="s">
        <v>1126</v>
      </c>
      <c s="6" r="C48" t="n">
        <v>300000</v>
      </c>
      <c s="6" r="E48" t="n">
        <v>100000</v>
      </c>
      <c s="6" r="F48" t="n">
        <v>200000</v>
      </c>
    </row>
    <row r="49" spans="1:6">
      <c s="4" r="A49" t="s">
        <v>1863</v>
      </c>
      <c s="4" r="B49" t="s">
        <v>1172</v>
      </c>
      <c s="8" r="C49" t="n">
        <v>16</v>
      </c>
      <c s="8" r="E49" t="n">
        <v>6</v>
      </c>
      <c s="8" r="F49" t="n">
        <v>6</v>
      </c>
    </row>
    <row r="50" spans="1:6">
      <c s="4" r="A50" t="s">
        <v>1864</v>
      </c>
    </row>
    <row r="51" spans="1:6">
      <c s="3" r="A51" t="s">
        <v>543</v>
      </c>
    </row>
    <row r="52" spans="1:6">
      <c s="4" r="A52" t="s">
        <v>1865</v>
      </c>
      <c s="6" r="C52" t="n">
        <v>2400000</v>
      </c>
    </row>
    <row r="53" spans="1:6">
      <c s="3" r="A53" t="s">
        <v>1782</v>
      </c>
    </row>
    <row r="54" spans="1:6">
      <c s="4" r="A54" t="s">
        <v>1852</v>
      </c>
      <c s="9" r="C54" t="n">
        <v>34.41</v>
      </c>
    </row>
    <row r="55" spans="1:6">
      <c s="4" r="A55" t="s">
        <v>1866</v>
      </c>
    </row>
    <row r="56" spans="1:6">
      <c s="3" r="A56" t="s">
        <v>1782</v>
      </c>
    </row>
    <row r="57" spans="1:6">
      <c s="4" r="A57" t="s">
        <v>1848</v>
      </c>
      <c s="10" r="C57" t="n">
        <v>48.98</v>
      </c>
      <c s="9" r="E57" t="n">
        <v>34.46</v>
      </c>
    </row>
    <row r="58" spans="1:6">
      <c s="4" r="A58" t="s">
        <v>1855</v>
      </c>
      <c s="9" r="C58" t="n">
        <v>51.51</v>
      </c>
      <c s="9" r="E58" t="n">
        <v>48.98</v>
      </c>
      <c s="9" r="F58" t="n">
        <v>34.46</v>
      </c>
    </row>
    <row r="59" spans="1:6">
      <c s="4" r="A59" t="s">
        <v>1867</v>
      </c>
      <c s="6" r="C59" t="n">
        <v>31560</v>
      </c>
      <c s="6" r="E59" t="n">
        <v>24840</v>
      </c>
      <c s="6" r="F59" t="n">
        <v>35280</v>
      </c>
    </row>
    <row r="60" spans="1:6">
      <c s="4" r="A60" t="s">
        <v>1839</v>
      </c>
    </row>
    <row r="61" spans="1:6">
      <c s="3" r="A61" t="s">
        <v>543</v>
      </c>
    </row>
    <row r="62" spans="1:6">
      <c s="4" r="A62" t="s">
        <v>1836</v>
      </c>
      <c s="4" r="C62" t="s">
        <v>833</v>
      </c>
    </row>
    <row r="63" spans="1:6">
      <c s="3" r="A63" t="s">
        <v>1782</v>
      </c>
    </row>
    <row r="64" spans="1:6">
      <c s="4" r="A64" t="s">
        <v>1833</v>
      </c>
      <c s="4" r="C64" t="s">
        <v>833</v>
      </c>
    </row>
    <row r="65" spans="1:6">
      <c s="4" r="A65" t="s">
        <v>1840</v>
      </c>
    </row>
    <row r="66" spans="1:6">
      <c s="3" r="A66" t="s">
        <v>1782</v>
      </c>
    </row>
    <row r="67" spans="1:6">
      <c s="4" r="A67" t="s">
        <v>1833</v>
      </c>
      <c s="4" r="C67" t="s">
        <v>833</v>
      </c>
    </row>
    <row r="68" spans="1:6">
      <c s="4" r="A68" t="s">
        <v>1835</v>
      </c>
    </row>
    <row r="69" spans="1:6">
      <c s="3" r="A69" t="s">
        <v>543</v>
      </c>
    </row>
    <row r="70" spans="1:6">
      <c s="4" r="A70" t="s">
        <v>1836</v>
      </c>
      <c s="4" r="C70" t="s">
        <v>1834</v>
      </c>
    </row>
    <row r="71" spans="1:6">
      <c s="3" r="A71" t="s">
        <v>1782</v>
      </c>
    </row>
    <row r="72" spans="1:6">
      <c s="4" r="A72" t="s">
        <v>1833</v>
      </c>
      <c s="4" r="C72" t="s">
        <v>1834</v>
      </c>
    </row>
    <row r="73" spans="1:6">
      <c s="4" r="A73" t="s">
        <v>1837</v>
      </c>
    </row>
    <row r="74" spans="1:6">
      <c s="3" r="A74" t="s">
        <v>1782</v>
      </c>
    </row>
    <row r="75" spans="1:6">
      <c s="4" r="A75" t="s">
        <v>1833</v>
      </c>
      <c s="4" r="C75" t="s">
        <v>1834</v>
      </c>
    </row>
    <row r="76" spans="1:6">
      <c s="4" r="A76" t="s">
        <v>1868</v>
      </c>
    </row>
    <row r="77" spans="1:6">
      <c s="3" r="A77" t="s">
        <v>1782</v>
      </c>
    </row>
    <row r="78" spans="1:6">
      <c s="4" r="A78" t="s">
        <v>1849</v>
      </c>
      <c s="4" r="B78" t="s">
        <v>1176</v>
      </c>
      <c s="6" r="C78" t="n">
        <v>2258000</v>
      </c>
    </row>
    <row r="79" spans="1:6">
      <c s="4" r="A79" t="s">
        <v>1850</v>
      </c>
      <c s="4" r="B79" t="s">
        <v>1869</v>
      </c>
      <c s="9" r="C79" t="n">
        <v>59.08</v>
      </c>
    </row>
    <row r="80" spans="1:6">
      <c s="4" r="A80" t="s">
        <v>1870</v>
      </c>
    </row>
    <row r="81" spans="1:6">
      <c s="3" r="A81" t="s">
        <v>543</v>
      </c>
    </row>
    <row r="82" spans="1:6">
      <c s="4" r="A82" t="s">
        <v>1829</v>
      </c>
      <c s="4" r="C82" t="s">
        <v>1362</v>
      </c>
    </row>
    <row r="83" spans="1:6">
      <c s="3" r="A83" t="s">
        <v>1782</v>
      </c>
    </row>
    <row r="84" spans="1:6">
      <c s="4" r="A84" t="s">
        <v>1849</v>
      </c>
      <c s="4" r="B84" t="s">
        <v>1176</v>
      </c>
      <c s="6" r="E84" t="n">
        <v>2425000</v>
      </c>
    </row>
    <row r="85" spans="1:6">
      <c s="4" r="A85" t="s">
        <v>1850</v>
      </c>
      <c s="4" r="B85" t="s">
        <v>1869</v>
      </c>
      <c s="9" r="E85" t="n">
        <v>54.42</v>
      </c>
    </row>
    <row r="86" spans="1:6">
      <c s="4" r="A86" t="s">
        <v>1830</v>
      </c>
      <c s="4" r="C86" t="s">
        <v>1871</v>
      </c>
    </row>
    <row r="87" spans="1:6">
      <c s="4" r="A87" t="s">
        <v>1828</v>
      </c>
    </row>
    <row r="88" spans="1:6">
      <c s="3" r="A88" t="s">
        <v>543</v>
      </c>
    </row>
    <row r="89" spans="1:6">
      <c s="4" r="A89" t="s">
        <v>1829</v>
      </c>
      <c s="4" r="C89" t="s">
        <v>1362</v>
      </c>
    </row>
    <row r="90" spans="1:6">
      <c s="3" r="A90" t="s">
        <v>1782</v>
      </c>
    </row>
    <row r="91" spans="1:6">
      <c s="4" r="A91" t="s">
        <v>1849</v>
      </c>
      <c s="4" r="B91" t="s">
        <v>1176</v>
      </c>
      <c s="6" r="F91" t="n">
        <v>1321000</v>
      </c>
    </row>
    <row r="92" spans="1:6">
      <c s="4" r="A92" t="s">
        <v>1850</v>
      </c>
      <c s="4" r="B92" t="s">
        <v>1869</v>
      </c>
      <c s="9" r="F92" t="n">
        <v>34.41</v>
      </c>
    </row>
    <row r="93" spans="1:6">
      <c s="4" r="A93" t="s">
        <v>1830</v>
      </c>
      <c s="4" r="C93" t="s">
        <v>1831</v>
      </c>
    </row>
    <row r="94" spans="1:6">
      <c r="A94" t="n"/>
    </row>
    <row r="95" spans="1:6">
      <c s="4" r="A95" t="s">
        <v>37</v>
      </c>
      <c s="4" r="B95" t="s">
        <v>1872</v>
      </c>
    </row>
    <row r="96" spans="1:6">
      <c s="4" r="A96" t="s">
        <v>40</v>
      </c>
      <c s="4" r="B96" t="s">
        <v>1843</v>
      </c>
    </row>
    <row r="97" spans="1:6">
      <c s="4" r="A97" t="s">
        <v>42</v>
      </c>
      <c s="4" r="B97" t="s">
        <v>1873</v>
      </c>
    </row>
    <row r="98" spans="1:6">
      <c s="4" r="A98" t="s">
        <v>48</v>
      </c>
      <c s="4" r="B98" t="s">
        <v>1843</v>
      </c>
    </row>
    <row r="99" spans="1:6">
      <c s="4" r="A99" t="s">
        <v>49</v>
      </c>
      <c s="4" r="B99" t="s">
        <v>1874</v>
      </c>
    </row>
    <row r="100" spans="1:6">
      <c s="4" r="A100" t="s">
        <v>782</v>
      </c>
      <c s="4" r="B100" t="s">
        <v>1874</v>
      </c>
    </row>
    <row r="101" spans="1:6">
      <c s="4" r="A101" t="s">
        <v>1126</v>
      </c>
      <c s="4" r="B101" t="s">
        <v>1842</v>
      </c>
    </row>
    <row r="102" spans="1:6">
      <c s="4" r="A102" t="s">
        <v>1172</v>
      </c>
      <c s="4" r="B102" t="s">
        <v>1875</v>
      </c>
    </row>
    <row r="103" spans="1:6">
      <c s="4" r="A103" t="s">
        <v>1176</v>
      </c>
      <c s="4" r="B103" t="s">
        <v>1876</v>
      </c>
    </row>
    <row r="104" spans="1:6">
      <c s="4" r="A104" t="s">
        <v>1877</v>
      </c>
      <c s="4" r="B104" t="s">
        <v>1878</v>
      </c>
    </row>
    <row r="105" spans="1:6">
      <c s="4" r="A105" t="s">
        <v>1879</v>
      </c>
      <c s="4" r="B105" t="s">
        <v>1880</v>
      </c>
    </row>
  </sheetData>
  <mergeCells count="15">
    <mergeCell ref="A1:B2"/>
    <mergeCell ref="C1:F1"/>
    <mergeCell ref="C2:D2"/>
    <mergeCell ref="A94:E94"/>
    <mergeCell ref="B95:E95"/>
    <mergeCell ref="B96:E96"/>
    <mergeCell ref="B97:E97"/>
    <mergeCell ref="B98:E98"/>
    <mergeCell ref="B99:E99"/>
    <mergeCell ref="B100:E100"/>
    <mergeCell ref="B101:E101"/>
    <mergeCell ref="B102:E102"/>
    <mergeCell ref="B103:E103"/>
    <mergeCell ref="B104:E104"/>
    <mergeCell ref="B105:E105"/>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 customWidth="1" max="5" min="5" width="14"/>
    <col customWidth="1" max="6" min="6" width="14"/>
  </cols>
  <sheetData>
    <row r="1" spans="1:6">
      <c s="1" r="A1" t="s">
        <v>1881</v>
      </c>
      <c s="2" r="B1" t="s">
        <v>742</v>
      </c>
      <c s="2" r="C1" t="s">
        <v>1882</v>
      </c>
      <c s="2" r="D1" t="s">
        <v>1</v>
      </c>
    </row>
    <row r="2" spans="1:6">
      <c s="2" r="B2" t="s">
        <v>1883</v>
      </c>
      <c s="2" r="C2" t="s">
        <v>1884</v>
      </c>
      <c s="2" r="D2" t="s">
        <v>2</v>
      </c>
      <c s="2" r="E2" t="s">
        <v>30</v>
      </c>
      <c s="2" r="F2" t="s">
        <v>31</v>
      </c>
    </row>
    <row r="3" spans="1:6">
      <c s="3" r="A3" t="s">
        <v>1885</v>
      </c>
    </row>
    <row r="4" spans="1:6">
      <c s="4" r="A4" t="s">
        <v>1886</v>
      </c>
      <c s="13" r="D4" t="n">
        <v>24.201</v>
      </c>
    </row>
    <row r="5" spans="1:6">
      <c s="4" r="A5" t="s">
        <v>1887</v>
      </c>
      <c s="9" r="D5" t="n">
        <v>53.72</v>
      </c>
    </row>
    <row r="6" spans="1:6">
      <c s="4" r="A6" t="s">
        <v>1888</v>
      </c>
      <c s="8" r="D6" t="n">
        <v>2708</v>
      </c>
      <c s="8" r="E6" t="n">
        <v>2703</v>
      </c>
    </row>
    <row r="7" spans="1:6">
      <c s="4" r="A7" t="s">
        <v>1889</v>
      </c>
      <c s="6" r="D7" t="n">
        <v>30</v>
      </c>
      <c s="8" r="E7" t="n">
        <v>37</v>
      </c>
    </row>
    <row r="8" spans="1:6">
      <c s="4" r="A8" t="s">
        <v>211</v>
      </c>
    </row>
    <row r="9" spans="1:6">
      <c s="3" r="A9" t="s">
        <v>1885</v>
      </c>
    </row>
    <row r="10" spans="1:6">
      <c s="4" r="A10" t="s">
        <v>1890</v>
      </c>
      <c s="6" r="E10" t="n">
        <v>21200000</v>
      </c>
      <c s="6" r="F10" t="n">
        <v>18300000</v>
      </c>
    </row>
    <row r="11" spans="1:6">
      <c s="4" r="A11" t="s">
        <v>1891</v>
      </c>
    </row>
    <row r="12" spans="1:6">
      <c s="3" r="A12" t="s">
        <v>1885</v>
      </c>
    </row>
    <row r="13" spans="1:6">
      <c s="4" r="A13" t="s">
        <v>1892</v>
      </c>
      <c s="4" r="C13" t="s">
        <v>1893</v>
      </c>
    </row>
    <row r="14" spans="1:6">
      <c s="4" r="A14" t="s">
        <v>1894</v>
      </c>
      <c s="4" r="C14" t="s">
        <v>1786</v>
      </c>
    </row>
    <row r="15" spans="1:6">
      <c s="4" r="A15" t="s">
        <v>1895</v>
      </c>
      <c s="8" r="D15" t="n">
        <v>85</v>
      </c>
    </row>
    <row r="16" spans="1:6">
      <c s="4" r="A16" t="s">
        <v>1896</v>
      </c>
    </row>
    <row r="17" spans="1:6">
      <c s="3" r="A17" t="s">
        <v>1885</v>
      </c>
    </row>
    <row r="18" spans="1:6">
      <c s="4" r="A18" t="s">
        <v>1897</v>
      </c>
      <c s="6" r="B18" t="n">
        <v>3000000</v>
      </c>
    </row>
    <row r="19" spans="1:6">
      <c s="4" r="A19" t="s">
        <v>1898</v>
      </c>
      <c s="8" r="B19" t="n">
        <v>3000</v>
      </c>
    </row>
    <row r="20" spans="1:6">
      <c s="4" r="A20" t="s">
        <v>1899</v>
      </c>
    </row>
    <row r="21" spans="1:6">
      <c s="3" r="A21" t="s">
        <v>1885</v>
      </c>
    </row>
    <row r="22" spans="1:6">
      <c s="4" r="A22" t="s">
        <v>1897</v>
      </c>
      <c s="6" r="B22" t="n">
        <v>1000000</v>
      </c>
    </row>
    <row r="23" spans="1:6">
      <c s="4" r="A23" t="s">
        <v>1898</v>
      </c>
      <c s="8" r="B23" t="n">
        <v>1000</v>
      </c>
    </row>
    <row r="24" spans="1:6">
      <c s="4" r="A24" t="s">
        <v>1900</v>
      </c>
    </row>
    <row r="25" spans="1:6">
      <c s="3" r="A25" t="s">
        <v>1885</v>
      </c>
    </row>
    <row r="26" spans="1:6">
      <c s="4" r="A26" t="s">
        <v>1890</v>
      </c>
      <c s="6" r="D26" t="n">
        <v>0</v>
      </c>
    </row>
    <row r="27" spans="1:6">
      <c s="4" r="A27" t="s">
        <v>1901</v>
      </c>
    </row>
    <row r="28" spans="1:6">
      <c s="3" r="A28" t="s">
        <v>1885</v>
      </c>
    </row>
    <row r="29" spans="1:6">
      <c s="4" r="A29" t="s">
        <v>1890</v>
      </c>
      <c s="6" r="D29" t="n">
        <v>31560</v>
      </c>
    </row>
  </sheetData>
  <mergeCells count="2">
    <mergeCell ref="A1:A2"/>
    <mergeCell ref="D1:F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s>
  <sheetData>
    <row r="1" spans="1:6">
      <c s="1" r="A1" t="s">
        <v>1902</v>
      </c>
      <c s="2" r="B1" t="s">
        <v>240</v>
      </c>
      <c s="2" r="C1" t="s">
        <v>1</v>
      </c>
    </row>
    <row r="2" spans="1:6">
      <c s="2" r="B2" t="s">
        <v>1903</v>
      </c>
      <c s="2" r="C2" t="s">
        <v>2</v>
      </c>
      <c s="2" r="D2" t="s">
        <v>30</v>
      </c>
      <c s="2" r="E2" t="s">
        <v>31</v>
      </c>
      <c s="2" r="F2" t="s">
        <v>1904</v>
      </c>
    </row>
    <row r="3" spans="1:6">
      <c s="3" r="A3" t="s">
        <v>1905</v>
      </c>
    </row>
    <row r="4" spans="1:6">
      <c s="4" r="A4" t="s">
        <v>1906</v>
      </c>
      <c s="8" r="C4" t="n">
        <v>30</v>
      </c>
      <c s="8" r="D4" t="n">
        <v>37</v>
      </c>
    </row>
    <row r="5" spans="1:6">
      <c s="4" r="A5" t="s">
        <v>1907</v>
      </c>
    </row>
    <row r="6" spans="1:6">
      <c s="3" r="A6" t="s">
        <v>1905</v>
      </c>
    </row>
    <row r="7" spans="1:6">
      <c s="4" r="A7" t="s">
        <v>1908</v>
      </c>
      <c s="11" r="C7" t="n">
        <v>31.8</v>
      </c>
    </row>
    <row r="8" spans="1:6">
      <c s="4" r="A8" t="s">
        <v>1909</v>
      </c>
      <c s="8" r="C8" t="n">
        <v>174</v>
      </c>
      <c s="8" r="D8" t="n">
        <v>163</v>
      </c>
      <c s="8" r="E8" t="n">
        <v>132</v>
      </c>
    </row>
    <row r="9" spans="1:6">
      <c s="4" r="A9" t="s">
        <v>1910</v>
      </c>
      <c s="11" r="C9" t="n">
        <v>15.2</v>
      </c>
    </row>
    <row r="10" spans="1:6">
      <c s="4" r="A10" t="s">
        <v>1911</v>
      </c>
      <c s="11" r="C10" t="n">
        <v>16.6</v>
      </c>
    </row>
    <row r="11" spans="1:6">
      <c s="4" r="A11" t="s">
        <v>1912</v>
      </c>
      <c s="8" r="C11" t="n">
        <v>852</v>
      </c>
    </row>
    <row r="12" spans="1:6">
      <c s="4" r="A12" t="s">
        <v>1913</v>
      </c>
    </row>
    <row r="13" spans="1:6">
      <c s="3" r="A13" t="s">
        <v>1905</v>
      </c>
    </row>
    <row r="14" spans="1:6">
      <c s="4" r="A14" t="s">
        <v>1906</v>
      </c>
      <c s="8" r="F14" t="n">
        <v>78</v>
      </c>
    </row>
    <row r="15" spans="1:6">
      <c s="4" r="A15" t="s">
        <v>1914</v>
      </c>
      <c s="4" r="B15" t="s">
        <v>1915</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s="1" r="A1" t="s">
        <v>1916</v>
      </c>
      <c s="2" r="B1" t="s">
        <v>697</v>
      </c>
      <c s="2" r="C1" t="s">
        <v>2</v>
      </c>
      <c s="2" r="D1" t="s">
        <v>30</v>
      </c>
      <c s="2" r="E1" t="s">
        <v>31</v>
      </c>
      <c s="2" r="F1" t="s">
        <v>1917</v>
      </c>
      <c s="2" r="G1" t="s">
        <v>1918</v>
      </c>
      <c s="2" r="H1" t="s">
        <v>1258</v>
      </c>
    </row>
    <row r="2" spans="1:8">
      <c s="3" r="A2" t="s">
        <v>1919</v>
      </c>
    </row>
    <row r="3" spans="1:8">
      <c s="4" r="A3" t="s">
        <v>1920</v>
      </c>
      <c s="7" r="C3" t="n">
        <v>2.3</v>
      </c>
    </row>
    <row r="4" spans="1:8">
      <c s="4" r="A4" t="s">
        <v>1921</v>
      </c>
      <c s="11" r="C4" t="n">
        <v>23.1</v>
      </c>
      <c s="11" r="D4" t="n">
        <v>84.09999999999999</v>
      </c>
    </row>
    <row r="5" spans="1:8">
      <c s="4" r="A5" t="s">
        <v>1922</v>
      </c>
      <c s="11" r="E5" t="n">
        <v>8.199999999999999</v>
      </c>
    </row>
    <row r="6" spans="1:8">
      <c s="4" r="A6" t="s">
        <v>768</v>
      </c>
      <c s="11" r="B6" t="n">
        <v>34.1</v>
      </c>
    </row>
    <row r="7" spans="1:8">
      <c s="4" r="A7" t="s">
        <v>1923</v>
      </c>
      <c s="11" r="C7" t="n">
        <v>16.5</v>
      </c>
      <c s="11" r="D7" t="n">
        <v>7.1</v>
      </c>
      <c s="6" r="E7" t="n">
        <v>0</v>
      </c>
    </row>
    <row r="8" spans="1:8">
      <c s="4" r="A8" t="s">
        <v>211</v>
      </c>
    </row>
    <row r="9" spans="1:8">
      <c s="3" r="A9" t="s">
        <v>1919</v>
      </c>
    </row>
    <row r="10" spans="1:8">
      <c s="4" r="A10" t="s">
        <v>1924</v>
      </c>
      <c s="7" r="C10" t="n">
        <v>9.5</v>
      </c>
      <c s="7" r="H10" t="n">
        <v>1.5</v>
      </c>
    </row>
    <row r="11" spans="1:8">
      <c s="4" r="A11" t="s">
        <v>1925</v>
      </c>
    </row>
    <row r="12" spans="1:8">
      <c s="3" r="A12" t="s">
        <v>1919</v>
      </c>
    </row>
    <row r="13" spans="1:8">
      <c s="4" r="A13" t="s">
        <v>1924</v>
      </c>
      <c s="8" r="G13" t="n">
        <v>3</v>
      </c>
    </row>
    <row r="14" spans="1:8">
      <c s="4" r="A14" t="s">
        <v>1926</v>
      </c>
    </row>
    <row r="15" spans="1:8">
      <c s="3" r="A15" t="s">
        <v>1919</v>
      </c>
    </row>
    <row r="16" spans="1:8">
      <c s="4" r="A16" t="s">
        <v>1924</v>
      </c>
      <c s="8" r="F16" t="n">
        <v>5</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3"/>
    <col customWidth="1" max="2" min="2" width="80"/>
    <col customWidth="1" max="3" min="3" width="16"/>
    <col customWidth="1" max="4" min="4" width="14"/>
    <col customWidth="1" max="5" min="5" width="14"/>
  </cols>
  <sheetData>
    <row r="1" spans="1:5">
      <c s="1" r="A1" t="s">
        <v>1927</v>
      </c>
      <c s="2" r="C1" t="s">
        <v>1</v>
      </c>
    </row>
    <row r="2" spans="1:5">
      <c s="2" r="C2" t="s">
        <v>2</v>
      </c>
      <c s="2" r="D2" t="s">
        <v>30</v>
      </c>
      <c s="2" r="E2" t="s">
        <v>31</v>
      </c>
    </row>
    <row r="3" spans="1:5">
      <c s="3" r="A3" t="s">
        <v>1928</v>
      </c>
    </row>
    <row r="4" spans="1:5">
      <c s="4" r="A4" t="s">
        <v>1929</v>
      </c>
      <c s="4" r="C4" t="s">
        <v>1930</v>
      </c>
      <c s="4" r="D4" t="s">
        <v>1931</v>
      </c>
      <c s="4" r="E4" t="s">
        <v>1932</v>
      </c>
    </row>
    <row r="5" spans="1:5">
      <c s="4" r="A5" t="s">
        <v>1933</v>
      </c>
      <c s="8" r="C5" t="n">
        <v>10364</v>
      </c>
      <c s="8" r="D5" t="n">
        <v>11080</v>
      </c>
    </row>
    <row r="6" spans="1:5">
      <c s="4" r="A6" t="s">
        <v>1934</v>
      </c>
      <c s="6" r="C6" t="n">
        <v>128</v>
      </c>
      <c s="6" r="D6" t="n">
        <v>130</v>
      </c>
    </row>
    <row r="7" spans="1:5">
      <c s="4" r="A7" t="s">
        <v>1935</v>
      </c>
      <c s="4" r="B7" t="s">
        <v>37</v>
      </c>
      <c s="6" r="C7" t="n">
        <v>1000</v>
      </c>
      <c s="6" r="D7" t="n">
        <v>1106</v>
      </c>
    </row>
    <row r="8" spans="1:5">
      <c s="4" r="A8" t="s">
        <v>1936</v>
      </c>
      <c s="6" r="C8" t="n">
        <v>18773</v>
      </c>
      <c s="8" r="D8" t="n">
        <v>18037</v>
      </c>
      <c s="8" r="E8" t="n">
        <v>16139</v>
      </c>
    </row>
    <row r="9" spans="1:5">
      <c s="4" r="A9" t="s">
        <v>1937</v>
      </c>
    </row>
    <row r="10" spans="1:5">
      <c s="3" r="A10" t="s">
        <v>1928</v>
      </c>
    </row>
    <row r="11" spans="1:5">
      <c s="4" r="A11" t="s">
        <v>1938</v>
      </c>
      <c s="6" r="C11" t="n">
        <v>1655</v>
      </c>
    </row>
    <row r="12" spans="1:5">
      <c s="4" r="A12" t="s">
        <v>1934</v>
      </c>
      <c s="8" r="C12" t="n">
        <v>29</v>
      </c>
    </row>
    <row r="13" spans="1:5">
      <c r="A13" t="n"/>
    </row>
    <row r="14" spans="1:5">
      <c s="4" r="A14" t="s">
        <v>37</v>
      </c>
      <c s="4" r="B14" t="s">
        <v>1939</v>
      </c>
    </row>
  </sheetData>
  <mergeCells count="4">
    <mergeCell ref="A1:B2"/>
    <mergeCell ref="C1:E1"/>
    <mergeCell ref="A13:D13"/>
    <mergeCell ref="B14:D14"/>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r="1" spans="1:2">
      <c s="1" r="A1" t="s">
        <v>265</v>
      </c>
      <c s="2" r="B1" t="s">
        <v>1</v>
      </c>
    </row>
    <row r="2" spans="1:2">
      <c s="2" r="B2" t="s">
        <v>2</v>
      </c>
    </row>
    <row r="3" spans="1:2">
      <c s="3" r="A3" t="s">
        <v>266</v>
      </c>
    </row>
    <row r="4" spans="1:2">
      <c s="4" r="A4" t="s">
        <v>263</v>
      </c>
      <c s="4" r="B4" t="s">
        <v>264</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I2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 customWidth="1" max="9" min="9" width="14"/>
  </cols>
  <sheetData>
    <row r="1" spans="1:9">
      <c s="1" r="A1" t="s">
        <v>1940</v>
      </c>
      <c s="2" r="B1" t="s">
        <v>742</v>
      </c>
      <c s="2" r="C1" t="s">
        <v>1</v>
      </c>
    </row>
    <row r="2" spans="1:9">
      <c s="2" r="B2" t="s">
        <v>31</v>
      </c>
      <c s="2" r="C2" t="s">
        <v>2</v>
      </c>
      <c s="2" r="E2" t="s">
        <v>30</v>
      </c>
      <c s="2" r="G2" t="s">
        <v>31</v>
      </c>
      <c s="2" r="I2" t="s">
        <v>1317</v>
      </c>
    </row>
    <row r="3" spans="1:9">
      <c s="3" r="A3" t="s">
        <v>1928</v>
      </c>
    </row>
    <row r="4" spans="1:9">
      <c s="4" r="A4" t="s">
        <v>1941</v>
      </c>
      <c s="8" r="C4" t="n">
        <v>5313</v>
      </c>
      <c s="4" r="D4" t="s">
        <v>37</v>
      </c>
      <c s="8" r="E4" t="n">
        <v>1652</v>
      </c>
      <c s="8" r="G4" t="n">
        <v>3979</v>
      </c>
      <c s="4" r="H4" t="s">
        <v>40</v>
      </c>
    </row>
    <row r="5" spans="1:9">
      <c s="4" r="A5" t="s">
        <v>1942</v>
      </c>
      <c s="6" r="C5" t="n">
        <v>4617</v>
      </c>
      <c s="4" r="D5" t="s">
        <v>37</v>
      </c>
      <c s="6" r="E5" t="n">
        <v>3613</v>
      </c>
      <c s="6" r="G5" t="n">
        <v>2825</v>
      </c>
    </row>
    <row r="6" spans="1:9">
      <c s="4" r="A6" t="s">
        <v>47</v>
      </c>
      <c s="6" r="C6" t="n">
        <v>9930</v>
      </c>
      <c s="4" r="D6" t="s">
        <v>37</v>
      </c>
      <c s="6" r="E6" t="n">
        <v>5265</v>
      </c>
      <c s="6" r="G6" t="n">
        <v>6804</v>
      </c>
      <c s="4" r="H6" t="s">
        <v>40</v>
      </c>
    </row>
    <row r="7" spans="1:9">
      <c s="4" r="A7" t="s">
        <v>1943</v>
      </c>
      <c s="6" r="C7" t="n">
        <v>3500</v>
      </c>
    </row>
    <row r="8" spans="1:9">
      <c s="4" r="A8" t="s">
        <v>1944</v>
      </c>
      <c s="6" r="C8" t="n">
        <v>1100</v>
      </c>
    </row>
    <row r="9" spans="1:9">
      <c s="4" r="A9" t="s">
        <v>1169</v>
      </c>
    </row>
    <row r="10" spans="1:9">
      <c s="3" r="A10" t="s">
        <v>1928</v>
      </c>
    </row>
    <row r="11" spans="1:9">
      <c s="4" r="A11" t="s">
        <v>714</v>
      </c>
      <c s="8" r="C11" t="n">
        <v>0</v>
      </c>
      <c s="6" r="E11" t="n">
        <v>5</v>
      </c>
      <c s="4" r="F11" t="s">
        <v>42</v>
      </c>
      <c s="8" r="G11" t="n">
        <v>451</v>
      </c>
      <c s="4" r="H11" t="s">
        <v>42</v>
      </c>
    </row>
    <row r="12" spans="1:9">
      <c s="4" r="A12" t="s">
        <v>1945</v>
      </c>
    </row>
    <row r="13" spans="1:9">
      <c s="3" r="A13" t="s">
        <v>1928</v>
      </c>
    </row>
    <row r="14" spans="1:9">
      <c s="4" r="A14" t="s">
        <v>714</v>
      </c>
      <c s="8" r="B14" t="n">
        <v>451</v>
      </c>
      <c s="8" r="E14" t="n">
        <v>5</v>
      </c>
    </row>
    <row r="15" spans="1:9">
      <c s="4" r="A15" t="s">
        <v>1946</v>
      </c>
    </row>
    <row r="16" spans="1:9">
      <c s="3" r="A16" t="s">
        <v>1928</v>
      </c>
    </row>
    <row r="17" spans="1:9">
      <c s="4" r="A17" t="s">
        <v>1320</v>
      </c>
      <c s="8" r="I17" t="n">
        <v>2195</v>
      </c>
    </row>
    <row r="18" spans="1:9">
      <c r="A18" t="n"/>
    </row>
    <row r="19" spans="1:9">
      <c s="4" r="A19" t="s">
        <v>37</v>
      </c>
      <c s="4" r="B19" t="s">
        <v>65</v>
      </c>
    </row>
    <row r="20" spans="1:9">
      <c s="4" r="A20" t="s">
        <v>40</v>
      </c>
      <c s="4" r="B20" t="s">
        <v>66</v>
      </c>
    </row>
    <row r="21" spans="1:9">
      <c s="4" r="A21" t="s">
        <v>42</v>
      </c>
      <c s="4" r="B21" t="s">
        <v>729</v>
      </c>
    </row>
  </sheetData>
  <mergeCells count="9">
    <mergeCell ref="A1:A2"/>
    <mergeCell ref="C1:H1"/>
    <mergeCell ref="C2:D2"/>
    <mergeCell ref="E2:F2"/>
    <mergeCell ref="G2:H2"/>
    <mergeCell ref="A18:I18"/>
    <mergeCell ref="B19:I19"/>
    <mergeCell ref="B20:I20"/>
    <mergeCell ref="B21:I21"/>
  </mergeCells>
  <pageMargins bottom="1" footer="0.5" header="0.5" left="0.75" right="0.75" top="1"/>
</worksheet>
</file>

<file path=xl/worksheets/sheet14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52"/>
    <col customWidth="1" max="3" min="3" width="14"/>
    <col customWidth="1" max="4" min="4" width="4"/>
    <col customWidth="1" max="5" min="5" width="14"/>
  </cols>
  <sheetData>
    <row r="1" spans="1:5">
      <c s="1" r="A1" t="s">
        <v>1947</v>
      </c>
      <c s="2" r="B1" t="s">
        <v>1</v>
      </c>
    </row>
    <row r="2" spans="1:5">
      <c s="2" r="B2" t="s">
        <v>2</v>
      </c>
      <c s="2" r="C2" t="s">
        <v>30</v>
      </c>
      <c s="2" r="E2" t="s">
        <v>31</v>
      </c>
    </row>
    <row r="3" spans="1:5">
      <c s="3" r="A3" t="s">
        <v>328</v>
      </c>
    </row>
    <row r="4" spans="1:5">
      <c s="4" r="A4" t="s">
        <v>1948</v>
      </c>
      <c s="8" r="B4" t="n">
        <v>583</v>
      </c>
      <c s="8" r="C4" t="n">
        <v>-161</v>
      </c>
      <c s="4" r="D4" t="s">
        <v>37</v>
      </c>
      <c s="8" r="E4" t="n">
        <v>805</v>
      </c>
    </row>
    <row r="5" spans="1:5">
      <c s="4" r="A5" t="s">
        <v>1949</v>
      </c>
      <c s="6" r="B5" t="n">
        <v>38</v>
      </c>
      <c s="6" r="C5" t="n">
        <v>-4</v>
      </c>
      <c s="6" r="E5" t="n">
        <v>42</v>
      </c>
    </row>
    <row r="6" spans="1:5">
      <c s="4" r="A6" t="s">
        <v>1950</v>
      </c>
      <c s="6" r="B6" t="n">
        <v>1221</v>
      </c>
      <c s="6" r="C6" t="n">
        <v>1125</v>
      </c>
      <c s="6" r="E6" t="n">
        <v>1028</v>
      </c>
    </row>
    <row r="7" spans="1:5">
      <c s="4" r="A7" t="s">
        <v>1951</v>
      </c>
      <c s="6" r="B7" t="n">
        <v>1842</v>
      </c>
      <c s="6" r="C7" t="n">
        <v>960</v>
      </c>
      <c s="6" r="E7" t="n">
        <v>1875</v>
      </c>
    </row>
    <row r="8" spans="1:5">
      <c s="4" r="A8" t="s">
        <v>1952</v>
      </c>
      <c s="6" r="B8" t="n">
        <v>358</v>
      </c>
      <c s="6" r="C8" t="n">
        <v>442</v>
      </c>
      <c s="4" r="D8" t="s">
        <v>37</v>
      </c>
      <c s="6" r="E8" t="n">
        <v>278</v>
      </c>
    </row>
    <row r="9" spans="1:5">
      <c s="4" r="A9" t="s">
        <v>1953</v>
      </c>
      <c s="6" r="B9" t="n">
        <v>-8</v>
      </c>
      <c s="6" r="C9" t="n">
        <v>43</v>
      </c>
      <c s="6" r="E9" t="n">
        <v>-73</v>
      </c>
    </row>
    <row r="10" spans="1:5">
      <c s="4" r="A10" t="s">
        <v>1954</v>
      </c>
      <c s="6" r="B10" t="n">
        <v>-45</v>
      </c>
      <c s="6" r="C10" t="n">
        <v>-19</v>
      </c>
      <c s="6" r="E10" t="n">
        <v>-92</v>
      </c>
    </row>
    <row r="11" spans="1:5">
      <c s="4" r="A11" t="s">
        <v>1955</v>
      </c>
      <c s="6" r="B11" t="n">
        <v>305</v>
      </c>
      <c s="6" r="C11" t="n">
        <v>466</v>
      </c>
      <c s="6" r="E11" t="n">
        <v>113</v>
      </c>
    </row>
    <row r="12" spans="1:5">
      <c s="4" r="A12" t="s">
        <v>1956</v>
      </c>
      <c s="6" r="B12" t="n">
        <v>941</v>
      </c>
      <c s="6" r="C12" t="n">
        <v>281</v>
      </c>
      <c s="4" r="D12" t="s">
        <v>37</v>
      </c>
      <c s="6" r="E12" t="n">
        <v>1083</v>
      </c>
    </row>
    <row r="13" spans="1:5">
      <c s="4" r="A13" t="s">
        <v>1957</v>
      </c>
      <c s="6" r="B13" t="n">
        <v>30</v>
      </c>
      <c s="6" r="C13" t="n">
        <v>39</v>
      </c>
      <c s="6" r="E13" t="n">
        <v>-31</v>
      </c>
    </row>
    <row r="14" spans="1:5">
      <c s="4" r="A14" t="s">
        <v>1942</v>
      </c>
      <c s="6" r="B14" t="n">
        <v>1176</v>
      </c>
      <c s="6" r="C14" t="n">
        <v>1106</v>
      </c>
      <c s="6" r="E14" t="n">
        <v>936</v>
      </c>
    </row>
    <row r="15" spans="1:5">
      <c s="4" r="A15" t="s">
        <v>1958</v>
      </c>
      <c s="8" r="B15" t="n">
        <v>2147</v>
      </c>
      <c s="8" r="C15" t="n">
        <v>1426</v>
      </c>
      <c s="8" r="E15" t="n">
        <v>1988</v>
      </c>
    </row>
    <row r="16" spans="1:5">
      <c r="A16" t="n"/>
    </row>
    <row r="17" spans="1:5">
      <c s="4" r="A17" t="s">
        <v>37</v>
      </c>
      <c s="4" r="B17" t="s">
        <v>1959</v>
      </c>
    </row>
  </sheetData>
  <mergeCells count="5">
    <mergeCell ref="A1:A2"/>
    <mergeCell ref="B1:E1"/>
    <mergeCell ref="C2:D2"/>
    <mergeCell ref="A16:E16"/>
    <mergeCell ref="B17:E17"/>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F3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s>
  <sheetData>
    <row r="1" spans="1:6">
      <c s="1" r="A1" t="s">
        <v>1960</v>
      </c>
      <c s="2" r="C1" t="s">
        <v>1</v>
      </c>
    </row>
    <row r="2" spans="1:6">
      <c s="2" r="C2" t="s">
        <v>2</v>
      </c>
      <c s="2" r="E2" t="s">
        <v>30</v>
      </c>
      <c s="2" r="F2" t="s">
        <v>31</v>
      </c>
    </row>
    <row r="3" spans="1:6">
      <c s="3" r="A3" t="s">
        <v>1928</v>
      </c>
    </row>
    <row r="4" spans="1:6">
      <c s="4" r="A4" t="s">
        <v>1961</v>
      </c>
      <c s="8" r="C4" t="n">
        <v>3476</v>
      </c>
      <c s="8" r="E4" t="n">
        <v>1843</v>
      </c>
      <c s="8" r="F4" t="n">
        <v>2381</v>
      </c>
    </row>
    <row r="5" spans="1:6">
      <c s="4" r="A5" t="s">
        <v>1962</v>
      </c>
      <c s="6" r="C5" t="n">
        <v>197</v>
      </c>
      <c s="6" r="E5" t="n">
        <v>307</v>
      </c>
      <c s="6" r="F5" t="n">
        <v>276</v>
      </c>
    </row>
    <row r="6" spans="1:6">
      <c s="4" r="A6" t="s">
        <v>1963</v>
      </c>
      <c s="4" r="B6" t="s">
        <v>37</v>
      </c>
      <c s="6" r="C6" t="n">
        <v>-398</v>
      </c>
      <c s="6" r="E6" t="n">
        <v>-195</v>
      </c>
      <c s="6" r="F6" t="n">
        <v>-76</v>
      </c>
    </row>
    <row r="7" spans="1:6">
      <c s="4" r="A7" t="s">
        <v>1964</v>
      </c>
      <c s="6" r="C7" t="n">
        <v>130</v>
      </c>
      <c s="6" r="E7" t="n">
        <v>54</v>
      </c>
      <c s="6" r="F7" t="n">
        <v>102</v>
      </c>
    </row>
    <row r="8" spans="1:6">
      <c s="4" r="A8" t="s">
        <v>1965</v>
      </c>
      <c s="6" r="C8" t="n">
        <v>57</v>
      </c>
      <c s="6" r="E8" t="n">
        <v>0</v>
      </c>
      <c s="6" r="F8" t="n">
        <v>0</v>
      </c>
    </row>
    <row r="9" spans="1:6">
      <c s="4" r="A9" t="s">
        <v>1966</v>
      </c>
      <c s="4" r="B9" t="s">
        <v>40</v>
      </c>
      <c s="6" r="C9" t="n">
        <v>21</v>
      </c>
      <c s="6" r="E9" t="n">
        <v>26</v>
      </c>
      <c s="6" r="F9" t="n">
        <v>0</v>
      </c>
    </row>
    <row r="10" spans="1:6">
      <c s="4" r="A10" t="s">
        <v>1967</v>
      </c>
      <c s="6" r="C10" t="n">
        <v>-32</v>
      </c>
      <c s="6" r="E10" t="n">
        <v>33</v>
      </c>
      <c s="6" r="F10" t="n">
        <v>-197</v>
      </c>
    </row>
    <row r="11" spans="1:6">
      <c s="4" r="A11" t="s">
        <v>1968</v>
      </c>
      <c s="6" r="C11" t="n">
        <v>81</v>
      </c>
      <c s="6" r="E11" t="n">
        <v>-30</v>
      </c>
      <c s="6" r="F11" t="n">
        <v>243</v>
      </c>
    </row>
    <row r="12" spans="1:6">
      <c s="4" r="A12" t="s">
        <v>1969</v>
      </c>
      <c s="6" r="C12" t="n">
        <v>13</v>
      </c>
      <c s="6" r="E12" t="n">
        <v>-3</v>
      </c>
      <c s="6" r="F12" t="n">
        <v>29</v>
      </c>
    </row>
    <row r="13" spans="1:6">
      <c s="4" r="A13" t="s">
        <v>1970</v>
      </c>
      <c s="6" r="C13" t="n">
        <v>-124</v>
      </c>
      <c s="4" r="D13" t="s">
        <v>42</v>
      </c>
      <c s="6" r="E13" t="n">
        <v>0</v>
      </c>
      <c s="6" r="F13" t="n">
        <v>0</v>
      </c>
    </row>
    <row r="14" spans="1:6">
      <c s="4" r="A14" t="s">
        <v>1168</v>
      </c>
      <c s="6" r="C14" t="n">
        <v>3</v>
      </c>
      <c s="6" r="E14" t="n">
        <v>5</v>
      </c>
      <c s="6" r="F14" t="n">
        <v>-6</v>
      </c>
    </row>
    <row r="15" spans="1:6">
      <c s="4" r="A15" t="s">
        <v>1958</v>
      </c>
      <c s="8" r="C15" t="n">
        <v>2147</v>
      </c>
      <c s="8" r="E15" t="n">
        <v>1426</v>
      </c>
      <c s="8" r="F15" t="n">
        <v>1988</v>
      </c>
    </row>
    <row r="16" spans="1:6">
      <c s="4" r="A16" t="s">
        <v>1929</v>
      </c>
      <c s="4" r="C16" t="s">
        <v>1930</v>
      </c>
      <c s="4" r="E16" t="s">
        <v>1931</v>
      </c>
      <c s="4" r="F16" t="s">
        <v>1932</v>
      </c>
    </row>
    <row r="17" spans="1:6">
      <c s="4" r="A17" t="s">
        <v>412</v>
      </c>
    </row>
    <row r="18" spans="1:6">
      <c s="3" r="A18" t="s">
        <v>1928</v>
      </c>
    </row>
    <row r="19" spans="1:6">
      <c s="4" r="A19" t="s">
        <v>1971</v>
      </c>
      <c s="8" r="C19" t="n">
        <v>-763</v>
      </c>
      <c s="8" r="E19" t="n">
        <v>0</v>
      </c>
      <c s="8" r="F19" t="n">
        <v>0</v>
      </c>
    </row>
    <row r="20" spans="1:6">
      <c s="4" r="A20" t="s">
        <v>736</v>
      </c>
    </row>
    <row r="21" spans="1:6">
      <c s="3" r="A21" t="s">
        <v>1928</v>
      </c>
    </row>
    <row r="22" spans="1:6">
      <c s="4" r="A22" t="s">
        <v>1972</v>
      </c>
      <c s="6" r="C22" t="n">
        <v>-120</v>
      </c>
      <c s="4" r="D22" t="s">
        <v>48</v>
      </c>
      <c s="6" r="E22" t="n">
        <v>0</v>
      </c>
      <c s="6" r="F22" t="n">
        <v>0</v>
      </c>
    </row>
    <row r="23" spans="1:6">
      <c s="4" r="A23" t="s">
        <v>1946</v>
      </c>
    </row>
    <row r="24" spans="1:6">
      <c s="3" r="A24" t="s">
        <v>1928</v>
      </c>
    </row>
    <row r="25" spans="1:6">
      <c s="4" r="A25" t="s">
        <v>1973</v>
      </c>
      <c s="4" r="B25" t="s">
        <v>49</v>
      </c>
      <c s="8" r="C25" t="n">
        <v>0</v>
      </c>
      <c s="8" r="E25" t="n">
        <v>0</v>
      </c>
      <c s="8" r="F25" t="n">
        <v>-212</v>
      </c>
    </row>
    <row r="26" spans="1:6">
      <c r="A26" t="n"/>
    </row>
    <row r="27" spans="1:6">
      <c s="4" r="A27" t="s">
        <v>37</v>
      </c>
      <c s="4" r="B27" t="s">
        <v>1974</v>
      </c>
    </row>
    <row r="28" spans="1:6">
      <c s="4" r="A28" t="s">
        <v>40</v>
      </c>
      <c s="4" r="B28" t="s">
        <v>1975</v>
      </c>
    </row>
    <row r="29" spans="1:6">
      <c s="4" r="A29" t="s">
        <v>42</v>
      </c>
      <c s="4" r="B29" t="s">
        <v>1976</v>
      </c>
    </row>
    <row r="30" spans="1:6">
      <c s="4" r="A30" t="s">
        <v>48</v>
      </c>
      <c s="4" r="B30" t="s">
        <v>1977</v>
      </c>
    </row>
    <row r="31" spans="1:6">
      <c s="4" r="A31" t="s">
        <v>49</v>
      </c>
      <c s="4" r="B31" t="s">
        <v>1978</v>
      </c>
    </row>
  </sheetData>
  <mergeCells count="9">
    <mergeCell ref="A1:B2"/>
    <mergeCell ref="C1:F1"/>
    <mergeCell ref="C2:D2"/>
    <mergeCell ref="A26:E26"/>
    <mergeCell ref="B27:E27"/>
    <mergeCell ref="B28:E28"/>
    <mergeCell ref="B29:E29"/>
    <mergeCell ref="B30:E30"/>
    <mergeCell ref="B31:E3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979</v>
      </c>
      <c s="2" r="C1" t="s">
        <v>2</v>
      </c>
      <c s="2" r="D1" t="s">
        <v>30</v>
      </c>
    </row>
    <row r="2" spans="1:4">
      <c s="3" r="A2" t="s">
        <v>1928</v>
      </c>
    </row>
    <row r="3" spans="1:4">
      <c s="4" r="A3" t="s">
        <v>1980</v>
      </c>
      <c s="4" r="B3" t="s">
        <v>37</v>
      </c>
      <c s="8" r="C3" t="n">
        <v>48</v>
      </c>
      <c s="8" r="D3" t="n">
        <v>63</v>
      </c>
    </row>
    <row r="4" spans="1:4">
      <c s="4" r="A4" t="s">
        <v>1981</v>
      </c>
      <c s="4" r="B4" t="s">
        <v>37</v>
      </c>
      <c s="6" r="C4" t="n">
        <v>1647</v>
      </c>
      <c s="6" r="D4" t="n">
        <v>1843</v>
      </c>
    </row>
    <row r="5" spans="1:4">
      <c s="4" r="A5" t="s">
        <v>1982</v>
      </c>
      <c s="4" r="B5" t="s">
        <v>37</v>
      </c>
      <c s="6" r="C5" t="n">
        <v>4199</v>
      </c>
      <c s="6" r="D5" t="n">
        <v>4526</v>
      </c>
    </row>
    <row r="6" spans="1:4">
      <c s="4" r="A6" t="s">
        <v>1983</v>
      </c>
      <c s="4" r="B6" t="s">
        <v>37</v>
      </c>
      <c s="6" r="C6" t="n">
        <v>1191</v>
      </c>
      <c s="6" r="D6" t="n">
        <v>1213</v>
      </c>
    </row>
    <row r="7" spans="1:4">
      <c s="4" r="A7" t="s">
        <v>1984</v>
      </c>
      <c s="4" r="B7" t="s">
        <v>37</v>
      </c>
      <c s="6" r="C7" t="n">
        <v>208</v>
      </c>
      <c s="6" r="D7" t="n">
        <v>217</v>
      </c>
    </row>
    <row r="8" spans="1:4">
      <c s="4" r="A8" t="s">
        <v>1985</v>
      </c>
      <c s="4" r="B8" t="s">
        <v>37</v>
      </c>
      <c s="6" r="C8" t="n">
        <v>306</v>
      </c>
      <c s="6" r="D8" t="n">
        <v>412</v>
      </c>
    </row>
    <row r="9" spans="1:4">
      <c s="4" r="A9" t="s">
        <v>1986</v>
      </c>
      <c s="4" r="B9" t="s">
        <v>37</v>
      </c>
      <c s="6" r="C9" t="n">
        <v>0</v>
      </c>
      <c s="6" r="D9" t="n">
        <v>0</v>
      </c>
    </row>
    <row r="10" spans="1:4">
      <c s="4" r="A10" t="s">
        <v>1987</v>
      </c>
      <c s="4" r="B10" t="s">
        <v>715</v>
      </c>
      <c s="6" r="C10" t="n">
        <v>204</v>
      </c>
      <c s="6" r="D10" t="n">
        <v>130</v>
      </c>
    </row>
    <row r="11" spans="1:4">
      <c s="4" r="A11" t="s">
        <v>1988</v>
      </c>
      <c s="4" r="B11" t="s">
        <v>715</v>
      </c>
      <c s="6" r="C11" t="n">
        <v>1114</v>
      </c>
      <c s="6" r="D11" t="n">
        <v>972</v>
      </c>
    </row>
    <row r="12" spans="1:4">
      <c s="4" r="A12" t="s">
        <v>1989</v>
      </c>
      <c s="4" r="B12" t="s">
        <v>37</v>
      </c>
      <c s="6" r="C12" t="n">
        <v>8917</v>
      </c>
      <c s="6" r="D12" t="n">
        <v>9376</v>
      </c>
    </row>
    <row r="13" spans="1:4">
      <c s="4" r="A13" t="s">
        <v>1990</v>
      </c>
      <c s="4" r="B13" t="s">
        <v>37</v>
      </c>
      <c s="6" r="C13" t="n">
        <v>-1000</v>
      </c>
      <c s="6" r="D13" t="n">
        <v>-1106</v>
      </c>
    </row>
    <row r="14" spans="1:4">
      <c s="4" r="A14" t="s">
        <v>1991</v>
      </c>
      <c s="4" r="B14" t="s">
        <v>37</v>
      </c>
      <c s="6" r="C14" t="n">
        <v>7917</v>
      </c>
      <c s="6" r="D14" t="n">
        <v>8270</v>
      </c>
    </row>
    <row r="15" spans="1:4">
      <c s="4" r="A15" t="s">
        <v>1992</v>
      </c>
      <c s="6" r="C15" t="n">
        <v>293</v>
      </c>
      <c s="6" r="D15" t="n">
        <v>358</v>
      </c>
    </row>
    <row r="16" spans="1:4">
      <c s="4" r="A16" t="s">
        <v>1993</v>
      </c>
      <c s="6" r="C16" t="n">
        <v>2015</v>
      </c>
      <c s="6" r="D16" t="n">
        <v>2005</v>
      </c>
    </row>
    <row r="17" spans="1:4">
      <c s="4" r="A17" t="s">
        <v>1994</v>
      </c>
      <c s="6" r="C17" t="n">
        <v>1344</v>
      </c>
      <c s="6" r="D17" t="n">
        <v>1220</v>
      </c>
    </row>
    <row r="18" spans="1:4">
      <c s="4" r="A18" t="s">
        <v>1995</v>
      </c>
      <c s="6" r="C18" t="n">
        <v>684</v>
      </c>
      <c s="6" r="D18" t="n">
        <v>411</v>
      </c>
    </row>
    <row r="19" spans="1:4">
      <c s="4" r="A19" t="s">
        <v>1996</v>
      </c>
      <c s="6" r="C19" t="n">
        <v>692</v>
      </c>
      <c s="6" r="D19" t="n">
        <v>691</v>
      </c>
    </row>
    <row r="20" spans="1:4">
      <c s="4" r="A20" t="s">
        <v>1997</v>
      </c>
      <c s="6" r="C20" t="n">
        <v>218</v>
      </c>
      <c s="6" r="D20" t="n">
        <v>177</v>
      </c>
    </row>
    <row r="21" spans="1:4">
      <c s="4" r="A21" t="s">
        <v>1998</v>
      </c>
      <c s="6" r="C21" t="n">
        <v>440</v>
      </c>
      <c s="6" r="D21" t="n">
        <v>673</v>
      </c>
    </row>
    <row r="22" spans="1:4">
      <c s="4" r="A22" t="s">
        <v>1999</v>
      </c>
      <c s="4" r="B22" t="s">
        <v>40</v>
      </c>
      <c s="6" r="C22" t="n">
        <v>242</v>
      </c>
      <c s="6" r="D22" t="n">
        <v>346</v>
      </c>
    </row>
    <row r="23" spans="1:4">
      <c s="4" r="A23" t="s">
        <v>2000</v>
      </c>
      <c s="4" r="B23" t="s">
        <v>40</v>
      </c>
      <c s="6" r="C23" t="n">
        <v>436</v>
      </c>
      <c s="6" r="D23" t="n">
        <v>527</v>
      </c>
    </row>
    <row r="24" spans="1:4">
      <c s="4" r="A24" t="s">
        <v>2001</v>
      </c>
      <c s="8" r="C24" t="n">
        <v>6071</v>
      </c>
      <c s="8" r="D24" t="n">
        <v>6050</v>
      </c>
    </row>
    <row r="25" spans="1:4">
      <c r="A25" t="n"/>
    </row>
    <row r="26" spans="1:4">
      <c s="4" r="A26" t="s">
        <v>37</v>
      </c>
      <c s="4" r="B26" t="s">
        <v>1939</v>
      </c>
    </row>
    <row r="27" spans="1:4">
      <c s="4" r="A27" t="s">
        <v>40</v>
      </c>
      <c s="4" r="B27" t="s">
        <v>2002</v>
      </c>
    </row>
  </sheetData>
  <mergeCells count="4">
    <mergeCell ref="A1:B1"/>
    <mergeCell ref="A25:C25"/>
    <mergeCell ref="B26:C26"/>
    <mergeCell ref="B27:C27"/>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80"/>
    <col customWidth="1" max="2" min="2" width="55"/>
    <col customWidth="1" max="3" min="3" width="14"/>
    <col customWidth="1" max="4" min="4" width="4"/>
    <col customWidth="1" max="5" min="5" width="14"/>
  </cols>
  <sheetData>
    <row r="1" spans="1:5">
      <c s="1" r="A1" t="s">
        <v>2003</v>
      </c>
      <c s="2" r="B1" t="s">
        <v>1</v>
      </c>
    </row>
    <row r="2" spans="1:5">
      <c s="2" r="B2" t="s">
        <v>2</v>
      </c>
      <c s="2" r="C2" t="s">
        <v>30</v>
      </c>
      <c s="2" r="E2" t="s">
        <v>31</v>
      </c>
    </row>
    <row r="3" spans="1:5">
      <c s="3" r="A3" t="s">
        <v>2004</v>
      </c>
    </row>
    <row r="4" spans="1:5">
      <c s="4" r="A4" t="s">
        <v>2005</v>
      </c>
      <c s="8" r="B4" t="n">
        <v>240</v>
      </c>
      <c s="8" r="C4" t="n">
        <v>266</v>
      </c>
      <c s="8" r="E4" t="n">
        <v>409</v>
      </c>
    </row>
    <row r="5" spans="1:5">
      <c s="4" r="A5" t="s">
        <v>2006</v>
      </c>
      <c s="6" r="B5" t="n">
        <v>92</v>
      </c>
      <c s="6" r="C5" t="n">
        <v>42</v>
      </c>
      <c s="6" r="E5" t="n">
        <v>385</v>
      </c>
    </row>
    <row r="6" spans="1:5">
      <c s="4" r="A6" t="s">
        <v>2007</v>
      </c>
      <c s="6" r="B6" t="n">
        <v>-6</v>
      </c>
      <c s="6" r="C6" t="n">
        <v>-57</v>
      </c>
      <c s="6" r="E6" t="n">
        <v>-137</v>
      </c>
    </row>
    <row r="7" spans="1:5">
      <c s="4" r="A7" t="s">
        <v>2008</v>
      </c>
      <c s="6" r="B7" t="n">
        <v>10</v>
      </c>
      <c s="6" r="C7" t="n">
        <v>10</v>
      </c>
      <c s="6" r="E7" t="n">
        <v>10</v>
      </c>
    </row>
    <row r="8" spans="1:5">
      <c s="4" r="A8" t="s">
        <v>2009</v>
      </c>
      <c s="6" r="B8" t="n">
        <v>-56</v>
      </c>
      <c s="6" r="C8" t="n">
        <v>-13</v>
      </c>
      <c s="6" r="E8" t="n">
        <v>-393</v>
      </c>
    </row>
    <row r="9" spans="1:5">
      <c s="4" r="A9" t="s">
        <v>2010</v>
      </c>
      <c s="6" r="B9" t="n">
        <v>0</v>
      </c>
      <c s="6" r="C9" t="n">
        <v>-8</v>
      </c>
      <c s="6" r="E9" t="n">
        <v>-8</v>
      </c>
    </row>
    <row r="10" spans="1:5">
      <c s="4" r="A10" t="s">
        <v>2011</v>
      </c>
      <c s="6" r="B10" t="n">
        <v>280</v>
      </c>
      <c s="6" r="C10" t="n">
        <v>240</v>
      </c>
      <c s="6" r="E10" t="n">
        <v>266</v>
      </c>
    </row>
    <row r="11" spans="1:5">
      <c s="4" r="A11" t="s">
        <v>2012</v>
      </c>
      <c s="6" r="B11" t="n">
        <v>206</v>
      </c>
      <c s="6" r="C11" t="n">
        <v>233</v>
      </c>
    </row>
    <row r="12" spans="1:5">
      <c s="4" r="A12" t="s">
        <v>2013</v>
      </c>
      <c s="6" r="B12" t="n">
        <v>80</v>
      </c>
      <c s="6" r="C12" t="n">
        <v>15</v>
      </c>
      <c s="6" r="E12" t="n">
        <v>71</v>
      </c>
    </row>
    <row r="13" spans="1:5">
      <c s="4" r="A13" t="s">
        <v>2014</v>
      </c>
      <c s="8" r="B13" t="n">
        <v>159</v>
      </c>
      <c s="8" r="C13" t="n">
        <v>109</v>
      </c>
    </row>
    <row r="14" spans="1:5">
      <c s="4" r="A14" t="s">
        <v>2015</v>
      </c>
    </row>
    <row r="15" spans="1:5">
      <c s="3" r="A15" t="s">
        <v>2016</v>
      </c>
    </row>
    <row r="16" spans="1:5">
      <c s="4" r="A16" t="s">
        <v>2017</v>
      </c>
      <c s="6" r="B16" t="n">
        <v>2008</v>
      </c>
      <c s="6" r="C16" t="n">
        <v>2007</v>
      </c>
    </row>
    <row r="17" spans="1:5">
      <c s="4" r="A17" t="s">
        <v>2018</v>
      </c>
    </row>
    <row r="18" spans="1:5">
      <c s="3" r="A18" t="s">
        <v>2016</v>
      </c>
    </row>
    <row r="19" spans="1:5">
      <c s="4" r="A19" t="s">
        <v>2017</v>
      </c>
      <c s="6" r="B19" t="n">
        <v>2006</v>
      </c>
      <c s="6" r="C19" t="n">
        <v>2008</v>
      </c>
      <c s="4" r="D19" t="s">
        <v>37</v>
      </c>
    </row>
    <row r="20" spans="1:5">
      <c s="4" r="A20" t="s">
        <v>2019</v>
      </c>
    </row>
    <row r="21" spans="1:5">
      <c s="3" r="A21" t="s">
        <v>2016</v>
      </c>
    </row>
    <row r="22" spans="1:5">
      <c s="4" r="A22" t="s">
        <v>2017</v>
      </c>
      <c s="6" r="B22" t="n">
        <v>2010</v>
      </c>
      <c s="6" r="C22" t="n">
        <v>2010</v>
      </c>
    </row>
    <row r="23" spans="1:5">
      <c s="4" r="A23" t="s">
        <v>2020</v>
      </c>
    </row>
    <row r="24" spans="1:5">
      <c s="3" r="A24" t="s">
        <v>2016</v>
      </c>
    </row>
    <row r="25" spans="1:5">
      <c s="4" r="A25" t="s">
        <v>2017</v>
      </c>
      <c s="6" r="B25" t="n">
        <v>2006</v>
      </c>
      <c s="6" r="C25" t="n">
        <v>2006</v>
      </c>
    </row>
    <row r="26" spans="1:5">
      <c s="4" r="A26" t="s">
        <v>2021</v>
      </c>
    </row>
    <row r="27" spans="1:5">
      <c s="3" r="A27" t="s">
        <v>2016</v>
      </c>
    </row>
    <row r="28" spans="1:5">
      <c s="4" r="A28" t="s">
        <v>2017</v>
      </c>
      <c s="6" r="B28" t="n">
        <v>2011</v>
      </c>
      <c s="6" r="C28" t="n">
        <v>2009</v>
      </c>
    </row>
    <row r="29" spans="1:5">
      <c s="4" r="A29" t="s">
        <v>2022</v>
      </c>
    </row>
    <row r="30" spans="1:5">
      <c s="3" r="A30" t="s">
        <v>2016</v>
      </c>
    </row>
    <row r="31" spans="1:5">
      <c s="4" r="A31" t="s">
        <v>2017</v>
      </c>
      <c s="6" r="B31" t="n">
        <v>2013</v>
      </c>
      <c s="6" r="C31" t="n">
        <v>2013</v>
      </c>
    </row>
    <row r="32" spans="1:5">
      <c s="4" r="A32" t="s">
        <v>2023</v>
      </c>
    </row>
    <row r="33" spans="1:5">
      <c s="3" r="A33" t="s">
        <v>2016</v>
      </c>
    </row>
    <row r="34" spans="1:5">
      <c s="4" r="A34" t="s">
        <v>2017</v>
      </c>
      <c s="6" r="B34" t="n">
        <v>2012</v>
      </c>
      <c s="6" r="C34" t="n">
        <v>2011</v>
      </c>
    </row>
    <row r="35" spans="1:5">
      <c s="4" r="A35" t="s">
        <v>2024</v>
      </c>
    </row>
    <row r="36" spans="1:5">
      <c s="3" r="A36" t="s">
        <v>2016</v>
      </c>
    </row>
    <row r="37" spans="1:5">
      <c s="4" r="A37" t="s">
        <v>2017</v>
      </c>
      <c s="6" r="B37" t="n">
        <v>2004</v>
      </c>
      <c s="6" r="C37" t="n">
        <v>2004</v>
      </c>
    </row>
    <row r="38" spans="1:5">
      <c s="4" r="A38" t="s">
        <v>2025</v>
      </c>
    </row>
    <row r="39" spans="1:5">
      <c s="3" r="A39" t="s">
        <v>2016</v>
      </c>
    </row>
    <row r="40" spans="1:5">
      <c s="4" r="A40" t="s">
        <v>2017</v>
      </c>
      <c s="6" r="B40" t="n">
        <v>2004</v>
      </c>
      <c s="6" r="C40" t="n">
        <v>2004</v>
      </c>
    </row>
    <row r="41" spans="1:5">
      <c s="4" r="A41" t="s">
        <v>2026</v>
      </c>
    </row>
    <row r="42" spans="1:5">
      <c s="3" r="A42" t="s">
        <v>2016</v>
      </c>
    </row>
    <row r="43" spans="1:5">
      <c s="4" r="A43" t="s">
        <v>2027</v>
      </c>
      <c s="8" r="B43" t="n">
        <v>64</v>
      </c>
      <c s="8" r="C43" t="n">
        <v>93</v>
      </c>
    </row>
    <row r="44" spans="1:5">
      <c s="4" r="A44" t="s">
        <v>2028</v>
      </c>
    </row>
    <row r="45" spans="1:5">
      <c s="3" r="A45" t="s">
        <v>2016</v>
      </c>
    </row>
    <row r="46" spans="1:5">
      <c s="4" r="A46" t="s">
        <v>2029</v>
      </c>
      <c s="8" r="E46" t="n">
        <v>276</v>
      </c>
    </row>
    <row r="47" spans="1:5">
      <c s="4" r="A47" t="s">
        <v>1481</v>
      </c>
    </row>
    <row r="48" spans="1:5">
      <c s="3" r="A48" t="s">
        <v>2016</v>
      </c>
    </row>
    <row r="49" spans="1:5">
      <c s="4" r="A49" t="s">
        <v>2030</v>
      </c>
      <c s="6" r="B49" t="n">
        <v>60</v>
      </c>
    </row>
    <row r="50" spans="1:5">
      <c s="4" r="A50" t="s">
        <v>1478</v>
      </c>
    </row>
    <row r="51" spans="1:5">
      <c s="3" r="A51" t="s">
        <v>2016</v>
      </c>
    </row>
    <row r="52" spans="1:5">
      <c s="4" r="A52" t="s">
        <v>2030</v>
      </c>
      <c s="8" r="B52" t="n">
        <v>-140</v>
      </c>
    </row>
    <row r="53" spans="1:5">
      <c r="A53" t="n"/>
    </row>
    <row r="54" spans="1:5">
      <c s="4" r="A54" t="s">
        <v>37</v>
      </c>
      <c s="4" r="B54" t="s">
        <v>2031</v>
      </c>
    </row>
  </sheetData>
  <mergeCells count="5">
    <mergeCell ref="A1:A2"/>
    <mergeCell ref="B1:E1"/>
    <mergeCell ref="C2:D2"/>
    <mergeCell ref="A53:E53"/>
    <mergeCell ref="B54:E54"/>
  </mergeCells>
  <pageMargins bottom="1" footer="0.5" header="0.5" left="0.75" right="0.75" top="1"/>
</worksheet>
</file>

<file path=xl/worksheets/sheet14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s>
  <sheetData>
    <row r="1" spans="1:6">
      <c s="1" r="A1" t="s">
        <v>2032</v>
      </c>
      <c s="2" r="C1" t="s">
        <v>1</v>
      </c>
    </row>
    <row r="2" spans="1:6">
      <c s="2" r="C2" t="s">
        <v>2</v>
      </c>
      <c s="2" r="D2" t="s">
        <v>30</v>
      </c>
      <c s="2" r="E2" t="s">
        <v>31</v>
      </c>
      <c s="2" r="F2" t="s">
        <v>2033</v>
      </c>
    </row>
    <row r="3" spans="1:6">
      <c s="4" r="A3" t="s">
        <v>2034</v>
      </c>
      <c s="8" r="C3" t="n">
        <v>25374</v>
      </c>
      <c s="8" r="D3" t="n">
        <v>22423</v>
      </c>
    </row>
    <row r="4" spans="1:6">
      <c s="4" r="A4" t="s">
        <v>2035</v>
      </c>
    </row>
    <row r="5" spans="1:6">
      <c s="4" r="A5" t="s">
        <v>2034</v>
      </c>
      <c s="6" r="C5" t="n">
        <v>47</v>
      </c>
      <c s="6" r="D5" t="n">
        <v>141</v>
      </c>
      <c s="8" r="E5" t="n">
        <v>160</v>
      </c>
      <c s="8" r="F5" t="n">
        <v>147</v>
      </c>
    </row>
    <row r="6" spans="1:6">
      <c s="4" r="A6" t="s">
        <v>2036</v>
      </c>
      <c s="6" r="C6" t="n">
        <v>-40</v>
      </c>
      <c s="6" r="D6" t="n">
        <v>41</v>
      </c>
      <c s="6" r="E6" t="n">
        <v>55</v>
      </c>
    </row>
    <row r="7" spans="1:6">
      <c s="4" r="A7" t="s">
        <v>2037</v>
      </c>
    </row>
    <row r="8" spans="1:6">
      <c s="4" r="A8" t="s">
        <v>2034</v>
      </c>
      <c s="6" r="C8" t="n">
        <v>-1737</v>
      </c>
      <c s="6" r="D8" t="n">
        <v>-751</v>
      </c>
      <c s="6" r="E8" t="n">
        <v>476</v>
      </c>
      <c s="6" r="F8" t="n">
        <v>328</v>
      </c>
    </row>
    <row r="9" spans="1:6">
      <c s="4" r="A9" t="s">
        <v>2038</v>
      </c>
      <c s="6" r="C9" t="n">
        <v>-990</v>
      </c>
      <c s="6" r="D9" t="n">
        <v>-1239</v>
      </c>
      <c s="6" r="E9" t="n">
        <v>169</v>
      </c>
    </row>
    <row r="10" spans="1:6">
      <c s="4" r="A10" t="s">
        <v>2039</v>
      </c>
    </row>
    <row r="11" spans="1:6">
      <c s="4" r="A11" t="s">
        <v>2034</v>
      </c>
      <c s="6" r="C11" t="n">
        <v>-6769</v>
      </c>
      <c s="6" r="D11" t="n">
        <v>-7321</v>
      </c>
      <c s="6" r="E11" t="n">
        <v>-5460</v>
      </c>
      <c s="6" r="F11" t="n">
        <v>-7995</v>
      </c>
    </row>
    <row r="12" spans="1:6">
      <c s="4" r="A12" t="s">
        <v>2040</v>
      </c>
      <c s="4" r="B12" t="s">
        <v>37</v>
      </c>
      <c s="6" r="C12" t="n">
        <v>132</v>
      </c>
      <c s="6" r="D12" t="n">
        <v>-2516</v>
      </c>
      <c s="6" r="E12" t="n">
        <v>1984</v>
      </c>
    </row>
    <row r="13" spans="1:6">
      <c s="4" r="A13" t="s">
        <v>2041</v>
      </c>
      <c s="4" r="B13" t="s">
        <v>37</v>
      </c>
      <c s="6" r="C13" t="n">
        <v>-27</v>
      </c>
      <c s="6" r="D13" t="n">
        <v>315</v>
      </c>
      <c s="6" r="E13" t="n">
        <v>5</v>
      </c>
    </row>
    <row r="14" spans="1:6">
      <c s="4" r="A14" t="s">
        <v>2042</v>
      </c>
      <c s="4" r="B14" t="s">
        <v>37</v>
      </c>
      <c s="6" r="C14" t="n">
        <v>-20</v>
      </c>
      <c s="6" r="D14" t="n">
        <v>14</v>
      </c>
      <c s="6" r="E14" t="n">
        <v>15</v>
      </c>
    </row>
    <row r="15" spans="1:6">
      <c s="4" r="A15" t="s">
        <v>2043</v>
      </c>
      <c s="4" r="B15" t="s">
        <v>37</v>
      </c>
      <c s="6" r="C15" t="n">
        <v>467</v>
      </c>
      <c s="6" r="D15" t="n">
        <v>326</v>
      </c>
      <c s="6" r="E15" t="n">
        <v>531</v>
      </c>
    </row>
    <row r="16" spans="1:6">
      <c s="4" r="A16" t="s">
        <v>2044</v>
      </c>
    </row>
    <row r="17" spans="1:6">
      <c s="4" r="A17" t="s">
        <v>2034</v>
      </c>
      <c s="6" r="C17" t="n">
        <v>-208</v>
      </c>
      <c s="6" r="D17" t="n">
        <v>-86</v>
      </c>
      <c s="6" r="E17" t="n">
        <v>-3</v>
      </c>
      <c s="6" r="F17" t="n">
        <v>4</v>
      </c>
    </row>
    <row r="18" spans="1:6">
      <c s="4" r="A18" t="s">
        <v>2045</v>
      </c>
      <c s="6" r="C18" t="n">
        <v>-136</v>
      </c>
      <c s="6" r="D18" t="n">
        <v>-91</v>
      </c>
      <c s="6" r="E18" t="n">
        <v>10</v>
      </c>
    </row>
    <row r="19" spans="1:6">
      <c s="4" r="A19" t="s">
        <v>214</v>
      </c>
    </row>
    <row r="20" spans="1:6">
      <c s="4" r="A20" t="s">
        <v>2034</v>
      </c>
      <c s="6" r="C20" t="n">
        <v>-8667</v>
      </c>
      <c s="6" r="D20" t="n">
        <v>-8017</v>
      </c>
      <c s="6" r="E20" t="n">
        <v>-4827</v>
      </c>
      <c s="8" r="F20" t="n">
        <v>-7516</v>
      </c>
    </row>
    <row r="21" spans="1:6">
      <c s="4" r="A21" t="s">
        <v>2046</v>
      </c>
    </row>
    <row r="22" spans="1:6">
      <c s="4" r="A22" t="s">
        <v>2047</v>
      </c>
      <c s="4" r="B22" t="s">
        <v>40</v>
      </c>
      <c s="6" r="C22" t="n">
        <v>-49</v>
      </c>
      <c s="6" r="D22" t="n">
        <v>-59</v>
      </c>
      <c s="6" r="E22" t="n">
        <v>-42</v>
      </c>
    </row>
    <row r="23" spans="1:6">
      <c s="4" r="A23" t="s">
        <v>2048</v>
      </c>
    </row>
    <row r="24" spans="1:6">
      <c s="4" r="A24" t="s">
        <v>2047</v>
      </c>
      <c s="4" r="B24" t="s">
        <v>40</v>
      </c>
      <c s="6" r="C24" t="n">
        <v>-5</v>
      </c>
      <c s="6" r="D24" t="n">
        <v>-1</v>
      </c>
      <c s="6" r="E24" t="n">
        <v>0</v>
      </c>
    </row>
    <row r="25" spans="1:6">
      <c s="4" r="A25" t="s">
        <v>2049</v>
      </c>
    </row>
    <row r="26" spans="1:6">
      <c s="4" r="A26" t="s">
        <v>2050</v>
      </c>
      <c s="4" r="B26" t="s">
        <v>42</v>
      </c>
      <c s="6" r="C26" t="n">
        <v>4</v>
      </c>
      <c s="6" r="D26" t="n">
        <v>12</v>
      </c>
      <c s="6" r="E26" t="n">
        <v>-21</v>
      </c>
    </row>
    <row r="27" spans="1:6">
      <c s="4" r="A27" t="s">
        <v>2051</v>
      </c>
    </row>
    <row r="28" spans="1:6">
      <c s="4" r="A28" t="s">
        <v>2052</v>
      </c>
      <c s="4" r="B28" t="s">
        <v>40</v>
      </c>
      <c s="8" r="C28" t="n">
        <v>14</v>
      </c>
      <c s="8" r="D28" t="n">
        <v>8</v>
      </c>
      <c s="8" r="E28" t="n">
        <v>-17</v>
      </c>
    </row>
    <row r="29" spans="1:6">
      <c r="A29" t="n"/>
    </row>
    <row r="30" spans="1:6">
      <c s="4" r="A30" t="s">
        <v>37</v>
      </c>
      <c s="4" r="B30" t="s">
        <v>2053</v>
      </c>
    </row>
    <row r="31" spans="1:6">
      <c s="4" r="A31" t="s">
        <v>40</v>
      </c>
      <c s="4" r="B31" t="s">
        <v>2054</v>
      </c>
    </row>
    <row r="32" spans="1:6">
      <c s="4" r="A32" t="s">
        <v>42</v>
      </c>
      <c s="4" r="B32" t="s">
        <v>2055</v>
      </c>
    </row>
  </sheetData>
  <mergeCells count="6">
    <mergeCell ref="A1:B2"/>
    <mergeCell ref="C1:E1"/>
    <mergeCell ref="A29:E29"/>
    <mergeCell ref="B30:E30"/>
    <mergeCell ref="B31:E31"/>
    <mergeCell ref="B32:E3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2056</v>
      </c>
      <c s="2" r="B1" t="s">
        <v>1</v>
      </c>
    </row>
    <row r="2" spans="1:4">
      <c s="2" r="B2" t="s">
        <v>2</v>
      </c>
      <c s="2" r="C2" t="s">
        <v>30</v>
      </c>
      <c s="2" r="D2" t="s">
        <v>31</v>
      </c>
    </row>
    <row r="3" spans="1:4">
      <c s="3" r="A3" t="s">
        <v>2057</v>
      </c>
    </row>
    <row r="4" spans="1:4">
      <c s="4" r="A4" t="s">
        <v>2058</v>
      </c>
      <c s="8" r="B4" t="n">
        <v>-22</v>
      </c>
      <c s="8" r="C4" t="n">
        <v>22</v>
      </c>
      <c s="8" r="D4" t="n">
        <v>25</v>
      </c>
    </row>
    <row r="5" spans="1:4">
      <c s="4" r="A5" t="s">
        <v>2059</v>
      </c>
      <c s="6" r="B5" t="n">
        <v>-3</v>
      </c>
      <c s="6" r="C5" t="n">
        <v>-1</v>
      </c>
      <c s="6" r="D5" t="n">
        <v>0</v>
      </c>
    </row>
    <row r="6" spans="1:4">
      <c s="4" r="A6" t="s">
        <v>2060</v>
      </c>
      <c s="6" r="B6" t="n">
        <v>-84</v>
      </c>
      <c s="6" r="C6" t="n">
        <v>-28</v>
      </c>
      <c s="6" r="D6" t="n">
        <v>6</v>
      </c>
    </row>
    <row r="7" spans="1:4">
      <c s="4" r="A7" t="s">
        <v>2061</v>
      </c>
      <c s="6" r="B7" t="n">
        <v>-36</v>
      </c>
      <c s="6" r="C7" t="n">
        <v>185</v>
      </c>
      <c s="6" r="D7" t="n">
        <v>1</v>
      </c>
    </row>
    <row r="8" spans="1:4">
      <c s="4" r="A8" t="s">
        <v>2062</v>
      </c>
      <c s="6" r="B8" t="n">
        <v>-10</v>
      </c>
      <c s="6" r="C8" t="n">
        <v>6</v>
      </c>
      <c s="6" r="D8" t="n">
        <v>6</v>
      </c>
    </row>
    <row r="9" spans="1:4">
      <c s="4" r="A9" t="s">
        <v>2063</v>
      </c>
      <c s="6" r="B9" t="n">
        <v>228</v>
      </c>
      <c s="6" r="C9" t="n">
        <v>158</v>
      </c>
      <c s="6" r="D9" t="n">
        <v>266</v>
      </c>
    </row>
    <row r="10" spans="1:4">
      <c s="4" r="A10" t="s">
        <v>2064</v>
      </c>
      <c s="6" r="B10" t="n">
        <v>-79</v>
      </c>
      <c s="6" r="C10" t="n">
        <v>-25</v>
      </c>
      <c s="6" r="D10" t="n">
        <v>5</v>
      </c>
    </row>
    <row r="11" spans="1:4">
      <c s="4" r="A11" t="s">
        <v>2065</v>
      </c>
      <c s="6" r="B11" t="n">
        <v>9</v>
      </c>
      <c s="6" r="C11" t="n">
        <v>2</v>
      </c>
      <c s="6" r="D11" t="n">
        <v>-8</v>
      </c>
    </row>
    <row r="12" spans="1:4">
      <c s="4" r="A12" t="s">
        <v>2066</v>
      </c>
    </row>
    <row r="13" spans="1:4">
      <c s="3" r="A13" t="s">
        <v>2057</v>
      </c>
    </row>
    <row r="14" spans="1:4">
      <c s="4" r="A14" t="s">
        <v>2059</v>
      </c>
      <c s="8" r="B14" t="n">
        <v>-27</v>
      </c>
      <c s="8" r="C14" t="n">
        <v>-32</v>
      </c>
      <c s="8" r="D14" t="n">
        <v>-20</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2067</v>
      </c>
      <c s="2" r="C1" t="s">
        <v>1</v>
      </c>
    </row>
    <row r="2" spans="1:5">
      <c s="2" r="C2" t="s">
        <v>2</v>
      </c>
      <c s="2" r="D2" t="s">
        <v>30</v>
      </c>
      <c s="2" r="E2" t="s">
        <v>31</v>
      </c>
    </row>
    <row r="3" spans="1:5">
      <c s="3" r="A3" t="s">
        <v>2068</v>
      </c>
    </row>
    <row r="4" spans="1:5">
      <c s="4" r="A4" t="s">
        <v>2069</v>
      </c>
      <c s="8" r="C4" t="n">
        <v>931</v>
      </c>
    </row>
    <row r="5" spans="1:5">
      <c s="4" r="A5" t="s">
        <v>609</v>
      </c>
      <c s="6" r="C5" t="n">
        <v>98</v>
      </c>
      <c s="8" r="D5" t="n">
        <v>67</v>
      </c>
      <c s="8" r="E5" t="n">
        <v>29</v>
      </c>
    </row>
    <row r="6" spans="1:5">
      <c s="4" r="A6" t="s">
        <v>2070</v>
      </c>
      <c s="6" r="C6" t="n">
        <v>809</v>
      </c>
      <c s="6" r="D6" t="n">
        <v>931</v>
      </c>
    </row>
    <row r="7" spans="1:5">
      <c s="4" r="A7" t="s">
        <v>217</v>
      </c>
    </row>
    <row r="8" spans="1:5">
      <c s="3" r="A8" t="s">
        <v>2068</v>
      </c>
    </row>
    <row r="9" spans="1:5">
      <c s="4" r="A9" t="s">
        <v>2069</v>
      </c>
      <c s="6" r="C9" t="n">
        <v>931</v>
      </c>
      <c s="6" r="D9" t="n">
        <v>1026</v>
      </c>
      <c s="6" r="E9" t="n">
        <v>990</v>
      </c>
    </row>
    <row r="10" spans="1:5">
      <c s="4" r="A10" t="s">
        <v>609</v>
      </c>
      <c s="6" r="C10" t="n">
        <v>98</v>
      </c>
      <c s="6" r="D10" t="n">
        <v>67</v>
      </c>
      <c s="6" r="E10" t="n">
        <v>29</v>
      </c>
    </row>
    <row r="11" spans="1:5">
      <c s="4" r="A11" t="s">
        <v>195</v>
      </c>
      <c s="4" r="B11" t="s">
        <v>37</v>
      </c>
      <c s="6" r="C11" t="n">
        <v>-76</v>
      </c>
      <c s="6" r="D11" t="n">
        <v>-64</v>
      </c>
      <c s="6" r="E11" t="n">
        <v>-55</v>
      </c>
    </row>
    <row r="12" spans="1:5">
      <c s="4" r="A12" t="s">
        <v>2071</v>
      </c>
      <c s="6" r="C12" t="n">
        <v>36</v>
      </c>
      <c s="6" r="D12" t="n">
        <v>27</v>
      </c>
    </row>
    <row r="13" spans="1:5">
      <c s="4" r="A13" t="s">
        <v>2072</v>
      </c>
      <c s="4" r="B13" t="s">
        <v>40</v>
      </c>
      <c s="6" r="C13" t="n">
        <v>38</v>
      </c>
      <c s="6" r="D13" t="n">
        <v>36</v>
      </c>
      <c s="6" r="E13" t="n">
        <v>58</v>
      </c>
    </row>
    <row r="14" spans="1:5">
      <c s="4" r="A14" t="s">
        <v>2073</v>
      </c>
      <c s="6" r="C14" t="n">
        <v>21</v>
      </c>
      <c s="6" r="D14" t="n">
        <v>0</v>
      </c>
      <c s="6" r="E14" t="n">
        <v>0</v>
      </c>
    </row>
    <row r="15" spans="1:5">
      <c s="4" r="A15" t="s">
        <v>2074</v>
      </c>
      <c s="4" r="B15" t="s">
        <v>42</v>
      </c>
      <c s="6" r="C15" t="n">
        <v>-42</v>
      </c>
      <c s="6" r="D15" t="n">
        <v>-56</v>
      </c>
      <c s="6" r="E15" t="n">
        <v>0</v>
      </c>
    </row>
    <row r="16" spans="1:5">
      <c s="4" r="A16" t="s">
        <v>1737</v>
      </c>
      <c s="6" r="C16" t="n">
        <v>133</v>
      </c>
    </row>
    <row r="17" spans="1:5">
      <c s="4" r="A17" t="s">
        <v>2075</v>
      </c>
      <c s="4" r="B17" t="s">
        <v>48</v>
      </c>
      <c s="6" r="C17" t="n">
        <v>-108</v>
      </c>
      <c s="6" r="D17" t="n">
        <v>-46</v>
      </c>
      <c s="6" r="E17" t="n">
        <v>-9</v>
      </c>
    </row>
    <row r="18" spans="1:5">
      <c s="4" r="A18" t="s">
        <v>2076</v>
      </c>
      <c s="6" r="C18" t="n">
        <v>-34</v>
      </c>
      <c s="6" r="D18" t="n">
        <v>-29</v>
      </c>
      <c s="6" r="E18" t="n">
        <v>-43</v>
      </c>
    </row>
    <row r="19" spans="1:5">
      <c s="4" r="A19" t="s">
        <v>2077</v>
      </c>
      <c s="6" r="C19" t="n">
        <v>0</v>
      </c>
      <c s="6" r="D19" t="n">
        <v>0</v>
      </c>
      <c s="6" r="E19" t="n">
        <v>52</v>
      </c>
    </row>
    <row r="20" spans="1:5">
      <c s="4" r="A20" t="s">
        <v>2078</v>
      </c>
      <c s="6" r="C20" t="n">
        <v>2</v>
      </c>
      <c s="6" r="D20" t="n">
        <v>-3</v>
      </c>
      <c s="6" r="E20" t="n">
        <v>4</v>
      </c>
    </row>
    <row r="21" spans="1:5">
      <c s="4" r="A21" t="s">
        <v>2070</v>
      </c>
      <c s="8" r="C21" t="n">
        <v>809</v>
      </c>
      <c s="8" r="D21" t="n">
        <v>931</v>
      </c>
      <c s="8" r="E21" t="n">
        <v>1026</v>
      </c>
    </row>
    <row r="22" spans="1:5">
      <c r="A22" t="n"/>
    </row>
    <row r="23" spans="1:5">
      <c s="4" r="A23" t="s">
        <v>37</v>
      </c>
      <c s="4" r="B23" t="s">
        <v>2079</v>
      </c>
    </row>
    <row r="24" spans="1:5">
      <c s="4" r="A24" t="s">
        <v>40</v>
      </c>
      <c s="4" r="B24" t="s">
        <v>2080</v>
      </c>
    </row>
    <row r="25" spans="1:5">
      <c s="4" r="A25" t="s">
        <v>42</v>
      </c>
      <c s="4" r="B25" t="s">
        <v>2081</v>
      </c>
    </row>
    <row r="26" spans="1:5">
      <c s="4" r="A26" t="s">
        <v>48</v>
      </c>
      <c s="4" r="B26" t="s">
        <v>2082</v>
      </c>
    </row>
  </sheetData>
  <mergeCells count="7">
    <mergeCell ref="A1:B2"/>
    <mergeCell ref="C1:E1"/>
    <mergeCell ref="A22:D22"/>
    <mergeCell ref="B23:D23"/>
    <mergeCell ref="B24:D24"/>
    <mergeCell ref="B25:D25"/>
    <mergeCell ref="B26:D26"/>
  </mergeCells>
  <pageMargins bottom="1" footer="0.5" header="0.5" left="0.75" right="0.75" top="1"/>
</worksheet>
</file>

<file path=xl/worksheets/sheet148.xml><?xml version="1.0" encoding="utf-8"?>
<worksheet xmlns="http://schemas.openxmlformats.org/spreadsheetml/2006/main">
  <sheetPr>
    <outlinePr summaryBelow="1" summaryRight="1"/>
  </sheetPr>
  <dimension ref="A1:I3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21"/>
    <col customWidth="1" max="5" min="5" width="4"/>
    <col customWidth="1" max="6" min="6" width="21"/>
    <col customWidth="1" max="7" min="7" width="4"/>
    <col customWidth="1" max="8" min="8" width="14"/>
    <col customWidth="1" max="9" min="9" width="4"/>
  </cols>
  <sheetData>
    <row r="1" spans="1:9">
      <c s="1" r="A1" t="s">
        <v>2083</v>
      </c>
      <c s="2" r="B1" t="s">
        <v>1</v>
      </c>
      <c r="H1" t="n"/>
    </row>
    <row r="2" spans="1:9">
      <c s="2" r="B2" t="s">
        <v>2084</v>
      </c>
      <c s="2" r="D2" t="s">
        <v>605</v>
      </c>
      <c s="2" r="F2" t="s">
        <v>604</v>
      </c>
      <c s="2" r="H2" t="s">
        <v>853</v>
      </c>
      <c s="2" r="I2" t="s">
        <v>40</v>
      </c>
    </row>
    <row r="3" spans="1:9">
      <c s="3" r="A3" t="s">
        <v>2085</v>
      </c>
      <c r="H3" t="n"/>
    </row>
    <row r="4" spans="1:9">
      <c s="4" r="A4" t="s">
        <v>2086</v>
      </c>
      <c s="6" r="B4" t="n">
        <v>5</v>
      </c>
      <c r="H4" t="n"/>
    </row>
    <row r="5" spans="1:9">
      <c s="4" r="A5" t="s">
        <v>2087</v>
      </c>
      <c s="6" r="B5" t="n">
        <v>180</v>
      </c>
      <c r="H5" t="n"/>
    </row>
    <row r="6" spans="1:9">
      <c s="4" r="A6" t="s">
        <v>2088</v>
      </c>
      <c s="8" r="B6" t="n">
        <v>48778</v>
      </c>
      <c s="8" r="D6" t="n">
        <v>58167</v>
      </c>
      <c s="8" r="F6" t="n">
        <v>57080</v>
      </c>
      <c r="H6" t="n"/>
    </row>
    <row r="7" spans="1:9">
      <c s="4" r="A7" t="s">
        <v>616</v>
      </c>
      <c s="6" r="B7" t="n">
        <v>49500</v>
      </c>
      <c r="H7" t="n"/>
    </row>
    <row r="8" spans="1:9">
      <c s="4" r="A8" t="s">
        <v>2089</v>
      </c>
      <c s="6" r="B8" t="n">
        <v>6000</v>
      </c>
      <c r="H8" t="n"/>
    </row>
    <row r="9" spans="1:9">
      <c s="4" r="A9" t="s">
        <v>1311</v>
      </c>
      <c s="6" r="B9" t="n">
        <v>179</v>
      </c>
      <c r="H9" t="n"/>
    </row>
    <row r="10" spans="1:9">
      <c s="4" r="A10" t="s">
        <v>1312</v>
      </c>
      <c s="6" r="B10" t="n">
        <v>35</v>
      </c>
      <c r="H10" t="n"/>
    </row>
    <row r="11" spans="1:9">
      <c s="4" r="A11" t="s">
        <v>2090</v>
      </c>
      <c s="8" r="B11" t="n">
        <v>17854</v>
      </c>
      <c s="8" r="D11" t="n">
        <v>18051</v>
      </c>
      <c s="8" r="F11" t="n">
        <v>17454</v>
      </c>
      <c r="H11" t="n"/>
    </row>
    <row r="12" spans="1:9">
      <c s="4" r="A12" t="s">
        <v>859</v>
      </c>
      <c r="H12" t="n"/>
    </row>
    <row r="13" spans="1:9">
      <c s="3" r="A13" t="s">
        <v>2085</v>
      </c>
      <c r="H13" t="n"/>
    </row>
    <row r="14" spans="1:9">
      <c s="4" r="A14" t="s">
        <v>688</v>
      </c>
      <c s="4" r="B14" t="s">
        <v>689</v>
      </c>
      <c s="4" r="C14" t="s">
        <v>37</v>
      </c>
      <c s="4" r="D14" t="s">
        <v>689</v>
      </c>
      <c s="4" r="E14" t="s">
        <v>37</v>
      </c>
      <c s="4" r="F14" t="s">
        <v>689</v>
      </c>
      <c s="4" r="G14" t="s">
        <v>37</v>
      </c>
      <c s="4" r="H14" t="s">
        <v>860</v>
      </c>
    </row>
    <row r="15" spans="1:9">
      <c s="4" r="A15" t="s">
        <v>2091</v>
      </c>
      <c r="H15" t="n"/>
    </row>
    <row r="16" spans="1:9">
      <c s="3" r="A16" t="s">
        <v>2085</v>
      </c>
      <c r="H16" t="n"/>
    </row>
    <row r="17" spans="1:9">
      <c s="4" r="A17" t="s">
        <v>2088</v>
      </c>
      <c s="8" r="B17" t="n">
        <v>16821</v>
      </c>
      <c s="8" r="D17" t="n">
        <v>19449</v>
      </c>
      <c s="8" r="F17" t="n">
        <v>18712</v>
      </c>
      <c r="H17" t="n"/>
    </row>
    <row r="18" spans="1:9">
      <c s="4" r="A18" t="s">
        <v>1311</v>
      </c>
      <c s="6" r="B18" t="n">
        <v>55</v>
      </c>
      <c r="H18" t="n"/>
    </row>
    <row r="19" spans="1:9">
      <c s="4" r="A19" t="s">
        <v>2092</v>
      </c>
      <c s="4" r="B19" t="s">
        <v>2093</v>
      </c>
      <c r="H19" t="n"/>
    </row>
    <row r="20" spans="1:9">
      <c s="4" r="A20" t="s">
        <v>2090</v>
      </c>
      <c s="8" r="B20" t="n">
        <v>11062</v>
      </c>
      <c s="6" r="D20" t="n">
        <v>10605</v>
      </c>
      <c s="6" r="F20" t="n">
        <v>9320</v>
      </c>
      <c r="H20" t="n"/>
    </row>
    <row r="21" spans="1:9">
      <c s="4" r="A21" t="s">
        <v>2094</v>
      </c>
      <c r="H21" t="n"/>
    </row>
    <row r="22" spans="1:9">
      <c s="3" r="A22" t="s">
        <v>2085</v>
      </c>
      <c r="H22" t="n"/>
    </row>
    <row r="23" spans="1:9">
      <c s="4" r="A23" t="s">
        <v>2088</v>
      </c>
      <c s="6" r="B23" t="n">
        <v>15291</v>
      </c>
      <c s="6" r="D23" t="n">
        <v>19671</v>
      </c>
      <c s="6" r="F23" t="n">
        <v>19208</v>
      </c>
      <c r="H23" t="n"/>
    </row>
    <row r="24" spans="1:9">
      <c s="4" r="A24" t="s">
        <v>2090</v>
      </c>
      <c s="6" r="B24" t="n">
        <v>2172</v>
      </c>
      <c s="6" r="D24" t="n">
        <v>2628</v>
      </c>
      <c s="6" r="F24" t="n">
        <v>3256</v>
      </c>
      <c r="H24" t="n"/>
    </row>
    <row r="25" spans="1:9">
      <c s="4" r="A25" t="s">
        <v>2095</v>
      </c>
      <c r="H25" t="n"/>
    </row>
    <row r="26" spans="1:9">
      <c s="3" r="A26" t="s">
        <v>2085</v>
      </c>
      <c r="H26" t="n"/>
    </row>
    <row r="27" spans="1:9">
      <c s="4" r="A27" t="s">
        <v>2088</v>
      </c>
      <c s="6" r="B27" t="n">
        <v>16666</v>
      </c>
      <c s="6" r="D27" t="n">
        <v>19047</v>
      </c>
      <c s="6" r="F27" t="n">
        <v>19160</v>
      </c>
      <c r="H27" t="n"/>
    </row>
    <row r="28" spans="1:9">
      <c s="4" r="A28" t="s">
        <v>2090</v>
      </c>
      <c s="8" r="B28" t="n">
        <v>4620</v>
      </c>
      <c s="8" r="D28" t="n">
        <v>4818</v>
      </c>
      <c s="8" r="F28" t="n">
        <v>4878</v>
      </c>
      <c r="H28" t="n"/>
    </row>
    <row r="29" spans="1:9">
      <c r="A29" t="n"/>
    </row>
    <row r="30" spans="1:9">
      <c s="4" r="A30" t="s">
        <v>37</v>
      </c>
      <c s="4" r="B30" t="s">
        <v>873</v>
      </c>
    </row>
    <row r="31" spans="1:9">
      <c s="4" r="A31" t="s">
        <v>40</v>
      </c>
      <c s="4" r="B31" t="s">
        <v>874</v>
      </c>
    </row>
  </sheetData>
  <mergeCells count="35">
    <mergeCell ref="A1:A2"/>
    <mergeCell ref="B1:G1"/>
    <mergeCell ref="H1:I1"/>
    <mergeCell ref="B2:C2"/>
    <mergeCell ref="D2:E2"/>
    <mergeCell ref="F2:G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A29:I29"/>
    <mergeCell ref="B30:I30"/>
    <mergeCell ref="B31:I31"/>
  </mergeCells>
  <pageMargins bottom="1" footer="0.5" header="0.5" left="0.75" right="0.75" top="1"/>
</worksheet>
</file>

<file path=xl/worksheets/sheet149.xml><?xml version="1.0" encoding="utf-8"?>
<worksheet xmlns="http://schemas.openxmlformats.org/spreadsheetml/2006/main">
  <sheetPr>
    <outlinePr summaryBelow="1" summaryRight="1"/>
  </sheetPr>
  <dimension ref="A1:I9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 customWidth="1" max="5" min="5" width="4"/>
    <col customWidth="1" max="6" min="6" width="14"/>
    <col customWidth="1" max="7" min="7" width="4"/>
    <col customWidth="1" max="8" min="8" width="14"/>
    <col customWidth="1" max="9" min="9" width="4"/>
  </cols>
  <sheetData>
    <row r="1" spans="1:9">
      <c s="1" r="A1" t="s">
        <v>2096</v>
      </c>
      <c s="2" r="C1" t="s">
        <v>240</v>
      </c>
      <c s="2" r="D1" t="s">
        <v>1</v>
      </c>
    </row>
    <row r="2" spans="1:9">
      <c s="2" r="C2" t="s">
        <v>4</v>
      </c>
      <c s="2" r="D2" t="s">
        <v>2</v>
      </c>
      <c s="2" r="F2" t="s">
        <v>30</v>
      </c>
      <c s="2" r="H2" t="s">
        <v>31</v>
      </c>
    </row>
    <row r="3" spans="1:9">
      <c s="3" r="A3" t="s">
        <v>2097</v>
      </c>
    </row>
    <row r="4" spans="1:9">
      <c s="4" r="A4" t="s">
        <v>2088</v>
      </c>
      <c s="8" r="D4" t="n">
        <v>48778</v>
      </c>
      <c s="8" r="F4" t="n">
        <v>58167</v>
      </c>
      <c s="8" r="H4" t="n">
        <v>57080</v>
      </c>
    </row>
    <row r="5" spans="1:9">
      <c s="4" r="A5" t="s">
        <v>2098</v>
      </c>
      <c s="4" r="B5" t="s">
        <v>37</v>
      </c>
      <c s="6" r="D5" t="n">
        <v>0</v>
      </c>
      <c s="6" r="F5" t="n">
        <v>0</v>
      </c>
      <c s="6" r="H5" t="n">
        <v>0</v>
      </c>
    </row>
    <row r="6" spans="1:9">
      <c s="4" r="A6" t="s">
        <v>2099</v>
      </c>
      <c s="6" r="D6" t="n">
        <v>674</v>
      </c>
      <c s="6" r="F6" t="n">
        <v>835</v>
      </c>
      <c s="6" r="H6" t="n">
        <v>1034</v>
      </c>
    </row>
    <row r="7" spans="1:9">
      <c s="4" r="A7" t="s">
        <v>38</v>
      </c>
      <c s="4" r="B7" t="s">
        <v>40</v>
      </c>
      <c s="6" r="F7" t="n">
        <v>50</v>
      </c>
    </row>
    <row r="8" spans="1:9">
      <c s="4" r="A8" t="s">
        <v>39</v>
      </c>
      <c s="8" r="C8" t="n">
        <v>375</v>
      </c>
      <c s="6" r="D8" t="n">
        <v>415</v>
      </c>
      <c s="4" r="E8" t="s">
        <v>42</v>
      </c>
      <c s="6" r="F8" t="n">
        <v>-3</v>
      </c>
      <c s="4" r="G8" t="s">
        <v>42</v>
      </c>
      <c s="6" r="H8" t="n">
        <v>-22</v>
      </c>
      <c s="4" r="I8" t="s">
        <v>42</v>
      </c>
    </row>
    <row r="9" spans="1:9">
      <c s="4" r="A9" t="s">
        <v>41</v>
      </c>
      <c s="6" r="D9" t="n">
        <v>0</v>
      </c>
      <c s="6" r="F9" t="n">
        <v>-78</v>
      </c>
      <c s="4" r="G9" t="s">
        <v>48</v>
      </c>
      <c s="6" r="H9" t="n">
        <v>0</v>
      </c>
    </row>
    <row r="10" spans="1:9">
      <c s="4" r="A10" t="s">
        <v>2100</v>
      </c>
      <c s="4" r="B10" t="s">
        <v>49</v>
      </c>
      <c s="6" r="D10" t="n">
        <v>13326</v>
      </c>
      <c s="6" r="F10" t="n">
        <v>8944</v>
      </c>
      <c s="6" r="H10" t="n">
        <v>10545</v>
      </c>
    </row>
    <row r="11" spans="1:9">
      <c s="4" r="A11" t="s">
        <v>102</v>
      </c>
      <c s="4" r="B11" t="s">
        <v>782</v>
      </c>
      <c s="6" r="D11" t="n">
        <v>68026</v>
      </c>
      <c s="6" r="F11" t="n">
        <v>68687</v>
      </c>
      <c s="6" r="H11" t="n">
        <v>69402</v>
      </c>
    </row>
    <row r="12" spans="1:9">
      <c s="4" r="A12" t="s">
        <v>88</v>
      </c>
      <c s="6" r="D12" t="n">
        <v>3958</v>
      </c>
      <c s="6" r="F12" t="n">
        <v>4201</v>
      </c>
      <c s="6" r="H12" t="n">
        <v>4501</v>
      </c>
    </row>
    <row r="13" spans="1:9">
      <c s="4" r="A13" t="s">
        <v>155</v>
      </c>
      <c s="6" r="D13" t="n">
        <v>2521</v>
      </c>
      <c s="6" r="F13" t="n">
        <v>2747</v>
      </c>
      <c s="6" r="H13" t="n">
        <v>2681</v>
      </c>
    </row>
    <row r="14" spans="1:9">
      <c s="4" r="A14" t="s">
        <v>174</v>
      </c>
      <c s="6" r="D14" t="n">
        <v>3703</v>
      </c>
      <c s="6" r="F14" t="n">
        <v>3572</v>
      </c>
      <c s="6" r="H14" t="n">
        <v>2302</v>
      </c>
    </row>
    <row r="15" spans="1:9">
      <c s="4" r="A15" t="s">
        <v>624</v>
      </c>
    </row>
    <row r="16" spans="1:9">
      <c s="3" r="A16" t="s">
        <v>2097</v>
      </c>
    </row>
    <row r="17" spans="1:9">
      <c s="4" r="A17" t="s">
        <v>2088</v>
      </c>
      <c s="6" r="D17" t="n">
        <v>6381</v>
      </c>
      <c s="6" r="F17" t="n">
        <v>7290</v>
      </c>
      <c s="6" r="H17" t="n">
        <v>7137</v>
      </c>
    </row>
    <row r="18" spans="1:9">
      <c s="4" r="A18" t="s">
        <v>2098</v>
      </c>
      <c s="4" r="B18" t="s">
        <v>37</v>
      </c>
      <c s="6" r="D18" t="n">
        <v>0</v>
      </c>
      <c s="6" r="F18" t="n">
        <v>0</v>
      </c>
      <c s="6" r="H18" t="n">
        <v>0</v>
      </c>
    </row>
    <row r="19" spans="1:9">
      <c s="4" r="A19" t="s">
        <v>2099</v>
      </c>
      <c s="6" r="D19" t="n">
        <v>-15</v>
      </c>
      <c s="6" r="F19" t="n">
        <v>4</v>
      </c>
      <c s="6" r="H19" t="n">
        <v>5</v>
      </c>
    </row>
    <row r="20" spans="1:9">
      <c s="4" r="A20" t="s">
        <v>38</v>
      </c>
      <c s="4" r="B20" t="s">
        <v>40</v>
      </c>
      <c s="6" r="F20" t="n">
        <v>0</v>
      </c>
    </row>
    <row r="21" spans="1:9">
      <c s="4" r="A21" t="s">
        <v>39</v>
      </c>
      <c s="6" r="C21" t="n">
        <v>14</v>
      </c>
      <c s="6" r="D21" t="n">
        <v>16</v>
      </c>
      <c s="4" r="E21" t="s">
        <v>42</v>
      </c>
      <c s="6" r="F21" t="n">
        <v>0</v>
      </c>
      <c s="4" r="G21" t="s">
        <v>42</v>
      </c>
      <c s="6" r="H21" t="n">
        <v>0</v>
      </c>
      <c s="4" r="I21" t="s">
        <v>42</v>
      </c>
    </row>
    <row r="22" spans="1:9">
      <c s="4" r="A22" t="s">
        <v>41</v>
      </c>
      <c s="4" r="B22" t="s">
        <v>48</v>
      </c>
      <c s="6" r="F22" t="n">
        <v>0</v>
      </c>
    </row>
    <row r="23" spans="1:9">
      <c s="4" r="A23" t="s">
        <v>2100</v>
      </c>
      <c s="4" r="B23" t="s">
        <v>49</v>
      </c>
      <c s="6" r="D23" t="n">
        <v>1432</v>
      </c>
      <c s="6" r="F23" t="n">
        <v>962</v>
      </c>
      <c s="6" r="H23" t="n">
        <v>894</v>
      </c>
    </row>
    <row r="24" spans="1:9">
      <c s="4" r="A24" t="s">
        <v>102</v>
      </c>
      <c s="4" r="B24" t="s">
        <v>782</v>
      </c>
      <c s="6" r="D24" t="n">
        <v>6333</v>
      </c>
      <c s="6" r="F24" t="n">
        <v>7292</v>
      </c>
      <c s="6" r="H24" t="n">
        <v>7059</v>
      </c>
    </row>
    <row r="25" spans="1:9">
      <c s="4" r="A25" t="s">
        <v>88</v>
      </c>
      <c s="6" r="D25" t="n">
        <v>275</v>
      </c>
      <c s="6" r="F25" t="n">
        <v>83</v>
      </c>
      <c s="6" r="H25" t="n">
        <v>88</v>
      </c>
    </row>
    <row r="26" spans="1:9">
      <c s="4" r="A26" t="s">
        <v>155</v>
      </c>
      <c s="6" r="D26" t="n">
        <v>195</v>
      </c>
      <c s="6" r="F26" t="n">
        <v>208</v>
      </c>
      <c s="6" r="H26" t="n">
        <v>189</v>
      </c>
    </row>
    <row r="27" spans="1:9">
      <c s="4" r="A27" t="s">
        <v>174</v>
      </c>
      <c s="6" r="D27" t="n">
        <v>308</v>
      </c>
      <c s="6" r="F27" t="n">
        <v>383</v>
      </c>
      <c s="6" r="H27" t="n">
        <v>319</v>
      </c>
    </row>
    <row r="28" spans="1:9">
      <c s="4" r="A28" t="s">
        <v>628</v>
      </c>
    </row>
    <row r="29" spans="1:9">
      <c s="3" r="A29" t="s">
        <v>2097</v>
      </c>
    </row>
    <row r="30" spans="1:9">
      <c s="4" r="A30" t="s">
        <v>2088</v>
      </c>
      <c s="6" r="D30" t="n">
        <v>4379</v>
      </c>
      <c s="6" r="F30" t="n">
        <v>4639</v>
      </c>
      <c s="6" r="H30" t="n">
        <v>4562</v>
      </c>
    </row>
    <row r="31" spans="1:9">
      <c s="4" r="A31" t="s">
        <v>2098</v>
      </c>
      <c s="4" r="B31" t="s">
        <v>37</v>
      </c>
      <c s="6" r="D31" t="n">
        <v>0</v>
      </c>
      <c s="6" r="F31" t="n">
        <v>0</v>
      </c>
      <c s="6" r="H31" t="n">
        <v>0</v>
      </c>
    </row>
    <row r="32" spans="1:9">
      <c s="4" r="A32" t="s">
        <v>2099</v>
      </c>
      <c s="6" r="D32" t="n">
        <v>91</v>
      </c>
      <c s="6" r="F32" t="n">
        <v>281</v>
      </c>
      <c s="6" r="H32" t="n">
        <v>107</v>
      </c>
    </row>
    <row r="33" spans="1:9">
      <c s="4" r="A33" t="s">
        <v>38</v>
      </c>
      <c s="4" r="B33" t="s">
        <v>40</v>
      </c>
      <c s="6" r="F33" t="n">
        <v>50</v>
      </c>
    </row>
    <row r="34" spans="1:9">
      <c s="4" r="A34" t="s">
        <v>39</v>
      </c>
      <c s="6" r="C34" t="n">
        <v>67</v>
      </c>
      <c s="6" r="D34" t="n">
        <v>67</v>
      </c>
      <c s="4" r="E34" t="s">
        <v>42</v>
      </c>
      <c s="6" r="F34" t="n">
        <v>0</v>
      </c>
      <c s="4" r="G34" t="s">
        <v>42</v>
      </c>
      <c s="6" r="H34" t="n">
        <v>0</v>
      </c>
      <c s="4" r="I34" t="s">
        <v>42</v>
      </c>
    </row>
    <row r="35" spans="1:9">
      <c s="4" r="A35" t="s">
        <v>41</v>
      </c>
      <c s="4" r="B35" t="s">
        <v>48</v>
      </c>
      <c s="6" r="F35" t="n">
        <v>0</v>
      </c>
    </row>
    <row r="36" spans="1:9">
      <c s="4" r="A36" t="s">
        <v>2100</v>
      </c>
      <c s="4" r="B36" t="s">
        <v>49</v>
      </c>
      <c s="6" r="D36" t="n">
        <v>1048</v>
      </c>
      <c s="6" r="F36" t="n">
        <v>1130</v>
      </c>
      <c s="6" r="H36" t="n">
        <v>933</v>
      </c>
    </row>
    <row r="37" spans="1:9">
      <c s="4" r="A37" t="s">
        <v>102</v>
      </c>
      <c s="4" r="B37" t="s">
        <v>782</v>
      </c>
      <c s="6" r="D37" t="n">
        <v>9234</v>
      </c>
      <c s="6" r="F37" t="n">
        <v>9629</v>
      </c>
      <c s="6" r="H37" t="n">
        <v>10171</v>
      </c>
    </row>
    <row r="38" spans="1:9">
      <c s="4" r="A38" t="s">
        <v>88</v>
      </c>
      <c s="6" r="D38" t="n">
        <v>732</v>
      </c>
      <c s="6" r="F38" t="n">
        <v>691</v>
      </c>
      <c s="6" r="H38" t="n">
        <v>541</v>
      </c>
    </row>
    <row r="39" spans="1:9">
      <c s="4" r="A39" t="s">
        <v>155</v>
      </c>
      <c s="6" r="D39" t="n">
        <v>354</v>
      </c>
      <c s="6" r="F39" t="n">
        <v>396</v>
      </c>
      <c s="6" r="H39" t="n">
        <v>414</v>
      </c>
    </row>
    <row r="40" spans="1:9">
      <c s="4" r="A40" t="s">
        <v>174</v>
      </c>
      <c s="6" r="D40" t="n">
        <v>134</v>
      </c>
      <c s="6" r="F40" t="n">
        <v>114</v>
      </c>
      <c s="6" r="H40" t="n">
        <v>105</v>
      </c>
    </row>
    <row r="41" spans="1:9">
      <c s="4" r="A41" t="s">
        <v>632</v>
      </c>
    </row>
    <row r="42" spans="1:9">
      <c s="3" r="A42" t="s">
        <v>2097</v>
      </c>
    </row>
    <row r="43" spans="1:9">
      <c s="4" r="A43" t="s">
        <v>2088</v>
      </c>
      <c s="6" r="D43" t="n">
        <v>7394</v>
      </c>
      <c s="6" r="F43" t="n">
        <v>8429</v>
      </c>
      <c s="6" r="H43" t="n">
        <v>8339</v>
      </c>
    </row>
    <row r="44" spans="1:9">
      <c s="4" r="A44" t="s">
        <v>2098</v>
      </c>
      <c s="4" r="B44" t="s">
        <v>37</v>
      </c>
      <c s="6" r="D44" t="n">
        <v>0</v>
      </c>
      <c s="6" r="F44" t="n">
        <v>0</v>
      </c>
      <c s="6" r="H44" t="n">
        <v>0</v>
      </c>
    </row>
    <row r="45" spans="1:9">
      <c s="4" r="A45" t="s">
        <v>2099</v>
      </c>
      <c s="6" r="D45" t="n">
        <v>203</v>
      </c>
      <c s="6" r="F45" t="n">
        <v>-6</v>
      </c>
      <c s="6" r="H45" t="n">
        <v>126</v>
      </c>
    </row>
    <row r="46" spans="1:9">
      <c s="4" r="A46" t="s">
        <v>38</v>
      </c>
      <c s="4" r="B46" t="s">
        <v>40</v>
      </c>
      <c s="6" r="F46" t="n">
        <v>0</v>
      </c>
    </row>
    <row r="47" spans="1:9">
      <c s="4" r="A47" t="s">
        <v>39</v>
      </c>
      <c s="6" r="C47" t="n">
        <v>27</v>
      </c>
      <c s="6" r="D47" t="n">
        <v>26</v>
      </c>
      <c s="4" r="E47" t="s">
        <v>42</v>
      </c>
      <c s="6" r="F47" t="n">
        <v>0</v>
      </c>
      <c s="4" r="G47" t="s">
        <v>42</v>
      </c>
      <c s="6" r="H47" t="n">
        <v>-1</v>
      </c>
      <c s="4" r="I47" t="s">
        <v>42</v>
      </c>
    </row>
    <row r="48" spans="1:9">
      <c s="4" r="A48" t="s">
        <v>41</v>
      </c>
      <c s="4" r="B48" t="s">
        <v>48</v>
      </c>
      <c s="6" r="F48" t="n">
        <v>0</v>
      </c>
    </row>
    <row r="49" spans="1:9">
      <c s="4" r="A49" t="s">
        <v>2100</v>
      </c>
      <c s="4" r="B49" t="s">
        <v>49</v>
      </c>
      <c s="6" r="D49" t="n">
        <v>1021</v>
      </c>
      <c s="6" r="F49" t="n">
        <v>817</v>
      </c>
      <c s="6" r="H49" t="n">
        <v>941</v>
      </c>
    </row>
    <row r="50" spans="1:9">
      <c s="4" r="A50" t="s">
        <v>102</v>
      </c>
      <c s="4" r="B50" t="s">
        <v>782</v>
      </c>
      <c s="6" r="D50" t="n">
        <v>12186</v>
      </c>
      <c s="6" r="F50" t="n">
        <v>12245</v>
      </c>
      <c s="6" r="H50" t="n">
        <v>12844</v>
      </c>
    </row>
    <row r="51" spans="1:9">
      <c s="4" r="A51" t="s">
        <v>88</v>
      </c>
      <c s="6" r="D51" t="n">
        <v>986</v>
      </c>
      <c s="6" r="F51" t="n">
        <v>922</v>
      </c>
      <c s="6" r="H51" t="n">
        <v>1178</v>
      </c>
    </row>
    <row r="52" spans="1:9">
      <c s="4" r="A52" t="s">
        <v>155</v>
      </c>
      <c s="6" r="D52" t="n">
        <v>495</v>
      </c>
      <c s="6" r="F52" t="n">
        <v>510</v>
      </c>
      <c s="6" r="H52" t="n">
        <v>528</v>
      </c>
    </row>
    <row r="53" spans="1:9">
      <c s="4" r="A53" t="s">
        <v>174</v>
      </c>
      <c s="6" r="D53" t="n">
        <v>355</v>
      </c>
      <c s="6" r="F53" t="n">
        <v>269</v>
      </c>
      <c s="6" r="H53" t="n">
        <v>198</v>
      </c>
    </row>
    <row r="54" spans="1:9">
      <c s="4" r="A54" t="s">
        <v>872</v>
      </c>
    </row>
    <row r="55" spans="1:9">
      <c s="3" r="A55" t="s">
        <v>2097</v>
      </c>
    </row>
    <row r="56" spans="1:9">
      <c s="4" r="A56" t="s">
        <v>2088</v>
      </c>
      <c s="6" r="D56" t="n">
        <v>11973</v>
      </c>
      <c s="6" r="F56" t="n">
        <v>15114</v>
      </c>
      <c s="6" r="H56" t="n">
        <v>14824</v>
      </c>
    </row>
    <row r="57" spans="1:9">
      <c s="4" r="A57" t="s">
        <v>2098</v>
      </c>
      <c s="4" r="B57" t="s">
        <v>37</v>
      </c>
      <c s="6" r="D57" t="n">
        <v>24</v>
      </c>
      <c s="6" r="F57" t="n">
        <v>100</v>
      </c>
      <c s="6" r="H57" t="n">
        <v>137</v>
      </c>
    </row>
    <row r="58" spans="1:9">
      <c s="4" r="A58" t="s">
        <v>2099</v>
      </c>
      <c s="6" r="D58" t="n">
        <v>225</v>
      </c>
      <c s="6" r="F58" t="n">
        <v>322</v>
      </c>
      <c s="6" r="H58" t="n">
        <v>480</v>
      </c>
    </row>
    <row r="59" spans="1:9">
      <c s="4" r="A59" t="s">
        <v>38</v>
      </c>
      <c s="4" r="B59" t="s">
        <v>40</v>
      </c>
      <c s="6" r="F59" t="n">
        <v>0</v>
      </c>
    </row>
    <row r="60" spans="1:9">
      <c s="4" r="A60" t="s">
        <v>39</v>
      </c>
      <c s="4" r="B60" t="s">
        <v>42</v>
      </c>
      <c s="6" r="D60" t="n">
        <v>0</v>
      </c>
      <c s="6" r="F60" t="n">
        <v>-3</v>
      </c>
      <c s="6" r="H60" t="n">
        <v>-15</v>
      </c>
    </row>
    <row r="61" spans="1:9">
      <c s="4" r="A61" t="s">
        <v>41</v>
      </c>
      <c s="4" r="B61" t="s">
        <v>48</v>
      </c>
      <c s="6" r="F61" t="n">
        <v>0</v>
      </c>
    </row>
    <row r="62" spans="1:9">
      <c s="4" r="A62" t="s">
        <v>2100</v>
      </c>
      <c s="4" r="B62" t="s">
        <v>49</v>
      </c>
      <c s="6" r="D62" t="n">
        <v>5479</v>
      </c>
      <c s="6" r="F62" t="n">
        <v>2193</v>
      </c>
      <c s="6" r="H62" t="n">
        <v>1913</v>
      </c>
    </row>
    <row r="63" spans="1:9">
      <c s="4" r="A63" t="s">
        <v>102</v>
      </c>
      <c s="4" r="B63" t="s">
        <v>782</v>
      </c>
      <c s="6" r="D63" t="n">
        <v>7694</v>
      </c>
      <c s="6" r="F63" t="n">
        <v>12166</v>
      </c>
      <c s="6" r="H63" t="n">
        <v>12071</v>
      </c>
    </row>
    <row r="64" spans="1:9">
      <c s="4" r="A64" t="s">
        <v>88</v>
      </c>
      <c s="6" r="D64" t="n">
        <v>155</v>
      </c>
      <c s="6" r="F64" t="n">
        <v>698</v>
      </c>
      <c s="6" r="H64" t="n">
        <v>827</v>
      </c>
    </row>
    <row r="65" spans="1:9">
      <c s="4" r="A65" t="s">
        <v>155</v>
      </c>
      <c s="6" r="D65" t="n">
        <v>637</v>
      </c>
      <c s="6" r="F65" t="n">
        <v>780</v>
      </c>
      <c s="6" r="H65" t="n">
        <v>743</v>
      </c>
    </row>
    <row r="66" spans="1:9">
      <c s="4" r="A66" t="s">
        <v>174</v>
      </c>
      <c s="6" r="D66" t="n">
        <v>223</v>
      </c>
      <c s="6" r="F66" t="n">
        <v>315</v>
      </c>
      <c s="6" r="H66" t="n">
        <v>409</v>
      </c>
    </row>
    <row r="67" spans="1:9">
      <c s="4" r="A67" t="s">
        <v>636</v>
      </c>
    </row>
    <row r="68" spans="1:9">
      <c s="3" r="A68" t="s">
        <v>2097</v>
      </c>
    </row>
    <row r="69" spans="1:9">
      <c s="4" r="A69" t="s">
        <v>2088</v>
      </c>
      <c s="6" r="D69" t="n">
        <v>18357</v>
      </c>
      <c s="6" r="F69" t="n">
        <v>22386</v>
      </c>
      <c s="6" r="H69" t="n">
        <v>21910</v>
      </c>
    </row>
    <row r="70" spans="1:9">
      <c s="4" r="A70" t="s">
        <v>2098</v>
      </c>
      <c s="4" r="B70" t="s">
        <v>37</v>
      </c>
      <c s="6" r="D70" t="n">
        <v>0</v>
      </c>
      <c s="6" r="F70" t="n">
        <v>0</v>
      </c>
      <c s="6" r="H70" t="n">
        <v>0</v>
      </c>
    </row>
    <row r="71" spans="1:9">
      <c s="4" r="A71" t="s">
        <v>2099</v>
      </c>
      <c s="6" r="D71" t="n">
        <v>220</v>
      </c>
      <c s="6" r="F71" t="n">
        <v>257</v>
      </c>
      <c s="6" r="H71" t="n">
        <v>355</v>
      </c>
    </row>
    <row r="72" spans="1:9">
      <c s="4" r="A72" t="s">
        <v>38</v>
      </c>
      <c s="4" r="B72" t="s">
        <v>40</v>
      </c>
      <c s="6" r="F72" t="n">
        <v>0</v>
      </c>
    </row>
    <row r="73" spans="1:9">
      <c s="4" r="A73" t="s">
        <v>39</v>
      </c>
      <c s="8" r="C73" t="n">
        <v>12</v>
      </c>
      <c s="6" r="D73" t="n">
        <v>12</v>
      </c>
      <c s="4" r="E73" t="s">
        <v>42</v>
      </c>
      <c s="6" r="F73" t="n">
        <v>0</v>
      </c>
      <c s="4" r="G73" t="s">
        <v>42</v>
      </c>
      <c s="6" r="H73" t="n">
        <v>-6</v>
      </c>
      <c s="4" r="I73" t="s">
        <v>42</v>
      </c>
    </row>
    <row r="74" spans="1:9">
      <c s="4" r="A74" t="s">
        <v>41</v>
      </c>
      <c s="4" r="B74" t="s">
        <v>48</v>
      </c>
      <c s="6" r="F74" t="n">
        <v>0</v>
      </c>
    </row>
    <row r="75" spans="1:9">
      <c s="4" r="A75" t="s">
        <v>2100</v>
      </c>
      <c s="4" r="B75" t="s">
        <v>49</v>
      </c>
      <c s="6" r="D75" t="n">
        <v>5399</v>
      </c>
      <c s="6" r="F75" t="n">
        <v>4422</v>
      </c>
      <c s="6" r="H75" t="n">
        <v>4503</v>
      </c>
    </row>
    <row r="76" spans="1:9">
      <c s="4" r="A76" t="s">
        <v>102</v>
      </c>
      <c s="4" r="B76" t="s">
        <v>782</v>
      </c>
      <c s="6" r="D76" t="n">
        <v>14310</v>
      </c>
      <c s="6" r="F76" t="n">
        <v>13459</v>
      </c>
      <c s="6" r="H76" t="n">
        <v>13788</v>
      </c>
    </row>
    <row r="77" spans="1:9">
      <c s="4" r="A77" t="s">
        <v>88</v>
      </c>
      <c s="6" r="D77" t="n">
        <v>304</v>
      </c>
      <c s="6" r="F77" t="n">
        <v>705</v>
      </c>
      <c s="6" r="H77" t="n">
        <v>772</v>
      </c>
    </row>
    <row r="78" spans="1:9">
      <c s="4" r="A78" t="s">
        <v>155</v>
      </c>
      <c s="6" r="D78" t="n">
        <v>746</v>
      </c>
      <c s="6" r="F78" t="n">
        <v>759</v>
      </c>
      <c s="6" r="H78" t="n">
        <v>707</v>
      </c>
    </row>
    <row r="79" spans="1:9">
      <c s="4" r="A79" t="s">
        <v>174</v>
      </c>
      <c s="6" r="D79" t="n">
        <v>2683</v>
      </c>
      <c s="6" r="F79" t="n">
        <v>2490</v>
      </c>
      <c s="6" r="H79" t="n">
        <v>1271</v>
      </c>
    </row>
    <row r="80" spans="1:9">
      <c s="4" r="A80" t="s">
        <v>1460</v>
      </c>
    </row>
    <row r="81" spans="1:9">
      <c s="3" r="A81" t="s">
        <v>2097</v>
      </c>
    </row>
    <row r="82" spans="1:9">
      <c s="4" r="A82" t="s">
        <v>2088</v>
      </c>
      <c s="6" r="D82" t="n">
        <v>294</v>
      </c>
      <c s="6" r="F82" t="n">
        <v>309</v>
      </c>
      <c s="6" r="H82" t="n">
        <v>308</v>
      </c>
    </row>
    <row r="83" spans="1:9">
      <c s="4" r="A83" t="s">
        <v>2098</v>
      </c>
      <c s="4" r="B83" t="s">
        <v>37</v>
      </c>
      <c s="6" r="D83" t="n">
        <v>-24</v>
      </c>
      <c s="6" r="F83" t="n">
        <v>-100</v>
      </c>
      <c s="6" r="H83" t="n">
        <v>-137</v>
      </c>
    </row>
    <row r="84" spans="1:9">
      <c s="4" r="A84" t="s">
        <v>2099</v>
      </c>
      <c s="6" r="D84" t="n">
        <v>-50</v>
      </c>
      <c s="6" r="F84" t="n">
        <v>-23</v>
      </c>
      <c s="6" r="H84" t="n">
        <v>-39</v>
      </c>
    </row>
    <row r="85" spans="1:9">
      <c s="4" r="A85" t="s">
        <v>38</v>
      </c>
      <c s="4" r="B85" t="s">
        <v>40</v>
      </c>
      <c s="6" r="F85" t="n">
        <v>0</v>
      </c>
    </row>
    <row r="86" spans="1:9">
      <c s="4" r="A86" t="s">
        <v>39</v>
      </c>
      <c s="4" r="B86" t="s">
        <v>42</v>
      </c>
      <c s="6" r="D86" t="n">
        <v>294</v>
      </c>
      <c s="6" r="F86" t="n">
        <v>0</v>
      </c>
      <c s="6" r="H86" t="n">
        <v>0</v>
      </c>
    </row>
    <row r="87" spans="1:9">
      <c s="4" r="A87" t="s">
        <v>41</v>
      </c>
      <c s="4" r="B87" t="s">
        <v>48</v>
      </c>
      <c s="6" r="F87" t="n">
        <v>-78</v>
      </c>
    </row>
    <row r="88" spans="1:9">
      <c s="4" r="A88" t="s">
        <v>2100</v>
      </c>
      <c s="4" r="B88" t="s">
        <v>49</v>
      </c>
      <c s="6" r="D88" t="n">
        <v>-1053</v>
      </c>
      <c s="6" r="F88" t="n">
        <v>-580</v>
      </c>
      <c s="6" r="H88" t="n">
        <v>1361</v>
      </c>
    </row>
    <row r="89" spans="1:9">
      <c s="4" r="A89" t="s">
        <v>102</v>
      </c>
      <c s="4" r="B89" t="s">
        <v>782</v>
      </c>
      <c s="6" r="D89" t="n">
        <v>18269</v>
      </c>
      <c s="6" r="F89" t="n">
        <v>13896</v>
      </c>
      <c s="6" r="H89" t="n">
        <v>13469</v>
      </c>
    </row>
    <row r="90" spans="1:9">
      <c s="4" r="A90" t="s">
        <v>88</v>
      </c>
      <c s="6" r="D90" t="n">
        <v>1506</v>
      </c>
      <c s="6" r="F90" t="n">
        <v>1102</v>
      </c>
      <c s="6" r="H90" t="n">
        <v>1095</v>
      </c>
    </row>
    <row r="91" spans="1:9">
      <c s="4" r="A91" t="s">
        <v>155</v>
      </c>
      <c s="6" r="D91" t="n">
        <v>94</v>
      </c>
      <c s="6" r="F91" t="n">
        <v>94</v>
      </c>
      <c s="6" r="H91" t="n">
        <v>100</v>
      </c>
    </row>
    <row r="92" spans="1:9">
      <c s="4" r="A92" t="s">
        <v>174</v>
      </c>
      <c s="8" r="D92" t="n">
        <v>0</v>
      </c>
      <c s="8" r="F92" t="n">
        <v>1</v>
      </c>
      <c s="8" r="H92" t="n">
        <v>0</v>
      </c>
    </row>
    <row r="93" spans="1:9">
      <c r="A93" t="n"/>
    </row>
    <row r="94" spans="1:9">
      <c s="4" r="A94" t="s">
        <v>37</v>
      </c>
      <c s="4" r="B94" t="s">
        <v>2101</v>
      </c>
    </row>
    <row r="95" spans="1:9">
      <c s="4" r="A95" t="s">
        <v>40</v>
      </c>
      <c s="4" r="B95" t="s">
        <v>1159</v>
      </c>
    </row>
    <row r="96" spans="1:9">
      <c s="4" r="A96" t="s">
        <v>42</v>
      </c>
      <c s="4" r="B96" t="s">
        <v>63</v>
      </c>
    </row>
    <row r="97" spans="1:9">
      <c s="4" r="A97" t="s">
        <v>48</v>
      </c>
      <c s="4" r="B97" t="s">
        <v>64</v>
      </c>
    </row>
    <row r="98" spans="1:9">
      <c s="4" r="A98" t="s">
        <v>49</v>
      </c>
      <c s="4" r="B98" t="s">
        <v>2102</v>
      </c>
    </row>
    <row r="99" spans="1:9">
      <c s="4" r="A99" t="s">
        <v>782</v>
      </c>
      <c s="4" r="B99" t="s">
        <v>134</v>
      </c>
    </row>
  </sheetData>
  <mergeCells count="12">
    <mergeCell ref="A1:B2"/>
    <mergeCell ref="D1:I1"/>
    <mergeCell ref="D2:E2"/>
    <mergeCell ref="F2:G2"/>
    <mergeCell ref="H2:I2"/>
    <mergeCell ref="A93:H93"/>
    <mergeCell ref="B94:H94"/>
    <mergeCell ref="B95:H95"/>
    <mergeCell ref="B96:H96"/>
    <mergeCell ref="B97:H97"/>
    <mergeCell ref="B98:H98"/>
    <mergeCell ref="B99:H99"/>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67</v>
      </c>
      <c s="2" r="B1" t="s">
        <v>1</v>
      </c>
    </row>
    <row r="2" spans="1:2">
      <c s="2" r="B2" t="s">
        <v>2</v>
      </c>
    </row>
    <row r="3" spans="1:2">
      <c s="3" r="A3" t="s">
        <v>268</v>
      </c>
    </row>
    <row r="4" spans="1:2">
      <c s="4" r="A4" t="s">
        <v>269</v>
      </c>
      <c s="4" r="B4" t="s">
        <v>27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 customWidth="1" max="6" min="6" width="14"/>
    <col customWidth="1" max="7" min="7" width="4"/>
  </cols>
  <sheetData>
    <row r="1" spans="1:7">
      <c s="1" r="A1" t="s">
        <v>2103</v>
      </c>
      <c s="2" r="C1" t="s">
        <v>1</v>
      </c>
    </row>
    <row r="2" spans="1:7">
      <c s="2" r="C2" t="s">
        <v>2</v>
      </c>
      <c s="2" r="E2" t="s">
        <v>30</v>
      </c>
      <c s="2" r="F2" t="s">
        <v>31</v>
      </c>
    </row>
    <row r="3" spans="1:7">
      <c s="3" r="A3" t="s">
        <v>2104</v>
      </c>
    </row>
    <row r="4" spans="1:7">
      <c s="4" r="A4" t="s">
        <v>2100</v>
      </c>
      <c s="4" r="B4" t="s">
        <v>37</v>
      </c>
      <c s="8" r="C4" t="n">
        <v>13326</v>
      </c>
      <c s="8" r="E4" t="n">
        <v>8944</v>
      </c>
      <c s="8" r="F4" t="n">
        <v>10545</v>
      </c>
    </row>
    <row r="5" spans="1:7">
      <c s="4" r="A5" t="s">
        <v>155</v>
      </c>
      <c s="6" r="C5" t="n">
        <v>2521</v>
      </c>
      <c s="6" r="E5" t="n">
        <v>2747</v>
      </c>
      <c s="6" r="F5" t="n">
        <v>2681</v>
      </c>
    </row>
    <row r="6" spans="1:7">
      <c s="4" r="A6" t="s">
        <v>45</v>
      </c>
      <c s="6" r="C6" t="n">
        <v>71</v>
      </c>
      <c s="6" r="E6" t="n">
        <v>51</v>
      </c>
      <c s="6" r="F6" t="n">
        <v>41</v>
      </c>
    </row>
    <row r="7" spans="1:7">
      <c s="4" r="A7" t="s">
        <v>46</v>
      </c>
      <c s="6" r="C7" t="n">
        <v>946</v>
      </c>
      <c s="6" r="E7" t="n">
        <v>983</v>
      </c>
      <c s="6" r="F7" t="n">
        <v>1101</v>
      </c>
    </row>
    <row r="8" spans="1:7">
      <c s="4" r="A8" t="s">
        <v>47</v>
      </c>
      <c s="8" r="C8" t="n">
        <v>9930</v>
      </c>
      <c s="4" r="D8" t="s">
        <v>40</v>
      </c>
      <c s="8" r="E8" t="n">
        <v>5265</v>
      </c>
      <c s="8" r="F8" t="n">
        <v>6804</v>
      </c>
      <c s="4" r="G8" t="s">
        <v>42</v>
      </c>
    </row>
    <row r="9" spans="1:7">
      <c r="A9" t="n"/>
    </row>
    <row r="10" spans="1:7">
      <c s="4" r="A10" t="s">
        <v>37</v>
      </c>
      <c s="4" r="B10" t="s">
        <v>2102</v>
      </c>
    </row>
    <row r="11" spans="1:7">
      <c s="4" r="A11" t="s">
        <v>40</v>
      </c>
      <c s="4" r="B11" t="s">
        <v>65</v>
      </c>
    </row>
    <row r="12" spans="1:7">
      <c s="4" r="A12" t="s">
        <v>42</v>
      </c>
      <c s="4" r="B12" t="s">
        <v>66</v>
      </c>
    </row>
  </sheetData>
  <mergeCells count="8">
    <mergeCell ref="A1:B2"/>
    <mergeCell ref="C1:G1"/>
    <mergeCell ref="C2:D2"/>
    <mergeCell ref="F2:G2"/>
    <mergeCell ref="A9:F9"/>
    <mergeCell ref="B10:F10"/>
    <mergeCell ref="B11:F11"/>
    <mergeCell ref="B12:F12"/>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68"/>
    <col customWidth="1" max="2" min="2" width="80"/>
    <col customWidth="1" max="3" min="3" width="16"/>
    <col customWidth="1" max="4" min="4" width="4"/>
    <col customWidth="1" max="5" min="5" width="14"/>
    <col customWidth="1" max="6" min="6" width="14"/>
    <col customWidth="1" max="7" min="7" width="4"/>
  </cols>
  <sheetData>
    <row r="1" spans="1:7">
      <c s="1" r="A1" t="s">
        <v>2105</v>
      </c>
      <c s="2" r="C1" t="s">
        <v>1</v>
      </c>
    </row>
    <row r="2" spans="1:7">
      <c s="2" r="C2" t="s">
        <v>2</v>
      </c>
      <c s="2" r="E2" t="s">
        <v>30</v>
      </c>
      <c s="2" r="F2" t="s">
        <v>31</v>
      </c>
    </row>
    <row r="3" spans="1:7">
      <c s="4" r="A3" t="s">
        <v>2106</v>
      </c>
    </row>
    <row r="4" spans="1:7">
      <c s="3" r="A4" t="s">
        <v>2107</v>
      </c>
    </row>
    <row r="5" spans="1:7">
      <c s="4" r="A5" t="s">
        <v>2108</v>
      </c>
      <c s="8" r="C5" t="n">
        <v>110</v>
      </c>
      <c s="8" r="E5" t="n">
        <v>148</v>
      </c>
      <c s="8" r="F5" t="n">
        <v>121</v>
      </c>
    </row>
    <row r="6" spans="1:7">
      <c s="4" r="A6" t="s">
        <v>2109</v>
      </c>
      <c s="6" r="C6" t="n">
        <v>24</v>
      </c>
      <c s="6" r="E6" t="n">
        <v>53</v>
      </c>
      <c s="6" r="F6" t="n">
        <v>65</v>
      </c>
    </row>
    <row r="7" spans="1:7">
      <c s="4" r="A7" t="s">
        <v>2110</v>
      </c>
      <c s="6" r="C7" t="n">
        <v>2</v>
      </c>
      <c s="4" r="D7" t="s">
        <v>37</v>
      </c>
      <c s="6" r="E7" t="n">
        <v>8</v>
      </c>
      <c s="6" r="F7" t="n">
        <v>0</v>
      </c>
      <c s="4" r="G7" t="s">
        <v>37</v>
      </c>
    </row>
    <row r="8" spans="1:7">
      <c s="4" r="A8" t="s">
        <v>2111</v>
      </c>
      <c s="4" r="B8" t="s">
        <v>40</v>
      </c>
      <c s="6" r="C8" t="n">
        <v>42</v>
      </c>
      <c s="6" r="E8" t="n">
        <v>99</v>
      </c>
      <c s="6" r="F8" t="n">
        <v>38</v>
      </c>
    </row>
    <row r="9" spans="1:7">
      <c s="4" r="A9" t="s">
        <v>2112</v>
      </c>
      <c s="6" r="C9" t="n">
        <v>94</v>
      </c>
      <c s="6" r="E9" t="n">
        <v>110</v>
      </c>
      <c s="6" r="F9" t="n">
        <v>148</v>
      </c>
    </row>
    <row r="10" spans="1:7">
      <c s="4" r="A10" t="s">
        <v>2113</v>
      </c>
    </row>
    <row r="11" spans="1:7">
      <c s="3" r="A11" t="s">
        <v>2107</v>
      </c>
    </row>
    <row r="12" spans="1:7">
      <c s="4" r="A12" t="s">
        <v>2108</v>
      </c>
      <c s="6" r="C12" t="n">
        <v>477</v>
      </c>
      <c s="6" r="E12" t="n">
        <v>454</v>
      </c>
      <c s="6" r="F12" t="n">
        <v>467</v>
      </c>
    </row>
    <row r="13" spans="1:7">
      <c s="4" r="A13" t="s">
        <v>2109</v>
      </c>
      <c s="6" r="C13" t="n">
        <v>108</v>
      </c>
      <c s="6" r="E13" t="n">
        <v>62</v>
      </c>
      <c s="6" r="F13" t="n">
        <v>39</v>
      </c>
    </row>
    <row r="14" spans="1:7">
      <c s="4" r="A14" t="s">
        <v>2110</v>
      </c>
      <c s="6" r="C14" t="n">
        <v>0</v>
      </c>
      <c s="6" r="E14" t="n">
        <v>0</v>
      </c>
      <c s="6" r="F14" t="n">
        <v>0</v>
      </c>
    </row>
    <row r="15" spans="1:7">
      <c s="4" r="A15" t="s">
        <v>2111</v>
      </c>
      <c s="6" r="C15" t="n">
        <v>91</v>
      </c>
      <c s="6" r="E15" t="n">
        <v>39</v>
      </c>
      <c s="6" r="F15" t="n">
        <v>52</v>
      </c>
    </row>
    <row r="16" spans="1:7">
      <c s="4" r="A16" t="s">
        <v>2112</v>
      </c>
      <c s="6" r="C16" t="n">
        <v>494</v>
      </c>
      <c s="6" r="E16" t="n">
        <v>477</v>
      </c>
      <c s="6" r="F16" t="n">
        <v>454</v>
      </c>
    </row>
    <row r="17" spans="1:7">
      <c s="4" r="A17" t="s">
        <v>2114</v>
      </c>
    </row>
    <row r="18" spans="1:7">
      <c s="3" r="A18" t="s">
        <v>2107</v>
      </c>
    </row>
    <row r="19" spans="1:7">
      <c s="4" r="A19" t="s">
        <v>2108</v>
      </c>
      <c s="6" r="C19" t="n">
        <v>1106</v>
      </c>
      <c s="6" r="E19" t="n">
        <v>1112</v>
      </c>
      <c s="6" r="F19" t="n">
        <v>1399</v>
      </c>
    </row>
    <row r="20" spans="1:7">
      <c s="4" r="A20" t="s">
        <v>2109</v>
      </c>
      <c s="6" r="C20" t="n">
        <v>67</v>
      </c>
      <c s="6" r="E20" t="n">
        <v>126</v>
      </c>
      <c s="6" r="F20" t="n">
        <v>214</v>
      </c>
    </row>
    <row r="21" spans="1:7">
      <c s="4" r="A21" t="s">
        <v>2110</v>
      </c>
      <c s="6" r="C21" t="n">
        <v>0</v>
      </c>
      <c s="6" r="E21" t="n">
        <v>0</v>
      </c>
      <c s="6" r="F21" t="n">
        <v>0</v>
      </c>
    </row>
    <row r="22" spans="1:7">
      <c s="4" r="A22" t="s">
        <v>2111</v>
      </c>
      <c s="6" r="C22" t="n">
        <v>173</v>
      </c>
      <c s="6" r="E22" t="n">
        <v>132</v>
      </c>
      <c s="6" r="F22" t="n">
        <v>501</v>
      </c>
    </row>
    <row r="23" spans="1:7">
      <c s="4" r="A23" t="s">
        <v>2112</v>
      </c>
      <c s="8" r="C23" t="n">
        <v>1000</v>
      </c>
      <c s="8" r="E23" t="n">
        <v>1106</v>
      </c>
      <c s="8" r="F23" t="n">
        <v>1112</v>
      </c>
    </row>
    <row r="24" spans="1:7">
      <c r="A24" t="n"/>
    </row>
    <row r="25" spans="1:7">
      <c s="4" r="A25" t="s">
        <v>37</v>
      </c>
      <c s="4" r="B25" t="s">
        <v>2115</v>
      </c>
    </row>
    <row r="26" spans="1:7">
      <c s="4" r="A26" t="s">
        <v>40</v>
      </c>
      <c s="4" r="B26" t="s">
        <v>2116</v>
      </c>
    </row>
  </sheetData>
  <mergeCells count="7">
    <mergeCell ref="A1:B2"/>
    <mergeCell ref="C1:G1"/>
    <mergeCell ref="C2:D2"/>
    <mergeCell ref="F2:G2"/>
    <mergeCell ref="A24:F24"/>
    <mergeCell ref="B25:F25"/>
    <mergeCell ref="B26:F26"/>
  </mergeCells>
  <pageMargins bottom="1" footer="0.5" header="0.5" left="0.75" right="0.75" top="1"/>
</worksheet>
</file>

<file path=xl/worksheets/sheet152.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0"/>
    <col customWidth="1" max="2" min="2" width="14"/>
    <col customWidth="1" max="3" min="3" width="14"/>
    <col customWidth="1" max="4" min="4" width="14"/>
  </cols>
  <sheetData>
    <row r="1" spans="1:4">
      <c s="1" r="A1" t="s">
        <v>2117</v>
      </c>
      <c s="2" r="B1" t="s">
        <v>2</v>
      </c>
      <c s="2" r="C1" t="s">
        <v>2118</v>
      </c>
      <c s="2" r="D1" t="s">
        <v>30</v>
      </c>
    </row>
    <row r="2" spans="1:4">
      <c s="3" r="A2" t="s">
        <v>2119</v>
      </c>
    </row>
    <row r="3" spans="1:4">
      <c s="4" r="A3" t="s">
        <v>149</v>
      </c>
      <c s="9" r="B3" t="n">
        <v>2.5</v>
      </c>
      <c s="9" r="D3" t="n">
        <v>2.5</v>
      </c>
    </row>
    <row r="4" spans="1:4">
      <c s="4" r="A4" t="s">
        <v>145</v>
      </c>
      <c s="6" r="B4" t="n">
        <v>1</v>
      </c>
      <c s="8" r="D4" t="n">
        <v>1</v>
      </c>
    </row>
    <row r="5" spans="1:4">
      <c s="4" r="A5" t="s">
        <v>2120</v>
      </c>
    </row>
    <row r="6" spans="1:4">
      <c s="3" r="A6" t="s">
        <v>2119</v>
      </c>
    </row>
    <row r="7" spans="1:4">
      <c s="4" r="A7" t="s">
        <v>149</v>
      </c>
      <c s="10" r="B7" t="n">
        <v>2.5</v>
      </c>
    </row>
    <row r="8" spans="1:4">
      <c s="4" r="A8" t="s">
        <v>2121</v>
      </c>
      <c s="6" r="C8" t="n">
        <v>1</v>
      </c>
    </row>
    <row r="9" spans="1:4">
      <c s="4" r="A9" t="s">
        <v>145</v>
      </c>
      <c s="8" r="B9" t="n">
        <v>1</v>
      </c>
    </row>
    <row r="10" spans="1:4">
      <c s="4" r="A10" t="s">
        <v>2122</v>
      </c>
      <c s="4" r="C10" t="s">
        <v>689</v>
      </c>
    </row>
    <row r="11" spans="1:4">
      <c s="4" r="A11" t="s">
        <v>2123</v>
      </c>
    </row>
    <row r="12" spans="1:4">
      <c s="3" r="A12" t="s">
        <v>2119</v>
      </c>
    </row>
    <row r="13" spans="1:4">
      <c s="4" r="A13" t="s">
        <v>2124</v>
      </c>
      <c s="9" r="C13" t="n">
        <v>0.01</v>
      </c>
    </row>
    <row r="14" spans="1:4">
      <c s="4" r="A14" t="s">
        <v>2125</v>
      </c>
      <c s="9" r="C14" t="n">
        <v>0.01</v>
      </c>
    </row>
    <row r="15" spans="1:4">
      <c s="4" r="A15" t="s">
        <v>2126</v>
      </c>
      <c s="4" r="C15" t="s">
        <v>689</v>
      </c>
    </row>
    <row r="16" spans="1:4">
      <c s="4" r="A16" t="s">
        <v>2127</v>
      </c>
    </row>
    <row r="17" spans="1:4">
      <c s="3" r="A17" t="s">
        <v>2119</v>
      </c>
    </row>
    <row r="18" spans="1:4">
      <c s="4" r="A18" t="s">
        <v>149</v>
      </c>
      <c s="9" r="C18" t="n">
        <v>0.3</v>
      </c>
    </row>
    <row r="19" spans="1:4">
      <c s="4" r="A19" t="s">
        <v>2128</v>
      </c>
      <c s="13" r="C19" t="n">
        <v>1.282</v>
      </c>
    </row>
    <row r="20" spans="1:4">
      <c s="4" r="A20" t="s">
        <v>2129</v>
      </c>
    </row>
    <row r="21" spans="1:4">
      <c s="3" r="A21" t="s">
        <v>2119</v>
      </c>
    </row>
    <row r="22" spans="1:4">
      <c s="4" r="A22" t="s">
        <v>145</v>
      </c>
      <c s="9" r="C22" t="n">
        <v>4.5</v>
      </c>
    </row>
    <row r="23" spans="1:4">
      <c s="4" r="A23" t="s">
        <v>2130</v>
      </c>
    </row>
    <row r="24" spans="1:4">
      <c s="3" r="A24" t="s">
        <v>2119</v>
      </c>
    </row>
    <row r="25" spans="1:4">
      <c s="4" r="A25" t="s">
        <v>145</v>
      </c>
      <c s="9" r="C25" t="n">
        <v>3.5</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64"/>
    <col customWidth="1" max="2" min="2" width="21"/>
  </cols>
  <sheetData>
    <row r="1" spans="1:2">
      <c s="1" r="A1" t="s">
        <v>2131</v>
      </c>
      <c s="2" r="B1" t="s">
        <v>2132</v>
      </c>
    </row>
    <row r="2" spans="1:2">
      <c s="3" r="A2" t="s">
        <v>662</v>
      </c>
    </row>
    <row r="3" spans="1:2">
      <c s="4" r="A3" t="s">
        <v>2133</v>
      </c>
      <c s="7" r="B3" t="n">
        <v>4.5</v>
      </c>
    </row>
    <row r="4" spans="1:2">
      <c s="4" r="A4" t="s">
        <v>859</v>
      </c>
    </row>
    <row r="5" spans="1:2">
      <c s="3" r="A5" t="s">
        <v>662</v>
      </c>
    </row>
    <row r="6" spans="1:2">
      <c s="4" r="A6" t="s">
        <v>2134</v>
      </c>
      <c s="4" r="B6" t="s">
        <v>689</v>
      </c>
    </row>
    <row r="7" spans="1:2">
      <c s="4" r="A7" t="s">
        <v>2135</v>
      </c>
      <c s="4" r="B7" t="s">
        <v>860</v>
      </c>
    </row>
    <row r="8" spans="1:2">
      <c s="4" r="A8" t="s">
        <v>2136</v>
      </c>
    </row>
    <row r="9" spans="1:2">
      <c s="3" r="A9" t="s">
        <v>662</v>
      </c>
    </row>
    <row r="10" spans="1:2">
      <c s="4" r="A10" t="s">
        <v>2137</v>
      </c>
      <c s="4" r="B10" t="s">
        <v>860</v>
      </c>
    </row>
    <row r="11" spans="1:2">
      <c s="4" r="A11" t="s">
        <v>2138</v>
      </c>
      <c s="4" r="B11" t="s">
        <v>860</v>
      </c>
    </row>
    <row r="12" spans="1:2">
      <c s="4" r="A12" t="s">
        <v>2139</v>
      </c>
      <c s="7" r="B12" t="n">
        <v>4.8</v>
      </c>
    </row>
    <row r="13" spans="1:2">
      <c s="4" r="A13" t="s">
        <v>2140</v>
      </c>
    </row>
    <row r="14" spans="1:2">
      <c s="3" r="A14" t="s">
        <v>662</v>
      </c>
    </row>
    <row r="15" spans="1:2">
      <c s="4" r="A15" t="s">
        <v>2141</v>
      </c>
      <c s="4" r="B15" t="s">
        <v>214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71</v>
      </c>
      <c s="2" r="B1" t="s">
        <v>1</v>
      </c>
    </row>
    <row r="2" spans="1:2">
      <c s="2" r="B2" t="s">
        <v>2</v>
      </c>
    </row>
    <row r="3" spans="1:2">
      <c s="3" r="A3" t="s">
        <v>272</v>
      </c>
    </row>
    <row r="4" spans="1:2">
      <c s="4" r="A4" t="s">
        <v>273</v>
      </c>
      <c s="4" r="B4" t="s">
        <v>2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275</v>
      </c>
      <c s="2" r="B1" t="s">
        <v>1</v>
      </c>
    </row>
    <row r="2" spans="1:2">
      <c s="2" r="B2" t="s">
        <v>2</v>
      </c>
    </row>
    <row r="3" spans="1:2">
      <c s="3" r="A3" t="s">
        <v>276</v>
      </c>
    </row>
    <row r="4" spans="1:2">
      <c s="4" r="A4" t="s">
        <v>277</v>
      </c>
      <c s="4" r="B4" t="s">
        <v>27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279</v>
      </c>
      <c s="2" r="B1" t="s">
        <v>1</v>
      </c>
    </row>
    <row r="2" spans="1:2">
      <c s="2" r="B2" t="s">
        <v>2</v>
      </c>
    </row>
    <row r="3" spans="1:2">
      <c s="3" r="A3" t="s">
        <v>280</v>
      </c>
    </row>
    <row r="4" spans="1:2">
      <c s="4" r="A4" t="s">
        <v>281</v>
      </c>
      <c s="4" r="B4" t="s">
        <v>2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83</v>
      </c>
      <c s="2" r="B1" t="s">
        <v>1</v>
      </c>
    </row>
    <row r="2" spans="1:2">
      <c s="2" r="B2" t="s">
        <v>2</v>
      </c>
    </row>
    <row r="3" spans="1:2">
      <c s="3" r="A3" t="s">
        <v>284</v>
      </c>
    </row>
    <row r="4" spans="1:2">
      <c s="4" r="A4" t="s">
        <v>285</v>
      </c>
      <c s="4" r="B4" t="s">
        <v>2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H33"/>
  <sheetViews>
    <sheetView workbookViewId="0">
      <selection activeCell="A1" sqref="A1"/>
    </sheetView>
  </sheetViews>
  <sheetFormatPr baseColWidth="10" defaultRowHeight="15"/>
  <cols>
    <col customWidth="1" max="1" min="1" width="70"/>
    <col customWidth="1" max="2" min="2" width="80"/>
    <col customWidth="1" max="3" min="3" width="16"/>
    <col customWidth="1" max="4" min="4" width="4"/>
    <col customWidth="1" max="5" min="5" width="16"/>
    <col customWidth="1" max="6" min="6" width="4"/>
    <col customWidth="1" max="7" min="7" width="16"/>
    <col customWidth="1" max="8" min="8" width="4"/>
  </cols>
  <sheetData>
    <row r="1" spans="1:8">
      <c s="1" r="A1" t="s">
        <v>29</v>
      </c>
      <c s="2" r="C1" t="s">
        <v>1</v>
      </c>
    </row>
    <row r="2" spans="1:8">
      <c s="2" r="C2" t="s">
        <v>2</v>
      </c>
      <c s="2" r="E2" t="s">
        <v>30</v>
      </c>
      <c s="2" r="G2" t="s">
        <v>31</v>
      </c>
    </row>
    <row r="3" spans="1:8">
      <c s="4" r="A3" t="s">
        <v>32</v>
      </c>
      <c s="8" r="C3" t="n">
        <v>48778000000</v>
      </c>
      <c s="8" r="E3" t="n">
        <v>58167000000</v>
      </c>
      <c s="8" r="G3" t="n">
        <v>57080000000</v>
      </c>
    </row>
    <row r="4" spans="1:8">
      <c s="4" r="A4" t="s">
        <v>33</v>
      </c>
      <c s="6" r="C4" t="n">
        <v>37836000000</v>
      </c>
      <c s="6" r="E4" t="n">
        <v>47464000000</v>
      </c>
      <c s="6" r="G4" t="n">
        <v>47594000000</v>
      </c>
    </row>
    <row r="5" spans="1:8">
      <c s="4" r="A5" t="s">
        <v>34</v>
      </c>
      <c s="6" r="C5" t="n">
        <v>1598000000</v>
      </c>
      <c s="6" r="E5" t="n">
        <v>1647000000</v>
      </c>
      <c s="6" r="G5" t="n">
        <v>1747000000</v>
      </c>
    </row>
    <row r="6" spans="1:8">
      <c s="4" r="A6" t="s">
        <v>35</v>
      </c>
      <c s="6" r="C6" t="n">
        <v>2971000000</v>
      </c>
      <c s="6" r="E6" t="n">
        <v>3106000000</v>
      </c>
      <c s="6" r="G6" t="n">
        <v>3024000000</v>
      </c>
    </row>
    <row r="7" spans="1:8">
      <c s="4" r="A7" t="s">
        <v>36</v>
      </c>
      <c s="4" r="B7" t="s">
        <v>37</v>
      </c>
      <c s="6" r="C7" t="n">
        <v>419000000</v>
      </c>
      <c s="6" r="E7" t="n">
        <v>436000000</v>
      </c>
      <c s="6" r="G7" t="n">
        <v>461000000</v>
      </c>
    </row>
    <row r="8" spans="1:8">
      <c s="4" r="A8" t="s">
        <v>38</v>
      </c>
      <c s="6" r="C8" t="n">
        <v>0</v>
      </c>
      <c s="6" r="E8" t="n">
        <v>50000000</v>
      </c>
      <c s="6" r="G8" t="n">
        <v>0</v>
      </c>
    </row>
    <row r="9" spans="1:8">
      <c s="4" r="A9" t="s">
        <v>39</v>
      </c>
      <c s="4" r="B9" t="s">
        <v>40</v>
      </c>
      <c s="6" r="C9" t="n">
        <v>415000000</v>
      </c>
      <c s="6" r="E9" t="n">
        <v>-3000000</v>
      </c>
      <c s="6" r="G9" t="n">
        <v>-22000000</v>
      </c>
    </row>
    <row r="10" spans="1:8">
      <c s="4" r="A10" t="s">
        <v>41</v>
      </c>
      <c s="6" r="C10" t="n">
        <v>0</v>
      </c>
      <c s="6" r="E10" t="n">
        <v>78000000</v>
      </c>
      <c s="4" r="F10" t="s">
        <v>42</v>
      </c>
      <c s="6" r="G10" t="n">
        <v>0</v>
      </c>
    </row>
    <row r="11" spans="1:8">
      <c s="4" r="A11" t="s">
        <v>43</v>
      </c>
      <c s="6" r="C11" t="n">
        <v>674000000</v>
      </c>
      <c s="6" r="E11" t="n">
        <v>835000000</v>
      </c>
      <c s="6" r="G11" t="n">
        <v>1034000000</v>
      </c>
    </row>
    <row r="12" spans="1:8">
      <c s="4" r="A12" t="s">
        <v>44</v>
      </c>
      <c s="6" r="C12" t="n">
        <v>4592000000</v>
      </c>
      <c s="6" r="E12" t="n">
        <v>-27000000</v>
      </c>
      <c s="6" r="G12" t="n">
        <v>2554000000</v>
      </c>
    </row>
    <row r="13" spans="1:8">
      <c s="4" r="A13" t="s">
        <v>45</v>
      </c>
      <c s="6" r="C13" t="n">
        <v>71000000</v>
      </c>
      <c s="6" r="E13" t="n">
        <v>51000000</v>
      </c>
      <c s="6" r="G13" t="n">
        <v>41000000</v>
      </c>
    </row>
    <row r="14" spans="1:8">
      <c s="4" r="A14" t="s">
        <v>46</v>
      </c>
      <c s="6" r="C14" t="n">
        <v>946000000</v>
      </c>
      <c s="6" r="E14" t="n">
        <v>983000000</v>
      </c>
      <c s="6" r="G14" t="n">
        <v>1101000000</v>
      </c>
    </row>
    <row r="15" spans="1:8">
      <c s="4" r="A15" t="s">
        <v>47</v>
      </c>
      <c s="6" r="C15" t="n">
        <v>9930000000</v>
      </c>
      <c s="4" r="D15" t="s">
        <v>48</v>
      </c>
      <c s="6" r="E15" t="n">
        <v>5265000000</v>
      </c>
      <c s="6" r="G15" t="n">
        <v>6804000000</v>
      </c>
      <c s="4" r="H15" t="s">
        <v>49</v>
      </c>
    </row>
    <row r="16" spans="1:8">
      <c s="4" r="A16" t="s">
        <v>50</v>
      </c>
      <c s="6" r="C16" t="n">
        <v>2147000000</v>
      </c>
      <c s="6" r="E16" t="n">
        <v>1426000000</v>
      </c>
      <c s="6" r="G16" t="n">
        <v>1988000000</v>
      </c>
    </row>
    <row r="17" spans="1:8">
      <c s="4" r="A17" t="s">
        <v>51</v>
      </c>
      <c s="6" r="C17" t="n">
        <v>7783000000</v>
      </c>
      <c s="6" r="E17" t="n">
        <v>3839000000</v>
      </c>
      <c s="6" r="G17" t="n">
        <v>4816000000</v>
      </c>
    </row>
    <row r="18" spans="1:8">
      <c s="4" r="A18" t="s">
        <v>52</v>
      </c>
      <c s="6" r="C18" t="n">
        <v>98000000</v>
      </c>
      <c s="6" r="E18" t="n">
        <v>67000000</v>
      </c>
      <c s="6" r="G18" t="n">
        <v>29000000</v>
      </c>
    </row>
    <row r="19" spans="1:8">
      <c s="4" r="A19" t="s">
        <v>53</v>
      </c>
      <c s="6" r="C19" t="n">
        <v>7685000000</v>
      </c>
      <c s="6" r="E19" t="n">
        <v>3772000000</v>
      </c>
      <c s="6" r="G19" t="n">
        <v>4787000000</v>
      </c>
    </row>
    <row r="20" spans="1:8">
      <c s="4" r="A20" t="s">
        <v>54</v>
      </c>
      <c s="6" r="C20" t="n">
        <v>340000000</v>
      </c>
      <c s="6" r="E20" t="n">
        <v>340000000</v>
      </c>
      <c s="6" r="G20" t="n">
        <v>340000000</v>
      </c>
    </row>
    <row r="21" spans="1:8">
      <c s="4" r="A21" t="s">
        <v>55</v>
      </c>
      <c s="8" r="C21" t="n">
        <v>7345000000</v>
      </c>
      <c s="8" r="E21" t="n">
        <v>3432000000</v>
      </c>
      <c s="8" r="G21" t="n">
        <v>4447000000</v>
      </c>
    </row>
    <row r="22" spans="1:8">
      <c s="3" r="A22" t="s">
        <v>56</v>
      </c>
    </row>
    <row r="23" spans="1:8">
      <c s="4" r="A23" t="s">
        <v>57</v>
      </c>
      <c s="9" r="C23" t="n">
        <v>6.45</v>
      </c>
      <c s="9" r="E23" t="n">
        <v>2.91</v>
      </c>
      <c s="9" r="G23" t="n">
        <v>3.72</v>
      </c>
    </row>
    <row r="24" spans="1:8">
      <c s="4" r="A24" t="s">
        <v>58</v>
      </c>
      <c s="10" r="C24" t="n">
        <v>6.15</v>
      </c>
      <c s="10" r="E24" t="n">
        <v>2.87</v>
      </c>
      <c s="10" r="G24" t="n">
        <v>3.68</v>
      </c>
    </row>
    <row r="25" spans="1:8">
      <c s="4" r="A25" t="s">
        <v>59</v>
      </c>
      <c s="9" r="C25" t="n">
        <v>1.72</v>
      </c>
      <c s="9" r="E25" t="n">
        <v>1.53</v>
      </c>
      <c s="9" r="G25" t="n">
        <v>1.28</v>
      </c>
    </row>
    <row r="26" spans="1:8">
      <c s="4" r="A26" t="s">
        <v>60</v>
      </c>
      <c s="11" r="C26" t="n">
        <v>1130.1</v>
      </c>
      <c s="11" r="E26" t="n">
        <v>1170.9</v>
      </c>
      <c s="11" r="G26" t="n">
        <v>1186.2</v>
      </c>
    </row>
    <row r="27" spans="1:8">
      <c s="4" r="A27" t="s">
        <v>61</v>
      </c>
      <c s="11" r="C27" t="n">
        <v>1241.4</v>
      </c>
      <c s="6" r="E27" t="n">
        <v>1187</v>
      </c>
      <c s="11" r="G27" t="n">
        <v>1290.4</v>
      </c>
    </row>
    <row r="28" spans="1:8">
      <c r="A28" t="n"/>
    </row>
    <row r="29" spans="1:8">
      <c s="4" r="A29" t="s">
        <v>37</v>
      </c>
      <c s="4" r="B29" t="s">
        <v>62</v>
      </c>
    </row>
    <row r="30" spans="1:8">
      <c s="4" r="A30" t="s">
        <v>40</v>
      </c>
      <c s="4" r="B30" t="s">
        <v>63</v>
      </c>
    </row>
    <row r="31" spans="1:8">
      <c s="4" r="A31" t="s">
        <v>42</v>
      </c>
      <c s="4" r="B31" t="s">
        <v>64</v>
      </c>
    </row>
    <row r="32" spans="1:8">
      <c s="4" r="A32" t="s">
        <v>48</v>
      </c>
      <c s="4" r="B32" t="s">
        <v>65</v>
      </c>
    </row>
    <row r="33" spans="1:8">
      <c s="4" r="A33" t="s">
        <v>49</v>
      </c>
      <c s="4" r="B33" t="s">
        <v>66</v>
      </c>
    </row>
  </sheetData>
  <mergeCells count="11">
    <mergeCell ref="A1:B2"/>
    <mergeCell ref="C1:H1"/>
    <mergeCell ref="C2:D2"/>
    <mergeCell ref="E2:F2"/>
    <mergeCell ref="G2:H2"/>
    <mergeCell ref="A28:G28"/>
    <mergeCell ref="B29:G29"/>
    <mergeCell ref="B30:G30"/>
    <mergeCell ref="B31:G31"/>
    <mergeCell ref="B32:G32"/>
    <mergeCell ref="B33:G33"/>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287</v>
      </c>
      <c s="2" r="B1" t="s">
        <v>1</v>
      </c>
    </row>
    <row r="2" spans="1:2">
      <c s="2" r="B2" t="s">
        <v>2</v>
      </c>
    </row>
    <row r="3" spans="1:2">
      <c s="3" r="A3" t="s">
        <v>288</v>
      </c>
    </row>
    <row r="4" spans="1:2">
      <c s="4" r="A4" t="s">
        <v>289</v>
      </c>
      <c s="4" r="B4" t="s">
        <v>2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91</v>
      </c>
      <c s="2" r="B1" t="s">
        <v>1</v>
      </c>
    </row>
    <row r="2" spans="1:2">
      <c s="2" r="B2" t="s">
        <v>2</v>
      </c>
    </row>
    <row r="3" spans="1:2">
      <c s="3" r="A3" t="s">
        <v>292</v>
      </c>
    </row>
    <row r="4" spans="1:2">
      <c s="4" r="A4" t="s">
        <v>293</v>
      </c>
      <c s="4" r="B4" t="s">
        <v>2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95</v>
      </c>
      <c s="2" r="B1" t="s">
        <v>1</v>
      </c>
    </row>
    <row r="2" spans="1:2">
      <c s="2" r="B2" t="s">
        <v>2</v>
      </c>
    </row>
    <row r="3" spans="1:2">
      <c s="3" r="A3" t="s">
        <v>296</v>
      </c>
    </row>
    <row r="4" spans="1:2">
      <c s="4" r="A4" t="s">
        <v>297</v>
      </c>
      <c s="4" r="B4" t="s">
        <v>2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s="1" r="A1" t="s">
        <v>299</v>
      </c>
      <c s="2" r="B1" t="s">
        <v>1</v>
      </c>
    </row>
    <row r="2" spans="1:2">
      <c s="2" r="B2" t="s">
        <v>2</v>
      </c>
    </row>
    <row r="3" spans="1:2">
      <c s="3" r="A3" t="s">
        <v>300</v>
      </c>
    </row>
    <row r="4" spans="1:2">
      <c s="4" r="A4" t="s">
        <v>301</v>
      </c>
      <c s="4" r="B4" t="s">
        <v>3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s="1" r="A1" t="s">
        <v>303</v>
      </c>
      <c s="2" r="B1" t="s">
        <v>1</v>
      </c>
    </row>
    <row r="2" spans="1:2">
      <c s="2" r="B2" t="s">
        <v>2</v>
      </c>
    </row>
    <row r="3" spans="1:2">
      <c s="3" r="A3" t="s">
        <v>304</v>
      </c>
    </row>
    <row r="4" spans="1:2">
      <c s="4" r="A4" t="s">
        <v>305</v>
      </c>
      <c s="4" r="B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s="1" r="A1" t="s">
        <v>307</v>
      </c>
      <c s="2" r="B1" t="s">
        <v>1</v>
      </c>
    </row>
    <row r="2" spans="1:2">
      <c s="2" r="B2" t="s">
        <v>2</v>
      </c>
    </row>
    <row r="3" spans="1:2">
      <c s="3" r="A3" t="s">
        <v>308</v>
      </c>
    </row>
    <row r="4" spans="1:2">
      <c s="4" r="A4" t="s">
        <v>309</v>
      </c>
      <c s="4" r="B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11</v>
      </c>
      <c s="2" r="B1" t="s">
        <v>1</v>
      </c>
    </row>
    <row r="2" spans="1:2">
      <c s="2" r="B2" t="s">
        <v>2</v>
      </c>
    </row>
    <row r="3" spans="1:2">
      <c s="3" r="A3" t="s">
        <v>312</v>
      </c>
    </row>
    <row r="4" spans="1:2">
      <c s="4" r="A4" t="s">
        <v>313</v>
      </c>
      <c s="4" r="B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s="1" r="A1" t="s">
        <v>315</v>
      </c>
      <c s="2" r="B1" t="s">
        <v>1</v>
      </c>
    </row>
    <row r="2" spans="1:2">
      <c s="2" r="B2" t="s">
        <v>2</v>
      </c>
    </row>
    <row r="3" spans="1:2">
      <c s="3" r="A3" t="s">
        <v>316</v>
      </c>
    </row>
    <row r="4" spans="1:2">
      <c s="4" r="A4" t="s">
        <v>317</v>
      </c>
      <c s="4" r="B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319</v>
      </c>
      <c s="2" r="B1" t="s">
        <v>1</v>
      </c>
    </row>
    <row r="2" spans="1:2">
      <c s="2" r="B2" t="s">
        <v>2</v>
      </c>
    </row>
    <row r="3" spans="1:2">
      <c s="3" r="A3" t="s">
        <v>320</v>
      </c>
    </row>
    <row r="4" spans="1:2">
      <c s="4" r="A4" t="s">
        <v>321</v>
      </c>
      <c s="4" r="B4" t="s">
        <v>32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23</v>
      </c>
      <c s="2" r="B1" t="s">
        <v>1</v>
      </c>
    </row>
    <row r="2" spans="1:2">
      <c s="2" r="B2" t="s">
        <v>2</v>
      </c>
    </row>
    <row r="3" spans="1:2">
      <c s="3" r="A3" t="s">
        <v>324</v>
      </c>
    </row>
    <row r="4" spans="1:2">
      <c s="4" r="A4" t="s">
        <v>325</v>
      </c>
      <c s="4" r="B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s="1" r="A1" t="s">
        <v>67</v>
      </c>
      <c s="2" r="B1" t="s">
        <v>1</v>
      </c>
    </row>
    <row r="2" spans="1:4">
      <c s="2" r="B2" t="s">
        <v>2</v>
      </c>
      <c s="2" r="C2" t="s">
        <v>30</v>
      </c>
      <c s="2" r="D2" t="s">
        <v>31</v>
      </c>
    </row>
    <row r="3" spans="1:4">
      <c s="4" r="A3" t="s">
        <v>51</v>
      </c>
      <c s="8" r="B3" t="n">
        <v>7783</v>
      </c>
      <c s="8" r="C3" t="n">
        <v>3839</v>
      </c>
      <c s="8" r="D3" t="n">
        <v>4816</v>
      </c>
    </row>
    <row r="4" spans="1:4">
      <c s="3" r="A4" t="s">
        <v>68</v>
      </c>
    </row>
    <row r="5" spans="1:4">
      <c s="4" r="A5" t="s">
        <v>69</v>
      </c>
      <c s="6" r="B5" t="n">
        <v>-94</v>
      </c>
      <c s="6" r="C5" t="n">
        <v>-19</v>
      </c>
      <c s="6" r="D5" t="n">
        <v>13</v>
      </c>
    </row>
    <row r="6" spans="1:4">
      <c s="4" r="A6" t="s">
        <v>70</v>
      </c>
      <c s="6" r="B6" t="n">
        <v>-986</v>
      </c>
      <c s="6" r="C6" t="n">
        <v>-1227</v>
      </c>
      <c s="6" r="D6" t="n">
        <v>148</v>
      </c>
    </row>
    <row r="7" spans="1:4">
      <c s="4" r="A7" t="s">
        <v>71</v>
      </c>
      <c s="6" r="B7" t="n">
        <v>552</v>
      </c>
      <c s="6" r="C7" t="n">
        <v>-1861</v>
      </c>
      <c s="6" r="D7" t="n">
        <v>2535</v>
      </c>
    </row>
    <row r="8" spans="1:4">
      <c s="4" r="A8" t="s">
        <v>72</v>
      </c>
      <c s="6" r="B8" t="n">
        <v>-122</v>
      </c>
      <c s="6" r="C8" t="n">
        <v>-83</v>
      </c>
      <c s="6" r="D8" t="n">
        <v>-7</v>
      </c>
    </row>
    <row r="9" spans="1:4">
      <c s="4" r="A9" t="s">
        <v>73</v>
      </c>
      <c s="6" r="B9" t="n">
        <v>-650</v>
      </c>
      <c s="6" r="C9" t="n">
        <v>-3190</v>
      </c>
      <c s="6" r="D9" t="n">
        <v>2689</v>
      </c>
    </row>
    <row r="10" spans="1:4">
      <c s="4" r="A10" t="s">
        <v>74</v>
      </c>
      <c s="6" r="B10" t="n">
        <v>7133</v>
      </c>
      <c s="6" r="C10" t="n">
        <v>649</v>
      </c>
      <c s="6" r="D10" t="n">
        <v>7505</v>
      </c>
    </row>
    <row r="11" spans="1:4">
      <c s="4" r="A11" t="s">
        <v>75</v>
      </c>
      <c s="6" r="B11" t="n">
        <v>65</v>
      </c>
      <c s="6" r="C11" t="n">
        <v>35</v>
      </c>
      <c s="6" r="D11" t="n">
        <v>29</v>
      </c>
    </row>
    <row r="12" spans="1:4">
      <c s="4" r="A12" t="s">
        <v>76</v>
      </c>
      <c s="8" r="B12" t="n">
        <v>7068</v>
      </c>
      <c s="8" r="C12" t="n">
        <v>614</v>
      </c>
      <c s="8" r="D12" t="n">
        <v>747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s="1" r="A1" t="s">
        <v>327</v>
      </c>
      <c s="2" r="B1" t="s">
        <v>1</v>
      </c>
    </row>
    <row r="2" spans="1:2">
      <c s="2" r="B2" t="s">
        <v>2</v>
      </c>
    </row>
    <row r="3" spans="1:2">
      <c s="3" r="A3" t="s">
        <v>328</v>
      </c>
    </row>
    <row r="4" spans="1:2">
      <c s="4" r="A4" t="s">
        <v>329</v>
      </c>
      <c s="4" r="B4" t="s">
        <v>3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331</v>
      </c>
      <c s="2" r="B1" t="s">
        <v>1</v>
      </c>
    </row>
    <row r="2" spans="1:2">
      <c s="2" r="B2" t="s">
        <v>2</v>
      </c>
    </row>
    <row r="3" spans="1:2">
      <c s="3" r="A3" t="s">
        <v>332</v>
      </c>
    </row>
    <row r="4" spans="1:2">
      <c s="4" r="A4" t="s">
        <v>333</v>
      </c>
      <c s="4" r="B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335</v>
      </c>
      <c s="2" r="B1" t="s">
        <v>1</v>
      </c>
    </row>
    <row r="2" spans="1:2">
      <c s="2" r="B2" t="s">
        <v>2</v>
      </c>
    </row>
    <row r="3" spans="1:2">
      <c s="3" r="A3" t="s">
        <v>336</v>
      </c>
    </row>
    <row r="4" spans="1:2">
      <c s="4" r="A4" t="s">
        <v>337</v>
      </c>
      <c s="4" r="B4" t="s">
        <v>3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339</v>
      </c>
      <c s="2" r="B1" t="s">
        <v>1</v>
      </c>
    </row>
    <row r="2" spans="1:2">
      <c s="2" r="B2" t="s">
        <v>2</v>
      </c>
    </row>
    <row r="3" spans="1:2">
      <c s="3" r="A3" t="s">
        <v>340</v>
      </c>
    </row>
    <row r="4" spans="1:2">
      <c s="4" r="A4" t="s">
        <v>341</v>
      </c>
      <c s="4" r="B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343</v>
      </c>
      <c s="2" r="B1" t="s">
        <v>1</v>
      </c>
    </row>
    <row r="2" spans="1:2">
      <c s="2" r="B2" t="s">
        <v>2</v>
      </c>
    </row>
    <row r="3" spans="1:2">
      <c s="3" r="A3" t="s">
        <v>344</v>
      </c>
    </row>
    <row r="4" spans="1:2">
      <c s="4" r="A4" t="s">
        <v>345</v>
      </c>
      <c s="4" r="B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347</v>
      </c>
      <c s="2" r="B1" t="s">
        <v>1</v>
      </c>
    </row>
    <row r="2" spans="1:2">
      <c s="2" r="B2" t="s">
        <v>2</v>
      </c>
    </row>
    <row r="3" spans="1:2">
      <c s="3" r="A3" t="s">
        <v>348</v>
      </c>
    </row>
    <row r="4" spans="1:2">
      <c s="4" r="A4" t="s">
        <v>349</v>
      </c>
      <c s="4" r="B4" t="s">
        <v>35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351</v>
      </c>
      <c s="2" r="B1" t="s">
        <v>1</v>
      </c>
    </row>
    <row r="2" spans="1:2">
      <c s="2" r="B2" t="s">
        <v>2</v>
      </c>
    </row>
    <row r="3" spans="1:2">
      <c s="3" r="A3" t="s">
        <v>352</v>
      </c>
    </row>
    <row r="4" spans="1:2">
      <c s="4" r="A4" t="s">
        <v>353</v>
      </c>
      <c s="4" r="B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74"/>
    <col customWidth="1" max="2" min="2" width="80"/>
  </cols>
  <sheetData>
    <row r="1" spans="1:2">
      <c s="1" r="A1" t="s">
        <v>355</v>
      </c>
      <c s="2" r="B1" t="s">
        <v>1</v>
      </c>
    </row>
    <row r="2" spans="1:2">
      <c s="2" r="B2" t="s">
        <v>2</v>
      </c>
    </row>
    <row r="3" spans="1:2">
      <c s="3" r="A3" t="s">
        <v>246</v>
      </c>
    </row>
    <row r="4" spans="1:2">
      <c s="4" r="A4" t="s">
        <v>356</v>
      </c>
      <c s="4" r="B4" t="s">
        <v>357</v>
      </c>
    </row>
    <row r="5" spans="1:2">
      <c s="4" r="A5" t="s">
        <v>358</v>
      </c>
      <c s="4" r="B5" t="s">
        <v>359</v>
      </c>
    </row>
    <row r="6" spans="1:2">
      <c s="4" r="A6" t="s">
        <v>360</v>
      </c>
      <c s="4" r="B6" t="s">
        <v>361</v>
      </c>
    </row>
    <row r="7" spans="1:2">
      <c s="4" r="A7" t="s">
        <v>362</v>
      </c>
      <c s="4" r="B7" t="s">
        <v>363</v>
      </c>
    </row>
    <row r="8" spans="1:2">
      <c s="4" r="A8" t="s">
        <v>364</v>
      </c>
      <c s="4" r="B8" t="s">
        <v>365</v>
      </c>
    </row>
    <row r="9" spans="1:2">
      <c s="4" r="A9" t="s">
        <v>366</v>
      </c>
      <c s="4" r="B9" t="s">
        <v>367</v>
      </c>
    </row>
    <row r="10" spans="1:2">
      <c s="4" r="A10" t="s">
        <v>368</v>
      </c>
      <c s="4" r="B10" t="s">
        <v>369</v>
      </c>
    </row>
    <row r="11" spans="1:2">
      <c s="4" r="A11" t="s">
        <v>370</v>
      </c>
      <c s="4" r="B11" t="s">
        <v>371</v>
      </c>
    </row>
    <row r="12" spans="1:2">
      <c s="4" r="A12" t="s">
        <v>372</v>
      </c>
      <c s="4" r="B12" t="s">
        <v>373</v>
      </c>
    </row>
    <row r="13" spans="1:2">
      <c s="4" r="A13" t="s">
        <v>374</v>
      </c>
      <c s="4" r="B13" t="s">
        <v>375</v>
      </c>
    </row>
    <row r="14" spans="1:2">
      <c s="4" r="A14" t="s">
        <v>376</v>
      </c>
      <c s="4" r="B14" t="s">
        <v>377</v>
      </c>
    </row>
    <row r="15" spans="1:2">
      <c s="4" r="A15" t="s">
        <v>378</v>
      </c>
      <c s="4" r="B15" t="s">
        <v>379</v>
      </c>
    </row>
    <row r="16" spans="1:2">
      <c s="4" r="A16" t="s">
        <v>380</v>
      </c>
      <c s="4" r="B16" t="s">
        <v>381</v>
      </c>
    </row>
    <row r="17" spans="1:2">
      <c s="4" r="A17" t="s">
        <v>382</v>
      </c>
      <c s="4" r="B17" t="s">
        <v>383</v>
      </c>
    </row>
    <row r="18" spans="1:2">
      <c s="4" r="A18" t="s">
        <v>384</v>
      </c>
      <c s="4" r="B18" t="s">
        <v>385</v>
      </c>
    </row>
    <row r="19" spans="1:2">
      <c s="4" r="A19" t="s">
        <v>386</v>
      </c>
      <c s="4" r="B19" t="s">
        <v>387</v>
      </c>
    </row>
    <row r="20" spans="1:2">
      <c s="4" r="A20" t="s">
        <v>388</v>
      </c>
      <c s="4" r="B20" t="s">
        <v>38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r="1" spans="1:2">
      <c s="1" r="A1" t="s">
        <v>390</v>
      </c>
      <c s="2" r="B1" t="s">
        <v>1</v>
      </c>
    </row>
    <row r="2" spans="1:2">
      <c s="2" r="B2" t="s">
        <v>2</v>
      </c>
    </row>
    <row r="3" spans="1:2">
      <c s="3" r="A3" t="s">
        <v>254</v>
      </c>
    </row>
    <row r="4" spans="1:2">
      <c s="4" r="A4" t="s">
        <v>391</v>
      </c>
      <c s="4" r="B4" t="s">
        <v>392</v>
      </c>
    </row>
    <row r="5" spans="1:2">
      <c s="4" r="A5" t="s">
        <v>393</v>
      </c>
      <c s="4" r="B5" t="s">
        <v>39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395</v>
      </c>
      <c s="2" r="B1" t="s">
        <v>1</v>
      </c>
    </row>
    <row r="2" spans="1:2">
      <c s="2" r="B2" t="s">
        <v>2</v>
      </c>
    </row>
    <row r="3" spans="1:2">
      <c s="4" r="A3" t="s">
        <v>396</v>
      </c>
    </row>
    <row r="4" spans="1:2">
      <c s="3" r="A4" t="s">
        <v>397</v>
      </c>
    </row>
    <row r="5" spans="1:2">
      <c s="4" r="A5" t="s">
        <v>398</v>
      </c>
      <c s="4" r="B5" t="s">
        <v>399</v>
      </c>
    </row>
    <row r="6" spans="1:2">
      <c s="4" r="A6" t="s">
        <v>400</v>
      </c>
    </row>
    <row r="7" spans="1:2">
      <c s="3" r="A7" t="s">
        <v>397</v>
      </c>
    </row>
    <row r="8" spans="1:2">
      <c s="4" r="A8" t="s">
        <v>398</v>
      </c>
      <c s="4" r="B8" t="s">
        <v>4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77</v>
      </c>
      <c s="2" r="C1" t="s">
        <v>2</v>
      </c>
      <c s="2" r="D1" t="s">
        <v>30</v>
      </c>
    </row>
    <row r="2" spans="1:4">
      <c s="3" r="A2" t="s">
        <v>78</v>
      </c>
    </row>
    <row r="3" spans="1:4">
      <c s="4" r="A3" t="s">
        <v>79</v>
      </c>
      <c s="8" r="C3" t="n">
        <v>8577</v>
      </c>
      <c s="8" r="D3" t="n">
        <v>5654</v>
      </c>
    </row>
    <row r="4" spans="1:4">
      <c s="3" r="A4" t="s">
        <v>80</v>
      </c>
    </row>
    <row r="5" spans="1:4">
      <c s="4" r="A5" t="s">
        <v>81</v>
      </c>
      <c s="6" r="C5" t="n">
        <v>4078</v>
      </c>
      <c s="6" r="D5" t="n">
        <v>4685</v>
      </c>
    </row>
    <row r="6" spans="1:4">
      <c s="4" r="A6" t="s">
        <v>82</v>
      </c>
      <c s="6" r="C6" t="n">
        <v>3768</v>
      </c>
      <c s="6" r="D6" t="n">
        <v>4687</v>
      </c>
    </row>
    <row r="7" spans="1:4">
      <c s="4" r="A7" t="s">
        <v>83</v>
      </c>
      <c s="6" r="C7" t="n">
        <v>6871</v>
      </c>
      <c s="6" r="D7" t="n">
        <v>8101</v>
      </c>
    </row>
    <row r="8" spans="1:4">
      <c s="4" r="A8" t="s">
        <v>84</v>
      </c>
      <c s="6" r="C8" t="n">
        <v>827</v>
      </c>
      <c s="6" r="D8" t="n">
        <v>812</v>
      </c>
    </row>
    <row r="9" spans="1:4">
      <c s="4" r="A9" t="s">
        <v>85</v>
      </c>
      <c s="6" r="C9" t="n">
        <v>354</v>
      </c>
      <c s="6" r="D9" t="n">
        <v>316</v>
      </c>
    </row>
    <row r="10" spans="1:4">
      <c s="4" r="A10" t="s">
        <v>86</v>
      </c>
      <c s="6" r="C10" t="n">
        <v>24475</v>
      </c>
      <c s="6" r="D10" t="n">
        <v>24255</v>
      </c>
    </row>
    <row r="11" spans="1:4">
      <c s="3" r="A11" t="s">
        <v>87</v>
      </c>
    </row>
    <row r="12" spans="1:4">
      <c s="4" r="A12" t="s">
        <v>88</v>
      </c>
      <c s="6" r="C12" t="n">
        <v>3958</v>
      </c>
      <c s="6" r="D12" t="n">
        <v>4201</v>
      </c>
    </row>
    <row r="13" spans="1:4">
      <c s="4" r="A13" t="s">
        <v>89</v>
      </c>
      <c s="6" r="C13" t="n">
        <v>2923</v>
      </c>
      <c s="6" r="D13" t="n">
        <v>2439</v>
      </c>
    </row>
    <row r="14" spans="1:4">
      <c s="4" r="A14" t="s">
        <v>90</v>
      </c>
      <c s="6" r="C14" t="n">
        <v>765</v>
      </c>
      <c s="6" r="D14" t="n">
        <v>620</v>
      </c>
    </row>
    <row r="15" spans="1:4">
      <c s="4" r="A15" t="s">
        <v>91</v>
      </c>
      <c s="6" r="C15" t="n">
        <v>7646</v>
      </c>
      <c s="6" r="D15" t="n">
        <v>7260</v>
      </c>
    </row>
    <row r="16" spans="1:4">
      <c s="3" r="A16" t="s">
        <v>92</v>
      </c>
    </row>
    <row r="17" spans="1:4">
      <c s="4" r="A17" t="s">
        <v>92</v>
      </c>
      <c s="6" r="C17" t="n">
        <v>50802</v>
      </c>
      <c s="6" r="D17" t="n">
        <v>55230</v>
      </c>
    </row>
    <row r="18" spans="1:4">
      <c s="4" r="A18" t="s">
        <v>93</v>
      </c>
      <c s="6" r="C18" t="n">
        <v>32948</v>
      </c>
      <c s="6" r="D18" t="n">
        <v>37179</v>
      </c>
    </row>
    <row r="19" spans="1:4">
      <c s="4" r="A19" t="s">
        <v>94</v>
      </c>
      <c s="6" r="C19" t="n">
        <v>17854</v>
      </c>
      <c s="6" r="D19" t="n">
        <v>18051</v>
      </c>
    </row>
    <row r="20" spans="1:4">
      <c s="3" r="A20" t="s">
        <v>95</v>
      </c>
    </row>
    <row r="21" spans="1:4">
      <c s="4" r="A21" t="s">
        <v>96</v>
      </c>
      <c s="6" r="C21" t="n">
        <v>12154</v>
      </c>
      <c s="6" r="D21" t="n">
        <v>12632</v>
      </c>
    </row>
    <row r="22" spans="1:4">
      <c s="4" r="A22" t="s">
        <v>97</v>
      </c>
      <c s="6" r="C22" t="n">
        <v>3617</v>
      </c>
      <c s="6" r="D22" t="n">
        <v>3768</v>
      </c>
    </row>
    <row r="23" spans="1:4">
      <c s="4" r="A23" t="s">
        <v>98</v>
      </c>
      <c s="6" r="C23" t="n">
        <v>1694</v>
      </c>
      <c s="6" r="D23" t="n">
        <v>2135</v>
      </c>
    </row>
    <row r="24" spans="1:4">
      <c s="4" r="A24" t="s">
        <v>99</v>
      </c>
      <c s="6" r="C24" t="n">
        <v>51</v>
      </c>
      <c s="6" r="D24" t="n">
        <v>62</v>
      </c>
    </row>
    <row r="25" spans="1:4">
      <c s="4" r="A25" t="s">
        <v>100</v>
      </c>
      <c s="6" r="C25" t="n">
        <v>535</v>
      </c>
      <c s="6" r="D25" t="n">
        <v>524</v>
      </c>
    </row>
    <row r="26" spans="1:4">
      <c s="4" r="A26" t="s">
        <v>101</v>
      </c>
      <c s="6" r="C26" t="n">
        <v>18051</v>
      </c>
      <c s="6" r="D26" t="n">
        <v>19121</v>
      </c>
    </row>
    <row r="27" spans="1:4">
      <c s="4" r="A27" t="s">
        <v>102</v>
      </c>
      <c s="4" r="B27" t="s">
        <v>37</v>
      </c>
      <c s="6" r="C27" t="n">
        <v>68026</v>
      </c>
      <c s="6" r="D27" t="n">
        <v>68687</v>
      </c>
    </row>
    <row r="28" spans="1:4">
      <c s="3" r="A28" t="s">
        <v>103</v>
      </c>
    </row>
    <row r="29" spans="1:4">
      <c s="4" r="A29" t="s">
        <v>104</v>
      </c>
      <c s="6" r="C29" t="n">
        <v>454</v>
      </c>
      <c s="6" r="D29" t="n">
        <v>551</v>
      </c>
    </row>
    <row r="30" spans="1:4">
      <c s="4" r="A30" t="s">
        <v>105</v>
      </c>
      <c s="4" r="B30" t="s">
        <v>106</v>
      </c>
      <c s="6" r="C30" t="n">
        <v>541</v>
      </c>
      <c s="6" r="D30" t="n">
        <v>382</v>
      </c>
    </row>
    <row r="31" spans="1:4">
      <c s="3" r="A31" t="s">
        <v>107</v>
      </c>
    </row>
    <row r="32" spans="1:4">
      <c s="4" r="A32" t="s">
        <v>108</v>
      </c>
      <c s="6" r="C32" t="n">
        <v>3577</v>
      </c>
      <c s="6" r="D32" t="n">
        <v>4481</v>
      </c>
    </row>
    <row r="33" spans="1:4">
      <c s="4" r="A33" t="s">
        <v>82</v>
      </c>
      <c s="6" r="C33" t="n">
        <v>2287</v>
      </c>
      <c s="6" r="D33" t="n">
        <v>2299</v>
      </c>
    </row>
    <row r="34" spans="1:4">
      <c s="4" r="A34" t="s">
        <v>109</v>
      </c>
      <c s="6" r="C34" t="n">
        <v>452</v>
      </c>
      <c s="6" r="D34" t="n">
        <v>361</v>
      </c>
    </row>
    <row r="35" spans="1:4">
      <c s="4" r="A35" t="s">
        <v>110</v>
      </c>
      <c s="6" r="C35" t="n">
        <v>100</v>
      </c>
      <c s="6" r="D35" t="n">
        <v>105</v>
      </c>
    </row>
    <row r="36" spans="1:4">
      <c s="4" r="A36" t="s">
        <v>111</v>
      </c>
      <c s="6" r="C36" t="n">
        <v>592</v>
      </c>
      <c s="6" r="D36" t="n">
        <v>563</v>
      </c>
    </row>
    <row r="37" spans="1:4">
      <c s="4" r="A37" t="s">
        <v>112</v>
      </c>
      <c s="6" r="C37" t="n">
        <v>3212</v>
      </c>
      <c s="6" r="D37" t="n">
        <v>2839</v>
      </c>
    </row>
    <row r="38" spans="1:4">
      <c s="4" r="A38" t="s">
        <v>113</v>
      </c>
      <c s="6" r="C38" t="n">
        <v>11215</v>
      </c>
      <c s="6" r="D38" t="n">
        <v>11581</v>
      </c>
    </row>
    <row r="39" spans="1:4">
      <c s="4" r="A39" t="s">
        <v>114</v>
      </c>
      <c s="4" r="B39" t="s">
        <v>40</v>
      </c>
      <c s="6" r="C39" t="n">
        <v>16215</v>
      </c>
      <c s="6" r="D39" t="n">
        <v>18741</v>
      </c>
    </row>
    <row r="40" spans="1:4">
      <c s="3" r="A40" t="s">
        <v>115</v>
      </c>
    </row>
    <row r="41" spans="1:4">
      <c s="4" r="A41" t="s">
        <v>116</v>
      </c>
      <c s="6" r="C41" t="n">
        <v>575</v>
      </c>
      <c s="6" r="D41" t="n">
        <v>622</v>
      </c>
    </row>
    <row r="42" spans="1:4">
      <c s="4" r="A42" t="s">
        <v>117</v>
      </c>
      <c s="6" r="C42" t="n">
        <v>9119</v>
      </c>
      <c s="6" r="D42" t="n">
        <v>10459</v>
      </c>
    </row>
    <row r="43" spans="1:4">
      <c s="4" r="A43" t="s">
        <v>118</v>
      </c>
      <c s="6" r="C43" t="n">
        <v>387</v>
      </c>
      <c s="6" r="D43" t="n">
        <v>438</v>
      </c>
    </row>
    <row r="44" spans="1:4">
      <c s="4" r="A44" t="s">
        <v>119</v>
      </c>
      <c s="6" r="C44" t="n">
        <v>4332</v>
      </c>
      <c s="6" r="D44" t="n">
        <v>3290</v>
      </c>
    </row>
    <row r="45" spans="1:4">
      <c s="4" r="A45" t="s">
        <v>120</v>
      </c>
      <c s="6" r="C45" t="n">
        <v>14413</v>
      </c>
      <c s="6" r="D45" t="n">
        <v>14809</v>
      </c>
    </row>
    <row r="46" spans="1:4">
      <c s="4" r="A46" t="s">
        <v>121</v>
      </c>
      <c s="6" r="C46" t="n">
        <v>0</v>
      </c>
      <c s="6" r="D46" t="n">
        <v>202</v>
      </c>
    </row>
    <row r="47" spans="1:4">
      <c s="3" r="A47" t="s">
        <v>122</v>
      </c>
    </row>
    <row r="48" spans="1:4">
      <c s="4" r="A48" t="s">
        <v>123</v>
      </c>
      <c s="6" r="C48" t="n">
        <v>4000</v>
      </c>
      <c s="6" r="D48" t="n">
        <v>4000</v>
      </c>
    </row>
    <row r="49" spans="1:4">
      <c s="4" r="A49" t="s">
        <v>124</v>
      </c>
      <c s="6" r="C49" t="n">
        <v>3107</v>
      </c>
      <c s="6" r="D49" t="n">
        <v>3107</v>
      </c>
    </row>
    <row r="50" spans="1:4">
      <c s="4" r="A50" t="s">
        <v>125</v>
      </c>
      <c s="6" r="C50" t="n">
        <v>4936</v>
      </c>
      <c s="6" r="D50" t="n">
        <v>4846</v>
      </c>
    </row>
    <row r="51" spans="1:4">
      <c s="4" r="A51" t="s">
        <v>126</v>
      </c>
      <c s="6" r="C51" t="n">
        <v>28425</v>
      </c>
      <c s="6" r="D51" t="n">
        <v>23045</v>
      </c>
    </row>
    <row r="52" spans="1:4">
      <c s="4" r="A52" t="s">
        <v>127</v>
      </c>
      <c s="6" r="C52" t="n">
        <v>-8667</v>
      </c>
      <c s="6" r="D52" t="n">
        <v>-8017</v>
      </c>
    </row>
    <row r="53" spans="1:4">
      <c s="4" r="A53" t="s">
        <v>128</v>
      </c>
      <c s="6" r="C53" t="n">
        <v>-272</v>
      </c>
      <c s="6" r="D53" t="n">
        <v>-325</v>
      </c>
    </row>
    <row r="54" spans="1:4">
      <c s="4" r="A54" t="s">
        <v>129</v>
      </c>
      <c s="6" r="C54" t="n">
        <v>-6155</v>
      </c>
      <c s="6" r="D54" t="n">
        <v>-4233</v>
      </c>
    </row>
    <row r="55" spans="1:4">
      <c s="4" r="A55" t="s">
        <v>130</v>
      </c>
      <c s="6" r="C55" t="n">
        <v>25374</v>
      </c>
      <c s="6" r="D55" t="n">
        <v>22423</v>
      </c>
    </row>
    <row r="56" spans="1:4">
      <c s="4" r="A56" t="s">
        <v>131</v>
      </c>
      <c s="6" r="C56" t="n">
        <v>809</v>
      </c>
      <c s="6" r="D56" t="n">
        <v>931</v>
      </c>
    </row>
    <row r="57" spans="1:4">
      <c s="4" r="A57" t="s">
        <v>132</v>
      </c>
      <c s="6" r="C57" t="n">
        <v>26183</v>
      </c>
      <c s="6" r="D57" t="n">
        <v>23354</v>
      </c>
    </row>
    <row r="58" spans="1:4">
      <c s="4" r="A58" t="s">
        <v>133</v>
      </c>
      <c s="8" r="C58" t="n">
        <v>68026</v>
      </c>
      <c s="8" r="D58" t="n">
        <v>68687</v>
      </c>
    </row>
    <row r="59" spans="1:4">
      <c r="A59" t="n"/>
    </row>
    <row r="60" spans="1:4">
      <c s="4" r="A60" t="s">
        <v>37</v>
      </c>
      <c s="4" r="B60" t="s">
        <v>134</v>
      </c>
    </row>
    <row r="61" spans="1:4">
      <c s="4" r="A61" t="s">
        <v>40</v>
      </c>
      <c s="4" r="B61" t="s">
        <v>135</v>
      </c>
    </row>
    <row r="62" spans="1:4">
      <c s="4" r="A62" t="s">
        <v>42</v>
      </c>
      <c s="4" r="B62" t="s">
        <v>136</v>
      </c>
    </row>
  </sheetData>
  <mergeCells count="5">
    <mergeCell ref="A1:B1"/>
    <mergeCell ref="A59:C59"/>
    <mergeCell ref="B60:C60"/>
    <mergeCell ref="B61:C61"/>
    <mergeCell ref="B62:C62"/>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0"/>
    <col customWidth="1" max="2" min="2" width="80"/>
  </cols>
  <sheetData>
    <row r="1" spans="1:2">
      <c s="1" r="A1" t="s">
        <v>402</v>
      </c>
      <c s="2" r="B1" t="s">
        <v>1</v>
      </c>
    </row>
    <row r="2" spans="1:2">
      <c s="2" r="B2" t="s">
        <v>2</v>
      </c>
    </row>
    <row r="3" spans="1:2">
      <c s="4" r="A3" t="s">
        <v>403</v>
      </c>
      <c s="4" r="B3" t="s">
        <v>404</v>
      </c>
    </row>
    <row r="4" spans="1:2">
      <c s="4" r="A4" t="s">
        <v>405</v>
      </c>
    </row>
    <row r="5" spans="1:2">
      <c s="4" r="A5" t="s">
        <v>403</v>
      </c>
      <c s="4" r="B5" t="s">
        <v>406</v>
      </c>
    </row>
    <row r="6" spans="1:2">
      <c s="4" r="A6" t="s">
        <v>407</v>
      </c>
    </row>
    <row r="7" spans="1:2">
      <c s="4" r="A7" t="s">
        <v>403</v>
      </c>
      <c s="4" r="B7" t="s">
        <v>408</v>
      </c>
    </row>
    <row r="8" spans="1:2">
      <c s="4" r="A8" t="s">
        <v>409</v>
      </c>
    </row>
    <row r="9" spans="1:2">
      <c s="4" r="A9" t="s">
        <v>403</v>
      </c>
      <c s="4" r="B9" t="s">
        <v>4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11</v>
      </c>
      <c s="2" r="B1" t="s">
        <v>1</v>
      </c>
    </row>
    <row r="2" spans="1:2">
      <c s="2" r="B2" t="s">
        <v>2</v>
      </c>
    </row>
    <row r="3" spans="1:2">
      <c s="3" r="A3" t="s">
        <v>397</v>
      </c>
    </row>
    <row r="4" spans="1:2">
      <c s="4" r="A4" t="s">
        <v>403</v>
      </c>
      <c s="4" r="B4" t="s">
        <v>404</v>
      </c>
    </row>
    <row r="5" spans="1:2">
      <c s="4" r="A5" t="s">
        <v>412</v>
      </c>
    </row>
    <row r="6" spans="1:2">
      <c s="3" r="A6" t="s">
        <v>397</v>
      </c>
    </row>
    <row r="7" spans="1:2">
      <c s="4" r="A7" t="s">
        <v>403</v>
      </c>
      <c s="4" r="B7" t="s">
        <v>41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s="1" r="A1" t="s">
        <v>414</v>
      </c>
      <c s="2" r="B1" t="s">
        <v>1</v>
      </c>
    </row>
    <row r="2" spans="1:2">
      <c s="2" r="B2" t="s">
        <v>2</v>
      </c>
    </row>
    <row r="3" spans="1:2">
      <c s="3" r="A3" t="s">
        <v>268</v>
      </c>
    </row>
    <row r="4" spans="1:2">
      <c s="4" r="A4" t="s">
        <v>415</v>
      </c>
      <c s="4" r="B4" t="s">
        <v>41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4"/>
    <col customWidth="1" max="2" min="2" width="80"/>
  </cols>
  <sheetData>
    <row r="1" spans="1:2">
      <c s="1" r="A1" t="s">
        <v>417</v>
      </c>
      <c s="2" r="B1" t="s">
        <v>1</v>
      </c>
    </row>
    <row r="2" spans="1:2">
      <c s="2" r="B2" t="s">
        <v>2</v>
      </c>
    </row>
    <row r="3" spans="1:2">
      <c s="3" r="A3" t="s">
        <v>272</v>
      </c>
    </row>
    <row r="4" spans="1:2">
      <c s="4" r="A4" t="s">
        <v>418</v>
      </c>
      <c s="4" r="B4" t="s">
        <v>419</v>
      </c>
    </row>
    <row r="5" spans="1:2">
      <c s="4" r="A5" t="s">
        <v>420</v>
      </c>
      <c s="4" r="B5" t="s">
        <v>4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422</v>
      </c>
      <c s="2" r="B1" t="s">
        <v>1</v>
      </c>
    </row>
    <row r="2" spans="1:2">
      <c s="2" r="B2" t="s">
        <v>2</v>
      </c>
    </row>
    <row r="3" spans="1:2">
      <c s="3" r="A3" t="s">
        <v>276</v>
      </c>
    </row>
    <row r="4" spans="1:2">
      <c s="4" r="A4" t="s">
        <v>423</v>
      </c>
      <c s="4" r="B4" t="s">
        <v>424</v>
      </c>
    </row>
    <row r="5" spans="1:2">
      <c s="4" r="A5" t="s">
        <v>425</v>
      </c>
      <c s="4" r="B5" t="s">
        <v>426</v>
      </c>
    </row>
    <row r="6" spans="1:2">
      <c s="4" r="A6" t="s">
        <v>427</v>
      </c>
      <c s="4" r="B6" t="s">
        <v>428</v>
      </c>
    </row>
    <row r="7" spans="1:2">
      <c s="4" r="A7" t="s">
        <v>429</v>
      </c>
      <c s="4" r="B7" t="s">
        <v>4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s="1" r="A1" t="s">
        <v>431</v>
      </c>
      <c s="2" r="B1" t="s">
        <v>1</v>
      </c>
    </row>
    <row r="2" spans="1:2">
      <c s="2" r="B2" t="s">
        <v>2</v>
      </c>
    </row>
    <row r="3" spans="1:2">
      <c s="3" r="A3" t="s">
        <v>432</v>
      </c>
    </row>
    <row r="4" spans="1:2">
      <c s="4" r="A4" t="s">
        <v>433</v>
      </c>
      <c s="4" r="B4" t="s">
        <v>434</v>
      </c>
    </row>
    <row r="5" spans="1:2">
      <c s="4" r="A5" t="s">
        <v>435</v>
      </c>
      <c s="4" r="B5" t="s">
        <v>436</v>
      </c>
    </row>
    <row r="6" spans="1:2">
      <c s="4" r="A6" t="s">
        <v>437</v>
      </c>
      <c s="4" r="B6" t="s">
        <v>438</v>
      </c>
    </row>
    <row r="7" spans="1:2">
      <c s="4" r="A7" t="s">
        <v>439</v>
      </c>
      <c s="4" r="B7" t="s">
        <v>440</v>
      </c>
    </row>
    <row r="8" spans="1:2">
      <c s="4" r="A8" t="s">
        <v>441</v>
      </c>
      <c s="4" r="B8" t="s">
        <v>4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5"/>
    <col customWidth="1" max="2" min="2" width="80"/>
  </cols>
  <sheetData>
    <row r="1" spans="1:2">
      <c s="1" r="A1" t="s">
        <v>443</v>
      </c>
      <c s="2" r="B1" t="s">
        <v>1</v>
      </c>
    </row>
    <row r="2" spans="1:2">
      <c s="2" r="B2" t="s">
        <v>2</v>
      </c>
    </row>
    <row r="3" spans="1:2">
      <c s="3" r="A3" t="s">
        <v>284</v>
      </c>
    </row>
    <row r="4" spans="1:2">
      <c s="4" r="A4" t="s">
        <v>444</v>
      </c>
      <c s="4" r="B4" t="s">
        <v>445</v>
      </c>
    </row>
    <row r="5" spans="1:2">
      <c s="4" r="A5" t="s">
        <v>446</v>
      </c>
      <c s="4" r="B5" t="s">
        <v>447</v>
      </c>
    </row>
    <row r="6" spans="1:2">
      <c s="4" r="A6" t="s">
        <v>448</v>
      </c>
      <c s="4" r="B6" t="s">
        <v>449</v>
      </c>
    </row>
    <row r="7" spans="1:2">
      <c s="4" r="A7" t="s">
        <v>450</v>
      </c>
      <c s="4" r="B7" t="s">
        <v>451</v>
      </c>
    </row>
    <row r="8" spans="1:2">
      <c s="4" r="A8" t="s">
        <v>452</v>
      </c>
      <c s="4" r="B8" t="s">
        <v>453</v>
      </c>
    </row>
    <row r="9" spans="1:2">
      <c s="4" r="A9" t="s">
        <v>454</v>
      </c>
      <c s="4" r="B9" t="s">
        <v>455</v>
      </c>
    </row>
    <row r="10" spans="1:2">
      <c s="4" r="A10" t="s">
        <v>456</v>
      </c>
      <c s="4" r="B10" t="s">
        <v>45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58</v>
      </c>
      <c s="2" r="B1" t="s">
        <v>1</v>
      </c>
    </row>
    <row r="2" spans="1:2">
      <c s="2" r="B2" t="s">
        <v>2</v>
      </c>
    </row>
    <row r="3" spans="1:2">
      <c s="3" r="A3" t="s">
        <v>288</v>
      </c>
    </row>
    <row r="4" spans="1:2">
      <c s="4" r="A4" t="s">
        <v>459</v>
      </c>
      <c s="4" r="B4" t="s">
        <v>460</v>
      </c>
    </row>
    <row r="5" spans="1:2">
      <c s="4" r="A5" t="s">
        <v>461</v>
      </c>
      <c s="4" r="B5" t="s">
        <v>462</v>
      </c>
    </row>
    <row r="6" spans="1:2">
      <c s="4" r="A6" t="s">
        <v>463</v>
      </c>
      <c s="4" r="B6" t="s">
        <v>46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8"/>
    <col customWidth="1" max="2" min="2" width="80"/>
  </cols>
  <sheetData>
    <row r="1" spans="1:2">
      <c s="1" r="A1" t="s">
        <v>465</v>
      </c>
      <c s="2" r="B1" t="s">
        <v>1</v>
      </c>
    </row>
    <row r="2" spans="1:2">
      <c s="2" r="B2" t="s">
        <v>2</v>
      </c>
    </row>
    <row r="3" spans="1:2">
      <c s="4" r="A3" t="s">
        <v>466</v>
      </c>
      <c s="4" r="B3" t="s">
        <v>467</v>
      </c>
    </row>
    <row r="4" spans="1:2">
      <c s="4" r="A4" t="s">
        <v>468</v>
      </c>
      <c s="4" r="B4" t="s">
        <v>469</v>
      </c>
    </row>
    <row r="5" spans="1:2">
      <c s="4" r="A5" t="s">
        <v>470</v>
      </c>
      <c s="4" r="B5" t="s">
        <v>471</v>
      </c>
    </row>
    <row r="6" spans="1:2">
      <c s="4" r="A6" t="s">
        <v>472</v>
      </c>
      <c s="4" r="B6" t="s">
        <v>47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474</v>
      </c>
      <c s="2" r="B1" t="s">
        <v>1</v>
      </c>
    </row>
    <row r="2" spans="1:2">
      <c s="2" r="B2" t="s">
        <v>2</v>
      </c>
    </row>
    <row r="3" spans="1:2">
      <c s="3" r="A3" t="s">
        <v>292</v>
      </c>
    </row>
    <row r="4" spans="1:2">
      <c s="4" r="A4" t="s">
        <v>475</v>
      </c>
      <c s="4" r="B4" t="s">
        <v>4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s="1" r="A1" t="s">
        <v>137</v>
      </c>
      <c s="2" r="B1" t="s">
        <v>2</v>
      </c>
      <c s="2" r="C1" t="s">
        <v>30</v>
      </c>
    </row>
    <row r="2" spans="1:3">
      <c s="3" r="A2" t="s">
        <v>78</v>
      </c>
    </row>
    <row r="3" spans="1:3">
      <c s="4" r="A3" t="s">
        <v>138</v>
      </c>
      <c s="8" r="B3" t="n">
        <v>158</v>
      </c>
      <c s="8" r="C3" t="n">
        <v>190</v>
      </c>
    </row>
    <row r="4" spans="1:3">
      <c s="3" r="A4" t="s">
        <v>80</v>
      </c>
    </row>
    <row r="5" spans="1:3">
      <c s="4" r="A5" t="s">
        <v>139</v>
      </c>
      <c s="6" r="B5" t="n">
        <v>94</v>
      </c>
      <c s="6" r="C5" t="n">
        <v>110</v>
      </c>
    </row>
    <row r="6" spans="1:3">
      <c s="3" r="A6" t="s">
        <v>87</v>
      </c>
    </row>
    <row r="7" spans="1:3">
      <c s="4" r="A7" t="s">
        <v>140</v>
      </c>
      <c s="6" r="B7" t="n">
        <v>1866</v>
      </c>
      <c s="6" r="C7" t="n">
        <v>2009</v>
      </c>
    </row>
    <row r="8" spans="1:3">
      <c s="3" r="A8" t="s">
        <v>92</v>
      </c>
    </row>
    <row r="9" spans="1:3">
      <c s="4" r="A9" t="s">
        <v>141</v>
      </c>
      <c s="6" r="B9" t="n">
        <v>1717</v>
      </c>
      <c s="6" r="C9" t="n">
        <v>2726</v>
      </c>
    </row>
    <row r="10" spans="1:3">
      <c s="3" r="A10" t="s">
        <v>95</v>
      </c>
    </row>
    <row r="11" spans="1:3">
      <c s="4" r="A11" t="s">
        <v>142</v>
      </c>
      <c s="6" r="B11" t="n">
        <v>3770</v>
      </c>
      <c s="6" r="C11" t="n">
        <v>3737</v>
      </c>
    </row>
    <row r="12" spans="1:3">
      <c s="3" r="A12" t="s">
        <v>143</v>
      </c>
    </row>
    <row r="13" spans="1:3">
      <c s="4" r="A13" t="s">
        <v>144</v>
      </c>
      <c s="8" r="B13" t="n">
        <v>487</v>
      </c>
      <c s="8" r="C13" t="n">
        <v>1216</v>
      </c>
    </row>
    <row r="14" spans="1:3">
      <c s="3" r="A14" t="s">
        <v>122</v>
      </c>
    </row>
    <row r="15" spans="1:3">
      <c s="4" r="A15" t="s">
        <v>145</v>
      </c>
      <c s="8" r="B15" t="n">
        <v>1</v>
      </c>
      <c s="8" r="C15" t="n">
        <v>1</v>
      </c>
    </row>
    <row r="16" spans="1:3">
      <c s="4" r="A16" t="s">
        <v>146</v>
      </c>
      <c s="8" r="B16" t="n">
        <v>1000</v>
      </c>
      <c s="8" r="C16" t="n">
        <v>1000</v>
      </c>
    </row>
    <row r="17" spans="1:3">
      <c s="4" r="A17" t="s">
        <v>147</v>
      </c>
      <c s="6" r="B17" t="n">
        <v>4000000</v>
      </c>
      <c s="6" r="C17" t="n">
        <v>4000000</v>
      </c>
    </row>
    <row r="18" spans="1:3">
      <c s="4" r="A18" t="s">
        <v>148</v>
      </c>
      <c s="6" r="B18" t="n">
        <v>1500000000</v>
      </c>
      <c s="6" r="C18" t="n">
        <v>1500000000</v>
      </c>
    </row>
    <row r="19" spans="1:3">
      <c s="4" r="A19" t="s">
        <v>149</v>
      </c>
      <c s="9" r="B19" t="n">
        <v>2.5</v>
      </c>
      <c s="9" r="C19" t="n">
        <v>2.5</v>
      </c>
    </row>
    <row r="20" spans="1:3">
      <c s="4" r="A20" t="s">
        <v>150</v>
      </c>
      <c s="6" r="B20" t="n">
        <v>1242794836</v>
      </c>
      <c s="6" r="C20" t="n">
        <v>1242763276</v>
      </c>
    </row>
    <row r="21" spans="1:3">
      <c s="4" r="A21" t="s">
        <v>151</v>
      </c>
      <c s="6" r="B21" t="n">
        <v>125853161</v>
      </c>
      <c s="6" r="C21" t="n">
        <v>85168571</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6"/>
    <col customWidth="1" max="2" min="2" width="80"/>
    <col customWidth="1" max="3" min="3" width="80"/>
  </cols>
  <sheetData>
    <row r="1" spans="1:3">
      <c s="1" r="A1" t="s">
        <v>477</v>
      </c>
      <c s="2" r="B1" t="s">
        <v>1</v>
      </c>
    </row>
    <row r="2" spans="1:3">
      <c s="2" r="B2" t="s">
        <v>2</v>
      </c>
      <c s="2" r="C2" t="s">
        <v>30</v>
      </c>
    </row>
    <row r="3" spans="1:3">
      <c s="3" r="A3" t="s">
        <v>296</v>
      </c>
    </row>
    <row r="4" spans="1:3">
      <c s="4" r="A4" t="s">
        <v>478</v>
      </c>
      <c s="4" r="B4" t="s">
        <v>479</v>
      </c>
    </row>
    <row r="5" spans="1:3">
      <c s="4" r="A5" t="s">
        <v>480</v>
      </c>
      <c s="4" r="B5" t="s">
        <v>481</v>
      </c>
    </row>
    <row r="6" spans="1:3">
      <c s="4" r="A6" t="s">
        <v>482</v>
      </c>
      <c s="4" r="B6" t="s">
        <v>483</v>
      </c>
    </row>
    <row r="7" spans="1:3">
      <c s="4" r="A7" t="s">
        <v>484</v>
      </c>
      <c s="4" r="B7" t="s">
        <v>485</v>
      </c>
      <c s="4" r="C7" t="s">
        <v>486</v>
      </c>
    </row>
    <row r="8" spans="1:3">
      <c s="4" r="A8" t="s">
        <v>487</v>
      </c>
      <c s="4" r="B8" t="s">
        <v>488</v>
      </c>
    </row>
    <row r="9" spans="1:3">
      <c s="4" r="A9" t="s">
        <v>489</v>
      </c>
      <c s="4" r="B9" t="s">
        <v>49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491</v>
      </c>
      <c s="2" r="B1" t="s">
        <v>1</v>
      </c>
    </row>
    <row r="2" spans="1:2">
      <c s="2" r="B2" t="s">
        <v>2</v>
      </c>
    </row>
    <row r="3" spans="1:2">
      <c s="3" r="A3" t="s">
        <v>492</v>
      </c>
    </row>
    <row r="4" spans="1:2">
      <c s="4" r="A4" t="s">
        <v>493</v>
      </c>
      <c s="4" r="B4" t="s">
        <v>494</v>
      </c>
    </row>
    <row r="5" spans="1:2">
      <c s="4" r="A5" t="s">
        <v>495</v>
      </c>
      <c s="4" r="B5" t="s">
        <v>496</v>
      </c>
    </row>
    <row r="6" spans="1:2">
      <c s="4" r="A6" t="s">
        <v>497</v>
      </c>
      <c s="4" r="B6" t="s">
        <v>498</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1"/>
    <col customWidth="1" max="2" min="2" width="80"/>
  </cols>
  <sheetData>
    <row r="1" spans="1:2">
      <c s="1" r="A1" t="s">
        <v>499</v>
      </c>
      <c s="2" r="B1" t="s">
        <v>1</v>
      </c>
    </row>
    <row r="2" spans="1:2">
      <c s="2" r="B2" t="s">
        <v>2</v>
      </c>
    </row>
    <row r="3" spans="1:2">
      <c s="3" r="A3" t="s">
        <v>304</v>
      </c>
    </row>
    <row r="4" spans="1:2">
      <c s="4" r="A4" t="s">
        <v>500</v>
      </c>
      <c s="4" r="B4" t="s">
        <v>501</v>
      </c>
    </row>
    <row r="5" spans="1:2">
      <c s="4" r="A5" t="s">
        <v>502</v>
      </c>
      <c s="4" r="B5" t="s">
        <v>503</v>
      </c>
    </row>
    <row r="6" spans="1:2">
      <c s="4" r="A6" t="s">
        <v>504</v>
      </c>
      <c s="4" r="B6" t="s">
        <v>505</v>
      </c>
    </row>
    <row r="7" spans="1:2">
      <c s="3" r="A7" t="s">
        <v>506</v>
      </c>
    </row>
    <row r="8" spans="1:2">
      <c s="4" r="A8" t="s">
        <v>507</v>
      </c>
      <c s="4" r="B8" t="s">
        <v>50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80"/>
  </cols>
  <sheetData>
    <row r="1" spans="1:2">
      <c s="1" r="A1" t="s">
        <v>509</v>
      </c>
      <c s="2" r="B1" t="s">
        <v>1</v>
      </c>
    </row>
    <row r="2" spans="1:2">
      <c s="2" r="B2" t="s">
        <v>2</v>
      </c>
    </row>
    <row r="3" spans="1:2">
      <c s="3" r="A3" t="s">
        <v>510</v>
      </c>
    </row>
    <row r="4" spans="1:2">
      <c s="4" r="A4" t="s">
        <v>511</v>
      </c>
      <c s="4" r="B4" t="s">
        <v>512</v>
      </c>
    </row>
    <row r="5" spans="1:2">
      <c s="4" r="A5" t="s">
        <v>513</v>
      </c>
      <c s="4" r="B5" t="s">
        <v>514</v>
      </c>
    </row>
    <row r="6" spans="1:2">
      <c s="4" r="A6" t="s">
        <v>515</v>
      </c>
      <c s="4" r="B6" t="s">
        <v>516</v>
      </c>
    </row>
    <row r="7" spans="1:2">
      <c s="4" r="A7" t="s">
        <v>517</v>
      </c>
      <c s="4" r="B7" t="s">
        <v>518</v>
      </c>
    </row>
    <row r="8" spans="1:2">
      <c s="4" r="A8" t="s">
        <v>519</v>
      </c>
      <c s="4" r="B8" t="s">
        <v>520</v>
      </c>
    </row>
    <row r="9" spans="1:2">
      <c s="4" r="A9" t="s">
        <v>521</v>
      </c>
      <c s="4" r="B9" t="s">
        <v>522</v>
      </c>
    </row>
    <row r="10" spans="1:2">
      <c s="4" r="A10" t="s">
        <v>523</v>
      </c>
    </row>
    <row r="11" spans="1:2">
      <c s="3" r="A11" t="s">
        <v>510</v>
      </c>
    </row>
    <row r="12" spans="1:2">
      <c s="4" r="A12" t="s">
        <v>524</v>
      </c>
      <c s="4" r="B12" t="s">
        <v>525</v>
      </c>
    </row>
    <row r="13" spans="1:2">
      <c s="4" r="A13" t="s">
        <v>526</v>
      </c>
      <c s="4" r="B13" t="s">
        <v>527</v>
      </c>
    </row>
    <row r="14" spans="1:2">
      <c s="4" r="A14" t="s">
        <v>528</v>
      </c>
      <c s="4" r="B14" t="s">
        <v>529</v>
      </c>
    </row>
    <row r="15" spans="1:2">
      <c s="4" r="A15" t="s">
        <v>530</v>
      </c>
    </row>
    <row r="16" spans="1:2">
      <c s="3" r="A16" t="s">
        <v>510</v>
      </c>
    </row>
    <row r="17" spans="1:2">
      <c s="4" r="A17" t="s">
        <v>524</v>
      </c>
      <c s="4" r="B17" t="s">
        <v>531</v>
      </c>
    </row>
    <row r="18" spans="1:2">
      <c s="4" r="A18" t="s">
        <v>532</v>
      </c>
    </row>
    <row r="19" spans="1:2">
      <c s="3" r="A19" t="s">
        <v>510</v>
      </c>
    </row>
    <row r="20" spans="1:2">
      <c s="4" r="A20" t="s">
        <v>524</v>
      </c>
      <c s="4" r="B20" t="s">
        <v>53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534</v>
      </c>
      <c s="2" r="B1" t="s">
        <v>1</v>
      </c>
    </row>
    <row r="2" spans="1:2">
      <c s="2" r="B2" t="s">
        <v>2</v>
      </c>
    </row>
    <row r="3" spans="1:2">
      <c s="3" r="A3" t="s">
        <v>312</v>
      </c>
    </row>
    <row r="4" spans="1:2">
      <c s="4" r="A4" t="s">
        <v>535</v>
      </c>
      <c s="4" r="B4" t="s">
        <v>53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s="1" r="A1" t="s">
        <v>537</v>
      </c>
      <c s="2" r="B1" t="s">
        <v>1</v>
      </c>
    </row>
    <row r="2" spans="1:2">
      <c s="2" r="B2" t="s">
        <v>2</v>
      </c>
    </row>
    <row r="3" spans="1:2">
      <c s="4" r="A3" t="s">
        <v>538</v>
      </c>
    </row>
    <row r="4" spans="1:2">
      <c s="3" r="A4" t="s">
        <v>539</v>
      </c>
    </row>
    <row r="5" spans="1:2">
      <c s="4" r="A5" t="s">
        <v>540</v>
      </c>
      <c s="4" r="B5" t="s">
        <v>5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r="1" spans="1:2">
      <c s="1" r="A1" t="s">
        <v>542</v>
      </c>
      <c s="2" r="B1" t="s">
        <v>1</v>
      </c>
    </row>
    <row r="2" spans="1:2">
      <c s="2" r="B2" t="s">
        <v>2</v>
      </c>
    </row>
    <row r="3" spans="1:2">
      <c s="3" r="A3" t="s">
        <v>543</v>
      </c>
    </row>
    <row r="4" spans="1:2">
      <c s="4" r="A4" t="s">
        <v>544</v>
      </c>
      <c s="4" r="B4" t="s">
        <v>545</v>
      </c>
    </row>
    <row r="5" spans="1:2">
      <c s="4" r="A5" t="s">
        <v>546</v>
      </c>
      <c s="4" r="B5" t="s">
        <v>547</v>
      </c>
    </row>
    <row r="6" spans="1:2">
      <c s="4" r="A6" t="s">
        <v>548</v>
      </c>
    </row>
    <row r="7" spans="1:2">
      <c s="3" r="A7" t="s">
        <v>543</v>
      </c>
    </row>
    <row r="8" spans="1:2">
      <c s="4" r="A8" t="s">
        <v>549</v>
      </c>
      <c s="4" r="B8" t="s">
        <v>550</v>
      </c>
    </row>
    <row r="9" spans="1:2">
      <c s="4" r="A9" t="s">
        <v>551</v>
      </c>
      <c s="4" r="B9" t="s">
        <v>552</v>
      </c>
    </row>
    <row r="10" spans="1:2">
      <c s="4" r="A10" t="s">
        <v>553</v>
      </c>
    </row>
    <row r="11" spans="1:2">
      <c s="3" r="A11" t="s">
        <v>543</v>
      </c>
    </row>
    <row r="12" spans="1:2">
      <c s="4" r="A12" t="s">
        <v>554</v>
      </c>
      <c s="4" r="B12" t="s">
        <v>555</v>
      </c>
    </row>
    <row r="13" spans="1:2">
      <c s="4" r="A13" t="s">
        <v>556</v>
      </c>
      <c s="4" r="B13" t="s">
        <v>557</v>
      </c>
    </row>
    <row r="14" spans="1:2">
      <c s="4" r="A14" t="s">
        <v>558</v>
      </c>
    </row>
    <row r="15" spans="1:2">
      <c s="3" r="A15" t="s">
        <v>543</v>
      </c>
    </row>
    <row r="16" spans="1:2">
      <c s="4" r="A16" t="s">
        <v>559</v>
      </c>
      <c s="4" r="B16" t="s">
        <v>560</v>
      </c>
    </row>
    <row r="17" spans="1:2">
      <c s="4" r="A17" t="s">
        <v>561</v>
      </c>
      <c s="4" r="B17" t="s">
        <v>562</v>
      </c>
    </row>
    <row r="18" spans="1:2">
      <c s="4" r="A18" t="s">
        <v>563</v>
      </c>
    </row>
    <row r="19" spans="1:2">
      <c s="3" r="A19" t="s">
        <v>543</v>
      </c>
    </row>
    <row r="20" spans="1:2">
      <c s="4" r="A20" t="s">
        <v>559</v>
      </c>
      <c s="4" r="B20" t="s">
        <v>564</v>
      </c>
    </row>
    <row r="21" spans="1:2">
      <c s="4" r="A21" t="s">
        <v>565</v>
      </c>
      <c s="4" r="B21" t="s">
        <v>566</v>
      </c>
    </row>
    <row r="22" spans="1:2">
      <c s="4" r="A22" t="s">
        <v>567</v>
      </c>
      <c s="4" r="B22" t="s">
        <v>568</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8"/>
    <col customWidth="1" max="2" min="2" width="80"/>
  </cols>
  <sheetData>
    <row r="1" spans="1:2">
      <c s="1" r="A1" t="s">
        <v>569</v>
      </c>
      <c s="2" r="B1" t="s">
        <v>1</v>
      </c>
    </row>
    <row r="2" spans="1:2">
      <c s="2" r="B2" t="s">
        <v>2</v>
      </c>
    </row>
    <row r="3" spans="1:2">
      <c s="3" r="A3" t="s">
        <v>328</v>
      </c>
    </row>
    <row r="4" spans="1:2">
      <c s="4" r="A4" t="s">
        <v>570</v>
      </c>
      <c s="4" r="B4" t="s">
        <v>571</v>
      </c>
    </row>
    <row r="5" spans="1:2">
      <c s="4" r="A5" t="s">
        <v>572</v>
      </c>
      <c s="4" r="B5" t="s">
        <v>573</v>
      </c>
    </row>
    <row r="6" spans="1:2">
      <c s="4" r="A6" t="s">
        <v>574</v>
      </c>
      <c s="4" r="B6" t="s">
        <v>575</v>
      </c>
    </row>
    <row r="7" spans="1:2">
      <c s="4" r="A7" t="s">
        <v>576</v>
      </c>
      <c s="4" r="B7" t="s">
        <v>577</v>
      </c>
    </row>
    <row r="8" spans="1:2">
      <c s="4" r="A8" t="s">
        <v>578</v>
      </c>
      <c s="4" r="B8" t="s">
        <v>579</v>
      </c>
    </row>
    <row r="9" spans="1:2">
      <c s="4" r="A9" t="s">
        <v>580</v>
      </c>
      <c s="4" r="B9" t="s">
        <v>58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s="1" r="A1" t="s">
        <v>582</v>
      </c>
      <c s="2" r="B1" t="s">
        <v>1</v>
      </c>
    </row>
    <row r="2" spans="1:2">
      <c s="2" r="B2" t="s">
        <v>2</v>
      </c>
    </row>
    <row r="3" spans="1:2">
      <c s="3" r="A3" t="s">
        <v>332</v>
      </c>
    </row>
    <row r="4" spans="1:2">
      <c s="4" r="A4" t="s">
        <v>583</v>
      </c>
      <c s="4" r="B4" t="s">
        <v>58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585</v>
      </c>
      <c s="2" r="B1" t="s">
        <v>1</v>
      </c>
    </row>
    <row r="2" spans="1:2">
      <c s="2" r="B2" t="s">
        <v>2</v>
      </c>
    </row>
    <row r="3" spans="1:2">
      <c s="3" r="A3" t="s">
        <v>336</v>
      </c>
    </row>
    <row r="4" spans="1:2">
      <c s="4" r="A4" t="s">
        <v>586</v>
      </c>
      <c s="4" r="B4" t="s">
        <v>58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s>
  <sheetData>
    <row r="1" spans="1:6">
      <c s="1" r="A1" t="s">
        <v>152</v>
      </c>
      <c s="2" r="B1" t="s">
        <v>1</v>
      </c>
    </row>
    <row r="2" spans="1:6">
      <c s="2" r="B2" t="s">
        <v>2</v>
      </c>
      <c s="2" r="D2" t="s">
        <v>30</v>
      </c>
      <c s="2" r="F2" t="s">
        <v>31</v>
      </c>
    </row>
    <row r="3" spans="1:6">
      <c s="3" r="A3" t="s">
        <v>153</v>
      </c>
    </row>
    <row r="4" spans="1:6">
      <c s="4" r="A4" t="s">
        <v>51</v>
      </c>
      <c s="8" r="B4" t="n">
        <v>7783</v>
      </c>
      <c s="8" r="D4" t="n">
        <v>3839</v>
      </c>
      <c s="8" r="F4" t="n">
        <v>4816</v>
      </c>
    </row>
    <row r="5" spans="1:6">
      <c s="3" r="A5" t="s">
        <v>154</v>
      </c>
    </row>
    <row r="6" spans="1:6">
      <c s="4" r="A6" t="s">
        <v>155</v>
      </c>
      <c s="6" r="B6" t="n">
        <v>2521</v>
      </c>
      <c s="6" r="D6" t="n">
        <v>2747</v>
      </c>
      <c s="6" r="F6" t="n">
        <v>2681</v>
      </c>
    </row>
    <row r="7" spans="1:6">
      <c s="4" r="A7" t="s">
        <v>156</v>
      </c>
      <c s="6" r="B7" t="n">
        <v>305</v>
      </c>
      <c s="6" r="D7" t="n">
        <v>466</v>
      </c>
      <c s="6" r="F7" t="n">
        <v>113</v>
      </c>
    </row>
    <row r="8" spans="1:6">
      <c s="4" r="A8" t="s">
        <v>157</v>
      </c>
      <c s="6" r="B8" t="n">
        <v>142</v>
      </c>
      <c s="6" r="D8" t="n">
        <v>121</v>
      </c>
      <c s="6" r="F8" t="n">
        <v>-129</v>
      </c>
    </row>
    <row r="9" spans="1:6">
      <c s="4" r="A9" t="s">
        <v>158</v>
      </c>
      <c s="6" r="B9" t="n">
        <v>-844</v>
      </c>
      <c s="6" r="D9" t="n">
        <v>-815</v>
      </c>
      <c s="6" r="F9" t="n">
        <v>-865</v>
      </c>
    </row>
    <row r="10" spans="1:6">
      <c s="4" r="A10" t="s">
        <v>159</v>
      </c>
      <c s="6" r="B10" t="n">
        <v>-95</v>
      </c>
      <c s="6" r="D10" t="n">
        <v>-76</v>
      </c>
      <c s="6" r="F10" t="n">
        <v>-135</v>
      </c>
    </row>
    <row r="11" spans="1:6">
      <c s="4" r="A11" t="s">
        <v>160</v>
      </c>
      <c s="6" r="B11" t="n">
        <v>-3811</v>
      </c>
      <c s="6" r="D11" t="n">
        <v>-45</v>
      </c>
      <c s="6" r="F11" t="n">
        <v>-582</v>
      </c>
    </row>
    <row r="12" spans="1:6">
      <c s="4" r="A12" t="s">
        <v>161</v>
      </c>
      <c s="6" r="B12" t="n">
        <v>-749</v>
      </c>
      <c s="6" r="D12" t="n">
        <v>1</v>
      </c>
      <c s="6" r="F12" t="n">
        <v>-30</v>
      </c>
    </row>
    <row r="13" spans="1:6">
      <c s="4" r="A13" t="s">
        <v>162</v>
      </c>
      <c s="6" r="B13" t="n">
        <v>-361</v>
      </c>
      <c s="4" r="C13" t="s">
        <v>37</v>
      </c>
      <c s="6" r="D13" t="n">
        <v>0</v>
      </c>
      <c s="6" r="F13" t="n">
        <v>0</v>
      </c>
    </row>
    <row r="14" spans="1:6">
      <c s="4" r="A14" t="s">
        <v>38</v>
      </c>
      <c s="6" r="B14" t="n">
        <v>0</v>
      </c>
      <c s="6" r="D14" t="n">
        <v>50</v>
      </c>
      <c s="6" r="F14" t="n">
        <v>0</v>
      </c>
    </row>
    <row r="15" spans="1:6">
      <c s="4" r="A15" t="s">
        <v>163</v>
      </c>
      <c s="6" r="B15" t="n">
        <v>144</v>
      </c>
      <c s="6" r="D15" t="n">
        <v>23</v>
      </c>
      <c s="6" r="F15" t="n">
        <v>184</v>
      </c>
    </row>
    <row r="16" spans="1:6">
      <c s="4" r="A16" t="s">
        <v>39</v>
      </c>
      <c s="6" r="B16" t="n">
        <v>415</v>
      </c>
      <c s="6" r="D16" t="n">
        <v>-3</v>
      </c>
      <c s="6" r="F16" t="n">
        <v>-22</v>
      </c>
    </row>
    <row r="17" spans="1:6">
      <c s="4" r="A17" t="s">
        <v>164</v>
      </c>
      <c s="6" r="B17" t="n">
        <v>8</v>
      </c>
      <c s="4" r="C17" t="s">
        <v>40</v>
      </c>
      <c s="6" r="D17" t="n">
        <v>0</v>
      </c>
      <c s="6" r="F17" t="n">
        <v>329</v>
      </c>
    </row>
    <row r="18" spans="1:6">
      <c s="4" r="A18" t="s">
        <v>41</v>
      </c>
      <c s="6" r="B18" t="n">
        <v>0</v>
      </c>
      <c s="6" r="D18" t="n">
        <v>78</v>
      </c>
      <c s="4" r="E18" t="s">
        <v>42</v>
      </c>
      <c s="6" r="F18" t="n">
        <v>0</v>
      </c>
    </row>
    <row r="19" spans="1:6">
      <c s="4" r="A19" t="s">
        <v>165</v>
      </c>
      <c s="6" r="B19" t="n">
        <v>-41</v>
      </c>
      <c s="6" r="D19" t="n">
        <v>-42</v>
      </c>
      <c s="6" r="F19" t="n">
        <v>-23</v>
      </c>
    </row>
    <row r="20" spans="1:6">
      <c s="4" r="A20" t="s">
        <v>166</v>
      </c>
      <c s="6" r="B20" t="n">
        <v>172</v>
      </c>
      <c s="6" r="D20" t="n">
        <v>70</v>
      </c>
      <c s="6" r="F20" t="n">
        <v>37</v>
      </c>
    </row>
    <row r="21" spans="1:6">
      <c s="3" r="A21" t="s">
        <v>167</v>
      </c>
    </row>
    <row r="22" spans="1:6">
      <c s="4" r="A22" t="s">
        <v>168</v>
      </c>
      <c s="6" r="B22" t="n">
        <v>-84</v>
      </c>
      <c s="6" r="D22" t="n">
        <v>-884</v>
      </c>
      <c s="6" r="F22" t="n">
        <v>-915</v>
      </c>
    </row>
    <row r="23" spans="1:6">
      <c s="4" r="A23" t="s">
        <v>169</v>
      </c>
      <c s="6" r="B23" t="n">
        <v>1034</v>
      </c>
      <c s="6" r="D23" t="n">
        <v>1079</v>
      </c>
      <c s="6" r="F23" t="n">
        <v>1028</v>
      </c>
    </row>
    <row r="24" spans="1:6">
      <c s="4" r="A24" t="s">
        <v>83</v>
      </c>
      <c s="6" r="B24" t="n">
        <v>780</v>
      </c>
      <c s="6" r="D24" t="n">
        <v>224</v>
      </c>
      <c s="6" r="F24" t="n">
        <v>130</v>
      </c>
    </row>
    <row r="25" spans="1:6">
      <c s="4" r="A25" t="s">
        <v>170</v>
      </c>
      <c s="6" r="B25" t="n">
        <v>-681</v>
      </c>
      <c s="6" r="D25" t="n">
        <v>-79</v>
      </c>
      <c s="6" r="F25" t="n">
        <v>-408</v>
      </c>
    </row>
    <row r="26" spans="1:6">
      <c s="4" r="A26" t="s">
        <v>171</v>
      </c>
      <c s="6" r="B26" t="n">
        <v>878</v>
      </c>
      <c s="6" r="D26" t="n">
        <v>-252</v>
      </c>
      <c s="6" r="F26" t="n">
        <v>1614</v>
      </c>
    </row>
    <row r="27" spans="1:6">
      <c s="4" r="A27" t="s">
        <v>172</v>
      </c>
      <c s="6" r="B27" t="n">
        <v>7516</v>
      </c>
      <c s="6" r="D27" t="n">
        <v>6502</v>
      </c>
      <c s="6" r="F27" t="n">
        <v>7823</v>
      </c>
    </row>
    <row r="28" spans="1:6">
      <c s="3" r="A28" t="s">
        <v>173</v>
      </c>
    </row>
    <row r="29" spans="1:6">
      <c s="4" r="A29" t="s">
        <v>174</v>
      </c>
      <c s="6" r="B29" t="n">
        <v>-3703</v>
      </c>
      <c s="6" r="D29" t="n">
        <v>-3572</v>
      </c>
      <c s="6" r="F29" t="n">
        <v>-2302</v>
      </c>
    </row>
    <row r="30" spans="1:6">
      <c s="4" r="A30" t="s">
        <v>175</v>
      </c>
      <c s="6" r="B30" t="n">
        <v>0</v>
      </c>
      <c s="6" r="D30" t="n">
        <v>-48</v>
      </c>
      <c s="6" r="F30" t="n">
        <v>0</v>
      </c>
    </row>
    <row r="31" spans="1:6">
      <c s="4" r="A31" t="s">
        <v>176</v>
      </c>
      <c s="6" r="B31" t="n">
        <v>3</v>
      </c>
      <c s="6" r="D31" t="n">
        <v>470</v>
      </c>
      <c s="6" r="F31" t="n">
        <v>42</v>
      </c>
    </row>
    <row r="32" spans="1:6">
      <c s="4" r="A32" t="s">
        <v>177</v>
      </c>
      <c s="6" r="B32" t="n">
        <v>2383</v>
      </c>
      <c s="6" r="D32" t="n">
        <v>119</v>
      </c>
      <c s="6" r="F32" t="n">
        <v>660</v>
      </c>
    </row>
    <row r="33" spans="1:6">
      <c s="4" r="A33" t="s">
        <v>178</v>
      </c>
      <c s="6" r="B33" t="n">
        <v>-123</v>
      </c>
      <c s="6" r="D33" t="n">
        <v>0</v>
      </c>
      <c s="6" r="F33" t="n">
        <v>0</v>
      </c>
    </row>
    <row r="34" spans="1:6">
      <c s="4" r="A34" t="s">
        <v>179</v>
      </c>
      <c s="6" r="B34" t="n">
        <v>46</v>
      </c>
      <c s="6" r="D34" t="n">
        <v>0</v>
      </c>
      <c s="6" r="F34" t="n">
        <v>0</v>
      </c>
    </row>
    <row r="35" spans="1:6">
      <c s="4" r="A35" t="s">
        <v>180</v>
      </c>
      <c s="6" r="B35" t="n">
        <v>0</v>
      </c>
      <c s="6" r="D35" t="n">
        <v>-5</v>
      </c>
      <c s="6" r="F35" t="n">
        <v>-21</v>
      </c>
    </row>
    <row r="36" spans="1:6">
      <c s="4" r="A36" t="s">
        <v>181</v>
      </c>
      <c s="6" r="B36" t="n">
        <v>-803</v>
      </c>
      <c s="6" r="D36" t="n">
        <v>-270</v>
      </c>
      <c s="6" r="F36" t="n">
        <v>-137</v>
      </c>
    </row>
    <row r="37" spans="1:6">
      <c s="4" r="A37" t="s">
        <v>182</v>
      </c>
      <c s="6" r="B37" t="n">
        <v>17</v>
      </c>
      <c s="6" r="D37" t="n">
        <v>69</v>
      </c>
      <c s="6" r="F37" t="n">
        <v>46</v>
      </c>
    </row>
    <row r="38" spans="1:6">
      <c s="4" r="A38" t="s">
        <v>183</v>
      </c>
      <c s="6" r="B38" t="n">
        <v>1528</v>
      </c>
      <c s="6" r="D38" t="n">
        <v>8</v>
      </c>
      <c s="6" r="F38" t="n">
        <v>66</v>
      </c>
    </row>
    <row r="39" spans="1:6">
      <c s="4" r="A39" t="s">
        <v>184</v>
      </c>
      <c s="6" r="B39" t="n">
        <v>-1246</v>
      </c>
      <c s="6" r="D39" t="n">
        <v>-643</v>
      </c>
      <c s="6" r="F39" t="n">
        <v>-462</v>
      </c>
    </row>
    <row r="40" spans="1:6">
      <c s="4" r="A40" t="s">
        <v>185</v>
      </c>
      <c s="6" r="B40" t="n">
        <v>640</v>
      </c>
      <c s="6" r="D40" t="n">
        <v>767</v>
      </c>
      <c s="6" r="F40" t="n">
        <v>639</v>
      </c>
    </row>
    <row r="41" spans="1:6">
      <c s="4" r="A41" t="s">
        <v>186</v>
      </c>
      <c s="6" r="B41" t="n">
        <v>-1350</v>
      </c>
      <c s="6" r="D41" t="n">
        <v>-3105</v>
      </c>
      <c s="6" r="F41" t="n">
        <v>-1469</v>
      </c>
    </row>
    <row r="42" spans="1:6">
      <c s="3" r="A42" t="s">
        <v>187</v>
      </c>
    </row>
    <row r="43" spans="1:6">
      <c s="4" r="A43" t="s">
        <v>188</v>
      </c>
      <c s="6" r="B43" t="n">
        <v>-82</v>
      </c>
      <c s="6" r="D43" t="n">
        <v>74</v>
      </c>
      <c s="6" r="F43" t="n">
        <v>-37</v>
      </c>
    </row>
    <row r="44" spans="1:6">
      <c s="4" r="A44" t="s">
        <v>189</v>
      </c>
      <c s="6" r="B44" t="n">
        <v>1383</v>
      </c>
      <c s="6" r="D44" t="n">
        <v>2448</v>
      </c>
      <c s="6" r="F44" t="n">
        <v>959</v>
      </c>
    </row>
    <row r="45" spans="1:6">
      <c s="4" r="A45" t="s">
        <v>190</v>
      </c>
      <c s="6" r="B45" t="n">
        <v>-1114</v>
      </c>
      <c s="6" r="D45" t="n">
        <v>-747</v>
      </c>
      <c s="6" r="F45" t="n">
        <v>-4272</v>
      </c>
    </row>
    <row r="46" spans="1:6">
      <c s="4" r="A46" t="s">
        <v>191</v>
      </c>
      <c s="6" r="B46" t="n">
        <v>-1166</v>
      </c>
      <c s="6" r="D46" t="n">
        <v>-4193</v>
      </c>
      <c s="6" r="F46" t="n">
        <v>-307</v>
      </c>
    </row>
    <row r="47" spans="1:6">
      <c s="4" r="A47" t="s">
        <v>192</v>
      </c>
      <c s="6" r="B47" t="n">
        <v>0</v>
      </c>
      <c s="6" r="D47" t="n">
        <v>679</v>
      </c>
      <c s="6" r="F47" t="n">
        <v>386</v>
      </c>
    </row>
    <row r="48" spans="1:6">
      <c s="4" r="A48" t="s">
        <v>193</v>
      </c>
      <c s="6" r="B48" t="n">
        <v>508</v>
      </c>
      <c s="6" r="D48" t="n">
        <v>269</v>
      </c>
      <c s="6" r="F48" t="n">
        <v>0</v>
      </c>
    </row>
    <row r="49" spans="1:6">
      <c s="4" r="A49" t="s">
        <v>194</v>
      </c>
      <c s="6" r="B49" t="n">
        <v>-88</v>
      </c>
      <c s="6" r="D49" t="n">
        <v>-20</v>
      </c>
      <c s="6" r="F49" t="n">
        <v>-7</v>
      </c>
    </row>
    <row r="50" spans="1:6">
      <c s="4" r="A50" t="s">
        <v>165</v>
      </c>
      <c s="6" r="B50" t="n">
        <v>41</v>
      </c>
      <c s="6" r="D50" t="n">
        <v>42</v>
      </c>
      <c s="6" r="F50" t="n">
        <v>23</v>
      </c>
    </row>
    <row r="51" spans="1:6">
      <c s="4" r="A51" t="s">
        <v>195</v>
      </c>
      <c s="6" r="B51" t="n">
        <v>-112</v>
      </c>
      <c s="6" r="D51" t="n">
        <v>-91</v>
      </c>
      <c s="6" r="F51" t="n">
        <v>-55</v>
      </c>
    </row>
    <row r="52" spans="1:6">
      <c s="4" r="A52" t="s">
        <v>196</v>
      </c>
      <c s="6" r="B52" t="n">
        <v>17</v>
      </c>
      <c s="6" r="D52" t="n">
        <v>36</v>
      </c>
      <c s="6" r="F52" t="n">
        <v>58</v>
      </c>
    </row>
    <row r="53" spans="1:6">
      <c s="4" r="A53" t="s">
        <v>197</v>
      </c>
      <c s="6" r="B53" t="n">
        <v>-175</v>
      </c>
      <c s="6" r="D53" t="n">
        <v>-60</v>
      </c>
      <c s="6" r="F53" t="n">
        <v>0</v>
      </c>
    </row>
    <row r="54" spans="1:6">
      <c s="4" r="A54" t="s">
        <v>198</v>
      </c>
      <c s="6" r="B54" t="n">
        <v>-2253</v>
      </c>
      <c s="6" r="D54" t="n">
        <v>-2020</v>
      </c>
      <c s="6" r="F54" t="n">
        <v>-1479</v>
      </c>
    </row>
    <row r="55" spans="1:6">
      <c s="4" r="A55" t="s">
        <v>199</v>
      </c>
      <c s="6" r="B55" t="n">
        <v>-3041</v>
      </c>
      <c s="6" r="D55" t="n">
        <v>-3583</v>
      </c>
      <c s="6" r="F55" t="n">
        <v>-4731</v>
      </c>
    </row>
    <row r="56" spans="1:6">
      <c s="4" r="A56" t="s">
        <v>200</v>
      </c>
      <c s="6" r="B56" t="n">
        <v>-202</v>
      </c>
      <c s="6" r="D56" t="n">
        <v>-100</v>
      </c>
      <c s="6" r="F56" t="n">
        <v>-1</v>
      </c>
    </row>
    <row r="57" spans="1:6">
      <c s="3" r="A57" t="s">
        <v>201</v>
      </c>
    </row>
    <row r="58" spans="1:6">
      <c s="4" r="A58" t="s">
        <v>202</v>
      </c>
      <c s="6" r="B58" t="n">
        <v>2923</v>
      </c>
      <c s="6" r="D58" t="n">
        <v>-286</v>
      </c>
      <c s="6" r="F58" t="n">
        <v>1622</v>
      </c>
    </row>
    <row r="59" spans="1:6">
      <c s="4" r="A59" t="s">
        <v>203</v>
      </c>
      <c s="6" r="B59" t="n">
        <v>5654</v>
      </c>
      <c s="6" r="D59" t="n">
        <v>5940</v>
      </c>
      <c s="6" r="F59" t="n">
        <v>4318</v>
      </c>
    </row>
    <row r="60" spans="1:6">
      <c s="4" r="A60" t="s">
        <v>204</v>
      </c>
      <c s="8" r="B60" t="n">
        <v>8577</v>
      </c>
      <c s="8" r="D60" t="n">
        <v>5654</v>
      </c>
      <c s="8" r="F60" t="n">
        <v>5940</v>
      </c>
    </row>
    <row r="61" spans="1:6">
      <c r="A61" t="n"/>
    </row>
    <row r="62" spans="1:6">
      <c s="4" r="A62" t="s">
        <v>37</v>
      </c>
      <c s="4" r="B62" t="s">
        <v>205</v>
      </c>
    </row>
    <row r="63" spans="1:6">
      <c s="4" r="A63" t="s">
        <v>40</v>
      </c>
      <c s="4" r="B63" t="s">
        <v>206</v>
      </c>
    </row>
    <row r="64" spans="1:6">
      <c s="4" r="A64" t="s">
        <v>42</v>
      </c>
      <c s="4" r="B64" t="s">
        <v>64</v>
      </c>
    </row>
  </sheetData>
  <mergeCells count="8">
    <mergeCell ref="A1:A2"/>
    <mergeCell ref="B1:F1"/>
    <mergeCell ref="B2:C2"/>
    <mergeCell ref="D2:E2"/>
    <mergeCell ref="A61:F61"/>
    <mergeCell ref="B62:F62"/>
    <mergeCell ref="B63:F63"/>
    <mergeCell ref="B64:F64"/>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588</v>
      </c>
      <c s="2" r="B1" t="s">
        <v>1</v>
      </c>
    </row>
    <row r="2" spans="1:2">
      <c s="2" r="B2" t="s">
        <v>2</v>
      </c>
    </row>
    <row r="3" spans="1:2">
      <c s="3" r="A3" t="s">
        <v>340</v>
      </c>
    </row>
    <row r="4" spans="1:2">
      <c s="4" r="A4" t="s">
        <v>589</v>
      </c>
      <c s="4" r="B4" t="s">
        <v>590</v>
      </c>
    </row>
    <row r="5" spans="1:2">
      <c s="4" r="A5" t="s">
        <v>591</v>
      </c>
      <c s="4" r="B5" t="s">
        <v>592</v>
      </c>
    </row>
    <row r="6" spans="1:2">
      <c s="4" r="A6" t="s">
        <v>593</v>
      </c>
      <c s="4" r="B6" t="s">
        <v>59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595</v>
      </c>
      <c s="2" r="B1" t="s">
        <v>1</v>
      </c>
    </row>
    <row r="2" spans="1:4">
      <c s="2" r="B2" t="s">
        <v>2</v>
      </c>
      <c s="2" r="C2" t="s">
        <v>30</v>
      </c>
      <c s="2" r="D2" t="s">
        <v>31</v>
      </c>
    </row>
    <row r="3" spans="1:4">
      <c s="4" r="A3" t="s">
        <v>596</v>
      </c>
      <c s="6" r="B3" t="n">
        <v>10</v>
      </c>
    </row>
    <row r="4" spans="1:4">
      <c s="4" r="A4" t="s">
        <v>597</v>
      </c>
      <c s="4" r="B4" t="s">
        <v>598</v>
      </c>
      <c s="4" r="C4" t="s">
        <v>598</v>
      </c>
      <c s="4" r="D4" t="s">
        <v>598</v>
      </c>
    </row>
    <row r="5" spans="1:4">
      <c s="4" r="A5" t="s">
        <v>599</v>
      </c>
      <c s="4" r="B5" t="s">
        <v>600</v>
      </c>
      <c s="4" r="C5" t="s">
        <v>600</v>
      </c>
      <c s="4" r="D5" t="s">
        <v>6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K159"/>
  <sheetViews>
    <sheetView workbookViewId="0">
      <selection activeCell="A1" sqref="A1"/>
    </sheetView>
  </sheetViews>
  <sheetFormatPr baseColWidth="10" defaultRowHeight="15"/>
  <cols>
    <col customWidth="1" max="1" min="1" width="80"/>
    <col customWidth="1" max="2" min="2" width="72"/>
    <col customWidth="1" max="3" min="3" width="30"/>
    <col customWidth="1" max="4" min="4" width="21"/>
    <col customWidth="1" max="5" min="5" width="30"/>
    <col customWidth="1" max="6" min="6" width="4"/>
    <col customWidth="1" max="7" min="7" width="21"/>
    <col customWidth="1" max="8" min="8" width="4"/>
    <col customWidth="1" max="9" min="9" width="21"/>
    <col customWidth="1" max="10" min="10" width="4"/>
    <col customWidth="1" max="11" min="11" width="21"/>
  </cols>
  <sheetData>
    <row r="1" spans="1:11">
      <c s="1" r="A1" t="s">
        <v>601</v>
      </c>
      <c s="2" r="B1" t="s">
        <v>240</v>
      </c>
      <c s="2" r="E1" t="s">
        <v>1</v>
      </c>
    </row>
    <row r="2" spans="1:11">
      <c s="2" r="B2" t="s">
        <v>602</v>
      </c>
      <c s="2" r="C2" t="s">
        <v>603</v>
      </c>
      <c s="2" r="D2" t="s">
        <v>604</v>
      </c>
      <c s="2" r="E2" t="s">
        <v>602</v>
      </c>
      <c s="2" r="G2" t="s">
        <v>605</v>
      </c>
      <c s="2" r="I2" t="s">
        <v>604</v>
      </c>
      <c s="2" r="K2" t="s">
        <v>606</v>
      </c>
    </row>
    <row r="3" spans="1:11">
      <c s="3" r="A3" t="s">
        <v>607</v>
      </c>
    </row>
    <row r="4" spans="1:11">
      <c s="4" r="A4" t="s">
        <v>608</v>
      </c>
      <c s="8" r="C4" t="n">
        <v>375</v>
      </c>
      <c s="8" r="E4" t="n">
        <v>415</v>
      </c>
      <c s="4" r="F4" t="s">
        <v>37</v>
      </c>
      <c s="8" r="G4" t="n">
        <v>-3</v>
      </c>
      <c s="4" r="H4" t="s">
        <v>37</v>
      </c>
      <c s="8" r="I4" t="n">
        <v>-22</v>
      </c>
      <c s="4" r="J4" t="s">
        <v>37</v>
      </c>
    </row>
    <row r="5" spans="1:11">
      <c s="4" r="A5" t="s">
        <v>609</v>
      </c>
      <c s="6" r="E5" t="n">
        <v>-98</v>
      </c>
      <c s="6" r="G5" t="n">
        <v>-67</v>
      </c>
      <c s="6" r="I5" t="n">
        <v>-29</v>
      </c>
    </row>
    <row r="6" spans="1:11">
      <c s="3" r="A6" t="s">
        <v>610</v>
      </c>
    </row>
    <row r="7" spans="1:11">
      <c s="4" r="A7" t="s">
        <v>611</v>
      </c>
      <c s="8" r="B7" t="n">
        <v>153</v>
      </c>
      <c s="6" r="E7" t="n">
        <v>153</v>
      </c>
      <c s="8" r="K7" t="n">
        <v>375</v>
      </c>
    </row>
    <row r="8" spans="1:11">
      <c s="4" r="A8" t="s">
        <v>612</v>
      </c>
      <c s="6" r="E8" t="n">
        <v>-169</v>
      </c>
    </row>
    <row r="9" spans="1:11">
      <c s="4" r="A9" t="s">
        <v>613</v>
      </c>
      <c s="6" r="E9" t="n">
        <v>40</v>
      </c>
    </row>
    <row r="10" spans="1:11">
      <c s="4" r="A10" t="s">
        <v>614</v>
      </c>
      <c s="6" r="E10" t="n">
        <v>-1</v>
      </c>
    </row>
    <row r="11" spans="1:11">
      <c s="4" r="A11" t="s">
        <v>615</v>
      </c>
      <c s="8" r="E11" t="n">
        <v>-92</v>
      </c>
    </row>
    <row r="12" spans="1:11">
      <c s="4" r="A12" t="s">
        <v>616</v>
      </c>
      <c s="6" r="B12" t="n">
        <v>49500</v>
      </c>
      <c s="6" r="E12" t="n">
        <v>49500</v>
      </c>
    </row>
    <row r="13" spans="1:11">
      <c s="4" r="A13" t="s">
        <v>617</v>
      </c>
    </row>
    <row r="14" spans="1:11">
      <c s="3" r="A14" t="s">
        <v>607</v>
      </c>
    </row>
    <row r="15" spans="1:11">
      <c s="4" r="A15" t="s">
        <v>618</v>
      </c>
      <c s="8" r="C15" t="n">
        <v>10</v>
      </c>
      <c s="8" r="E15" t="n">
        <v>11</v>
      </c>
    </row>
    <row r="16" spans="1:11">
      <c s="3" r="A16" t="s">
        <v>610</v>
      </c>
    </row>
    <row r="17" spans="1:11">
      <c s="4" r="A17" t="s">
        <v>611</v>
      </c>
      <c s="8" r="B17" t="n">
        <v>10</v>
      </c>
      <c s="6" r="E17" t="n">
        <v>10</v>
      </c>
      <c s="6" r="K17" t="n">
        <v>10</v>
      </c>
    </row>
    <row r="18" spans="1:11">
      <c s="4" r="A18" t="s">
        <v>612</v>
      </c>
      <c s="6" r="E18" t="n">
        <v>0</v>
      </c>
    </row>
    <row r="19" spans="1:11">
      <c s="4" r="A19" t="s">
        <v>613</v>
      </c>
      <c s="8" r="B19" t="n">
        <v>1</v>
      </c>
      <c s="6" r="E19" t="n">
        <v>1</v>
      </c>
    </row>
    <row r="20" spans="1:11">
      <c s="4" r="A20" t="s">
        <v>614</v>
      </c>
      <c s="6" r="E20" t="n">
        <v>-1</v>
      </c>
    </row>
    <row r="21" spans="1:11">
      <c s="4" r="A21" t="s">
        <v>615</v>
      </c>
      <c s="6" r="E21" t="n">
        <v>0</v>
      </c>
    </row>
    <row r="22" spans="1:11">
      <c s="4" r="A22" t="s">
        <v>619</v>
      </c>
    </row>
    <row r="23" spans="1:11">
      <c s="3" r="A23" t="s">
        <v>607</v>
      </c>
    </row>
    <row r="24" spans="1:11">
      <c s="4" r="A24" t="s">
        <v>620</v>
      </c>
      <c s="6" r="B24" t="n">
        <v>500</v>
      </c>
      <c s="6" r="C24" t="n">
        <v>1750</v>
      </c>
    </row>
    <row r="25" spans="1:11">
      <c s="4" r="A25" t="s">
        <v>621</v>
      </c>
      <c s="8" r="C25" t="n">
        <v>196</v>
      </c>
      <c s="6" r="E25" t="n">
        <v>235</v>
      </c>
    </row>
    <row r="26" spans="1:11">
      <c s="3" r="A26" t="s">
        <v>610</v>
      </c>
    </row>
    <row r="27" spans="1:11">
      <c s="4" r="A27" t="s">
        <v>611</v>
      </c>
      <c s="8" r="B27" t="n">
        <v>143</v>
      </c>
      <c s="6" r="E27" t="n">
        <v>143</v>
      </c>
      <c s="6" r="K27" t="n">
        <v>196</v>
      </c>
    </row>
    <row r="28" spans="1:11">
      <c s="4" r="A28" t="s">
        <v>612</v>
      </c>
      <c s="6" r="E28" t="n">
        <v>0</v>
      </c>
    </row>
    <row r="29" spans="1:11">
      <c s="4" r="A29" t="s">
        <v>613</v>
      </c>
      <c s="6" r="E29" t="n">
        <v>39</v>
      </c>
    </row>
    <row r="30" spans="1:11">
      <c s="4" r="A30" t="s">
        <v>614</v>
      </c>
      <c s="6" r="E30" t="n">
        <v>0</v>
      </c>
    </row>
    <row r="31" spans="1:11">
      <c s="4" r="A31" t="s">
        <v>615</v>
      </c>
      <c s="8" r="E31" t="n">
        <v>-92</v>
      </c>
    </row>
    <row r="32" spans="1:11">
      <c s="4" r="A32" t="s">
        <v>616</v>
      </c>
      <c s="6" r="B32" t="n">
        <v>1250</v>
      </c>
      <c s="6" r="E32" t="n">
        <v>1250</v>
      </c>
    </row>
    <row r="33" spans="1:11">
      <c s="4" r="A33" t="s">
        <v>622</v>
      </c>
    </row>
    <row r="34" spans="1:11">
      <c s="3" r="A34" t="s">
        <v>607</v>
      </c>
    </row>
    <row r="35" spans="1:11">
      <c s="4" r="A35" t="s">
        <v>623</v>
      </c>
      <c s="6" r="C35" t="n">
        <v>-169</v>
      </c>
      <c s="8" r="E35" t="n">
        <v>-169</v>
      </c>
    </row>
    <row r="36" spans="1:11">
      <c s="3" r="A36" t="s">
        <v>610</v>
      </c>
    </row>
    <row r="37" spans="1:11">
      <c s="4" r="A37" t="s">
        <v>611</v>
      </c>
      <c s="8" r="B37" t="n">
        <v>0</v>
      </c>
      <c s="6" r="E37" t="n">
        <v>0</v>
      </c>
      <c s="8" r="K37" t="n">
        <v>169</v>
      </c>
    </row>
    <row r="38" spans="1:11">
      <c s="4" r="A38" t="s">
        <v>612</v>
      </c>
      <c s="6" r="E38" t="n">
        <v>-169</v>
      </c>
    </row>
    <row r="39" spans="1:11">
      <c s="4" r="A39" t="s">
        <v>614</v>
      </c>
      <c s="6" r="E39" t="n">
        <v>0</v>
      </c>
    </row>
    <row r="40" spans="1:11">
      <c s="4" r="A40" t="s">
        <v>615</v>
      </c>
      <c s="6" r="E40" t="n">
        <v>0</v>
      </c>
    </row>
    <row r="41" spans="1:11">
      <c s="4" r="A41" t="s">
        <v>624</v>
      </c>
    </row>
    <row r="42" spans="1:11">
      <c s="3" r="A42" t="s">
        <v>607</v>
      </c>
    </row>
    <row r="43" spans="1:11">
      <c s="4" r="A43" t="s">
        <v>608</v>
      </c>
      <c s="6" r="C43" t="n">
        <v>14</v>
      </c>
      <c s="6" r="E43" t="n">
        <v>16</v>
      </c>
      <c s="4" r="F43" t="s">
        <v>37</v>
      </c>
      <c s="6" r="G43" t="n">
        <v>0</v>
      </c>
      <c s="4" r="H43" t="s">
        <v>37</v>
      </c>
      <c s="6" r="I43" t="n">
        <v>0</v>
      </c>
      <c s="4" r="J43" t="s">
        <v>37</v>
      </c>
    </row>
    <row r="44" spans="1:11">
      <c s="3" r="A44" t="s">
        <v>610</v>
      </c>
    </row>
    <row r="45" spans="1:11">
      <c s="4" r="A45" t="s">
        <v>613</v>
      </c>
      <c s="6" r="B45" t="n">
        <v>2</v>
      </c>
    </row>
    <row r="46" spans="1:11">
      <c s="4" r="A46" t="s">
        <v>625</v>
      </c>
    </row>
    <row r="47" spans="1:11">
      <c s="3" r="A47" t="s">
        <v>607</v>
      </c>
    </row>
    <row r="48" spans="1:11">
      <c s="4" r="A48" t="s">
        <v>618</v>
      </c>
      <c s="6" r="C48" t="n">
        <v>6</v>
      </c>
    </row>
    <row r="49" spans="1:11">
      <c s="3" r="A49" t="s">
        <v>610</v>
      </c>
    </row>
    <row r="50" spans="1:11">
      <c s="4" r="A50" t="s">
        <v>613</v>
      </c>
      <c s="6" r="B50" t="n">
        <v>1</v>
      </c>
    </row>
    <row r="51" spans="1:11">
      <c s="4" r="A51" t="s">
        <v>626</v>
      </c>
    </row>
    <row r="52" spans="1:11">
      <c s="3" r="A52" t="s">
        <v>607</v>
      </c>
    </row>
    <row r="53" spans="1:11">
      <c s="4" r="A53" t="s">
        <v>621</v>
      </c>
      <c s="6" r="C53" t="n">
        <v>0</v>
      </c>
    </row>
    <row r="54" spans="1:11">
      <c s="3" r="A54" t="s">
        <v>610</v>
      </c>
    </row>
    <row r="55" spans="1:11">
      <c s="4" r="A55" t="s">
        <v>613</v>
      </c>
      <c s="6" r="B55" t="n">
        <v>0</v>
      </c>
    </row>
    <row r="56" spans="1:11">
      <c s="4" r="A56" t="s">
        <v>627</v>
      </c>
    </row>
    <row r="57" spans="1:11">
      <c s="3" r="A57" t="s">
        <v>607</v>
      </c>
    </row>
    <row r="58" spans="1:11">
      <c s="4" r="A58" t="s">
        <v>623</v>
      </c>
      <c s="6" r="C58" t="n">
        <v>-8</v>
      </c>
    </row>
    <row r="59" spans="1:11">
      <c s="3" r="A59" t="s">
        <v>610</v>
      </c>
    </row>
    <row r="60" spans="1:11">
      <c s="4" r="A60" t="s">
        <v>613</v>
      </c>
      <c s="6" r="B60" t="n">
        <v>1</v>
      </c>
      <c s="6" r="E60" t="n">
        <v>0</v>
      </c>
    </row>
    <row r="61" spans="1:11">
      <c s="4" r="A61" t="s">
        <v>628</v>
      </c>
    </row>
    <row r="62" spans="1:11">
      <c s="3" r="A62" t="s">
        <v>607</v>
      </c>
    </row>
    <row r="63" spans="1:11">
      <c s="4" r="A63" t="s">
        <v>608</v>
      </c>
      <c s="6" r="C63" t="n">
        <v>67</v>
      </c>
      <c s="6" r="E63" t="n">
        <v>67</v>
      </c>
      <c s="4" r="F63" t="s">
        <v>37</v>
      </c>
      <c s="6" r="G63" t="n">
        <v>0</v>
      </c>
      <c s="4" r="H63" t="s">
        <v>37</v>
      </c>
      <c s="6" r="I63" t="n">
        <v>0</v>
      </c>
      <c s="4" r="J63" t="s">
        <v>37</v>
      </c>
    </row>
    <row r="64" spans="1:11">
      <c s="4" r="A64" t="s">
        <v>629</v>
      </c>
    </row>
    <row r="65" spans="1:11">
      <c s="3" r="A65" t="s">
        <v>607</v>
      </c>
    </row>
    <row r="66" spans="1:11">
      <c s="4" r="A66" t="s">
        <v>618</v>
      </c>
      <c s="6" r="C66" t="n">
        <v>2</v>
      </c>
    </row>
    <row r="67" spans="1:11">
      <c s="4" r="A67" t="s">
        <v>630</v>
      </c>
    </row>
    <row r="68" spans="1:11">
      <c s="3" r="A68" t="s">
        <v>607</v>
      </c>
    </row>
    <row r="69" spans="1:11">
      <c s="4" r="A69" t="s">
        <v>621</v>
      </c>
      <c s="6" r="C69" t="n">
        <v>0</v>
      </c>
    </row>
    <row r="70" spans="1:11">
      <c s="4" r="A70" t="s">
        <v>631</v>
      </c>
    </row>
    <row r="71" spans="1:11">
      <c s="3" r="A71" t="s">
        <v>607</v>
      </c>
    </row>
    <row r="72" spans="1:11">
      <c s="4" r="A72" t="s">
        <v>623</v>
      </c>
      <c s="6" r="C72" t="n">
        <v>-65</v>
      </c>
    </row>
    <row r="73" spans="1:11">
      <c s="4" r="A73" t="s">
        <v>632</v>
      </c>
    </row>
    <row r="74" spans="1:11">
      <c s="3" r="A74" t="s">
        <v>607</v>
      </c>
    </row>
    <row r="75" spans="1:11">
      <c s="4" r="A75" t="s">
        <v>608</v>
      </c>
      <c s="6" r="C75" t="n">
        <v>27</v>
      </c>
      <c s="6" r="E75" t="n">
        <v>26</v>
      </c>
      <c s="4" r="F75" t="s">
        <v>37</v>
      </c>
      <c s="6" r="G75" t="n">
        <v>0</v>
      </c>
      <c s="4" r="H75" t="s">
        <v>37</v>
      </c>
      <c s="6" r="I75" t="n">
        <v>-1</v>
      </c>
      <c s="4" r="J75" t="s">
        <v>37</v>
      </c>
    </row>
    <row r="76" spans="1:11">
      <c s="4" r="A76" t="s">
        <v>623</v>
      </c>
      <c s="6" r="B76" t="n">
        <v>-87</v>
      </c>
      <c s="8" r="D76" t="n">
        <v>-93</v>
      </c>
    </row>
    <row r="77" spans="1:11">
      <c s="3" r="A77" t="s">
        <v>610</v>
      </c>
    </row>
    <row r="78" spans="1:11">
      <c s="4" r="A78" t="s">
        <v>613</v>
      </c>
      <c s="6" r="B78" t="n">
        <v>-1</v>
      </c>
    </row>
    <row r="79" spans="1:11">
      <c s="4" r="A79" t="s">
        <v>633</v>
      </c>
    </row>
    <row r="80" spans="1:11">
      <c s="3" r="A80" t="s">
        <v>607</v>
      </c>
    </row>
    <row r="81" spans="1:11">
      <c s="4" r="A81" t="s">
        <v>618</v>
      </c>
      <c s="6" r="C81" t="n">
        <v>2</v>
      </c>
    </row>
    <row r="82" spans="1:11">
      <c s="3" r="A82" t="s">
        <v>610</v>
      </c>
    </row>
    <row r="83" spans="1:11">
      <c s="4" r="A83" t="s">
        <v>613</v>
      </c>
      <c s="6" r="B83" t="n">
        <v>0</v>
      </c>
    </row>
    <row r="84" spans="1:11">
      <c s="4" r="A84" t="s">
        <v>634</v>
      </c>
    </row>
    <row r="85" spans="1:11">
      <c s="3" r="A85" t="s">
        <v>607</v>
      </c>
    </row>
    <row r="86" spans="1:11">
      <c s="4" r="A86" t="s">
        <v>621</v>
      </c>
      <c s="6" r="C86" t="n">
        <v>0</v>
      </c>
    </row>
    <row r="87" spans="1:11">
      <c s="3" r="A87" t="s">
        <v>610</v>
      </c>
    </row>
    <row r="88" spans="1:11">
      <c s="4" r="A88" t="s">
        <v>613</v>
      </c>
      <c s="6" r="B88" t="n">
        <v>0</v>
      </c>
    </row>
    <row r="89" spans="1:11">
      <c s="4" r="A89" t="s">
        <v>635</v>
      </c>
    </row>
    <row r="90" spans="1:11">
      <c s="3" r="A90" t="s">
        <v>607</v>
      </c>
    </row>
    <row r="91" spans="1:11">
      <c s="4" r="A91" t="s">
        <v>623</v>
      </c>
      <c s="6" r="C91" t="n">
        <v>-25</v>
      </c>
    </row>
    <row r="92" spans="1:11">
      <c s="3" r="A92" t="s">
        <v>610</v>
      </c>
    </row>
    <row r="93" spans="1:11">
      <c s="4" r="A93" t="s">
        <v>613</v>
      </c>
      <c s="6" r="B93" t="n">
        <v>-1</v>
      </c>
    </row>
    <row r="94" spans="1:11">
      <c s="4" r="A94" t="s">
        <v>636</v>
      </c>
    </row>
    <row r="95" spans="1:11">
      <c s="3" r="A95" t="s">
        <v>607</v>
      </c>
    </row>
    <row r="96" spans="1:11">
      <c s="4" r="A96" t="s">
        <v>608</v>
      </c>
      <c s="6" r="C96" t="n">
        <v>12</v>
      </c>
      <c s="6" r="E96" t="n">
        <v>12</v>
      </c>
      <c s="4" r="F96" t="s">
        <v>37</v>
      </c>
      <c s="6" r="G96" t="n">
        <v>0</v>
      </c>
      <c s="4" r="H96" t="s">
        <v>37</v>
      </c>
      <c s="6" r="I96" t="n">
        <v>-6</v>
      </c>
      <c s="4" r="J96" t="s">
        <v>37</v>
      </c>
    </row>
    <row r="97" spans="1:11">
      <c s="4" r="A97" t="s">
        <v>623</v>
      </c>
      <c s="6" r="B97" t="n">
        <v>-57</v>
      </c>
    </row>
    <row r="98" spans="1:11">
      <c s="4" r="A98" t="s">
        <v>637</v>
      </c>
    </row>
    <row r="99" spans="1:11">
      <c s="3" r="A99" t="s">
        <v>607</v>
      </c>
    </row>
    <row r="100" spans="1:11">
      <c s="4" r="A100" t="s">
        <v>618</v>
      </c>
      <c s="6" r="C100" t="n">
        <v>0</v>
      </c>
    </row>
    <row r="101" spans="1:11">
      <c s="4" r="A101" t="s">
        <v>638</v>
      </c>
    </row>
    <row r="102" spans="1:11">
      <c s="3" r="A102" t="s">
        <v>607</v>
      </c>
    </row>
    <row r="103" spans="1:11">
      <c s="4" r="A103" t="s">
        <v>621</v>
      </c>
      <c s="6" r="C103" t="n">
        <v>0</v>
      </c>
    </row>
    <row r="104" spans="1:11">
      <c s="4" r="A104" t="s">
        <v>639</v>
      </c>
    </row>
    <row r="105" spans="1:11">
      <c s="3" r="A105" t="s">
        <v>607</v>
      </c>
    </row>
    <row r="106" spans="1:11">
      <c s="4" r="A106" t="s">
        <v>623</v>
      </c>
      <c s="6" r="C106" t="n">
        <v>-12</v>
      </c>
    </row>
    <row r="107" spans="1:11">
      <c s="4" r="A107" t="s">
        <v>640</v>
      </c>
    </row>
    <row r="108" spans="1:11">
      <c s="3" r="A108" t="s">
        <v>607</v>
      </c>
    </row>
    <row r="109" spans="1:11">
      <c s="4" r="A109" t="s">
        <v>608</v>
      </c>
      <c s="6" r="C109" t="n">
        <v>255</v>
      </c>
    </row>
    <row r="110" spans="1:11">
      <c s="4" r="A110" t="s">
        <v>623</v>
      </c>
      <c s="8" r="D110" t="n">
        <v>-15</v>
      </c>
    </row>
    <row r="111" spans="1:11">
      <c s="3" r="A111" t="s">
        <v>610</v>
      </c>
    </row>
    <row r="112" spans="1:11">
      <c s="4" r="A112" t="s">
        <v>613</v>
      </c>
      <c s="6" r="B112" t="n">
        <v>39</v>
      </c>
    </row>
    <row r="113" spans="1:11">
      <c s="4" r="A113" t="s">
        <v>641</v>
      </c>
    </row>
    <row r="114" spans="1:11">
      <c s="3" r="A114" t="s">
        <v>607</v>
      </c>
    </row>
    <row r="115" spans="1:11">
      <c s="4" r="A115" t="s">
        <v>618</v>
      </c>
      <c s="6" r="C115" t="n">
        <v>0</v>
      </c>
    </row>
    <row r="116" spans="1:11">
      <c s="3" r="A116" t="s">
        <v>610</v>
      </c>
    </row>
    <row r="117" spans="1:11">
      <c s="4" r="A117" t="s">
        <v>613</v>
      </c>
      <c s="6" r="B117" t="n">
        <v>0</v>
      </c>
    </row>
    <row r="118" spans="1:11">
      <c s="4" r="A118" t="s">
        <v>642</v>
      </c>
    </row>
    <row r="119" spans="1:11">
      <c s="3" r="A119" t="s">
        <v>607</v>
      </c>
    </row>
    <row r="120" spans="1:11">
      <c s="4" r="A120" t="s">
        <v>621</v>
      </c>
      <c s="6" r="C120" t="n">
        <v>196</v>
      </c>
    </row>
    <row r="121" spans="1:11">
      <c s="3" r="A121" t="s">
        <v>610</v>
      </c>
    </row>
    <row r="122" spans="1:11">
      <c s="4" r="A122" t="s">
        <v>613</v>
      </c>
      <c s="6" r="B122" t="n">
        <v>39</v>
      </c>
    </row>
    <row r="123" spans="1:11">
      <c s="4" r="A123" t="s">
        <v>643</v>
      </c>
    </row>
    <row r="124" spans="1:11">
      <c s="3" r="A124" t="s">
        <v>607</v>
      </c>
    </row>
    <row r="125" spans="1:11">
      <c s="4" r="A125" t="s">
        <v>623</v>
      </c>
      <c s="6" r="C125" t="n">
        <v>-59</v>
      </c>
    </row>
    <row r="126" spans="1:11">
      <c s="3" r="A126" t="s">
        <v>610</v>
      </c>
    </row>
    <row r="127" spans="1:11">
      <c s="4" r="A127" t="s">
        <v>613</v>
      </c>
      <c s="8" r="B127" t="n">
        <v>0</v>
      </c>
    </row>
    <row r="128" spans="1:11">
      <c s="4" r="A128" t="s">
        <v>644</v>
      </c>
    </row>
    <row r="129" spans="1:11">
      <c s="3" r="A129" t="s">
        <v>607</v>
      </c>
    </row>
    <row r="130" spans="1:11">
      <c s="4" r="A130" t="s">
        <v>623</v>
      </c>
      <c s="6" r="C130" t="n">
        <v>-51</v>
      </c>
    </row>
    <row r="131" spans="1:11">
      <c s="4" r="A131" t="s">
        <v>645</v>
      </c>
    </row>
    <row r="132" spans="1:11">
      <c s="3" r="A132" t="s">
        <v>607</v>
      </c>
    </row>
    <row r="133" spans="1:11">
      <c s="4" r="A133" t="s">
        <v>623</v>
      </c>
      <c s="6" r="C133" t="n">
        <v>-15</v>
      </c>
    </row>
    <row r="134" spans="1:11">
      <c s="4" r="A134" t="s">
        <v>646</v>
      </c>
    </row>
    <row r="135" spans="1:11">
      <c s="3" r="A135" t="s">
        <v>607</v>
      </c>
    </row>
    <row r="136" spans="1:11">
      <c s="4" r="A136" t="s">
        <v>623</v>
      </c>
      <c s="6" r="C136" t="n">
        <v>-14</v>
      </c>
    </row>
    <row r="137" spans="1:11">
      <c s="4" r="A137" t="s">
        <v>647</v>
      </c>
    </row>
    <row r="138" spans="1:11">
      <c s="3" r="A138" t="s">
        <v>607</v>
      </c>
    </row>
    <row r="139" spans="1:11">
      <c s="4" r="A139" t="s">
        <v>623</v>
      </c>
      <c s="6" r="C139" t="n">
        <v>-12</v>
      </c>
    </row>
    <row r="140" spans="1:11">
      <c s="4" r="A140" t="s">
        <v>648</v>
      </c>
    </row>
    <row r="141" spans="1:11">
      <c s="3" r="A141" t="s">
        <v>607</v>
      </c>
    </row>
    <row r="142" spans="1:11">
      <c s="4" r="A142" t="s">
        <v>623</v>
      </c>
      <c s="6" r="C142" t="n">
        <v>-14</v>
      </c>
    </row>
    <row r="143" spans="1:11">
      <c s="4" r="A143" t="s">
        <v>649</v>
      </c>
    </row>
    <row r="144" spans="1:11">
      <c s="3" r="A144" t="s">
        <v>607</v>
      </c>
    </row>
    <row r="145" spans="1:11">
      <c s="4" r="A145" t="s">
        <v>623</v>
      </c>
      <c s="6" r="C145" t="n">
        <v>-10</v>
      </c>
    </row>
    <row r="146" spans="1:11">
      <c s="4" r="A146" t="s">
        <v>650</v>
      </c>
    </row>
    <row r="147" spans="1:11">
      <c s="3" r="A147" t="s">
        <v>607</v>
      </c>
    </row>
    <row r="148" spans="1:11">
      <c s="4" r="A148" t="s">
        <v>623</v>
      </c>
      <c s="6" r="C148" t="n">
        <v>-4</v>
      </c>
    </row>
    <row r="149" spans="1:11">
      <c s="4" r="A149" t="s">
        <v>651</v>
      </c>
    </row>
    <row r="150" spans="1:11">
      <c s="3" r="A150" t="s">
        <v>607</v>
      </c>
    </row>
    <row r="151" spans="1:11">
      <c s="4" r="A151" t="s">
        <v>623</v>
      </c>
      <c s="6" r="C151" t="n">
        <v>-55</v>
      </c>
    </row>
    <row r="152" spans="1:11">
      <c s="4" r="A152" t="s">
        <v>217</v>
      </c>
    </row>
    <row r="153" spans="1:11">
      <c s="3" r="A153" t="s">
        <v>607</v>
      </c>
    </row>
    <row r="154" spans="1:11">
      <c s="4" r="A154" t="s">
        <v>609</v>
      </c>
      <c s="8" r="E154" t="n">
        <v>-98</v>
      </c>
      <c s="8" r="G154" t="n">
        <v>-67</v>
      </c>
      <c s="8" r="I154" t="n">
        <v>-29</v>
      </c>
    </row>
    <row r="155" spans="1:11">
      <c s="4" r="A155" t="s">
        <v>652</v>
      </c>
    </row>
    <row r="156" spans="1:11">
      <c s="3" r="A156" t="s">
        <v>607</v>
      </c>
    </row>
    <row r="157" spans="1:11">
      <c s="4" r="A157" t="s">
        <v>609</v>
      </c>
      <c s="8" r="C157" t="n">
        <v>-14</v>
      </c>
    </row>
    <row r="158" spans="1:11">
      <c r="A158" t="n"/>
    </row>
    <row r="159" spans="1:11">
      <c s="4" r="A159" t="s">
        <v>37</v>
      </c>
      <c s="4" r="B159" t="s">
        <v>63</v>
      </c>
    </row>
  </sheetData>
  <mergeCells count="8">
    <mergeCell ref="A1:A2"/>
    <mergeCell ref="B1:D1"/>
    <mergeCell ref="E1:J1"/>
    <mergeCell ref="E2:F2"/>
    <mergeCell ref="G2:H2"/>
    <mergeCell ref="I2:J2"/>
    <mergeCell ref="A158:K158"/>
    <mergeCell ref="B159:K159"/>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653</v>
      </c>
      <c s="2" r="B1" t="s">
        <v>1</v>
      </c>
    </row>
    <row r="2" spans="1:3">
      <c s="2" r="B2" t="s">
        <v>2</v>
      </c>
      <c s="2" r="C2" t="s">
        <v>30</v>
      </c>
    </row>
    <row r="3" spans="1:3">
      <c s="3" r="A3" t="s">
        <v>607</v>
      </c>
    </row>
    <row r="4" spans="1:3">
      <c s="4" r="A4" t="s">
        <v>613</v>
      </c>
      <c s="8" r="B4" t="n">
        <v>40</v>
      </c>
    </row>
    <row r="5" spans="1:3">
      <c s="4" r="A5" t="s">
        <v>654</v>
      </c>
    </row>
    <row r="6" spans="1:3">
      <c s="3" r="A6" t="s">
        <v>607</v>
      </c>
    </row>
    <row r="7" spans="1:3">
      <c s="4" r="A7" t="s">
        <v>613</v>
      </c>
      <c s="8" r="C7" t="n">
        <v>-3</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r="1" spans="1:5">
      <c s="1" r="A1" t="s">
        <v>655</v>
      </c>
      <c s="2" r="B1" t="s">
        <v>240</v>
      </c>
      <c s="2" r="C1" t="s">
        <v>1</v>
      </c>
    </row>
    <row r="2" spans="1:5">
      <c s="2" r="B2" t="s">
        <v>2</v>
      </c>
      <c s="2" r="C2" t="s">
        <v>2</v>
      </c>
      <c s="2" r="D2" t="s">
        <v>30</v>
      </c>
      <c s="2" r="E2" t="s">
        <v>31</v>
      </c>
    </row>
    <row r="3" spans="1:5">
      <c s="3" r="A3" t="s">
        <v>607</v>
      </c>
    </row>
    <row r="4" spans="1:5">
      <c s="4" r="A4" t="s">
        <v>613</v>
      </c>
      <c s="8" r="C4" t="n">
        <v>40</v>
      </c>
    </row>
    <row r="5" spans="1:5">
      <c s="4" r="A5" t="s">
        <v>632</v>
      </c>
    </row>
    <row r="6" spans="1:5">
      <c s="3" r="A6" t="s">
        <v>607</v>
      </c>
    </row>
    <row r="7" spans="1:5">
      <c s="4" r="A7" t="s">
        <v>613</v>
      </c>
      <c s="8" r="B7" t="n">
        <v>-1</v>
      </c>
    </row>
    <row r="8" spans="1:5">
      <c s="4" r="A8" t="s">
        <v>656</v>
      </c>
    </row>
    <row r="9" spans="1:5">
      <c s="3" r="A9" t="s">
        <v>607</v>
      </c>
    </row>
    <row r="10" spans="1:5">
      <c s="4" r="A10" t="s">
        <v>613</v>
      </c>
      <c s="8" r="E10" t="n">
        <v>-6</v>
      </c>
    </row>
    <row r="11" spans="1:5">
      <c s="4" r="A11" t="s">
        <v>654</v>
      </c>
    </row>
    <row r="12" spans="1:5">
      <c s="3" r="A12" t="s">
        <v>607</v>
      </c>
    </row>
    <row r="13" spans="1:5">
      <c s="4" r="A13" t="s">
        <v>613</v>
      </c>
      <c s="8" r="D13" t="n">
        <v>-3</v>
      </c>
    </row>
    <row r="14" spans="1:5">
      <c s="4" r="A14" t="s">
        <v>657</v>
      </c>
    </row>
    <row r="15" spans="1:5">
      <c s="3" r="A15" t="s">
        <v>607</v>
      </c>
    </row>
    <row r="16" spans="1:5">
      <c s="4" r="A16" t="s">
        <v>613</v>
      </c>
      <c s="6" r="E16" t="n">
        <v>-16</v>
      </c>
    </row>
    <row r="17" spans="1:5">
      <c s="4" r="A17" t="s">
        <v>658</v>
      </c>
    </row>
    <row r="18" spans="1:5">
      <c s="3" r="A18" t="s">
        <v>607</v>
      </c>
    </row>
    <row r="19" spans="1:5">
      <c s="4" r="A19" t="s">
        <v>613</v>
      </c>
      <c s="6" r="E19" t="n">
        <v>-1</v>
      </c>
    </row>
    <row r="20" spans="1:5">
      <c s="4" r="A20" t="s">
        <v>659</v>
      </c>
    </row>
    <row r="21" spans="1:5">
      <c s="3" r="A21" t="s">
        <v>607</v>
      </c>
    </row>
    <row r="22" spans="1:5">
      <c s="4" r="A22" t="s">
        <v>613</v>
      </c>
      <c s="8" r="E22" t="n">
        <v>-15</v>
      </c>
    </row>
  </sheetData>
  <mergeCells count="2">
    <mergeCell ref="A1:A2"/>
    <mergeCell ref="C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 customWidth="1" max="5" min="5" width="14"/>
  </cols>
  <sheetData>
    <row r="1" spans="1:5">
      <c s="1" r="A1" t="s">
        <v>660</v>
      </c>
      <c s="2" r="C1" t="s">
        <v>661</v>
      </c>
      <c s="2" r="D1" t="s">
        <v>2</v>
      </c>
      <c s="2" r="E1" t="s">
        <v>30</v>
      </c>
    </row>
    <row r="2" spans="1:5">
      <c s="3" r="A2" t="s">
        <v>662</v>
      </c>
    </row>
    <row r="3" spans="1:5">
      <c s="4" r="A3" t="s">
        <v>663</v>
      </c>
      <c s="8" r="D3" t="n">
        <v>3540</v>
      </c>
      <c s="8" r="E3" t="n">
        <v>3735</v>
      </c>
    </row>
    <row r="4" spans="1:5">
      <c s="4" r="A4" t="s">
        <v>664</v>
      </c>
      <c s="4" r="B4" t="s">
        <v>37</v>
      </c>
      <c s="6" r="D4" t="n">
        <v>77</v>
      </c>
      <c s="6" r="E4" t="n">
        <v>33</v>
      </c>
    </row>
    <row r="5" spans="1:5">
      <c s="4" r="A5" t="s">
        <v>665</v>
      </c>
    </row>
    <row r="6" spans="1:5">
      <c s="3" r="A6" t="s">
        <v>662</v>
      </c>
    </row>
    <row r="7" spans="1:5">
      <c s="4" r="A7" t="s">
        <v>663</v>
      </c>
      <c s="6" r="D7" t="n">
        <v>225</v>
      </c>
      <c s="6" r="E7" t="n">
        <v>276</v>
      </c>
    </row>
    <row r="8" spans="1:5">
      <c s="4" r="A8" t="s">
        <v>666</v>
      </c>
    </row>
    <row r="9" spans="1:5">
      <c s="3" r="A9" t="s">
        <v>662</v>
      </c>
    </row>
    <row r="10" spans="1:5">
      <c s="4" r="A10" t="s">
        <v>663</v>
      </c>
      <c s="6" r="D10" t="n">
        <v>1798</v>
      </c>
      <c s="6" r="E10" t="n">
        <v>2077</v>
      </c>
    </row>
    <row r="11" spans="1:5">
      <c s="4" r="A11" t="s">
        <v>667</v>
      </c>
    </row>
    <row r="12" spans="1:5">
      <c s="3" r="A12" t="s">
        <v>662</v>
      </c>
    </row>
    <row r="13" spans="1:5">
      <c s="4" r="A13" t="s">
        <v>663</v>
      </c>
      <c s="6" r="D13" t="n">
        <v>25</v>
      </c>
      <c s="8" r="E13" t="n">
        <v>12</v>
      </c>
    </row>
    <row r="14" spans="1:5">
      <c s="4" r="A14" t="s">
        <v>396</v>
      </c>
    </row>
    <row r="15" spans="1:5">
      <c s="3" r="A15" t="s">
        <v>662</v>
      </c>
    </row>
    <row r="16" spans="1:5">
      <c s="4" r="A16" t="s">
        <v>668</v>
      </c>
      <c s="8" r="C16" t="n">
        <v>169</v>
      </c>
    </row>
    <row r="17" spans="1:5">
      <c s="4" r="A17" t="s">
        <v>83</v>
      </c>
      <c s="6" r="C17" t="n">
        <v>24</v>
      </c>
    </row>
    <row r="18" spans="1:5">
      <c s="4" r="A18" t="s">
        <v>92</v>
      </c>
      <c s="6" r="C18" t="n">
        <v>35</v>
      </c>
    </row>
    <row r="19" spans="1:5">
      <c s="4" r="A19" t="s">
        <v>669</v>
      </c>
      <c s="4" r="B19" t="s">
        <v>40</v>
      </c>
      <c s="6" r="C19" t="n">
        <v>81</v>
      </c>
    </row>
    <row r="20" spans="1:5">
      <c s="4" r="A20" t="s">
        <v>670</v>
      </c>
      <c s="6" r="C20" t="n">
        <v>140</v>
      </c>
    </row>
    <row r="21" spans="1:5">
      <c s="4" r="A21" t="s">
        <v>112</v>
      </c>
      <c s="6" r="C21" t="n">
        <v>2</v>
      </c>
    </row>
    <row r="22" spans="1:5">
      <c s="4" r="A22" t="s">
        <v>96</v>
      </c>
      <c s="6" r="C22" t="n">
        <v>31</v>
      </c>
    </row>
    <row r="23" spans="1:5">
      <c s="4" r="A23" t="s">
        <v>664</v>
      </c>
      <c s="6" r="C23" t="n">
        <v>46</v>
      </c>
    </row>
    <row r="24" spans="1:5">
      <c s="4" r="A24" t="s">
        <v>671</v>
      </c>
      <c s="8" r="D24" t="n">
        <v>121</v>
      </c>
    </row>
    <row r="25" spans="1:5">
      <c s="4" r="A25" t="s">
        <v>672</v>
      </c>
    </row>
    <row r="26" spans="1:5">
      <c s="3" r="A26" t="s">
        <v>662</v>
      </c>
    </row>
    <row r="27" spans="1:5">
      <c s="4" r="A27" t="s">
        <v>664</v>
      </c>
      <c s="6" r="C27" t="n">
        <v>46</v>
      </c>
    </row>
    <row r="28" spans="1:5">
      <c s="4" r="A28" t="s">
        <v>673</v>
      </c>
    </row>
    <row r="29" spans="1:5">
      <c s="3" r="A29" t="s">
        <v>662</v>
      </c>
    </row>
    <row r="30" spans="1:5">
      <c s="4" r="A30" t="s">
        <v>663</v>
      </c>
      <c s="6" r="C30" t="n">
        <v>14</v>
      </c>
    </row>
    <row r="31" spans="1:5">
      <c s="4" r="A31" t="s">
        <v>674</v>
      </c>
    </row>
    <row r="32" spans="1:5">
      <c s="3" r="A32" t="s">
        <v>662</v>
      </c>
    </row>
    <row r="33" spans="1:5">
      <c s="4" r="A33" t="s">
        <v>663</v>
      </c>
      <c s="6" r="C33" t="n">
        <v>1</v>
      </c>
    </row>
    <row r="34" spans="1:5">
      <c s="4" r="A34" t="s">
        <v>675</v>
      </c>
    </row>
    <row r="35" spans="1:5">
      <c s="3" r="A35" t="s">
        <v>662</v>
      </c>
    </row>
    <row r="36" spans="1:5">
      <c s="4" r="A36" t="s">
        <v>663</v>
      </c>
      <c s="8" r="C36" t="n">
        <v>20</v>
      </c>
    </row>
    <row r="37" spans="1:5">
      <c r="A37" t="n"/>
    </row>
    <row r="38" spans="1:5">
      <c s="4" r="A38" t="s">
        <v>37</v>
      </c>
      <c s="4" r="B38" t="s">
        <v>676</v>
      </c>
    </row>
    <row r="39" spans="1:5">
      <c s="4" r="A39" t="s">
        <v>40</v>
      </c>
      <c s="4" r="B39" t="s">
        <v>677</v>
      </c>
    </row>
  </sheetData>
  <mergeCells count="4">
    <mergeCell ref="A1:B1"/>
    <mergeCell ref="A37:D37"/>
    <mergeCell ref="B38:D38"/>
    <mergeCell ref="B39:D39"/>
  </mergeCells>
  <pageMargins bottom="1" footer="0.5" header="0.5" left="0.75" right="0.75" top="1"/>
</worksheet>
</file>

<file path=xl/worksheets/sheet66.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s>
  <sheetData>
    <row r="1" spans="1:7">
      <c s="1" r="A1" t="s">
        <v>678</v>
      </c>
      <c s="2" r="C1" t="s">
        <v>679</v>
      </c>
      <c s="2" r="D1" t="s">
        <v>2</v>
      </c>
      <c s="2" r="F1" t="s">
        <v>30</v>
      </c>
      <c s="2" r="G1" t="s">
        <v>31</v>
      </c>
    </row>
    <row r="2" spans="1:7">
      <c s="3" r="A2" t="s">
        <v>662</v>
      </c>
    </row>
    <row r="3" spans="1:7">
      <c s="4" r="A3" t="s">
        <v>680</v>
      </c>
      <c s="8" r="D3" t="n">
        <v>3958</v>
      </c>
      <c s="8" r="F3" t="n">
        <v>4201</v>
      </c>
      <c s="8" r="G3" t="n">
        <v>4501</v>
      </c>
    </row>
    <row r="4" spans="1:7">
      <c s="4" r="A4" t="s">
        <v>681</v>
      </c>
      <c s="6" r="D4" t="n">
        <v>361</v>
      </c>
      <c s="4" r="E4" t="s">
        <v>37</v>
      </c>
      <c s="6" r="F4" t="n">
        <v>0</v>
      </c>
      <c s="6" r="G4" t="n">
        <v>0</v>
      </c>
    </row>
    <row r="5" spans="1:7">
      <c s="4" r="A5" t="s">
        <v>636</v>
      </c>
    </row>
    <row r="6" spans="1:7">
      <c s="3" r="A6" t="s">
        <v>662</v>
      </c>
    </row>
    <row r="7" spans="1:7">
      <c s="4" r="A7" t="s">
        <v>680</v>
      </c>
      <c s="6" r="D7" t="n">
        <v>304</v>
      </c>
      <c s="8" r="F7" t="n">
        <v>705</v>
      </c>
      <c s="8" r="G7" t="n">
        <v>772</v>
      </c>
    </row>
    <row r="8" spans="1:7">
      <c s="4" r="A8" t="s">
        <v>681</v>
      </c>
      <c s="8" r="C8" t="n">
        <v>361</v>
      </c>
    </row>
    <row r="9" spans="1:7">
      <c s="4" r="A9" t="s">
        <v>682</v>
      </c>
      <c s="8" r="D9" t="n">
        <v>0</v>
      </c>
    </row>
    <row r="10" spans="1:7">
      <c s="4" r="A10" t="s">
        <v>400</v>
      </c>
    </row>
    <row r="11" spans="1:7">
      <c s="3" r="A11" t="s">
        <v>662</v>
      </c>
    </row>
    <row r="12" spans="1:7">
      <c s="4" r="A12" t="s">
        <v>680</v>
      </c>
      <c s="6" r="C12" t="n">
        <v>159</v>
      </c>
    </row>
    <row r="13" spans="1:7">
      <c s="4" r="A13" t="s">
        <v>683</v>
      </c>
      <c s="6" r="C13" t="n">
        <v>520</v>
      </c>
    </row>
    <row r="14" spans="1:7">
      <c s="4" r="A14" t="s">
        <v>684</v>
      </c>
      <c s="6" r="C14" t="n">
        <v>113</v>
      </c>
    </row>
    <row r="15" spans="1:7">
      <c s="4" r="A15" t="s">
        <v>92</v>
      </c>
      <c s="6" r="C15" t="n">
        <v>56</v>
      </c>
    </row>
    <row r="16" spans="1:7">
      <c s="4" r="A16" t="s">
        <v>669</v>
      </c>
      <c s="4" r="B16" t="s">
        <v>40</v>
      </c>
      <c s="6" r="C16" t="n">
        <v>433</v>
      </c>
    </row>
    <row r="17" spans="1:7">
      <c s="4" r="A17" t="s">
        <v>670</v>
      </c>
      <c s="6" r="C17" t="n">
        <v>602</v>
      </c>
    </row>
    <row r="18" spans="1:7">
      <c s="4" r="A18" t="s">
        <v>685</v>
      </c>
      <c s="6" r="C18" t="n">
        <v>102</v>
      </c>
    </row>
    <row r="19" spans="1:7">
      <c s="4" r="A19" t="s">
        <v>686</v>
      </c>
      <c s="6" r="C19" t="n">
        <v>9</v>
      </c>
    </row>
    <row r="20" spans="1:7">
      <c s="4" r="A20" t="s">
        <v>116</v>
      </c>
      <c s="6" r="C20" t="n">
        <v>126</v>
      </c>
    </row>
    <row r="21" spans="1:7">
      <c s="4" r="A21" t="s">
        <v>687</v>
      </c>
      <c s="6" r="C21" t="n">
        <v>237</v>
      </c>
    </row>
    <row r="22" spans="1:7">
      <c s="4" r="A22" t="s">
        <v>96</v>
      </c>
      <c s="4" r="B22" t="s">
        <v>42</v>
      </c>
      <c s="6" r="C22" t="n">
        <v>141</v>
      </c>
    </row>
    <row r="23" spans="1:7">
      <c s="4" r="A23" t="s">
        <v>682</v>
      </c>
      <c s="8" r="C23" t="n">
        <v>14</v>
      </c>
    </row>
    <row r="24" spans="1:7">
      <c s="4" r="A24" t="s">
        <v>688</v>
      </c>
      <c s="4" r="C24" t="s">
        <v>689</v>
      </c>
    </row>
    <row r="25" spans="1:7">
      <c s="4" r="A25" t="s">
        <v>690</v>
      </c>
    </row>
    <row r="26" spans="1:7">
      <c s="3" r="A26" t="s">
        <v>662</v>
      </c>
    </row>
    <row r="27" spans="1:7">
      <c s="4" r="A27" t="s">
        <v>669</v>
      </c>
      <c s="8" r="C27" t="n">
        <v>340</v>
      </c>
    </row>
    <row r="28" spans="1:7">
      <c s="4" r="A28" t="s">
        <v>691</v>
      </c>
    </row>
    <row r="29" spans="1:7">
      <c s="3" r="A29" t="s">
        <v>662</v>
      </c>
    </row>
    <row r="30" spans="1:7">
      <c s="4" r="A30" t="s">
        <v>669</v>
      </c>
      <c s="6" r="C30" t="n">
        <v>5</v>
      </c>
    </row>
    <row r="31" spans="1:7">
      <c s="4" r="A31" t="s">
        <v>692</v>
      </c>
    </row>
    <row r="32" spans="1:7">
      <c s="3" r="A32" t="s">
        <v>662</v>
      </c>
    </row>
    <row r="33" spans="1:7">
      <c s="4" r="A33" t="s">
        <v>669</v>
      </c>
      <c s="6" r="C33" t="n">
        <v>12</v>
      </c>
    </row>
    <row r="34" spans="1:7">
      <c s="4" r="A34" t="s">
        <v>693</v>
      </c>
    </row>
    <row r="35" spans="1:7">
      <c s="3" r="A35" t="s">
        <v>662</v>
      </c>
    </row>
    <row r="36" spans="1:7">
      <c s="4" r="A36" t="s">
        <v>669</v>
      </c>
      <c s="8" r="C36" t="n">
        <v>76</v>
      </c>
    </row>
    <row r="37" spans="1:7">
      <c r="A37" t="n"/>
    </row>
    <row r="38" spans="1:7">
      <c s="4" r="A38" t="s">
        <v>37</v>
      </c>
      <c s="4" r="B38" t="s">
        <v>205</v>
      </c>
    </row>
    <row r="39" spans="1:7">
      <c s="4" r="A39" t="s">
        <v>40</v>
      </c>
      <c s="4" r="B39" t="s">
        <v>694</v>
      </c>
    </row>
    <row r="40" spans="1:7">
      <c s="4" r="A40" t="s">
        <v>42</v>
      </c>
      <c s="4" r="B40" t="s">
        <v>695</v>
      </c>
    </row>
  </sheetData>
  <mergeCells count="6">
    <mergeCell ref="A1:B1"/>
    <mergeCell ref="D1:E1"/>
    <mergeCell ref="A37:F37"/>
    <mergeCell ref="B38:F38"/>
    <mergeCell ref="B39:F39"/>
    <mergeCell ref="B40:F40"/>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696</v>
      </c>
      <c s="2" r="B1" t="s">
        <v>1</v>
      </c>
    </row>
    <row r="2" spans="1:4">
      <c s="2" r="B2" t="s">
        <v>2</v>
      </c>
      <c s="2" r="C2" t="s">
        <v>697</v>
      </c>
      <c s="2" r="D2" t="s">
        <v>661</v>
      </c>
    </row>
    <row r="3" spans="1:4">
      <c s="3" r="A3" t="s">
        <v>397</v>
      </c>
    </row>
    <row r="4" spans="1:4">
      <c s="4" r="A4" t="s">
        <v>92</v>
      </c>
      <c s="8" r="C4" t="n">
        <v>1268</v>
      </c>
    </row>
    <row r="5" spans="1:4">
      <c s="4" r="A5" t="s">
        <v>698</v>
      </c>
    </row>
    <row r="6" spans="1:4">
      <c s="3" r="A6" t="s">
        <v>397</v>
      </c>
    </row>
    <row r="7" spans="1:4">
      <c s="4" r="A7" t="s">
        <v>699</v>
      </c>
      <c s="8" r="D7" t="n">
        <v>184</v>
      </c>
    </row>
    <row r="8" spans="1:4">
      <c s="4" r="A8" t="s">
        <v>700</v>
      </c>
      <c s="8" r="B8" t="n">
        <v>20</v>
      </c>
    </row>
    <row r="9" spans="1:4">
      <c s="4" r="A9" t="s">
        <v>701</v>
      </c>
      <c s="6" r="B9" t="n">
        <v>2</v>
      </c>
    </row>
    <row r="10" spans="1:4">
      <c s="4" r="A10" t="s">
        <v>702</v>
      </c>
      <c s="8" r="B10" t="n">
        <v>-10</v>
      </c>
    </row>
    <row r="11" spans="1:4">
      <c s="4" r="A11" t="s">
        <v>83</v>
      </c>
      <c s="6" r="D11" t="n">
        <v>23</v>
      </c>
    </row>
    <row r="12" spans="1:4">
      <c s="4" r="A12" t="s">
        <v>92</v>
      </c>
      <c s="6" r="D12" t="n">
        <v>21</v>
      </c>
    </row>
    <row r="13" spans="1:4">
      <c s="4" r="A13" t="s">
        <v>96</v>
      </c>
      <c s="6" r="D13" t="n">
        <v>45</v>
      </c>
    </row>
    <row r="14" spans="1:4">
      <c s="4" r="A14" t="s">
        <v>437</v>
      </c>
      <c s="6" r="D14" t="n">
        <v>75</v>
      </c>
    </row>
    <row r="15" spans="1:4">
      <c s="4" r="A15" t="s">
        <v>703</v>
      </c>
      <c s="6" r="D15" t="n">
        <v>164</v>
      </c>
    </row>
    <row r="16" spans="1:4">
      <c s="4" r="A16" t="s">
        <v>704</v>
      </c>
      <c s="6" r="D16" t="n">
        <v>2</v>
      </c>
    </row>
    <row r="17" spans="1:4">
      <c s="4" r="A17" t="s">
        <v>705</v>
      </c>
      <c s="8" r="D17" t="n">
        <v>166</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s="1" r="A1" t="s">
        <v>706</v>
      </c>
      <c s="2" r="B1" t="s">
        <v>1</v>
      </c>
    </row>
    <row r="2" spans="1:5">
      <c s="2" r="B2" t="s">
        <v>2</v>
      </c>
      <c s="2" r="C2" t="s">
        <v>697</v>
      </c>
      <c s="2" r="D2" t="s">
        <v>707</v>
      </c>
      <c s="2" r="E2" t="s">
        <v>30</v>
      </c>
    </row>
    <row r="3" spans="1:5">
      <c s="3" r="A3" t="s">
        <v>397</v>
      </c>
    </row>
    <row r="4" spans="1:5">
      <c s="4" r="A4" t="s">
        <v>708</v>
      </c>
      <c s="8" r="B4" t="n">
        <v>765</v>
      </c>
      <c s="8" r="E4" t="n">
        <v>620</v>
      </c>
    </row>
    <row r="5" spans="1:5">
      <c s="4" r="A5" t="s">
        <v>92</v>
      </c>
      <c s="8" r="C5" t="n">
        <v>1268</v>
      </c>
    </row>
    <row r="6" spans="1:5">
      <c s="4" r="A6" t="s">
        <v>709</v>
      </c>
    </row>
    <row r="7" spans="1:5">
      <c s="3" r="A7" t="s">
        <v>397</v>
      </c>
    </row>
    <row r="8" spans="1:5">
      <c s="4" r="A8" t="s">
        <v>699</v>
      </c>
      <c s="8" r="D8" t="n">
        <v>1151</v>
      </c>
    </row>
    <row r="9" spans="1:5">
      <c s="4" r="A9" t="s">
        <v>708</v>
      </c>
      <c s="6" r="B9" t="n">
        <v>10</v>
      </c>
    </row>
    <row r="10" spans="1:5">
      <c s="4" r="A10" t="s">
        <v>700</v>
      </c>
      <c s="6" r="B10" t="n">
        <v>682</v>
      </c>
    </row>
    <row r="11" spans="1:5">
      <c s="4" r="A11" t="s">
        <v>701</v>
      </c>
      <c s="8" r="B11" t="n">
        <v>12</v>
      </c>
    </row>
    <row r="12" spans="1:5">
      <c s="4" r="A12" t="s">
        <v>78</v>
      </c>
      <c s="6" r="D12" t="n">
        <v>124</v>
      </c>
    </row>
    <row r="13" spans="1:5">
      <c s="4" r="A13" t="s">
        <v>92</v>
      </c>
      <c s="6" r="D13" t="n">
        <v>101</v>
      </c>
    </row>
    <row r="14" spans="1:5">
      <c s="4" r="A14" t="s">
        <v>96</v>
      </c>
      <c s="6" r="D14" t="n">
        <v>292</v>
      </c>
    </row>
    <row r="15" spans="1:5">
      <c s="4" r="A15" t="s">
        <v>710</v>
      </c>
      <c s="6" r="D15" t="n">
        <v>8</v>
      </c>
    </row>
    <row r="16" spans="1:5">
      <c s="4" r="A16" t="s">
        <v>703</v>
      </c>
      <c s="6" r="D16" t="n">
        <v>525</v>
      </c>
    </row>
    <row r="17" spans="1:5">
      <c s="4" r="A17" t="s">
        <v>103</v>
      </c>
      <c s="6" r="D17" t="n">
        <v>17</v>
      </c>
    </row>
    <row r="18" spans="1:5">
      <c s="4" r="A18" t="s">
        <v>115</v>
      </c>
      <c s="6" r="D18" t="n">
        <v>37</v>
      </c>
    </row>
    <row r="19" spans="1:5">
      <c s="4" r="A19" t="s">
        <v>711</v>
      </c>
      <c s="6" r="D19" t="n">
        <v>54</v>
      </c>
    </row>
    <row r="20" spans="1:5">
      <c s="4" r="A20" t="s">
        <v>704</v>
      </c>
      <c s="6" r="D20" t="n">
        <v>-10</v>
      </c>
    </row>
    <row r="21" spans="1:5">
      <c s="4" r="A21" t="s">
        <v>705</v>
      </c>
      <c s="8" r="D21" t="n">
        <v>481</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sheetPr>
  <dimension ref="A1:G48"/>
  <sheetViews>
    <sheetView workbookViewId="0">
      <selection activeCell="A1" sqref="A1"/>
    </sheetView>
  </sheetViews>
  <sheetFormatPr baseColWidth="10" defaultRowHeight="15"/>
  <cols>
    <col customWidth="1" max="1" min="1" width="80"/>
    <col customWidth="1" max="2" min="2" width="79"/>
    <col customWidth="1" max="3" min="3" width="14"/>
    <col customWidth="1" max="4" min="4" width="8"/>
    <col customWidth="1" max="5" min="5" width="14"/>
    <col customWidth="1" max="6" min="6" width="14"/>
    <col customWidth="1" max="7" min="7" width="14"/>
  </cols>
  <sheetData>
    <row r="1" spans="1:7">
      <c s="1" r="A1" t="s">
        <v>712</v>
      </c>
      <c s="2" r="B1" t="s">
        <v>713</v>
      </c>
      <c s="2" r="C1" t="s">
        <v>2</v>
      </c>
      <c s="2" r="E1" t="s">
        <v>30</v>
      </c>
      <c s="2" r="F1" t="s">
        <v>31</v>
      </c>
      <c s="2" r="G1" t="s">
        <v>697</v>
      </c>
    </row>
    <row r="2" spans="1:7">
      <c s="3" r="A2" t="s">
        <v>397</v>
      </c>
    </row>
    <row r="3" spans="1:7">
      <c s="4" r="A3" t="s">
        <v>680</v>
      </c>
      <c s="8" r="C3" t="n">
        <v>3958</v>
      </c>
      <c s="8" r="E3" t="n">
        <v>4201</v>
      </c>
      <c s="8" r="F3" t="n">
        <v>4501</v>
      </c>
    </row>
    <row r="4" spans="1:7">
      <c s="4" r="A4" t="s">
        <v>92</v>
      </c>
      <c s="8" r="G4" t="n">
        <v>1268</v>
      </c>
    </row>
    <row r="5" spans="1:7">
      <c s="4" r="A5" t="s">
        <v>409</v>
      </c>
    </row>
    <row r="6" spans="1:7">
      <c s="3" r="A6" t="s">
        <v>397</v>
      </c>
    </row>
    <row r="7" spans="1:7">
      <c s="4" r="A7" t="s">
        <v>714</v>
      </c>
      <c s="6" r="C7" t="n">
        <v>618</v>
      </c>
      <c s="4" r="D7" t="s">
        <v>715</v>
      </c>
      <c s="6" r="E7" t="n">
        <v>0</v>
      </c>
      <c s="6" r="F7" t="n">
        <v>0</v>
      </c>
    </row>
    <row r="8" spans="1:7">
      <c s="4" r="A8" t="s">
        <v>624</v>
      </c>
    </row>
    <row r="9" spans="1:7">
      <c s="3" r="A9" t="s">
        <v>397</v>
      </c>
    </row>
    <row r="10" spans="1:7">
      <c s="4" r="A10" t="s">
        <v>680</v>
      </c>
      <c s="6" r="C10" t="n">
        <v>275</v>
      </c>
      <c s="8" r="E10" t="n">
        <v>83</v>
      </c>
      <c s="8" r="F10" t="n">
        <v>88</v>
      </c>
    </row>
    <row r="11" spans="1:7">
      <c s="4" r="A11" t="s">
        <v>716</v>
      </c>
    </row>
    <row r="12" spans="1:7">
      <c s="3" r="A12" t="s">
        <v>397</v>
      </c>
    </row>
    <row r="13" spans="1:7">
      <c s="4" r="A13" t="s">
        <v>717</v>
      </c>
      <c s="6" r="B13" t="n">
        <v>6</v>
      </c>
    </row>
    <row r="14" spans="1:7">
      <c s="4" r="A14" t="s">
        <v>718</v>
      </c>
    </row>
    <row r="15" spans="1:7">
      <c s="3" r="A15" t="s">
        <v>397</v>
      </c>
    </row>
    <row r="16" spans="1:7">
      <c s="4" r="A16" t="s">
        <v>699</v>
      </c>
      <c s="8" r="B16" t="n">
        <v>859</v>
      </c>
    </row>
    <row r="17" spans="1:7">
      <c s="4" r="A17" t="s">
        <v>719</v>
      </c>
      <c s="6" r="B17" t="n">
        <v>635</v>
      </c>
    </row>
    <row r="18" spans="1:7">
      <c s="4" r="A18" t="s">
        <v>720</v>
      </c>
      <c s="6" r="B18" t="n">
        <v>14</v>
      </c>
    </row>
    <row r="19" spans="1:7">
      <c s="4" r="A19" t="s">
        <v>721</v>
      </c>
      <c s="6" r="B19" t="n">
        <v>50</v>
      </c>
    </row>
    <row r="20" spans="1:7">
      <c s="4" r="A20" t="s">
        <v>700</v>
      </c>
      <c s="6" r="C20" t="n">
        <v>626</v>
      </c>
    </row>
    <row r="21" spans="1:7">
      <c s="4" r="A21" t="s">
        <v>701</v>
      </c>
      <c s="6" r="C21" t="n">
        <v>2</v>
      </c>
    </row>
    <row r="22" spans="1:7">
      <c s="4" r="A22" t="s">
        <v>78</v>
      </c>
      <c s="6" r="B22" t="n">
        <v>40</v>
      </c>
    </row>
    <row r="23" spans="1:7">
      <c s="4" r="A23" t="s">
        <v>83</v>
      </c>
      <c s="6" r="B23" t="n">
        <v>18</v>
      </c>
    </row>
    <row r="24" spans="1:7">
      <c s="4" r="A24" t="s">
        <v>92</v>
      </c>
      <c s="6" r="B24" t="n">
        <v>5</v>
      </c>
    </row>
    <row r="25" spans="1:7">
      <c s="4" r="A25" t="s">
        <v>96</v>
      </c>
      <c s="6" r="B25" t="n">
        <v>101</v>
      </c>
    </row>
    <row r="26" spans="1:7">
      <c s="4" r="A26" t="s">
        <v>437</v>
      </c>
      <c s="6" r="B26" t="n">
        <v>82</v>
      </c>
    </row>
    <row r="27" spans="1:7">
      <c s="4" r="A27" t="s">
        <v>722</v>
      </c>
      <c s="6" r="B27" t="n">
        <v>1</v>
      </c>
    </row>
    <row r="28" spans="1:7">
      <c s="4" r="A28" t="s">
        <v>703</v>
      </c>
      <c s="6" r="B28" t="n">
        <v>247</v>
      </c>
    </row>
    <row r="29" spans="1:7">
      <c s="4" r="A29" t="s">
        <v>103</v>
      </c>
      <c s="6" r="B29" t="n">
        <v>8</v>
      </c>
    </row>
    <row r="30" spans="1:7">
      <c s="4" r="A30" t="s">
        <v>115</v>
      </c>
      <c s="6" r="B30" t="n">
        <v>4</v>
      </c>
    </row>
    <row r="31" spans="1:7">
      <c s="4" r="A31" t="s">
        <v>711</v>
      </c>
      <c s="6" r="B31" t="n">
        <v>12</v>
      </c>
    </row>
    <row r="32" spans="1:7">
      <c s="4" r="A32" t="s">
        <v>705</v>
      </c>
      <c s="8" r="B32" t="n">
        <v>235</v>
      </c>
    </row>
    <row r="33" spans="1:7">
      <c s="4" r="A33" t="s">
        <v>723</v>
      </c>
    </row>
    <row r="34" spans="1:7">
      <c s="3" r="A34" t="s">
        <v>397</v>
      </c>
    </row>
    <row r="35" spans="1:7">
      <c s="4" r="A35" t="s">
        <v>724</v>
      </c>
      <c s="11" r="B35" t="n">
        <v>17.5</v>
      </c>
    </row>
    <row r="36" spans="1:7">
      <c s="4" r="A36" t="s">
        <v>688</v>
      </c>
      <c s="4" r="B36" t="s">
        <v>725</v>
      </c>
    </row>
    <row r="37" spans="1:7">
      <c s="4" r="A37" t="s">
        <v>680</v>
      </c>
      <c s="8" r="B37" t="n">
        <v>210</v>
      </c>
    </row>
    <row r="38" spans="1:7">
      <c s="4" r="A38" t="s">
        <v>409</v>
      </c>
    </row>
    <row r="39" spans="1:7">
      <c s="3" r="A39" t="s">
        <v>397</v>
      </c>
    </row>
    <row r="40" spans="1:7">
      <c s="4" r="A40" t="s">
        <v>724</v>
      </c>
      <c s="11" r="B40" t="n">
        <v>17.5</v>
      </c>
    </row>
    <row r="41" spans="1:7">
      <c s="4" r="A41" t="s">
        <v>688</v>
      </c>
      <c s="4" r="B41" t="s">
        <v>725</v>
      </c>
    </row>
    <row r="42" spans="1:7">
      <c s="4" r="A42" t="s">
        <v>680</v>
      </c>
      <c s="8" r="B42" t="n">
        <v>210</v>
      </c>
    </row>
    <row r="43" spans="1:7">
      <c s="4" r="A43" t="s">
        <v>726</v>
      </c>
    </row>
    <row r="44" spans="1:7">
      <c s="3" r="A44" t="s">
        <v>397</v>
      </c>
    </row>
    <row r="45" spans="1:7">
      <c s="4" r="A45" t="s">
        <v>727</v>
      </c>
      <c s="8" r="C45" t="n">
        <v>128</v>
      </c>
    </row>
    <row r="46" spans="1:7">
      <c r="A46" t="n"/>
    </row>
    <row r="47" spans="1:7">
      <c s="4" r="A47" t="s">
        <v>37</v>
      </c>
      <c s="4" r="B47" t="s">
        <v>728</v>
      </c>
    </row>
    <row r="48" spans="1:7">
      <c s="4" r="A48" t="s">
        <v>40</v>
      </c>
      <c s="4" r="B48" t="s">
        <v>729</v>
      </c>
    </row>
  </sheetData>
  <mergeCells count="4">
    <mergeCell ref="C1:D1"/>
    <mergeCell ref="A46:G46"/>
    <mergeCell ref="B47:G47"/>
    <mergeCell ref="B48:G48"/>
  </mergeCells>
  <pageMargins bottom="1" footer="0.5" header="0.5" left="0.75" right="0.75" top="1"/>
</worksheet>
</file>

<file path=xl/worksheets/sheet7.xml><?xml version="1.0" encoding="utf-8"?>
<worksheet xmlns="http://schemas.openxmlformats.org/spreadsheetml/2006/main">
  <sheetPr>
    <outlinePr summaryBelow="1" summaryRight="1"/>
  </sheetPr>
  <dimension ref="A1:K47"/>
  <sheetViews>
    <sheetView workbookViewId="0">
      <selection activeCell="A1" sqref="A1"/>
    </sheetView>
  </sheetViews>
  <sheetFormatPr baseColWidth="10" defaultRowHeight="15"/>
  <cols>
    <col customWidth="1" max="1" min="1" width="80"/>
    <col customWidth="1" max="2" min="2" width="10"/>
    <col customWidth="1" max="3" min="3" width="57"/>
    <col customWidth="1" max="4" min="4" width="25"/>
    <col customWidth="1" max="5" min="5" width="22"/>
    <col customWidth="1" max="6" min="6" width="36"/>
    <col customWidth="1" max="7" min="7" width="27"/>
    <col customWidth="1" max="8" min="8" width="46"/>
    <col customWidth="1" max="9" min="9" width="30"/>
    <col customWidth="1" max="10" min="10" width="24"/>
    <col customWidth="1" max="11" min="11" width="34"/>
  </cols>
  <sheetData>
    <row r="1" spans="1:11">
      <c s="1" r="A1" t="s">
        <v>207</v>
      </c>
      <c s="2" r="B1" t="s">
        <v>208</v>
      </c>
      <c s="2" r="C1" t="s">
        <v>209</v>
      </c>
      <c s="2" r="D1" t="s">
        <v>210</v>
      </c>
      <c s="2" r="E1" t="s">
        <v>211</v>
      </c>
      <c s="2" r="F1" t="s">
        <v>212</v>
      </c>
      <c s="2" r="G1" t="s">
        <v>213</v>
      </c>
      <c s="2" r="H1" t="s">
        <v>214</v>
      </c>
      <c s="2" r="I1" t="s">
        <v>215</v>
      </c>
      <c s="2" r="J1" t="s">
        <v>216</v>
      </c>
      <c s="2" r="K1" t="s">
        <v>217</v>
      </c>
    </row>
    <row r="2" spans="1:11">
      <c s="4" r="A2" t="s">
        <v>218</v>
      </c>
      <c s="8" r="D2" t="n">
        <v>4000</v>
      </c>
      <c s="8" r="E2" t="n">
        <v>3008</v>
      </c>
      <c s="8" r="F2" t="n">
        <v>3281</v>
      </c>
      <c s="8" r="G2" t="n">
        <v>18495</v>
      </c>
      <c s="8" r="H2" t="n">
        <v>-7516</v>
      </c>
      <c s="8" r="I2" t="n">
        <v>-391</v>
      </c>
      <c s="8" r="J2" t="n">
        <v>0</v>
      </c>
    </row>
    <row r="3" spans="1:11">
      <c s="3" r="A3" t="s">
        <v>219</v>
      </c>
    </row>
    <row r="4" spans="1:11">
      <c s="4" r="A4" t="s">
        <v>220</v>
      </c>
      <c s="6" r="E4" t="n">
        <v>46</v>
      </c>
      <c s="6" r="F4" t="n">
        <v>340</v>
      </c>
    </row>
    <row r="5" spans="1:11">
      <c s="4" r="A5" t="s">
        <v>221</v>
      </c>
      <c s="6" r="F5" t="n">
        <v>307</v>
      </c>
    </row>
    <row r="6" spans="1:11">
      <c s="4" r="A6" t="s">
        <v>82</v>
      </c>
      <c s="6" r="F6" t="n">
        <v>0</v>
      </c>
    </row>
    <row r="7" spans="1:11">
      <c s="4" r="A7" t="s">
        <v>222</v>
      </c>
      <c s="8" r="B7" t="n">
        <v>4447</v>
      </c>
      <c s="6" r="G7" t="n">
        <v>4447</v>
      </c>
    </row>
    <row r="8" spans="1:11">
      <c s="4" r="A8" t="s">
        <v>223</v>
      </c>
      <c s="6" r="G8" t="n">
        <v>-1520</v>
      </c>
    </row>
    <row r="9" spans="1:11">
      <c s="4" r="A9" t="s">
        <v>224</v>
      </c>
      <c s="6" r="G9" t="n">
        <v>-15</v>
      </c>
    </row>
    <row r="10" spans="1:11">
      <c s="4" r="A10" t="s">
        <v>225</v>
      </c>
      <c s="6" r="B10" t="n">
        <v>2689</v>
      </c>
      <c s="6" r="H10" t="n">
        <v>2689</v>
      </c>
    </row>
    <row r="11" spans="1:11">
      <c s="4" r="A11" t="s">
        <v>226</v>
      </c>
      <c s="6" r="I11" t="n">
        <v>-11</v>
      </c>
    </row>
    <row r="12" spans="1:11">
      <c s="4" r="A12" t="s">
        <v>227</v>
      </c>
      <c s="6" r="I12" t="n">
        <v>45</v>
      </c>
    </row>
    <row r="13" spans="1:11">
      <c s="4" r="A13" t="s">
        <v>228</v>
      </c>
      <c s="6" r="J13" t="n">
        <v>-307</v>
      </c>
    </row>
    <row r="14" spans="1:11">
      <c s="4" r="A14" t="s">
        <v>229</v>
      </c>
      <c s="6" r="J14" t="n">
        <v>0</v>
      </c>
    </row>
    <row r="15" spans="1:11">
      <c s="4" r="A15" t="s">
        <v>230</v>
      </c>
      <c s="8" r="C15" t="n">
        <v>26898</v>
      </c>
      <c s="6" r="D15" t="n">
        <v>4000</v>
      </c>
      <c s="6" r="E15" t="n">
        <v>3054</v>
      </c>
      <c s="6" r="F15" t="n">
        <v>3928</v>
      </c>
      <c s="6" r="G15" t="n">
        <v>21407</v>
      </c>
      <c s="6" r="H15" t="n">
        <v>-4827</v>
      </c>
      <c s="6" r="I15" t="n">
        <v>-357</v>
      </c>
      <c s="6" r="J15" t="n">
        <v>-307</v>
      </c>
    </row>
    <row r="16" spans="1:11">
      <c s="4" r="A16" t="s">
        <v>231</v>
      </c>
      <c s="8" r="K16" t="n">
        <v>1026</v>
      </c>
    </row>
    <row r="17" spans="1:11">
      <c s="4" r="A17" t="s">
        <v>232</v>
      </c>
      <c s="6" r="B17" t="n">
        <v>27924</v>
      </c>
    </row>
    <row r="18" spans="1:11">
      <c s="3" r="A18" t="s">
        <v>219</v>
      </c>
    </row>
    <row r="19" spans="1:11">
      <c s="4" r="A19" t="s">
        <v>220</v>
      </c>
      <c s="6" r="E19" t="n">
        <v>53</v>
      </c>
      <c s="6" r="F19" t="n">
        <v>895</v>
      </c>
    </row>
    <row r="20" spans="1:11">
      <c s="4" r="A20" t="s">
        <v>221</v>
      </c>
      <c s="6" r="F20" t="n">
        <v>30</v>
      </c>
    </row>
    <row r="21" spans="1:11">
      <c s="4" r="A21" t="s">
        <v>82</v>
      </c>
      <c s="6" r="F21" t="n">
        <v>-7</v>
      </c>
    </row>
    <row r="22" spans="1:11">
      <c s="4" r="A22" t="s">
        <v>222</v>
      </c>
      <c s="6" r="B22" t="n">
        <v>3432</v>
      </c>
      <c s="6" r="G22" t="n">
        <v>3432</v>
      </c>
    </row>
    <row r="23" spans="1:11">
      <c s="4" r="A23" t="s">
        <v>223</v>
      </c>
      <c s="6" r="G23" t="n">
        <v>-1777</v>
      </c>
    </row>
    <row r="24" spans="1:11">
      <c s="4" r="A24" t="s">
        <v>224</v>
      </c>
      <c s="6" r="G24" t="n">
        <v>-17</v>
      </c>
    </row>
    <row r="25" spans="1:11">
      <c s="4" r="A25" t="s">
        <v>225</v>
      </c>
      <c s="6" r="B25" t="n">
        <v>-3190</v>
      </c>
      <c s="6" r="H25" t="n">
        <v>-3190</v>
      </c>
    </row>
    <row r="26" spans="1:11">
      <c s="4" r="A26" t="s">
        <v>226</v>
      </c>
      <c s="6" r="I26" t="n">
        <v>-11</v>
      </c>
    </row>
    <row r="27" spans="1:11">
      <c s="4" r="A27" t="s">
        <v>227</v>
      </c>
      <c s="6" r="I27" t="n">
        <v>43</v>
      </c>
    </row>
    <row r="28" spans="1:11">
      <c s="4" r="A28" t="s">
        <v>228</v>
      </c>
      <c s="6" r="J28" t="n">
        <v>-4193</v>
      </c>
    </row>
    <row r="29" spans="1:11">
      <c s="4" r="A29" t="s">
        <v>229</v>
      </c>
      <c s="6" r="J29" t="n">
        <v>267</v>
      </c>
    </row>
    <row r="30" spans="1:11">
      <c s="4" r="A30" t="s">
        <v>233</v>
      </c>
      <c s="6" r="B30" t="n">
        <v>22423</v>
      </c>
      <c s="6" r="C30" t="n">
        <v>22423</v>
      </c>
      <c s="6" r="D30" t="n">
        <v>4000</v>
      </c>
      <c s="6" r="E30" t="n">
        <v>3107</v>
      </c>
      <c s="6" r="F30" t="n">
        <v>4846</v>
      </c>
      <c s="6" r="G30" t="n">
        <v>23045</v>
      </c>
      <c s="6" r="H30" t="n">
        <v>-8017</v>
      </c>
      <c s="6" r="I30" t="n">
        <v>-325</v>
      </c>
      <c s="6" r="J30" t="n">
        <v>-4233</v>
      </c>
    </row>
    <row r="31" spans="1:11">
      <c s="4" r="A31" t="s">
        <v>234</v>
      </c>
      <c s="6" r="B31" t="n">
        <v>931</v>
      </c>
      <c s="6" r="K31" t="n">
        <v>931</v>
      </c>
    </row>
    <row r="32" spans="1:11">
      <c s="4" r="A32" t="s">
        <v>235</v>
      </c>
      <c s="6" r="B32" t="n">
        <v>23354</v>
      </c>
    </row>
    <row r="33" spans="1:11">
      <c s="3" r="A33" t="s">
        <v>219</v>
      </c>
    </row>
    <row r="34" spans="1:11">
      <c s="4" r="A34" t="s">
        <v>220</v>
      </c>
      <c s="6" r="E34" t="n">
        <v>0</v>
      </c>
      <c s="6" r="F34" t="n">
        <v>508</v>
      </c>
    </row>
    <row r="35" spans="1:11">
      <c s="4" r="A35" t="s">
        <v>221</v>
      </c>
      <c s="6" r="F35" t="n">
        <v>-429</v>
      </c>
    </row>
    <row r="36" spans="1:11">
      <c s="4" r="A36" t="s">
        <v>82</v>
      </c>
      <c s="6" r="F36" t="n">
        <v>11</v>
      </c>
    </row>
    <row r="37" spans="1:11">
      <c s="4" r="A37" t="s">
        <v>222</v>
      </c>
      <c s="6" r="B37" t="n">
        <v>7345</v>
      </c>
      <c s="6" r="G37" t="n">
        <v>7345</v>
      </c>
    </row>
    <row r="38" spans="1:11">
      <c s="4" r="A38" t="s">
        <v>223</v>
      </c>
      <c s="6" r="G38" t="n">
        <v>-1942</v>
      </c>
    </row>
    <row r="39" spans="1:11">
      <c s="4" r="A39" t="s">
        <v>224</v>
      </c>
      <c s="6" r="G39" t="n">
        <v>-23</v>
      </c>
    </row>
    <row r="40" spans="1:11">
      <c s="4" r="A40" t="s">
        <v>225</v>
      </c>
      <c s="6" r="B40" t="n">
        <v>-650</v>
      </c>
      <c s="6" r="H40" t="n">
        <v>-650</v>
      </c>
    </row>
    <row r="41" spans="1:11">
      <c s="4" r="A41" t="s">
        <v>226</v>
      </c>
      <c s="6" r="I41" t="n">
        <v>0</v>
      </c>
    </row>
    <row r="42" spans="1:11">
      <c s="4" r="A42" t="s">
        <v>227</v>
      </c>
      <c s="6" r="I42" t="n">
        <v>53</v>
      </c>
    </row>
    <row r="43" spans="1:11">
      <c s="4" r="A43" t="s">
        <v>228</v>
      </c>
      <c s="6" r="J43" t="n">
        <v>-2688</v>
      </c>
    </row>
    <row r="44" spans="1:11">
      <c s="4" r="A44" t="s">
        <v>229</v>
      </c>
      <c s="6" r="J44" t="n">
        <v>766</v>
      </c>
    </row>
    <row r="45" spans="1:11">
      <c s="4" r="A45" t="s">
        <v>236</v>
      </c>
      <c s="6" r="B45" t="n">
        <v>25374</v>
      </c>
      <c s="8" r="C45" t="n">
        <v>25374</v>
      </c>
      <c s="8" r="D45" t="n">
        <v>4000</v>
      </c>
      <c s="8" r="E45" t="n">
        <v>3107</v>
      </c>
      <c s="8" r="F45" t="n">
        <v>4936</v>
      </c>
      <c s="8" r="G45" t="n">
        <v>28425</v>
      </c>
      <c s="8" r="H45" t="n">
        <v>-8667</v>
      </c>
      <c s="8" r="I45" t="n">
        <v>-272</v>
      </c>
      <c s="8" r="J45" t="n">
        <v>-6155</v>
      </c>
    </row>
    <row r="46" spans="1:11">
      <c s="4" r="A46" t="s">
        <v>237</v>
      </c>
      <c s="6" r="B46" t="n">
        <v>809</v>
      </c>
      <c s="8" r="K46" t="n">
        <v>809</v>
      </c>
    </row>
    <row r="47" spans="1:11">
      <c s="4" r="A47" t="s">
        <v>238</v>
      </c>
      <c s="8" r="B47" t="n">
        <v>26183</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F21"/>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4"/>
    <col customWidth="1" max="5" min="5" width="14"/>
    <col customWidth="1" max="6" min="6" width="14"/>
  </cols>
  <sheetData>
    <row r="1" spans="1:6">
      <c s="1" r="A1" t="s">
        <v>730</v>
      </c>
      <c s="2" r="B1" t="s">
        <v>240</v>
      </c>
      <c s="2" r="C1" t="s">
        <v>1</v>
      </c>
    </row>
    <row r="2" spans="1:6">
      <c s="2" r="B2" t="s">
        <v>2</v>
      </c>
      <c s="2" r="C2" t="s">
        <v>2</v>
      </c>
      <c s="2" r="E2" t="s">
        <v>30</v>
      </c>
      <c s="2" r="F2" t="s">
        <v>31</v>
      </c>
    </row>
    <row r="3" spans="1:6">
      <c s="3" r="A3" t="s">
        <v>731</v>
      </c>
    </row>
    <row r="4" spans="1:6">
      <c s="4" r="A4" t="s">
        <v>732</v>
      </c>
      <c s="8" r="C4" t="n">
        <v>749</v>
      </c>
      <c s="8" r="E4" t="n">
        <v>-1</v>
      </c>
      <c s="8" r="F4" t="n">
        <v>30</v>
      </c>
    </row>
    <row r="5" spans="1:6">
      <c s="4" r="A5" t="s">
        <v>733</v>
      </c>
      <c s="8" r="C5" t="n">
        <v>1528</v>
      </c>
      <c s="8" r="E5" t="n">
        <v>8</v>
      </c>
      <c s="8" r="F5" t="n">
        <v>66</v>
      </c>
    </row>
    <row r="6" spans="1:6">
      <c s="4" r="A6" t="s">
        <v>734</v>
      </c>
    </row>
    <row r="7" spans="1:6">
      <c s="3" r="A7" t="s">
        <v>731</v>
      </c>
    </row>
    <row r="8" spans="1:6">
      <c s="4" r="A8" t="s">
        <v>688</v>
      </c>
      <c s="4" r="B8" t="s">
        <v>735</v>
      </c>
      <c s="4" r="C8" t="s">
        <v>735</v>
      </c>
      <c s="4" r="E8" t="s">
        <v>735</v>
      </c>
      <c s="4" r="F8" t="s">
        <v>735</v>
      </c>
    </row>
    <row r="9" spans="1:6">
      <c s="4" r="A9" t="s">
        <v>736</v>
      </c>
    </row>
    <row r="10" spans="1:6">
      <c s="3" r="A10" t="s">
        <v>731</v>
      </c>
    </row>
    <row r="11" spans="1:6">
      <c s="4" r="A11" t="s">
        <v>732</v>
      </c>
      <c s="8" r="C11" t="n">
        <v>723</v>
      </c>
      <c s="4" r="D11" t="s">
        <v>37</v>
      </c>
      <c s="8" r="E11" t="n">
        <v>0</v>
      </c>
      <c s="8" r="F11" t="n">
        <v>0</v>
      </c>
    </row>
    <row r="12" spans="1:6">
      <c s="4" r="A12" t="s">
        <v>737</v>
      </c>
    </row>
    <row r="13" spans="1:6">
      <c s="3" r="A13" t="s">
        <v>731</v>
      </c>
    </row>
    <row r="14" spans="1:6">
      <c s="4" r="A14" t="s">
        <v>732</v>
      </c>
      <c s="8" r="B14" t="n">
        <v>723</v>
      </c>
    </row>
    <row r="15" spans="1:6">
      <c s="4" r="A15" t="s">
        <v>733</v>
      </c>
      <c s="6" r="B15" t="n">
        <v>1472</v>
      </c>
    </row>
    <row r="16" spans="1:6">
      <c s="4" r="A16" t="s">
        <v>738</v>
      </c>
      <c s="6" r="B16" t="n">
        <v>589</v>
      </c>
    </row>
    <row r="17" spans="1:6">
      <c s="4" r="A17" t="s">
        <v>739</v>
      </c>
    </row>
    <row r="18" spans="1:6">
      <c s="3" r="A18" t="s">
        <v>731</v>
      </c>
    </row>
    <row r="19" spans="1:6">
      <c s="4" r="A19" t="s">
        <v>740</v>
      </c>
      <c s="8" r="B19" t="n">
        <v>555</v>
      </c>
    </row>
    <row r="20" spans="1:6">
      <c r="A20" t="n"/>
    </row>
    <row r="21" spans="1:6">
      <c s="4" r="A21" t="s">
        <v>37</v>
      </c>
      <c s="4" r="B21" t="s">
        <v>729</v>
      </c>
    </row>
  </sheetData>
  <mergeCells count="5">
    <mergeCell ref="A1:A2"/>
    <mergeCell ref="C1:F1"/>
    <mergeCell ref="C2:D2"/>
    <mergeCell ref="A20:F20"/>
    <mergeCell ref="B21:F2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H12"/>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4"/>
    <col customWidth="1" max="5" min="5" width="4"/>
    <col customWidth="1" max="6" min="6" width="14"/>
    <col customWidth="1" max="7" min="7" width="4"/>
    <col customWidth="1" max="8" min="8" width="14"/>
  </cols>
  <sheetData>
    <row r="1" spans="1:8">
      <c s="1" r="A1" t="s">
        <v>741</v>
      </c>
      <c s="2" r="B1" t="s">
        <v>742</v>
      </c>
      <c s="2" r="C1" t="s">
        <v>1</v>
      </c>
    </row>
    <row r="2" spans="1:8">
      <c s="2" r="B2" t="s">
        <v>31</v>
      </c>
      <c s="2" r="C2" t="s">
        <v>2</v>
      </c>
      <c s="2" r="D2" t="s">
        <v>30</v>
      </c>
      <c s="2" r="F2" t="s">
        <v>31</v>
      </c>
      <c s="2" r="G2" t="s">
        <v>37</v>
      </c>
      <c s="2" r="H2" t="s">
        <v>743</v>
      </c>
    </row>
    <row r="3" spans="1:8">
      <c s="3" r="A3" t="s">
        <v>397</v>
      </c>
      <c r="F3" t="n"/>
    </row>
    <row r="4" spans="1:8">
      <c s="4" r="A4" t="s">
        <v>719</v>
      </c>
      <c s="8" r="B4" t="n">
        <v>490</v>
      </c>
      <c r="F4" t="n"/>
    </row>
    <row r="5" spans="1:8">
      <c s="4" r="A5" t="s">
        <v>714</v>
      </c>
      <c s="8" r="C5" t="n">
        <v>0</v>
      </c>
      <c s="8" r="D5" t="n">
        <v>5</v>
      </c>
      <c s="4" r="E5" t="s">
        <v>37</v>
      </c>
      <c s="8" r="F5" t="n">
        <v>451</v>
      </c>
    </row>
    <row r="6" spans="1:8">
      <c s="4" r="A6" t="s">
        <v>636</v>
      </c>
      <c r="F6" t="n"/>
    </row>
    <row r="7" spans="1:8">
      <c s="3" r="A7" t="s">
        <v>397</v>
      </c>
      <c r="F7" t="n"/>
    </row>
    <row r="8" spans="1:8">
      <c s="4" r="A8" t="s">
        <v>705</v>
      </c>
      <c r="F8" t="n"/>
      <c s="8" r="H8" t="n">
        <v>39</v>
      </c>
    </row>
    <row r="9" spans="1:8">
      <c s="4" r="A9" t="s">
        <v>714</v>
      </c>
      <c s="6" r="B9" t="n">
        <v>451</v>
      </c>
      <c s="6" r="D9" t="n">
        <v>5</v>
      </c>
      <c r="F9" t="n"/>
    </row>
    <row r="10" spans="1:8">
      <c s="4" r="A10" t="s">
        <v>702</v>
      </c>
      <c s="8" r="B10" t="n">
        <v>356</v>
      </c>
      <c s="8" r="D10" t="n">
        <v>3</v>
      </c>
      <c r="F10" t="n"/>
    </row>
    <row r="11" spans="1:8">
      <c r="A11" t="n"/>
    </row>
    <row r="12" spans="1:8">
      <c s="4" r="A12" t="s">
        <v>37</v>
      </c>
      <c s="4" r="B12" t="s">
        <v>729</v>
      </c>
    </row>
  </sheetData>
  <mergeCells count="13">
    <mergeCell ref="A1:A2"/>
    <mergeCell ref="C1:G1"/>
    <mergeCell ref="D2:E2"/>
    <mergeCell ref="F3:G3"/>
    <mergeCell ref="F4:G4"/>
    <mergeCell ref="F5:G5"/>
    <mergeCell ref="F6:G6"/>
    <mergeCell ref="F7:G7"/>
    <mergeCell ref="F8:G8"/>
    <mergeCell ref="F9:G9"/>
    <mergeCell ref="F10:G10"/>
    <mergeCell ref="A11:H11"/>
    <mergeCell ref="B12:H12"/>
  </mergeCells>
  <pageMargins bottom="1" footer="0.5" header="0.5" left="0.75" right="0.75" top="1"/>
</worksheet>
</file>

<file path=xl/worksheets/sheet72.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80"/>
    <col customWidth="1" max="2" min="2" width="39"/>
    <col customWidth="1" max="3" min="3" width="16"/>
    <col customWidth="1" max="4" min="4" width="16"/>
    <col customWidth="1" max="5" min="5" width="14"/>
    <col customWidth="1" max="6" min="6" width="14"/>
    <col customWidth="1" max="7" min="7" width="4"/>
    <col customWidth="1" max="8" min="8" width="14"/>
  </cols>
  <sheetData>
    <row r="1" spans="1:8">
      <c s="1" r="A1" t="s">
        <v>744</v>
      </c>
      <c s="2" r="B1" t="s">
        <v>742</v>
      </c>
      <c s="2" r="C1" t="s">
        <v>745</v>
      </c>
      <c s="2" r="D1" t="s">
        <v>1</v>
      </c>
    </row>
    <row r="2" spans="1:8">
      <c s="2" r="B2" t="s">
        <v>746</v>
      </c>
      <c s="2" r="C2" t="s">
        <v>747</v>
      </c>
      <c s="2" r="D2" t="s">
        <v>2</v>
      </c>
      <c s="2" r="E2" t="s">
        <v>30</v>
      </c>
      <c s="2" r="F2" t="s">
        <v>31</v>
      </c>
      <c s="2" r="H2" t="s">
        <v>748</v>
      </c>
    </row>
    <row r="3" spans="1:8">
      <c s="3" r="A3" t="s">
        <v>397</v>
      </c>
    </row>
    <row r="4" spans="1:8">
      <c s="4" r="A4" t="s">
        <v>749</v>
      </c>
      <c s="8" r="D4" t="n">
        <v>1114</v>
      </c>
      <c s="8" r="E4" t="n">
        <v>747</v>
      </c>
      <c s="8" r="F4" t="n">
        <v>4272</v>
      </c>
    </row>
    <row r="5" spans="1:8">
      <c s="4" r="A5" t="s">
        <v>750</v>
      </c>
    </row>
    <row r="6" spans="1:8">
      <c s="3" r="A6" t="s">
        <v>397</v>
      </c>
    </row>
    <row r="7" spans="1:8">
      <c s="4" r="A7" t="s">
        <v>714</v>
      </c>
      <c s="6" r="D7" t="n">
        <v>0</v>
      </c>
      <c s="6" r="E7" t="n">
        <v>0</v>
      </c>
      <c s="8" r="F7" t="n">
        <v>26</v>
      </c>
      <c s="4" r="G7" t="s">
        <v>37</v>
      </c>
    </row>
    <row r="8" spans="1:8">
      <c s="4" r="A8" t="s">
        <v>749</v>
      </c>
      <c s="8" r="B8" t="n">
        <v>75</v>
      </c>
    </row>
    <row r="9" spans="1:8">
      <c s="4" r="A9" t="s">
        <v>751</v>
      </c>
      <c s="8" r="H9" t="n">
        <v>75</v>
      </c>
    </row>
    <row r="10" spans="1:8">
      <c s="4" r="A10" t="s">
        <v>752</v>
      </c>
      <c s="6" r="D10" t="n">
        <v>15</v>
      </c>
    </row>
    <row r="11" spans="1:8">
      <c s="4" r="A11" t="s">
        <v>753</v>
      </c>
      <c s="8" r="D11" t="n">
        <v>46</v>
      </c>
      <c s="8" r="E11" t="n">
        <v>61</v>
      </c>
    </row>
    <row r="12" spans="1:8">
      <c s="4" r="A12" t="s">
        <v>754</v>
      </c>
    </row>
    <row r="13" spans="1:8">
      <c s="3" r="A13" t="s">
        <v>397</v>
      </c>
    </row>
    <row r="14" spans="1:8">
      <c s="4" r="A14" t="s">
        <v>755</v>
      </c>
      <c s="4" r="C14" t="s">
        <v>756</v>
      </c>
    </row>
    <row r="15" spans="1:8">
      <c s="4" r="A15" t="s">
        <v>714</v>
      </c>
      <c s="8" r="B15" t="n">
        <v>26</v>
      </c>
    </row>
    <row r="16" spans="1:8">
      <c r="A16" t="n"/>
    </row>
    <row r="17" spans="1:8">
      <c s="4" r="A17" t="s">
        <v>37</v>
      </c>
      <c s="4" r="B17" t="s">
        <v>729</v>
      </c>
    </row>
  </sheetData>
  <mergeCells count="5">
    <mergeCell ref="A1:A2"/>
    <mergeCell ref="D1:G1"/>
    <mergeCell ref="F2:G2"/>
    <mergeCell ref="A16:H16"/>
    <mergeCell ref="B17:H17"/>
  </mergeCells>
  <pageMargins bottom="1" footer="0.5" header="0.5" left="0.75" right="0.75" top="1"/>
</worksheet>
</file>

<file path=xl/worksheets/sheet73.xml><?xml version="1.0" encoding="utf-8"?>
<worksheet xmlns="http://schemas.openxmlformats.org/spreadsheetml/2006/main">
  <sheetPr>
    <outlinePr summaryBelow="1" summaryRight="1"/>
  </sheetPr>
  <dimension ref="A1:K12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4"/>
    <col customWidth="1" max="7" min="7" width="14"/>
    <col customWidth="1" max="8" min="8" width="4"/>
    <col customWidth="1" max="9" min="9" width="14"/>
    <col customWidth="1" max="10" min="10" width="4"/>
    <col customWidth="1" max="11" min="11" width="14"/>
  </cols>
  <sheetData>
    <row r="1" spans="1:11">
      <c s="1" r="A1" t="s">
        <v>757</v>
      </c>
      <c s="2" r="C1" t="s">
        <v>697</v>
      </c>
      <c s="2" r="D1" t="s">
        <v>758</v>
      </c>
      <c s="2" r="E1" t="s">
        <v>759</v>
      </c>
      <c s="2" r="G1" t="s">
        <v>2</v>
      </c>
      <c s="2" r="I1" t="s">
        <v>30</v>
      </c>
      <c s="2" r="K1" t="s">
        <v>31</v>
      </c>
    </row>
    <row r="2" spans="1:11">
      <c s="3" r="A2" t="s">
        <v>397</v>
      </c>
    </row>
    <row r="3" spans="1:11">
      <c s="4" r="A3" t="s">
        <v>760</v>
      </c>
      <c s="6" r="C3" t="n">
        <v>87500000</v>
      </c>
    </row>
    <row r="4" spans="1:11">
      <c s="4" r="A4" t="s">
        <v>761</v>
      </c>
      <c s="4" r="C4" t="s">
        <v>762</v>
      </c>
    </row>
    <row r="5" spans="1:11">
      <c s="4" r="A5" t="s">
        <v>763</v>
      </c>
      <c s="8" r="C5" t="n">
        <v>1523</v>
      </c>
    </row>
    <row r="6" spans="1:11">
      <c s="4" r="A6" t="s">
        <v>764</v>
      </c>
      <c s="6" r="C6" t="n">
        <v>100000000</v>
      </c>
    </row>
    <row r="7" spans="1:11">
      <c s="4" r="A7" t="s">
        <v>765</v>
      </c>
      <c s="12" r="C7" t="n">
        <v>0.87482759</v>
      </c>
    </row>
    <row r="8" spans="1:11">
      <c s="4" r="A8" t="s">
        <v>766</v>
      </c>
      <c s="8" r="C8" t="n">
        <v>1220</v>
      </c>
    </row>
    <row r="9" spans="1:11">
      <c s="4" r="A9" t="s">
        <v>767</v>
      </c>
      <c s="8" r="G9" t="n">
        <v>-8</v>
      </c>
      <c s="4" r="H9" t="s">
        <v>37</v>
      </c>
      <c s="8" r="I9" t="n">
        <v>0</v>
      </c>
      <c s="8" r="K9" t="n">
        <v>-329</v>
      </c>
    </row>
    <row r="10" spans="1:11">
      <c s="4" r="A10" t="s">
        <v>768</v>
      </c>
      <c s="6" r="C10" t="n">
        <v>34100000</v>
      </c>
    </row>
    <row r="11" spans="1:11">
      <c s="4" r="A11" t="s">
        <v>769</v>
      </c>
      <c s="8" r="C11" t="n">
        <v>1268</v>
      </c>
    </row>
    <row r="12" spans="1:11">
      <c s="4" r="A12" t="s">
        <v>770</v>
      </c>
      <c s="6" r="G12" t="n">
        <v>119</v>
      </c>
      <c s="4" r="H12" t="s">
        <v>40</v>
      </c>
      <c s="6" r="I12" t="n">
        <v>49</v>
      </c>
      <c s="4" r="J12" t="s">
        <v>40</v>
      </c>
      <c s="6" r="K12" t="n">
        <v>0</v>
      </c>
    </row>
    <row r="13" spans="1:11">
      <c s="4" r="A13" t="s">
        <v>412</v>
      </c>
    </row>
    <row r="14" spans="1:11">
      <c s="3" r="A14" t="s">
        <v>397</v>
      </c>
    </row>
    <row r="15" spans="1:11">
      <c s="4" r="A15" t="s">
        <v>771</v>
      </c>
      <c s="4" r="C15" t="s">
        <v>772</v>
      </c>
    </row>
    <row r="16" spans="1:11">
      <c s="4" r="A16" t="s">
        <v>773</v>
      </c>
      <c s="8" r="C16" t="n">
        <v>439</v>
      </c>
    </row>
    <row r="17" spans="1:11">
      <c s="4" r="A17" t="s">
        <v>412</v>
      </c>
    </row>
    <row r="18" spans="1:11">
      <c s="3" r="A18" t="s">
        <v>397</v>
      </c>
    </row>
    <row r="19" spans="1:11">
      <c s="4" r="A19" t="s">
        <v>774</v>
      </c>
      <c s="4" r="B19" t="s">
        <v>48</v>
      </c>
      <c s="8" r="E19" t="n">
        <v>150</v>
      </c>
      <c s="4" r="F19" t="s">
        <v>42</v>
      </c>
      <c s="6" r="I19" t="n">
        <v>286</v>
      </c>
      <c s="6" r="K19" t="n">
        <v>216</v>
      </c>
    </row>
    <row r="20" spans="1:11">
      <c s="4" r="A20" t="s">
        <v>775</v>
      </c>
      <c s="6" r="E20" t="n">
        <v>139</v>
      </c>
      <c s="4" r="F20" t="s">
        <v>42</v>
      </c>
      <c s="6" r="I20" t="n">
        <v>281</v>
      </c>
      <c s="6" r="K20" t="n">
        <v>212</v>
      </c>
    </row>
    <row r="21" spans="1:11">
      <c s="4" r="A21" t="s">
        <v>776</v>
      </c>
      <c s="4" r="B21" t="s">
        <v>42</v>
      </c>
      <c s="8" r="E21" t="n">
        <v>-11</v>
      </c>
      <c s="6" r="I21" t="n">
        <v>-5</v>
      </c>
      <c s="6" r="K21" t="n">
        <v>-4</v>
      </c>
    </row>
    <row r="22" spans="1:11">
      <c s="4" r="A22" t="s">
        <v>699</v>
      </c>
      <c s="6" r="C22" t="n">
        <v>3510</v>
      </c>
    </row>
    <row r="23" spans="1:11">
      <c s="4" r="A23" t="s">
        <v>714</v>
      </c>
      <c s="6" r="C23" t="n">
        <v>2233</v>
      </c>
      <c s="8" r="G23" t="n">
        <v>2233</v>
      </c>
      <c s="4" r="H23" t="s">
        <v>49</v>
      </c>
      <c s="8" r="I23" t="n">
        <v>0</v>
      </c>
      <c s="8" r="K23" t="n">
        <v>0</v>
      </c>
    </row>
    <row r="24" spans="1:11">
      <c s="4" r="A24" t="s">
        <v>777</v>
      </c>
      <c s="6" r="C24" t="n">
        <v>1154</v>
      </c>
    </row>
    <row r="25" spans="1:11">
      <c s="4" r="A25" t="s">
        <v>778</v>
      </c>
      <c s="6" r="C25" t="n">
        <v>1161</v>
      </c>
    </row>
    <row r="26" spans="1:11">
      <c s="4" r="A26" t="s">
        <v>702</v>
      </c>
      <c s="6" r="C26" t="n">
        <v>2215</v>
      </c>
    </row>
    <row r="27" spans="1:11">
      <c s="4" r="A27" t="s">
        <v>766</v>
      </c>
      <c s="6" r="C27" t="n">
        <v>1220</v>
      </c>
    </row>
    <row r="28" spans="1:11">
      <c s="4" r="A28" t="s">
        <v>779</v>
      </c>
      <c s="6" r="C28" t="n">
        <v>263</v>
      </c>
    </row>
    <row r="29" spans="1:11">
      <c s="4" r="A29" t="s">
        <v>83</v>
      </c>
      <c s="6" r="C29" t="n">
        <v>338</v>
      </c>
    </row>
    <row r="30" spans="1:11">
      <c s="4" r="A30" t="s">
        <v>780</v>
      </c>
      <c s="6" r="C30" t="n">
        <v>111</v>
      </c>
    </row>
    <row r="31" spans="1:11">
      <c s="4" r="A31" t="s">
        <v>769</v>
      </c>
      <c s="6" r="C31" t="n">
        <v>1531</v>
      </c>
    </row>
    <row r="32" spans="1:11">
      <c s="4" r="A32" t="s">
        <v>96</v>
      </c>
      <c s="6" r="C32" t="n">
        <v>71</v>
      </c>
    </row>
    <row r="33" spans="1:11">
      <c s="4" r="A33" t="s">
        <v>722</v>
      </c>
      <c s="6" r="C33" t="n">
        <v>44</v>
      </c>
    </row>
    <row r="34" spans="1:11">
      <c s="4" r="A34" t="s">
        <v>703</v>
      </c>
      <c s="6" r="C34" t="n">
        <v>2358</v>
      </c>
    </row>
    <row r="35" spans="1:11">
      <c s="4" r="A35" t="s">
        <v>781</v>
      </c>
      <c s="4" r="B35" t="s">
        <v>782</v>
      </c>
      <c s="6" r="C35" t="n">
        <v>51</v>
      </c>
    </row>
    <row r="36" spans="1:11">
      <c s="4" r="A36" t="s">
        <v>103</v>
      </c>
      <c s="6" r="C36" t="n">
        <v>116</v>
      </c>
    </row>
    <row r="37" spans="1:11">
      <c s="4" r="A37" t="s">
        <v>783</v>
      </c>
      <c s="4" r="B37" t="s">
        <v>782</v>
      </c>
      <c s="6" r="C37" t="n">
        <v>518</v>
      </c>
    </row>
    <row r="38" spans="1:11">
      <c s="4" r="A38" t="s">
        <v>784</v>
      </c>
      <c s="6" r="C38" t="n">
        <v>265</v>
      </c>
    </row>
    <row r="39" spans="1:11">
      <c s="4" r="A39" t="s">
        <v>785</v>
      </c>
      <c s="6" r="C39" t="n">
        <v>439</v>
      </c>
    </row>
    <row r="40" spans="1:11">
      <c s="4" r="A40" t="s">
        <v>711</v>
      </c>
      <c s="6" r="C40" t="n">
        <v>1389</v>
      </c>
    </row>
    <row r="41" spans="1:11">
      <c s="4" r="A41" t="s">
        <v>786</v>
      </c>
      <c s="6" r="C41" t="n">
        <v>-215</v>
      </c>
    </row>
    <row r="42" spans="1:11">
      <c s="4" r="A42" t="s">
        <v>705</v>
      </c>
      <c s="6" r="C42" t="n">
        <v>1184</v>
      </c>
    </row>
    <row r="43" spans="1:11">
      <c s="4" r="A43" t="s">
        <v>787</v>
      </c>
      <c s="6" r="C43" t="n">
        <v>875</v>
      </c>
    </row>
    <row r="44" spans="1:11">
      <c s="4" r="A44" t="s">
        <v>788</v>
      </c>
    </row>
    <row r="45" spans="1:11">
      <c s="3" r="A45" t="s">
        <v>397</v>
      </c>
    </row>
    <row r="46" spans="1:11">
      <c s="4" r="A46" t="s">
        <v>778</v>
      </c>
      <c s="8" r="D46" t="n">
        <v>700</v>
      </c>
    </row>
    <row r="47" spans="1:11">
      <c s="4" r="A47" t="s">
        <v>789</v>
      </c>
    </row>
    <row r="48" spans="1:11">
      <c s="3" r="A48" t="s">
        <v>397</v>
      </c>
    </row>
    <row r="49" spans="1:11">
      <c s="4" r="A49" t="s">
        <v>790</v>
      </c>
      <c s="6" r="C49" t="n">
        <v>434</v>
      </c>
    </row>
    <row r="50" spans="1:11">
      <c s="4" r="A50" t="s">
        <v>791</v>
      </c>
      <c s="6" r="C50" t="n">
        <v>16</v>
      </c>
    </row>
    <row r="51" spans="1:11">
      <c s="4" r="A51" t="s">
        <v>792</v>
      </c>
      <c s="8" r="C51" t="n">
        <v>418</v>
      </c>
    </row>
    <row r="52" spans="1:11">
      <c s="4" r="A52" t="s">
        <v>793</v>
      </c>
    </row>
    <row r="53" spans="1:11">
      <c s="3" r="A53" t="s">
        <v>397</v>
      </c>
    </row>
    <row r="54" spans="1:11">
      <c s="4" r="A54" t="s">
        <v>794</v>
      </c>
      <c s="4" r="C54" t="s">
        <v>689</v>
      </c>
      <c s="4" r="G54" t="s">
        <v>689</v>
      </c>
    </row>
    <row r="55" spans="1:11">
      <c s="4" r="A55" t="s">
        <v>795</v>
      </c>
    </row>
    <row r="56" spans="1:11">
      <c s="3" r="A56" t="s">
        <v>397</v>
      </c>
    </row>
    <row r="57" spans="1:11">
      <c s="4" r="A57" t="s">
        <v>778</v>
      </c>
      <c s="8" r="C57" t="n">
        <v>569</v>
      </c>
    </row>
    <row r="58" spans="1:11">
      <c s="4" r="A58" t="s">
        <v>796</v>
      </c>
      <c s="6" r="C58" t="n">
        <v>25</v>
      </c>
    </row>
    <row r="59" spans="1:11">
      <c s="4" r="A59" t="s">
        <v>795</v>
      </c>
    </row>
    <row r="60" spans="1:11">
      <c s="3" r="A60" t="s">
        <v>397</v>
      </c>
    </row>
    <row r="61" spans="1:11">
      <c s="4" r="A61" t="s">
        <v>797</v>
      </c>
      <c s="6" r="C61" t="n">
        <v>133</v>
      </c>
    </row>
    <row r="62" spans="1:11">
      <c s="4" r="A62" t="s">
        <v>798</v>
      </c>
    </row>
    <row r="63" spans="1:11">
      <c s="3" r="A63" t="s">
        <v>397</v>
      </c>
    </row>
    <row r="64" spans="1:11">
      <c s="4" r="A64" t="s">
        <v>714</v>
      </c>
      <c s="6" r="C64" t="n">
        <v>1984</v>
      </c>
    </row>
    <row r="65" spans="1:11">
      <c s="4" r="A65" t="s">
        <v>779</v>
      </c>
      <c s="6" r="C65" t="n">
        <v>269</v>
      </c>
    </row>
    <row r="66" spans="1:11">
      <c s="4" r="A66" t="s">
        <v>83</v>
      </c>
      <c s="6" r="C66" t="n">
        <v>297</v>
      </c>
    </row>
    <row r="67" spans="1:11">
      <c s="4" r="A67" t="s">
        <v>780</v>
      </c>
      <c s="6" r="C67" t="n">
        <v>5</v>
      </c>
    </row>
    <row r="68" spans="1:11">
      <c s="4" r="A68" t="s">
        <v>96</v>
      </c>
      <c s="6" r="C68" t="n">
        <v>71</v>
      </c>
    </row>
    <row r="69" spans="1:11">
      <c s="4" r="A69" t="s">
        <v>722</v>
      </c>
      <c s="6" r="C69" t="n">
        <v>9</v>
      </c>
    </row>
    <row r="70" spans="1:11">
      <c s="4" r="A70" t="s">
        <v>703</v>
      </c>
      <c s="6" r="C70" t="n">
        <v>1919</v>
      </c>
    </row>
    <row r="71" spans="1:11">
      <c s="4" r="A71" t="s">
        <v>781</v>
      </c>
      <c s="4" r="B71" t="s">
        <v>782</v>
      </c>
      <c s="6" r="C71" t="n">
        <v>0</v>
      </c>
    </row>
    <row r="72" spans="1:11">
      <c s="4" r="A72" t="s">
        <v>103</v>
      </c>
      <c s="6" r="C72" t="n">
        <v>99</v>
      </c>
    </row>
    <row r="73" spans="1:11">
      <c s="4" r="A73" t="s">
        <v>783</v>
      </c>
      <c s="4" r="B73" t="s">
        <v>782</v>
      </c>
      <c s="6" r="C73" t="n">
        <v>0</v>
      </c>
    </row>
    <row r="74" spans="1:11">
      <c s="4" r="A74" t="s">
        <v>784</v>
      </c>
      <c s="6" r="C74" t="n">
        <v>0</v>
      </c>
    </row>
    <row r="75" spans="1:11">
      <c s="4" r="A75" t="s">
        <v>785</v>
      </c>
      <c s="6" r="C75" t="n">
        <v>0</v>
      </c>
    </row>
    <row r="76" spans="1:11">
      <c s="4" r="A76" t="s">
        <v>711</v>
      </c>
      <c s="6" r="C76" t="n">
        <v>99</v>
      </c>
    </row>
    <row r="77" spans="1:11">
      <c s="4" r="A77" t="s">
        <v>786</v>
      </c>
      <c s="6" r="C77" t="n">
        <v>0</v>
      </c>
    </row>
    <row r="78" spans="1:11">
      <c s="4" r="A78" t="s">
        <v>705</v>
      </c>
      <c s="6" r="C78" t="n">
        <v>1820</v>
      </c>
    </row>
    <row r="79" spans="1:11">
      <c s="4" r="A79" t="s">
        <v>799</v>
      </c>
    </row>
    <row r="80" spans="1:11">
      <c s="3" r="A80" t="s">
        <v>397</v>
      </c>
    </row>
    <row r="81" spans="1:11">
      <c s="4" r="A81" t="s">
        <v>714</v>
      </c>
      <c s="6" r="C81" t="n">
        <v>317</v>
      </c>
    </row>
    <row r="82" spans="1:11">
      <c s="4" r="A82" t="s">
        <v>779</v>
      </c>
      <c s="6" r="C82" t="n">
        <v>0</v>
      </c>
    </row>
    <row r="83" spans="1:11">
      <c s="4" r="A83" t="s">
        <v>83</v>
      </c>
      <c s="6" r="C83" t="n">
        <v>34</v>
      </c>
    </row>
    <row r="84" spans="1:11">
      <c s="4" r="A84" t="s">
        <v>780</v>
      </c>
      <c s="6" r="C84" t="n">
        <v>6</v>
      </c>
    </row>
    <row r="85" spans="1:11">
      <c s="4" r="A85" t="s">
        <v>769</v>
      </c>
      <c s="6" r="C85" t="n">
        <v>205</v>
      </c>
    </row>
    <row r="86" spans="1:11">
      <c s="4" r="A86" t="s">
        <v>96</v>
      </c>
      <c s="6" r="C86" t="n">
        <v>0</v>
      </c>
    </row>
    <row r="87" spans="1:11">
      <c s="4" r="A87" t="s">
        <v>722</v>
      </c>
      <c s="6" r="C87" t="n">
        <v>1</v>
      </c>
    </row>
    <row r="88" spans="1:11">
      <c s="4" r="A88" t="s">
        <v>703</v>
      </c>
      <c s="6" r="C88" t="n">
        <v>246</v>
      </c>
    </row>
    <row r="89" spans="1:11">
      <c s="4" r="A89" t="s">
        <v>781</v>
      </c>
      <c s="4" r="B89" t="s">
        <v>782</v>
      </c>
      <c s="6" r="C89" t="n">
        <v>0</v>
      </c>
    </row>
    <row r="90" spans="1:11">
      <c s="4" r="A90" t="s">
        <v>103</v>
      </c>
      <c s="6" r="C90" t="n">
        <v>17</v>
      </c>
    </row>
    <row r="91" spans="1:11">
      <c s="4" r="A91" t="s">
        <v>783</v>
      </c>
      <c s="4" r="B91" t="s">
        <v>782</v>
      </c>
      <c s="6" r="C91" t="n">
        <v>0</v>
      </c>
    </row>
    <row r="92" spans="1:11">
      <c s="4" r="A92" t="s">
        <v>784</v>
      </c>
      <c s="6" r="C92" t="n">
        <v>0</v>
      </c>
    </row>
    <row r="93" spans="1:11">
      <c s="4" r="A93" t="s">
        <v>785</v>
      </c>
      <c s="6" r="C93" t="n">
        <v>0</v>
      </c>
    </row>
    <row r="94" spans="1:11">
      <c s="4" r="A94" t="s">
        <v>711</v>
      </c>
      <c s="6" r="C94" t="n">
        <v>17</v>
      </c>
    </row>
    <row r="95" spans="1:11">
      <c s="4" r="A95" t="s">
        <v>786</v>
      </c>
      <c s="6" r="C95" t="n">
        <v>0</v>
      </c>
    </row>
    <row r="96" spans="1:11">
      <c s="4" r="A96" t="s">
        <v>705</v>
      </c>
      <c s="6" r="C96" t="n">
        <v>229</v>
      </c>
    </row>
    <row r="97" spans="1:11">
      <c s="4" r="A97" t="s">
        <v>800</v>
      </c>
    </row>
    <row r="98" spans="1:11">
      <c s="3" r="A98" t="s">
        <v>397</v>
      </c>
    </row>
    <row r="99" spans="1:11">
      <c s="4" r="A99" t="s">
        <v>714</v>
      </c>
      <c s="6" r="C99" t="n">
        <v>-68</v>
      </c>
    </row>
    <row r="100" spans="1:11">
      <c s="4" r="A100" t="s">
        <v>779</v>
      </c>
      <c s="6" r="C100" t="n">
        <v>-6</v>
      </c>
    </row>
    <row r="101" spans="1:11">
      <c s="4" r="A101" t="s">
        <v>83</v>
      </c>
      <c s="6" r="C101" t="n">
        <v>7</v>
      </c>
    </row>
    <row r="102" spans="1:11">
      <c s="4" r="A102" t="s">
        <v>780</v>
      </c>
      <c s="6" r="C102" t="n">
        <v>100</v>
      </c>
    </row>
    <row r="103" spans="1:11">
      <c s="4" r="A103" t="s">
        <v>769</v>
      </c>
      <c s="6" r="C103" t="n">
        <v>58</v>
      </c>
    </row>
    <row r="104" spans="1:11">
      <c s="4" r="A104" t="s">
        <v>96</v>
      </c>
      <c s="6" r="C104" t="n">
        <v>0</v>
      </c>
    </row>
    <row r="105" spans="1:11">
      <c s="4" r="A105" t="s">
        <v>722</v>
      </c>
      <c s="6" r="C105" t="n">
        <v>34</v>
      </c>
    </row>
    <row r="106" spans="1:11">
      <c s="4" r="A106" t="s">
        <v>703</v>
      </c>
      <c s="6" r="C106" t="n">
        <v>193</v>
      </c>
    </row>
    <row r="107" spans="1:11">
      <c s="4" r="A107" t="s">
        <v>781</v>
      </c>
      <c s="4" r="B107" t="s">
        <v>782</v>
      </c>
      <c s="6" r="C107" t="n">
        <v>51</v>
      </c>
    </row>
    <row r="108" spans="1:11">
      <c s="4" r="A108" t="s">
        <v>103</v>
      </c>
      <c s="6" r="C108" t="n">
        <v>0</v>
      </c>
    </row>
    <row r="109" spans="1:11">
      <c s="4" r="A109" t="s">
        <v>783</v>
      </c>
      <c s="4" r="B109" t="s">
        <v>782</v>
      </c>
      <c s="6" r="C109" t="n">
        <v>518</v>
      </c>
    </row>
    <row r="110" spans="1:11">
      <c s="4" r="A110" t="s">
        <v>784</v>
      </c>
      <c s="6" r="C110" t="n">
        <v>265</v>
      </c>
    </row>
    <row r="111" spans="1:11">
      <c s="4" r="A111" t="s">
        <v>785</v>
      </c>
      <c s="6" r="C111" t="n">
        <v>439</v>
      </c>
    </row>
    <row r="112" spans="1:11">
      <c s="4" r="A112" t="s">
        <v>711</v>
      </c>
      <c s="6" r="C112" t="n">
        <v>1273</v>
      </c>
    </row>
    <row r="113" spans="1:11">
      <c s="4" r="A113" t="s">
        <v>786</v>
      </c>
      <c s="6" r="C113" t="n">
        <v>-215</v>
      </c>
    </row>
    <row r="114" spans="1:11">
      <c s="4" r="A114" t="s">
        <v>705</v>
      </c>
      <c s="6" r="C114" t="n">
        <v>-865</v>
      </c>
    </row>
    <row r="115" spans="1:11">
      <c s="4" r="A115" t="s">
        <v>801</v>
      </c>
    </row>
    <row r="116" spans="1:11">
      <c s="3" r="A116" t="s">
        <v>397</v>
      </c>
    </row>
    <row r="117" spans="1:11">
      <c s="4" r="A117" t="s">
        <v>767</v>
      </c>
      <c s="8" r="C117" t="n">
        <v>-68</v>
      </c>
      <c s="8" r="G117" t="n">
        <v>-68</v>
      </c>
    </row>
    <row r="118" spans="1:11">
      <c r="A118" t="n"/>
    </row>
    <row r="119" spans="1:11">
      <c s="4" r="A119" t="s">
        <v>37</v>
      </c>
      <c s="4" r="B119" t="s">
        <v>206</v>
      </c>
    </row>
    <row r="120" spans="1:11">
      <c s="4" r="A120" t="s">
        <v>40</v>
      </c>
      <c s="4" r="B120" t="s">
        <v>802</v>
      </c>
    </row>
    <row r="121" spans="1:11">
      <c s="4" r="A121" t="s">
        <v>42</v>
      </c>
      <c s="4" r="B121" t="s">
        <v>803</v>
      </c>
    </row>
    <row r="122" spans="1:11">
      <c s="4" r="A122" t="s">
        <v>48</v>
      </c>
      <c s="4" r="B122" t="s">
        <v>804</v>
      </c>
    </row>
    <row r="123" spans="1:11">
      <c s="4" r="A123" t="s">
        <v>49</v>
      </c>
      <c s="4" r="B123" t="s">
        <v>805</v>
      </c>
    </row>
    <row r="124" spans="1:11">
      <c s="4" r="A124" t="s">
        <v>782</v>
      </c>
      <c s="4" r="B124" t="s">
        <v>806</v>
      </c>
    </row>
  </sheetData>
  <mergeCells count="11">
    <mergeCell ref="A1:B1"/>
    <mergeCell ref="E1:F1"/>
    <mergeCell ref="G1:H1"/>
    <mergeCell ref="I1:J1"/>
    <mergeCell ref="A118:J118"/>
    <mergeCell ref="B119:J119"/>
    <mergeCell ref="B120:J120"/>
    <mergeCell ref="B121:J121"/>
    <mergeCell ref="B122:J122"/>
    <mergeCell ref="B123:J123"/>
    <mergeCell ref="B124:J124"/>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s="1" r="A1" t="s">
        <v>807</v>
      </c>
      <c s="2" r="B1" t="s">
        <v>1</v>
      </c>
    </row>
    <row r="2" spans="1:4">
      <c s="2" r="B2" t="s">
        <v>2</v>
      </c>
      <c s="2" r="C2" t="s">
        <v>30</v>
      </c>
      <c s="2" r="D2" t="s">
        <v>31</v>
      </c>
    </row>
    <row r="3" spans="1:4">
      <c s="3" r="A3" t="s">
        <v>268</v>
      </c>
    </row>
    <row r="4" spans="1:4">
      <c s="4" r="A4" t="s">
        <v>808</v>
      </c>
      <c s="8" r="B4" t="n">
        <v>3850</v>
      </c>
      <c s="8" r="C4" t="n">
        <v>4547</v>
      </c>
    </row>
    <row r="5" spans="1:4">
      <c s="4" r="A5" t="s">
        <v>809</v>
      </c>
      <c s="6" r="B5" t="n">
        <v>1506</v>
      </c>
      <c s="6" r="C5" t="n">
        <v>1905</v>
      </c>
    </row>
    <row r="6" spans="1:4">
      <c s="4" r="A6" t="s">
        <v>810</v>
      </c>
      <c s="6" r="B6" t="n">
        <v>747</v>
      </c>
      <c s="6" r="C6" t="n">
        <v>797</v>
      </c>
    </row>
    <row r="7" spans="1:4">
      <c s="4" r="A7" t="s">
        <v>811</v>
      </c>
      <c s="6" r="B7" t="n">
        <v>768</v>
      </c>
      <c s="6" r="C7" t="n">
        <v>852</v>
      </c>
    </row>
    <row r="8" spans="1:4">
      <c s="4" r="A8" t="s">
        <v>812</v>
      </c>
      <c s="6" r="B8" t="n">
        <v>6871</v>
      </c>
      <c s="6" r="C8" t="n">
        <v>8101</v>
      </c>
    </row>
    <row r="9" spans="1:4">
      <c s="4" r="A9" t="s">
        <v>813</v>
      </c>
      <c s="8" r="B9" t="n">
        <v>8</v>
      </c>
      <c s="8" r="C9" t="n">
        <v>569</v>
      </c>
    </row>
    <row r="10" spans="1:4">
      <c s="4" r="A10" t="s">
        <v>814</v>
      </c>
      <c s="4" r="B10" t="s">
        <v>815</v>
      </c>
      <c s="4" r="C10" t="s">
        <v>816</v>
      </c>
    </row>
    <row r="11" spans="1:4">
      <c s="4" r="A11" t="s">
        <v>817</v>
      </c>
      <c s="8" r="B11" t="n">
        <v>3</v>
      </c>
      <c s="8" r="C11" t="n">
        <v>-23</v>
      </c>
      <c s="8" r="D11" t="n">
        <v>55</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55"/>
  <sheetViews>
    <sheetView workbookViewId="0">
      <selection activeCell="A1" sqref="A1"/>
    </sheetView>
  </sheetViews>
  <sheetFormatPr baseColWidth="10" defaultRowHeight="15"/>
  <cols>
    <col customWidth="1" max="1" min="1" width="66"/>
    <col customWidth="1" max="2" min="2" width="16"/>
    <col customWidth="1" max="3" min="3" width="14"/>
  </cols>
  <sheetData>
    <row r="1" spans="1:3">
      <c s="1" r="A1" t="s">
        <v>818</v>
      </c>
      <c s="2" r="B1" t="s">
        <v>1</v>
      </c>
    </row>
    <row r="2" spans="1:3">
      <c s="2" r="B2" t="s">
        <v>2</v>
      </c>
      <c s="2" r="C2" t="s">
        <v>30</v>
      </c>
    </row>
    <row r="3" spans="1:3">
      <c s="3" r="A3" t="s">
        <v>819</v>
      </c>
    </row>
    <row r="4" spans="1:3">
      <c s="4" r="A4" t="s">
        <v>92</v>
      </c>
      <c s="8" r="B4" t="n">
        <v>50802</v>
      </c>
      <c s="8" r="C4" t="n">
        <v>55230</v>
      </c>
    </row>
    <row r="5" spans="1:3">
      <c s="4" r="A5" t="s">
        <v>820</v>
      </c>
    </row>
    <row r="6" spans="1:3">
      <c s="3" r="A6" t="s">
        <v>819</v>
      </c>
    </row>
    <row r="7" spans="1:3">
      <c s="4" r="A7" t="s">
        <v>92</v>
      </c>
      <c s="6" r="B7" t="n">
        <v>855</v>
      </c>
      <c s="6" r="C7" t="n">
        <v>874</v>
      </c>
    </row>
    <row r="8" spans="1:3">
      <c s="4" r="A8" t="s">
        <v>821</v>
      </c>
    </row>
    <row r="9" spans="1:3">
      <c s="3" r="A9" t="s">
        <v>819</v>
      </c>
    </row>
    <row r="10" spans="1:3">
      <c s="4" r="A10" t="s">
        <v>92</v>
      </c>
      <c s="6" r="B10" t="n">
        <v>1282</v>
      </c>
      <c s="6" r="C10" t="n">
        <v>1374</v>
      </c>
    </row>
    <row r="11" spans="1:3">
      <c s="4" r="A11" t="s">
        <v>822</v>
      </c>
    </row>
    <row r="12" spans="1:3">
      <c s="3" r="A12" t="s">
        <v>819</v>
      </c>
    </row>
    <row r="13" spans="1:3">
      <c s="4" r="A13" t="s">
        <v>92</v>
      </c>
      <c s="6" r="B13" t="n">
        <v>4793</v>
      </c>
      <c s="6" r="C13" t="n">
        <v>4910</v>
      </c>
    </row>
    <row r="14" spans="1:3">
      <c s="4" r="A14" t="s">
        <v>823</v>
      </c>
    </row>
    <row r="15" spans="1:3">
      <c s="3" r="A15" t="s">
        <v>819</v>
      </c>
    </row>
    <row r="16" spans="1:3">
      <c s="4" r="A16" t="s">
        <v>92</v>
      </c>
      <c s="6" r="B16" t="n">
        <v>35454</v>
      </c>
      <c s="6" r="C16" t="n">
        <v>39278</v>
      </c>
    </row>
    <row r="17" spans="1:3">
      <c s="4" r="A17" t="s">
        <v>824</v>
      </c>
    </row>
    <row r="18" spans="1:3">
      <c s="3" r="A18" t="s">
        <v>819</v>
      </c>
    </row>
    <row r="19" spans="1:3">
      <c s="4" r="A19" t="s">
        <v>92</v>
      </c>
      <c s="6" r="B19" t="n">
        <v>2053</v>
      </c>
      <c s="6" r="C19" t="n">
        <v>2448</v>
      </c>
    </row>
    <row r="20" spans="1:3">
      <c s="4" r="A20" t="s">
        <v>825</v>
      </c>
    </row>
    <row r="21" spans="1:3">
      <c s="3" r="A21" t="s">
        <v>819</v>
      </c>
    </row>
    <row r="22" spans="1:3">
      <c s="4" r="A22" t="s">
        <v>92</v>
      </c>
      <c s="6" r="B22" t="n">
        <v>2010</v>
      </c>
      <c s="6" r="C22" t="n">
        <v>1940</v>
      </c>
    </row>
    <row r="23" spans="1:3">
      <c s="4" r="A23" t="s">
        <v>826</v>
      </c>
    </row>
    <row r="24" spans="1:3">
      <c s="3" r="A24" t="s">
        <v>819</v>
      </c>
    </row>
    <row r="25" spans="1:3">
      <c s="4" r="A25" t="s">
        <v>92</v>
      </c>
      <c s="8" r="B25" t="n">
        <v>4355</v>
      </c>
      <c s="8" r="C25" t="n">
        <v>4406</v>
      </c>
    </row>
    <row r="26" spans="1:3">
      <c s="4" r="A26" t="s">
        <v>827</v>
      </c>
    </row>
    <row r="27" spans="1:3">
      <c s="3" r="A27" t="s">
        <v>819</v>
      </c>
    </row>
    <row r="28" spans="1:3">
      <c s="4" r="A28" t="s">
        <v>828</v>
      </c>
      <c s="4" r="B28" t="s">
        <v>829</v>
      </c>
    </row>
    <row r="29" spans="1:3">
      <c s="4" r="A29" t="s">
        <v>830</v>
      </c>
    </row>
    <row r="30" spans="1:3">
      <c s="3" r="A30" t="s">
        <v>819</v>
      </c>
    </row>
    <row r="31" spans="1:3">
      <c s="4" r="A31" t="s">
        <v>828</v>
      </c>
      <c s="4" r="B31" t="s">
        <v>831</v>
      </c>
    </row>
    <row r="32" spans="1:3">
      <c s="4" r="A32" t="s">
        <v>832</v>
      </c>
    </row>
    <row r="33" spans="1:3">
      <c s="3" r="A33" t="s">
        <v>819</v>
      </c>
    </row>
    <row r="34" spans="1:3">
      <c s="4" r="A34" t="s">
        <v>828</v>
      </c>
      <c s="4" r="B34" t="s">
        <v>833</v>
      </c>
    </row>
    <row r="35" spans="1:3">
      <c s="4" r="A35" t="s">
        <v>834</v>
      </c>
    </row>
    <row r="36" spans="1:3">
      <c s="3" r="A36" t="s">
        <v>819</v>
      </c>
    </row>
    <row r="37" spans="1:3">
      <c s="4" r="A37" t="s">
        <v>828</v>
      </c>
      <c s="4" r="B37" t="s">
        <v>831</v>
      </c>
    </row>
    <row r="38" spans="1:3">
      <c s="4" r="A38" t="s">
        <v>835</v>
      </c>
    </row>
    <row r="39" spans="1:3">
      <c s="3" r="A39" t="s">
        <v>819</v>
      </c>
    </row>
    <row r="40" spans="1:3">
      <c s="4" r="A40" t="s">
        <v>828</v>
      </c>
      <c s="4" r="B40" t="s">
        <v>833</v>
      </c>
    </row>
    <row r="41" spans="1:3">
      <c s="4" r="A41" t="s">
        <v>836</v>
      </c>
    </row>
    <row r="42" spans="1:3">
      <c s="3" r="A42" t="s">
        <v>819</v>
      </c>
    </row>
    <row r="43" spans="1:3">
      <c s="4" r="A43" t="s">
        <v>828</v>
      </c>
      <c s="4" r="B43" t="s">
        <v>837</v>
      </c>
    </row>
    <row r="44" spans="1:3">
      <c s="4" r="A44" t="s">
        <v>838</v>
      </c>
    </row>
    <row r="45" spans="1:3">
      <c s="3" r="A45" t="s">
        <v>819</v>
      </c>
    </row>
    <row r="46" spans="1:3">
      <c s="4" r="A46" t="s">
        <v>828</v>
      </c>
      <c s="4" r="B46" t="s">
        <v>839</v>
      </c>
    </row>
    <row r="47" spans="1:3">
      <c s="4" r="A47" t="s">
        <v>840</v>
      </c>
    </row>
    <row r="48" spans="1:3">
      <c s="3" r="A48" t="s">
        <v>819</v>
      </c>
    </row>
    <row r="49" spans="1:3">
      <c s="4" r="A49" t="s">
        <v>828</v>
      </c>
      <c s="4" r="B49" t="s">
        <v>841</v>
      </c>
    </row>
    <row r="50" spans="1:3">
      <c s="4" r="A50" t="s">
        <v>842</v>
      </c>
    </row>
    <row r="51" spans="1:3">
      <c s="3" r="A51" t="s">
        <v>819</v>
      </c>
    </row>
    <row r="52" spans="1:3">
      <c s="4" r="A52" t="s">
        <v>828</v>
      </c>
      <c s="4" r="B52" t="s">
        <v>841</v>
      </c>
    </row>
    <row r="53" spans="1:3">
      <c s="4" r="A53" t="s">
        <v>843</v>
      </c>
    </row>
    <row r="54" spans="1:3">
      <c s="3" r="A54" t="s">
        <v>819</v>
      </c>
    </row>
    <row r="55" spans="1:3">
      <c s="4" r="A55" t="s">
        <v>828</v>
      </c>
      <c s="4" r="B55" t="s">
        <v>844</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845</v>
      </c>
      <c s="2" r="B1" t="s">
        <v>1</v>
      </c>
    </row>
    <row r="2" spans="1:4">
      <c s="2" r="B2" t="s">
        <v>2</v>
      </c>
      <c s="2" r="C2" t="s">
        <v>30</v>
      </c>
      <c s="2" r="D2" t="s">
        <v>31</v>
      </c>
    </row>
    <row r="3" spans="1:4">
      <c s="3" r="A3" t="s">
        <v>272</v>
      </c>
    </row>
    <row r="4" spans="1:4">
      <c s="4" r="A4" t="s">
        <v>846</v>
      </c>
      <c s="8" r="B4" t="n">
        <v>1908</v>
      </c>
      <c s="8" r="C4" t="n">
        <v>2136</v>
      </c>
      <c s="8" r="D4" t="n">
        <v>2051</v>
      </c>
    </row>
    <row r="5" spans="1:4">
      <c s="4" r="A5" t="s">
        <v>847</v>
      </c>
      <c s="6" r="B5" t="n">
        <v>1991</v>
      </c>
      <c s="6" r="C5" t="n">
        <v>2117</v>
      </c>
      <c s="6" r="D5" t="n">
        <v>2325</v>
      </c>
    </row>
    <row r="6" spans="1:4">
      <c s="4" r="A6" t="s">
        <v>848</v>
      </c>
      <c s="8" r="B6" t="n">
        <v>218</v>
      </c>
      <c s="8" r="C6" t="n">
        <v>125</v>
      </c>
      <c s="8" r="D6" t="n">
        <v>7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1"/>
  </cols>
  <sheetData>
    <row r="1" spans="1:2">
      <c s="1" r="A1" t="s">
        <v>849</v>
      </c>
      <c s="2" r="B1" t="s">
        <v>1</v>
      </c>
    </row>
    <row r="2" spans="1:2">
      <c s="2" r="B2" t="s">
        <v>850</v>
      </c>
    </row>
    <row r="3" spans="1:2">
      <c s="3" r="A3" t="s">
        <v>272</v>
      </c>
    </row>
    <row r="4" spans="1:2">
      <c s="4" r="A4" t="s">
        <v>851</v>
      </c>
      <c s="7" r="B4" t="n">
        <v>4.4</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s>
  <sheetData>
    <row r="1" spans="1:13">
      <c s="1" r="A1" t="s">
        <v>852</v>
      </c>
      <c s="2" r="C1" t="s">
        <v>713</v>
      </c>
      <c s="2" r="D1" t="s">
        <v>2</v>
      </c>
      <c s="2" r="F1" t="s">
        <v>2</v>
      </c>
      <c s="2" r="H1" t="s">
        <v>30</v>
      </c>
      <c s="2" r="J1" t="s">
        <v>31</v>
      </c>
      <c s="2" r="L1" t="s">
        <v>853</v>
      </c>
      <c s="2" r="M1" t="s">
        <v>40</v>
      </c>
    </row>
    <row r="2" spans="1:13">
      <c s="3" r="A2" t="s">
        <v>731</v>
      </c>
      <c r="L2" t="n"/>
    </row>
    <row r="3" spans="1:13">
      <c s="4" r="A3" t="s">
        <v>854</v>
      </c>
      <c s="8" r="D3" t="n">
        <v>3810</v>
      </c>
      <c s="8" r="F3" t="n">
        <v>3810</v>
      </c>
      <c r="L3" t="n"/>
    </row>
    <row r="4" spans="1:13">
      <c s="4" r="A4" t="s">
        <v>88</v>
      </c>
      <c s="6" r="D4" t="n">
        <v>3958</v>
      </c>
      <c s="6" r="F4" t="n">
        <v>3958</v>
      </c>
      <c s="8" r="H4" t="n">
        <v>4201</v>
      </c>
      <c s="8" r="J4" t="n">
        <v>4501</v>
      </c>
      <c r="L4" t="n"/>
    </row>
    <row r="5" spans="1:13">
      <c s="4" r="A5" t="s">
        <v>855</v>
      </c>
      <c s="6" r="F5" t="n">
        <v>816</v>
      </c>
      <c s="6" r="H5" t="n">
        <v>961</v>
      </c>
      <c s="6" r="J5" t="n">
        <v>905</v>
      </c>
      <c r="L5" t="n"/>
    </row>
    <row r="6" spans="1:13">
      <c s="4" r="A6" t="s">
        <v>856</v>
      </c>
      <c s="6" r="H6" t="n">
        <v>5</v>
      </c>
      <c r="L6" t="n"/>
    </row>
    <row r="7" spans="1:13">
      <c s="4" r="A7" t="s">
        <v>181</v>
      </c>
      <c s="6" r="F7" t="n">
        <v>803</v>
      </c>
      <c s="6" r="H7" t="n">
        <v>270</v>
      </c>
      <c s="8" r="J7" t="n">
        <v>137</v>
      </c>
      <c r="L7" t="n"/>
    </row>
    <row r="8" spans="1:13">
      <c s="4" r="A8" t="s">
        <v>857</v>
      </c>
      <c r="L8" t="n"/>
    </row>
    <row r="9" spans="1:13">
      <c s="3" r="A9" t="s">
        <v>731</v>
      </c>
      <c r="L9" t="n"/>
    </row>
    <row r="10" spans="1:13">
      <c s="4" r="A10" t="s">
        <v>858</v>
      </c>
      <c s="6" r="D10" t="n">
        <v>-97</v>
      </c>
      <c s="6" r="F10" t="n">
        <v>-97</v>
      </c>
      <c s="6" r="H10" t="n">
        <v>-56</v>
      </c>
      <c r="L10" t="n"/>
    </row>
    <row r="11" spans="1:13">
      <c s="4" r="A11" t="s">
        <v>859</v>
      </c>
      <c r="L11" t="n"/>
    </row>
    <row r="12" spans="1:13">
      <c s="3" r="A12" t="s">
        <v>731</v>
      </c>
      <c r="L12" t="n"/>
    </row>
    <row r="13" spans="1:13">
      <c s="4" r="A13" t="s">
        <v>858</v>
      </c>
      <c s="8" r="D13" t="n">
        <v>149</v>
      </c>
      <c s="8" r="F13" t="n">
        <v>149</v>
      </c>
      <c s="8" r="H13" t="n">
        <v>149</v>
      </c>
      <c r="L13" t="n"/>
    </row>
    <row r="14" spans="1:13">
      <c s="4" r="A14" t="s">
        <v>688</v>
      </c>
      <c s="4" r="D14" t="s">
        <v>689</v>
      </c>
      <c s="4" r="E14" t="s">
        <v>37</v>
      </c>
      <c s="4" r="F14" t="s">
        <v>689</v>
      </c>
      <c s="4" r="G14" t="s">
        <v>37</v>
      </c>
      <c s="4" r="H14" t="s">
        <v>689</v>
      </c>
      <c s="4" r="I14" t="s">
        <v>37</v>
      </c>
      <c s="4" r="J14" t="s">
        <v>689</v>
      </c>
      <c s="4" r="K14" t="s">
        <v>37</v>
      </c>
      <c s="4" r="L14" t="s">
        <v>860</v>
      </c>
    </row>
    <row r="15" spans="1:13">
      <c s="4" r="A15" t="s">
        <v>734</v>
      </c>
      <c r="L15" t="n"/>
    </row>
    <row r="16" spans="1:13">
      <c s="3" r="A16" t="s">
        <v>731</v>
      </c>
      <c r="L16" t="n"/>
    </row>
    <row r="17" spans="1:13">
      <c s="4" r="A17" t="s">
        <v>858</v>
      </c>
      <c s="8" r="D17" t="n">
        <v>555</v>
      </c>
      <c s="8" r="F17" t="n">
        <v>555</v>
      </c>
      <c r="L17" t="n"/>
    </row>
    <row r="18" spans="1:13">
      <c s="4" r="A18" t="s">
        <v>688</v>
      </c>
      <c s="4" r="D18" t="s">
        <v>735</v>
      </c>
      <c s="4" r="F18" t="s">
        <v>735</v>
      </c>
      <c s="4" r="H18" t="s">
        <v>735</v>
      </c>
      <c s="4" r="J18" t="s">
        <v>735</v>
      </c>
      <c r="L18" t="n"/>
    </row>
    <row r="19" spans="1:13">
      <c s="4" r="A19" t="s">
        <v>861</v>
      </c>
      <c r="L19" t="n"/>
    </row>
    <row r="20" spans="1:13">
      <c s="3" r="A20" t="s">
        <v>731</v>
      </c>
      <c r="L20" t="n"/>
    </row>
    <row r="21" spans="1:13">
      <c s="4" r="A21" t="s">
        <v>858</v>
      </c>
      <c s="8" r="D21" t="n">
        <v>-250</v>
      </c>
      <c s="8" r="F21" t="n">
        <v>-250</v>
      </c>
      <c r="L21" t="n"/>
    </row>
    <row r="22" spans="1:13">
      <c s="4" r="A22" t="s">
        <v>862</v>
      </c>
      <c r="L22" t="n"/>
    </row>
    <row r="23" spans="1:13">
      <c s="3" r="A23" t="s">
        <v>731</v>
      </c>
      <c r="L23" t="n"/>
    </row>
    <row r="24" spans="1:13">
      <c s="4" r="A24" t="s">
        <v>858</v>
      </c>
      <c s="6" r="D24" t="n">
        <v>-305</v>
      </c>
      <c s="6" r="F24" t="n">
        <v>-305</v>
      </c>
      <c r="L24" t="n"/>
    </row>
    <row r="25" spans="1:13">
      <c s="4" r="A25" t="s">
        <v>736</v>
      </c>
      <c r="L25" t="n"/>
    </row>
    <row r="26" spans="1:13">
      <c s="3" r="A26" t="s">
        <v>731</v>
      </c>
      <c r="L26" t="n"/>
    </row>
    <row r="27" spans="1:13">
      <c s="4" r="A27" t="s">
        <v>858</v>
      </c>
      <c s="8" r="H27" t="n">
        <v>177</v>
      </c>
      <c r="L27" t="n"/>
    </row>
    <row r="28" spans="1:13">
      <c s="4" r="A28" t="s">
        <v>688</v>
      </c>
      <c s="4" r="H28" t="s">
        <v>689</v>
      </c>
      <c s="4" r="J28" t="s">
        <v>689</v>
      </c>
      <c r="L28" t="n"/>
    </row>
    <row r="29" spans="1:13">
      <c s="4" r="A29" t="s">
        <v>863</v>
      </c>
      <c r="L29" t="n"/>
    </row>
    <row r="30" spans="1:13">
      <c s="3" r="A30" t="s">
        <v>731</v>
      </c>
      <c r="L30" t="n"/>
    </row>
    <row r="31" spans="1:13">
      <c s="4" r="A31" t="s">
        <v>858</v>
      </c>
      <c s="8" r="H31" t="n">
        <v>-41</v>
      </c>
      <c r="L31" t="n"/>
    </row>
    <row r="32" spans="1:13">
      <c s="4" r="A32" t="s">
        <v>864</v>
      </c>
      <c r="L32" t="n"/>
    </row>
    <row r="33" spans="1:13">
      <c s="3" r="A33" t="s">
        <v>731</v>
      </c>
      <c r="L33" t="n"/>
    </row>
    <row r="34" spans="1:13">
      <c s="4" r="A34" t="s">
        <v>858</v>
      </c>
      <c s="6" r="H34" t="n">
        <v>-136</v>
      </c>
      <c r="L34" t="n"/>
    </row>
    <row r="35" spans="1:13">
      <c s="4" r="A35" t="s">
        <v>865</v>
      </c>
      <c r="L35" t="n"/>
    </row>
    <row r="36" spans="1:13">
      <c s="3" r="A36" t="s">
        <v>731</v>
      </c>
      <c r="L36" t="n"/>
    </row>
    <row r="37" spans="1:13">
      <c s="4" r="A37" t="s">
        <v>858</v>
      </c>
      <c s="8" r="H37" t="n">
        <v>-3</v>
      </c>
      <c r="L37" t="n"/>
    </row>
    <row r="38" spans="1:13">
      <c s="4" r="A38" t="s">
        <v>409</v>
      </c>
      <c r="L38" t="n"/>
    </row>
    <row r="39" spans="1:13">
      <c s="3" r="A39" t="s">
        <v>731</v>
      </c>
      <c r="L39" t="n"/>
    </row>
    <row r="40" spans="1:13">
      <c s="4" r="A40" t="s">
        <v>88</v>
      </c>
      <c s="8" r="C40" t="n">
        <v>210</v>
      </c>
      <c r="L40" t="n"/>
    </row>
    <row r="41" spans="1:13">
      <c s="4" r="A41" t="s">
        <v>858</v>
      </c>
      <c s="8" r="D41" t="n">
        <v>-80</v>
      </c>
      <c s="6" r="F41" t="n">
        <v>-80</v>
      </c>
      <c r="L41" t="n"/>
    </row>
    <row r="42" spans="1:13">
      <c s="4" r="A42" t="s">
        <v>724</v>
      </c>
      <c s="11" r="C42" t="n">
        <v>17.5</v>
      </c>
      <c r="L42" t="n"/>
    </row>
    <row r="43" spans="1:13">
      <c s="4" r="A43" t="s">
        <v>688</v>
      </c>
      <c s="4" r="C43" t="s">
        <v>725</v>
      </c>
      <c r="L43" t="n"/>
    </row>
    <row r="44" spans="1:13">
      <c s="4" r="A44" t="s">
        <v>866</v>
      </c>
      <c r="L44" t="n"/>
    </row>
    <row r="45" spans="1:13">
      <c s="3" r="A45" t="s">
        <v>731</v>
      </c>
      <c r="L45" t="n"/>
    </row>
    <row r="46" spans="1:13">
      <c s="4" r="A46" t="s">
        <v>181</v>
      </c>
      <c s="6" r="F46" t="n">
        <v>753</v>
      </c>
      <c r="L46" t="n"/>
    </row>
    <row r="47" spans="1:13">
      <c s="4" r="A47" t="s">
        <v>867</v>
      </c>
      <c s="8" r="F47" t="n">
        <v>280</v>
      </c>
      <c r="L47" t="n"/>
    </row>
    <row r="48" spans="1:13">
      <c s="4" r="A48" t="s">
        <v>688</v>
      </c>
      <c s="4" r="D48" t="s">
        <v>725</v>
      </c>
      <c s="4" r="F48" t="s">
        <v>725</v>
      </c>
      <c s="4" r="H48" t="s">
        <v>725</v>
      </c>
      <c s="4" r="J48" t="s">
        <v>725</v>
      </c>
      <c r="L48" t="n"/>
    </row>
    <row r="49" spans="1:13">
      <c s="4" r="A49" t="s">
        <v>868</v>
      </c>
      <c r="L49" t="n"/>
    </row>
    <row r="50" spans="1:13">
      <c s="3" r="A50" t="s">
        <v>731</v>
      </c>
      <c r="L50" t="n"/>
    </row>
    <row r="51" spans="1:13">
      <c s="4" r="A51" t="s">
        <v>869</v>
      </c>
      <c s="4" r="B51" t="s">
        <v>42</v>
      </c>
      <c s="8" r="D51" t="n">
        <v>473</v>
      </c>
      <c s="8" r="F51" t="n">
        <v>473</v>
      </c>
      <c s="8" r="H51" t="n">
        <v>212</v>
      </c>
      <c r="L51" t="n"/>
    </row>
    <row r="52" spans="1:13">
      <c s="4" r="A52" t="s">
        <v>870</v>
      </c>
      <c r="L52" t="n"/>
    </row>
    <row r="53" spans="1:13">
      <c s="3" r="A53" t="s">
        <v>731</v>
      </c>
      <c r="L53" t="n"/>
    </row>
    <row r="54" spans="1:13">
      <c s="4" r="A54" t="s">
        <v>869</v>
      </c>
      <c s="6" r="D54" t="n">
        <v>460</v>
      </c>
      <c s="6" r="F54" t="n">
        <v>460</v>
      </c>
      <c s="6" r="H54" t="n">
        <v>193</v>
      </c>
      <c r="L54" t="n"/>
    </row>
    <row r="55" spans="1:13">
      <c s="4" r="A55" t="s">
        <v>871</v>
      </c>
      <c r="L55" t="n"/>
    </row>
    <row r="56" spans="1:13">
      <c s="3" r="A56" t="s">
        <v>731</v>
      </c>
      <c r="L56" t="n"/>
    </row>
    <row r="57" spans="1:13">
      <c s="4" r="A57" t="s">
        <v>88</v>
      </c>
      <c s="6" r="D57" t="n">
        <v>148</v>
      </c>
      <c s="6" r="F57" t="n">
        <v>148</v>
      </c>
      <c r="L57" t="n"/>
    </row>
    <row r="58" spans="1:13">
      <c s="4" r="A58" t="s">
        <v>872</v>
      </c>
      <c r="L58" t="n"/>
    </row>
    <row r="59" spans="1:13">
      <c s="3" r="A59" t="s">
        <v>731</v>
      </c>
      <c r="L59" t="n"/>
    </row>
    <row r="60" spans="1:13">
      <c s="4" r="A60" t="s">
        <v>88</v>
      </c>
      <c s="6" r="D60" t="n">
        <v>155</v>
      </c>
      <c s="8" r="F60" t="n">
        <v>155</v>
      </c>
      <c s="8" r="H60" t="n">
        <v>698</v>
      </c>
      <c s="8" r="J60" t="n">
        <v>827</v>
      </c>
      <c r="L60" t="n"/>
    </row>
    <row r="61" spans="1:13">
      <c s="4" r="A61" t="s">
        <v>739</v>
      </c>
      <c r="L61" t="n"/>
    </row>
    <row r="62" spans="1:13">
      <c s="3" r="A62" t="s">
        <v>731</v>
      </c>
      <c r="L62" t="n"/>
    </row>
    <row r="63" spans="1:13">
      <c s="4" r="A63" t="s">
        <v>740</v>
      </c>
      <c s="8" r="D63" t="n">
        <v>555</v>
      </c>
      <c r="L63" t="n"/>
    </row>
    <row r="64" spans="1:13">
      <c r="A64" t="n"/>
    </row>
    <row r="65" spans="1:13">
      <c s="4" r="A65" t="s">
        <v>37</v>
      </c>
      <c s="4" r="B65" t="s">
        <v>873</v>
      </c>
    </row>
    <row r="66" spans="1:13">
      <c s="4" r="A66" t="s">
        <v>40</v>
      </c>
      <c s="4" r="B66" t="s">
        <v>874</v>
      </c>
    </row>
    <row r="67" spans="1:13">
      <c s="4" r="A67" t="s">
        <v>42</v>
      </c>
      <c s="4" r="B67" t="s">
        <v>875</v>
      </c>
    </row>
  </sheetData>
  <mergeCells count="71">
    <mergeCell ref="A1:B1"/>
    <mergeCell ref="D1:E1"/>
    <mergeCell ref="F1:G1"/>
    <mergeCell ref="H1:I1"/>
    <mergeCell ref="J1:K1"/>
    <mergeCell ref="L2:M2"/>
    <mergeCell ref="L3:M3"/>
    <mergeCell ref="L4:M4"/>
    <mergeCell ref="L5:M5"/>
    <mergeCell ref="L6:M6"/>
    <mergeCell ref="L7:M7"/>
    <mergeCell ref="L8:M8"/>
    <mergeCell ref="L9:M9"/>
    <mergeCell ref="L10:M10"/>
    <mergeCell ref="L11:M11"/>
    <mergeCell ref="L12:M12"/>
    <mergeCell ref="L13:M13"/>
    <mergeCell ref="L14:M14"/>
    <mergeCell ref="L15:M15"/>
    <mergeCell ref="L16:M16"/>
    <mergeCell ref="L17:M17"/>
    <mergeCell ref="L18:M18"/>
    <mergeCell ref="L19:M19"/>
    <mergeCell ref="L20:M20"/>
    <mergeCell ref="L21:M21"/>
    <mergeCell ref="L22:M22"/>
    <mergeCell ref="L23:M23"/>
    <mergeCell ref="L24:M24"/>
    <mergeCell ref="L25:M25"/>
    <mergeCell ref="L26:M26"/>
    <mergeCell ref="L27:M27"/>
    <mergeCell ref="L28:M28"/>
    <mergeCell ref="L29:M29"/>
    <mergeCell ref="L30:M30"/>
    <mergeCell ref="L31:M31"/>
    <mergeCell ref="L32:M32"/>
    <mergeCell ref="L33:M33"/>
    <mergeCell ref="L34:M34"/>
    <mergeCell ref="L35:M35"/>
    <mergeCell ref="L36:M36"/>
    <mergeCell ref="L37:M37"/>
    <mergeCell ref="L38:M38"/>
    <mergeCell ref="L39:M39"/>
    <mergeCell ref="L40:M40"/>
    <mergeCell ref="L41:M41"/>
    <mergeCell ref="L42:M42"/>
    <mergeCell ref="L43:M43"/>
    <mergeCell ref="L44:M44"/>
    <mergeCell ref="L45:M45"/>
    <mergeCell ref="L46:M46"/>
    <mergeCell ref="L47:M47"/>
    <mergeCell ref="L48:M48"/>
    <mergeCell ref="L49:M49"/>
    <mergeCell ref="L50:M50"/>
    <mergeCell ref="L51:M51"/>
    <mergeCell ref="L52:M52"/>
    <mergeCell ref="L53:M53"/>
    <mergeCell ref="L54:M54"/>
    <mergeCell ref="L55:M55"/>
    <mergeCell ref="L56:M56"/>
    <mergeCell ref="L57:M57"/>
    <mergeCell ref="L58:M58"/>
    <mergeCell ref="L59:M59"/>
    <mergeCell ref="L60:M60"/>
    <mergeCell ref="L61:M61"/>
    <mergeCell ref="L62:M62"/>
    <mergeCell ref="L63:M63"/>
    <mergeCell ref="A64:L64"/>
    <mergeCell ref="B65:L65"/>
    <mergeCell ref="B66:L66"/>
    <mergeCell ref="B67:L67"/>
  </mergeCells>
  <pageMargins bottom="1" footer="0.5" header="0.5" left="0.75" right="0.75" top="1"/>
</worksheet>
</file>

<file path=xl/worksheets/sheet79.xml><?xml version="1.0" encoding="utf-8"?>
<worksheet xmlns="http://schemas.openxmlformats.org/spreadsheetml/2006/main">
  <sheetPr>
    <outlinePr summaryBelow="1" summaryRight="1"/>
  </sheetPr>
  <dimension ref="A1:J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 customWidth="1" max="7" min="7" width="14"/>
    <col customWidth="1" max="8" min="8" width="4"/>
    <col customWidth="1" max="9" min="9" width="14"/>
    <col customWidth="1" max="10" min="10" width="4"/>
  </cols>
  <sheetData>
    <row r="1" spans="1:10">
      <c s="1" r="A1" t="s">
        <v>876</v>
      </c>
      <c s="2" r="C1" t="s">
        <v>2</v>
      </c>
      <c s="2" r="E1" t="s">
        <v>853</v>
      </c>
      <c s="2" r="F1" t="s">
        <v>42</v>
      </c>
      <c s="2" r="G1" t="s">
        <v>30</v>
      </c>
      <c s="2" r="I1" t="s">
        <v>31</v>
      </c>
    </row>
    <row r="2" spans="1:10">
      <c s="3" r="A2" t="s">
        <v>731</v>
      </c>
      <c r="E2" t="n"/>
    </row>
    <row r="3" spans="1:10">
      <c s="4" r="A3" t="s">
        <v>877</v>
      </c>
      <c s="8" r="C3" t="n">
        <v>171</v>
      </c>
      <c r="E3" t="n"/>
      <c s="8" r="G3" t="n">
        <v>189</v>
      </c>
    </row>
    <row r="4" spans="1:10">
      <c s="4" r="A4" t="s">
        <v>868</v>
      </c>
      <c r="E4" t="n"/>
    </row>
    <row r="5" spans="1:10">
      <c s="3" r="A5" t="s">
        <v>731</v>
      </c>
      <c r="E5" t="n"/>
    </row>
    <row r="6" spans="1:10">
      <c s="4" r="A6" t="s">
        <v>878</v>
      </c>
      <c s="6" r="C6" t="n">
        <v>389</v>
      </c>
      <c r="E6" t="n"/>
      <c s="6" r="G6" t="n">
        <v>511</v>
      </c>
    </row>
    <row r="7" spans="1:10">
      <c s="4" r="A7" t="s">
        <v>869</v>
      </c>
      <c s="4" r="B7" t="s">
        <v>37</v>
      </c>
      <c s="6" r="C7" t="n">
        <v>473</v>
      </c>
      <c r="E7" t="n"/>
      <c s="6" r="G7" t="n">
        <v>212</v>
      </c>
    </row>
    <row r="8" spans="1:10">
      <c s="4" r="A8" t="s">
        <v>879</v>
      </c>
      <c s="6" r="C8" t="n">
        <v>862</v>
      </c>
      <c r="E8" t="n"/>
      <c s="6" r="G8" t="n">
        <v>723</v>
      </c>
    </row>
    <row r="9" spans="1:10">
      <c s="4" r="A9" t="s">
        <v>877</v>
      </c>
      <c s="6" r="C9" t="n">
        <v>171</v>
      </c>
      <c r="E9" t="n"/>
      <c s="6" r="G9" t="n">
        <v>189</v>
      </c>
    </row>
    <row r="10" spans="1:10">
      <c s="4" r="A10" t="s">
        <v>880</v>
      </c>
      <c s="6" r="C10" t="n">
        <v>230</v>
      </c>
      <c r="E10" t="n"/>
      <c s="6" r="G10" t="n">
        <v>274</v>
      </c>
    </row>
    <row r="11" spans="1:10">
      <c s="4" r="A11" t="s">
        <v>881</v>
      </c>
      <c s="8" r="C11" t="n">
        <v>401</v>
      </c>
      <c r="E11" t="n"/>
      <c s="8" r="G11" t="n">
        <v>463</v>
      </c>
    </row>
    <row r="12" spans="1:10">
      <c s="4" r="A12" t="s">
        <v>859</v>
      </c>
      <c r="E12" t="n"/>
    </row>
    <row r="13" spans="1:10">
      <c s="3" r="A13" t="s">
        <v>731</v>
      </c>
      <c r="E13" t="n"/>
    </row>
    <row r="14" spans="1:10">
      <c s="4" r="A14" t="s">
        <v>688</v>
      </c>
      <c s="4" r="C14" t="s">
        <v>689</v>
      </c>
      <c s="4" r="D14" t="s">
        <v>40</v>
      </c>
      <c s="4" r="E14" t="s">
        <v>860</v>
      </c>
      <c s="4" r="G14" t="s">
        <v>689</v>
      </c>
      <c s="4" r="H14" t="s">
        <v>40</v>
      </c>
      <c s="4" r="I14" t="s">
        <v>689</v>
      </c>
      <c s="4" r="J14" t="s">
        <v>40</v>
      </c>
    </row>
    <row r="15" spans="1:10">
      <c s="4" r="A15" t="s">
        <v>734</v>
      </c>
      <c r="E15" t="n"/>
    </row>
    <row r="16" spans="1:10">
      <c s="3" r="A16" t="s">
        <v>731</v>
      </c>
      <c r="E16" t="n"/>
    </row>
    <row r="17" spans="1:10">
      <c s="4" r="A17" t="s">
        <v>688</v>
      </c>
      <c s="4" r="C17" t="s">
        <v>735</v>
      </c>
      <c r="E17" t="n"/>
      <c s="4" r="G17" t="s">
        <v>735</v>
      </c>
      <c s="4" r="I17" t="s">
        <v>735</v>
      </c>
    </row>
    <row r="18" spans="1:10">
      <c s="4" r="A18" t="s">
        <v>882</v>
      </c>
      <c r="E18" t="n"/>
    </row>
    <row r="19" spans="1:10">
      <c s="3" r="A19" t="s">
        <v>731</v>
      </c>
      <c r="E19" t="n"/>
    </row>
    <row r="20" spans="1:10">
      <c s="4" r="A20" t="s">
        <v>688</v>
      </c>
      <c s="4" r="C20" t="s">
        <v>735</v>
      </c>
      <c r="E20" t="n"/>
      <c s="4" r="G20" t="s">
        <v>735</v>
      </c>
      <c s="4" r="I20" t="s">
        <v>735</v>
      </c>
    </row>
    <row r="21" spans="1:10">
      <c s="4" r="A21" t="s">
        <v>883</v>
      </c>
      <c r="E21" t="n"/>
    </row>
    <row r="22" spans="1:10">
      <c s="3" r="A22" t="s">
        <v>731</v>
      </c>
      <c r="E22" t="n"/>
    </row>
    <row r="23" spans="1:10">
      <c s="4" r="A23" t="s">
        <v>688</v>
      </c>
      <c s="4" r="B23" t="s">
        <v>48</v>
      </c>
      <c s="4" r="C23" t="s">
        <v>735</v>
      </c>
      <c r="E23" t="n"/>
      <c s="4" r="G23" t="s">
        <v>735</v>
      </c>
    </row>
    <row r="24" spans="1:10">
      <c s="4" r="A24" t="s">
        <v>884</v>
      </c>
      <c r="E24" t="n"/>
    </row>
    <row r="25" spans="1:10">
      <c s="3" r="A25" t="s">
        <v>731</v>
      </c>
      <c r="E25" t="n"/>
    </row>
    <row r="26" spans="1:10">
      <c s="4" r="A26" t="s">
        <v>688</v>
      </c>
      <c s="4" r="B26" t="s">
        <v>42</v>
      </c>
      <c s="4" r="C26" t="s">
        <v>885</v>
      </c>
      <c r="E26" t="n"/>
      <c s="4" r="G26" t="s">
        <v>885</v>
      </c>
      <c s="4" r="I26" t="s">
        <v>885</v>
      </c>
    </row>
    <row r="27" spans="1:10">
      <c s="4" r="A27" t="s">
        <v>736</v>
      </c>
      <c r="E27" t="n"/>
    </row>
    <row r="28" spans="1:10">
      <c s="3" r="A28" t="s">
        <v>731</v>
      </c>
      <c r="E28" t="n"/>
    </row>
    <row r="29" spans="1:10">
      <c s="4" r="A29" t="s">
        <v>688</v>
      </c>
      <c r="E29" t="n"/>
      <c s="4" r="G29" t="s">
        <v>689</v>
      </c>
      <c s="4" r="I29" t="s">
        <v>689</v>
      </c>
    </row>
    <row r="30" spans="1:10">
      <c s="4" r="A30" t="s">
        <v>866</v>
      </c>
      <c r="E30" t="n"/>
    </row>
    <row r="31" spans="1:10">
      <c s="3" r="A31" t="s">
        <v>731</v>
      </c>
      <c r="E31" t="n"/>
    </row>
    <row r="32" spans="1:10">
      <c s="4" r="A32" t="s">
        <v>688</v>
      </c>
      <c s="4" r="C32" t="s">
        <v>725</v>
      </c>
      <c r="E32" t="n"/>
      <c s="4" r="G32" t="s">
        <v>725</v>
      </c>
      <c s="4" r="I32" t="s">
        <v>725</v>
      </c>
    </row>
    <row r="33" spans="1:10">
      <c s="4" r="A33" t="s">
        <v>886</v>
      </c>
      <c r="E33" t="n"/>
    </row>
    <row r="34" spans="1:10">
      <c s="3" r="A34" t="s">
        <v>731</v>
      </c>
      <c r="E34" t="n"/>
    </row>
    <row r="35" spans="1:10">
      <c s="4" r="A35" t="s">
        <v>869</v>
      </c>
      <c s="8" r="C35" t="n">
        <v>460</v>
      </c>
      <c r="E35" t="n"/>
      <c s="8" r="G35" t="n">
        <v>193</v>
      </c>
    </row>
    <row r="36" spans="1:10">
      <c s="4" r="A36" t="s">
        <v>887</v>
      </c>
      <c r="E36" t="n"/>
    </row>
    <row r="37" spans="1:10">
      <c s="3" r="A37" t="s">
        <v>731</v>
      </c>
      <c r="E37" t="n"/>
    </row>
    <row r="38" spans="1:10">
      <c s="4" r="A38" t="s">
        <v>688</v>
      </c>
      <c s="4" r="C38" t="s">
        <v>689</v>
      </c>
      <c r="E38" t="n"/>
      <c s="4" r="G38" t="s">
        <v>689</v>
      </c>
      <c s="4" r="I38" t="s">
        <v>689</v>
      </c>
    </row>
    <row r="39" spans="1:10">
      <c s="4" r="A39" t="s">
        <v>888</v>
      </c>
      <c r="E39" t="n"/>
    </row>
    <row r="40" spans="1:10">
      <c s="3" r="A40" t="s">
        <v>731</v>
      </c>
      <c r="E40" t="n"/>
    </row>
    <row r="41" spans="1:10">
      <c s="4" r="A41" t="s">
        <v>688</v>
      </c>
      <c s="4" r="C41" t="s">
        <v>689</v>
      </c>
      <c r="E41" t="n"/>
      <c s="4" r="G41" t="s">
        <v>689</v>
      </c>
      <c s="4" r="I41" t="s">
        <v>689</v>
      </c>
    </row>
    <row r="42" spans="1:10">
      <c s="4" r="A42" t="s">
        <v>889</v>
      </c>
      <c r="E42" t="n"/>
    </row>
    <row r="43" spans="1:10">
      <c s="3" r="A43" t="s">
        <v>731</v>
      </c>
      <c r="E43" t="n"/>
    </row>
    <row r="44" spans="1:10">
      <c s="4" r="A44" t="s">
        <v>688</v>
      </c>
      <c s="4" r="C44" t="s">
        <v>689</v>
      </c>
      <c r="E44" t="n"/>
      <c s="4" r="G44" t="s">
        <v>689</v>
      </c>
      <c s="4" r="I44" t="s">
        <v>689</v>
      </c>
    </row>
    <row r="45" spans="1:10">
      <c s="4" r="A45" t="s">
        <v>890</v>
      </c>
      <c r="E45" t="n"/>
    </row>
    <row r="46" spans="1:10">
      <c s="3" r="A46" t="s">
        <v>731</v>
      </c>
      <c r="E46" t="n"/>
    </row>
    <row r="47" spans="1:10">
      <c s="4" r="A47" t="s">
        <v>688</v>
      </c>
      <c s="4" r="C47" t="s">
        <v>689</v>
      </c>
      <c r="E47" t="n"/>
      <c s="4" r="G47" t="s">
        <v>689</v>
      </c>
      <c s="4" r="I47" t="s">
        <v>689</v>
      </c>
    </row>
    <row r="48" spans="1:10">
      <c s="4" r="A48" t="s">
        <v>400</v>
      </c>
      <c r="E48" t="n"/>
    </row>
    <row r="49" spans="1:10">
      <c s="3" r="A49" t="s">
        <v>731</v>
      </c>
      <c r="E49" t="n"/>
    </row>
    <row r="50" spans="1:10">
      <c s="4" r="A50" t="s">
        <v>688</v>
      </c>
      <c s="4" r="B50" t="s">
        <v>49</v>
      </c>
      <c r="E50" t="n"/>
      <c s="4" r="G50" t="s">
        <v>689</v>
      </c>
      <c s="4" r="I50" t="s">
        <v>689</v>
      </c>
    </row>
    <row r="51" spans="1:10">
      <c s="4" r="A51" t="s">
        <v>891</v>
      </c>
      <c r="E51" t="n"/>
    </row>
    <row r="52" spans="1:10">
      <c s="3" r="A52" t="s">
        <v>731</v>
      </c>
      <c r="E52" t="n"/>
    </row>
    <row r="53" spans="1:10">
      <c s="4" r="A53" t="s">
        <v>688</v>
      </c>
      <c s="4" r="C53" t="s">
        <v>892</v>
      </c>
      <c r="E53" t="n"/>
    </row>
    <row r="54" spans="1:10">
      <c s="4" r="A54" t="s">
        <v>893</v>
      </c>
      <c r="E54" t="n"/>
    </row>
    <row r="55" spans="1:10">
      <c s="3" r="A55" t="s">
        <v>731</v>
      </c>
      <c r="E55" t="n"/>
    </row>
    <row r="56" spans="1:10">
      <c s="4" r="A56" t="s">
        <v>688</v>
      </c>
      <c s="4" r="C56" t="s">
        <v>894</v>
      </c>
      <c r="E56" t="n"/>
    </row>
    <row r="57" spans="1:10">
      <c r="A57" t="n"/>
    </row>
    <row r="58" spans="1:10">
      <c s="4" r="A58" t="s">
        <v>37</v>
      </c>
      <c s="4" r="B58" t="s">
        <v>875</v>
      </c>
    </row>
    <row r="59" spans="1:10">
      <c s="4" r="A59" t="s">
        <v>40</v>
      </c>
      <c s="4" r="B59" t="s">
        <v>873</v>
      </c>
    </row>
    <row r="60" spans="1:10">
      <c s="4" r="A60" t="s">
        <v>42</v>
      </c>
      <c s="4" r="B60" t="s">
        <v>874</v>
      </c>
    </row>
    <row r="61" spans="1:10">
      <c s="4" r="A61" t="s">
        <v>48</v>
      </c>
      <c s="4" r="B61" t="s">
        <v>895</v>
      </c>
    </row>
    <row r="62" spans="1:10">
      <c s="4" r="A62" t="s">
        <v>49</v>
      </c>
      <c s="4" r="B62" t="s">
        <v>896</v>
      </c>
    </row>
  </sheetData>
  <mergeCells count="65">
    <mergeCell ref="A1:B1"/>
    <mergeCell ref="C1:D1"/>
    <mergeCell ref="G1:H1"/>
    <mergeCell ref="I1:J1"/>
    <mergeCell ref="E2:F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E17:F17"/>
    <mergeCell ref="E18:F18"/>
    <mergeCell ref="E19:F19"/>
    <mergeCell ref="E20:F20"/>
    <mergeCell ref="E21:F21"/>
    <mergeCell ref="E22:F22"/>
    <mergeCell ref="E23:F23"/>
    <mergeCell ref="E24:F24"/>
    <mergeCell ref="E25:F25"/>
    <mergeCell ref="E26:F26"/>
    <mergeCell ref="E27:F27"/>
    <mergeCell ref="E28:F28"/>
    <mergeCell ref="E29:F29"/>
    <mergeCell ref="E30:F30"/>
    <mergeCell ref="E31:F31"/>
    <mergeCell ref="E32:F32"/>
    <mergeCell ref="E33:F33"/>
    <mergeCell ref="E34:F34"/>
    <mergeCell ref="E35:F35"/>
    <mergeCell ref="E36:F36"/>
    <mergeCell ref="E37:F37"/>
    <mergeCell ref="E38:F38"/>
    <mergeCell ref="E39:F39"/>
    <mergeCell ref="E40:F40"/>
    <mergeCell ref="E41:F41"/>
    <mergeCell ref="E42:F42"/>
    <mergeCell ref="E43:F43"/>
    <mergeCell ref="E44:F44"/>
    <mergeCell ref="E45:F45"/>
    <mergeCell ref="E46:F46"/>
    <mergeCell ref="E47:F47"/>
    <mergeCell ref="E48:F48"/>
    <mergeCell ref="E49:F49"/>
    <mergeCell ref="E50:F50"/>
    <mergeCell ref="E51:F51"/>
    <mergeCell ref="E52:F52"/>
    <mergeCell ref="E53:F53"/>
    <mergeCell ref="E54:F54"/>
    <mergeCell ref="E55:F55"/>
    <mergeCell ref="E56:F56"/>
    <mergeCell ref="A57:I57"/>
    <mergeCell ref="B58:I58"/>
    <mergeCell ref="B59:I59"/>
    <mergeCell ref="B60:I60"/>
    <mergeCell ref="B61:I61"/>
    <mergeCell ref="B62:I62"/>
  </mergeCells>
  <pageMargins bottom="1" footer="0.5" header="0.5" left="0.75" right="0.75" top="1"/>
</worksheet>
</file>

<file path=xl/worksheets/sheet8.xml><?xml version="1.0" encoding="utf-8"?>
<worksheet xmlns="http://schemas.openxmlformats.org/spreadsheetml/2006/main">
  <sheetPr>
    <outlinePr summaryBelow="1" summaryRight="1"/>
  </sheetPr>
  <dimension ref="A1:F4"/>
  <sheetViews>
    <sheetView workbookViewId="0">
      <selection activeCell="A1" sqref="A1"/>
    </sheetView>
  </sheetViews>
  <sheetFormatPr baseColWidth="10" defaultRowHeight="15"/>
  <cols>
    <col customWidth="1" max="1" min="1" width="64"/>
    <col customWidth="1" max="2" min="2" width="15"/>
    <col customWidth="1" max="3" min="3" width="14"/>
    <col customWidth="1" max="4" min="4" width="16"/>
    <col customWidth="1" max="5" min="5" width="14"/>
    <col customWidth="1" max="6" min="6" width="14"/>
  </cols>
  <sheetData>
    <row r="1" spans="1:6">
      <c s="1" r="A1" t="s">
        <v>239</v>
      </c>
      <c s="2" r="B1" t="s">
        <v>240</v>
      </c>
      <c s="2" r="D1" t="s">
        <v>1</v>
      </c>
    </row>
    <row r="2" spans="1:6">
      <c s="2" r="B2" t="s">
        <v>241</v>
      </c>
      <c s="2" r="C2" t="s">
        <v>242</v>
      </c>
      <c s="2" r="D2" t="s">
        <v>2</v>
      </c>
      <c s="2" r="E2" t="s">
        <v>30</v>
      </c>
      <c s="2" r="F2" t="s">
        <v>31</v>
      </c>
    </row>
    <row r="3" spans="1:6">
      <c s="3" r="A3" t="s">
        <v>243</v>
      </c>
    </row>
    <row r="4" spans="1:6">
      <c s="4" r="A4" t="s">
        <v>244</v>
      </c>
      <c s="9" r="B4" t="n">
        <v>0.42</v>
      </c>
      <c s="9" r="C4" t="n">
        <v>0.37</v>
      </c>
      <c s="9" r="D4" t="n">
        <v>1.72</v>
      </c>
      <c s="9" r="E4" t="n">
        <v>1.53</v>
      </c>
      <c s="9" r="F4" t="n">
        <v>1.28</v>
      </c>
    </row>
  </sheetData>
  <mergeCells count="3">
    <mergeCell ref="A1:A2"/>
    <mergeCell ref="B1:C1"/>
    <mergeCell ref="D1:F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J59"/>
  <sheetViews>
    <sheetView workbookViewId="0">
      <selection activeCell="A1" sqref="A1"/>
    </sheetView>
  </sheetViews>
  <sheetFormatPr baseColWidth="10" defaultRowHeight="15"/>
  <cols>
    <col customWidth="1" max="1" min="1" width="80"/>
    <col customWidth="1" max="2" min="2" width="80"/>
    <col customWidth="1" max="3" min="3" width="34"/>
    <col customWidth="1" max="4" min="4" width="4"/>
    <col customWidth="1" max="5" min="5" width="34"/>
    <col customWidth="1" max="6" min="6" width="4"/>
    <col customWidth="1" max="7" min="7" width="21"/>
    <col customWidth="1" max="8" min="8" width="4"/>
    <col customWidth="1" max="9" min="9" width="14"/>
    <col customWidth="1" max="10" min="10" width="4"/>
  </cols>
  <sheetData>
    <row r="1" spans="1:10">
      <c s="1" r="A1" t="s">
        <v>897</v>
      </c>
      <c s="2" r="C1" t="s">
        <v>1</v>
      </c>
      <c r="I1" t="n"/>
    </row>
    <row r="2" spans="1:10">
      <c s="2" r="C2" t="s">
        <v>898</v>
      </c>
      <c s="2" r="E2" t="s">
        <v>899</v>
      </c>
      <c s="2" r="G2" t="s">
        <v>604</v>
      </c>
      <c s="2" r="I2" t="s">
        <v>853</v>
      </c>
      <c s="2" r="J2" t="s">
        <v>40</v>
      </c>
    </row>
    <row r="3" spans="1:10">
      <c s="3" r="A3" t="s">
        <v>731</v>
      </c>
      <c r="I3" t="n"/>
    </row>
    <row r="4" spans="1:10">
      <c s="4" r="A4" t="s">
        <v>88</v>
      </c>
      <c s="8" r="C4" t="n">
        <v>3958</v>
      </c>
      <c s="8" r="E4" t="n">
        <v>4201</v>
      </c>
      <c s="8" r="G4" t="n">
        <v>4501</v>
      </c>
      <c r="I4" t="n"/>
    </row>
    <row r="5" spans="1:10">
      <c s="4" r="A5" t="s">
        <v>43</v>
      </c>
      <c s="8" r="C5" t="n">
        <v>674</v>
      </c>
      <c s="8" r="E5" t="n">
        <v>835</v>
      </c>
      <c s="8" r="G5" t="n">
        <v>1034</v>
      </c>
      <c r="I5" t="n"/>
    </row>
    <row r="6" spans="1:10">
      <c s="4" r="A6" t="s">
        <v>859</v>
      </c>
      <c r="I6" t="n"/>
    </row>
    <row r="7" spans="1:10">
      <c s="3" r="A7" t="s">
        <v>731</v>
      </c>
      <c r="I7" t="n"/>
    </row>
    <row r="8" spans="1:10">
      <c s="4" r="A8" t="s">
        <v>688</v>
      </c>
      <c s="4" r="C8" t="s">
        <v>689</v>
      </c>
      <c s="4" r="D8" t="s">
        <v>37</v>
      </c>
      <c s="4" r="E8" t="s">
        <v>689</v>
      </c>
      <c s="4" r="F8" t="s">
        <v>37</v>
      </c>
      <c s="4" r="G8" t="s">
        <v>689</v>
      </c>
      <c s="4" r="H8" t="s">
        <v>37</v>
      </c>
      <c s="4" r="I8" t="s">
        <v>860</v>
      </c>
    </row>
    <row r="9" spans="1:10">
      <c s="4" r="A9" t="s">
        <v>734</v>
      </c>
      <c r="I9" t="n"/>
    </row>
    <row r="10" spans="1:10">
      <c s="3" r="A10" t="s">
        <v>731</v>
      </c>
      <c r="I10" t="n"/>
    </row>
    <row r="11" spans="1:10">
      <c s="4" r="A11" t="s">
        <v>688</v>
      </c>
      <c s="4" r="C11" t="s">
        <v>735</v>
      </c>
      <c s="4" r="E11" t="s">
        <v>735</v>
      </c>
      <c s="4" r="G11" t="s">
        <v>735</v>
      </c>
      <c r="I11" t="n"/>
    </row>
    <row r="12" spans="1:10">
      <c s="4" r="A12" t="s">
        <v>882</v>
      </c>
      <c r="I12" t="n"/>
    </row>
    <row r="13" spans="1:10">
      <c s="3" r="A13" t="s">
        <v>731</v>
      </c>
      <c r="I13" t="n"/>
    </row>
    <row r="14" spans="1:10">
      <c s="4" r="A14" t="s">
        <v>688</v>
      </c>
      <c s="4" r="C14" t="s">
        <v>735</v>
      </c>
      <c s="4" r="E14" t="s">
        <v>735</v>
      </c>
      <c s="4" r="G14" t="s">
        <v>735</v>
      </c>
      <c r="I14" t="n"/>
    </row>
    <row r="15" spans="1:10">
      <c s="4" r="A15" t="s">
        <v>883</v>
      </c>
      <c r="I15" t="n"/>
    </row>
    <row r="16" spans="1:10">
      <c s="3" r="A16" t="s">
        <v>731</v>
      </c>
      <c r="I16" t="n"/>
    </row>
    <row r="17" spans="1:10">
      <c s="4" r="A17" t="s">
        <v>688</v>
      </c>
      <c s="4" r="B17" t="s">
        <v>42</v>
      </c>
      <c s="4" r="C17" t="s">
        <v>735</v>
      </c>
      <c s="4" r="E17" t="s">
        <v>735</v>
      </c>
      <c r="I17" t="n"/>
    </row>
    <row r="18" spans="1:10">
      <c s="4" r="A18" t="s">
        <v>884</v>
      </c>
      <c r="I18" t="n"/>
    </row>
    <row r="19" spans="1:10">
      <c s="3" r="A19" t="s">
        <v>731</v>
      </c>
      <c r="I19" t="n"/>
    </row>
    <row r="20" spans="1:10">
      <c s="4" r="A20" t="s">
        <v>688</v>
      </c>
      <c s="4" r="B20" t="s">
        <v>40</v>
      </c>
      <c s="4" r="C20" t="s">
        <v>885</v>
      </c>
      <c s="4" r="E20" t="s">
        <v>885</v>
      </c>
      <c s="4" r="G20" t="s">
        <v>885</v>
      </c>
      <c r="I20" t="n"/>
    </row>
    <row r="21" spans="1:10">
      <c s="4" r="A21" t="s">
        <v>736</v>
      </c>
      <c r="I21" t="n"/>
    </row>
    <row r="22" spans="1:10">
      <c s="3" r="A22" t="s">
        <v>731</v>
      </c>
      <c r="I22" t="n"/>
    </row>
    <row r="23" spans="1:10">
      <c s="4" r="A23" t="s">
        <v>688</v>
      </c>
      <c s="4" r="E23" t="s">
        <v>689</v>
      </c>
      <c s="4" r="G23" t="s">
        <v>689</v>
      </c>
      <c r="I23" t="n"/>
    </row>
    <row r="24" spans="1:10">
      <c s="4" r="A24" t="s">
        <v>866</v>
      </c>
      <c r="I24" t="n"/>
    </row>
    <row r="25" spans="1:10">
      <c s="3" r="A25" t="s">
        <v>731</v>
      </c>
      <c r="I25" t="n"/>
    </row>
    <row r="26" spans="1:10">
      <c s="4" r="A26" t="s">
        <v>688</v>
      </c>
      <c s="4" r="C26" t="s">
        <v>725</v>
      </c>
      <c s="4" r="E26" t="s">
        <v>725</v>
      </c>
      <c s="4" r="G26" t="s">
        <v>725</v>
      </c>
      <c r="I26" t="n"/>
    </row>
    <row r="27" spans="1:10">
      <c s="4" r="A27" t="s">
        <v>887</v>
      </c>
      <c r="I27" t="n"/>
    </row>
    <row r="28" spans="1:10">
      <c s="3" r="A28" t="s">
        <v>731</v>
      </c>
      <c r="I28" t="n"/>
    </row>
    <row r="29" spans="1:10">
      <c s="4" r="A29" t="s">
        <v>688</v>
      </c>
      <c s="4" r="C29" t="s">
        <v>689</v>
      </c>
      <c s="4" r="E29" t="s">
        <v>689</v>
      </c>
      <c s="4" r="G29" t="s">
        <v>689</v>
      </c>
      <c r="I29" t="n"/>
    </row>
    <row r="30" spans="1:10">
      <c s="4" r="A30" t="s">
        <v>888</v>
      </c>
      <c r="I30" t="n"/>
    </row>
    <row r="31" spans="1:10">
      <c s="3" r="A31" t="s">
        <v>731</v>
      </c>
      <c r="I31" t="n"/>
    </row>
    <row r="32" spans="1:10">
      <c s="4" r="A32" t="s">
        <v>688</v>
      </c>
      <c s="4" r="C32" t="s">
        <v>689</v>
      </c>
      <c s="4" r="E32" t="s">
        <v>689</v>
      </c>
      <c s="4" r="G32" t="s">
        <v>689</v>
      </c>
      <c r="I32" t="n"/>
    </row>
    <row r="33" spans="1:10">
      <c s="4" r="A33" t="s">
        <v>889</v>
      </c>
      <c r="I33" t="n"/>
    </row>
    <row r="34" spans="1:10">
      <c s="3" r="A34" t="s">
        <v>731</v>
      </c>
      <c r="I34" t="n"/>
    </row>
    <row r="35" spans="1:10">
      <c s="4" r="A35" t="s">
        <v>688</v>
      </c>
      <c s="4" r="C35" t="s">
        <v>689</v>
      </c>
      <c s="4" r="E35" t="s">
        <v>689</v>
      </c>
      <c s="4" r="G35" t="s">
        <v>689</v>
      </c>
      <c r="I35" t="n"/>
    </row>
    <row r="36" spans="1:10">
      <c s="4" r="A36" t="s">
        <v>890</v>
      </c>
      <c r="I36" t="n"/>
    </row>
    <row r="37" spans="1:10">
      <c s="3" r="A37" t="s">
        <v>731</v>
      </c>
      <c r="I37" t="n"/>
    </row>
    <row r="38" spans="1:10">
      <c s="4" r="A38" t="s">
        <v>688</v>
      </c>
      <c s="4" r="C38" t="s">
        <v>689</v>
      </c>
      <c s="4" r="E38" t="s">
        <v>689</v>
      </c>
      <c s="4" r="G38" t="s">
        <v>689</v>
      </c>
      <c r="I38" t="n"/>
    </row>
    <row r="39" spans="1:10">
      <c s="4" r="A39" t="s">
        <v>400</v>
      </c>
      <c r="I39" t="n"/>
    </row>
    <row r="40" spans="1:10">
      <c s="3" r="A40" t="s">
        <v>731</v>
      </c>
      <c r="I40" t="n"/>
    </row>
    <row r="41" spans="1:10">
      <c s="4" r="A41" t="s">
        <v>688</v>
      </c>
      <c s="4" r="B41" t="s">
        <v>48</v>
      </c>
      <c s="4" r="E41" t="s">
        <v>689</v>
      </c>
      <c s="4" r="G41" t="s">
        <v>689</v>
      </c>
      <c r="I41" t="n"/>
    </row>
    <row r="42" spans="1:10">
      <c s="4" r="A42" t="s">
        <v>900</v>
      </c>
      <c r="I42" t="n"/>
    </row>
    <row r="43" spans="1:10">
      <c s="3" r="A43" t="s">
        <v>731</v>
      </c>
      <c r="I43" t="n"/>
    </row>
    <row r="44" spans="1:10">
      <c s="4" r="A44" t="s">
        <v>901</v>
      </c>
      <c s="6" r="C44" t="n">
        <v>55</v>
      </c>
      <c s="6" r="E44" t="n">
        <v>59</v>
      </c>
      <c r="I44" t="n"/>
    </row>
    <row r="45" spans="1:10">
      <c s="4" r="A45" t="s">
        <v>902</v>
      </c>
      <c r="I45" t="n"/>
    </row>
    <row r="46" spans="1:10">
      <c s="3" r="A46" t="s">
        <v>731</v>
      </c>
      <c r="I46" t="n"/>
    </row>
    <row r="47" spans="1:10">
      <c s="4" r="A47" t="s">
        <v>88</v>
      </c>
      <c s="8" r="C47" t="n">
        <v>2972</v>
      </c>
      <c s="8" r="E47" t="n">
        <v>3487</v>
      </c>
      <c r="I47" t="n"/>
    </row>
    <row r="48" spans="1:10">
      <c s="4" r="A48" t="s">
        <v>43</v>
      </c>
      <c s="8" r="C48" t="n">
        <v>704</v>
      </c>
      <c s="8" r="E48" t="n">
        <v>845</v>
      </c>
      <c s="8" r="G48" t="n">
        <v>951</v>
      </c>
      <c r="I48" t="n"/>
    </row>
    <row r="49" spans="1:10">
      <c s="4" r="A49" t="s">
        <v>893</v>
      </c>
      <c r="I49" t="n"/>
    </row>
    <row r="50" spans="1:10">
      <c s="3" r="A50" t="s">
        <v>731</v>
      </c>
      <c r="I50" t="n"/>
    </row>
    <row r="51" spans="1:10">
      <c s="4" r="A51" t="s">
        <v>688</v>
      </c>
      <c s="4" r="C51" t="s">
        <v>894</v>
      </c>
      <c r="I51" t="n"/>
    </row>
    <row r="52" spans="1:10">
      <c s="4" r="A52" t="s">
        <v>891</v>
      </c>
      <c r="I52" t="n"/>
    </row>
    <row r="53" spans="1:10">
      <c s="3" r="A53" t="s">
        <v>731</v>
      </c>
      <c r="I53" t="n"/>
    </row>
    <row r="54" spans="1:10">
      <c s="4" r="A54" t="s">
        <v>688</v>
      </c>
      <c s="4" r="C54" t="s">
        <v>892</v>
      </c>
      <c r="I54" t="n"/>
    </row>
    <row r="55" spans="1:10">
      <c r="A55" t="n"/>
    </row>
    <row r="56" spans="1:10">
      <c s="4" r="A56" t="s">
        <v>37</v>
      </c>
      <c s="4" r="B56" t="s">
        <v>873</v>
      </c>
    </row>
    <row r="57" spans="1:10">
      <c s="4" r="A57" t="s">
        <v>40</v>
      </c>
      <c s="4" r="B57" t="s">
        <v>874</v>
      </c>
    </row>
    <row r="58" spans="1:10">
      <c s="4" r="A58" t="s">
        <v>42</v>
      </c>
      <c s="4" r="B58" t="s">
        <v>895</v>
      </c>
    </row>
    <row r="59" spans="1:10">
      <c s="4" r="A59" t="s">
        <v>48</v>
      </c>
      <c s="4" r="B59" t="s">
        <v>896</v>
      </c>
    </row>
  </sheetData>
  <mergeCells count="63">
    <mergeCell ref="A1:B2"/>
    <mergeCell ref="C1:H1"/>
    <mergeCell ref="I1:J1"/>
    <mergeCell ref="C2:D2"/>
    <mergeCell ref="E2:F2"/>
    <mergeCell ref="G2:H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A55:I55"/>
    <mergeCell ref="B56:I56"/>
    <mergeCell ref="B57:I57"/>
    <mergeCell ref="B58:I58"/>
    <mergeCell ref="B59:I59"/>
  </mergeCells>
  <pageMargins bottom="1" footer="0.5" header="0.5" left="0.75" right="0.75" top="1"/>
</worksheet>
</file>

<file path=xl/worksheets/sheet81.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r="1" spans="1:6">
      <c s="1" r="A1" t="s">
        <v>903</v>
      </c>
      <c s="2" r="B1" t="s">
        <v>1</v>
      </c>
    </row>
    <row r="2" spans="1:6">
      <c s="2" r="B2" t="s">
        <v>2</v>
      </c>
      <c s="2" r="D2" t="s">
        <v>30</v>
      </c>
      <c s="2" r="E2" t="s">
        <v>31</v>
      </c>
      <c s="2" r="F2" t="s">
        <v>42</v>
      </c>
    </row>
    <row r="3" spans="1:6">
      <c s="3" r="A3" t="s">
        <v>731</v>
      </c>
      <c r="E3" t="n"/>
    </row>
    <row r="4" spans="1:6">
      <c s="4" r="A4" t="s">
        <v>904</v>
      </c>
      <c s="4" r="B4" t="s">
        <v>860</v>
      </c>
      <c r="E4" t="n"/>
    </row>
    <row r="5" spans="1:6">
      <c s="4" r="A5" t="s">
        <v>902</v>
      </c>
      <c r="E5" t="n"/>
    </row>
    <row r="6" spans="1:6">
      <c s="3" r="A6" t="s">
        <v>731</v>
      </c>
      <c r="E6" t="n"/>
    </row>
    <row r="7" spans="1:6">
      <c s="4" r="A7" t="s">
        <v>684</v>
      </c>
      <c s="8" r="B7" t="n">
        <v>8794</v>
      </c>
      <c s="4" r="C7" t="s">
        <v>37</v>
      </c>
      <c s="8" r="D7" t="n">
        <v>9611</v>
      </c>
      <c r="E7" t="n"/>
    </row>
    <row r="8" spans="1:6">
      <c s="4" r="A8" t="s">
        <v>905</v>
      </c>
      <c s="6" r="B8" t="n">
        <v>31723</v>
      </c>
      <c s="4" r="C8" t="s">
        <v>37</v>
      </c>
      <c s="6" r="D8" t="n">
        <v>27025</v>
      </c>
      <c r="E8" t="n"/>
    </row>
    <row r="9" spans="1:6">
      <c s="4" r="A9" t="s">
        <v>906</v>
      </c>
      <c s="6" r="B9" t="n">
        <v>40517</v>
      </c>
      <c s="4" r="C9" t="s">
        <v>37</v>
      </c>
      <c s="6" r="D9" t="n">
        <v>36636</v>
      </c>
      <c r="E9" t="n"/>
    </row>
    <row r="10" spans="1:6">
      <c s="4" r="A10" t="s">
        <v>685</v>
      </c>
      <c s="6" r="B10" t="n">
        <v>9850</v>
      </c>
      <c s="4" r="C10" t="s">
        <v>37</v>
      </c>
      <c s="6" r="D10" t="n">
        <v>6321</v>
      </c>
      <c r="E10" t="n"/>
    </row>
    <row r="11" spans="1:6">
      <c s="4" r="A11" t="s">
        <v>907</v>
      </c>
      <c s="6" r="B11" t="n">
        <v>21461</v>
      </c>
      <c s="4" r="C11" t="s">
        <v>37</v>
      </c>
      <c s="6" r="D11" t="n">
        <v>21047</v>
      </c>
      <c r="E11" t="n"/>
    </row>
    <row r="12" spans="1:6">
      <c s="4" r="A12" t="s">
        <v>908</v>
      </c>
      <c s="6" r="B12" t="n">
        <v>31311</v>
      </c>
      <c s="4" r="C12" t="s">
        <v>37</v>
      </c>
      <c s="6" r="D12" t="n">
        <v>27368</v>
      </c>
      <c r="E12" t="n"/>
    </row>
    <row r="13" spans="1:6">
      <c s="4" r="A13" t="s">
        <v>909</v>
      </c>
      <c s="6" r="B13" t="n">
        <v>663</v>
      </c>
      <c s="4" r="C13" t="s">
        <v>37</v>
      </c>
      <c s="6" r="D13" t="n">
        <v>666</v>
      </c>
      <c r="E13" t="n"/>
    </row>
    <row r="14" spans="1:6">
      <c s="4" r="A14" t="s">
        <v>910</v>
      </c>
      <c s="6" r="B14" t="n">
        <v>15468</v>
      </c>
      <c s="4" r="C14" t="s">
        <v>40</v>
      </c>
      <c s="6" r="D14" t="n">
        <v>19333</v>
      </c>
      <c s="8" r="E14" t="n">
        <v>18257</v>
      </c>
    </row>
    <row r="15" spans="1:6">
      <c s="4" r="A15" t="s">
        <v>911</v>
      </c>
      <c s="6" r="B15" t="n">
        <v>3206</v>
      </c>
      <c s="4" r="C15" t="s">
        <v>40</v>
      </c>
      <c s="6" r="D15" t="n">
        <v>3526</v>
      </c>
      <c s="6" r="E15" t="n">
        <v>3403</v>
      </c>
    </row>
    <row r="16" spans="1:6">
      <c s="4" r="A16" t="s">
        <v>912</v>
      </c>
      <c s="8" r="B16" t="n">
        <v>1343</v>
      </c>
      <c s="4" r="C16" t="s">
        <v>40</v>
      </c>
      <c s="8" r="D16" t="n">
        <v>1673</v>
      </c>
      <c s="8" r="E16" t="n">
        <v>1906</v>
      </c>
    </row>
    <row r="17" spans="1:6">
      <c r="A17" t="n"/>
    </row>
    <row r="18" spans="1:6">
      <c s="4" r="A18" t="s">
        <v>37</v>
      </c>
      <c s="4" r="B18" t="s">
        <v>913</v>
      </c>
    </row>
    <row r="19" spans="1:6">
      <c s="4" r="A19" t="s">
        <v>40</v>
      </c>
      <c s="4" r="B19" t="s">
        <v>914</v>
      </c>
    </row>
    <row r="20" spans="1:6">
      <c s="4" r="A20" t="s">
        <v>42</v>
      </c>
      <c s="4" r="B20" t="s">
        <v>915</v>
      </c>
    </row>
  </sheetData>
  <mergeCells count="21">
    <mergeCell ref="A1:A2"/>
    <mergeCell ref="B1:F1"/>
    <mergeCell ref="B2:C2"/>
    <mergeCell ref="E3:F3"/>
    <mergeCell ref="E4:F4"/>
    <mergeCell ref="E5:F5"/>
    <mergeCell ref="E6:F6"/>
    <mergeCell ref="E7:F7"/>
    <mergeCell ref="E8:F8"/>
    <mergeCell ref="E9:F9"/>
    <mergeCell ref="E10:F10"/>
    <mergeCell ref="E11:F11"/>
    <mergeCell ref="E12:F12"/>
    <mergeCell ref="E13:F13"/>
    <mergeCell ref="E14:F14"/>
    <mergeCell ref="E15:F15"/>
    <mergeCell ref="E16:F16"/>
    <mergeCell ref="A17:F17"/>
    <mergeCell ref="B18:F18"/>
    <mergeCell ref="B19:F19"/>
    <mergeCell ref="B20:F20"/>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s="1" r="A1" t="s">
        <v>916</v>
      </c>
      <c s="2" r="B1" t="s">
        <v>1</v>
      </c>
    </row>
    <row r="2" spans="1:4">
      <c s="2" r="B2" t="s">
        <v>2</v>
      </c>
      <c s="2" r="C2" t="s">
        <v>30</v>
      </c>
      <c s="2" r="D2" t="s">
        <v>31</v>
      </c>
    </row>
    <row r="3" spans="1:4">
      <c s="3" r="A3" t="s">
        <v>731</v>
      </c>
    </row>
    <row r="4" spans="1:4">
      <c s="4" r="A4" t="s">
        <v>917</v>
      </c>
      <c s="4" r="B4" t="s">
        <v>600</v>
      </c>
      <c s="4" r="C4" t="s">
        <v>600</v>
      </c>
      <c s="4" r="D4" t="s">
        <v>600</v>
      </c>
    </row>
    <row r="5" spans="1:4">
      <c s="4" r="A5" t="s">
        <v>872</v>
      </c>
    </row>
    <row r="6" spans="1:4">
      <c s="3" r="A6" t="s">
        <v>731</v>
      </c>
    </row>
    <row r="7" spans="1:4">
      <c s="4" r="A7" t="s">
        <v>917</v>
      </c>
      <c s="4" r="B7" t="s">
        <v>918</v>
      </c>
      <c s="4" r="C7" t="s">
        <v>918</v>
      </c>
      <c s="4" r="D7" t="s">
        <v>918</v>
      </c>
    </row>
    <row r="8" spans="1:4">
      <c s="4" r="A8" t="s">
        <v>636</v>
      </c>
    </row>
    <row r="9" spans="1:4">
      <c s="3" r="A9" t="s">
        <v>731</v>
      </c>
    </row>
    <row r="10" spans="1:4">
      <c s="4" r="A10" t="s">
        <v>917</v>
      </c>
      <c s="4" r="B10" t="s">
        <v>600</v>
      </c>
      <c s="4" r="C10" t="s">
        <v>600</v>
      </c>
      <c s="4" r="D10" t="s">
        <v>918</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1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19</v>
      </c>
      <c s="2" r="B1" t="s">
        <v>679</v>
      </c>
      <c s="2" r="C1" t="s">
        <v>2</v>
      </c>
      <c s="2" r="D1" t="s">
        <v>30</v>
      </c>
    </row>
    <row r="2" spans="1:4">
      <c s="3" r="A2" t="s">
        <v>432</v>
      </c>
    </row>
    <row r="3" spans="1:4">
      <c s="4" r="A3" t="s">
        <v>920</v>
      </c>
      <c s="8" r="D3" t="n">
        <v>-5</v>
      </c>
    </row>
    <row r="4" spans="1:4">
      <c s="3" r="A4" t="s">
        <v>921</v>
      </c>
    </row>
    <row r="5" spans="1:4">
      <c s="4" r="A5" t="s">
        <v>922</v>
      </c>
      <c s="8" r="C5" t="n">
        <v>13061</v>
      </c>
      <c s="6" r="D5" t="n">
        <v>13227</v>
      </c>
    </row>
    <row r="6" spans="1:4">
      <c s="4" r="A6" t="s">
        <v>923</v>
      </c>
      <c s="6" r="C6" t="n">
        <v>-429</v>
      </c>
      <c s="6" r="D6" t="n">
        <v>-429</v>
      </c>
    </row>
    <row r="7" spans="1:4">
      <c s="4" r="A7" t="s">
        <v>924</v>
      </c>
      <c s="6" r="C7" t="n">
        <v>12632</v>
      </c>
      <c s="6" r="D7" t="n">
        <v>12798</v>
      </c>
    </row>
    <row r="8" spans="1:4">
      <c s="4" r="A8" t="s">
        <v>925</v>
      </c>
      <c s="6" r="C8" t="n">
        <v>-125</v>
      </c>
      <c s="6" r="D8" t="n">
        <v>-161</v>
      </c>
    </row>
    <row r="9" spans="1:4">
      <c s="4" r="A9" t="s">
        <v>926</v>
      </c>
      <c s="6" r="C9" t="n">
        <v>12154</v>
      </c>
      <c s="6" r="D9" t="n">
        <v>12632</v>
      </c>
    </row>
    <row r="10" spans="1:4">
      <c s="4" r="A10" t="s">
        <v>927</v>
      </c>
      <c s="6" r="C10" t="n">
        <v>-429</v>
      </c>
      <c s="6" r="D10" t="n">
        <v>-429</v>
      </c>
    </row>
    <row r="11" spans="1:4">
      <c s="4" r="A11" t="s">
        <v>928</v>
      </c>
      <c s="6" r="C11" t="n">
        <v>12583</v>
      </c>
      <c s="6" r="D11" t="n">
        <v>13061</v>
      </c>
    </row>
    <row r="12" spans="1:4">
      <c s="4" r="A12" t="s">
        <v>624</v>
      </c>
    </row>
    <row r="13" spans="1:4">
      <c s="3" r="A13" t="s">
        <v>432</v>
      </c>
    </row>
    <row r="14" spans="1:4">
      <c s="4" r="A14" t="s">
        <v>920</v>
      </c>
      <c s="6" r="D14" t="n">
        <v>-5</v>
      </c>
    </row>
    <row r="15" spans="1:4">
      <c s="3" r="A15" t="s">
        <v>921</v>
      </c>
    </row>
    <row r="16" spans="1:4">
      <c s="4" r="A16" t="s">
        <v>922</v>
      </c>
      <c s="6" r="C16" t="n">
        <v>1558</v>
      </c>
      <c s="6" r="D16" t="n">
        <v>1563</v>
      </c>
    </row>
    <row r="17" spans="1:4">
      <c s="4" r="A17" t="s">
        <v>923</v>
      </c>
      <c s="6" r="C17" t="n">
        <v>0</v>
      </c>
      <c s="6" r="D17" t="n">
        <v>0</v>
      </c>
    </row>
    <row r="18" spans="1:4">
      <c s="4" r="A18" t="s">
        <v>924</v>
      </c>
      <c s="6" r="C18" t="n">
        <v>1558</v>
      </c>
      <c s="6" r="D18" t="n">
        <v>1563</v>
      </c>
    </row>
    <row r="19" spans="1:4">
      <c s="4" r="A19" t="s">
        <v>925</v>
      </c>
      <c s="6" r="C19" t="n">
        <v>0</v>
      </c>
      <c s="6" r="D19" t="n">
        <v>0</v>
      </c>
    </row>
    <row r="20" spans="1:4">
      <c s="4" r="A20" t="s">
        <v>929</v>
      </c>
      <c s="6" r="C20" t="n">
        <v>0</v>
      </c>
    </row>
    <row r="21" spans="1:4">
      <c s="4" r="A21" t="s">
        <v>930</v>
      </c>
      <c s="6" r="C21" t="n">
        <v>0</v>
      </c>
    </row>
    <row r="22" spans="1:4">
      <c s="4" r="A22" t="s">
        <v>926</v>
      </c>
      <c s="6" r="C22" t="n">
        <v>1472</v>
      </c>
      <c s="6" r="D22" t="n">
        <v>1558</v>
      </c>
    </row>
    <row r="23" spans="1:4">
      <c s="4" r="A23" t="s">
        <v>927</v>
      </c>
      <c s="6" r="C23" t="n">
        <v>0</v>
      </c>
      <c s="6" r="D23" t="n">
        <v>0</v>
      </c>
    </row>
    <row r="24" spans="1:4">
      <c s="4" r="A24" t="s">
        <v>928</v>
      </c>
      <c s="6" r="C24" t="n">
        <v>1472</v>
      </c>
      <c s="6" r="D24" t="n">
        <v>1558</v>
      </c>
    </row>
    <row r="25" spans="1:4">
      <c s="4" r="A25" t="s">
        <v>628</v>
      </c>
    </row>
    <row r="26" spans="1:4">
      <c s="3" r="A26" t="s">
        <v>432</v>
      </c>
    </row>
    <row r="27" spans="1:4">
      <c s="4" r="A27" t="s">
        <v>920</v>
      </c>
      <c s="6" r="D27" t="n">
        <v>0</v>
      </c>
    </row>
    <row r="28" spans="1:4">
      <c s="3" r="A28" t="s">
        <v>921</v>
      </c>
    </row>
    <row r="29" spans="1:4">
      <c s="4" r="A29" t="s">
        <v>922</v>
      </c>
      <c s="6" r="C29" t="n">
        <v>4598</v>
      </c>
      <c s="6" r="D29" t="n">
        <v>4618</v>
      </c>
    </row>
    <row r="30" spans="1:4">
      <c s="4" r="A30" t="s">
        <v>923</v>
      </c>
      <c s="6" r="C30" t="n">
        <v>-209</v>
      </c>
      <c s="6" r="D30" t="n">
        <v>-209</v>
      </c>
    </row>
    <row r="31" spans="1:4">
      <c s="4" r="A31" t="s">
        <v>924</v>
      </c>
      <c s="6" r="C31" t="n">
        <v>4389</v>
      </c>
      <c s="6" r="D31" t="n">
        <v>4409</v>
      </c>
    </row>
    <row r="32" spans="1:4">
      <c s="4" r="A32" t="s">
        <v>925</v>
      </c>
      <c s="6" r="C32" t="n">
        <v>-15</v>
      </c>
      <c s="6" r="D32" t="n">
        <v>-20</v>
      </c>
    </row>
    <row r="33" spans="1:4">
      <c s="4" r="A33" t="s">
        <v>929</v>
      </c>
      <c s="6" r="C33" t="n">
        <v>0</v>
      </c>
    </row>
    <row r="34" spans="1:4">
      <c s="4" r="A34" t="s">
        <v>930</v>
      </c>
      <c s="6" r="C34" t="n">
        <v>0</v>
      </c>
    </row>
    <row r="35" spans="1:4">
      <c s="4" r="A35" t="s">
        <v>926</v>
      </c>
      <c s="6" r="C35" t="n">
        <v>4374</v>
      </c>
      <c s="6" r="D35" t="n">
        <v>4389</v>
      </c>
    </row>
    <row r="36" spans="1:4">
      <c s="4" r="A36" t="s">
        <v>927</v>
      </c>
      <c s="6" r="C36" t="n">
        <v>-209</v>
      </c>
      <c s="6" r="D36" t="n">
        <v>-209</v>
      </c>
    </row>
    <row r="37" spans="1:4">
      <c s="4" r="A37" t="s">
        <v>928</v>
      </c>
      <c s="6" r="C37" t="n">
        <v>4583</v>
      </c>
      <c s="6" r="D37" t="n">
        <v>4598</v>
      </c>
    </row>
    <row r="38" spans="1:4">
      <c s="4" r="A38" t="s">
        <v>632</v>
      </c>
    </row>
    <row r="39" spans="1:4">
      <c s="3" r="A39" t="s">
        <v>432</v>
      </c>
    </row>
    <row r="40" spans="1:4">
      <c s="4" r="A40" t="s">
        <v>920</v>
      </c>
      <c s="6" r="D40" t="n">
        <v>0</v>
      </c>
    </row>
    <row r="41" spans="1:4">
      <c s="3" r="A41" t="s">
        <v>921</v>
      </c>
    </row>
    <row r="42" spans="1:4">
      <c s="4" r="A42" t="s">
        <v>922</v>
      </c>
      <c s="6" r="C42" t="n">
        <v>4451</v>
      </c>
      <c s="6" r="D42" t="n">
        <v>4540</v>
      </c>
    </row>
    <row r="43" spans="1:4">
      <c s="4" r="A43" t="s">
        <v>923</v>
      </c>
      <c s="6" r="C43" t="n">
        <v>0</v>
      </c>
      <c s="6" r="D43" t="n">
        <v>0</v>
      </c>
    </row>
    <row r="44" spans="1:4">
      <c s="4" r="A44" t="s">
        <v>924</v>
      </c>
      <c s="6" r="C44" t="n">
        <v>4451</v>
      </c>
      <c s="6" r="D44" t="n">
        <v>4540</v>
      </c>
    </row>
    <row r="45" spans="1:4">
      <c s="4" r="A45" t="s">
        <v>925</v>
      </c>
      <c s="6" r="C45" t="n">
        <v>-69</v>
      </c>
      <c s="6" r="D45" t="n">
        <v>-89</v>
      </c>
    </row>
    <row r="46" spans="1:4">
      <c s="4" r="A46" t="s">
        <v>929</v>
      </c>
      <c s="6" r="C46" t="n">
        <v>0</v>
      </c>
    </row>
    <row r="47" spans="1:4">
      <c s="4" r="A47" t="s">
        <v>930</v>
      </c>
      <c s="6" r="C47" t="n">
        <v>0</v>
      </c>
    </row>
    <row r="48" spans="1:4">
      <c s="4" r="A48" t="s">
        <v>926</v>
      </c>
      <c s="6" r="C48" t="n">
        <v>4382</v>
      </c>
      <c s="6" r="D48" t="n">
        <v>4451</v>
      </c>
    </row>
    <row r="49" spans="1:4">
      <c s="4" r="A49" t="s">
        <v>927</v>
      </c>
      <c s="6" r="C49" t="n">
        <v>0</v>
      </c>
      <c s="6" r="D49" t="n">
        <v>0</v>
      </c>
    </row>
    <row r="50" spans="1:4">
      <c s="4" r="A50" t="s">
        <v>928</v>
      </c>
      <c s="6" r="C50" t="n">
        <v>4382</v>
      </c>
      <c s="6" r="D50" t="n">
        <v>4451</v>
      </c>
    </row>
    <row r="51" spans="1:4">
      <c s="4" r="A51" t="s">
        <v>872</v>
      </c>
    </row>
    <row r="52" spans="1:4">
      <c s="3" r="A52" t="s">
        <v>432</v>
      </c>
    </row>
    <row r="53" spans="1:4">
      <c s="4" r="A53" t="s">
        <v>920</v>
      </c>
      <c s="6" r="D53" t="n">
        <v>0</v>
      </c>
    </row>
    <row r="54" spans="1:4">
      <c s="3" r="A54" t="s">
        <v>921</v>
      </c>
    </row>
    <row r="55" spans="1:4">
      <c s="4" r="A55" t="s">
        <v>922</v>
      </c>
      <c s="6" r="C55" t="n">
        <v>1029</v>
      </c>
      <c s="6" r="D55" t="n">
        <v>1041</v>
      </c>
    </row>
    <row r="56" spans="1:4">
      <c s="4" r="A56" t="s">
        <v>923</v>
      </c>
      <c s="6" r="C56" t="n">
        <v>-220</v>
      </c>
      <c s="6" r="D56" t="n">
        <v>-220</v>
      </c>
    </row>
    <row r="57" spans="1:4">
      <c s="4" r="A57" t="s">
        <v>924</v>
      </c>
      <c s="6" r="C57" t="n">
        <v>809</v>
      </c>
      <c s="6" r="D57" t="n">
        <v>821</v>
      </c>
    </row>
    <row r="58" spans="1:4">
      <c s="4" r="A58" t="s">
        <v>925</v>
      </c>
      <c s="6" r="C58" t="n">
        <v>-10</v>
      </c>
      <c s="6" r="D58" t="n">
        <v>-12</v>
      </c>
    </row>
    <row r="59" spans="1:4">
      <c s="4" r="A59" t="s">
        <v>929</v>
      </c>
      <c s="6" r="C59" t="n">
        <v>0</v>
      </c>
    </row>
    <row r="60" spans="1:4">
      <c s="4" r="A60" t="s">
        <v>930</v>
      </c>
      <c s="6" r="C60" t="n">
        <v>0</v>
      </c>
    </row>
    <row r="61" spans="1:4">
      <c s="4" r="A61" t="s">
        <v>926</v>
      </c>
      <c s="6" r="C61" t="n">
        <v>391</v>
      </c>
      <c s="6" r="D61" t="n">
        <v>809</v>
      </c>
    </row>
    <row r="62" spans="1:4">
      <c s="4" r="A62" t="s">
        <v>927</v>
      </c>
      <c s="6" r="C62" t="n">
        <v>-220</v>
      </c>
      <c s="6" r="D62" t="n">
        <v>-220</v>
      </c>
    </row>
    <row r="63" spans="1:4">
      <c s="4" r="A63" t="s">
        <v>928</v>
      </c>
      <c s="6" r="C63" t="n">
        <v>611</v>
      </c>
      <c s="6" r="D63" t="n">
        <v>1029</v>
      </c>
    </row>
    <row r="64" spans="1:4">
      <c s="4" r="A64" t="s">
        <v>636</v>
      </c>
    </row>
    <row r="65" spans="1:4">
      <c s="3" r="A65" t="s">
        <v>432</v>
      </c>
    </row>
    <row r="66" spans="1:4">
      <c s="4" r="A66" t="s">
        <v>920</v>
      </c>
      <c s="6" r="D66" t="n">
        <v>0</v>
      </c>
    </row>
    <row r="67" spans="1:4">
      <c s="3" r="A67" t="s">
        <v>921</v>
      </c>
    </row>
    <row r="68" spans="1:4">
      <c s="4" r="A68" t="s">
        <v>922</v>
      </c>
      <c s="6" r="C68" t="n">
        <v>1425</v>
      </c>
      <c s="6" r="D68" t="n">
        <v>1465</v>
      </c>
    </row>
    <row r="69" spans="1:4">
      <c s="4" r="A69" t="s">
        <v>923</v>
      </c>
      <c s="6" r="C69" t="n">
        <v>0</v>
      </c>
      <c s="6" r="D69" t="n">
        <v>0</v>
      </c>
    </row>
    <row r="70" spans="1:4">
      <c s="4" r="A70" t="s">
        <v>924</v>
      </c>
      <c s="6" r="C70" t="n">
        <v>1425</v>
      </c>
      <c s="6" r="D70" t="n">
        <v>1465</v>
      </c>
    </row>
    <row r="71" spans="1:4">
      <c s="4" r="A71" t="s">
        <v>925</v>
      </c>
      <c s="6" r="C71" t="n">
        <v>-31</v>
      </c>
      <c s="6" r="D71" t="n">
        <v>-40</v>
      </c>
    </row>
    <row r="72" spans="1:4">
      <c s="4" r="A72" t="s">
        <v>929</v>
      </c>
      <c s="6" r="C72" t="n">
        <v>0</v>
      </c>
    </row>
    <row r="73" spans="1:4">
      <c s="4" r="A73" t="s">
        <v>930</v>
      </c>
      <c s="6" r="C73" t="n">
        <v>0</v>
      </c>
    </row>
    <row r="74" spans="1:4">
      <c s="4" r="A74" t="s">
        <v>926</v>
      </c>
      <c s="6" r="C74" t="n">
        <v>1535</v>
      </c>
      <c s="6" r="D74" t="n">
        <v>1425</v>
      </c>
    </row>
    <row r="75" spans="1:4">
      <c s="4" r="A75" t="s">
        <v>927</v>
      </c>
      <c s="6" r="C75" t="n">
        <v>0</v>
      </c>
      <c s="6" r="D75" t="n">
        <v>0</v>
      </c>
    </row>
    <row r="76" spans="1:4">
      <c s="4" r="A76" t="s">
        <v>928</v>
      </c>
      <c s="6" r="C76" t="n">
        <v>1535</v>
      </c>
      <c s="8" r="D76" t="n">
        <v>1425</v>
      </c>
    </row>
    <row r="77" spans="1:4">
      <c s="4" r="A77" t="s">
        <v>407</v>
      </c>
    </row>
    <row r="78" spans="1:4">
      <c s="3" r="A78" t="s">
        <v>921</v>
      </c>
    </row>
    <row r="79" spans="1:4">
      <c s="4" r="A79" t="s">
        <v>929</v>
      </c>
      <c s="6" r="C79" t="n">
        <v>-292</v>
      </c>
    </row>
    <row r="80" spans="1:4">
      <c s="4" r="A80" t="s">
        <v>931</v>
      </c>
    </row>
    <row r="81" spans="1:4">
      <c s="3" r="A81" t="s">
        <v>921</v>
      </c>
    </row>
    <row r="82" spans="1:4">
      <c s="4" r="A82" t="s">
        <v>929</v>
      </c>
      <c s="6" r="C82" t="n">
        <v>-292</v>
      </c>
    </row>
    <row r="83" spans="1:4">
      <c s="4" r="A83" t="s">
        <v>405</v>
      </c>
    </row>
    <row r="84" spans="1:4">
      <c s="3" r="A84" t="s">
        <v>921</v>
      </c>
    </row>
    <row r="85" spans="1:4">
      <c s="4" r="A85" t="s">
        <v>929</v>
      </c>
      <c s="6" r="C85" t="n">
        <v>-45</v>
      </c>
    </row>
    <row r="86" spans="1:4">
      <c s="4" r="A86" t="s">
        <v>932</v>
      </c>
    </row>
    <row r="87" spans="1:4">
      <c s="3" r="A87" t="s">
        <v>921</v>
      </c>
    </row>
    <row r="88" spans="1:4">
      <c s="4" r="A88" t="s">
        <v>929</v>
      </c>
      <c s="6" r="C88" t="n">
        <v>-45</v>
      </c>
    </row>
    <row r="89" spans="1:4">
      <c s="4" r="A89" t="s">
        <v>933</v>
      </c>
    </row>
    <row r="90" spans="1:4">
      <c s="3" r="A90" t="s">
        <v>921</v>
      </c>
    </row>
    <row r="91" spans="1:4">
      <c s="4" r="A91" t="s">
        <v>929</v>
      </c>
      <c s="6" r="C91" t="n">
        <v>-16</v>
      </c>
    </row>
    <row r="92" spans="1:4">
      <c s="4" r="A92" t="s">
        <v>934</v>
      </c>
    </row>
    <row r="93" spans="1:4">
      <c s="3" r="A93" t="s">
        <v>921</v>
      </c>
    </row>
    <row r="94" spans="1:4">
      <c s="4" r="A94" t="s">
        <v>929</v>
      </c>
      <c s="6" r="C94" t="n">
        <v>-16</v>
      </c>
    </row>
    <row r="95" spans="1:4">
      <c s="4" r="A95" t="s">
        <v>409</v>
      </c>
    </row>
    <row r="96" spans="1:4">
      <c s="3" r="A96" t="s">
        <v>921</v>
      </c>
    </row>
    <row r="97" spans="1:4">
      <c s="4" r="A97" t="s">
        <v>929</v>
      </c>
      <c s="6" r="C97" t="n">
        <v>-101</v>
      </c>
    </row>
    <row r="98" spans="1:4">
      <c s="4" r="A98" t="s">
        <v>935</v>
      </c>
    </row>
    <row r="99" spans="1:4">
      <c s="3" r="A99" t="s">
        <v>921</v>
      </c>
    </row>
    <row r="100" spans="1:4">
      <c s="4" r="A100" t="s">
        <v>929</v>
      </c>
      <c s="6" r="C100" t="n">
        <v>-101</v>
      </c>
    </row>
    <row r="101" spans="1:4">
      <c s="4" r="A101" t="s">
        <v>412</v>
      </c>
    </row>
    <row r="102" spans="1:4">
      <c s="3" r="A102" t="s">
        <v>921</v>
      </c>
    </row>
    <row r="103" spans="1:4">
      <c s="4" r="A103" t="s">
        <v>929</v>
      </c>
      <c s="6" r="C103" t="n">
        <v>-71</v>
      </c>
    </row>
    <row r="104" spans="1:4">
      <c s="4" r="A104" t="s">
        <v>936</v>
      </c>
    </row>
    <row r="105" spans="1:4">
      <c s="3" r="A105" t="s">
        <v>921</v>
      </c>
    </row>
    <row r="106" spans="1:4">
      <c s="4" r="A106" t="s">
        <v>929</v>
      </c>
      <c s="6" r="C106" t="n">
        <v>-71</v>
      </c>
    </row>
    <row r="107" spans="1:4">
      <c s="4" r="A107" t="s">
        <v>396</v>
      </c>
    </row>
    <row r="108" spans="1:4">
      <c s="3" r="A108" t="s">
        <v>921</v>
      </c>
    </row>
    <row r="109" spans="1:4">
      <c s="4" r="A109" t="s">
        <v>930</v>
      </c>
      <c s="6" r="C109" t="n">
        <v>31</v>
      </c>
    </row>
    <row r="110" spans="1:4">
      <c s="4" r="A110" t="s">
        <v>937</v>
      </c>
    </row>
    <row r="111" spans="1:4">
      <c s="3" r="A111" t="s">
        <v>921</v>
      </c>
    </row>
    <row r="112" spans="1:4">
      <c s="4" r="A112" t="s">
        <v>930</v>
      </c>
      <c s="6" r="C112" t="n">
        <v>31</v>
      </c>
    </row>
    <row r="113" spans="1:4">
      <c s="4" r="A113" t="s">
        <v>400</v>
      </c>
    </row>
    <row r="114" spans="1:4">
      <c s="3" r="A114" t="s">
        <v>921</v>
      </c>
    </row>
    <row r="115" spans="1:4">
      <c s="4" r="A115" t="s">
        <v>929</v>
      </c>
      <c s="8" r="B115" t="n">
        <v>14</v>
      </c>
    </row>
    <row r="116" spans="1:4">
      <c s="4" r="A116" t="s">
        <v>930</v>
      </c>
      <c s="6" r="C116" t="n">
        <v>141</v>
      </c>
    </row>
    <row r="117" spans="1:4">
      <c s="4" r="A117" t="s">
        <v>938</v>
      </c>
    </row>
    <row r="118" spans="1:4">
      <c s="3" r="A118" t="s">
        <v>921</v>
      </c>
    </row>
    <row r="119" spans="1:4">
      <c s="4" r="A119" t="s">
        <v>930</v>
      </c>
      <c s="8" r="C119" t="n">
        <v>14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39</v>
      </c>
      <c s="2" r="C1" t="s">
        <v>2</v>
      </c>
      <c s="2" r="D1" t="s">
        <v>30</v>
      </c>
    </row>
    <row r="2" spans="1:4">
      <c s="3" r="A2" t="s">
        <v>940</v>
      </c>
    </row>
    <row r="3" spans="1:4">
      <c s="4" r="A3" t="s">
        <v>941</v>
      </c>
      <c s="8" r="C3" t="n">
        <v>7310</v>
      </c>
      <c s="8" r="D3" t="n">
        <v>7472</v>
      </c>
    </row>
    <row r="4" spans="1:4">
      <c s="4" r="A4" t="s">
        <v>664</v>
      </c>
      <c s="4" r="B4" t="s">
        <v>37</v>
      </c>
      <c s="6" r="C4" t="n">
        <v>77</v>
      </c>
      <c s="6" r="D4" t="n">
        <v>33</v>
      </c>
    </row>
    <row r="5" spans="1:4">
      <c s="4" r="A5" t="s">
        <v>942</v>
      </c>
      <c s="6" r="C5" t="n">
        <v>7387</v>
      </c>
      <c s="6" r="D5" t="n">
        <v>7505</v>
      </c>
    </row>
    <row r="6" spans="1:4">
      <c s="4" r="A6" t="s">
        <v>943</v>
      </c>
      <c s="6" r="C6" t="n">
        <v>-3770</v>
      </c>
      <c s="6" r="D6" t="n">
        <v>-3737</v>
      </c>
    </row>
    <row r="7" spans="1:4">
      <c s="4" r="A7" t="s">
        <v>663</v>
      </c>
      <c s="6" r="C7" t="n">
        <v>3540</v>
      </c>
      <c s="6" r="D7" t="n">
        <v>3735</v>
      </c>
    </row>
    <row r="8" spans="1:4">
      <c s="4" r="A8" t="s">
        <v>944</v>
      </c>
      <c s="6" r="C8" t="n">
        <v>3617</v>
      </c>
      <c s="6" r="D8" t="n">
        <v>3768</v>
      </c>
    </row>
    <row r="9" spans="1:4">
      <c s="4" r="A9" t="s">
        <v>945</v>
      </c>
    </row>
    <row r="10" spans="1:4">
      <c s="3" r="A10" t="s">
        <v>940</v>
      </c>
    </row>
    <row r="11" spans="1:4">
      <c s="4" r="A11" t="s">
        <v>941</v>
      </c>
      <c s="6" r="C11" t="n">
        <v>1943</v>
      </c>
      <c s="6" r="D11" t="n">
        <v>1777</v>
      </c>
    </row>
    <row r="12" spans="1:4">
      <c s="4" r="A12" t="s">
        <v>943</v>
      </c>
      <c s="6" r="C12" t="n">
        <v>-1087</v>
      </c>
      <c s="6" r="D12" t="n">
        <v>-1060</v>
      </c>
    </row>
    <row r="13" spans="1:4">
      <c s="4" r="A13" t="s">
        <v>663</v>
      </c>
      <c s="6" r="C13" t="n">
        <v>856</v>
      </c>
      <c s="6" r="D13" t="n">
        <v>717</v>
      </c>
    </row>
    <row r="14" spans="1:4">
      <c s="4" r="A14" t="s">
        <v>946</v>
      </c>
    </row>
    <row r="15" spans="1:4">
      <c s="3" r="A15" t="s">
        <v>940</v>
      </c>
    </row>
    <row r="16" spans="1:4">
      <c s="4" r="A16" t="s">
        <v>941</v>
      </c>
      <c s="6" r="C16" t="n">
        <v>119</v>
      </c>
      <c s="6" r="D16" t="n">
        <v>122</v>
      </c>
    </row>
    <row r="17" spans="1:4">
      <c s="4" r="A17" t="s">
        <v>943</v>
      </c>
      <c s="6" r="C17" t="n">
        <v>-108</v>
      </c>
      <c s="6" r="D17" t="n">
        <v>-108</v>
      </c>
    </row>
    <row r="18" spans="1:4">
      <c s="4" r="A18" t="s">
        <v>663</v>
      </c>
      <c s="6" r="C18" t="n">
        <v>11</v>
      </c>
      <c s="6" r="D18" t="n">
        <v>14</v>
      </c>
    </row>
    <row r="19" spans="1:4">
      <c s="4" r="A19" t="s">
        <v>947</v>
      </c>
    </row>
    <row r="20" spans="1:4">
      <c s="3" r="A20" t="s">
        <v>940</v>
      </c>
    </row>
    <row r="21" spans="1:4">
      <c s="4" r="A21" t="s">
        <v>941</v>
      </c>
      <c s="6" r="C21" t="n">
        <v>1253</v>
      </c>
      <c s="6" r="D21" t="n">
        <v>1287</v>
      </c>
    </row>
    <row r="22" spans="1:4">
      <c s="4" r="A22" t="s">
        <v>943</v>
      </c>
      <c s="6" r="C22" t="n">
        <v>-628</v>
      </c>
      <c s="6" r="D22" t="n">
        <v>-648</v>
      </c>
    </row>
    <row r="23" spans="1:4">
      <c s="4" r="A23" t="s">
        <v>663</v>
      </c>
      <c s="6" r="C23" t="n">
        <v>625</v>
      </c>
      <c s="6" r="D23" t="n">
        <v>639</v>
      </c>
    </row>
    <row r="24" spans="1:4">
      <c s="4" r="A24" t="s">
        <v>665</v>
      </c>
    </row>
    <row r="25" spans="1:4">
      <c s="3" r="A25" t="s">
        <v>940</v>
      </c>
    </row>
    <row r="26" spans="1:4">
      <c s="4" r="A26" t="s">
        <v>941</v>
      </c>
      <c s="6" r="C26" t="n">
        <v>666</v>
      </c>
      <c s="6" r="D26" t="n">
        <v>685</v>
      </c>
    </row>
    <row r="27" spans="1:4">
      <c s="4" r="A27" t="s">
        <v>943</v>
      </c>
      <c s="6" r="C27" t="n">
        <v>-441</v>
      </c>
      <c s="6" r="D27" t="n">
        <v>-409</v>
      </c>
    </row>
    <row r="28" spans="1:4">
      <c s="4" r="A28" t="s">
        <v>663</v>
      </c>
      <c s="6" r="C28" t="n">
        <v>225</v>
      </c>
      <c s="6" r="D28" t="n">
        <v>276</v>
      </c>
    </row>
    <row r="29" spans="1:4">
      <c s="4" r="A29" t="s">
        <v>666</v>
      </c>
    </row>
    <row r="30" spans="1:4">
      <c s="3" r="A30" t="s">
        <v>940</v>
      </c>
    </row>
    <row r="31" spans="1:4">
      <c s="4" r="A31" t="s">
        <v>941</v>
      </c>
      <c s="6" r="C31" t="n">
        <v>3164</v>
      </c>
      <c s="6" r="D31" t="n">
        <v>3443</v>
      </c>
    </row>
    <row r="32" spans="1:4">
      <c s="4" r="A32" t="s">
        <v>943</v>
      </c>
      <c s="6" r="C32" t="n">
        <v>-1366</v>
      </c>
      <c s="6" r="D32" t="n">
        <v>-1366</v>
      </c>
    </row>
    <row r="33" spans="1:4">
      <c s="4" r="A33" t="s">
        <v>663</v>
      </c>
      <c s="6" r="C33" t="n">
        <v>1798</v>
      </c>
      <c s="6" r="D33" t="n">
        <v>2077</v>
      </c>
    </row>
    <row r="34" spans="1:4">
      <c s="4" r="A34" t="s">
        <v>667</v>
      </c>
    </row>
    <row r="35" spans="1:4">
      <c s="3" r="A35" t="s">
        <v>940</v>
      </c>
    </row>
    <row r="36" spans="1:4">
      <c s="4" r="A36" t="s">
        <v>941</v>
      </c>
      <c s="6" r="C36" t="n">
        <v>165</v>
      </c>
      <c s="6" r="D36" t="n">
        <v>158</v>
      </c>
    </row>
    <row r="37" spans="1:4">
      <c s="4" r="A37" t="s">
        <v>943</v>
      </c>
      <c s="6" r="C37" t="n">
        <v>-140</v>
      </c>
      <c s="6" r="D37" t="n">
        <v>-146</v>
      </c>
    </row>
    <row r="38" spans="1:4">
      <c s="4" r="A38" t="s">
        <v>663</v>
      </c>
      <c s="8" r="C38" t="n">
        <v>25</v>
      </c>
      <c s="8" r="D38" t="n">
        <v>12</v>
      </c>
    </row>
    <row r="39" spans="1:4">
      <c r="A39" t="n"/>
    </row>
    <row r="40" spans="1:4">
      <c s="4" r="A40" t="s">
        <v>37</v>
      </c>
      <c s="4" r="B40" t="s">
        <v>676</v>
      </c>
    </row>
  </sheetData>
  <mergeCells count="3">
    <mergeCell ref="A1:B1"/>
    <mergeCell ref="A39:C39"/>
    <mergeCell ref="B40:C40"/>
  </mergeCells>
  <pageMargins bottom="1" footer="0.5" header="0.5" left="0.75" right="0.75" top="1"/>
</worksheet>
</file>

<file path=xl/worksheets/sheet85.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s="1" r="A1" t="s">
        <v>948</v>
      </c>
      <c s="2" r="C1" t="s">
        <v>1</v>
      </c>
    </row>
    <row r="2" spans="1:5">
      <c s="2" r="C2" t="s">
        <v>2</v>
      </c>
      <c s="2" r="D2" t="s">
        <v>30</v>
      </c>
      <c s="2" r="E2" t="s">
        <v>31</v>
      </c>
    </row>
    <row r="3" spans="1:5">
      <c s="3" r="A3" t="s">
        <v>949</v>
      </c>
    </row>
    <row r="4" spans="1:5">
      <c s="4" r="A4" t="s">
        <v>950</v>
      </c>
      <c s="4" r="B4" t="s">
        <v>37</v>
      </c>
      <c s="8" r="C4" t="n">
        <v>419</v>
      </c>
      <c s="8" r="D4" t="n">
        <v>436</v>
      </c>
      <c s="8" r="E4" t="n">
        <v>461</v>
      </c>
    </row>
    <row r="5" spans="1:5">
      <c s="4" r="A5" t="s">
        <v>951</v>
      </c>
      <c s="8" r="C5" t="n">
        <v>72</v>
      </c>
      <c s="6" r="D5" t="n">
        <v>70</v>
      </c>
      <c s="6" r="E5" t="n">
        <v>67</v>
      </c>
    </row>
    <row r="6" spans="1:5">
      <c s="4" r="A6" t="s">
        <v>952</v>
      </c>
    </row>
    <row r="7" spans="1:5">
      <c s="3" r="A7" t="s">
        <v>949</v>
      </c>
    </row>
    <row r="8" spans="1:5">
      <c s="4" r="A8" t="s">
        <v>953</v>
      </c>
      <c s="6" r="E8" t="n">
        <v>3</v>
      </c>
    </row>
    <row r="9" spans="1:5">
      <c s="4" r="A9" t="s">
        <v>954</v>
      </c>
    </row>
    <row r="10" spans="1:5">
      <c s="3" r="A10" t="s">
        <v>949</v>
      </c>
    </row>
    <row r="11" spans="1:5">
      <c s="4" r="A11" t="s">
        <v>953</v>
      </c>
      <c s="8" r="D11" t="n">
        <v>50</v>
      </c>
    </row>
    <row r="12" spans="1:5">
      <c s="4" r="A12" t="s">
        <v>955</v>
      </c>
    </row>
    <row r="13" spans="1:5">
      <c s="3" r="A13" t="s">
        <v>949</v>
      </c>
    </row>
    <row r="14" spans="1:5">
      <c s="4" r="A14" t="s">
        <v>953</v>
      </c>
      <c s="8" r="E14" t="n">
        <v>3</v>
      </c>
    </row>
    <row r="15" spans="1:5">
      <c r="A15" t="n"/>
    </row>
    <row r="16" spans="1:5">
      <c s="4" r="A16" t="s">
        <v>37</v>
      </c>
      <c s="4" r="B16" t="s">
        <v>62</v>
      </c>
    </row>
  </sheetData>
  <mergeCells count="4">
    <mergeCell ref="A1:B2"/>
    <mergeCell ref="C1:E1"/>
    <mergeCell ref="A15:D15"/>
    <mergeCell ref="B16:D16"/>
  </mergeCells>
  <pageMargins bottom="1" footer="0.5" header="0.5" left="0.75" right="0.75" top="1"/>
</worksheet>
</file>

<file path=xl/worksheets/sheet8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956</v>
      </c>
      <c s="2" r="B1" t="s">
        <v>850</v>
      </c>
    </row>
    <row r="2" spans="1:2">
      <c s="3" r="A2" t="s">
        <v>280</v>
      </c>
    </row>
    <row r="3" spans="1:2">
      <c s="4" r="A3" t="s">
        <v>957</v>
      </c>
      <c s="8" r="B3" t="n">
        <v>486</v>
      </c>
    </row>
    <row r="4" spans="1:2">
      <c s="4" r="A4" t="s">
        <v>958</v>
      </c>
      <c s="6" r="B4" t="n">
        <v>467</v>
      </c>
    </row>
    <row r="5" spans="1:2">
      <c s="4" r="A5" t="s">
        <v>959</v>
      </c>
      <c s="6" r="B5" t="n">
        <v>453</v>
      </c>
    </row>
    <row r="6" spans="1:2">
      <c s="4" r="A6" t="s">
        <v>960</v>
      </c>
      <c s="6" r="B6" t="n">
        <v>387</v>
      </c>
    </row>
    <row r="7" spans="1:2">
      <c s="4" r="A7" t="s">
        <v>961</v>
      </c>
      <c s="8" r="B7" t="n">
        <v>357</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s="1" r="A1" t="s">
        <v>962</v>
      </c>
      <c s="2" r="B1" t="s">
        <v>2</v>
      </c>
      <c s="2" r="C1" t="s">
        <v>30</v>
      </c>
      <c s="2" r="D1" t="s">
        <v>31</v>
      </c>
    </row>
    <row r="2" spans="1:4">
      <c s="3" r="A2" t="s">
        <v>432</v>
      </c>
    </row>
    <row r="3" spans="1:4">
      <c s="4" r="A3" t="s">
        <v>963</v>
      </c>
      <c s="6" r="B3" t="n">
        <v>12</v>
      </c>
      <c s="6" r="C3" t="n">
        <v>14</v>
      </c>
      <c s="6" r="D3" t="n">
        <v>19</v>
      </c>
    </row>
    <row r="4" spans="1:4">
      <c s="4" r="A4" t="s">
        <v>964</v>
      </c>
    </row>
    <row r="5" spans="1:4">
      <c s="3" r="A5" t="s">
        <v>432</v>
      </c>
    </row>
    <row r="6" spans="1:4">
      <c s="4" r="A6" t="s">
        <v>963</v>
      </c>
      <c s="6" r="B6" t="n">
        <v>9</v>
      </c>
      <c s="6" r="C6" t="n">
        <v>9</v>
      </c>
      <c s="6" r="D6" t="n">
        <v>14</v>
      </c>
    </row>
    <row r="7" spans="1:4">
      <c s="4" r="A7" t="s">
        <v>965</v>
      </c>
    </row>
    <row r="8" spans="1:4">
      <c s="3" r="A8" t="s">
        <v>432</v>
      </c>
    </row>
    <row r="9" spans="1:4">
      <c s="4" r="A9" t="s">
        <v>963</v>
      </c>
      <c s="6" r="B9" t="n">
        <v>3</v>
      </c>
      <c s="6" r="C9" t="n">
        <v>5</v>
      </c>
      <c s="6" r="D9" t="n">
        <v>5</v>
      </c>
    </row>
  </sheetData>
  <pageMargins bottom="1" footer="0.5" header="0.5" left="0.75" right="0.75" top="1"/>
</worksheet>
</file>

<file path=xl/worksheets/sheet88.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s="1" r="A1" t="s">
        <v>966</v>
      </c>
      <c s="2" r="C1" t="s">
        <v>661</v>
      </c>
      <c s="2" r="D1" t="s">
        <v>2</v>
      </c>
      <c s="2" r="E1" t="s">
        <v>30</v>
      </c>
    </row>
    <row r="2" spans="1:5">
      <c s="3" r="A2" t="s">
        <v>949</v>
      </c>
    </row>
    <row r="3" spans="1:5">
      <c s="4" r="A3" t="s">
        <v>664</v>
      </c>
      <c s="4" r="B3" t="s">
        <v>37</v>
      </c>
      <c s="8" r="D3" t="n">
        <v>77</v>
      </c>
      <c s="8" r="E3" t="n">
        <v>33</v>
      </c>
    </row>
    <row r="4" spans="1:5">
      <c s="4" r="A4" t="s">
        <v>396</v>
      </c>
    </row>
    <row r="5" spans="1:5">
      <c s="3" r="A5" t="s">
        <v>949</v>
      </c>
    </row>
    <row r="6" spans="1:5">
      <c s="4" r="A6" t="s">
        <v>967</v>
      </c>
      <c s="8" r="C6" t="n">
        <v>81</v>
      </c>
    </row>
    <row r="7" spans="1:5">
      <c s="4" r="A7" t="s">
        <v>664</v>
      </c>
      <c s="6" r="C7" t="n">
        <v>46</v>
      </c>
    </row>
    <row r="8" spans="1:5">
      <c s="4" r="A8" t="s">
        <v>673</v>
      </c>
    </row>
    <row r="9" spans="1:5">
      <c s="3" r="A9" t="s">
        <v>949</v>
      </c>
    </row>
    <row r="10" spans="1:5">
      <c s="4" r="A10" t="s">
        <v>967</v>
      </c>
      <c s="6" r="C10" t="n">
        <v>14</v>
      </c>
    </row>
    <row r="11" spans="1:5">
      <c s="4" r="A11" t="s">
        <v>968</v>
      </c>
    </row>
    <row r="12" spans="1:5">
      <c s="3" r="A12" t="s">
        <v>949</v>
      </c>
    </row>
    <row r="13" spans="1:5">
      <c s="4" r="A13" t="s">
        <v>967</v>
      </c>
      <c s="6" r="C13" t="n">
        <v>1</v>
      </c>
    </row>
    <row r="14" spans="1:5">
      <c s="4" r="A14" t="s">
        <v>675</v>
      </c>
    </row>
    <row r="15" spans="1:5">
      <c s="3" r="A15" t="s">
        <v>949</v>
      </c>
    </row>
    <row r="16" spans="1:5">
      <c s="4" r="A16" t="s">
        <v>967</v>
      </c>
      <c s="8" r="C16" t="n">
        <v>20</v>
      </c>
    </row>
    <row r="17" spans="1:5">
      <c r="A17" t="n"/>
    </row>
    <row r="18" spans="1:5">
      <c s="4" r="A18" t="s">
        <v>37</v>
      </c>
      <c s="4" r="B18" t="s">
        <v>676</v>
      </c>
    </row>
  </sheetData>
  <mergeCells count="3">
    <mergeCell ref="A1:B1"/>
    <mergeCell ref="A17:D17"/>
    <mergeCell ref="B18:D18"/>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21"/>
  </cols>
  <sheetData>
    <row r="1" spans="1:2">
      <c s="1" r="A1" t="s">
        <v>969</v>
      </c>
      <c s="2" r="B1" t="s">
        <v>970</v>
      </c>
    </row>
    <row r="2" spans="1:2">
      <c s="3" r="A2" t="s">
        <v>949</v>
      </c>
    </row>
    <row r="3" spans="1:2">
      <c s="4" r="A3" t="s">
        <v>967</v>
      </c>
      <c s="8" r="B3" t="n">
        <v>433</v>
      </c>
    </row>
    <row r="4" spans="1:2">
      <c s="4" r="A4" t="s">
        <v>971</v>
      </c>
      <c s="4" r="B4" t="s">
        <v>972</v>
      </c>
    </row>
    <row r="5" spans="1:2">
      <c s="4" r="A5" t="s">
        <v>945</v>
      </c>
    </row>
    <row r="6" spans="1:2">
      <c s="3" r="A6" t="s">
        <v>949</v>
      </c>
    </row>
    <row r="7" spans="1:2">
      <c s="4" r="A7" t="s">
        <v>967</v>
      </c>
      <c s="8" r="B7" t="n">
        <v>340</v>
      </c>
    </row>
    <row r="8" spans="1:2">
      <c s="4" r="A8" t="s">
        <v>971</v>
      </c>
      <c s="4" r="B8" t="s">
        <v>972</v>
      </c>
    </row>
    <row r="9" spans="1:2">
      <c s="4" r="A9" t="s">
        <v>947</v>
      </c>
    </row>
    <row r="10" spans="1:2">
      <c s="3" r="A10" t="s">
        <v>949</v>
      </c>
    </row>
    <row r="11" spans="1:2">
      <c s="4" r="A11" t="s">
        <v>967</v>
      </c>
      <c s="8" r="B11" t="n">
        <v>5</v>
      </c>
    </row>
    <row r="12" spans="1:2">
      <c s="4" r="A12" t="s">
        <v>971</v>
      </c>
      <c s="4" r="B12" t="s">
        <v>831</v>
      </c>
    </row>
    <row r="13" spans="1:2">
      <c s="4" r="A13" t="s">
        <v>665</v>
      </c>
    </row>
    <row r="14" spans="1:2">
      <c s="3" r="A14" t="s">
        <v>949</v>
      </c>
    </row>
    <row r="15" spans="1:2">
      <c s="4" r="A15" t="s">
        <v>967</v>
      </c>
      <c s="8" r="B15" t="n">
        <v>12</v>
      </c>
    </row>
    <row r="16" spans="1:2">
      <c s="4" r="A16" t="s">
        <v>971</v>
      </c>
      <c s="4" r="B16" t="s">
        <v>973</v>
      </c>
    </row>
    <row r="17" spans="1:2">
      <c s="4" r="A17" t="s">
        <v>974</v>
      </c>
    </row>
    <row r="18" spans="1:2">
      <c s="3" r="A18" t="s">
        <v>949</v>
      </c>
    </row>
    <row r="19" spans="1:2">
      <c s="4" r="A19" t="s">
        <v>967</v>
      </c>
      <c s="8" r="B19" t="n">
        <v>76</v>
      </c>
    </row>
    <row r="20" spans="1:2">
      <c s="4" r="A20" t="s">
        <v>971</v>
      </c>
      <c s="4" r="B20" t="s">
        <v>972</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s="1" r="A1" t="s">
        <v>245</v>
      </c>
      <c s="2" r="B1" t="s">
        <v>1</v>
      </c>
    </row>
    <row r="2" spans="1:2">
      <c s="2" r="B2" t="s">
        <v>2</v>
      </c>
    </row>
    <row r="3" spans="1:2">
      <c s="3" r="A3" t="s">
        <v>246</v>
      </c>
    </row>
    <row r="4" spans="1:2">
      <c s="4" r="A4" t="s">
        <v>247</v>
      </c>
      <c s="4" r="B4" t="s">
        <v>24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9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975</v>
      </c>
      <c s="2" r="C1" t="s">
        <v>2</v>
      </c>
      <c s="2" r="D1" t="s">
        <v>30</v>
      </c>
    </row>
    <row r="2" spans="1:4">
      <c s="3" r="A2" t="s">
        <v>976</v>
      </c>
    </row>
    <row r="3" spans="1:4">
      <c s="4" r="A3" t="s">
        <v>977</v>
      </c>
      <c s="8" r="C3" t="n">
        <v>623</v>
      </c>
      <c s="8" r="D3" t="n">
        <v>351</v>
      </c>
    </row>
    <row r="4" spans="1:4">
      <c s="4" r="A4" t="s">
        <v>978</v>
      </c>
      <c s="6" r="C4" t="n">
        <v>-69</v>
      </c>
      <c s="6" r="D4" t="n">
        <v>-17</v>
      </c>
    </row>
    <row r="5" spans="1:4">
      <c s="4" r="A5" t="s">
        <v>979</v>
      </c>
      <c s="6" r="C5" t="n">
        <v>12</v>
      </c>
      <c s="6" r="D5" t="n">
        <v>35</v>
      </c>
    </row>
    <row r="6" spans="1:4">
      <c s="4" r="A6" t="s">
        <v>980</v>
      </c>
      <c s="6" r="C6" t="n">
        <v>-6</v>
      </c>
      <c s="6" r="D6" t="n">
        <v>-1</v>
      </c>
    </row>
    <row r="7" spans="1:4">
      <c s="4" r="A7" t="s">
        <v>981</v>
      </c>
      <c s="6" r="C7" t="n">
        <v>635</v>
      </c>
      <c s="6" r="D7" t="n">
        <v>386</v>
      </c>
    </row>
    <row r="8" spans="1:4">
      <c s="4" r="A8" t="s">
        <v>982</v>
      </c>
      <c s="6" r="C8" t="n">
        <v>-75</v>
      </c>
      <c s="6" r="D8" t="n">
        <v>-18</v>
      </c>
    </row>
    <row r="9" spans="1:4">
      <c s="4" r="A9" t="s">
        <v>983</v>
      </c>
      <c s="6" r="C9" t="n">
        <v>-18</v>
      </c>
      <c s="6" r="D9" t="n">
        <v>-21</v>
      </c>
    </row>
    <row r="10" spans="1:4">
      <c s="4" r="A10" t="s">
        <v>984</v>
      </c>
    </row>
    <row r="11" spans="1:4">
      <c s="3" r="A11" t="s">
        <v>976</v>
      </c>
    </row>
    <row r="12" spans="1:4">
      <c s="4" r="A12" t="s">
        <v>985</v>
      </c>
      <c s="4" r="B12" t="s">
        <v>715</v>
      </c>
      <c s="6" r="C12" t="n">
        <v>-16756</v>
      </c>
      <c s="6" r="D12" t="n">
        <v>-19123</v>
      </c>
    </row>
    <row r="13" spans="1:4">
      <c s="4" r="A13" t="s">
        <v>986</v>
      </c>
      <c s="6" r="C13" t="n">
        <v>-424</v>
      </c>
      <c s="6" r="D13" t="n">
        <v>-69</v>
      </c>
    </row>
    <row r="14" spans="1:4">
      <c s="4" r="A14" t="s">
        <v>987</v>
      </c>
      <c s="6" r="C14" t="n">
        <v>1668</v>
      </c>
      <c s="6" r="D14" t="n">
        <v>2396</v>
      </c>
    </row>
    <row r="15" spans="1:4">
      <c s="4" r="A15" t="s">
        <v>988</v>
      </c>
      <c s="6" r="C15" t="n">
        <v>18000</v>
      </c>
      <c s="6" r="D15" t="n">
        <v>21450</v>
      </c>
    </row>
    <row r="16" spans="1:4">
      <c s="4" r="A16" t="s">
        <v>989</v>
      </c>
    </row>
    <row r="17" spans="1:4">
      <c s="3" r="A17" t="s">
        <v>976</v>
      </c>
    </row>
    <row r="18" spans="1:4">
      <c s="4" r="A18" t="s">
        <v>985</v>
      </c>
      <c s="6" r="C18" t="n">
        <v>0</v>
      </c>
      <c s="6" r="D18" t="n">
        <v>0</v>
      </c>
    </row>
    <row r="19" spans="1:4">
      <c s="4" r="A19" t="s">
        <v>986</v>
      </c>
      <c s="6" r="C19" t="n">
        <v>109</v>
      </c>
      <c s="6" r="D19" t="n">
        <v>26</v>
      </c>
    </row>
    <row r="20" spans="1:4">
      <c s="4" r="A20" t="s">
        <v>987</v>
      </c>
      <c s="6" r="C20" t="n">
        <v>-32</v>
      </c>
      <c s="6" r="D20" t="n">
        <v>-71</v>
      </c>
    </row>
    <row r="21" spans="1:4">
      <c s="4" r="A21" t="s">
        <v>988</v>
      </c>
      <c s="6" r="C21" t="n">
        <v>77</v>
      </c>
      <c s="6" r="D21" t="n">
        <v>-45</v>
      </c>
    </row>
    <row r="22" spans="1:4">
      <c s="4" r="A22" t="s">
        <v>990</v>
      </c>
    </row>
    <row r="23" spans="1:4">
      <c s="3" r="A23" t="s">
        <v>976</v>
      </c>
    </row>
    <row r="24" spans="1:4">
      <c s="4" r="A24" t="s">
        <v>985</v>
      </c>
      <c s="6" r="C24" t="n">
        <v>0</v>
      </c>
      <c s="6" r="D24" t="n">
        <v>0</v>
      </c>
    </row>
    <row r="25" spans="1:4">
      <c s="4" r="A25" t="s">
        <v>986</v>
      </c>
      <c s="6" r="C25" t="n">
        <v>6</v>
      </c>
      <c s="6" r="D25" t="n">
        <v>3</v>
      </c>
    </row>
    <row r="26" spans="1:4">
      <c s="4" r="A26" t="s">
        <v>987</v>
      </c>
      <c s="4" r="B26" t="s">
        <v>42</v>
      </c>
      <c s="6" r="C26" t="n">
        <v>-248</v>
      </c>
      <c s="6" r="D26" t="n">
        <v>-81</v>
      </c>
    </row>
    <row r="27" spans="1:4">
      <c s="4" r="A27" t="s">
        <v>988</v>
      </c>
      <c s="6" r="C27" t="n">
        <v>-242</v>
      </c>
      <c s="6" r="D27" t="n">
        <v>-78</v>
      </c>
    </row>
    <row r="28" spans="1:4">
      <c s="4" r="A28" t="s">
        <v>991</v>
      </c>
    </row>
    <row r="29" spans="1:4">
      <c s="3" r="A29" t="s">
        <v>976</v>
      </c>
    </row>
    <row r="30" spans="1:4">
      <c s="4" r="A30" t="s">
        <v>985</v>
      </c>
      <c s="6" r="C30" t="n">
        <v>0</v>
      </c>
      <c s="6" r="D30" t="n">
        <v>0</v>
      </c>
    </row>
    <row r="31" spans="1:4">
      <c s="4" r="A31" t="s">
        <v>986</v>
      </c>
      <c s="6" r="C31" t="n">
        <v>0</v>
      </c>
      <c s="6" r="D31" t="n">
        <v>0</v>
      </c>
    </row>
    <row r="32" spans="1:4">
      <c s="4" r="A32" t="s">
        <v>987</v>
      </c>
      <c s="6" r="C32" t="n">
        <v>-4</v>
      </c>
      <c s="6" r="D32" t="n">
        <v>-12</v>
      </c>
    </row>
    <row r="33" spans="1:4">
      <c s="4" r="A33" t="s">
        <v>988</v>
      </c>
      <c s="6" r="C33" t="n">
        <v>-4</v>
      </c>
      <c s="6" r="D33" t="n">
        <v>-12</v>
      </c>
    </row>
    <row r="34" spans="1:4">
      <c s="4" r="A34" t="s">
        <v>992</v>
      </c>
    </row>
    <row r="35" spans="1:4">
      <c s="3" r="A35" t="s">
        <v>976</v>
      </c>
    </row>
    <row r="36" spans="1:4">
      <c s="4" r="A36" t="s">
        <v>985</v>
      </c>
      <c s="4" r="B36" t="s">
        <v>48</v>
      </c>
      <c s="6" r="C36" t="n">
        <v>-1230</v>
      </c>
      <c s="6" r="D36" t="n">
        <v>-1213</v>
      </c>
    </row>
    <row r="37" spans="1:4">
      <c s="4" r="A37" t="s">
        <v>986</v>
      </c>
      <c s="4" r="B37" t="s">
        <v>48</v>
      </c>
      <c s="6" r="C37" t="n">
        <v>48</v>
      </c>
      <c s="6" r="D37" t="n">
        <v>71</v>
      </c>
    </row>
    <row r="38" spans="1:4">
      <c s="4" r="A38" t="s">
        <v>987</v>
      </c>
      <c s="4" r="B38" t="s">
        <v>48</v>
      </c>
      <c s="6" r="C38" t="n">
        <v>-15</v>
      </c>
      <c s="6" r="D38" t="n">
        <v>-3</v>
      </c>
    </row>
    <row r="39" spans="1:4">
      <c s="4" r="A39" t="s">
        <v>988</v>
      </c>
      <c s="4" r="B39" t="s">
        <v>48</v>
      </c>
      <c s="6" r="C39" t="n">
        <v>1263</v>
      </c>
      <c s="6" r="D39" t="n">
        <v>1281</v>
      </c>
    </row>
    <row r="40" spans="1:4">
      <c s="4" r="A40" t="s">
        <v>993</v>
      </c>
    </row>
    <row r="41" spans="1:4">
      <c s="3" r="A41" t="s">
        <v>976</v>
      </c>
    </row>
    <row r="42" spans="1:4">
      <c s="4" r="A42" t="s">
        <v>977</v>
      </c>
      <c s="4" r="B42" t="s">
        <v>49</v>
      </c>
      <c s="6" r="C42" t="n">
        <v>251</v>
      </c>
      <c s="6" r="D42" t="n">
        <v>74</v>
      </c>
    </row>
    <row r="43" spans="1:4">
      <c s="4" r="A43" t="s">
        <v>978</v>
      </c>
      <c s="4" r="B43" t="s">
        <v>49</v>
      </c>
      <c s="6" r="C43" t="n">
        <v>-7</v>
      </c>
      <c s="6" r="D43" t="n">
        <v>-1</v>
      </c>
    </row>
    <row r="44" spans="1:4">
      <c s="4" r="A44" t="s">
        <v>979</v>
      </c>
      <c s="4" r="B44" t="s">
        <v>49</v>
      </c>
      <c s="6" r="C44" t="n">
        <v>1</v>
      </c>
      <c s="6" r="D44" t="n">
        <v>31</v>
      </c>
    </row>
    <row r="45" spans="1:4">
      <c s="4" r="A45" t="s">
        <v>980</v>
      </c>
      <c s="4" r="B45" t="s">
        <v>49</v>
      </c>
      <c s="6" r="C45" t="n">
        <v>0</v>
      </c>
      <c s="6" r="D45" t="n">
        <v>-1</v>
      </c>
    </row>
    <row r="46" spans="1:4">
      <c s="4" r="A46" t="s">
        <v>981</v>
      </c>
      <c s="4" r="B46" t="s">
        <v>49</v>
      </c>
      <c s="6" r="C46" t="n">
        <v>252</v>
      </c>
      <c s="6" r="D46" t="n">
        <v>105</v>
      </c>
    </row>
    <row r="47" spans="1:4">
      <c s="4" r="A47" t="s">
        <v>982</v>
      </c>
      <c s="4" r="B47" t="s">
        <v>49</v>
      </c>
      <c s="6" r="C47" t="n">
        <v>-7</v>
      </c>
      <c s="6" r="D47" t="n">
        <v>-2</v>
      </c>
    </row>
    <row r="48" spans="1:4">
      <c s="4" r="A48" t="s">
        <v>994</v>
      </c>
    </row>
    <row r="49" spans="1:4">
      <c s="3" r="A49" t="s">
        <v>976</v>
      </c>
    </row>
    <row r="50" spans="1:4">
      <c s="4" r="A50" t="s">
        <v>977</v>
      </c>
      <c s="6" r="C50" t="n">
        <v>175</v>
      </c>
      <c s="6" r="D50" t="n">
        <v>102</v>
      </c>
    </row>
    <row r="51" spans="1:4">
      <c s="4" r="A51" t="s">
        <v>978</v>
      </c>
      <c s="6" r="C51" t="n">
        <v>-8</v>
      </c>
      <c s="6" r="D51" t="n">
        <v>-1</v>
      </c>
    </row>
    <row r="52" spans="1:4">
      <c s="4" r="A52" t="s">
        <v>979</v>
      </c>
      <c s="6" r="C52" t="n">
        <v>1</v>
      </c>
      <c s="6" r="D52" t="n">
        <v>4</v>
      </c>
    </row>
    <row r="53" spans="1:4">
      <c s="4" r="A53" t="s">
        <v>980</v>
      </c>
      <c s="6" r="C53" t="n">
        <v>0</v>
      </c>
      <c s="6" r="D53" t="n">
        <v>0</v>
      </c>
    </row>
    <row r="54" spans="1:4">
      <c s="4" r="A54" t="s">
        <v>981</v>
      </c>
      <c s="6" r="C54" t="n">
        <v>176</v>
      </c>
      <c s="6" r="D54" t="n">
        <v>106</v>
      </c>
    </row>
    <row r="55" spans="1:4">
      <c s="4" r="A55" t="s">
        <v>982</v>
      </c>
      <c s="6" r="C55" t="n">
        <v>-8</v>
      </c>
      <c s="6" r="D55" t="n">
        <v>-1</v>
      </c>
    </row>
    <row r="56" spans="1:4">
      <c s="4" r="A56" t="s">
        <v>995</v>
      </c>
    </row>
    <row r="57" spans="1:4">
      <c s="3" r="A57" t="s">
        <v>976</v>
      </c>
    </row>
    <row r="58" spans="1:4">
      <c s="4" r="A58" t="s">
        <v>977</v>
      </c>
      <c s="6" r="C58" t="n">
        <v>197</v>
      </c>
      <c s="6" r="D58" t="n">
        <v>175</v>
      </c>
    </row>
    <row r="59" spans="1:4">
      <c s="4" r="A59" t="s">
        <v>978</v>
      </c>
      <c s="6" r="C59" t="n">
        <v>-54</v>
      </c>
      <c s="6" r="D59" t="n">
        <v>-15</v>
      </c>
    </row>
    <row r="60" spans="1:4">
      <c s="4" r="A60" t="s">
        <v>979</v>
      </c>
      <c s="6" r="C60" t="n">
        <v>10</v>
      </c>
      <c s="6" r="D60" t="n">
        <v>0</v>
      </c>
    </row>
    <row r="61" spans="1:4">
      <c s="4" r="A61" t="s">
        <v>980</v>
      </c>
      <c s="6" r="C61" t="n">
        <v>-6</v>
      </c>
      <c s="6" r="D61" t="n">
        <v>0</v>
      </c>
    </row>
    <row r="62" spans="1:4">
      <c s="4" r="A62" t="s">
        <v>981</v>
      </c>
      <c s="6" r="C62" t="n">
        <v>207</v>
      </c>
      <c s="6" r="D62" t="n">
        <v>175</v>
      </c>
    </row>
    <row r="63" spans="1:4">
      <c s="4" r="A63" t="s">
        <v>982</v>
      </c>
      <c s="6" r="C63" t="n">
        <v>-60</v>
      </c>
      <c s="6" r="D63" t="n">
        <v>-15</v>
      </c>
    </row>
    <row r="64" spans="1:4">
      <c s="4" r="A64" t="s">
        <v>985</v>
      </c>
      <c s="4" r="B64" t="s">
        <v>48</v>
      </c>
      <c s="6" r="C64" t="n">
        <v>-555</v>
      </c>
      <c s="6" r="D64" t="n">
        <v>-566</v>
      </c>
    </row>
    <row r="65" spans="1:4">
      <c s="4" r="A65" t="s">
        <v>986</v>
      </c>
      <c s="4" r="B65" t="s">
        <v>48</v>
      </c>
      <c s="6" r="C65" t="n">
        <v>108</v>
      </c>
      <c s="6" r="D65" t="n">
        <v>177</v>
      </c>
    </row>
    <row r="66" spans="1:4">
      <c s="4" r="A66" t="s">
        <v>987</v>
      </c>
      <c s="4" r="B66" t="s">
        <v>48</v>
      </c>
      <c s="6" r="C66" t="n">
        <v>-60</v>
      </c>
      <c s="6" r="D66" t="n">
        <v>-15</v>
      </c>
    </row>
    <row r="67" spans="1:4">
      <c s="4" r="A67" t="s">
        <v>988</v>
      </c>
      <c s="4" r="B67" t="s">
        <v>48</v>
      </c>
      <c s="6" r="C67" t="n">
        <v>603</v>
      </c>
      <c s="6" r="D67" t="n">
        <v>728</v>
      </c>
    </row>
    <row r="68" spans="1:4">
      <c s="4" r="A68" t="s">
        <v>996</v>
      </c>
    </row>
    <row r="69" spans="1:4">
      <c s="3" r="A69" t="s">
        <v>976</v>
      </c>
    </row>
    <row r="70" spans="1:4">
      <c s="4" r="A70" t="s">
        <v>985</v>
      </c>
      <c s="4" r="B70" t="s">
        <v>48</v>
      </c>
      <c s="6" r="C70" t="n">
        <v>-1785</v>
      </c>
      <c s="6" r="D70" t="n">
        <v>-1779</v>
      </c>
    </row>
    <row r="71" spans="1:4">
      <c s="4" r="A71" t="s">
        <v>986</v>
      </c>
      <c s="4" r="B71" t="s">
        <v>48</v>
      </c>
      <c s="6" r="C71" t="n">
        <v>156</v>
      </c>
      <c s="6" r="D71" t="n">
        <v>248</v>
      </c>
    </row>
    <row r="72" spans="1:4">
      <c s="4" r="A72" t="s">
        <v>987</v>
      </c>
      <c s="4" r="B72" t="s">
        <v>48</v>
      </c>
      <c s="6" r="C72" t="n">
        <v>-75</v>
      </c>
      <c s="6" r="D72" t="n">
        <v>-18</v>
      </c>
    </row>
    <row r="73" spans="1:4">
      <c s="4" r="A73" t="s">
        <v>988</v>
      </c>
      <c s="4" r="B73" t="s">
        <v>48</v>
      </c>
      <c s="6" r="C73" t="n">
        <v>1866</v>
      </c>
      <c s="6" r="D73" t="n">
        <v>2009</v>
      </c>
    </row>
    <row r="74" spans="1:4">
      <c s="4" r="A74" t="s">
        <v>997</v>
      </c>
    </row>
    <row r="75" spans="1:4">
      <c s="3" r="A75" t="s">
        <v>976</v>
      </c>
    </row>
    <row r="76" spans="1:4">
      <c s="4" r="A76" t="s">
        <v>985</v>
      </c>
      <c s="4" r="B76" t="s">
        <v>998</v>
      </c>
      <c s="6" r="C76" t="n">
        <v>-597</v>
      </c>
      <c s="6" r="D76" t="n">
        <v>-559</v>
      </c>
    </row>
    <row r="77" spans="1:4">
      <c s="4" r="A77" t="s">
        <v>986</v>
      </c>
      <c s="4" r="B77" t="s">
        <v>998</v>
      </c>
      <c s="6" r="C77" t="n">
        <v>22</v>
      </c>
      <c s="6" r="D77" t="n">
        <v>26</v>
      </c>
    </row>
    <row r="78" spans="1:4">
      <c s="4" r="A78" t="s">
        <v>987</v>
      </c>
      <c s="4" r="B78" t="s">
        <v>998</v>
      </c>
      <c s="6" r="C78" t="n">
        <v>-7</v>
      </c>
      <c s="6" r="D78" t="n">
        <v>-1</v>
      </c>
    </row>
    <row r="79" spans="1:4">
      <c s="4" r="A79" t="s">
        <v>988</v>
      </c>
      <c s="4" r="B79" t="s">
        <v>998</v>
      </c>
      <c s="6" r="C79" t="n">
        <v>612</v>
      </c>
      <c s="6" r="D79" t="n">
        <v>584</v>
      </c>
    </row>
    <row r="80" spans="1:4">
      <c s="4" r="A80" t="s">
        <v>999</v>
      </c>
    </row>
    <row r="81" spans="1:4">
      <c s="3" r="A81" t="s">
        <v>976</v>
      </c>
    </row>
    <row r="82" spans="1:4">
      <c s="4" r="A82" t="s">
        <v>985</v>
      </c>
      <c s="4" r="B82" t="s">
        <v>48</v>
      </c>
      <c s="6" r="C82" t="n">
        <v>-633</v>
      </c>
      <c s="6" r="D82" t="n">
        <v>-654</v>
      </c>
    </row>
    <row r="83" spans="1:4">
      <c s="4" r="A83" t="s">
        <v>986</v>
      </c>
      <c s="4" r="B83" t="s">
        <v>48</v>
      </c>
      <c s="6" r="C83" t="n">
        <v>26</v>
      </c>
      <c s="6" r="D83" t="n">
        <v>45</v>
      </c>
    </row>
    <row r="84" spans="1:4">
      <c s="4" r="A84" t="s">
        <v>987</v>
      </c>
      <c s="4" r="B84" t="s">
        <v>48</v>
      </c>
      <c s="6" r="C84" t="n">
        <v>-8</v>
      </c>
      <c s="6" r="D84" t="n">
        <v>-2</v>
      </c>
    </row>
    <row r="85" spans="1:4">
      <c s="4" r="A85" t="s">
        <v>988</v>
      </c>
      <c s="4" r="B85" t="s">
        <v>48</v>
      </c>
      <c s="8" r="C85" t="n">
        <v>651</v>
      </c>
      <c s="8" r="D85" t="n">
        <v>697</v>
      </c>
    </row>
    <row r="86" spans="1:4">
      <c r="A86" t="n"/>
    </row>
    <row r="87" spans="1:4">
      <c s="4" r="A87" t="s">
        <v>37</v>
      </c>
      <c s="4" r="B87" t="s">
        <v>1000</v>
      </c>
    </row>
    <row r="88" spans="1:4">
      <c s="4" r="A88" t="s">
        <v>40</v>
      </c>
      <c s="4" r="B88" t="s">
        <v>135</v>
      </c>
    </row>
    <row r="89" spans="1:4">
      <c s="4" r="A89" t="s">
        <v>42</v>
      </c>
      <c s="4" r="B89" t="s">
        <v>1001</v>
      </c>
    </row>
    <row r="90" spans="1:4">
      <c s="4" r="A90" t="s">
        <v>48</v>
      </c>
      <c s="4" r="B90" t="s">
        <v>1002</v>
      </c>
    </row>
    <row r="91" spans="1:4">
      <c s="4" r="A91" t="s">
        <v>49</v>
      </c>
      <c s="4" r="B91" t="s">
        <v>1003</v>
      </c>
    </row>
    <row r="92" spans="1:4">
      <c s="4" r="A92" t="s">
        <v>782</v>
      </c>
      <c s="4" r="B92" t="s">
        <v>1004</v>
      </c>
    </row>
  </sheetData>
  <mergeCells count="8">
    <mergeCell ref="A1:B1"/>
    <mergeCell ref="A86:C86"/>
    <mergeCell ref="B87:C87"/>
    <mergeCell ref="B88:C88"/>
    <mergeCell ref="B89:C89"/>
    <mergeCell ref="B90:C90"/>
    <mergeCell ref="B91:C91"/>
    <mergeCell ref="B92:C9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s="1" r="A1" t="s">
        <v>1005</v>
      </c>
      <c s="2" r="B1" t="s">
        <v>1</v>
      </c>
    </row>
    <row r="2" spans="1:4">
      <c s="2" r="B2" t="s">
        <v>2</v>
      </c>
      <c s="2" r="C2" t="s">
        <v>30</v>
      </c>
      <c s="2" r="D2" t="s">
        <v>31</v>
      </c>
    </row>
    <row r="3" spans="1:4">
      <c s="3" r="A3" t="s">
        <v>284</v>
      </c>
    </row>
    <row r="4" spans="1:4">
      <c s="4" r="A4" t="s">
        <v>1006</v>
      </c>
      <c s="8" r="B4" t="n">
        <v>565</v>
      </c>
      <c s="8" r="C4" t="n">
        <v>675</v>
      </c>
      <c s="8" r="D4" t="n">
        <v>486</v>
      </c>
    </row>
    <row r="5" spans="1:4">
      <c s="4" r="A5" t="s">
        <v>1007</v>
      </c>
      <c s="6" r="B5" t="n">
        <v>96</v>
      </c>
      <c s="6" r="C5" t="n">
        <v>99</v>
      </c>
      <c s="6" r="D5" t="n">
        <v>66</v>
      </c>
    </row>
    <row r="6" spans="1:4">
      <c s="4" r="A6" t="s">
        <v>1008</v>
      </c>
      <c s="6" r="B6" t="n">
        <v>-14</v>
      </c>
      <c s="6" r="C6" t="n">
        <v>-6</v>
      </c>
      <c s="6" r="D6" t="n">
        <v>-4</v>
      </c>
    </row>
    <row r="7" spans="1:4">
      <c s="4" r="A7" t="s">
        <v>1009</v>
      </c>
      <c s="6" r="B7" t="n">
        <v>18</v>
      </c>
    </row>
    <row r="8" spans="1:4">
      <c s="4" r="A8" t="s">
        <v>1010</v>
      </c>
      <c s="6" r="B8" t="n">
        <v>442</v>
      </c>
    </row>
    <row r="9" spans="1:4">
      <c s="4" r="A9" t="s">
        <v>1011</v>
      </c>
      <c s="6" r="B9" t="n">
        <v>567</v>
      </c>
    </row>
    <row r="10" spans="1:4">
      <c s="4" r="A10" t="s">
        <v>1012</v>
      </c>
      <c s="6" r="B10" t="n">
        <v>203</v>
      </c>
    </row>
    <row r="11" spans="1:4">
      <c s="4" r="A11" t="s">
        <v>1013</v>
      </c>
      <c s="6" r="B11" t="n">
        <v>1230</v>
      </c>
    </row>
    <row r="12" spans="1:4">
      <c s="4" r="A12" t="s">
        <v>1014</v>
      </c>
      <c s="6" r="B12" t="n">
        <v>18</v>
      </c>
    </row>
    <row r="13" spans="1:4">
      <c s="4" r="A13" t="s">
        <v>1015</v>
      </c>
      <c s="6" r="B13" t="n">
        <v>453</v>
      </c>
    </row>
    <row r="14" spans="1:4">
      <c s="4" r="A14" t="s">
        <v>1016</v>
      </c>
      <c s="6" r="B14" t="n">
        <v>578</v>
      </c>
    </row>
    <row r="15" spans="1:4">
      <c s="4" r="A15" t="s">
        <v>1017</v>
      </c>
      <c s="6" r="B15" t="n">
        <v>214</v>
      </c>
    </row>
    <row r="16" spans="1:4">
      <c s="4" r="A16" t="s">
        <v>1018</v>
      </c>
      <c s="6" r="B16" t="n">
        <v>1263</v>
      </c>
    </row>
    <row r="17" spans="1:4">
      <c s="4" r="A17" t="s">
        <v>1019</v>
      </c>
      <c s="6" r="B17" t="n">
        <v>3354</v>
      </c>
      <c s="6" r="C17" t="n">
        <v>1050</v>
      </c>
    </row>
    <row r="18" spans="1:4">
      <c s="4" r="A18" t="s">
        <v>1020</v>
      </c>
      <c s="6" r="B18" t="n">
        <v>1689</v>
      </c>
      <c s="6" r="C18" t="n">
        <v>1655</v>
      </c>
    </row>
    <row r="19" spans="1:4">
      <c s="4" r="A19" t="s">
        <v>1021</v>
      </c>
      <c s="8" r="B19" t="n">
        <v>-2</v>
      </c>
      <c s="8" r="C19" t="n">
        <v>3</v>
      </c>
      <c s="8" r="D19" t="n">
        <v>-13</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F4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s>
  <sheetData>
    <row r="1" spans="1:6">
      <c s="1" r="A1" t="s">
        <v>1022</v>
      </c>
      <c s="2" r="C1" t="s">
        <v>240</v>
      </c>
      <c s="2" r="E1" t="s">
        <v>1</v>
      </c>
    </row>
    <row r="2" spans="1:6">
      <c s="2" r="C2" t="s">
        <v>4</v>
      </c>
      <c s="2" r="D2" t="s">
        <v>31</v>
      </c>
      <c s="2" r="E2" t="s">
        <v>2</v>
      </c>
      <c s="2" r="F2" t="s">
        <v>30</v>
      </c>
    </row>
    <row r="3" spans="1:6">
      <c s="3" r="A3" t="s">
        <v>1023</v>
      </c>
    </row>
    <row r="4" spans="1:6">
      <c s="4" r="A4" t="s">
        <v>1024</v>
      </c>
      <c s="8" r="E4" t="n">
        <v>623</v>
      </c>
      <c s="8" r="F4" t="n">
        <v>351</v>
      </c>
    </row>
    <row r="5" spans="1:6">
      <c s="4" r="A5" t="s">
        <v>978</v>
      </c>
      <c s="6" r="E5" t="n">
        <v>-69</v>
      </c>
      <c s="6" r="F5" t="n">
        <v>-17</v>
      </c>
    </row>
    <row r="6" spans="1:6">
      <c s="4" r="A6" t="s">
        <v>979</v>
      </c>
      <c s="6" r="E6" t="n">
        <v>12</v>
      </c>
      <c s="6" r="F6" t="n">
        <v>35</v>
      </c>
    </row>
    <row r="7" spans="1:6">
      <c s="4" r="A7" t="s">
        <v>980</v>
      </c>
      <c s="6" r="E7" t="n">
        <v>-6</v>
      </c>
      <c s="6" r="F7" t="n">
        <v>-1</v>
      </c>
    </row>
    <row r="8" spans="1:6">
      <c s="4" r="A8" t="s">
        <v>981</v>
      </c>
      <c s="6" r="E8" t="n">
        <v>635</v>
      </c>
      <c s="6" r="F8" t="n">
        <v>386</v>
      </c>
    </row>
    <row r="9" spans="1:6">
      <c s="4" r="A9" t="s">
        <v>982</v>
      </c>
      <c s="6" r="E9" t="n">
        <v>-75</v>
      </c>
      <c s="6" r="F9" t="n">
        <v>-18</v>
      </c>
    </row>
    <row r="10" spans="1:6">
      <c s="4" r="A10" t="s">
        <v>1025</v>
      </c>
      <c s="6" r="E10" t="n">
        <v>2</v>
      </c>
      <c s="6" r="F10" t="n">
        <v>6</v>
      </c>
    </row>
    <row r="11" spans="1:6">
      <c s="4" r="A11" t="s">
        <v>1026</v>
      </c>
      <c s="6" r="E11" t="n">
        <v>157</v>
      </c>
      <c s="6" r="F11" t="n">
        <v>181</v>
      </c>
    </row>
    <row r="12" spans="1:6">
      <c s="4" r="A12" t="s">
        <v>1027</v>
      </c>
      <c s="6" r="E12" t="n">
        <v>1</v>
      </c>
      <c s="6" r="F12" t="n">
        <v>18</v>
      </c>
    </row>
    <row r="13" spans="1:6">
      <c s="4" r="A13" t="s">
        <v>1028</v>
      </c>
    </row>
    <row r="14" spans="1:6">
      <c s="3" r="A14" t="s">
        <v>1023</v>
      </c>
    </row>
    <row r="15" spans="1:6">
      <c s="4" r="A15" t="s">
        <v>1024</v>
      </c>
      <c s="4" r="B15" t="s">
        <v>37</v>
      </c>
      <c s="6" r="E15" t="n">
        <v>251</v>
      </c>
      <c s="6" r="F15" t="n">
        <v>74</v>
      </c>
    </row>
    <row r="16" spans="1:6">
      <c s="4" r="A16" t="s">
        <v>978</v>
      </c>
      <c s="4" r="B16" t="s">
        <v>37</v>
      </c>
      <c s="6" r="E16" t="n">
        <v>-7</v>
      </c>
      <c s="6" r="F16" t="n">
        <v>-1</v>
      </c>
    </row>
    <row r="17" spans="1:6">
      <c s="4" r="A17" t="s">
        <v>979</v>
      </c>
      <c s="4" r="B17" t="s">
        <v>37</v>
      </c>
      <c s="6" r="E17" t="n">
        <v>1</v>
      </c>
      <c s="6" r="F17" t="n">
        <v>31</v>
      </c>
    </row>
    <row r="18" spans="1:6">
      <c s="4" r="A18" t="s">
        <v>980</v>
      </c>
      <c s="4" r="B18" t="s">
        <v>37</v>
      </c>
      <c s="6" r="E18" t="n">
        <v>0</v>
      </c>
      <c s="6" r="F18" t="n">
        <v>-1</v>
      </c>
    </row>
    <row r="19" spans="1:6">
      <c s="4" r="A19" t="s">
        <v>981</v>
      </c>
      <c s="4" r="B19" t="s">
        <v>37</v>
      </c>
      <c s="6" r="E19" t="n">
        <v>252</v>
      </c>
      <c s="6" r="F19" t="n">
        <v>105</v>
      </c>
    </row>
    <row r="20" spans="1:6">
      <c s="4" r="A20" t="s">
        <v>982</v>
      </c>
      <c s="4" r="B20" t="s">
        <v>37</v>
      </c>
      <c s="6" r="E20" t="n">
        <v>-7</v>
      </c>
      <c s="6" r="F20" t="n">
        <v>-2</v>
      </c>
    </row>
    <row r="21" spans="1:6">
      <c s="4" r="A21" t="s">
        <v>1029</v>
      </c>
    </row>
    <row r="22" spans="1:6">
      <c s="3" r="A22" t="s">
        <v>1023</v>
      </c>
    </row>
    <row r="23" spans="1:6">
      <c s="4" r="A23" t="s">
        <v>1024</v>
      </c>
      <c s="6" r="E23" t="n">
        <v>175</v>
      </c>
      <c s="6" r="F23" t="n">
        <v>102</v>
      </c>
    </row>
    <row r="24" spans="1:6">
      <c s="4" r="A24" t="s">
        <v>978</v>
      </c>
      <c s="6" r="E24" t="n">
        <v>-8</v>
      </c>
      <c s="6" r="F24" t="n">
        <v>-1</v>
      </c>
    </row>
    <row r="25" spans="1:6">
      <c s="4" r="A25" t="s">
        <v>979</v>
      </c>
      <c s="6" r="E25" t="n">
        <v>1</v>
      </c>
      <c s="6" r="F25" t="n">
        <v>4</v>
      </c>
    </row>
    <row r="26" spans="1:6">
      <c s="4" r="A26" t="s">
        <v>980</v>
      </c>
      <c s="6" r="E26" t="n">
        <v>0</v>
      </c>
      <c s="6" r="F26" t="n">
        <v>0</v>
      </c>
    </row>
    <row r="27" spans="1:6">
      <c s="4" r="A27" t="s">
        <v>981</v>
      </c>
      <c s="6" r="E27" t="n">
        <v>176</v>
      </c>
      <c s="6" r="F27" t="n">
        <v>106</v>
      </c>
    </row>
    <row r="28" spans="1:6">
      <c s="4" r="A28" t="s">
        <v>982</v>
      </c>
      <c s="6" r="E28" t="n">
        <v>-8</v>
      </c>
      <c s="6" r="F28" t="n">
        <v>-1</v>
      </c>
    </row>
    <row r="29" spans="1:6">
      <c s="4" r="A29" t="s">
        <v>995</v>
      </c>
    </row>
    <row r="30" spans="1:6">
      <c s="3" r="A30" t="s">
        <v>1023</v>
      </c>
    </row>
    <row r="31" spans="1:6">
      <c s="4" r="A31" t="s">
        <v>1024</v>
      </c>
      <c s="6" r="E31" t="n">
        <v>197</v>
      </c>
      <c s="6" r="F31" t="n">
        <v>175</v>
      </c>
    </row>
    <row r="32" spans="1:6">
      <c s="4" r="A32" t="s">
        <v>978</v>
      </c>
      <c s="6" r="E32" t="n">
        <v>-54</v>
      </c>
      <c s="6" r="F32" t="n">
        <v>-15</v>
      </c>
    </row>
    <row r="33" spans="1:6">
      <c s="4" r="A33" t="s">
        <v>979</v>
      </c>
      <c s="6" r="E33" t="n">
        <v>10</v>
      </c>
      <c s="6" r="F33" t="n">
        <v>0</v>
      </c>
    </row>
    <row r="34" spans="1:6">
      <c s="4" r="A34" t="s">
        <v>980</v>
      </c>
      <c s="6" r="E34" t="n">
        <v>-6</v>
      </c>
      <c s="6" r="F34" t="n">
        <v>0</v>
      </c>
    </row>
    <row r="35" spans="1:6">
      <c s="4" r="A35" t="s">
        <v>981</v>
      </c>
      <c s="6" r="E35" t="n">
        <v>207</v>
      </c>
      <c s="6" r="F35" t="n">
        <v>175</v>
      </c>
    </row>
    <row r="36" spans="1:6">
      <c s="4" r="A36" t="s">
        <v>982</v>
      </c>
      <c s="8" r="E36" t="n">
        <v>-60</v>
      </c>
      <c s="8" r="F36" t="n">
        <v>-15</v>
      </c>
    </row>
    <row r="37" spans="1:6">
      <c s="4" r="A37" t="s">
        <v>640</v>
      </c>
    </row>
    <row r="38" spans="1:6">
      <c s="3" r="A38" t="s">
        <v>1023</v>
      </c>
    </row>
    <row r="39" spans="1:6">
      <c s="4" r="A39" t="s">
        <v>1030</v>
      </c>
      <c s="8" r="D39" t="n">
        <v>15</v>
      </c>
    </row>
    <row r="40" spans="1:6">
      <c s="4" r="A40" t="s">
        <v>1031</v>
      </c>
    </row>
    <row r="41" spans="1:6">
      <c s="3" r="A41" t="s">
        <v>1023</v>
      </c>
    </row>
    <row r="42" spans="1:6">
      <c s="4" r="A42" t="s">
        <v>1030</v>
      </c>
      <c s="8" r="C42" t="n">
        <v>55</v>
      </c>
    </row>
    <row r="43" spans="1:6">
      <c r="A43" t="n"/>
    </row>
    <row r="44" spans="1:6">
      <c s="4" r="A44" t="s">
        <v>37</v>
      </c>
      <c s="4" r="B44" t="s">
        <v>1003</v>
      </c>
    </row>
  </sheetData>
  <mergeCells count="5">
    <mergeCell ref="A1:B2"/>
    <mergeCell ref="C1:D1"/>
    <mergeCell ref="E1:F1"/>
    <mergeCell ref="A43:E43"/>
    <mergeCell ref="B44:E44"/>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35"/>
    <col customWidth="1" max="3" min="3" width="35"/>
    <col customWidth="1" max="4" min="4" width="21"/>
  </cols>
  <sheetData>
    <row r="1" spans="1:4">
      <c s="1" r="A1" t="s">
        <v>1032</v>
      </c>
      <c s="2" r="B1" t="s">
        <v>1</v>
      </c>
    </row>
    <row r="2" spans="1:4">
      <c s="2" r="B2" t="s">
        <v>1033</v>
      </c>
      <c s="2" r="C2" t="s">
        <v>1034</v>
      </c>
      <c s="2" r="D2" t="s">
        <v>604</v>
      </c>
    </row>
    <row r="3" spans="1:4">
      <c s="3" r="A3" t="s">
        <v>976</v>
      </c>
    </row>
    <row r="4" spans="1:4">
      <c s="4" r="A4" t="s">
        <v>1035</v>
      </c>
      <c s="8" r="B4" t="n">
        <v>398</v>
      </c>
      <c s="8" r="C4" t="n">
        <v>374</v>
      </c>
    </row>
    <row r="5" spans="1:4">
      <c s="4" r="A5" t="s">
        <v>1036</v>
      </c>
      <c s="8" r="B5" t="n">
        <v>1</v>
      </c>
      <c s="8" r="C5" t="n">
        <v>15</v>
      </c>
    </row>
    <row r="6" spans="1:4">
      <c s="4" r="A6" t="s">
        <v>1037</v>
      </c>
    </row>
    <row r="7" spans="1:4">
      <c s="3" r="A7" t="s">
        <v>976</v>
      </c>
    </row>
    <row r="8" spans="1:4">
      <c s="4" r="A8" t="s">
        <v>1038</v>
      </c>
      <c s="4" r="B8" t="s">
        <v>1039</v>
      </c>
    </row>
    <row r="9" spans="1:4">
      <c s="4" r="A9" t="s">
        <v>1040</v>
      </c>
    </row>
    <row r="10" spans="1:4">
      <c s="3" r="A10" t="s">
        <v>976</v>
      </c>
    </row>
    <row r="11" spans="1:4">
      <c s="4" r="A11" t="s">
        <v>1041</v>
      </c>
      <c s="6" r="B11" t="n">
        <v>1</v>
      </c>
      <c s="11" r="C11" t="n">
        <v>1.3</v>
      </c>
    </row>
    <row r="12" spans="1:4">
      <c s="4" r="A12" t="s">
        <v>990</v>
      </c>
    </row>
    <row r="13" spans="1:4">
      <c s="3" r="A13" t="s">
        <v>976</v>
      </c>
    </row>
    <row r="14" spans="1:4">
      <c s="4" r="A14" t="s">
        <v>1042</v>
      </c>
      <c s="8" r="B14" t="n">
        <v>-180</v>
      </c>
      <c s="8" r="C14" t="n">
        <v>-96</v>
      </c>
    </row>
    <row r="15" spans="1:4">
      <c s="4" r="A15" t="s">
        <v>1043</v>
      </c>
      <c s="8" r="B15" t="n">
        <v>-27</v>
      </c>
    </row>
    <row r="16" spans="1:4">
      <c s="4" r="A16" t="s">
        <v>1044</v>
      </c>
    </row>
    <row r="17" spans="1:4">
      <c s="3" r="A17" t="s">
        <v>976</v>
      </c>
    </row>
    <row r="18" spans="1:4">
      <c s="4" r="A18" t="s">
        <v>1045</v>
      </c>
      <c s="11" r="B18" t="n">
        <v>0.4</v>
      </c>
      <c s="11" r="C18" t="n">
        <v>0.5</v>
      </c>
    </row>
    <row r="19" spans="1:4">
      <c s="4" r="A19" t="s">
        <v>1046</v>
      </c>
    </row>
    <row r="20" spans="1:4">
      <c s="3" r="A20" t="s">
        <v>976</v>
      </c>
    </row>
    <row r="21" spans="1:4">
      <c s="4" r="A21" t="s">
        <v>1047</v>
      </c>
      <c s="11" r="B21" t="n">
        <v>257.4</v>
      </c>
      <c s="11" r="C21" t="n">
        <v>192.5</v>
      </c>
    </row>
    <row r="22" spans="1:4">
      <c s="4" r="A22" t="s">
        <v>1048</v>
      </c>
    </row>
    <row r="23" spans="1:4">
      <c s="3" r="A23" t="s">
        <v>976</v>
      </c>
    </row>
    <row r="24" spans="1:4">
      <c s="4" r="A24" t="s">
        <v>1045</v>
      </c>
      <c s="6" r="B24" t="n">
        <v>0</v>
      </c>
      <c s="11" r="C24" t="n">
        <v>0.9</v>
      </c>
    </row>
    <row r="25" spans="1:4">
      <c s="4" r="A25" t="s">
        <v>1049</v>
      </c>
      <c s="6" r="B25" t="n">
        <v>0</v>
      </c>
      <c s="11" r="C25" t="n">
        <v>0.2</v>
      </c>
    </row>
    <row r="26" spans="1:4">
      <c s="4" r="A26" t="s">
        <v>1050</v>
      </c>
    </row>
    <row r="27" spans="1:4">
      <c s="3" r="A27" t="s">
        <v>976</v>
      </c>
    </row>
    <row r="28" spans="1:4">
      <c s="4" r="A28" t="s">
        <v>1051</v>
      </c>
      <c s="6" r="B28" t="n">
        <v>0</v>
      </c>
      <c s="6" r="C28" t="n">
        <v>15000</v>
      </c>
    </row>
    <row r="29" spans="1:4">
      <c s="4" r="A29" t="s">
        <v>1052</v>
      </c>
    </row>
    <row r="30" spans="1:4">
      <c s="3" r="A30" t="s">
        <v>976</v>
      </c>
    </row>
    <row r="31" spans="1:4">
      <c s="4" r="A31" t="s">
        <v>1051</v>
      </c>
      <c s="6" r="B31" t="n">
        <v>15000</v>
      </c>
      <c s="6" r="C31" t="n">
        <v>91000</v>
      </c>
    </row>
    <row r="32" spans="1:4">
      <c s="4" r="A32" t="s">
        <v>1053</v>
      </c>
    </row>
    <row r="33" spans="1:4">
      <c s="3" r="A33" t="s">
        <v>976</v>
      </c>
    </row>
    <row r="34" spans="1:4">
      <c s="4" r="A34" t="s">
        <v>1054</v>
      </c>
      <c s="6" r="B34" t="n">
        <v>0</v>
      </c>
      <c s="11" r="C34" t="n">
        <v>0.5</v>
      </c>
    </row>
    <row r="35" spans="1:4">
      <c s="4" r="A35" t="s">
        <v>989</v>
      </c>
    </row>
    <row r="36" spans="1:4">
      <c s="3" r="A36" t="s">
        <v>976</v>
      </c>
    </row>
    <row r="37" spans="1:4">
      <c s="4" r="A37" t="s">
        <v>1035</v>
      </c>
      <c s="8" r="B37" t="n">
        <v>14515</v>
      </c>
      <c s="8" r="C37" t="n">
        <v>20156</v>
      </c>
    </row>
    <row r="38" spans="1:4">
      <c s="4" r="A38" t="s">
        <v>1042</v>
      </c>
      <c s="6" r="B38" t="n">
        <v>4</v>
      </c>
      <c s="6" r="C38" t="n">
        <v>31</v>
      </c>
    </row>
    <row r="39" spans="1:4">
      <c s="4" r="A39" t="s">
        <v>1055</v>
      </c>
      <c s="6" r="B39" t="n">
        <v>4</v>
      </c>
    </row>
    <row r="40" spans="1:4">
      <c s="4" r="A40" t="s">
        <v>991</v>
      </c>
    </row>
    <row r="41" spans="1:4">
      <c s="3" r="A41" t="s">
        <v>976</v>
      </c>
    </row>
    <row r="42" spans="1:4">
      <c s="4" r="A42" t="s">
        <v>1035</v>
      </c>
      <c s="6" r="B42" t="n">
        <v>0</v>
      </c>
    </row>
    <row r="43" spans="1:4">
      <c s="4" r="A43" t="s">
        <v>1042</v>
      </c>
      <c s="6" r="B43" t="n">
        <v>-3</v>
      </c>
      <c s="8" r="C43" t="n">
        <v>-8</v>
      </c>
    </row>
    <row r="44" spans="1:4">
      <c s="4" r="A44" t="s">
        <v>1056</v>
      </c>
      <c s="8" r="B44" t="n">
        <v>-2</v>
      </c>
    </row>
    <row r="45" spans="1:4">
      <c s="4" r="A45" t="s">
        <v>1057</v>
      </c>
    </row>
    <row r="46" spans="1:4">
      <c s="3" r="A46" t="s">
        <v>976</v>
      </c>
    </row>
    <row r="47" spans="1:4">
      <c s="4" r="A47" t="s">
        <v>1041</v>
      </c>
      <c s="11" r="B47" t="n">
        <v>1.4</v>
      </c>
      <c s="11" r="C47" t="n">
        <v>1.2</v>
      </c>
    </row>
    <row r="48" spans="1:4">
      <c s="4" r="A48" t="s">
        <v>1058</v>
      </c>
    </row>
    <row r="49" spans="1:4">
      <c s="3" r="A49" t="s">
        <v>976</v>
      </c>
    </row>
    <row r="50" spans="1:4">
      <c s="4" r="A50" t="s">
        <v>1054</v>
      </c>
      <c s="11" r="B50" t="n">
        <v>0.5</v>
      </c>
      <c s="6" r="C50" t="n">
        <v>0</v>
      </c>
    </row>
    <row r="51" spans="1:4">
      <c s="4" r="A51" t="s">
        <v>1059</v>
      </c>
    </row>
    <row r="52" spans="1:4">
      <c s="3" r="A52" t="s">
        <v>976</v>
      </c>
    </row>
    <row r="53" spans="1:4">
      <c s="4" r="A53" t="s">
        <v>1060</v>
      </c>
      <c s="8" r="B53" t="n">
        <v>-318</v>
      </c>
      <c s="8" r="C53" t="n">
        <v>-333</v>
      </c>
      <c s="8" r="D53" t="n">
        <v>89</v>
      </c>
    </row>
    <row r="54" spans="1:4">
      <c s="4" r="A54" t="s">
        <v>1061</v>
      </c>
    </row>
    <row r="55" spans="1:4">
      <c s="3" r="A55" t="s">
        <v>976</v>
      </c>
    </row>
    <row r="56" spans="1:4">
      <c s="4" r="A56" t="s">
        <v>1035</v>
      </c>
      <c s="6" r="B56" t="n">
        <v>338</v>
      </c>
      <c s="6" r="C56" t="n">
        <v>434</v>
      </c>
    </row>
    <row r="57" spans="1:4">
      <c s="4" r="A57" t="s">
        <v>1062</v>
      </c>
    </row>
    <row r="58" spans="1:4">
      <c s="3" r="A58" t="s">
        <v>976</v>
      </c>
    </row>
    <row r="59" spans="1:4">
      <c s="4" r="A59" t="s">
        <v>1063</v>
      </c>
      <c s="6" r="B59" t="n">
        <v>166</v>
      </c>
      <c s="8" r="C59" t="n">
        <v>167</v>
      </c>
    </row>
    <row r="60" spans="1:4">
      <c s="4" r="A60" t="s">
        <v>1064</v>
      </c>
    </row>
    <row r="61" spans="1:4">
      <c s="3" r="A61" t="s">
        <v>976</v>
      </c>
    </row>
    <row r="62" spans="1:4">
      <c s="4" r="A62" t="s">
        <v>1060</v>
      </c>
      <c s="8" r="B62" t="n">
        <v>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4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065</v>
      </c>
      <c s="2" r="B1" t="s">
        <v>2</v>
      </c>
      <c s="2" r="C1" t="s">
        <v>30</v>
      </c>
    </row>
    <row r="2" spans="1:3">
      <c s="3" r="A2" t="s">
        <v>1066</v>
      </c>
    </row>
    <row r="3" spans="1:3">
      <c s="4" r="A3" t="s">
        <v>1067</v>
      </c>
      <c s="8" r="B3" t="n">
        <v>168</v>
      </c>
      <c s="8" r="C3" t="n">
        <v>122</v>
      </c>
    </row>
    <row r="4" spans="1:3">
      <c s="4" r="A4" t="s">
        <v>1068</v>
      </c>
      <c s="6" r="B4" t="n">
        <v>350</v>
      </c>
      <c s="6" r="C4" t="n">
        <v>281</v>
      </c>
    </row>
    <row r="5" spans="1:3">
      <c s="4" r="A5" t="s">
        <v>1069</v>
      </c>
    </row>
    <row r="6" spans="1:3">
      <c s="3" r="A6" t="s">
        <v>1066</v>
      </c>
    </row>
    <row r="7" spans="1:3">
      <c s="4" r="A7" t="s">
        <v>1067</v>
      </c>
      <c s="6" r="B7" t="n">
        <v>8</v>
      </c>
      <c s="6" r="C7" t="n">
        <v>29</v>
      </c>
    </row>
    <row r="8" spans="1:3">
      <c s="4" r="A8" t="s">
        <v>1068</v>
      </c>
      <c s="6" r="B8" t="n">
        <v>267</v>
      </c>
      <c s="6" r="C8" t="n">
        <v>118</v>
      </c>
    </row>
    <row r="9" spans="1:3">
      <c s="4" r="A9" t="s">
        <v>1070</v>
      </c>
    </row>
    <row r="10" spans="1:3">
      <c s="3" r="A10" t="s">
        <v>1066</v>
      </c>
    </row>
    <row r="11" spans="1:3">
      <c s="4" r="A11" t="s">
        <v>1067</v>
      </c>
      <c s="6" r="B11" t="n">
        <v>160</v>
      </c>
      <c s="6" r="C11" t="n">
        <v>93</v>
      </c>
    </row>
    <row r="12" spans="1:3">
      <c s="4" r="A12" t="s">
        <v>1068</v>
      </c>
      <c s="6" r="B12" t="n">
        <v>83</v>
      </c>
      <c s="6" r="C12" t="n">
        <v>163</v>
      </c>
    </row>
    <row r="13" spans="1:3">
      <c s="4" r="A13" t="s">
        <v>1071</v>
      </c>
    </row>
    <row r="14" spans="1:3">
      <c s="3" r="A14" t="s">
        <v>1066</v>
      </c>
    </row>
    <row r="15" spans="1:3">
      <c s="4" r="A15" t="s">
        <v>1067</v>
      </c>
      <c s="6" r="B15" t="n">
        <v>3</v>
      </c>
      <c s="6" r="C15" t="n">
        <v>4</v>
      </c>
    </row>
    <row r="16" spans="1:3">
      <c s="4" r="A16" t="s">
        <v>1072</v>
      </c>
    </row>
    <row r="17" spans="1:3">
      <c s="3" r="A17" t="s">
        <v>1066</v>
      </c>
    </row>
    <row r="18" spans="1:3">
      <c s="4" r="A18" t="s">
        <v>1067</v>
      </c>
      <c s="6" r="B18" t="n">
        <v>4</v>
      </c>
      <c s="6" r="C18" t="n">
        <v>2</v>
      </c>
    </row>
    <row r="19" spans="1:3">
      <c s="4" r="A19" t="s">
        <v>1073</v>
      </c>
    </row>
    <row r="20" spans="1:3">
      <c s="3" r="A20" t="s">
        <v>1066</v>
      </c>
    </row>
    <row r="21" spans="1:3">
      <c s="4" r="A21" t="s">
        <v>1067</v>
      </c>
      <c s="6" r="B21" t="n">
        <v>5</v>
      </c>
      <c s="6" r="C21" t="n">
        <v>25</v>
      </c>
    </row>
    <row r="22" spans="1:3">
      <c s="4" r="A22" t="s">
        <v>1074</v>
      </c>
    </row>
    <row r="23" spans="1:3">
      <c s="3" r="A23" t="s">
        <v>1066</v>
      </c>
    </row>
    <row r="24" spans="1:3">
      <c s="4" r="A24" t="s">
        <v>1067</v>
      </c>
      <c s="6" r="B24" t="n">
        <v>156</v>
      </c>
      <c s="6" r="C24" t="n">
        <v>91</v>
      </c>
    </row>
    <row r="25" spans="1:3">
      <c s="4" r="A25" t="s">
        <v>1075</v>
      </c>
    </row>
    <row r="26" spans="1:3">
      <c s="3" r="A26" t="s">
        <v>1066</v>
      </c>
    </row>
    <row r="27" spans="1:3">
      <c s="4" r="A27" t="s">
        <v>1068</v>
      </c>
      <c s="6" r="B27" t="n">
        <v>4</v>
      </c>
      <c s="6" r="C27" t="n">
        <v>12</v>
      </c>
    </row>
    <row r="28" spans="1:3">
      <c s="4" r="A28" t="s">
        <v>1076</v>
      </c>
    </row>
    <row r="29" spans="1:3">
      <c s="3" r="A29" t="s">
        <v>1066</v>
      </c>
    </row>
    <row r="30" spans="1:3">
      <c s="4" r="A30" t="s">
        <v>1068</v>
      </c>
      <c s="6" r="B30" t="n">
        <v>1</v>
      </c>
      <c s="6" r="C30" t="n">
        <v>0</v>
      </c>
    </row>
    <row r="31" spans="1:3">
      <c s="4" r="A31" t="s">
        <v>1077</v>
      </c>
    </row>
    <row r="32" spans="1:3">
      <c s="3" r="A32" t="s">
        <v>1066</v>
      </c>
    </row>
    <row r="33" spans="1:3">
      <c s="4" r="A33" t="s">
        <v>1068</v>
      </c>
      <c s="6" r="B33" t="n">
        <v>28</v>
      </c>
      <c s="6" r="C33" t="n">
        <v>58</v>
      </c>
    </row>
    <row r="34" spans="1:3">
      <c s="4" r="A34" t="s">
        <v>1078</v>
      </c>
    </row>
    <row r="35" spans="1:3">
      <c s="3" r="A35" t="s">
        <v>1066</v>
      </c>
    </row>
    <row r="36" spans="1:3">
      <c s="4" r="A36" t="s">
        <v>1068</v>
      </c>
      <c s="6" r="B36" t="n">
        <v>83</v>
      </c>
      <c s="6" r="C36" t="n">
        <v>161</v>
      </c>
    </row>
    <row r="37" spans="1:3">
      <c s="4" r="A37" t="s">
        <v>1079</v>
      </c>
    </row>
    <row r="38" spans="1:3">
      <c s="3" r="A38" t="s">
        <v>1066</v>
      </c>
    </row>
    <row r="39" spans="1:3">
      <c s="4" r="A39" t="s">
        <v>1068</v>
      </c>
      <c s="6" r="B39" t="n">
        <v>0</v>
      </c>
      <c s="6" r="C39" t="n">
        <v>2</v>
      </c>
    </row>
    <row r="40" spans="1:3">
      <c s="4" r="A40" t="s">
        <v>1080</v>
      </c>
    </row>
    <row r="41" spans="1:3">
      <c s="3" r="A41" t="s">
        <v>1066</v>
      </c>
    </row>
    <row r="42" spans="1:3">
      <c s="4" r="A42" t="s">
        <v>1068</v>
      </c>
      <c s="8" r="B42" t="n">
        <v>234</v>
      </c>
      <c s="8" r="C42" t="n">
        <v>48</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D1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1081</v>
      </c>
      <c s="2" r="C1" t="s">
        <v>2</v>
      </c>
      <c s="2" r="D1" t="s">
        <v>30</v>
      </c>
    </row>
    <row r="2" spans="1:4">
      <c s="3" r="A2" t="s">
        <v>1082</v>
      </c>
    </row>
    <row r="3" spans="1:4">
      <c s="4" r="A3" t="s">
        <v>1083</v>
      </c>
      <c s="4" r="B3" t="s">
        <v>715</v>
      </c>
      <c s="8" r="C3" t="n">
        <v>0</v>
      </c>
      <c s="8" r="D3" t="n">
        <v>0</v>
      </c>
    </row>
    <row r="4" spans="1:4">
      <c s="4" r="A4" t="s">
        <v>1084</v>
      </c>
      <c s="4" r="B4" t="s">
        <v>1085</v>
      </c>
      <c s="6" r="C4" t="n">
        <v>0</v>
      </c>
      <c s="6" r="D4" t="n">
        <v>0</v>
      </c>
    </row>
    <row r="5" spans="1:4">
      <c s="4" r="A5" t="s">
        <v>1086</v>
      </c>
      <c s="4" r="B5" t="s">
        <v>1087</v>
      </c>
      <c s="6" r="C5" t="n">
        <v>-52</v>
      </c>
      <c s="6" r="D5" t="n">
        <v>-90</v>
      </c>
    </row>
    <row r="6" spans="1:4">
      <c s="4" r="A6" t="s">
        <v>1088</v>
      </c>
      <c s="4" r="B6" t="s">
        <v>37</v>
      </c>
      <c s="6" r="C6" t="n">
        <v>-53</v>
      </c>
      <c s="6" r="D6" t="n">
        <v>-93</v>
      </c>
    </row>
    <row r="7" spans="1:4">
      <c s="4" r="A7" t="s">
        <v>1089</v>
      </c>
      <c s="4" r="B7" t="s">
        <v>1090</v>
      </c>
      <c s="6" r="C7" t="n">
        <v>0</v>
      </c>
      <c s="6" r="D7" t="n">
        <v>0</v>
      </c>
    </row>
    <row r="8" spans="1:4">
      <c s="4" r="A8" t="s">
        <v>1091</v>
      </c>
      <c s="4" r="B8" t="s">
        <v>1087</v>
      </c>
      <c s="6" r="C8" t="n">
        <v>0</v>
      </c>
      <c s="6" r="D8" t="n">
        <v>0</v>
      </c>
    </row>
    <row r="9" spans="1:4">
      <c s="4" r="A9" t="s">
        <v>1092</v>
      </c>
      <c s="4" r="B9" t="s">
        <v>37</v>
      </c>
      <c s="6" r="C9" t="n">
        <v>-66</v>
      </c>
      <c s="6" r="D9" t="n">
        <v>-117</v>
      </c>
    </row>
    <row r="10" spans="1:4">
      <c s="4" r="A10" t="s">
        <v>1093</v>
      </c>
    </row>
    <row r="11" spans="1:4">
      <c s="3" r="A11" t="s">
        <v>1082</v>
      </c>
    </row>
    <row r="12" spans="1:4">
      <c s="4" r="A12" t="s">
        <v>1083</v>
      </c>
      <c s="4" r="B12" t="s">
        <v>40</v>
      </c>
      <c s="6" r="C12" t="n">
        <v>5043</v>
      </c>
      <c s="6" r="D12" t="n">
        <v>2705</v>
      </c>
    </row>
    <row r="13" spans="1:4">
      <c s="4" r="A13" t="s">
        <v>1084</v>
      </c>
      <c s="4" r="B13" t="s">
        <v>42</v>
      </c>
      <c s="6" r="C13" t="n">
        <v>943</v>
      </c>
      <c s="6" r="D13" t="n">
        <v>1328</v>
      </c>
    </row>
    <row r="14" spans="1:4">
      <c s="4" r="A14" t="s">
        <v>1094</v>
      </c>
      <c s="4" r="B14" t="s">
        <v>48</v>
      </c>
      <c s="6" r="C14" t="n">
        <v>6</v>
      </c>
      <c s="6" r="D14" t="n">
        <v>3</v>
      </c>
    </row>
    <row r="15" spans="1:4">
      <c s="4" r="A15" t="s">
        <v>1095</v>
      </c>
      <c s="4" r="B15" t="s">
        <v>48</v>
      </c>
      <c s="6" r="C15" t="n">
        <v>109</v>
      </c>
      <c s="6" r="D15" t="n">
        <v>26</v>
      </c>
    </row>
    <row r="16" spans="1:4">
      <c s="4" r="A16" t="s">
        <v>1088</v>
      </c>
      <c s="6" r="C16" t="n">
        <v>-7967</v>
      </c>
      <c s="6" r="D16" t="n">
        <v>-6071</v>
      </c>
    </row>
    <row r="17" spans="1:4">
      <c s="4" r="A17" t="s">
        <v>1089</v>
      </c>
      <c s="4" r="B17" t="s">
        <v>49</v>
      </c>
      <c s="6" r="C17" t="n">
        <v>18000</v>
      </c>
      <c s="6" r="D17" t="n">
        <v>21450</v>
      </c>
    </row>
    <row r="18" spans="1:4">
      <c s="4" r="A18" t="s">
        <v>1091</v>
      </c>
      <c s="4" r="B18" t="s">
        <v>48</v>
      </c>
      <c s="6" r="C18" t="n">
        <v>4</v>
      </c>
      <c s="6" r="D18" t="n">
        <v>12</v>
      </c>
    </row>
    <row r="19" spans="1:4">
      <c s="4" r="A19" t="s">
        <v>1096</v>
      </c>
      <c s="4" r="B19" t="s">
        <v>48</v>
      </c>
      <c s="6" r="C19" t="n">
        <v>248</v>
      </c>
      <c s="6" r="D19" t="n">
        <v>81</v>
      </c>
    </row>
    <row r="20" spans="1:4">
      <c s="4" r="A20" t="s">
        <v>1097</v>
      </c>
      <c s="4" r="B20" t="s">
        <v>48</v>
      </c>
      <c s="6" r="C20" t="n">
        <v>32</v>
      </c>
      <c s="6" r="D20" t="n">
        <v>71</v>
      </c>
    </row>
    <row r="21" spans="1:4">
      <c s="4" r="A21" t="s">
        <v>1092</v>
      </c>
      <c s="6" r="C21" t="n">
        <v>18284</v>
      </c>
      <c s="6" r="D21" t="n">
        <v>21614</v>
      </c>
    </row>
    <row r="22" spans="1:4">
      <c s="4" r="A22" t="s">
        <v>995</v>
      </c>
    </row>
    <row r="23" spans="1:4">
      <c s="3" r="A23" t="s">
        <v>1082</v>
      </c>
    </row>
    <row r="24" spans="1:4">
      <c s="4" r="A24" t="s">
        <v>1098</v>
      </c>
      <c s="4" r="B24" t="s">
        <v>1099</v>
      </c>
      <c s="6" r="C24" t="n">
        <v>0</v>
      </c>
      <c s="6" r="D24" t="n">
        <v>0</v>
      </c>
    </row>
    <row r="25" spans="1:4">
      <c s="4" r="A25" t="s">
        <v>1100</v>
      </c>
    </row>
    <row r="26" spans="1:4">
      <c s="3" r="A26" t="s">
        <v>1082</v>
      </c>
    </row>
    <row r="27" spans="1:4">
      <c s="4" r="A27" t="s">
        <v>1098</v>
      </c>
      <c s="4" r="B27" t="s">
        <v>782</v>
      </c>
      <c s="6" r="C27" t="n">
        <v>603</v>
      </c>
      <c s="6" r="D27" t="n">
        <v>728</v>
      </c>
    </row>
    <row r="28" spans="1:4">
      <c s="4" r="A28" t="s">
        <v>993</v>
      </c>
    </row>
    <row r="29" spans="1:4">
      <c s="3" r="A29" t="s">
        <v>1082</v>
      </c>
    </row>
    <row r="30" spans="1:4">
      <c s="4" r="A30" t="s">
        <v>1098</v>
      </c>
      <c s="4" r="B30" t="s">
        <v>1101</v>
      </c>
      <c s="6" r="C30" t="n">
        <v>0</v>
      </c>
      <c s="6" r="D30" t="n">
        <v>0</v>
      </c>
    </row>
    <row r="31" spans="1:4">
      <c s="4" r="A31" t="s">
        <v>1102</v>
      </c>
    </row>
    <row r="32" spans="1:4">
      <c s="3" r="A32" t="s">
        <v>1082</v>
      </c>
    </row>
    <row r="33" spans="1:4">
      <c s="4" r="A33" t="s">
        <v>1098</v>
      </c>
      <c s="4" r="B33" t="s">
        <v>1103</v>
      </c>
      <c s="6" r="C33" t="n">
        <v>612</v>
      </c>
      <c s="6" r="D33" t="n">
        <v>584</v>
      </c>
    </row>
    <row r="34" spans="1:4">
      <c s="4" r="A34" t="s">
        <v>994</v>
      </c>
    </row>
    <row r="35" spans="1:4">
      <c s="3" r="A35" t="s">
        <v>1082</v>
      </c>
    </row>
    <row r="36" spans="1:4">
      <c s="4" r="A36" t="s">
        <v>1098</v>
      </c>
      <c s="4" r="B36" t="s">
        <v>1099</v>
      </c>
      <c s="6" r="C36" t="n">
        <v>0</v>
      </c>
      <c s="6" r="D36" t="n">
        <v>0</v>
      </c>
    </row>
    <row r="37" spans="1:4">
      <c s="4" r="A37" t="s">
        <v>1104</v>
      </c>
    </row>
    <row r="38" spans="1:4">
      <c s="3" r="A38" t="s">
        <v>1082</v>
      </c>
    </row>
    <row r="39" spans="1:4">
      <c s="4" r="A39" t="s">
        <v>1098</v>
      </c>
      <c s="4" r="B39" t="s">
        <v>782</v>
      </c>
      <c s="6" r="C39" t="n">
        <v>651</v>
      </c>
      <c s="6" r="D39" t="n">
        <v>697</v>
      </c>
    </row>
    <row r="40" spans="1:4">
      <c s="4" r="A40" t="s">
        <v>1105</v>
      </c>
    </row>
    <row r="41" spans="1:4">
      <c s="3" r="A41" t="s">
        <v>1082</v>
      </c>
    </row>
    <row r="42" spans="1:4">
      <c s="4" r="A42" t="s">
        <v>1083</v>
      </c>
      <c s="4" r="B42" t="s">
        <v>40</v>
      </c>
      <c s="6" r="C42" t="n">
        <v>0</v>
      </c>
      <c s="6" r="D42" t="n">
        <v>0</v>
      </c>
    </row>
    <row r="43" spans="1:4">
      <c s="4" r="A43" t="s">
        <v>1084</v>
      </c>
      <c s="4" r="B43" t="s">
        <v>42</v>
      </c>
      <c s="6" r="C43" t="n">
        <v>0</v>
      </c>
      <c s="6" r="D43" t="n">
        <v>0</v>
      </c>
    </row>
    <row r="44" spans="1:4">
      <c s="4" r="A44" t="s">
        <v>1094</v>
      </c>
      <c s="4" r="B44" t="s">
        <v>48</v>
      </c>
      <c s="6" r="C44" t="n">
        <v>5</v>
      </c>
      <c s="6" r="D44" t="n">
        <v>0</v>
      </c>
    </row>
    <row r="45" spans="1:4">
      <c s="4" r="A45" t="s">
        <v>1095</v>
      </c>
      <c s="4" r="B45" t="s">
        <v>48</v>
      </c>
      <c s="6" r="C45" t="n">
        <v>0</v>
      </c>
      <c s="6" r="D45" t="n">
        <v>0</v>
      </c>
    </row>
    <row r="46" spans="1:4">
      <c s="4" r="A46" t="s">
        <v>1088</v>
      </c>
      <c s="6" r="C46" t="n">
        <v>-569</v>
      </c>
      <c s="6" r="D46" t="n">
        <v>-692</v>
      </c>
    </row>
    <row r="47" spans="1:4">
      <c s="4" r="A47" t="s">
        <v>1089</v>
      </c>
      <c s="4" r="B47" t="s">
        <v>49</v>
      </c>
      <c s="6" r="C47" t="n">
        <v>0</v>
      </c>
      <c s="6" r="D47" t="n">
        <v>0</v>
      </c>
    </row>
    <row r="48" spans="1:4">
      <c s="4" r="A48" t="s">
        <v>1091</v>
      </c>
      <c s="4" r="B48" t="s">
        <v>48</v>
      </c>
      <c s="6" r="C48" t="n">
        <v>0</v>
      </c>
      <c s="6" r="D48" t="n">
        <v>0</v>
      </c>
    </row>
    <row r="49" spans="1:4">
      <c s="4" r="A49" t="s">
        <v>1096</v>
      </c>
      <c s="4" r="B49" t="s">
        <v>48</v>
      </c>
      <c s="6" r="C49" t="n">
        <v>6</v>
      </c>
      <c s="6" r="D49" t="n">
        <v>9</v>
      </c>
    </row>
    <row r="50" spans="1:4">
      <c s="4" r="A50" t="s">
        <v>1097</v>
      </c>
      <c s="4" r="B50" t="s">
        <v>48</v>
      </c>
      <c s="6" r="C50" t="n">
        <v>0</v>
      </c>
      <c s="6" r="D50" t="n">
        <v>0</v>
      </c>
    </row>
    <row r="51" spans="1:4">
      <c s="4" r="A51" t="s">
        <v>1092</v>
      </c>
      <c s="6" r="C51" t="n">
        <v>6</v>
      </c>
      <c s="6" r="D51" t="n">
        <v>9</v>
      </c>
    </row>
    <row r="52" spans="1:4">
      <c s="4" r="A52" t="s">
        <v>1106</v>
      </c>
    </row>
    <row r="53" spans="1:4">
      <c s="3" r="A53" t="s">
        <v>1082</v>
      </c>
    </row>
    <row r="54" spans="1:4">
      <c s="4" r="A54" t="s">
        <v>1098</v>
      </c>
      <c s="4" r="B54" t="s">
        <v>782</v>
      </c>
      <c s="6" r="C54" t="n">
        <v>564</v>
      </c>
      <c s="6" r="D54" t="n">
        <v>692</v>
      </c>
    </row>
    <row r="55" spans="1:4">
      <c s="4" r="A55" t="s">
        <v>1107</v>
      </c>
    </row>
    <row r="56" spans="1:4">
      <c s="3" r="A56" t="s">
        <v>1082</v>
      </c>
    </row>
    <row r="57" spans="1:4">
      <c s="4" r="A57" t="s">
        <v>1098</v>
      </c>
      <c s="4" r="B57" t="s">
        <v>1103</v>
      </c>
      <c s="6" r="C57" t="n">
        <v>0</v>
      </c>
      <c s="6" r="D57" t="n">
        <v>0</v>
      </c>
    </row>
    <row r="58" spans="1:4">
      <c s="4" r="A58" t="s">
        <v>1108</v>
      </c>
    </row>
    <row r="59" spans="1:4">
      <c s="3" r="A59" t="s">
        <v>1082</v>
      </c>
    </row>
    <row r="60" spans="1:4">
      <c s="4" r="A60" t="s">
        <v>1098</v>
      </c>
      <c s="4" r="B60" t="s">
        <v>782</v>
      </c>
      <c s="6" r="C60" t="n">
        <v>0</v>
      </c>
      <c s="6" r="D60" t="n">
        <v>0</v>
      </c>
    </row>
    <row r="61" spans="1:4">
      <c s="4" r="A61" t="s">
        <v>1109</v>
      </c>
    </row>
    <row r="62" spans="1:4">
      <c s="3" r="A62" t="s">
        <v>1082</v>
      </c>
    </row>
    <row r="63" spans="1:4">
      <c s="4" r="A63" t="s">
        <v>1083</v>
      </c>
      <c s="4" r="B63" t="s">
        <v>40</v>
      </c>
      <c s="6" r="C63" t="n">
        <v>5043</v>
      </c>
      <c s="6" r="D63" t="n">
        <v>2705</v>
      </c>
    </row>
    <row r="64" spans="1:4">
      <c s="4" r="A64" t="s">
        <v>1084</v>
      </c>
      <c s="4" r="B64" t="s">
        <v>42</v>
      </c>
      <c s="6" r="C64" t="n">
        <v>0</v>
      </c>
      <c s="6" r="D64" t="n">
        <v>0</v>
      </c>
    </row>
    <row r="65" spans="1:4">
      <c s="4" r="A65" t="s">
        <v>1094</v>
      </c>
      <c s="4" r="B65" t="s">
        <v>48</v>
      </c>
      <c s="6" r="C65" t="n">
        <v>2</v>
      </c>
      <c s="6" r="D65" t="n">
        <v>6</v>
      </c>
    </row>
    <row r="66" spans="1:4">
      <c s="4" r="A66" t="s">
        <v>1095</v>
      </c>
      <c s="4" r="B66" t="s">
        <v>48</v>
      </c>
      <c s="6" r="C66" t="n">
        <v>161</v>
      </c>
      <c s="6" r="D66" t="n">
        <v>116</v>
      </c>
    </row>
    <row r="67" spans="1:4">
      <c s="4" r="A67" t="s">
        <v>1088</v>
      </c>
      <c s="6" r="C67" t="n">
        <v>-6508</v>
      </c>
      <c s="6" r="D67" t="n">
        <v>-4144</v>
      </c>
    </row>
    <row r="68" spans="1:4">
      <c s="4" r="A68" t="s">
        <v>1089</v>
      </c>
      <c s="4" r="B68" t="s">
        <v>49</v>
      </c>
      <c s="6" r="C68" t="n">
        <v>18000</v>
      </c>
      <c s="6" r="D68" t="n">
        <v>21450</v>
      </c>
    </row>
    <row r="69" spans="1:4">
      <c s="4" r="A69" t="s">
        <v>1091</v>
      </c>
      <c s="4" r="B69" t="s">
        <v>48</v>
      </c>
      <c s="6" r="C69" t="n">
        <v>4</v>
      </c>
      <c s="6" r="D69" t="n">
        <v>12</v>
      </c>
    </row>
    <row r="70" spans="1:4">
      <c s="4" r="A70" t="s">
        <v>1096</v>
      </c>
      <c s="4" r="B70" t="s">
        <v>48</v>
      </c>
      <c s="6" r="C70" t="n">
        <v>256</v>
      </c>
      <c s="6" r="D70" t="n">
        <v>99</v>
      </c>
    </row>
    <row r="71" spans="1:4">
      <c s="4" r="A71" t="s">
        <v>1097</v>
      </c>
      <c s="4" r="B71" t="s">
        <v>48</v>
      </c>
      <c s="6" r="C71" t="n">
        <v>84</v>
      </c>
      <c s="6" r="D71" t="n">
        <v>161</v>
      </c>
    </row>
    <row r="72" spans="1:4">
      <c s="4" r="A72" t="s">
        <v>1092</v>
      </c>
      <c s="6" r="C72" t="n">
        <v>18344</v>
      </c>
      <c s="6" r="D72" t="n">
        <v>21722</v>
      </c>
    </row>
    <row r="73" spans="1:4">
      <c s="4" r="A73" t="s">
        <v>1110</v>
      </c>
    </row>
    <row r="74" spans="1:4">
      <c s="3" r="A74" t="s">
        <v>1082</v>
      </c>
    </row>
    <row r="75" spans="1:4">
      <c s="4" r="A75" t="s">
        <v>1098</v>
      </c>
      <c s="4" r="B75" t="s">
        <v>782</v>
      </c>
      <c s="6" r="C75" t="n">
        <v>39</v>
      </c>
      <c s="6" r="D75" t="n">
        <v>36</v>
      </c>
    </row>
    <row r="76" spans="1:4">
      <c s="4" r="A76" t="s">
        <v>1111</v>
      </c>
    </row>
    <row r="77" spans="1:4">
      <c s="3" r="A77" t="s">
        <v>1082</v>
      </c>
    </row>
    <row r="78" spans="1:4">
      <c s="4" r="A78" t="s">
        <v>1098</v>
      </c>
      <c s="4" r="B78" t="s">
        <v>1103</v>
      </c>
      <c s="6" r="C78" t="n">
        <v>612</v>
      </c>
      <c s="6" r="D78" t="n">
        <v>584</v>
      </c>
    </row>
    <row r="79" spans="1:4">
      <c s="4" r="A79" t="s">
        <v>1112</v>
      </c>
    </row>
    <row r="80" spans="1:4">
      <c s="3" r="A80" t="s">
        <v>1082</v>
      </c>
    </row>
    <row r="81" spans="1:4">
      <c s="4" r="A81" t="s">
        <v>1098</v>
      </c>
      <c s="4" r="B81" t="s">
        <v>782</v>
      </c>
      <c s="6" r="C81" t="n">
        <v>651</v>
      </c>
      <c s="6" r="D81" t="n">
        <v>697</v>
      </c>
    </row>
    <row r="82" spans="1:4">
      <c s="4" r="A82" t="s">
        <v>1113</v>
      </c>
    </row>
    <row r="83" spans="1:4">
      <c s="3" r="A83" t="s">
        <v>1082</v>
      </c>
    </row>
    <row r="84" spans="1:4">
      <c s="4" r="A84" t="s">
        <v>1083</v>
      </c>
      <c s="4" r="B84" t="s">
        <v>40</v>
      </c>
      <c s="6" r="C84" t="n">
        <v>0</v>
      </c>
      <c s="6" r="D84" t="n">
        <v>0</v>
      </c>
    </row>
    <row r="85" spans="1:4">
      <c s="4" r="A85" t="s">
        <v>1084</v>
      </c>
      <c s="4" r="B85" t="s">
        <v>42</v>
      </c>
      <c s="6" r="C85" t="n">
        <v>943</v>
      </c>
      <c s="6" r="D85" t="n">
        <v>1328</v>
      </c>
    </row>
    <row r="86" spans="1:4">
      <c s="4" r="A86" t="s">
        <v>1094</v>
      </c>
      <c s="4" r="B86" t="s">
        <v>48</v>
      </c>
      <c s="6" r="C86" t="n">
        <v>0</v>
      </c>
      <c s="6" r="D86" t="n">
        <v>0</v>
      </c>
    </row>
    <row r="87" spans="1:4">
      <c s="4" r="A87" t="s">
        <v>1095</v>
      </c>
      <c s="4" r="B87" t="s">
        <v>48</v>
      </c>
      <c s="6" r="C87" t="n">
        <v>0</v>
      </c>
      <c s="6" r="D87" t="n">
        <v>0</v>
      </c>
    </row>
    <row r="88" spans="1:4">
      <c s="4" r="A88" t="s">
        <v>1088</v>
      </c>
      <c s="6" r="C88" t="n">
        <v>-943</v>
      </c>
      <c s="6" r="D88" t="n">
        <v>-1328</v>
      </c>
    </row>
    <row r="89" spans="1:4">
      <c s="4" r="A89" t="s">
        <v>1089</v>
      </c>
      <c s="4" r="B89" t="s">
        <v>49</v>
      </c>
      <c s="6" r="C89" t="n">
        <v>0</v>
      </c>
      <c s="6" r="D89" t="n">
        <v>0</v>
      </c>
    </row>
    <row r="90" spans="1:4">
      <c s="4" r="A90" t="s">
        <v>1091</v>
      </c>
      <c s="4" r="B90" t="s">
        <v>48</v>
      </c>
      <c s="6" r="C90" t="n">
        <v>0</v>
      </c>
      <c s="6" r="D90" t="n">
        <v>0</v>
      </c>
    </row>
    <row r="91" spans="1:4">
      <c s="4" r="A91" t="s">
        <v>1096</v>
      </c>
      <c s="4" r="B91" t="s">
        <v>48</v>
      </c>
      <c s="6" r="C91" t="n">
        <v>0</v>
      </c>
      <c s="6" r="D91" t="n">
        <v>0</v>
      </c>
    </row>
    <row r="92" spans="1:4">
      <c s="4" r="A92" t="s">
        <v>1097</v>
      </c>
      <c s="4" r="B92" t="s">
        <v>48</v>
      </c>
      <c s="6" r="C92" t="n">
        <v>0</v>
      </c>
      <c s="6" r="D92" t="n">
        <v>0</v>
      </c>
    </row>
    <row r="93" spans="1:4">
      <c s="4" r="A93" t="s">
        <v>1092</v>
      </c>
      <c s="6" r="C93" t="n">
        <v>0</v>
      </c>
      <c s="6" r="D93" t="n">
        <v>0</v>
      </c>
    </row>
    <row r="94" spans="1:4">
      <c s="4" r="A94" t="s">
        <v>1114</v>
      </c>
    </row>
    <row r="95" spans="1:4">
      <c s="3" r="A95" t="s">
        <v>1082</v>
      </c>
    </row>
    <row r="96" spans="1:4">
      <c s="4" r="A96" t="s">
        <v>1098</v>
      </c>
      <c s="4" r="B96" t="s">
        <v>782</v>
      </c>
      <c s="6" r="C96" t="n">
        <v>0</v>
      </c>
      <c s="6" r="D96" t="n">
        <v>0</v>
      </c>
    </row>
    <row r="97" spans="1:4">
      <c s="4" r="A97" t="s">
        <v>1115</v>
      </c>
    </row>
    <row r="98" spans="1:4">
      <c s="3" r="A98" t="s">
        <v>1082</v>
      </c>
    </row>
    <row r="99" spans="1:4">
      <c s="4" r="A99" t="s">
        <v>1098</v>
      </c>
      <c s="4" r="B99" t="s">
        <v>1103</v>
      </c>
      <c s="6" r="C99" t="n">
        <v>0</v>
      </c>
      <c s="6" r="D99" t="n">
        <v>0</v>
      </c>
    </row>
    <row r="100" spans="1:4">
      <c s="4" r="A100" t="s">
        <v>1116</v>
      </c>
    </row>
    <row r="101" spans="1:4">
      <c s="3" r="A101" t="s">
        <v>1082</v>
      </c>
    </row>
    <row r="102" spans="1:4">
      <c s="4" r="A102" t="s">
        <v>1098</v>
      </c>
      <c s="4" r="B102" t="s">
        <v>782</v>
      </c>
      <c s="6" r="C102" t="n">
        <v>0</v>
      </c>
      <c s="6" r="D102" t="n">
        <v>0</v>
      </c>
    </row>
    <row r="103" spans="1:4">
      <c s="4" r="A103" t="s">
        <v>1117</v>
      </c>
    </row>
    <row r="104" spans="1:4">
      <c s="3" r="A104" t="s">
        <v>1082</v>
      </c>
    </row>
    <row r="105" spans="1:4">
      <c s="4" r="A105" t="s">
        <v>1086</v>
      </c>
      <c s="4" r="B105" t="s">
        <v>1087</v>
      </c>
      <c s="6" r="C105" t="n">
        <v>-1</v>
      </c>
      <c s="6" r="D105" t="n">
        <v>-3</v>
      </c>
    </row>
    <row r="106" spans="1:4">
      <c s="4" r="A106" t="s">
        <v>1118</v>
      </c>
      <c s="4" r="B106" t="s">
        <v>1087</v>
      </c>
      <c s="6" r="C106" t="n">
        <v>-14</v>
      </c>
      <c s="6" r="D106" t="n">
        <v>-27</v>
      </c>
    </row>
    <row r="107" spans="1:4">
      <c s="4" r="A107" t="s">
        <v>1119</v>
      </c>
    </row>
    <row r="108" spans="1:4">
      <c s="3" r="A108" t="s">
        <v>1082</v>
      </c>
    </row>
    <row r="109" spans="1:4">
      <c s="4" r="A109" t="s">
        <v>1118</v>
      </c>
      <c s="4" r="B109" t="s">
        <v>1087</v>
      </c>
      <c s="8" r="C109" t="n">
        <v>-52</v>
      </c>
      <c s="8" r="D109" t="n">
        <v>-90</v>
      </c>
    </row>
    <row r="110" spans="1:4">
      <c r="A110" t="n"/>
    </row>
    <row r="111" spans="1:4">
      <c s="4" r="A111" t="s">
        <v>37</v>
      </c>
      <c s="4" r="B111" t="s">
        <v>1120</v>
      </c>
    </row>
    <row r="112" spans="1:4">
      <c s="4" r="A112" t="s">
        <v>40</v>
      </c>
      <c s="4" r="B112" t="s">
        <v>1121</v>
      </c>
    </row>
    <row r="113" spans="1:4">
      <c s="4" r="A113" t="s">
        <v>42</v>
      </c>
      <c s="4" r="B113" t="s">
        <v>1122</v>
      </c>
    </row>
    <row r="114" spans="1:4">
      <c s="4" r="A114" t="s">
        <v>48</v>
      </c>
      <c s="4" r="B114" t="s">
        <v>1123</v>
      </c>
    </row>
    <row r="115" spans="1:4">
      <c s="4" r="A115" t="s">
        <v>49</v>
      </c>
      <c s="4" r="B115" t="s">
        <v>1124</v>
      </c>
    </row>
    <row r="116" spans="1:4">
      <c s="4" r="A116" t="s">
        <v>782</v>
      </c>
      <c s="4" r="B116" t="s">
        <v>1125</v>
      </c>
    </row>
    <row r="117" spans="1:4">
      <c s="4" r="A117" t="s">
        <v>1126</v>
      </c>
      <c s="4" r="B117" t="s">
        <v>1004</v>
      </c>
    </row>
  </sheetData>
  <mergeCells count="9">
    <mergeCell ref="A1:B1"/>
    <mergeCell ref="A110:C110"/>
    <mergeCell ref="B111:C111"/>
    <mergeCell ref="B112:C112"/>
    <mergeCell ref="B113:C113"/>
    <mergeCell ref="B114:C114"/>
    <mergeCell ref="B115:C115"/>
    <mergeCell ref="B116:C116"/>
    <mergeCell ref="B117:C117"/>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s="1" r="A1" t="s">
        <v>1127</v>
      </c>
      <c s="2" r="C1" t="s">
        <v>1</v>
      </c>
    </row>
    <row r="2" spans="1:4">
      <c s="2" r="C2" t="s">
        <v>2</v>
      </c>
      <c s="2" r="D2" t="s">
        <v>30</v>
      </c>
    </row>
    <row r="3" spans="1:4">
      <c s="3" r="A3" t="s">
        <v>1128</v>
      </c>
    </row>
    <row r="4" spans="1:4">
      <c s="4" r="A4" t="s">
        <v>1129</v>
      </c>
      <c s="8" r="C4" t="n">
        <v>0</v>
      </c>
      <c s="8" r="D4" t="n">
        <v>0</v>
      </c>
    </row>
    <row r="5" spans="1:4">
      <c s="3" r="A5" t="s">
        <v>1130</v>
      </c>
    </row>
    <row r="6" spans="1:4">
      <c s="4" r="A6" t="s">
        <v>1131</v>
      </c>
      <c s="6" r="C6" t="n">
        <v>26</v>
      </c>
      <c s="6" r="D6" t="n">
        <v>29</v>
      </c>
    </row>
    <row r="7" spans="1:4">
      <c s="4" r="A7" t="s">
        <v>1132</v>
      </c>
    </row>
    <row r="8" spans="1:4">
      <c s="3" r="A8" t="s">
        <v>1130</v>
      </c>
    </row>
    <row r="9" spans="1:4">
      <c s="4" r="A9" t="s">
        <v>1133</v>
      </c>
      <c s="4" r="B9" t="s">
        <v>37</v>
      </c>
      <c s="6" r="C9" t="n">
        <v>1328</v>
      </c>
      <c s="6" r="D9" t="n">
        <v>1227</v>
      </c>
    </row>
    <row r="10" spans="1:4">
      <c s="4" r="A10" t="s">
        <v>1134</v>
      </c>
      <c s="4" r="B10" t="s">
        <v>715</v>
      </c>
      <c s="6" r="C10" t="n">
        <v>2</v>
      </c>
      <c s="6" r="D10" t="n">
        <v>9</v>
      </c>
    </row>
    <row r="11" spans="1:4">
      <c s="4" r="A11" t="s">
        <v>1135</v>
      </c>
      <c s="4" r="B11" t="s">
        <v>37</v>
      </c>
      <c s="6" r="C11" t="n">
        <v>647</v>
      </c>
      <c s="6" r="D11" t="n">
        <v>1171</v>
      </c>
    </row>
    <row r="12" spans="1:4">
      <c s="4" r="A12" t="s">
        <v>1136</v>
      </c>
      <c s="4" r="B12" t="s">
        <v>37</v>
      </c>
      <c s="6" r="C12" t="n">
        <v>-1034</v>
      </c>
      <c s="6" r="D12" t="n">
        <v>-1079</v>
      </c>
    </row>
    <row r="13" spans="1:4">
      <c s="4" r="A13" t="s">
        <v>1137</v>
      </c>
      <c s="4" r="B13" t="s">
        <v>37</v>
      </c>
      <c s="8" r="C13" t="n">
        <v>943</v>
      </c>
      <c s="8" r="D13" t="n">
        <v>1328</v>
      </c>
    </row>
    <row r="14" spans="1:4">
      <c r="A14" t="n"/>
    </row>
    <row r="15" spans="1:4">
      <c s="4" r="A15" t="s">
        <v>37</v>
      </c>
      <c s="4" r="B15" t="s">
        <v>1138</v>
      </c>
    </row>
    <row r="16" spans="1:4">
      <c s="4" r="A16" t="s">
        <v>40</v>
      </c>
      <c s="4" r="B16" t="s">
        <v>1139</v>
      </c>
    </row>
  </sheetData>
  <mergeCells count="5">
    <mergeCell ref="A1:B2"/>
    <mergeCell ref="C1:D1"/>
    <mergeCell ref="A14:C14"/>
    <mergeCell ref="B15:C15"/>
    <mergeCell ref="B16:C16"/>
  </mergeCells>
  <pageMargins bottom="1" footer="0.5" header="0.5" left="0.75" right="0.75" top="1"/>
</worksheet>
</file>

<file path=xl/worksheets/sheet97.xml><?xml version="1.0" encoding="utf-8"?>
<worksheet xmlns="http://schemas.openxmlformats.org/spreadsheetml/2006/main">
  <sheetPr>
    <outlinePr summaryBelow="1" summaryRight="1"/>
  </sheetPr>
  <dimension ref="A1:J6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14"/>
    <col customWidth="1" max="9" min="9" width="14"/>
    <col customWidth="1" max="10" min="10" width="14"/>
  </cols>
  <sheetData>
    <row r="1" spans="1:10">
      <c s="1" r="A1" t="s">
        <v>1140</v>
      </c>
      <c s="2" r="C1" t="s">
        <v>240</v>
      </c>
      <c s="2" r="G1" t="s">
        <v>1</v>
      </c>
    </row>
    <row r="2" spans="1:10">
      <c s="2" r="C2" t="s">
        <v>2</v>
      </c>
      <c s="2" r="D2" t="s">
        <v>4</v>
      </c>
      <c s="2" r="E2" t="s">
        <v>30</v>
      </c>
      <c s="2" r="F2" t="s">
        <v>31</v>
      </c>
      <c s="2" r="G2" t="s">
        <v>2</v>
      </c>
      <c s="2" r="H2" t="s">
        <v>30</v>
      </c>
      <c s="2" r="I2" t="s">
        <v>31</v>
      </c>
      <c s="2" r="J2" t="s">
        <v>1141</v>
      </c>
    </row>
    <row r="3" spans="1:10">
      <c s="3" r="A3" t="s">
        <v>1082</v>
      </c>
    </row>
    <row r="4" spans="1:10">
      <c s="4" r="A4" t="s">
        <v>1129</v>
      </c>
      <c s="8" r="C4" t="n">
        <v>0</v>
      </c>
      <c s="8" r="E4" t="n">
        <v>0</v>
      </c>
      <c s="8" r="G4" t="n">
        <v>0</v>
      </c>
      <c s="8" r="H4" t="n">
        <v>0</v>
      </c>
    </row>
    <row r="5" spans="1:10">
      <c s="4" r="A5" t="s">
        <v>1142</v>
      </c>
      <c s="6" r="C5" t="n">
        <v>1866</v>
      </c>
      <c s="6" r="E5" t="n">
        <v>2009</v>
      </c>
      <c s="6" r="G5" t="n">
        <v>1866</v>
      </c>
      <c s="6" r="H5" t="n">
        <v>2009</v>
      </c>
    </row>
    <row r="6" spans="1:10">
      <c s="4" r="A6" t="s">
        <v>613</v>
      </c>
      <c s="6" r="G6" t="n">
        <v>40</v>
      </c>
    </row>
    <row r="7" spans="1:10">
      <c s="4" r="A7" t="s">
        <v>1143</v>
      </c>
      <c s="4" r="B7" t="s">
        <v>37</v>
      </c>
      <c s="6" r="H7" t="n">
        <v>-50</v>
      </c>
    </row>
    <row r="8" spans="1:10">
      <c s="4" r="A8" t="s">
        <v>1144</v>
      </c>
    </row>
    <row r="9" spans="1:10">
      <c s="3" r="A9" t="s">
        <v>1082</v>
      </c>
    </row>
    <row r="10" spans="1:10">
      <c s="4" r="A10" t="s">
        <v>1145</v>
      </c>
      <c s="6" r="C10" t="n">
        <v>144</v>
      </c>
      <c s="8" r="D10" t="n">
        <v>169</v>
      </c>
      <c s="6" r="E10" t="n">
        <v>73</v>
      </c>
      <c s="8" r="F10" t="n">
        <v>178</v>
      </c>
      <c s="6" r="G10" t="n">
        <v>313</v>
      </c>
      <c s="6" r="H10" t="n">
        <v>73</v>
      </c>
    </row>
    <row r="11" spans="1:10">
      <c s="4" r="A11" t="s">
        <v>1146</v>
      </c>
    </row>
    <row r="12" spans="1:10">
      <c s="3" r="A12" t="s">
        <v>1082</v>
      </c>
    </row>
    <row r="13" spans="1:10">
      <c s="4" r="A13" t="s">
        <v>1147</v>
      </c>
      <c s="6" r="E13" t="n">
        <v>4</v>
      </c>
      <c s="6" r="F13" t="n">
        <v>127</v>
      </c>
      <c s="6" r="H13" t="n">
        <v>4</v>
      </c>
      <c s="8" r="I13" t="n">
        <v>127</v>
      </c>
    </row>
    <row r="14" spans="1:10">
      <c s="4" r="A14" t="s">
        <v>1148</v>
      </c>
      <c s="6" r="E14" t="n">
        <v>4</v>
      </c>
      <c s="6" r="H14" t="n">
        <v>4</v>
      </c>
      <c s="8" r="J14" t="n">
        <v>7</v>
      </c>
    </row>
    <row r="15" spans="1:10">
      <c s="4" r="A15" t="s">
        <v>1149</v>
      </c>
    </row>
    <row r="16" spans="1:10">
      <c s="3" r="A16" t="s">
        <v>1082</v>
      </c>
    </row>
    <row r="17" spans="1:10">
      <c s="4" r="A17" t="s">
        <v>1145</v>
      </c>
      <c s="6" r="I17" t="n">
        <v>178</v>
      </c>
    </row>
    <row r="18" spans="1:10">
      <c s="4" r="A18" t="s">
        <v>640</v>
      </c>
    </row>
    <row r="19" spans="1:10">
      <c s="3" r="A19" t="s">
        <v>1082</v>
      </c>
    </row>
    <row r="20" spans="1:10">
      <c s="4" r="A20" t="s">
        <v>1145</v>
      </c>
      <c s="6" r="F20" t="n">
        <v>15</v>
      </c>
    </row>
    <row r="21" spans="1:10">
      <c s="4" r="A21" t="s">
        <v>613</v>
      </c>
      <c s="6" r="C21" t="n">
        <v>39</v>
      </c>
    </row>
    <row r="22" spans="1:10">
      <c s="4" r="A22" t="s">
        <v>1150</v>
      </c>
    </row>
    <row r="23" spans="1:10">
      <c s="3" r="A23" t="s">
        <v>1082</v>
      </c>
    </row>
    <row r="24" spans="1:10">
      <c s="4" r="A24" t="s">
        <v>1148</v>
      </c>
      <c s="6" r="F24" t="n">
        <v>18</v>
      </c>
      <c s="6" r="I24" t="n">
        <v>18</v>
      </c>
    </row>
    <row r="25" spans="1:10">
      <c s="4" r="A25" t="s">
        <v>1142</v>
      </c>
      <c s="8" r="J25" t="n">
        <v>17</v>
      </c>
    </row>
    <row r="26" spans="1:10">
      <c s="4" r="A26" t="s">
        <v>632</v>
      </c>
    </row>
    <row r="27" spans="1:10">
      <c s="3" r="A27" t="s">
        <v>1082</v>
      </c>
    </row>
    <row r="28" spans="1:10">
      <c s="4" r="A28" t="s">
        <v>1145</v>
      </c>
      <c s="6" r="C28" t="n">
        <v>87</v>
      </c>
      <c s="6" r="F28" t="n">
        <v>93</v>
      </c>
    </row>
    <row r="29" spans="1:10">
      <c s="4" r="A29" t="s">
        <v>613</v>
      </c>
      <c s="6" r="C29" t="n">
        <v>-1</v>
      </c>
    </row>
    <row r="30" spans="1:10">
      <c s="4" r="A30" t="s">
        <v>1143</v>
      </c>
      <c s="4" r="B30" t="s">
        <v>37</v>
      </c>
      <c s="6" r="H30" t="n">
        <v>0</v>
      </c>
    </row>
    <row r="31" spans="1:10">
      <c s="4" r="A31" t="s">
        <v>1151</v>
      </c>
    </row>
    <row r="32" spans="1:10">
      <c s="3" r="A32" t="s">
        <v>1082</v>
      </c>
    </row>
    <row r="33" spans="1:10">
      <c s="4" r="A33" t="s">
        <v>1148</v>
      </c>
      <c s="6" r="F33" t="n">
        <v>100</v>
      </c>
      <c s="6" r="I33" t="n">
        <v>100</v>
      </c>
    </row>
    <row r="34" spans="1:10">
      <c s="4" r="A34" t="s">
        <v>636</v>
      </c>
    </row>
    <row r="35" spans="1:10">
      <c s="3" r="A35" t="s">
        <v>1082</v>
      </c>
    </row>
    <row r="36" spans="1:10">
      <c s="4" r="A36" t="s">
        <v>1145</v>
      </c>
      <c s="6" r="C36" t="n">
        <v>57</v>
      </c>
    </row>
    <row r="37" spans="1:10">
      <c s="4" r="A37" t="s">
        <v>1143</v>
      </c>
      <c s="4" r="B37" t="s">
        <v>37</v>
      </c>
      <c s="6" r="H37" t="n">
        <v>0</v>
      </c>
    </row>
    <row r="38" spans="1:10">
      <c s="4" r="A38" t="s">
        <v>872</v>
      </c>
    </row>
    <row r="39" spans="1:10">
      <c s="3" r="A39" t="s">
        <v>1082</v>
      </c>
    </row>
    <row r="40" spans="1:10">
      <c s="4" r="A40" t="s">
        <v>1145</v>
      </c>
      <c s="6" r="F40" t="n">
        <v>70</v>
      </c>
    </row>
    <row r="41" spans="1:10">
      <c s="4" r="A41" t="s">
        <v>1143</v>
      </c>
      <c s="4" r="B41" t="s">
        <v>37</v>
      </c>
      <c s="6" r="H41" t="n">
        <v>0</v>
      </c>
    </row>
    <row r="42" spans="1:10">
      <c s="4" r="A42" t="s">
        <v>1152</v>
      </c>
    </row>
    <row r="43" spans="1:10">
      <c s="3" r="A43" t="s">
        <v>1082</v>
      </c>
    </row>
    <row r="44" spans="1:10">
      <c s="4" r="A44" t="s">
        <v>1148</v>
      </c>
      <c s="6" r="C44" t="n">
        <v>24</v>
      </c>
      <c s="6" r="F44" t="n">
        <v>9</v>
      </c>
      <c s="6" r="G44" t="n">
        <v>24</v>
      </c>
      <c s="6" r="I44" t="n">
        <v>9</v>
      </c>
    </row>
    <row r="45" spans="1:10">
      <c s="4" r="A45" t="s">
        <v>1132</v>
      </c>
    </row>
    <row r="46" spans="1:10">
      <c s="3" r="A46" t="s">
        <v>1082</v>
      </c>
    </row>
    <row r="47" spans="1:10">
      <c s="4" r="A47" t="s">
        <v>1153</v>
      </c>
      <c s="4" r="B47" t="s">
        <v>40</v>
      </c>
      <c s="6" r="C47" t="n">
        <v>943</v>
      </c>
      <c s="6" r="E47" t="n">
        <v>1328</v>
      </c>
      <c s="6" r="F47" t="n">
        <v>1227</v>
      </c>
      <c s="6" r="G47" t="n">
        <v>943</v>
      </c>
      <c s="6" r="H47" t="n">
        <v>1328</v>
      </c>
      <c s="8" r="I47" t="n">
        <v>1227</v>
      </c>
    </row>
    <row r="48" spans="1:10">
      <c s="4" r="A48" t="s">
        <v>1154</v>
      </c>
      <c s="4" r="B48" t="s">
        <v>106</v>
      </c>
      <c s="6" r="G48" t="n">
        <v>2</v>
      </c>
      <c s="6" r="H48" t="n">
        <v>9</v>
      </c>
    </row>
    <row r="49" spans="1:10">
      <c s="4" r="A49" t="s">
        <v>1155</v>
      </c>
      <c s="4" r="B49" t="s">
        <v>40</v>
      </c>
      <c s="6" r="G49" t="n">
        <v>647</v>
      </c>
      <c s="6" r="H49" t="n">
        <v>1171</v>
      </c>
    </row>
    <row r="50" spans="1:10">
      <c s="4" r="A50" t="s">
        <v>1156</v>
      </c>
      <c s="4" r="B50" t="s">
        <v>40</v>
      </c>
      <c s="8" r="G50" t="n">
        <v>1034</v>
      </c>
      <c s="8" r="H50" t="n">
        <v>1079</v>
      </c>
    </row>
    <row r="51" spans="1:10">
      <c s="4" r="A51" t="s">
        <v>955</v>
      </c>
    </row>
    <row r="52" spans="1:10">
      <c s="3" r="A52" t="s">
        <v>1082</v>
      </c>
    </row>
    <row r="53" spans="1:10">
      <c s="4" r="A53" t="s">
        <v>1145</v>
      </c>
      <c s="6" r="C53" t="n">
        <v>91</v>
      </c>
      <c s="6" r="E53" t="n">
        <v>23</v>
      </c>
      <c s="6" r="F53" t="n">
        <v>175</v>
      </c>
    </row>
    <row r="54" spans="1:10">
      <c s="4" r="A54" t="s">
        <v>1157</v>
      </c>
    </row>
    <row r="55" spans="1:10">
      <c s="3" r="A55" t="s">
        <v>1082</v>
      </c>
    </row>
    <row r="56" spans="1:10">
      <c s="4" r="A56" t="s">
        <v>1145</v>
      </c>
      <c s="8" r="C56" t="n">
        <v>53</v>
      </c>
    </row>
    <row r="57" spans="1:10">
      <c s="4" r="A57" t="s">
        <v>954</v>
      </c>
    </row>
    <row r="58" spans="1:10">
      <c s="3" r="A58" t="s">
        <v>1082</v>
      </c>
    </row>
    <row r="59" spans="1:10">
      <c s="4" r="A59" t="s">
        <v>1145</v>
      </c>
      <c s="8" r="E59" t="n">
        <v>50</v>
      </c>
    </row>
    <row r="60" spans="1:10">
      <c s="4" r="A60" t="s">
        <v>1158</v>
      </c>
    </row>
    <row r="61" spans="1:10">
      <c s="3" r="A61" t="s">
        <v>1082</v>
      </c>
    </row>
    <row r="62" spans="1:10">
      <c s="4" r="A62" t="s">
        <v>1145</v>
      </c>
      <c s="8" r="F62" t="n">
        <v>3</v>
      </c>
    </row>
    <row r="63" spans="1:10">
      <c r="A63" t="n"/>
    </row>
    <row r="64" spans="1:10">
      <c s="4" r="A64" t="s">
        <v>37</v>
      </c>
      <c s="4" r="B64" t="s">
        <v>1159</v>
      </c>
    </row>
    <row r="65" spans="1:10">
      <c s="4" r="A65" t="s">
        <v>40</v>
      </c>
      <c s="4" r="B65" t="s">
        <v>1138</v>
      </c>
    </row>
    <row r="66" spans="1:10">
      <c s="4" r="A66" t="s">
        <v>42</v>
      </c>
      <c s="4" r="B66" t="s">
        <v>1139</v>
      </c>
    </row>
  </sheetData>
  <mergeCells count="7">
    <mergeCell ref="A1:B2"/>
    <mergeCell ref="C1:F1"/>
    <mergeCell ref="G1:I1"/>
    <mergeCell ref="A63:I63"/>
    <mergeCell ref="B64:I64"/>
    <mergeCell ref="B65:I65"/>
    <mergeCell ref="B66:I66"/>
  </mergeCells>
  <pageMargins bottom="1" footer="0.5" header="0.5" left="0.75" right="0.75" top="1"/>
</worksheet>
</file>

<file path=xl/worksheets/sheet98.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8"/>
    <col customWidth="1" max="7" min="7" width="14"/>
    <col customWidth="1" max="8" min="8" width="4"/>
    <col customWidth="1" max="9" min="9" width="14"/>
    <col customWidth="1" max="10" min="10" width="4"/>
  </cols>
  <sheetData>
    <row r="1" spans="1:10">
      <c s="1" r="A1" t="s">
        <v>1160</v>
      </c>
      <c s="2" r="C1" t="s">
        <v>697</v>
      </c>
      <c s="2" r="D1" t="s">
        <v>746</v>
      </c>
      <c s="2" r="E1" t="s">
        <v>2</v>
      </c>
      <c s="2" r="G1" t="s">
        <v>30</v>
      </c>
      <c s="2" r="I1" t="s">
        <v>31</v>
      </c>
    </row>
    <row r="2" spans="1:10">
      <c s="3" r="A2" t="s">
        <v>1161</v>
      </c>
    </row>
    <row r="3" spans="1:10">
      <c s="4" r="A3" t="s">
        <v>1162</v>
      </c>
      <c s="8" r="E3" t="n">
        <v>4592</v>
      </c>
      <c s="8" r="G3" t="n">
        <v>-27</v>
      </c>
      <c s="8" r="I3" t="n">
        <v>2554</v>
      </c>
    </row>
    <row r="4" spans="1:10">
      <c s="4" r="A4" t="s">
        <v>1163</v>
      </c>
      <c s="4" r="B4" t="s">
        <v>37</v>
      </c>
      <c s="6" r="E4" t="n">
        <v>237</v>
      </c>
      <c s="6" r="G4" t="n">
        <v>40</v>
      </c>
      <c s="6" r="I4" t="n">
        <v>98</v>
      </c>
    </row>
    <row r="5" spans="1:10">
      <c s="4" r="A5" t="s">
        <v>1164</v>
      </c>
      <c s="6" r="E5" t="n">
        <v>-191</v>
      </c>
      <c s="6" r="G5" t="n">
        <v>-61</v>
      </c>
      <c s="6" r="I5" t="n">
        <v>-31</v>
      </c>
    </row>
    <row r="6" spans="1:10">
      <c s="4" r="A6" t="s">
        <v>1165</v>
      </c>
      <c s="6" r="E6" t="n">
        <v>0</v>
      </c>
      <c s="6" r="G6" t="n">
        <v>53</v>
      </c>
      <c s="6" r="I6" t="n">
        <v>0</v>
      </c>
    </row>
    <row r="7" spans="1:10">
      <c s="4" r="A7" t="s">
        <v>732</v>
      </c>
      <c s="6" r="E7" t="n">
        <v>749</v>
      </c>
      <c s="6" r="G7" t="n">
        <v>-1</v>
      </c>
      <c s="6" r="I7" t="n">
        <v>30</v>
      </c>
    </row>
    <row r="8" spans="1:10">
      <c s="4" r="A8" t="s">
        <v>1166</v>
      </c>
      <c s="6" r="E8" t="n">
        <v>361</v>
      </c>
      <c s="4" r="F8" t="s">
        <v>40</v>
      </c>
      <c s="6" r="G8" t="n">
        <v>0</v>
      </c>
      <c s="6" r="I8" t="n">
        <v>0</v>
      </c>
    </row>
    <row r="9" spans="1:10">
      <c s="4" r="A9" t="s">
        <v>770</v>
      </c>
      <c s="6" r="E9" t="n">
        <v>119</v>
      </c>
      <c s="4" r="F9" t="s">
        <v>42</v>
      </c>
      <c s="6" r="G9" t="n">
        <v>49</v>
      </c>
      <c s="4" r="H9" t="s">
        <v>42</v>
      </c>
      <c s="6" r="I9" t="n">
        <v>0</v>
      </c>
    </row>
    <row r="10" spans="1:10">
      <c s="4" r="A10" t="s">
        <v>164</v>
      </c>
      <c s="6" r="E10" t="n">
        <v>-8</v>
      </c>
      <c s="4" r="F10" t="s">
        <v>48</v>
      </c>
      <c s="6" r="G10" t="n">
        <v>0</v>
      </c>
      <c s="6" r="I10" t="n">
        <v>-329</v>
      </c>
    </row>
    <row r="11" spans="1:10">
      <c s="4" r="A11" t="s">
        <v>1167</v>
      </c>
      <c s="6" r="E11" t="n">
        <v>-4</v>
      </c>
      <c s="6" r="G11" t="n">
        <v>-12</v>
      </c>
      <c s="6" r="I11" t="n">
        <v>21</v>
      </c>
    </row>
    <row r="12" spans="1:10">
      <c s="4" r="A12" t="s">
        <v>1168</v>
      </c>
      <c s="6" r="E12" t="n">
        <v>-4</v>
      </c>
      <c s="6" r="G12" t="n">
        <v>-3</v>
      </c>
      <c s="6" r="I12" t="n">
        <v>70</v>
      </c>
    </row>
    <row r="13" spans="1:10">
      <c s="4" r="A13" t="s">
        <v>1169</v>
      </c>
    </row>
    <row r="14" spans="1:10">
      <c s="3" r="A14" t="s">
        <v>1161</v>
      </c>
    </row>
    <row r="15" spans="1:10">
      <c s="4" r="A15" t="s">
        <v>1170</v>
      </c>
      <c s="6" r="E15" t="n">
        <v>0</v>
      </c>
      <c s="6" r="G15" t="n">
        <v>5</v>
      </c>
      <c s="4" r="H15" t="s">
        <v>49</v>
      </c>
      <c s="6" r="I15" t="n">
        <v>451</v>
      </c>
      <c s="4" r="J15" t="s">
        <v>49</v>
      </c>
    </row>
    <row r="16" spans="1:10">
      <c s="4" r="A16" t="s">
        <v>412</v>
      </c>
    </row>
    <row r="17" spans="1:10">
      <c s="3" r="A17" t="s">
        <v>1161</v>
      </c>
    </row>
    <row r="18" spans="1:10">
      <c s="4" r="A18" t="s">
        <v>1170</v>
      </c>
      <c s="8" r="C18" t="n">
        <v>2233</v>
      </c>
      <c s="6" r="E18" t="n">
        <v>2233</v>
      </c>
      <c s="4" r="F18" t="s">
        <v>782</v>
      </c>
      <c s="6" r="G18" t="n">
        <v>0</v>
      </c>
      <c s="6" r="I18" t="n">
        <v>0</v>
      </c>
    </row>
    <row r="19" spans="1:10">
      <c s="4" r="A19" t="s">
        <v>736</v>
      </c>
    </row>
    <row r="20" spans="1:10">
      <c s="3" r="A20" t="s">
        <v>1161</v>
      </c>
    </row>
    <row r="21" spans="1:10">
      <c s="4" r="A21" t="s">
        <v>732</v>
      </c>
      <c s="6" r="E21" t="n">
        <v>723</v>
      </c>
      <c s="4" r="F21" t="s">
        <v>49</v>
      </c>
      <c s="6" r="G21" t="n">
        <v>0</v>
      </c>
      <c s="6" r="I21" t="n">
        <v>0</v>
      </c>
    </row>
    <row r="22" spans="1:10">
      <c s="4" r="A22" t="s">
        <v>407</v>
      </c>
    </row>
    <row r="23" spans="1:10">
      <c s="3" r="A23" t="s">
        <v>1161</v>
      </c>
    </row>
    <row r="24" spans="1:10">
      <c s="4" r="A24" t="s">
        <v>1170</v>
      </c>
      <c s="6" r="E24" t="n">
        <v>682</v>
      </c>
      <c s="4" r="F24" t="s">
        <v>49</v>
      </c>
      <c s="6" r="G24" t="n">
        <v>0</v>
      </c>
      <c s="6" r="I24" t="n">
        <v>0</v>
      </c>
    </row>
    <row r="25" spans="1:10">
      <c s="4" r="A25" t="s">
        <v>409</v>
      </c>
    </row>
    <row r="26" spans="1:10">
      <c s="3" r="A26" t="s">
        <v>1161</v>
      </c>
    </row>
    <row r="27" spans="1:10">
      <c s="4" r="A27" t="s">
        <v>1170</v>
      </c>
      <c s="6" r="E27" t="n">
        <v>618</v>
      </c>
      <c s="4" r="F27" t="s">
        <v>1171</v>
      </c>
      <c s="6" r="G27" t="n">
        <v>0</v>
      </c>
      <c s="6" r="I27" t="n">
        <v>0</v>
      </c>
    </row>
    <row r="28" spans="1:10">
      <c s="4" r="A28" t="s">
        <v>405</v>
      </c>
    </row>
    <row r="29" spans="1:10">
      <c s="3" r="A29" t="s">
        <v>1161</v>
      </c>
    </row>
    <row r="30" spans="1:10">
      <c s="4" r="A30" t="s">
        <v>1170</v>
      </c>
      <c s="6" r="E30" t="n">
        <v>20</v>
      </c>
      <c s="4" r="F30" t="s">
        <v>49</v>
      </c>
      <c s="6" r="G30" t="n">
        <v>0</v>
      </c>
      <c s="6" r="I30" t="n">
        <v>0</v>
      </c>
    </row>
    <row r="31" spans="1:10">
      <c s="4" r="A31" t="s">
        <v>933</v>
      </c>
    </row>
    <row r="32" spans="1:10">
      <c s="3" r="A32" t="s">
        <v>1161</v>
      </c>
    </row>
    <row r="33" spans="1:10">
      <c s="4" r="A33" t="s">
        <v>1170</v>
      </c>
      <c s="6" r="E33" t="n">
        <v>44</v>
      </c>
      <c s="4" r="F33" t="s">
        <v>1172</v>
      </c>
      <c s="6" r="G33" t="n">
        <v>0</v>
      </c>
      <c s="6" r="I33" t="n">
        <v>0</v>
      </c>
    </row>
    <row r="34" spans="1:10">
      <c s="4" r="A34" t="s">
        <v>750</v>
      </c>
    </row>
    <row r="35" spans="1:10">
      <c s="3" r="A35" t="s">
        <v>1161</v>
      </c>
    </row>
    <row r="36" spans="1:10">
      <c s="4" r="A36" t="s">
        <v>1170</v>
      </c>
      <c s="6" r="E36" t="n">
        <v>0</v>
      </c>
      <c s="6" r="G36" t="n">
        <v>0</v>
      </c>
      <c s="6" r="I36" t="n">
        <v>26</v>
      </c>
      <c s="4" r="J36" t="s">
        <v>49</v>
      </c>
    </row>
    <row r="37" spans="1:10">
      <c s="4" r="A37" t="s">
        <v>800</v>
      </c>
    </row>
    <row r="38" spans="1:10">
      <c s="3" r="A38" t="s">
        <v>1161</v>
      </c>
    </row>
    <row r="39" spans="1:10">
      <c s="4" r="A39" t="s">
        <v>1170</v>
      </c>
      <c s="6" r="C39" t="n">
        <v>-68</v>
      </c>
    </row>
    <row r="40" spans="1:10">
      <c s="4" r="A40" t="s">
        <v>1173</v>
      </c>
    </row>
    <row r="41" spans="1:10">
      <c s="3" r="A41" t="s">
        <v>1161</v>
      </c>
    </row>
    <row r="42" spans="1:10">
      <c s="4" r="A42" t="s">
        <v>1170</v>
      </c>
      <c s="8" r="D42" t="n">
        <v>26</v>
      </c>
    </row>
    <row r="43" spans="1:10">
      <c s="4" r="A43" t="s">
        <v>1174</v>
      </c>
    </row>
    <row r="44" spans="1:10">
      <c s="3" r="A44" t="s">
        <v>1161</v>
      </c>
    </row>
    <row r="45" spans="1:10">
      <c s="4" r="A45" t="s">
        <v>1175</v>
      </c>
      <c s="6" r="E45" t="n">
        <v>0</v>
      </c>
      <c s="6" r="G45" t="n">
        <v>0</v>
      </c>
      <c s="6" r="I45" t="n">
        <v>2161</v>
      </c>
      <c s="4" r="J45" t="s">
        <v>1176</v>
      </c>
    </row>
    <row r="46" spans="1:10">
      <c s="4" r="A46" t="s">
        <v>409</v>
      </c>
    </row>
    <row r="47" spans="1:10">
      <c s="3" r="A47" t="s">
        <v>1161</v>
      </c>
    </row>
    <row r="48" spans="1:10">
      <c s="4" r="A48" t="s">
        <v>1177</v>
      </c>
      <c s="6" r="E48" t="n">
        <v>-8</v>
      </c>
    </row>
    <row r="49" spans="1:10">
      <c s="4" r="A49" t="s">
        <v>1178</v>
      </c>
    </row>
    <row r="50" spans="1:10">
      <c s="3" r="A50" t="s">
        <v>1161</v>
      </c>
    </row>
    <row r="51" spans="1:10">
      <c s="4" r="A51" t="s">
        <v>1179</v>
      </c>
      <c s="6" r="E51" t="n">
        <v>0</v>
      </c>
      <c s="8" r="G51" t="n">
        <v>0</v>
      </c>
      <c s="8" r="I51" t="n">
        <v>87</v>
      </c>
    </row>
    <row r="52" spans="1:10">
      <c s="4" r="A52" t="s">
        <v>1180</v>
      </c>
    </row>
    <row r="53" spans="1:10">
      <c s="3" r="A53" t="s">
        <v>1161</v>
      </c>
    </row>
    <row r="54" spans="1:10">
      <c s="4" r="A54" t="s">
        <v>164</v>
      </c>
      <c s="8" r="C54" t="n">
        <v>-68</v>
      </c>
      <c s="8" r="E54" t="n">
        <v>-68</v>
      </c>
    </row>
    <row r="55" spans="1:10">
      <c r="A55" t="n"/>
    </row>
    <row r="56" spans="1:10">
      <c s="4" r="A56" t="s">
        <v>37</v>
      </c>
      <c s="4" r="B56" t="s">
        <v>1181</v>
      </c>
    </row>
    <row r="57" spans="1:10">
      <c s="4" r="A57" t="s">
        <v>40</v>
      </c>
      <c s="4" r="B57" t="s">
        <v>205</v>
      </c>
    </row>
    <row r="58" spans="1:10">
      <c s="4" r="A58" t="s">
        <v>42</v>
      </c>
      <c s="4" r="B58" t="s">
        <v>802</v>
      </c>
    </row>
    <row r="59" spans="1:10">
      <c s="4" r="A59" t="s">
        <v>48</v>
      </c>
      <c s="4" r="B59" t="s">
        <v>206</v>
      </c>
    </row>
    <row r="60" spans="1:10">
      <c s="4" r="A60" t="s">
        <v>49</v>
      </c>
      <c s="4" r="B60" t="s">
        <v>729</v>
      </c>
    </row>
    <row r="61" spans="1:10">
      <c s="4" r="A61" t="s">
        <v>782</v>
      </c>
      <c s="4" r="B61" t="s">
        <v>805</v>
      </c>
    </row>
    <row r="62" spans="1:10">
      <c s="4" r="A62" t="s">
        <v>1126</v>
      </c>
      <c s="4" r="B62" t="s">
        <v>728</v>
      </c>
    </row>
    <row r="63" spans="1:10">
      <c s="4" r="A63" t="s">
        <v>1172</v>
      </c>
      <c s="4" r="B63" t="s">
        <v>1182</v>
      </c>
    </row>
    <row r="64" spans="1:10">
      <c s="4" r="A64" t="s">
        <v>1176</v>
      </c>
      <c s="4" r="B64" t="s">
        <v>1183</v>
      </c>
    </row>
  </sheetData>
  <mergeCells count="14">
    <mergeCell ref="A1:B1"/>
    <mergeCell ref="E1:F1"/>
    <mergeCell ref="G1:H1"/>
    <mergeCell ref="I1:J1"/>
    <mergeCell ref="A55:I55"/>
    <mergeCell ref="B56:I56"/>
    <mergeCell ref="B57:I57"/>
    <mergeCell ref="B58:I58"/>
    <mergeCell ref="B59:I59"/>
    <mergeCell ref="B60:I60"/>
    <mergeCell ref="B61:I61"/>
    <mergeCell ref="B62:I62"/>
    <mergeCell ref="B63:I63"/>
    <mergeCell ref="B64:I64"/>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1184</v>
      </c>
      <c s="2" r="B1" t="s">
        <v>2</v>
      </c>
      <c s="2" r="C1" t="s">
        <v>30</v>
      </c>
    </row>
    <row r="2" spans="1:3">
      <c s="4" r="A2" t="s">
        <v>112</v>
      </c>
      <c s="8" r="B2" t="n">
        <v>3212</v>
      </c>
      <c s="8" r="C2" t="n">
        <v>2839</v>
      </c>
    </row>
    <row r="3" spans="1:3">
      <c s="4" r="A3" t="s">
        <v>1185</v>
      </c>
    </row>
    <row r="4" spans="1:3">
      <c s="4" r="A4" t="s">
        <v>1186</v>
      </c>
      <c s="8" r="B4" t="n">
        <v>1120</v>
      </c>
      <c s="8" r="C4" t="n">
        <v>855</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53</vt:i4>
      </vt:variant>
    </vt:vector>
  </ns0:HeadingPairs>
  <ns0:TitlesOfParts>
    <vt:vector xmlns:vt="http://schemas.openxmlformats.org/officeDocument/2006/docPropsVTypes" baseType="lpstr" size="153">
      <vt:lpstr>Document and Entity Information</vt:lpstr>
      <vt:lpstr>Consolidated Statements of Inco</vt:lpstr>
      <vt:lpstr>Consolidated Statements of Comp</vt:lpstr>
      <vt:lpstr>Consolidated Balance Sheets</vt:lpstr>
      <vt:lpstr>Consolidated Balance Sheets (Pa</vt:lpstr>
      <vt:lpstr>Consolidated Statements of Cash</vt:lpstr>
      <vt:lpstr>Consolidated Statements of Equi</vt:lpstr>
      <vt:lpstr>Consolidated Statements of Equ8</vt:lpstr>
      <vt:lpstr>SUMMARY OF SIGNIFICANT ACCOUNTI</vt:lpstr>
      <vt:lpstr>RECENT ACCOUNTING GUIDANCE</vt:lpstr>
      <vt:lpstr>RESTRUCTURING</vt:lpstr>
      <vt:lpstr>ACQUISITIONS</vt:lpstr>
      <vt:lpstr>DIVESTITURES</vt:lpstr>
      <vt:lpstr>REVERSE MORRIS TRUST TRANSACTIO</vt:lpstr>
      <vt:lpstr>INVENTORIES</vt:lpstr>
      <vt:lpstr>PROPERTY</vt:lpstr>
      <vt:lpstr>NONCONSOLIDATED AFFILIATES AND </vt:lpstr>
      <vt:lpstr>GOODWILL AND OTHER INTANGIBLE A</vt:lpstr>
      <vt:lpstr>FINANCIAL INSTRUMENTS</vt:lpstr>
      <vt:lpstr>FAIR VALUE MEASUREMENTS</vt:lpstr>
      <vt:lpstr>EARNINGS PER SHARE CALCULATIONS</vt:lpstr>
      <vt:lpstr>COMMITMENTS AND CONTINGENT LIAB</vt:lpstr>
      <vt:lpstr>TRANSFERS OF FINANCIAL ASSETS</vt:lpstr>
      <vt:lpstr>NOTES PAYABLE, LONG-TERM DEBT A</vt:lpstr>
      <vt:lpstr>PENSION PLANS AND OTHER POSTRET</vt:lpstr>
      <vt:lpstr>LEASED PROPERTY</vt:lpstr>
      <vt:lpstr>VARIABLE INTEREST ENTITIES</vt:lpstr>
      <vt:lpstr>STOCK-BASED COMPENSATION</vt:lpstr>
      <vt:lpstr>STOCKHOLDERS' EQUITY</vt:lpstr>
      <vt:lpstr>INCOME TAXES</vt:lpstr>
      <vt:lpstr>ACCUMULATED OTHER COMPREHENSIVE</vt:lpstr>
      <vt:lpstr>NONCONTROLLING INTERESTS Noncon</vt:lpstr>
      <vt:lpstr>OPERATING SEGMENTS AND GEOGRAPH</vt:lpstr>
      <vt:lpstr>Valuation and Qualifying Accoun</vt:lpstr>
      <vt:lpstr>Planned Merger with DuPont (Not</vt:lpstr>
      <vt:lpstr>Planned Restructure of Dow Corn</vt:lpstr>
      <vt:lpstr>SUMMARY OF SIGNIFICANT ACCOUN37</vt:lpstr>
      <vt:lpstr>RESTRUCTURING (Tables)</vt:lpstr>
      <vt:lpstr>ACQUISITIONS ACQUISITIONS AND D</vt:lpstr>
      <vt:lpstr>DIVESTITURES Divestiture(Tables</vt:lpstr>
      <vt:lpstr>REVERSE MORRIS TRUST TRANSACT41</vt:lpstr>
      <vt:lpstr>INVENTORIES (Tables)</vt:lpstr>
      <vt:lpstr>PROPERTY (Tables)</vt:lpstr>
      <vt:lpstr>NONCONSOLIDATED AFFILIATES AN44</vt:lpstr>
      <vt:lpstr>GOODWILL AND OTHER INTANGIBLE45</vt:lpstr>
      <vt:lpstr>FINANCIAL INSTRUMENTS (Tables)</vt:lpstr>
      <vt:lpstr>FAIR VALUE MEASUREMENTS (Tables</vt:lpstr>
      <vt:lpstr>SUPPLEMENTARY INFORMATION (Tabl</vt:lpstr>
      <vt:lpstr>EARNINGS PER SHARE CALCULATIO49</vt:lpstr>
      <vt:lpstr>COMMITMENTS AND CONTINGENT LI50</vt:lpstr>
      <vt:lpstr>TRANSFERS OF FINANCIAL ASSETS (</vt:lpstr>
      <vt:lpstr>NOTES PAYABLE, LONG-TERM DEBT52</vt:lpstr>
      <vt:lpstr>PENSION PLANS AND OTHER POSTR53</vt:lpstr>
      <vt:lpstr>LEASED PROPERTY (Tables)</vt:lpstr>
      <vt:lpstr>VARIABLE INTEREST ENTITIES (Tab</vt:lpstr>
      <vt:lpstr>STOCK-BASED COMPENSATION (Table</vt:lpstr>
      <vt:lpstr>INCOME TAXES (Tables)</vt:lpstr>
      <vt:lpstr>ACCUMULATED OTHER COMPREHENSI58</vt:lpstr>
      <vt:lpstr>NONCONTROLLING INTERESTS Nonc59</vt:lpstr>
      <vt:lpstr>OPERATING SEGMENTS AND GEOGRA60</vt:lpstr>
      <vt:lpstr>SUMMARY OF SIGNIFICANT ACCOUN61</vt:lpstr>
      <vt:lpstr>RESTRUCTURING (Details)</vt:lpstr>
      <vt:lpstr>RESTRUCTURING (2014 Adjustments</vt:lpstr>
      <vt:lpstr>RESTRUCTURING (2013 Adjustments</vt:lpstr>
      <vt:lpstr>ACQUISITIONS (Acquisition of Co</vt:lpstr>
      <vt:lpstr>ACQUISITIONS ACQUISITIONS AND66</vt:lpstr>
      <vt:lpstr>DIVESTITURES (Divestiture of So</vt:lpstr>
      <vt:lpstr>DIVESTITURES (Divestiture of AN</vt:lpstr>
      <vt:lpstr>DIVESTITURES DIVESTITURES (Dive</vt:lpstr>
      <vt:lpstr>DIVESTITURES Divestiture of Inv</vt:lpstr>
      <vt:lpstr>DIVESTITURES (Divestiture of Po</vt:lpstr>
      <vt:lpstr>DIVESTITURES (Divestiture of Ow</vt:lpstr>
      <vt:lpstr>REVERSE MORRIS TRUST TRANSACT73</vt:lpstr>
      <vt:lpstr>INVENTORIES (Schedule of Invent</vt:lpstr>
      <vt:lpstr>PROPERTY (Schedule of Property)</vt:lpstr>
      <vt:lpstr>PROPERTY (Schedule of Other Ite</vt:lpstr>
      <vt:lpstr>PROPERTY PROPERTY (Narrative) (</vt:lpstr>
      <vt:lpstr>NONCONSOLIDATED AFFILIATES AN78</vt:lpstr>
      <vt:lpstr>NONCONSOLIDATED AFFILIATES AN79</vt:lpstr>
      <vt:lpstr>NONCONSOLIDATED AFFILIATES AN80</vt:lpstr>
      <vt:lpstr>NONCONSOLIDATED AFFILIATES AN81</vt:lpstr>
      <vt:lpstr>NONCONSOLIDATED AFFILIATES AN82</vt:lpstr>
      <vt:lpstr>GOODWILL AND OTHER INTANGIBLE83</vt:lpstr>
      <vt:lpstr>GOODWILL AND OTHER INTANGIBLE84</vt:lpstr>
      <vt:lpstr>GOODWILL AND OTHER INTANGIBLE85</vt:lpstr>
      <vt:lpstr>GOODWILL AND OTHER INTANGIBLE86</vt:lpstr>
      <vt:lpstr>GOODWILL AND OTHER INTANGIBLE87</vt:lpstr>
      <vt:lpstr>GOODWILL AND OTHER INTANGIBLE88</vt:lpstr>
      <vt:lpstr>GOODWILL AND OTHER INTANGIBLE89</vt:lpstr>
      <vt:lpstr>FINANCIAL INSTRUMENTS (Fair Val</vt:lpstr>
      <vt:lpstr>FINANCIAL INSTRUMENTS (Investme</vt:lpstr>
      <vt:lpstr>FINANCIAL INSTRUMENTS (Fair V92</vt:lpstr>
      <vt:lpstr>FINANCIAL INSTRUMENTS (Accounti</vt:lpstr>
      <vt:lpstr>FINANCIAL INSTRUMENTS (Schedule</vt:lpstr>
      <vt:lpstr>FAIR VALUE MEASUREMENTS (Basis </vt:lpstr>
      <vt:lpstr>FAIR VALUE MEASUREMENTS (Additi</vt:lpstr>
      <vt:lpstr>FAIR VALUE MEASUREMENTS FAIR VA</vt:lpstr>
      <vt:lpstr>SUPPLEMENTARY INFORMATION (Sund</vt:lpstr>
      <vt:lpstr>SUPPLEMENTARY INFORMATION (Accr</vt:lpstr>
      <vt:lpstr>SUPPLEMENTARY INFORMATION (Othe</vt:lpstr>
      <vt:lpstr>SUPPLEMENTARY INFORMATION SUPPL</vt:lpstr>
      <vt:lpstr>EARNINGS PER SHARE CALCULATI102</vt:lpstr>
      <vt:lpstr>EARNINGS PER SHARE CALCULATI103</vt:lpstr>
      <vt:lpstr>EARNINGS PER SHARE CALCULATI104</vt:lpstr>
      <vt:lpstr>EARNINGS PER SHARE CALCULATI105</vt:lpstr>
      <vt:lpstr>COMMITMENTS AND CONTINGENT L106</vt:lpstr>
      <vt:lpstr>COMMITMENTS AND CONTINGENT L107</vt:lpstr>
      <vt:lpstr>COMMITMENTS AND CONTINGENT L108</vt:lpstr>
      <vt:lpstr>COMMITMENTS AND CONTINGENT L109</vt:lpstr>
      <vt:lpstr>COMMITMENTS AND CONTINGENT L110</vt:lpstr>
      <vt:lpstr>COMMITMENTS AND CONTINGENT L111</vt:lpstr>
      <vt:lpstr>COMMITMENTS AND CONTINGENT L112</vt:lpstr>
      <vt:lpstr>COMMITMENTS AND CONTINGENT L113</vt:lpstr>
      <vt:lpstr>COMMITMENTS AND CONTINGENT L114</vt:lpstr>
      <vt:lpstr>TRANSFERS OF FINANCIAL ASSET115</vt:lpstr>
      <vt:lpstr>NOTES PAYABLE, LONG-TERM DEB116</vt:lpstr>
      <vt:lpstr>NOTES PAYABLE, LONG-TERM DEB117</vt:lpstr>
      <vt:lpstr>NOTES PAYABLE, LONG-TERM DEB118</vt:lpstr>
      <vt:lpstr>NOTES PAYABLE, LONG-TERM DEB119</vt:lpstr>
      <vt:lpstr>PENSION PLANS AND OTHER POST120</vt:lpstr>
      <vt:lpstr>PENSION PLANS AND OTHER POST121</vt:lpstr>
      <vt:lpstr>PENSION PLANS AND OTHER POST122</vt:lpstr>
      <vt:lpstr>PENSION PLANS AND OTHER POST123</vt:lpstr>
      <vt:lpstr>PENSION PLANS AND OTHER POST124</vt:lpstr>
      <vt:lpstr>PENSION PLANS AND OTHER POST125</vt:lpstr>
      <vt:lpstr>PENSION PLANS AND OTHER POST126</vt:lpstr>
      <vt:lpstr>PENSION PLANS AND OTHER POST127</vt:lpstr>
      <vt:lpstr>PENSION PLANS AND OTHER POST128</vt:lpstr>
      <vt:lpstr>LEASED PROPERTY (Leased Propert</vt:lpstr>
      <vt:lpstr>VARIABLE INTEREST ENTITIES (Sch</vt:lpstr>
      <vt:lpstr>VARIABLE INTEREST ENTITIES (Non</vt:lpstr>
      <vt:lpstr>STOCK-BASED COMPENSATION (Accou</vt:lpstr>
      <vt:lpstr>STOCK-BASED COMPENSATION (Emplo</vt:lpstr>
      <vt:lpstr>STOCK-BASED COMPENSATION (Stock</vt:lpstr>
      <vt:lpstr>STOCK-BASED COMPENSATION (Defer</vt:lpstr>
      <vt:lpstr>STOCKHOLDERS' EQUITY (Narrative</vt:lpstr>
      <vt:lpstr>STOCKHOLDERS' EQUITY (Employee </vt:lpstr>
      <vt:lpstr>STOCKHOLDERS' EQUITY (Treasury </vt:lpstr>
      <vt:lpstr>INCOME TAXES (Narrative) (Detai</vt:lpstr>
      <vt:lpstr>INCOME TAXES (Schedule of Domes</vt:lpstr>
      <vt:lpstr>INCOME TAXES (Schedule of Provi</vt:lpstr>
      <vt:lpstr>INCOME TAXES (Reconciliation to</vt:lpstr>
      <vt:lpstr>INCOME TAXES (Schedule of Defer</vt:lpstr>
      <vt:lpstr>INCOME TAXES (Uncertain Tax Pos</vt:lpstr>
      <vt:lpstr>ACCUMULATED OTHER COMPREHENS145</vt:lpstr>
      <vt:lpstr>ACCUMULATED OTHER COMPREHENS146</vt:lpstr>
      <vt:lpstr>NONCONTROLLING INTERESTS Non147</vt:lpstr>
      <vt:lpstr>OPERATING SEGMENTS AND GEOGR148</vt:lpstr>
      <vt:lpstr>OPERATING SEGMENTS AND GEOGR149</vt:lpstr>
      <vt:lpstr>OPERATING SEGMENTS AND GEOGR150</vt:lpstr>
      <vt:lpstr>Valuation and Qualifying Acc151</vt:lpstr>
      <vt:lpstr>Planned Merger with DuPont (Det</vt:lpstr>
      <vt:lpstr>Planned Restructure of Dow C153</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08:53:22Z</dcterms:created>
  <dcterms:modified xmlns:dcterms="http://purl.org/dc/terms/" xmlns:xsi="http://www.w3.org/2001/XMLSchema-instance" xsi:type="dcterms:W3CDTF">2016-02-12T08:53:22Z</dcterms:modified>
  <dc:title xmlns:dc="http://purl.org/dc/elements/1.1/">Untitled</dc:title>
  <dc:description xmlns:dc="http://purl.org/dc/elements/1.1/"/>
  <dc:subject xmlns:dc="http://purl.org/dc/elements/1.1/"/>
  <cp:keywords/>
  <cp:category/>
</cp:coreProperties>
</file>